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Signi" sheetId="11" state="visible" r:id="rId11"/>
    <sheet xmlns:r="http://schemas.openxmlformats.org/officeDocument/2006/relationships" name="Acquisitions, Sale of Hospira I"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Tax Matters"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dentifiable Intangible Assets " sheetId="20" state="visible" r:id="rId20"/>
    <sheet xmlns:r="http://schemas.openxmlformats.org/officeDocument/2006/relationships" name="Pension and Postretirement Bene" sheetId="21" state="visible" r:id="rId21"/>
    <sheet xmlns:r="http://schemas.openxmlformats.org/officeDocument/2006/relationships" name="Equity" sheetId="22" state="visible" r:id="rId22"/>
    <sheet xmlns:r="http://schemas.openxmlformats.org/officeDocument/2006/relationships" name="Share-Based Payments" sheetId="23" state="visible" r:id="rId23"/>
    <sheet xmlns:r="http://schemas.openxmlformats.org/officeDocument/2006/relationships" name="Earnings Per Common Share Attri" sheetId="24" state="visible" r:id="rId24"/>
    <sheet xmlns:r="http://schemas.openxmlformats.org/officeDocument/2006/relationships" name="Lease Commitments" sheetId="25" state="visible" r:id="rId25"/>
    <sheet xmlns:r="http://schemas.openxmlformats.org/officeDocument/2006/relationships" name="Insurance" sheetId="26" state="visible" r:id="rId26"/>
    <sheet xmlns:r="http://schemas.openxmlformats.org/officeDocument/2006/relationships" name="Commitments and Contingencies" sheetId="27" state="visible" r:id="rId27"/>
    <sheet xmlns:r="http://schemas.openxmlformats.org/officeDocument/2006/relationships" name="Segment, Geographic and Other R"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Acquisitions, Sale of Hospira31" sheetId="31" state="visible" r:id="rId31"/>
    <sheet xmlns:r="http://schemas.openxmlformats.org/officeDocument/2006/relationships" name="Restructuring Charges and Oth32" sheetId="32" state="visible" r:id="rId32"/>
    <sheet xmlns:r="http://schemas.openxmlformats.org/officeDocument/2006/relationships" name="Other (Income)_Deductions - N33" sheetId="33" state="visible" r:id="rId33"/>
    <sheet xmlns:r="http://schemas.openxmlformats.org/officeDocument/2006/relationships" name="Tax Matters (Tables)" sheetId="34" state="visible" r:id="rId34"/>
    <sheet xmlns:r="http://schemas.openxmlformats.org/officeDocument/2006/relationships" name="Accumulated Other Comprehensi35" sheetId="35" state="visible" r:id="rId35"/>
    <sheet xmlns:r="http://schemas.openxmlformats.org/officeDocument/2006/relationships" name="Financial Instrumen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dentifiable Intangible Asset39" sheetId="39" state="visible" r:id="rId39"/>
    <sheet xmlns:r="http://schemas.openxmlformats.org/officeDocument/2006/relationships" name="Pension and Postretirement Be40" sheetId="40" state="visible" r:id="rId40"/>
    <sheet xmlns:r="http://schemas.openxmlformats.org/officeDocument/2006/relationships" name="Equity (Tables)" sheetId="41" state="visible" r:id="rId41"/>
    <sheet xmlns:r="http://schemas.openxmlformats.org/officeDocument/2006/relationships" name="Share-Based Payments (Tables)" sheetId="42" state="visible" r:id="rId42"/>
    <sheet xmlns:r="http://schemas.openxmlformats.org/officeDocument/2006/relationships" name="Earnings Per Common Share Att43" sheetId="43" state="visible" r:id="rId43"/>
    <sheet xmlns:r="http://schemas.openxmlformats.org/officeDocument/2006/relationships" name="Lease Commitments (Tables)" sheetId="44" state="visible" r:id="rId44"/>
    <sheet xmlns:r="http://schemas.openxmlformats.org/officeDocument/2006/relationships" name="Segment, Geographic and Other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Acquisitions, Sale of Hospira48" sheetId="48" state="visible" r:id="rId48"/>
    <sheet xmlns:r="http://schemas.openxmlformats.org/officeDocument/2006/relationships" name="Acquisitions, Sale of Hospira49" sheetId="49" state="visible" r:id="rId49"/>
    <sheet xmlns:r="http://schemas.openxmlformats.org/officeDocument/2006/relationships" name="Acquisitions, Sale of Hospira50" sheetId="50" state="visible" r:id="rId50"/>
    <sheet xmlns:r="http://schemas.openxmlformats.org/officeDocument/2006/relationships" name="Acquisitions, Sale of Hospira51" sheetId="51" state="visible" r:id="rId51"/>
    <sheet xmlns:r="http://schemas.openxmlformats.org/officeDocument/2006/relationships" name="Acquisitions, Sale of Hospira52" sheetId="52" state="visible" r:id="rId52"/>
    <sheet xmlns:r="http://schemas.openxmlformats.org/officeDocument/2006/relationships" name="Acquisitions, Sale of Hospira53" sheetId="53" state="visible" r:id="rId53"/>
    <sheet xmlns:r="http://schemas.openxmlformats.org/officeDocument/2006/relationships" name="Acquisitions, Sale of Hospira54" sheetId="54" state="visible" r:id="rId54"/>
    <sheet xmlns:r="http://schemas.openxmlformats.org/officeDocument/2006/relationships" name="Acquisitions, Sale of Hospira55" sheetId="55" state="visible" r:id="rId55"/>
    <sheet xmlns:r="http://schemas.openxmlformats.org/officeDocument/2006/relationships" name="Acquisitions, Sale of Hospira56" sheetId="56" state="visible" r:id="rId56"/>
    <sheet xmlns:r="http://schemas.openxmlformats.org/officeDocument/2006/relationships" name="Restructuring Charges and Oth57" sheetId="57" state="visible" r:id="rId57"/>
    <sheet xmlns:r="http://schemas.openxmlformats.org/officeDocument/2006/relationships" name="Restructuring Charges and Oth58" sheetId="58" state="visible" r:id="rId58"/>
    <sheet xmlns:r="http://schemas.openxmlformats.org/officeDocument/2006/relationships" name="Restructuring Charges and Oth59" sheetId="59" state="visible" r:id="rId59"/>
    <sheet xmlns:r="http://schemas.openxmlformats.org/officeDocument/2006/relationships" name="Restructuring Charges and Oth60" sheetId="60" state="visible" r:id="rId60"/>
    <sheet xmlns:r="http://schemas.openxmlformats.org/officeDocument/2006/relationships" name="Restructuring Charges and Oth61" sheetId="61" state="visible" r:id="rId61"/>
    <sheet xmlns:r="http://schemas.openxmlformats.org/officeDocument/2006/relationships" name="Other (Income)_Deductions - N62" sheetId="62" state="visible" r:id="rId62"/>
    <sheet xmlns:r="http://schemas.openxmlformats.org/officeDocument/2006/relationships" name="Other (Income)_Deductions - N63" sheetId="63" state="visible" r:id="rId63"/>
    <sheet xmlns:r="http://schemas.openxmlformats.org/officeDocument/2006/relationships" name="Other (Income)_Deductions - N64" sheetId="64" state="visible" r:id="rId64"/>
    <sheet xmlns:r="http://schemas.openxmlformats.org/officeDocument/2006/relationships" name="Other (Income)_Deductions - N65" sheetId="65" state="visible" r:id="rId65"/>
    <sheet xmlns:r="http://schemas.openxmlformats.org/officeDocument/2006/relationships" name="Other (Income)_Deductions - N66" sheetId="66" state="visible" r:id="rId66"/>
    <sheet xmlns:r="http://schemas.openxmlformats.org/officeDocument/2006/relationships" name="Other (Income)_Deductions - N67" sheetId="67" state="visible" r:id="rId67"/>
    <sheet xmlns:r="http://schemas.openxmlformats.org/officeDocument/2006/relationships" name="Other (Income)_Deductions - N68" sheetId="68" state="visible" r:id="rId68"/>
    <sheet xmlns:r="http://schemas.openxmlformats.org/officeDocument/2006/relationships" name="Other (Income)_Deductions - N69" sheetId="69" state="visible" r:id="rId69"/>
    <sheet xmlns:r="http://schemas.openxmlformats.org/officeDocument/2006/relationships" name="Tax Matters - Income from Conti" sheetId="70" state="visible" r:id="rId70"/>
    <sheet xmlns:r="http://schemas.openxmlformats.org/officeDocument/2006/relationships" name="Tax Matters - Provision for Tax" sheetId="71" state="visible" r:id="rId71"/>
    <sheet xmlns:r="http://schemas.openxmlformats.org/officeDocument/2006/relationships" name="Tax Matters - Provision for T72" sheetId="72" state="visible" r:id="rId72"/>
    <sheet xmlns:r="http://schemas.openxmlformats.org/officeDocument/2006/relationships" name="Tax Matters - Tax Rate Reconcil" sheetId="73" state="visible" r:id="rId73"/>
    <sheet xmlns:r="http://schemas.openxmlformats.org/officeDocument/2006/relationships" name="Tax Matters - Deferred Taxes (D" sheetId="74" state="visible" r:id="rId74"/>
    <sheet xmlns:r="http://schemas.openxmlformats.org/officeDocument/2006/relationships" name="Tax Matters - Deferred Taxes - " sheetId="75" state="visible" r:id="rId75"/>
    <sheet xmlns:r="http://schemas.openxmlformats.org/officeDocument/2006/relationships" name="Tax Matters - Narrative (Detail" sheetId="76" state="visible" r:id="rId76"/>
    <sheet xmlns:r="http://schemas.openxmlformats.org/officeDocument/2006/relationships" name="Tax Matters - Reconciliation of" sheetId="77" state="visible" r:id="rId77"/>
    <sheet xmlns:r="http://schemas.openxmlformats.org/officeDocument/2006/relationships" name="Tax Matters - Reconciliation 78" sheetId="78" state="visible" r:id="rId78"/>
    <sheet xmlns:r="http://schemas.openxmlformats.org/officeDocument/2006/relationships" name="Tax Matters - Taxes on Items of"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Financial Instruments - Financi" sheetId="83" state="visible" r:id="rId83"/>
    <sheet xmlns:r="http://schemas.openxmlformats.org/officeDocument/2006/relationships" name="Financial Instruments - Assets " sheetId="84" state="visible" r:id="rId84"/>
    <sheet xmlns:r="http://schemas.openxmlformats.org/officeDocument/2006/relationships" name="Financial Instruments - Total S" sheetId="85" state="visible" r:id="rId85"/>
    <sheet xmlns:r="http://schemas.openxmlformats.org/officeDocument/2006/relationships" name="Financial Instruments - Investm" sheetId="86" state="visible" r:id="rId86"/>
    <sheet xmlns:r="http://schemas.openxmlformats.org/officeDocument/2006/relationships" name="Financial Instruments - Short-T" sheetId="87" state="visible" r:id="rId87"/>
    <sheet xmlns:r="http://schemas.openxmlformats.org/officeDocument/2006/relationships" name="Financial Instruments - Long-Te" sheetId="88" state="visible" r:id="rId88"/>
    <sheet xmlns:r="http://schemas.openxmlformats.org/officeDocument/2006/relationships" name="Financial Instruments - Long-89" sheetId="89" state="visible" r:id="rId89"/>
    <sheet xmlns:r="http://schemas.openxmlformats.org/officeDocument/2006/relationships" name="Financial Instruments - Long-90" sheetId="90" state="visible" r:id="rId90"/>
    <sheet xmlns:r="http://schemas.openxmlformats.org/officeDocument/2006/relationships" name="Financial Instruments - Long-91" sheetId="91" state="visible" r:id="rId91"/>
    <sheet xmlns:r="http://schemas.openxmlformats.org/officeDocument/2006/relationships" name="Financial Instruments - Other N" sheetId="92" state="visible" r:id="rId92"/>
    <sheet xmlns:r="http://schemas.openxmlformats.org/officeDocument/2006/relationships" name="Financial Instruments - Fair Va" sheetId="93" state="visible" r:id="rId93"/>
    <sheet xmlns:r="http://schemas.openxmlformats.org/officeDocument/2006/relationships" name="Financial Instruments - Derivat" sheetId="94" state="visible" r:id="rId94"/>
    <sheet xmlns:r="http://schemas.openxmlformats.org/officeDocument/2006/relationships" name="Financial Instruments - Deriv95" sheetId="95" state="visible" r:id="rId95"/>
    <sheet xmlns:r="http://schemas.openxmlformats.org/officeDocument/2006/relationships" name="Inventories (Details)" sheetId="96" state="visible" r:id="rId96"/>
    <sheet xmlns:r="http://schemas.openxmlformats.org/officeDocument/2006/relationships" name="Property, Plant and Equipment97" sheetId="97" state="visible" r:id="rId97"/>
    <sheet xmlns:r="http://schemas.openxmlformats.org/officeDocument/2006/relationships" name="Identifiable Intangible Asset98" sheetId="98" state="visible" r:id="rId98"/>
    <sheet xmlns:r="http://schemas.openxmlformats.org/officeDocument/2006/relationships" name="Identifiable Intangible Asset99" sheetId="99" state="visible" r:id="rId99"/>
    <sheet xmlns:r="http://schemas.openxmlformats.org/officeDocument/2006/relationships" name="Identifiable Intangible Asse100" sheetId="100" state="visible" r:id="rId100"/>
    <sheet xmlns:r="http://schemas.openxmlformats.org/officeDocument/2006/relationships" name="Identifiable Intangible Asse101" sheetId="101" state="visible" r:id="rId101"/>
    <sheet xmlns:r="http://schemas.openxmlformats.org/officeDocument/2006/relationships" name="Identifiable Intangible Asse102" sheetId="102" state="visible" r:id="rId102"/>
    <sheet xmlns:r="http://schemas.openxmlformats.org/officeDocument/2006/relationships" name="Identifiable Intangible Asse103" sheetId="103" state="visible" r:id="rId103"/>
    <sheet xmlns:r="http://schemas.openxmlformats.org/officeDocument/2006/relationships" name="Identifiable Intangible Asse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Pension and Postretirement B108" sheetId="108" state="visible" r:id="rId108"/>
    <sheet xmlns:r="http://schemas.openxmlformats.org/officeDocument/2006/relationships" name="Pension and Postretirement B109" sheetId="109" state="visible" r:id="rId109"/>
    <sheet xmlns:r="http://schemas.openxmlformats.org/officeDocument/2006/relationships" name="Pension and Postretirement B110" sheetId="110" state="visible" r:id="rId110"/>
    <sheet xmlns:r="http://schemas.openxmlformats.org/officeDocument/2006/relationships" name="Pension and Postretirement B111" sheetId="111" state="visible" r:id="rId111"/>
    <sheet xmlns:r="http://schemas.openxmlformats.org/officeDocument/2006/relationships" name="Pension and Postretirement B112" sheetId="112" state="visible" r:id="rId112"/>
    <sheet xmlns:r="http://schemas.openxmlformats.org/officeDocument/2006/relationships" name="Pension and Postretirement B113" sheetId="113" state="visible" r:id="rId113"/>
    <sheet xmlns:r="http://schemas.openxmlformats.org/officeDocument/2006/relationships" name="Pension and Postretirement B114" sheetId="114" state="visible" r:id="rId114"/>
    <sheet xmlns:r="http://schemas.openxmlformats.org/officeDocument/2006/relationships" name="Pension and Postretirement B115" sheetId="115" state="visible" r:id="rId115"/>
    <sheet xmlns:r="http://schemas.openxmlformats.org/officeDocument/2006/relationships" name="Pension and Postretirement B116" sheetId="116" state="visible" r:id="rId116"/>
    <sheet xmlns:r="http://schemas.openxmlformats.org/officeDocument/2006/relationships" name="Pension and Postretirement B117" sheetId="117" state="visible" r:id="rId117"/>
    <sheet xmlns:r="http://schemas.openxmlformats.org/officeDocument/2006/relationships" name="Pension and Postretirement B118" sheetId="118" state="visible" r:id="rId118"/>
    <sheet xmlns:r="http://schemas.openxmlformats.org/officeDocument/2006/relationships" name="Pension and Postretirement B119" sheetId="119" state="visible" r:id="rId119"/>
    <sheet xmlns:r="http://schemas.openxmlformats.org/officeDocument/2006/relationships" name="Equity - Summary of Common Stoc" sheetId="120" state="visible" r:id="rId120"/>
    <sheet xmlns:r="http://schemas.openxmlformats.org/officeDocument/2006/relationships" name="Equity - Narrative (Details)" sheetId="121" state="visible" r:id="rId121"/>
    <sheet xmlns:r="http://schemas.openxmlformats.org/officeDocument/2006/relationships" name="Share-Based Payments - Narrativ" sheetId="122" state="visible" r:id="rId122"/>
    <sheet xmlns:r="http://schemas.openxmlformats.org/officeDocument/2006/relationships" name="Share-Based Payments - Impact o" sheetId="123" state="visible" r:id="rId123"/>
    <sheet xmlns:r="http://schemas.openxmlformats.org/officeDocument/2006/relationships" name="Share-Based Payments - Restrict" sheetId="124" state="visible" r:id="rId124"/>
    <sheet xmlns:r="http://schemas.openxmlformats.org/officeDocument/2006/relationships" name="Share-Based Payments - Data Rel" sheetId="125" state="visible" r:id="rId125"/>
    <sheet xmlns:r="http://schemas.openxmlformats.org/officeDocument/2006/relationships" name="Share-Based Payments - Stock Op" sheetId="126" state="visible" r:id="rId126"/>
    <sheet xmlns:r="http://schemas.openxmlformats.org/officeDocument/2006/relationships" name="Share-Based Payments - Valuatio" sheetId="127" state="visible" r:id="rId127"/>
    <sheet xmlns:r="http://schemas.openxmlformats.org/officeDocument/2006/relationships" name="Share-Based Payments - Stock128" sheetId="128" state="visible" r:id="rId128"/>
    <sheet xmlns:r="http://schemas.openxmlformats.org/officeDocument/2006/relationships" name="Share-Based Payments - Data 129" sheetId="129" state="visible" r:id="rId129"/>
    <sheet xmlns:r="http://schemas.openxmlformats.org/officeDocument/2006/relationships" name="Share-Based Payments - Portfoli" sheetId="130" state="visible" r:id="rId130"/>
    <sheet xmlns:r="http://schemas.openxmlformats.org/officeDocument/2006/relationships" name="Share-Based Payments - Portf131" sheetId="131" state="visible" r:id="rId131"/>
    <sheet xmlns:r="http://schemas.openxmlformats.org/officeDocument/2006/relationships" name="Share-Based Payments - Data 132" sheetId="132" state="visible" r:id="rId132"/>
    <sheet xmlns:r="http://schemas.openxmlformats.org/officeDocument/2006/relationships" name="Share-Based Payments - Total Sh" sheetId="133" state="visible" r:id="rId133"/>
    <sheet xmlns:r="http://schemas.openxmlformats.org/officeDocument/2006/relationships" name="Share-Based Payments - Valua134" sheetId="134" state="visible" r:id="rId134"/>
    <sheet xmlns:r="http://schemas.openxmlformats.org/officeDocument/2006/relationships" name="Share-Based Payments - Total135" sheetId="135" state="visible" r:id="rId135"/>
    <sheet xmlns:r="http://schemas.openxmlformats.org/officeDocument/2006/relationships" name="Share-Based Payments - Outstand" sheetId="136" state="visible" r:id="rId136"/>
    <sheet xmlns:r="http://schemas.openxmlformats.org/officeDocument/2006/relationships" name="Share-Based Payments - Data 137" sheetId="137" state="visible" r:id="rId137"/>
    <sheet xmlns:r="http://schemas.openxmlformats.org/officeDocument/2006/relationships" name="Share-Based Payments - Performa" sheetId="138" state="visible" r:id="rId138"/>
    <sheet xmlns:r="http://schemas.openxmlformats.org/officeDocument/2006/relationships" name="Share-Based Payments - Perfo139" sheetId="139" state="visible" r:id="rId139"/>
    <sheet xmlns:r="http://schemas.openxmlformats.org/officeDocument/2006/relationships" name="Share-Based Payments - Data 140" sheetId="140" state="visible" r:id="rId140"/>
    <sheet xmlns:r="http://schemas.openxmlformats.org/officeDocument/2006/relationships" name="Share-Based Payments - Perfo141" sheetId="141" state="visible" r:id="rId141"/>
    <sheet xmlns:r="http://schemas.openxmlformats.org/officeDocument/2006/relationships" name="Share-Based Payments Share-Base" sheetId="142" state="visible" r:id="rId142"/>
    <sheet xmlns:r="http://schemas.openxmlformats.org/officeDocument/2006/relationships" name="Earnings Per Common Share At143" sheetId="143" state="visible" r:id="rId143"/>
    <sheet xmlns:r="http://schemas.openxmlformats.org/officeDocument/2006/relationships" name="Lease Commitments (Detail)"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146" sheetId="146" state="visible" r:id="rId146"/>
    <sheet xmlns:r="http://schemas.openxmlformats.org/officeDocument/2006/relationships" name="Commitments and Contingencie147" sheetId="147" state="visible" r:id="rId147"/>
    <sheet xmlns:r="http://schemas.openxmlformats.org/officeDocument/2006/relationships" name="Segment, Geographic and Othe148" sheetId="148" state="visible" r:id="rId148"/>
    <sheet xmlns:r="http://schemas.openxmlformats.org/officeDocument/2006/relationships" name="Segment, Geographic and Othe149" sheetId="149" state="visible" r:id="rId149"/>
    <sheet xmlns:r="http://schemas.openxmlformats.org/officeDocument/2006/relationships" name="Segment, Geographic and Othe150" sheetId="150" state="visible" r:id="rId150"/>
    <sheet xmlns:r="http://schemas.openxmlformats.org/officeDocument/2006/relationships" name="Segment, Geographic and Othe151" sheetId="151" state="visible" r:id="rId151"/>
    <sheet xmlns:r="http://schemas.openxmlformats.org/officeDocument/2006/relationships" name="Segment, Geographic and Othe152" sheetId="152" state="visible" r:id="rId152"/>
    <sheet xmlns:r="http://schemas.openxmlformats.org/officeDocument/2006/relationships" name="Segment, Geographic and Othe153" sheetId="153" state="visible" r:id="rId153"/>
    <sheet xmlns:r="http://schemas.openxmlformats.org/officeDocument/2006/relationships" name="Segment, Geographic and Othe154" sheetId="154" state="visible" r:id="rId154"/>
  </sheets>
  <definedNames/>
  <calcPr calcId="124519" fullCalcOnLoad="1"/>
</workbook>
</file>

<file path=xl/sharedStrings.xml><?xml version="1.0" encoding="utf-8"?>
<sst xmlns="http://schemas.openxmlformats.org/spreadsheetml/2006/main" uniqueCount="2340">
  <si>
    <t>Document and Entity Information - USD ($) $ in Billions</t>
  </si>
  <si>
    <t>12 Months Ended</t>
  </si>
  <si>
    <t>Dec. 31, 2017</t>
  </si>
  <si>
    <t>Feb. 20, 2018</t>
  </si>
  <si>
    <t>Jul. 02, 2017</t>
  </si>
  <si>
    <t>Document and Entity Information [Abstract]</t>
  </si>
  <si>
    <t>Entity Registrant Name</t>
  </si>
  <si>
    <t>PFIZER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PF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benefit) for taxes on income</t>
  </si>
  <si>
    <t>[1],[3],[4],[5]</t>
  </si>
  <si>
    <t>Provision/(benefit) for taxes on income</t>
  </si>
  <si>
    <t>Income from continuing operations</t>
  </si>
  <si>
    <t>Discontinued operations:</t>
  </si>
  <si>
    <t>Income from discontinued operations––net of tax</t>
  </si>
  <si>
    <t>Gain/(loss) on disposal of discontinued operations––net of tax</t>
  </si>
  <si>
    <t>Discontinued operations––net of tax</t>
  </si>
  <si>
    <t>Net income before allocation to noncontrolling interests</t>
  </si>
  <si>
    <t>[1],[6],[7],[8]</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1],[9]</t>
  </si>
  <si>
    <t>Weighted-average shares––diluted</t>
  </si>
  <si>
    <t>[9]</t>
  </si>
  <si>
    <t>Cash dividends paid per common share (in dollars per share)</t>
  </si>
  <si>
    <t>Amounts may not add due to rounding.</t>
  </si>
  <si>
    <t>[2]</t>
  </si>
  <si>
    <t>Exclusive of amortization of intangible assets, except as disclosed in Note 1K. Basis of Presentation and Significant Accounting Policies: Amortization of Intangible Assets, Depreciation and Certain Long-Lived Assets.</t>
  </si>
  <si>
    <t>[3]</t>
  </si>
  <si>
    <t>2016 v. 2015––The increase in the domestic loss was primarily due to a charge related to the write-down of HIS net assets to fair value less estimated costs to sell, higher asset impairments, and higher restructuring charges and certain acquisition-related costs, partially offset by the inclusion of a full year of legacy U.S. Hospira operations as compared to four months of U.S. operations in 2015, and lower charges for legal matters. The increase in international income is primarily due to the non-recurrence of a foreign currency loss related to Venezuela partially offset by a charge related to the write-down of HIS net assets to fair value less estimated costs to sell, and higher restructuring charges and certain acquisition-related costs.</t>
  </si>
  <si>
    <t>[4]</t>
  </si>
  <si>
    <t>2017 v. 2016––The decrease in the domestic loss was primarily due to lower restructuring charges and certain acquisition-related costs, the non-recurrence of the 2016 impairment on the remeasurement of HIS net assets, lower certain asset impairments and lower certain legal matters, partially offset by higher net losses on early retirement of debt, and higher amortization of intangible assets. The increase in international income was primarily due to the non-recurrence of the 2016 impairment on the remeasurement of HIS net assets, lower restructuring charges and certain acquisition-related costs, and lower certain asset impairments.</t>
  </si>
  <si>
    <t>[5]</t>
  </si>
  <si>
    <t>Income from continuing operations before provision/(benefit) for taxes on income. IH’s earnings in 2017 include dividend income of $266 million from our investment in ViiV. For additional information, see Note 4.</t>
  </si>
  <si>
    <t>[6]</t>
  </si>
  <si>
    <t>[7]</t>
  </si>
  <si>
    <t>[8]</t>
  </si>
  <si>
    <t>2017 shares include the effect of the modification for a commitment to pay 15.2 million common-share equivalents that were scheduled for near-term settlement.</t>
  </si>
  <si>
    <t>Consolidated Statements of Comprehensive Income - USD ($) $ in Millions</t>
  </si>
  <si>
    <t>Statement of Comprehensive Income [Abstract]</t>
  </si>
  <si>
    <t>[1],[2],[3],[4]</t>
  </si>
  <si>
    <t>Foreign currency translation adjustments, net</t>
  </si>
  <si>
    <t>Reclassification adjustments</t>
  </si>
  <si>
    <t>[1],[5]</t>
  </si>
  <si>
    <t>Other comprehensive income (loss), foreign currency transaction and translation adjustment, before tax, total</t>
  </si>
  <si>
    <t>Unrealized holding gains/(losses) on derivative financial instruments, net</t>
  </si>
  <si>
    <t>Reclassification adjustments for (gains)/losses included in net income</t>
  </si>
  <si>
    <t>[1],[6]</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losses, net</t>
  </si>
  <si>
    <t>Reclassification adjustments related to amortization</t>
  </si>
  <si>
    <t>[1],[7]</t>
  </si>
  <si>
    <t>Reclassification adjustments related to settlements, net</t>
  </si>
  <si>
    <t>Other</t>
  </si>
  <si>
    <t>Defined benefit Plan, amounts recognized in other comprehensive income (loss), net gain (loss), before tax, total</t>
  </si>
  <si>
    <t>Benefit plans: prior service (costs)/credits and other, net</t>
  </si>
  <si>
    <t>Reclassification adjustments related to curtailments, net</t>
  </si>
  <si>
    <t>Defined benefit plan, amounts recognized in other comprehensive income (loss), net prior service cost, before tax</t>
  </si>
  <si>
    <t>Other comprehensive income/(loss), before tax</t>
  </si>
  <si>
    <t>Tax provision/(benefit) on other comprehensive income/(loss)</t>
  </si>
  <si>
    <t>[1],[8]</t>
  </si>
  <si>
    <t>Other comprehensive income/(loss) before allocation to noncontrolling interests</t>
  </si>
  <si>
    <t>[1],[4]</t>
  </si>
  <si>
    <t>Comprehensive income before allocation to noncontrolling interests</t>
  </si>
  <si>
    <t>Less: Comprehensive income/(loss) attributable to noncontrolling interests</t>
  </si>
  <si>
    <t>Comprehensive income attributable to Pfizer Inc.</t>
  </si>
  <si>
    <t>The foreign currency translation adjustments reclassified into Other (income)/deductions—net in the consolidated statement of income primarily result from sale of our 40% ownership investment in Teuto and the sale of our 49% equity share in Hisun Pfizer. See Note 2D. Acquisitions, Sale of Hospira Infusion Systems Net Assets, Research and Development and Collaborative Arrangements, Equity-Method Investments and Cost-Method Investment: Equity-Method Investments.</t>
  </si>
  <si>
    <t>Reclassified into Other (income)/deductions—net and Cost of sales in the consolidated statements of income. For additional information on amounts reclassified into Cost of sales, see Note 7F. Financial Instruments: Derivative Financial Instruments and Hedging Activities.</t>
  </si>
  <si>
    <t>Generally reclassified, as part of net periodic pension cost, into Cost of sales, Selling, informational and administrative expenses, and/or Research and development expenses, as appropriate, in the consolidated statements of income. For additional information, see Note 11. Pension and Postretirement Benefit Plans and Defined Contribution Plans.</t>
  </si>
  <si>
    <t>See Note 5E. Tax Matters: Tax Provision/(Benefit) on Other Comprehensive Income/(Loss).</t>
  </si>
  <si>
    <t>Consolidated Statements of Comprehensive Income (Parenthetical)</t>
  </si>
  <si>
    <t>Nov. 10, 2017</t>
  </si>
  <si>
    <t>Jun. 30, 2017</t>
  </si>
  <si>
    <t>Laboratorio Teuto Brasilero [Member]</t>
  </si>
  <si>
    <t>Equity method investment, ownership percentage</t>
  </si>
  <si>
    <t>40.00%</t>
  </si>
  <si>
    <t>Hisun Pfizer Pharmaceuticals Co. Ltd [Member]</t>
  </si>
  <si>
    <t>49.00%</t>
  </si>
  <si>
    <t>Consolidated Balance Sheets - USD ($) $ in Millions</t>
  </si>
  <si>
    <t>Assets</t>
  </si>
  <si>
    <t>Cash and cash equivalents</t>
  </si>
  <si>
    <t>Short-term investments</t>
  </si>
  <si>
    <t>Trade accounts receivable, less allowance for doubtful accounts: 2017—$584; 2016—$609</t>
  </si>
  <si>
    <t>Inventories</t>
  </si>
  <si>
    <t>[1],[3]</t>
  </si>
  <si>
    <t>Current tax assets</t>
  </si>
  <si>
    <t>Other current assets</t>
  </si>
  <si>
    <t>Assets held for sale</t>
  </si>
  <si>
    <t>Total current assets</t>
  </si>
  <si>
    <t>Long-term investments</t>
  </si>
  <si>
    <t>Property, plant and equipment, less accumulated depreciation</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 2017—$3,546; 2016—$4,225</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 no par value, at stated value; 27 shares authorized; issued: 2017—-524; 2016—-597</t>
  </si>
  <si>
    <t>Common stock, $0.05 par value; 12,000 shares authorized; issued: 2017—-9,275; 2016—-9,230</t>
  </si>
  <si>
    <t>Additional paid-in capital</t>
  </si>
  <si>
    <t>Treasury stock, shares at cost: 2017—3,296; 2016—-3,160</t>
  </si>
  <si>
    <t>Retained earnings</t>
  </si>
  <si>
    <t>Accumulated other comprehensive loss</t>
  </si>
  <si>
    <t>Total Pfizer Inc. shareholders’ equity</t>
  </si>
  <si>
    <t>Equity attributable to noncontrolling interests</t>
  </si>
  <si>
    <t>Total equity</t>
  </si>
  <si>
    <t>Total liabilities and equity</t>
  </si>
  <si>
    <t>The change from December 31, 2016 reflects the build of inventory primarily for and in advance of new or potential product launches and increases to meet targeted levels for certain products in the normal course of business, as well as an increase due to foreign exchange.</t>
  </si>
  <si>
    <t>The increase in total property, plant and equipment is primarily due to capital additions and the impact of foreign exchange, partially offset by depreciation, reductions due to restructuring efforts and disposals.</t>
  </si>
  <si>
    <t>The decrease in Identifiable intangible assets, less accumulated amortization, is primarily due to (i) amortization, (ii) measurement period adjustments related to Medivation (see Note 2A), as well as (iii) impairments of Developed technology rights (see Note 4), partially offset by (iv) assets acquired as part of the acquisition of AstraZeneca’s small molecule anti-infectives business (see Note 2A), (v) the assets recorded in connection with the EU and U.S. approvals of Besponsa and in connection with the U.S. approval of Bosulif (see Note 7E) and (vi) the assets recorded in connection with the approvals of Bavencio (see Note 2C).</t>
  </si>
  <si>
    <t>Consolidated Balance Sheets (Parenthetical) - USD ($) $ in Millions</t>
  </si>
  <si>
    <t>Statement of Financial Position [Abstract]</t>
  </si>
  <si>
    <t>Accounts receivable, allowance for doubtful accounts</t>
  </si>
  <si>
    <t>Short term borrowings, current portion of long term debt</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Equity - USD ($) $ in Millions</t>
  </si>
  <si>
    <t>Total</t>
  </si>
  <si>
    <t>Shareholders’ Equity</t>
  </si>
  <si>
    <t>Preferred Stock [Member]</t>
  </si>
  <si>
    <t>Common Stock [Member]</t>
  </si>
  <si>
    <t>Add’l Paid-In Capital [Member]</t>
  </si>
  <si>
    <t>Treasury Stock [Member]</t>
  </si>
  <si>
    <t>Retained Earnings [Member]</t>
  </si>
  <si>
    <t>Accum. Other Comp. Loss [Member]</t>
  </si>
  <si>
    <t>Non-controlling Interests [Member]</t>
  </si>
  <si>
    <t>Beginning balance (in shares) at Dec. 31, 2014</t>
  </si>
  <si>
    <t>Beginning balance at Dec. 31, 2014</t>
  </si>
  <si>
    <t>Increase (Decrease) in Stockholders' Equity [Roll Forward]</t>
  </si>
  <si>
    <t>Net income</t>
  </si>
  <si>
    <t>[2],[3],[4]</t>
  </si>
  <si>
    <t>Other comprehensive income/(loss), net of tax</t>
  </si>
  <si>
    <t>Cash dividends declared:</t>
  </si>
  <si>
    <t>Common stock</t>
  </si>
  <si>
    <t>Preferred stock</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Ending balance (in shares) at Dec. 31, 2015</t>
  </si>
  <si>
    <t>Ending balance at Dec. 31, 2015</t>
  </si>
  <si>
    <t>Ending balance (in shares) at Dec. 31, 2016</t>
  </si>
  <si>
    <t>Ending balance at Dec. 31, 2016</t>
  </si>
  <si>
    <t>[10]</t>
  </si>
  <si>
    <t>Ending balance (in shares) at Dec. 31, 2017</t>
  </si>
  <si>
    <t>Ending balance at Dec. 31, 2017</t>
  </si>
  <si>
    <t>Includes approximately 151 million shares purchased for $5.2 billion pursuant to the accelerated share repurchase agreement entered into on February 9, 2015 (see above for additional information), as well as other share repurchases through year-end 2015.</t>
  </si>
  <si>
    <t>Represents shares purchased pursuant to the accelerated share repurchase agreement entered into on March 8, 2016. See above for additional information.</t>
  </si>
  <si>
    <t>Represents the $13 million cumulative effect of the adoption of a new accounting standard in the fourth quarter of 2016, as of January 1, 2016, for certain elements of the accounting for share-based payments. For additional information, see Notes to Consolidated Financial Statements––Note 1B. Basis of Presentation and Significant Accounting Policies: Adoption of New Accounting Standards in Pfizer’s 2016 Financial Report.</t>
  </si>
  <si>
    <t>2017 treasury shares include the effect of the modification for a commitment to pay 15.2 million common-share equivalents that were scheduled for near-term settlement.</t>
  </si>
  <si>
    <t>Represents shares purchased pursuant to the accelerated share repurchase agreement with Citibank entered into on February 2, 2017. See above for additional information.</t>
  </si>
  <si>
    <t>Consolidated Statements of Equity (Parenthetical) shares in Millions, $ in Millions</t>
  </si>
  <si>
    <t>Jan. 01, 2016USD ($)</t>
  </si>
  <si>
    <t>Accounting Standards Update 2016-09 [Member] | Retained Earnings [Member]</t>
  </si>
  <si>
    <t>Cumulative effect of the adoption of new accounting standard</t>
  </si>
  <si>
    <t>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Foreign currency loss related to Venezuela</t>
  </si>
  <si>
    <t>[2],[5]</t>
  </si>
  <si>
    <t>Loss on sale of HIS net assets</t>
  </si>
  <si>
    <t>[2],[6]</t>
  </si>
  <si>
    <t>TCJA impact</t>
  </si>
  <si>
    <t>[2],[8]</t>
  </si>
  <si>
    <t>Deferred taxes from continuing operations</t>
  </si>
  <si>
    <t>Share-based compensation expense</t>
  </si>
  <si>
    <t>Benefit plan contributions in excess of expense</t>
  </si>
  <si>
    <t>Other adjustments, net</t>
  </si>
  <si>
    <t>Other changes in assets and liabilities, net of acquisitions and divestitures:</t>
  </si>
  <si>
    <t>Trade 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2],[9]</t>
  </si>
  <si>
    <t>Net cash used in investing activities</t>
  </si>
  <si>
    <t>Financing Activities</t>
  </si>
  <si>
    <t>Proceeds from short-term borrowings</t>
  </si>
  <si>
    <t>Principal payments on short-term borrowings</t>
  </si>
  <si>
    <t>Net proceeds from/(payments on) short-term borrowings with original maturities of three months or less</t>
  </si>
  <si>
    <t>Proceeds from issuance of long-term debt</t>
  </si>
  <si>
    <t>Principal payments on long-term debt</t>
  </si>
  <si>
    <t>Cash dividends paid</t>
  </si>
  <si>
    <t>Proceeds from exercise of stock options</t>
  </si>
  <si>
    <t>Other financing activities, net</t>
  </si>
  <si>
    <t>Net cash used in financing activities</t>
  </si>
  <si>
    <t>Effect of exchange-rate changes on cash and cash equivalents</t>
  </si>
  <si>
    <t>Net increase/(decrease) in cash and cash equivalents</t>
  </si>
  <si>
    <t>Cash and cash equivalents, beginning</t>
  </si>
  <si>
    <t>Cash and cash equivalents, end</t>
  </si>
  <si>
    <t>Supplemental Cash Flow Information</t>
  </si>
  <si>
    <t>Exchange of $1.1 billion net book value 6.50% U.K. pound denominated bonds maturing in 2038 for $1.8 billion of new 2.735% U.K. pound denominated bonds maturing in 2043, resulting in a net book loss of $747 million</t>
  </si>
  <si>
    <t>[2],[11]</t>
  </si>
  <si>
    <t>Receipt of ICU Medical common stock</t>
  </si>
  <si>
    <t>Promissory note from ICU Medical</t>
  </si>
  <si>
    <t>Exchange of Hospira subsidiary debt for Pfizer debt</t>
  </si>
  <si>
    <t>[2],[12]</t>
  </si>
  <si>
    <t>Cash paid (received) during the period for:</t>
  </si>
  <si>
    <t>Income taxes</t>
  </si>
  <si>
    <t>Interest</t>
  </si>
  <si>
    <t>Interest rate hedges</t>
  </si>
  <si>
    <t>In 2015, represents a foreign currency loss related to conditions in Venezuela during 2015, that had us resolve that our Venezuelan bolivar-denominated net monetary assets that are subject to revaluation were no longer expected to be settled at the Venezuelan government CENCOEX official rate of 6.3, but rather at the then SIMADI rate of 200,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t>
  </si>
  <si>
    <t>In 2017, represents adjustments to amounts previously recorded to write down the HIS net assets to fair value less costs to sell related to the sale of HIS net assets to ICU Medical. In 2016, represents a charge related to the write-down of the HIS net assets to fair value less estimated costs to sell. See Note 2B for additional information.</t>
  </si>
  <si>
    <t>2017 reflects the estimated remeasurement of U.S. deferred tax assets and liabilities as the result of the enactment of the TCJA. For additional information, see Note 5A.</t>
  </si>
  <si>
    <t>As a result of the enactment of the TCJA, Pfizer’s Provision/(benefit) for taxes on income was favorably impacted by approximately $10.7 billion, primarily reflecting the remeasurement of U.S. deferred tax liabilities, which includes the repatriation tax on deemed repatriated accumulated post-1986 earnings of foreign subsidiaries. See Note 5A. Tax Matters: Taxes on Income from Continuing Operations for additional information.</t>
  </si>
  <si>
    <t>In connection with the sale of HIS net assets to ICU Medical, on February 3, 2017, Pfizer received 3.2 million newly issued shares of ICU Medical common stock initially valued at $428 million and a promissory note in the amount of $75 million which was repaid in full as of December 31, 2017 and included in Other investing activities for the year ended December 31, 2017. For additional information, see Note 2B. Acquisitions, Sale of Hospira Infusion Systems Net Assets, Research and Development and Collaborative Arrangements, Equity-Method Investments and Cost-Method Investment: Sale of Hospira Infusion Systems Net Assets to ICU Medical, Inc. (EH).</t>
  </si>
  <si>
    <t>[11]</t>
  </si>
  <si>
    <t>The $747 million is included in the net loss of $846 million upon the exchange and early retirement of the U.K. pound-denominated debt. See Note 7D. Financial Instruments: Long-Term Debt for additional information.</t>
  </si>
  <si>
    <t>[12]</t>
  </si>
  <si>
    <t>In October 2015, Pfizer exchanged $1.7 billion debt of its then recently acquired subsidiary, Hospira, for virtually the same amount of Pfizer debt. See Note 7D. Financial Instruments: Long-Term Debt.</t>
  </si>
  <si>
    <t>Consolidated Statements of Cash Flows (Parenthetical) shares in Millions</t>
  </si>
  <si>
    <t>1 Months Ended</t>
  </si>
  <si>
    <t>Dec. 31, 2017USD ($)</t>
  </si>
  <si>
    <t>Dec. 31, 2017GBP (£)</t>
  </si>
  <si>
    <t>Nov. 30, 2016USD ($)</t>
  </si>
  <si>
    <t>Dec. 31, 2016USD ($)</t>
  </si>
  <si>
    <t>Dec. 31, 2015USD ($)</t>
  </si>
  <si>
    <t>Feb. 03, 2017USD ($)shares</t>
  </si>
  <si>
    <t>Nov. 21, 2016USD ($)</t>
  </si>
  <si>
    <t>Jun. 30, 2016USD ($)</t>
  </si>
  <si>
    <t>Oct. 31, 2015USD ($)</t>
  </si>
  <si>
    <t>Sep. 03, 2015USD ($)</t>
  </si>
  <si>
    <t>Loss on early retirement of debt</t>
  </si>
  <si>
    <t>Tax Benefit from Tax Cuts and Jobs Act of 2017</t>
  </si>
  <si>
    <t>[3],[4]</t>
  </si>
  <si>
    <t>Unsecured Debt [Member]</t>
  </si>
  <si>
    <t>Debt instrument, face amount</t>
  </si>
  <si>
    <t>Hospira [Member] | Unsecured Debt [Member]</t>
  </si>
  <si>
    <t>ICU Medical [Member] | Disposed of by Sale, Not Discontinued Operations [Member] | HIS [Member]</t>
  </si>
  <si>
    <t>Shares of common stock received for disposal | shares</t>
  </si>
  <si>
    <t>Value of common stock received for disposal</t>
  </si>
  <si>
    <t>Consideration receivable</t>
  </si>
  <si>
    <t>Senior Unsecured U.K. Pound Debt, 6.50%, Due 2038 [Member]</t>
  </si>
  <si>
    <t>Senior Unsecured U.K. Pound Debt, 6.50%, Due 2038 [Member] | Senior Notes [Member]</t>
  </si>
  <si>
    <t>Amount of debt exchanged</t>
  </si>
  <si>
    <t>Interest rate, percentage</t>
  </si>
  <si>
    <t>6.50%</t>
  </si>
  <si>
    <t>Senior Unsecured U.K. Pound Debt, 2.735%, Due 2043 [Member] | Senior Notes [Member]</t>
  </si>
  <si>
    <t>2.735%</t>
  </si>
  <si>
    <t>U.K. Pound Denominated Debt [Member]</t>
  </si>
  <si>
    <t>Loss on exchange of debt</t>
  </si>
  <si>
    <t>In 2017 and 2016, represents net losses due to the early retirement of debt, inclusive of the related termination of cross currency swaps in 2017 and inclusive of the related termination of interest rate swaps in 2016.</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2017 Financial Report for terms used throughout the consolidated financial statements and related notes of this 2017 Financial Report. The consolidated financial statements include our parent company and all subsidiaries, and are prepared in accordance with accounting principles generally accepted in the United States of America (U.S. GAAP). 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 We manage our commercial operations through two distinct business segments: Pfizer Innovative Health (IH) and Pfizer Essential Health (EH). For additional information, see Note 18 . Certain amounts in the consolidated financial statements and associated notes may not add due to rounding. All percentages have been calculated using unrounded amounts. Our recent significant business development activities include: • On February 3, 2017, we completed the sale of our global infusion systems net assets, HIS, to ICU Medical, a global device manufacturer, for up to approximately $900 million , composed of cash and contingent cash consideration, ICU Medical common stock and seller financing. HIS includes IV pumps, solutions and devices. The operating results of HIS are included in the consolidated statement of income and EH’s operating results through February 2, 2017 and, therefore, our financial results, and EH’s operating results, for the year ended December 31, 2017 reflect approximately one month of HIS domestic operations and approximately two months of HIS international operations, while our financial results, and EH’s operating results, for the year ended December 31, 2016 reflect 12 months of HIS global operations and for the year ended December 31, 2015 reflect four months of HIS U.S. operations and three months of HIS international operations. Assets and liabilities associated with HIS are presented as held for sale in the consolidated balance sheet as of December 31, 2016. • On December 22, 2016, which falls in the first fiscal quarter of 2017 for our international operations, we acquired the development and commercialization rights to AstraZeneca’s small molecule anti-infectives business, primarily outside the U.S. for $1,045 million , composed of cash and contingent consideration. Commencing from the acquisition date, our financial statements reflect the assets, liabilities, operating results and cash flows of this business, and, in accordance with our international reporting period, our financial results, EH’s operating results, and cash flows for the year ended December 31, 2017 reflect approximately 11 months of the small molecule anti-infectives business acquired from AstraZeneca. • On September 28, 2016, we acquired Medivation for $81.50 per share. The total fair value of consideration transferred for Medivation was approximately $14.3 billion in cash ( $13.9 billion , net of cash acquired). Commencing from the acquisition date, our financial statements reflect the assets, liabilities, operating results and cash flows of Medivation. Therefore, Medivation operations are reflected in our financial results, IH’s operating results, and cash flows for the year ended December 31, 2017. In accordance with our domestic and international reporting periods, our consolidated financial statements for the year ended December 31, 2016 reflect approximately three months of Medivation operations. • On June 24, 2016, we acquired Anacor for $99.25 per share. The total fair value of consideration transferred for Anacor was approximately $4.9 billion in cash ( $4.5 billion , net of cash acquired), plus $698 million debt assumed. Commencing from the acquisition date, our financial statements reflect the assets, liabilities, operating results and cash flows of Anacor. Therefore, Anacor operations are reflected in our financial results, IH’s operating results, and cash flows for the year ended December 31, 2017. In accordance with our domestic and international reporting periods, our consolidated financial statements for the year ended December 31, 2016 reflect approximately six months of Anacor operations. • On April 6, 2016, we announced that the merger agreement between Pfizer and Allergan entered into on November 22, 2015 was terminated by mutual agreement of the companies. The decision was driven by the actions announced by the U.S. Department of Treasury on April 4, 2016, which the companies concluded qualified as an “Adverse Tax Law Change” under the merger agreement. In connection with the termination of the merger agreement, on April 8, 2016 (which fell into Pfizer’s second fiscal quarter), Pfizer paid Allergan $150 million (pre-tax) for reimbursement of Allergan’s expenses associated with the terminated transaction (see Note 4 ). Pfizer and Allergan also released each other from any and all claims in connection with the merger agreement. • On September 3, 2015, we acquired Hospira for approximately $16.1 billion in cash ( $15.7 billion , net of cash acquired). Commencing from the acquisition date, our financial statements reflect the assets, liabilities, operating results and cash flows of Hospira. In accordance with our domestic and international reporting periods, our consolidated financial statements for the year ended December 31, 2015 reflect four months of Hospira U.S. operations and three months of Hospira international operations. For additional information, see Note 2. B. Adoption of New Accounting Standards in 2017 We adopted a new standard as of January 1, 2017 that amended guidance on the assessment of whether an entity is the primary beneficiary of a variable interest entity. Under this new guidance, when evaluating whether an entity is the primary beneficiary, a single decision maker must consider its indirect interest held through related parties under common control proportionately. There was no material impact to our consolidated financial statements from adopting this standard. We adopted a new standard as of January 1, 2017 related to inventory. The new guidance requires that inventory be measured at the lower of cost or net realizable value, which is defined as the estimated selling prices in the ordinary course of business, less reasonably predictable costs of completion, disposal and transportation. There was no material impact to our consolidated financial statements from adopting this standard. C. 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For information on estimates and assumptions in connection with the TCJA, see Notes to Consolidated Financial Statements–– Note 5A . Tax Matters: Taxes on Income from Continuing Operations.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 For information about the risks associated with estimates and assumptions, see Note 1C. E. 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1C.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Revenues and Trade Accounts Receivable Revenue Recognition —We record revenues from product sales when the goods are shipped and title passes to the customer. At the time of sale, we also record estimates for a variety of revenue deductions, such as chargebacks, rebates, sales allowances and sales returns. When we cannot reasonably estimate the amount of future sales returns and/or other revenue deductions, we record revenues when the risk of product return and/or additional revenue deductions has been substantially eliminated. Deductions from Revenues–– Our gross product revenues are subject to a variety of deductions, that generally are estimated and recorded in the same period that the revenues are recognized, and primarily represent chargebacks, rebates and sales allowances to wholesalers, and, to a lesser extent, distributors like MCOs, retailers and government agencies with respect to our pharmaceutical products. Those deductions represent estimates of rebates and discounts related to gross sales for the reporting period and, as such, knowledge and judgment of market conditions and practice are required when estimating the impact of these revenue deductions on gross sales for a reporting period. Specifically: • 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4.9 billion and $4.3 billion as of December 31, 2017 and December 31, 2016 , respectively. The following table provides information about the balance sheet classification of these accruals: As of December 31, (MILLIONS OF DOLLARS) 2017 2016 Reserve against Trade accounts receivable, less allowance for doubtful accounts $ 1,352 $ 1,154 Other current liabilities : Accrued rebates 2,674 2,261 Other accruals 512 509 Other noncurrent liabilities 385 357 Total accrued rebates and other accruals $ 4,923 $ 4,282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Selling, informational and administrative expenses. In collaborative arrangements where we manufacture a product for our collaboration partners, we record revenues when our collaboration partners sell the product and title passes to their customers. All royalty payments to collaboration partners are included in Cost of sales . Royalty payments received from collaboration partners are included in Other (income)/deductions—net. 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 H. Cost of Sales and Inventories We carry inventories at the lower of cost or net realizable value. The cost of finished goods, work in process and raw materials is determined using average actual cost. We regularly review our inventories for impairment and reserves are established when necessary. I. 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 Advertising expenses totaled approximately $3.1 billion in 2017 , $3.2 billion in 2016 and $3.1 billion in 2015 . Production costs are expensed as incurred and the costs of radio time, television time and space in publications are expensed when the related advertising occurs. J. 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 R&amp;D expenses related to upfront and milestone payments for intellectual property rights totaled $169 million in 2017 , $82 million in 2016 and $429 million in 2015 . For additional information, see Note 2C . K. Amortization of Intangible Assets, Depreciation and Certain Long-Lived Assets Long-lived assets include: • 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cquired assets are recorded at fair value.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 or in a series of other countries, subject to certain specified conditions and management judgment. The useful life of an amortizing asset generally is determined by identifying the period in which substantially all of the cash flows are expected to be generat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 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 Impairment reviews can involve a complex series of judgments about future events and uncertainties and can rely heavily on estimates and assumptions. For information about the risks associated with estimates and assumptions, see Note 1C. L. Restructuring Charges and Certain Acquisition-Related Costs 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costs incurred in connection with a business acquisition are expensed as incurred . Amounts recorded for restructuring charges and other associated costs can result from a complex series of judgments about future events and uncertainties and can rely heavily on estimates and assumptions. For information about the risks associated with estimates and assumptions, see Note 1C. M. Cash Equivalents and Statement of Cash Flows Cash equivalents include items almost as liquid as cash, such as certificates of deposit and time deposits with maturity periods of three months or less when purchased. If items meeting this definition are part of a larger investment pool, we classify them as Short-term investments . 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 N. Investments and Derivative Financial Instruments Our investments are comprised of the following: trading funds and securities, available-for-sale securities, held-to-maturity securities (when we have both the positive intent and ability to hold the investment to maturity) and private equity securities. The classification of an investment can depend on the nature of the investment, our intent and ability to hold the investment, and the degree to which we may exercise influence. • Trading securities are carried at fair value, with changes in fair value reported in Other (income)/deductions—net. • Available-for-sale debt and equity securities are carried at fair value, with changes in fair value reported in Other comprehensive income/(loss) until realized. • Held-to-maturity debt securities are carried at amortized cost. • Private equity securities are carried at equity method or at cost method. For equity investments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 Realized gains or losses on sales of investments are determined by using the specific identification cost method. We regularly evaluate all of our financial assets for impairment. For investments in debt and equity securities, when a decline in fair value, if any, is determined to be other-than-temporary, an impairment charge is recorded and a new cost basis in the investment is established. 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F ). A single estimate of fair value and impairment reviews can involve a complex series of judgments about future events and uncertainties and can rely heavily on estimates and assumptions. For information about the risks associated with estimates and assumptions, see Note 1C. O. Tax Assets and Liabilities and Income Tax Contingencies Current tax assets primarily includes (i) tax effects associated with intercompany transfers of assets within our consolidated group, which are recognized in the consolidated statement of income when the asset transferred is sold to a third-party or recovered through amortization of the asset's remaining economic life; and (ii) income tax receivables that are expected to be recovered either as refunds from taxing authorities or as a reduction to future tax obligations. Deferred tax assets and</t>
  </si>
  <si>
    <t>Acquisitions, Sale of Hospira Infusion Systems Net Assets, Research and Development and Collaborative Arrangements, Equity-Method Investments and Cost-Method Investment</t>
  </si>
  <si>
    <t>Business Combinations, Discontinued Operations And Disposal Groups, Collaborative Arrangements And Equity Method Investments [Abstract]</t>
  </si>
  <si>
    <t xml:space="preserve">A. Acquisitions AstraZeneca’s Small Molecule Anti-Infectives Business (EH) On December 22, 2016, which falls in the first fiscal quarter of 2017 for our international operations, we acquired the development and commercialization rights to AstraZeneca’s small molecule anti-infectives business, primarily outside the U.S., including the commercialization and development rights to the newly approved EU drug Zavicefta™ (ceftazidime-avibactam), the marketed agents Merrem™/Meronem™ (meropenem) and Zinforo™ (ceftaroline fosamil), and the clinical development assets ATM-AVI and CXL (ceftaroline fosamil-AVI). Under the terms of the agreement, we made an upfront payment of approximately $552 million to AstraZeneca upon the close of the transaction and an additional $3 million payment for a contractual purchase price adjustment in the second quarter of 2017. We also made a $50 million milestone payment in the second quarter of 2017, we made an additional milestone payment of $125 million in our first fiscal quarter of 2018 and we will make a deferred payment of $175 million to AstraZeneca in January 2019. In addition, AstraZeneca may be eligible to receive an additional milestone payment of $75 million if the related milestone is achieved prior to December 31, 2021, and up to $600 million if sales of Zavicefta™ exceed certain thresholds prior to January 1, 2026, as well as tiered royalties on sales of Zavicefta™ and ATM-AVI in certain markets for a period ending on the later of 10 years from first commercial sale or the loss of patent protection or loss of regulatory exclusivity. The total royalty payments are unlimited during the royalty term and the undiscounted payments are expected to be in the range of approximately $250 million to $425 million . The total fair value of consideration transferred for AstraZeneca’s small molecule anti-infectives business was approximately $1,045 million , which includes $555 million in cash, plus the fair value of contingent consideration of $490 million (which is composed of the deferred payment, the $50 million milestone payment made in the second quarter of 2017, the $125 million milestone payment made in our first fiscal quarter of 2018 and the future expected milestone and royalty payments). In connection with this acquisition, we provisionally recorded $879 million in Identifiable intangible assets , primarily consisting of $660 million in Developed technology rights and $219 million in IPR&amp;D . We also recorded $92 million in Other current assets related to the economic value of inventory which was retained by AstraZeneca for sale on our behalf, $92 million in Goodwill and $17 million of net deferred tax liabilities. The allocation of the consideration transferred to the assets acquired and the liabilities assumed has not been finalized. Medivation, Inc. (IH) On September 28, 2016, we acquired Medivation for $81.50 per share. The total fair value of consideration transferred for Medivation was approximately $14.3 billion in cash ( $13.9 billion , net of cash acquired). Of this consideration, approximately $365 million was not paid as of December 31, 2016, and was recorded in Other current liabilities. The remaining consideration was paid as of December 31, 2017 . Medivation is a wholly-owned subsidiary of Pfizer. Medivation is a biopharmaceutical company focused on developing and commercializing small molecules for oncology. Medivation’s portfolio includes Xtandi (enzalutamide), an androgen receptor inhibitor that blocks multiple steps in the androgen receptor signaling pathway within tumor cells. Xtandi is being developed and commercialized through a collaboration with Astellas. Astellas has exclusive commercialization rights for Xtandi outside the U.S. In addition, Medivation has a development-stage oncology asset in its pipeline, talazoparib, which is currently in a Phase 3 study for the treatment of BRCA-mutated breast cancer. In connection with this acquisition, we recorded $12.2 billion in Identifiable intangible assets , primarily consisting of $8.1 billion of Developed technology rights with an average useful life of approximately 12 years and $4.1 billion of IPR&amp;D, and recorded $6.1 billion of Goodwill, $4.0 billion of net income tax liabilities, and $259 million of assumed contingent consideration. In 2017 and 2016, we recorded measurement period adjustments to the estimated fair values initially recorded in 2016, which resulted in a reduction in Identifiable intangible assets of approximately $1.0 billion with a corresponding change to Goodwill and net income tax liabilities. The measurement period adjustments were recorded to better reflect market participant assumptions about facts and circumstances existing as of the acquisition date. The 2017 results include a decrease of approximately $38 million to Amortization of intangible assets which reflects the cumulative pre-tax impact of the measurement period adjustments to Identifiable intangible assets that were amortized to the income statement since the acquisition date. The measurement period adjustments did not result from intervening events subsequent to the acquisition date. The final allocation of the consideration transferred to the assets acquired and the liabilities assumed has been completed. Bamboo Therapeutics, Inc. (IH) On August 1, 2016, we acquired all the remaining equity in Bamboo, a privately-held biotechnology company focused on developing gene therapies for the potential treatment of patients with certain rare diseases relating to neuromuscular conditions and those affecting the central nervous system, for $150 million , plus potential milestone payments of up to $495 million contingent upon the progression of key assets through development, regulatory approval and commercialization. The total fair value of the consideration transferred for Bamboo was approximately $343 million , including cash of $130 million ( $101 million , net of cash acquired), contingent consideration of $167 million , consisting of milestone payments, and the fair value of Pfizer’s previously held equity interest in Bamboo of $45 million . We previously purchased a minority stake in Bamboo in the first quarter of 2016 for a payment of approximately $43 million . Upon acquiring the remaining interest in Bamboo in the third quarter of 2016, we recognized a gain of $2 million on our existing investment in Other (income)/deductions––net over the one-year allocation period . This acquisition provides us with several clinical and pre-clinical assets that complement our rare disease portfolio, an advanced recombinant AAV vector design and production technology, and a fully functional Phase I/II gene therapy manufacturing facility. Bamboo is a wholly-owned subsidiary of Pfizer. In connection with this acquisition, we recorded $330 million of Identifiable intangible assets, consisting entirely of IPR&amp;D. We also recorded $142 million of Goodwill and $94 million of net deferred tax liabilities. The final allocation of the consideration transferred to the assets acquired and the liabilities assumed has been completed. Anacor Pharmaceuticals, Inc. (IH) On June 24, 2016, we acquired Anacor for $99.25 per share. The total fair value of consideration transferred for Anacor was approximately $4.9 billion in cash ( $4.5 billion net of cash acquired), plus $698 million debt assumed. Anacor is a wholly-owned subsidiary of Pfizer. Anacor is a biopharmaceutical company focused on novel small-molecule therapeutics derived from its boron chemistry platform. Anacor’s crisaborole, a non-steroidal topical PDE-4 inhibitor with anti-inflammatory properties, was approved by the FDA on December 14, 2016 under the trade name, Eucrisa. In connection with this acquisition, we recorded $698 million as the fair value of notes payable in cash, and recorded $4.9 billion in Identifiable intangible assets , primarily consisting of $4.8 billion of IPR&amp;D , and recorded $646 million of Goodwill and $346 million of net income tax liabilities. The final allocation of the consideration transferred to the assets acquired and the liabilities assumed has been completed. Hospira, Inc. (EH) On September 3, 2015, we acquired Hospira, a leading provider of sterile injectable drugs and infusion technologies as well as a provider of biosimilars, for $90 per share in cash. The total fair value of consideration transferred for Hospira was approximately $16.1 billion in cash ( $15.7 billion , net of cash acquired). Hospira is a subsidiary of Pfizer and its commercial operations are included in the EH segment. Hospira’s principal business was the development, manufacture, marketing and distribution of generic acute-care and oncology injectables, biosimilars and integrated infusion therapy and medication management systems (see Note 2B below). Hospira’s broad portfolio of products is used by hospitals and alternate site providers, such as clinics, home healthcare providers and long-term care facilities. We believe our acquisition of Hospira has strengthened our EH business, as EH now has a broadened portfolio of generic and branded sterile injectables, marketed biosimilars and biosimilars in development. The following table summarizes the amounts recognized for assets acquired and liabilities assumed as of the acquisition date: (MILLIONS OF DOLLARS) Amounts Recognized as of Acquisition Date Final Working capital, excluding inventories (a) $ 342 Inventories 1,901 PP&amp;E 2,352 Identifiable intangible assets, excluding IPR&amp;D (b) 8,290 IPR&amp;D 1,030 Other noncurrent assets 362 Long-term debt (1,928 ) Benefit obligations (117 ) Net income tax accounts (c) (3,380 ) Other noncurrent liabilities (61 ) Total identifiable net assets 8,791 Goodwill 7,295 Net assets acquired/total consideration transferred $ 16,087 (a) Includes cash and cash equivalents, short-term investments, accounts receivable, other current assets, assets held for sale, accounts payable and other current liabilities. (b) Comprised of finite-lived developed technology rights with a weighted-average life of approximately 17 years ( $7.7 billion ) and other finite-lived identifiable intangible assets with a weighted-average life of approximately 12 years ( $570 million ). (c) Final amounts recognized as of the acquisition date, included in Current tax assets ( $57 million ), Noncurrent deferred tax assets and other noncurrent tax assets ( $58 million ), Income taxes payable ( $5 million ), Noncurrent deferred tax liabilities ( $3.4 billion ) and Other taxes payable ( $101 million , including accrued interest of $5 million ). As of the acquisition date, the fair value of accounts receivable approximated the book value acquired. The gross contractual amount receivable was $565 million , of which $12 million was not expected to be collected. In the ordinary course of business, Hospira incurred liabilities for environmental, legal and tax matters, as well as guarantees and indemnifications. These matters may include contingencies. Except as specifically excluded by the relevant accounting standard, contingencies are required to be measured at fair value as of the acquisition date if the acquisition-date fair value of the asset or liability arising from a contingency can be determined. If the acquisition-date fair value of the asset or liability cannot be determined, the asset or liability would be recognized at the acquisition date if both of the following criteria are met: (i) it is probable that an asset existed or that a liability had been incurred at the acquisition date, and (ii) the amount of the asset or liability can be reasonably estimated. • Environmental Matters —In the ordinary course of business, Hospira incurred liabilities for environmental matters such as remediation work, asset retirement obligations and environmental guarantees and indemnifications. The contingencies for environmental matters are not significant to Pfizer’s financial statements. • Legal Matters —Hospira is involved in various legal proceedings, including product liability, patent, commercial, antitrust and environmental matters and government investigations, of a nature considered normal to its business. The contingencies arising from legal matters are not significant to Pfizer’s financial statements. • Tax Matters —In the ordinary course of business, Hospira incurred liabilities for income taxes . Income taxes are exceptions to both the recognition and fair value measurement principles associated with the accounting for business combinations. Reserves for income tax contingencies continue to be measured under the benefit recognition model as previously used by Hospira. Net liabilities for income taxes approximate $3.4 billion as of the acquisition date, which included $109 million for uncertain tax positions. The net tax liability included the recording of additional adjustments of approximately $3.2 billion for the tax impact of fair value adjustments and approximately $719 million for income tax matters that we intend to resolve in a manner different from what Hospira had planned or intended. For example, because we planned to repatriate certain overseas funds, we provided deferred taxes on Hospira’s unremitted earnings for which no taxes had been previously provided by Hospira as it was Hospira’s intention to indefinitely reinvest those earning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Hospira includes the following: • the expected specific synergies and other benefits that we believe will result from combining the operations of Hospira with the operations of Pfizer; • any intangible assets that do not qualify for separate recognition, as well as future, as yet unidentified projects and products; and • the value of the going-concern element of Hospira’s existing businesses (the higher rate of return on the assembled collection of net assets versus if Pfizer had acquired all of the net assets separately). Goodwill is not amortized and is not deductible for tax purposes. All of the goodwill related to the acquisition of Hospira is related to our EH segment (see Note 10 for additional information). Actual and Pro Forma Impact of Acquisition —The following table presents information for Hospira’s operations that are included in Pfizer’s consolidated statements of income beginning from the acquisition date, September 3, 2015 through Pfizer’s domestic and international year-ends in 2015 (see Note 1A ): (MILLIONS OF DOLLARS) December 31, 2015 Revenues $ 1,513 Net loss attributable to Pfizer Inc. common shareholders (a) (575 ) (a) Includes purchase accounting charges related to the provisional estimated fair values recognized as of the acquisition date for (i) the fair value adjustment for acquisition-date inventory that has been sold ( $378 million pre-tax); (ii) amortization expense related to the fair value of identifiable intangible assets acquired from Hospira ( $161 million pre-tax); (iii) depreciation expense related to the fair value adjustment of fixed assets acquired from Hospira ( $34 million pre-tax ); and (iv) amortization expense related to the fair value adjustment of long-term debt acquired from Hospira ( $13 million income pre-tax), as well as restructuring and integration costs ( $556 million pre-tax). The following table provides supplemental pro forma information as if the acquisition of Hospira had occurred on January 1, 2014: Unaudited Supplemental Pro Forma Consolidated Results (MILLIONS OF DOLLARS, EXCEPT PER COMMON SHARE DATA) Year Ended December 31, 2015 Revenues $ 52,082 Net income attributable to Pfizer Inc. common shareholders 7,669 Diluted EPS attributable to Pfizer Inc. common shareholders 1.23 The unaudited supplemental pro forma consolidated results were prepared using the acquisition method of accounting and do not purport to reflect what the combined company’s results of operations would have been had the acquisition occurred on January 1, 2014,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urchase price allocation of the assets acquired and the liabilities assumed from Hospira. The unaudited supplemental pro forma consolidated results reflect the historical financial information of Pfizer and Hospira, adjusted to give effect to the acquisition of Hospira as if it had occurred on January 1, 2014, primarily for the following pre-tax adjustments in 2015: • Elimination of Hospira’s historical intangible asset amortization expense (approximately $33 million ). • Additional amortization expense (approximately $342 million ) related to the fair value of identifiable intangible assets acquired. • Additional depreciation expense (approximately $52 million ) related to the fair value adjustment to PP&amp;E acquired. • Adjustment related to the non-recurring fair value adjustment to acquisition-date inventory estimated to have been sold (the elimination of $364 million of charges). • Adjustment to decrease interest expense (approximately $18 million ) related to the fair value adjustment of Hospira debt. • Adjustment for non-recurring acquisition-related costs directly attributable to the acquisition (the elimination of $877 million of charges), reflecting non-recurring charges incurred by both Hospira and Pfizer which would have been recorded in 2014 under the pro forma assumption that the Hospira acquisition was completed on January 1, 2014. The above adjustments were adjusted for the applicable tax impact. The taxes associated with the adjustments related to the fair value adjustment for acquired intangible assets, PP&amp;E, inventory and debt reflect the statutory tax rates in the various jurisdictions where the adjustments are expected to be incurred. The taxes associated with elimination of Hospira’s historical intangible asset amortization expense and the adjustment for the acquisition-related costs directly attributable to the acquisition were based on the tax rate in the jurisdiction in which the related deductible costs were incurred. Marketed Vaccines Business of Baxter International Inc. (IH) On December 1, 2014 (which fell in the first fiscal quarter of 2015 for our international operations), we acquired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primarily consisting of $371 million in Developed technology rights. We also recorded $194 million of Inventories and $12 million in Goodwill . The final allocation of the consideration transferred to the assets acquired and the liabilities assumed has been completed. B. Sale of Hospira Infusion Systems Net Assets to ICU Medical, Inc. (EH) On October 6, 2016, we announced that we entered into a definitive agreement under which ICU Medical agreed to acquire all of our global infusion systems net assets, HIS, for approximately $1 billion in cash and ICU Medical common stock. HIS includes IV pumps, solutions, and devices. As a result of the performance of HIS relative to ICU Medical’s expectations, on January 5, 2017 we entered into a revised agreement with ICU Medical under which ICU Medical would acquire HIS for up to approximately $900 million , composed of cash and contingent cash consideration, ICU Medical common stock and seller financing. The revised transaction closed on February 3, 2017. At closing, under the terms of the revised agreement, we received 3.2 million newly issued shares of ICU Medical common stock (as originally agreed), which we initially valued at approximately $428 million (based upon the closing price of ICU Medical common stock on the closing date less a discount for lack of marketability) and which are reported as available-for-sale equity securities at fair value in Long-term investments on the consolidated balance sheet as of December 31, 2017, a promissory note in the amount of $75 million , which was repaid in full as of December 31, 2017, and net cash of approximately $200 million before customary adjustments for net working capital, which is reported in Other investing activities, net on the consolidated statement of cash flows for the year-ended December 31, 2017. In addition, we are entitled to receive a contingent amount of up to an additional $225 million in cash based on ICU Medical’s achievement of certain cumulative performance targets for the combined company through December 31, 2019. After receipt of ICU Medical shares, we own approximately 16% of ICU Medical. We have agreed to certain restrictions on transfer of our ICU Medical shares for 18 months after the closing date. We recognized pre-tax losses of approximately $55 million in 2017 in Other (income)/deductions––net, representing adjustments to amounts previously recorded in 2016 to write down the HIS net assets to fair value less costs to sell. For additional information, see Note 4 . While we have received the full purchase price excluding the contingent amount as of the February 3, 2017 closing, the sale of the HIS net assets was not completed in certain non-U.S. jurisdictions due to temporary regulatory or operational constraints. In these jurisdictions, which represent a relatively small portion of the HIS net assets, we have continued to operate the net assets for the net economic benefit of ICU Medical, and we are indemnified by ICU Medical against risks associated with such operations during the interim period, subject to our obligations under the definitive transaction agreements. Sales of the HIS net assets have occurred in certain of these jurisdictions as of December 31, 2017 and we expect the sale of the HIS net assets in the remaining jurisdictions to be fully completed by the first quarter of 2018. As such, and as we have already received all of the non-contingent proceeds from the sale and ICU Medical is contractually obligated to complete the transaction, we have treated these jurisdictions as sold for accounting purposes. In connection with the sale transaction, we entered into certain transitional agreements designed to facilitate the orderly transition of the HIS net assets to ICU Medical. These agreements primarily relate to administrative services, which are generally to be provided for a period of up to 24 months after the closing date. We will also manufacture and supply certain HIS products for ICU Medical and ICU Medical will manufacture and supply certain retained Pfizer products for us after closing, generally for a term of five years. These agreements are not material to Pfizer and none confers upon us the ability to influence the operating and/or financial policies of ICU Medical subsequent to the sale. At December 31, 2016 , we determined that the carrying value of the HIS net assets held for sale exceeded their fair value less estimated costs to sell, resulting in a pre-tax impairment charge of $1.7 billion , which is included in Other (income)/deductions––net (see Note 4 ). The decline in value resulted from lower expectations as to future cash flows to be generated by HIS, primarily as a result of an increase in competition for customer contracts and pricing factors that were not initially anticipated. Assets and liabilities associated with HIS are presented as held for sale in the consolidated balance sheet as of December 31, 2016 . The HIS assets held for sale are reported in Assets held for sale and HIS liabilities held for sale are reported in Other current liabilities . The amounts associated with HIS, as well as other assets classified as held for sale consisted of the following: As of December 31, (MILLIONS OF DOLLARS) 2017 2016 Assets Held for Sale Inventories $ — $ 377 PP&amp;E — 457 Identifiable intangible assets — 1,319 Goodwill — 119 Other assets — 152 Less: adjustment to HIS assets for net realizable value (a) — (1,681 ) Total HIS assets held for sale — 743 Other assets held for sale (b) 12 58 Assets held for sale $ 12 $ 801 Liabilities Held for Sale Accrued compensation and related items $ — $ 54 Other liabilities — 103 Total HIS liabilities held for sale $ — $ 157 (a) For 2016 , we recorded an adjustment to HIS assets for net realizable value of $1,681 million plus estimated costs to sell of $31 million for a total impairment on HIS net assets of $1,712 million . (b) Other assets held for sale consist primarily of PP&amp;E and other assets. C. Research and Development and Collaborative Arrangements Research and Development Arrangement with NovaQuest Co-Investment Fund II, L.P. On November 1, 2016, we announced the discontinuation of the global clinical development program for bococizumab. During December 2016, $31.3 million was refunded to NovaQuest representing amounts NovaQuest prepaid for development costs (under the May 2016 agreement described below) that were not used for program expenses due to the discontinuation of the development program. No additional payments have been or are expected to be received from or paid to NovaQuest under this agreement, which was effectively terminated on November 18, 2016. In May 2016, our agreement with NovaQuest became effective, under which NovaQuest agreed to fund up to $250 million in development costs related to certain Phase III clinical trials of Pfizer’s bococizumab compound and Pfizer agreed to use commercially reasonable efforts to develop and obtain regulatory approvals for such compound. NovaQuest’s development funding was expected to cover up to 40% of the development costs and was to be received over five quarters during 2016 and 2017. As there was a substantive and genuine transfer of risk to NovaQuest, the development funding applicable to program expenses during 2016 was recognized as an obligation to perform contractual services and therefore has been recognized as a reduction of Research and development expenses as incurred. The reduction to Research and development expenses for 2016 totaled $180.3 million . Research and Development Arrangement with NovaQuest Co-Investment Fund V, L.P. In April 2016, Pfizer entered into an agreement with NovaQuest under which NovaQuest will fund up to $200 million in development costs related to certain Phase III clinical trials of Pfizer’s rivipansel compound and Pfizer will use commercially reasonable efforts to develop and obtain regulatory approvals for such compound. NovaQuest’s development funding is expected to cover up to 100% of the development costs and will be received over approximately 12 quarters from 2016 to 2019. As there is a substantive and genuine transfer of risk to NovaQuest, the development funding is recognized by us as an obligation to perform contractual services and therefore is a reduction of Research and development expenses as incurred. The reduction to Research and development expenses totaled $72.1 million for 2017 and $46.6 million for 2016. Following potential regulatory approval, NovaQuest will be eligible to receive a combination of fixed milestone payments of up to approximately $267 million in total, based on achievement of first commercial sale and certain levels of cumulative net sales as well as royalties on rivipansel net sales over approximately eight years. Fixed sales-based milestone payments will be recorded as intangible assets and amortized to Amortization of intangible assets over the estimated commercial life of the rivipansel product and royalties on net sales will be recorded as Cost of sales when incurred. Research and Development Arrangement with RPI Finance Trust In January 2016, Pfizer entered into an agreement with RPI, a subsidiary of Royalty Pharma, under which RPI will fund up to $300 million in development costs related to certain Phase III clinical trials of Pfizer’s Ibrance (palbociclib) product primarily for adjuvant treatment of hormone receptor positive early breast cancer (the Indication). RPI’s development funding is expected to cover up to 100% of the costs primarily for the applicable clinical trials through 2021. As there is a substantive and genuine transfer of risk to RPI, the development funding is recognized by us as an obligation to perform contractual services and therefore is a reduction of Research and development expenses as incurred. The reduction to Research and development expenses totaled $75.6 million for 2017 and $44.9 million for 2016. If successful and upon approval of Ibrance in the U.S. or certain major markets in the EU for the Indication based on the applicable clinical trials, RPI will be eligible to receive a combination of approval-based fixed milestone payments of up to $250 million dependent upon results of the clinical trials and royalties on certain Ibrance sales over approximately seven years. Fixed milestone payments due upon approval will be recorded as intangible assets and amortized to Amortization of intangible assets over the estimated commercial life of the Ibrance product and sales-based royalties will be recorded as Cost of sales when incurred. Collaborative Arrangements 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The following table provides the amounts and classification of payments (income/(expense)) between us and our collaboration partners: Year Ended December 31, (MILLIONS OF DOLLARS) 2017 2016 2015 Revenues —Revenues (a) $ 606 $ 659 $ 644 Revenue s—Alliance revenues (b) 2,927 1,746 1,312 Total revenues from collaborative arrangements 3,533 2,405 1,956 Cost of sales (c) (329 ) (315 ) (282 ) Selling, informational and administrative expenses (d) (54 ) (5 ) (287 ) Research and development expenses (e) 222 64 (330 ) Other income/(deductions)—net (f) 249 542 482 (a) Represents sales to our partners of products manufactured by us. (b) Substantially all relates to amounts earned from our partners under co-promotion agreements. The increase in 2017 reflects an increase in alliance revenues from Eliquis and Xtandi. The increase in 2016 reflects an increase in alliance revenues from Eliquis and the inclusion of Xtandi revenues resulting from the acquisition of Medivation in September 2016, partially offset by the expiration of the Rebif co-promotion collaboration at the end of 2015. (c) Primarily relates to royalties earned by our partners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15 million in 2017 , $15 million in 2016 and $310 million in 2015 (primarily related to our collaboration with OPKO, see below). 2017 and 2016 also include reimbursements related to our collaboration with Lilly (see below) of $147 million and $120 million , respectively. (f) Primarily relates to royalties from our collaboration partners. The decrease in 2017 is due to the October 31, 2016 expiration of our 36 month royalty arrangement on sales of Enbrel in the U.S. and Canada, partially offset by a full year </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In connection with our acquisition of Hospira, we are focusing our efforts on achieving an appropriate cost structure for the combined company. We expect to incur costs of approximately $1 billion (not including costs of $215 million in 2015 associated with the return of acquired IPR&amp;D rights as described in the Current-Period Key Activities section below) associated with the integration of Hospira. The majority of these costs are expected to be incurred for the three-year period post-acquisition. In 2016, we substantially completed previously disclosed cost-reduction initiatives begun in 2014 associated with our global commercial structure reorganization, manufacturing plant network rationalization and optimization initiatives, and additional cost-reduction/productivity initiatives across the enterprise. As a result of the evaluation performed in connection with our decision in September 2016 to not pursue, at that time, splitting IH and EH into two separate publicly-traded companies, we identified new opportunities to potentially achieve greater optimization and efficiency to become more competitive in our business. Therefore, in early 2017 , we initiated new enterprise-wide cost reduction/productivity initiatives, which we expect to substantially complete by the end of 2019. These initiatives will encompass all areas of our cost base and will include: • Optimization of our manufacturing plant network to support IH and EH products and pipelines. During 2017-2019, we expect to incur costs of approximately $800 million related to this initiative. Through December 31, 2017 , we incurred approximately $197 million associated with this initiative. • Activities in non-manufacturing related areas, which include further centralization of our corporate and platform functions, as well as other activities where opportunities are identified. During 2017-2019, we expect to incur costs of approximately $300 million related to this initiative. Through December 31, 2017 , we incurred approximately $151 million associated with this initiative. The costs expected to be incurred during 2017-2019, of approximately $1.1 billion for the above-mentioned programs (but not including expected costs associated with the Hospira integration), include restructuring charges, implementation costs and additional depreciation––asset restructuring. Of this amount, we expect that about 20% of the total charges will be non-cash. Current-Period Key Activities In 2017 , we incurred costs of $348 million associated with the 2017-2019 program, $319 million associated with the integration of Hospira and $137 million associated with all other acquisition-related initiatives. The following table provides the components of costs associated with acquisitions and cost-reduction/productivity initiatives: Year Ended December 31, (MILLIONS OF DOLLARS) 2017 2016 2015 Restructuring charges (a) : Employee terminations $ (34 ) $ 940 $ 489 Asset impairments (b) 190 142 254 Exit costs 21 74 68 Total restructuring charges 178 1,156 811 Transaction costs (c) 4 127 123 Integration costs (d) 305 441 219 Restructuring charges and certain acquisition-related costs 487 1,724 1,152 Additional depreciation––asset restructuring recorded in our consolidated statements of income as follows (e) : Cost of sales 91 201 117 Selling, informational and administrative expenses — — — Research and development expenses — 7 5 Total additional depreciation––asset restructuring 91 207 122 Implementation costs recorded in our consolidated statements of income as follows (f) : Cost of sales 118 230 102 Selling, informational and administrative expenses 71 81 82 Research and development expenses 38 25 14 Other (income)/deductions––net — 3 5 Total implementation costs 227 340 203 Total costs associated with acquisitions and cost-reduction/productivity initiatives $ 805 $ 2,271 $ 1,478 (a) In 2017 , restructuring charges are primarily associated with our acquisitions of Hospira and Medivation, as well as cost-reduction and productivity initiatives not associated with acquisitions. In 2016 , restructuring charges are largely associated with cost-reduction and productivity initiatives not associated with acquisitions, as well as our acquisitions of Hospira and Medivation. In 2015, restructuring charges are largely associated with.cost-reduction and productivity initiatives not associated with acquisitions. In 2017 , Employee terminations primarily include revisions of our estimates of severance benefits. Employee termination costs are generally recorded when the actions are probable and estimable and include accrued severance benefits, pension and postretirement benefits, many of which may be paid out during periods after termination. The restructuring activities in 2017 are associated with the following: • IH ( $64 million income); EH ( $4 million income); WRD/GPD ( $80 million ); manufacturing operations ( $115 million ); and Corporate ( $51 million ). The restructuring activities in 2016 are associated with the following: • IH ( $272 million ); EH ( $158 million ); WRD/GPD ( $169 million ); manufacturing operations ( $368 million ); and Corporate ( $189 million ), The restructuring activities in 2015 , which include a $39 million charge related to a 36% reduction in our labor force in Venezuela, are associated with the following: • IH ( $85 million ); EH ( $402 million ); WRD/GPD ( $80 million ); manufacturing operations ( $80 million ); and Corporate ( $164 million ). 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2015, we incurred charges of $215 million , which are comprised of (i) a write-off of the applicable IPR&amp;D assets, totaling $170 million , which is included in Asset impairments ; (ii) a write-off of amounts prepaid to Celltrion in the amount of $25 million , which is included in Asset impairments ; and (iii) a payment to Celltrion of $20 million , which is included in Exit costs . (b) The asset impairment charges for 2017 are largely associated with our acquisitions of Hospira and Medivation. The asset impairment charges included in restructuring charges for 2017 and 2016 are primarily associated with abandoned assets. The asset impairment charges for 2015 are primarily associated with our acquisition of Hospira. See (a) above for additional information. (c) Transaction costs represent external costs for banking, legal, accounting and other similar services, which in 2017 are directly related to our acquisitions of Hospira, Anacor and Medivation. Transaction costs in 2016 are mostly related to our acquisitions of Medivation and Anacor, and the terminated transaction with Allergan. Transaction costs in 2015 represent external costs directly related to the acquisition of Hospira and the terminated transaction with Allergan and primarily include expenditures for banking, legal, accounting and other similar services. (d) I ntegration costs represent external, incremental costs directly related to integrating acquired businesses, and primarily include expenditures for consulting and the integration of systems and processes. In 2017 , integration costs primarily relate to our acquisitions of Hospira and Medivation, as well as a net gain of $12 million related to the settlement of the Hospira U.S. qualified defined benefit pension plan (see Note 11 ). In 2016, integration costs primarily relate to our acquisition of Hospira and the terminated transaction with Allergan. Integration costs in 2015 represent external incremental costs directly related to our acquisition of Hospira. (e) Additional depreciation––asset restructuring represents the impact of changes in the estimated useful lives of assets involved in restructuring actions. (f)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January 1, 2016 $ 1,109 $ — $ 48 $ 1,157 Provision 940 142 74 1,156 Utilization and other (a) (502 ) (142 ) (86 ) (730 ) Balance, December 31, 2016 (b) 1,547 — 36 1,583 Provision (34 ) 190 21 178 Utilization and other (a) (474 ) (190 ) 9 (656 ) Balance, December 31, 2017 (c) $ 1,039 $ — $ 66 $ 1,105 (a) Includes adjustments for foreign currency translation. (b) Included in Other current liabilities ( $863 million ) and Other noncurrent liabilities ( $720 million ). (c) Included in Other current liabilities ( $643 million ) and Other noncurrent liabilities ( $462 million ).</t>
  </si>
  <si>
    <t>Other (Income)/Deductions - Net</t>
  </si>
  <si>
    <t>Other Income and Expenses [Abstract]</t>
  </si>
  <si>
    <t>The following table provides components of Other (income)/deductions––net : Year Ended December 31, (MILLIONS OF DOLLARS) 2017 2016 2015 Interest income (a) $ (391 ) $ (470 ) $ (471 ) Interest expense (a) 1,270 1,186 1,199 Net interest expense 879 716 728 Foreign currency loss related to Venezuela (b) — — 806 Royalty-related income (c) (499 ) (905 ) (922 ) Certain legal matters, net (d) 240 510 975 Net gains on asset disposals (e) (343 ) (171 ) (232 ) Loss on sale and impairment on remeasurement of HIS net assets (f) 55 1,712 — Certain asset impairments (g) 395 1,447 818 Business and legal entity alignment costs (h) 71 261 282 Net losses on early retirement of debt (i) 999 312 — Other, net (j) (482 ) (227 ) 403 Other (income)/deductions––net $ 1,315 $ 3,655 $ 2,860 (a) 2017 v. 2016 ––Interest income decreased primarily driven by a lower investment balance. Interest expense increased, primarily as a result of higher short-term interest rates, offset, in part, by the retirement of high-coupon debt and the issuance of new low-coupon debt. Capitalized interest expense totaled $72 million 2017 , $ 61 million in 2016 and $ 32 million in 2015 . (b) In 2015, represents a foreign currency loss related to conditions in Venezuela during 2015, that had us resolve that our Venezuelan bolivar-denominated net monetary assets that are subject to revaluation were no longer expected to be settled at the Venezuelan government CENCOEX official rate of 6.3 , but rather at the then SIMADI rate of 200 ,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 (c) Royalty-related income decreased in 2017 and 2016 , primarily due to lower royalty income for Enbrel of $470 million in 2017 , compared to 2016, and $54 million in 2016 , compared to 2015, resulting from the expiration on October 31, 2016 of the 36-month royalty period under the collaboration agreement for Enbrel in the U.S. and Canada (the collaboration period under the agreement expired on October 31, 2013), partially offset by increases in Xtandi royalty-related income of $176 million in 2017 , compared to 2016, and $63 million in 2016 , compared to 2015. (d) In 2017 , primarily includes a $94 million charge to resolve a class action lawsuit filed by direct purchasers relating to Celebrex, which is subject to court approval (for additional information, see Note 17A2 ), and a $79 million charge to reflect damages awarded by a jury in a patent matter. In 2016 , primarily includes amounts to resolve a Multi-District Litigation relating to Celebrex and Bextra pending against the Company in New York federal court for $486 million , partially offset by the reversal of a legal accrual where a loss was no longer deemed probable. In addition, 2016 includes a settlement related to a patent matter. In 2015, primarily includes $784.6 million related to an agreement in principle reached in February 2016 and finalized in April 2016 to resolve claims alleging that Wyeth's practices relating to the calculation of Medicaid rebates for its drug, Protonix (pantoprazole sodium), between 2001 and 2006, several years before Pfizer acquired Wyeth in 2009, violated the Federal Civil False Claims Act and other laws. (e) In 2017 , primarily includes (i) gross realized gains on sales of available-for-sale debt securities of $451 million ; (ii) gross realized losses on sales of available-for-sale debt securities of $281 million ; (iii) gross realized gains on sales of available-for-sale equity securities of $75 million ; (iv) a net loss of $120 million from derivative financial instruments used to hedge the foreign exchange component of the matured available-for-sale debt securities; (v) gains on sales/out-licensing of product and compound rights of $187 million ; (vi) gains on sales of investments in private equity securities of $80 million ; (vii) a gain on sale of property of $52 million ; (viii) a net loss of $30 million related to the sale of our 40% ownership investment in Teuto, including the extinguishment of a put option for the remaining 60% ownership interest; and (ix) a loss of $81 million related to the sale of our 49% equity share in Hisun Pfizer. Proceeds from the sale of available-for-sale securities were $5.1 billion in 2017. In 2016, primarily includes (i) gross realized gains on sales of available-for-sale debt securities of $666 million ; (ii) gross realized losses on sales of available-for-sale debt securities of $548 million ; (iii) a net loss of $64 million from derivative financial instruments used to hedge the foreign exchange component of the matured available-for-sale debt securities; (iv) gains on sales/out-licensing of product and compound rights of $84 million ; and (v) gains on sales of investments in private equity securities of $2 million . Proceeds from the sale of available-for-sale securities were $10.2 billion in 2016. In 2015, primarily includes (i) gross realized gains on sales of available-for-sale equity securities of $164 million ; (ii) gross realized losses on sales of available-for-sale debt securities of $960 million ; (iii) net gain of $937 million from derivative financial instruments used to hedge the foreign exchange component of the divested available-for-sale debt securities; (iv) gains on sales/out-licensing of product and compound rights of $90 million ; and (v) gains on sales of investments in private equity securities of $3 million . Proceeds from the sale of available-for-sale securities were $4.3 billion in 2015. (f) In 2017, represents adjustments to amounts previously recorded to write down the HIS net assets to fair value less costs to sell related to the sale of HIS net assets to ICU Medical. In 2016, represents a charge related to the write-down of the HIS net assets to fair value less estimated costs to sell. See Note 2B for additional information . (g) In 2017 , primarily includes intangible asset impairment charges of $337 million ,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EH and reflect, among other things, updated commercial forecasts and an increased competitive environment. In addition, 2017 includes a loss of $43 million for an impairment of our AM-Pharma B.V. long-term investment (see Note 2E ). In 2016, primarily includes intangible asset impairment charges of $869 million , reflecting (i) $366 million related to developed technology rights for a generic injectable antibiotic product for the treatment of bacterial infections; and (ii) $265 million related to an IPR&amp;D compound for the treatment of anemia, both acquired in connection with our acquisition of Hospira; (iii) $128 million of sterile injectable IPR&amp;D compounds acquired in connection with our acquisition of InnoPharma; and (iv) $110 million of other IPR&amp;D assets, $81 million of which were acquired in connection with our acquisition of Hospira and $29 million of which were acquired in connection with our acquisition of King in 2011. The intangible asset impairment charges for 2016 are associated with the following: EH ( $840 million ) and IH ( $29 million ). In addition, 2016 includes an impairment loss of $452 million related to Pfizer’s then 49% -owned equity-method investment with Hisun in China, Hisun Pfizer, and an impairment loss of $50 million related to Pfizer's 40% -owned equity-method investment in Teuto. For additional information concerning Hisun Pfizer and Teuto, see Note 2D. The intangible asset impairment charge for 2016 for the IPR&amp;D compound for the treatment of anemia acquired in connection with our acquisition of Hospira reflects, among other things, the impact of regulatory delays, including delays resulting from a then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In 2015, primarily includes an impairment loss of $463 million related to Pfizer’s then 49% -owned equity-method investment in Hisun Pfizer (for additional information concerning Hisun Pfizer, see Note 2D ) and intangible asset impairment charges of $323 million ,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EH ( $294 million ), WRD ( $13 million ); and Consumer Healthcare ( $17 million ). The intangible asset impairment charges for 2015 reflect, among other things, the impact of new scientific findings, updated commercial forecasts, changes in pricing, and an increased competitive environment. (h) Represents expenses for changes to our infrastructure to align our commercial operations, including costs to internally separate our businesses into distinct legal entities, as well as to streamline our intercompany supply operations to better support each business. (i) In 2017 and 2016, represents net losses due to the early retirement of debt, inclusive of the related termination of cross currency swaps in 2017 and inclusive of the related termination of interest rate swaps in 2016. (j) In 2017, includes, among other things, dividend income of $266 million from our investment in ViiV, and income of $62 million from resolution of a contract disagreement. In 2016, includes among other things, $150 million paid to Allergan for reimbursement of Allergan’s expenses associated with the terminated transaction (see Note 1A ); and income of $116 million from resolution of a contract disagreement. In 2015, includes, among other things, (i) charges of $194 million related to the write-down of assets to net realizable value; (ii) charges of $159 million , reflecting the change in the fair value of contingent consideration liabilities; and (iii) income of $45 million associated with equity-method investees. The asset impairment charges included in Other (income)/deductions––net are based on estimates of fair value. The following table provides additional information about the intangible assets that were impaired during 2017 in Other (income)/deductions––net : Year Ended December 31, Fair Value (a) 2017 (MILLIONS OF DOLLARS) Amount Level 1 Level 2 Level 3 Impairment Intangible assets –– Developed technology rights (b) 50 — — 50 337 Total $ 50 $ — $ — $ 50 $ 337 (a) The fair value amount is presented as of the date of impairment, as these assets are not measured at fair value on a recurring basis. See also Note 1E. (b) Reflects intangible assets written down to fair value in 2017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The following table provides the components of Income from continuing operations before provision/(benefit) for taxes on income : Year Ended December 31, (MILLIONS OF DOLLARS) 2017 2016 2015 United States $ (6,879 ) $ (8,534 ) $ (6,809 ) International 19,184 16,886 15,773 Income from continuing operations before provision/(benefit) for taxes on income ( a), (b) $ 12,305 $ 8,351 $ 8,965 (a) 2017 v. 2016 –– The decrease in the domestic loss was primarily due to lower restructuring charges and certain acquisition-related costs, the non-recurrence of the 2016 impairment on the remeasurement of HIS net assets, lower certain asset impairments and lower certain legal matters, partially offset by higher net losses on early retirement of debt, and higher amortization of intangible assets. The increase in international income was primarily due to the non-recurrence of the 2016 impairment on the remeasurement of HIS net assets, lower restructuring charges and certain acquisition-related costs, and lower certain asset impairments. (b) 2016 v. 2015 –– The increase in the domestic loss was primarily due to a charge related to the write-down of HIS net assets to fair value less estimated costs to sell, higher asset impairments, and higher restructuring charges and certain acquisition-related costs, partially offset by the inclusion of a full year of legacy U.S. Hospira operations as compared to four months of U.S. operations in 2015, and lower charges for legal matters. The increase in international income is primarily due to the non-recurrence of a foreign currency loss related to Venezuela partially offset by a charge related to the write-down of HIS net assets to fair value less estimated costs to sell, and higher restructuring charges and certain acquisition-related costs. The following table provides the components of Provision/(benefit) for taxes on income based on the location of the taxing authorities: Year Ended December 31, (MILLIONS OF DOLLARS) 2017 2016 2015 United States Current income taxes: Federal $ 14,127 $ 342 $ 67 State and local 320 (52 ) (8 ) Deferred income taxes: Federal (25,964 ) (419 ) 300 State and local (268 ) (106 ) (36 ) Total U.S. tax provision (11,785 ) (235 ) 323 International Current income taxes 2,709 1,532 1,951 Deferred income taxes 28 (175 ) (284 ) Total international tax provision 2,737 1,358 1,667 Provision/(benefit) for taxes on income $ (9,049 ) $ 1,123 $ 1,990 In the fourth quarter of 2017, we recorded an estimate of certain tax effects of the TCJA, including the impact on deferred tax assets and liabilities from the reduction in the corporate tax rate from 35% to 21% , the impact on valuation allowances and other state income tax considerations, the $15.2 billion repatriation tax liability on accumulated post-1986 foreign earnings for which we plan to elect payment over eight years through 2026 (with the first of eight installments due in April 2019) that is reported in Other taxes payable , and deferred taxes on basis differences expected to give rise to future taxes on global intangible low-taxed income. In addition, we had provided deferred tax liabilities in the past on foreign earnings that were not indefinitely reinvested. As a result of the TCJA, we reversed an estimate of the deferred taxes that are no longer expected to be needed due to the change to the territorial tax system. The estimated amounts recorded may change in the future due to uncertain tax positions. With respect to the aforementioned repatriation tax liability related to the TCJA repatriation tax, our obligations may vary as a result of changes in our uncertain tax positions and/or availability of attributes such as foreign tax and other credit carryforwards.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have elected to recognize deferred taxes for temporary differences expected to reverse as global intangible low-taxed income in future years. However, given the complexity of these provisions, we have not finalized our analysis. We were able to make a reasonable estimate of the deferred taxes on the temporary differences expected to reverse in the future and provided a provisional deferred tax liability of approximately $1 billion as of December 31, 2017. The provisional amount is based on the evaluation of certain temporary differences inside each of our foreign subsidiaries that are expected to reverse as global intangible low-taxed income. However, as we continue to evaluate the TCJA’s global intangible low-taxed income provisions during the measurement period, we may revise the methodology used for determining the deferred tax liability associated with such income. We believe that we have made reasonable estimates with respect to each of the above items, however, all of the amounts recorded are provisional as we have not completed our analysis of the complex and far reaching effects of the TCJA. Further, we continue to consider our assertions on any remaining outside basis differences in our foreign subsidiaries as of December 31, 2017 and have not completed our analysis. Under guidance issued by the staff of the SEC, we expect to finalize our accounting related to the tax effects of the TCJA on deferred taxes, valuation allowances, state tax considerations, the repatriation tax liability, global intangible low-taxed income, and any remaining outside basis differences in our foreign subsidiaries during 2018 as we complete our analysis, computations and assertions. It is possible that others, applying reasonable judgment to the same facts and circumstances, could develop and support a range of alternative estimated amounts. We will revise these estimates during 2018 as we gather additional information to complete our tax returns and as any interpretation or clarification of the TCJA occurs through legislation, U.S. Treasury actions or other means. In 2017 , the Provision/(benefit) for taxes on income was impacted by the following: • estimated U.S. net tax benefits of $10.7 billion associated with the enactment of the TCJA (see discussion above), primarily reflecting: ◦ $22.8 billion tax benefit associated with the remeasurement of U.S. deferred tax liabilities on unremitted earnings of foreign subsidiaries (see Note 5C ); ◦ $1.6 billion tax benefit associated with the remeasurement of other U.S. deferred tax liabilities, primarily associated with intangibles (see Note 5C ); ◦ $12.9 billion tax expense related to the repatriation tax on deemed repatriated accumulated pre-2017 post-1986 earnings of foreign subsidiaries; ◦ $1.0 billion tax expense related to future taxes on global intangible low-taxed income (see Note 5C ); and ◦ approximately $100 million tax benefit primarily associated with certain tax initiatives; • U.S. tax expense of approximately $1.3 billion related to the repatriation tax on deemed repatriated current year earnings of foreign subsidiaries; • tax benefit of approximately $370 million related to net losses on early retirement of debt; • tax benefits of approximately $150 million representing tax and interest resulting from the resolution of certain tax positions pertaining to prior years primarily with various foreign tax authorities, and the expiration of certain statutes of limitations; and • the non-deductibility of a $307 million fee payable to the federal government as a result of the U.S. Healthcare Legislation. In 2016 , the Provision/(benefit) for taxes on income was impacted by the following: • U.S. tax expense of approximately $1.1 billion as a result of providing U.S. deferred income taxes on certain funds earned outside the U.S. that will not be indefinitely reinvested overseas, virtually all of which were earned in 2016 (see Note 5C ); • tax benefits of approximately $460 million , representing tax and interest, resulting from the resolution of certain tax positions pertaining to prior years, primarily with various foreign tax authorities, and from the expiration of certain statutes of limitations; • benefits related to the final resolution of an agreement in principle reached in February 2016 and finalized in April 2016 to resolve certain claims related to Protonix, which resulted in the receipt of information that raised our initial assessment in 2015 of the likelihood of prevailing on the technical merits of our tax position; • net tax benefits of $89 million , related to the adoption of a new accounting standard in the fourth quarter of 2016, as of January 1, 2016, requiring excess tax benefits or deficiencies of share-based compensation to be recognized as a component of the Provision/(benefit) for taxes on income (see Notes to Consolidated Financial Statements–– Note 1B. Basis of Presentation and Significant Accounting Policies: Adoption of New Accounting Standards in Pfizer’s 2016 Financial Report); • the non-deductibility of a $312 million fee payable to the federal government as a result of the U.S. Healthcare Legislation; and • the permanent extension of the U.S. R&amp;D tax credit, which was signed into law in December 2015. In 2015 , the Provision/(benefit) for taxes on income was impacted by the following: • U.S. tax expense of approximately $2.1 billion as a result of providing U.S. deferred income taxes on certain funds earned outside the U.S. that will not be indefinitely reinvested overseas, virtually all of which were earned in 2015 (see Note 5C ); • tax benefits of approximately $360 million , representing tax and interest, resulting from the resolution of certain tax positions pertaining to prior years, primarily with various foreign tax authorities, and from the expiration of certain statutes of limitations; • the permanent extension of the U.S. R&amp;D tax credit, which was signed into law in December 2015, as well as tax benefits associated with certain tax initiatives; • the non-deductibility of a foreign currency loss related to Venezuela; • the non-deductibility of a charge for the agreement in principle reached in February 2016 to resolve claims relating to Protonix; and • the non-deductibility of a $251 million fee payable to the federal government as a result of the U.S. Healthcare Legislation. In all years, federal, state and international net tax liabilities assumed or established as part of a business acquisition are not included in Provision/(benefit) for taxes on income (see Note 2A ). B. Tax Rate Reconciliation The reconciliation of the U.S. statutory income tax rate to our effective tax rate for Income from continuing operations follows: Year Ended December 31, 2017 2016 2015 U.S. statutory income tax rate 35.0 % 35.0 % 35.0 % TCJA impact (a) (86.6 ) — — Taxation of non-U.S. operations (b), (c), (d) (17.0 ) (13.8 ) (9.6 ) Tax settlements and resolution of certain tax positions (e) (1.2 ) (5.5 ) (4.0 ) U.S. Healthcare Legislation (e) 0.9 1.3 0.9 U.S. R&amp;D tax credit and manufacturing deduction (e) (0.7 ) (1.0 ) (1.0 ) Certain legal settlements and charges (e) 0.1 (2.9 ) 3.1 All other, net (f) (3.9 ) 0.3 (2.1 ) Effective tax rate for income from continuing operations (73.5 )% 13.4 % 22.2 % (a) For a discussion about the enactment of the TCJA, see Note 5A. (b) For taxation of non-U.S. operations, this rate impact reflects the income tax rates and relative earnings in the locations where we do business outside the U.S., together with the cost of repatriation decisions, which includes the repatriation tax on deemed repatriated current year earnings of foreign subsidiaries discussed in Note 5A ,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periods presented, the reduction in our effective tax rate resulting from the jurisdictional location of earnings is largely due to generally lower tax rates, as well as manufacturing and other incentives associated with our subsidiaries in Puerto Rico and Singapore. 2015 and 2016 also include incentives in Costa Rica and the Dominican Republic related to the Hospira infusion systems business, which was sold to ICU Medical in February 2017. We benefit from a Puerto Rican incentive grant that expires in 2029. Under the grant, we are partially exempt from income, property and municipal taxes. In Singapore, we benefit from incentive tax rates effective through 2031 on income from manufacturing and other operations. (d) The favorable rate impact in 2017 also reflects lower repatriation costs associated with estimated current year income of our foreign subsidiaries. The favorable rate impact in 2016 also includes the non-recurrence of the non-deductibility of a foreign currency loss related to Venezuela. The rate impact in 2015 also includes the non-deductibility of a foreign currency loss related to Venezuela. (e) For a discussion about tax settlements and resolution of certain tax positions, the impact of U.S. Healthcare Legislation, the U.S. R&amp;D tax credit and manufacturing deduction and the impact of certain legal settlements and charges, see Note 5A. (f) All other, net in 2017 and 2015 primarily relates to tax benefits associated with certain tax initiatives in the normal course of business. C. Deferred Taxes Deferred taxes arise as a result of basis differentials between financial statement accounting and tax amounts. The components of our deferred tax assets and liabilities, shown before jurisdictional netting, follow: 2017 Deferred Tax* 2016 Deferred Tax (MILLIONS OF DOLLARS) Assets (Liabilities) Assets (Liabilities) Prepaid/deferred items $ 1,588 $ (132 ) $ 2,180 $ (68 ) Inventories 224 (3 ) 366 (47 ) Intangible assets (a) 685 (9,269 ) 1,139 (15,172 ) Property, plant and equipment 123 (755 ) 92 (982 ) Employee benefits 2,219 (109 ) 3,356 (74 ) Restructurings and other charges 226 (8 ) 458 (2 ) Legal and product liability reserves 459 — 650 — Net operating loss/tax credit carryforwards (b) 4,502 — 2,957 — Unremitted earnings (a), (c) — (1,067 ) — (23,108 ) State and local tax adjustments 218 — 301 — All other 488 (424 ) 306 (503 ) 10,732 (11,767 ) 11,806 (39,956 ) Valuation allowances (2,203 ) — (1,949 ) — Total deferred taxes $ 8,529 $ (11,767 ) $ 9,857 $ (39,956 ) Net deferred tax liability (d) $ (3,238 ) $ (30,099 ) * 2017 reflects the estimated remeasurement of U.S. deferred tax assets and liabilities as the result of the enactment of the TCJA. For additional information, see Note 5A . (a) The decrease in 2017 is primarily the result of the enactment of the TCJA, which includes the remeasurement of deferred tax liabilities primarily associated with intangible assets and unremitted earnings of foreign subsidiaries as well as amortization on intangible assets. For additional information, see Note 5A. (b) The amounts in 2017 and 2016 are reduced for unrecognized tax benefits of $3.4 billion and $3.0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c) The amount in 2017 primarily includes a provisional estimate on temporary differences associated with global intangible low-taxed income primarily related to basis differentials on intangibles. For additional information, see Note 5A. (d) In 2017 , Noncurrent deferred tax assets and other noncurrent tax assets ( $0.7 billion ), and Noncurrent deferred tax liabilities ( $3.9 billion ). In 2016 , Noncurrent deferred tax assets and other noncurrent tax assets ( $654 million ), and Noncurrent deferred tax liabilities ( $30.8 billion ). We have carryforwards, primarily related to foreign tax credits, net operating and capital losses and charitable contributions, which are available to reduce future U.S. federal and state, as well as international, income taxes payable with either an indefinite life or expiring at various times from 2018 to 2037. Certain of our U.S. net operating losses are subject to limitations under IRC Section 382. 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 We have not completed our analysis of the TCJA on our prior assertion of indefinitely reinvested earnings. Accordingly, we continue to evaluate our assertion with respect to our accumulated foreign earnings subject to the deemed repatriation tax and we also continue to evaluate the amount of earnings that are indefinitely reinvested. Additionally, we continue to evaluate our assertions on any remaining outside basis differences in our foreign subsidiaries as of December 31, 2017 as we have not finalized our analysis of the effects of all of the new provisions in the TCJA. As of December 31, 2017, it is not practicable to estimate the additional deferred tax liability that would be recorded if the earnings subject to the deemed repatriation tax and any remaining outside basis differences as of December 31, 2017 are not indefinitely reinvested. In accordance with the authoritative guidance issued by the SEC Staff Accounting Bulletin 118, we expect to complete our analysis within the measurement period.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or a description of our accounting policies associated with accounting for income tax contingencies, see Note 1O. For a description of the risks associated with estimates and assumptions, see Note 1C. Uncertain Tax Positions As tax law is complex and often subject to varied interpretations, it is uncertain whether some of our tax positions will be sustained upon audit. As of December 31, 2017 and 2016 , we had approximately $5.4 billion and $4.6 billion , respectively, in net unrecognized tax benefit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7 and 2016 , we had approximately $1.2 billion , in each year, in assets associated with uncertain tax positions. In 2017 , these amounts were included in Noncurrent deferred tax assets and other noncurrent tax assets ( $1.0 billion ) and Noncurrent deferred tax liabilities ( $118 million ). In 2016 , these amounts were included in Noncurrent deferred tax assets and other noncurrent tax assets ( $1.0 billion ) and Noncurrent deferred tax liabilities ( $201 million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7 2016 2015 Balance, beginning $ (5,826 ) $ (5,919 ) $ (6,182 ) Acquisitions (a) 10 (83 ) (110 ) Increases based on tax positions taken during a prior period (b) (49 ) (11 ) (31 ) Decreases based on tax positions taken during a prior period (b), (c) 28 409 496 Decreases based on settlements for a prior period (d) 35 126 64 Increases based on tax positions taken during the current period (b) (753 ) (489 ) (675 ) Impact of foreign exchange (121 ) (5 ) 319 Other, net (b), (e) 118 146 199 Balance, ending (f) $ (6,558 ) $ (5,826 ) $ (5,919 ) (a) For 2017 and 2016, primarily related to the acquisitions of Medivation and Anacor. For 2015, primarily related to the acquisition of Hospira. See also Note 2A . (b) Primarily included in Provision/(benefit) for taxes on income. (c) Primarily related to effectively settling certain tax positions primarily with foreign tax authorities. See also Note 5A. (d) Primarily related to cash payments and reductions of tax attributes. (e) Primarily related to decreases as a result of a lapse of applicable statutes of limitations. (f) In 2017 , included in Income taxes payable ( $1 million ), Noncurrent deferred tax assets and other noncurrent tax assets ( $123 million ), Noncurrent deferred tax liabilities ( $3.3 billion ) and Other taxes payable ( $3.2 billion ). In 2016 , included in Income taxes payable ( $14 million ), Current tax assets ( $17 million ), Noncurrent deferred tax assets and other noncurrent tax assets ( $184 million ), Noncurrent deferred tax liabilities ( $2.8 billion ) and Other taxes payable ( $2.8 billion ). • Interest related to our unrecognized tax benefits is recorded in accordance with the laws of each jurisdiction and is recorded primarily in Provision/(benefit) for taxes on income in our consolidated statements of income. In 2017 , we recorded a net increase in interest of $208 million . In 2016 , we recorded a net increase in interest of $72 million ; and in 2015 , we recorded a net increase in interest of $71 million . Gross accrued interest totaled $975 million as of December 31, 2017 (reflecting a decrease of approximately $4 million as a result of cash payments) and gross accrued interest totaled $771 million as of December 31, 2016 (reflecting a decrease of approximately $18 million as a result of cash payments). In 2017 , this amount was included in Other taxes payable ( $975 million ). In 2016 , these amounts were included in Income taxes payable ( $4 million ), Current tax asset s ( $13 million ) and Other taxes payable ( $754 million ). Accrued penalties are not significant. See also Note 5A. Status of Tax Audits and Potential Impact on Accruals for Uncertain Tax Positions The U.S. is one of our major tax jurisdictions, and we are regularly audited by the IRS: • With respect to Pfizer, the IRS has issued a Revenue Agent’s Report (RAR) for tax years 2009-2010. We are not in agreement with the RAR and are currently appealing certain disputed issues. Tax years 2011-2013 are currently under audit. Tax years 2014-2017 are open, but not under audit. All other tax years are closed. • With respect to Hospira, the federal income tax audit of tax years 2012-2013 was effectively settled in the third quarter of 2017. The IRS is currently auditing tax year 2014 through short-year 2015. All other tax years are closed. The tax years under audit for Hospira are not considered material to Pfizer. • With respect to Anacor and Medivation, the open tax years are not considered material to Pfizer. In addition to the open audit years in the U.S., we have open audit years in other major tax jurisdictions, such as Canada (2010-2017), Japan (2015-2017), Europe (2011-2017, primarily reflecting Ireland, the United Kingdom, France, Italy, Spain and Germany), Latin America (1998-2017, primarily reflecting Brazil) and Puerto Rico (2010-2017).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150 million ,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The following table provides the components of the Tax provision/(benefit) on other comprehensive income/(loss) : Year Ended December 31, (MILLIONS OF DOLLARS) 2017 2016 2015 Foreign currency translation adjustments, net (a) $ (215 ) $ (15 ) $ 90 Unrealized holding gains/(losses) on derivative financial instruments, net 72 (75 ) (173 ) Reclassification adjustments for (gains)/losses included in net income (224 ) 158 104 (152 ) 83 (69 ) Unrealized holding gains/(losses) on available-for-sale securities, net 102 49 (104 ) Reclassification adjustments for (gains)/losses included in net income (60 ) (15 ) 59 42 34 (45 ) Benefit plans: actuarial losses, net (59 ) (535 ) (23 ) Reclassification adjustments related to amortization 192 186 183 Reclassification adjustments related to settlements, net 42 45 237 Other (39 ) 36 66 137 (269 ) 462 Benefit plans: prior service (costs)/credits and other, net — 67 160 Reclassification adjustments related to amortization (67 ) (64 ) (59 ) Reclassification adjustments related to curtailments, net (7 ) (10 ) (12 ) Other — (1 ) — (74 ) (7 ) 89 Tax provision/(benefit) on other comprehensive income/(loss) $ (262 ) $ (174 ) $ 528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5 $ (2,689 ) $ 517 $ (222 ) $ (5,654 ) $ 733 $ (7,316 ) Other comprehensive income/(loss) (a) (3,174 ) (96 ) (5 ) 921 148 (2,206 ) Balance, December 31, 2015 (5,863 ) 421 (227 ) (4,733 ) 880 (9,522 ) Other comprehensive income/(loss) (a) (797 ) (73 ) 96 (740 ) (1 ) (1,514 ) Balance, December 31, 2016 (6,659 ) 348 (131 ) (5,473 ) 879 (11,036 ) Other comprehensive income/(loss) (a) $ 1,479 (378 ) 532 $ 211 $ (129 ) $ 1,715 Balance, December 31, 2017 $ (5,180 ) $ (30 ) $ 401 $ (5,262 ) $ 750 $ (9,321 ) (a) Amounts do not include foreign currency translation adjustments attributable to noncontrolling interests of $14 million income in 2017 , $3 million loss in 2016 and $26 million loss in 2015 . As of December 31, 2017 , we estimate that we will reclassify into 2018 income the following pre-tax amounts currently held in Accumulated other comprehensive loss : $81 million of unrealized pre-tax net losses on derivative financial instruments (which is expected to offset primarily net gains resulting from reclassification adjustments related to foreign currency exchange-denominated forecasted intercompany inventory sales and net gains related to available-for-sale securities); $247 million of actuarial losses related to benefit plan obligations and plan assets and other benefit plan items; and $184 million of prior service credits, primarily related to benefit plan amendments.</t>
  </si>
  <si>
    <t>Financial Instruments</t>
  </si>
  <si>
    <t>Financial Instruments [Abstract]</t>
  </si>
  <si>
    <t xml:space="preserve"> A. Fair Value Measurements Financial Assets and Liabilities Measured at Fair Value on a Recurring Basis We use a market approach, as described in Note 1E, in valuing financial instruments on a recurring basis. The following table presents the financial assets and liabilities measured at fair value on a recurring basis by balance sheet categories and fair value hierarchy level as defined in Note 1E : Total Level 1 Level 2 Total Level 1 Level 2 (MILLIONS OF DOLLARS) December 31, 2017 December 31, 2016 Financial assets measured at fair value on a recurring basis: Short-term investments Classified as trading securities: Equity (a) $ 19 $ — $ 19 $ — $ — $ — Classified as available-for-sale securities: Government and agency debt—non-U.S. 12,242 — 12,242 7,317 — 7,317 Corporate debt 2,766 — 2,766 2,783 — 2,783 Government debt—U.S. 252 — 252 2,630 — 2,630 Agency asset-backed debt—U.S. 23 — 23 39 — 39 Other asset-backed debt 79 — 79 367 — 367 Money market funds 2,115 — 2,115 1,431 — 1,431 Equity 16 16 — 1 1 — 17,493 16 17,477 14,567 1 14,566 Total short-term investments 17,512 16 17,496 14,567 1 14,566 Other current assets Derivative assets: Interest rate contracts 104 — 104 26 — 26 Foreign exchange contracts 234 — 234 540 — 540 Total other current assets 337 — 337 566 — 566 Long-term investments Classified as trading securities: Equity (a) 266 224 42 236 165 71 Debt 73 73 — 89 89 — 340 298 42 325 254 71 Classified as available-for-sale securities: Government and agency debt—non-U.S. 387 — 387 863 — 863 Corporate debt 4,172 36 4,136 4,306 — 4,306 Government debt—U.S. 495 — 495 88 — 88 Other asset-backed debt 35 — 35 239 — 239 Money market funds — — — 14 — 14 Equity 1,174 1,174 — 539 539 — 6,264 1,210 5,054 6,049 539 5,510 Total long-term investments 6,603 1,507 5,096 6,374 793 5,581 Other noncurrent assets Derivative assets: Interest rate contracts 477 — 477 599 — 599 Foreign exchange contracts 7 — 7 90 — 90 Total other noncurrent assets 484 — 484 689 — 689 Total assets $ 24,937 $ 1,523 $ 23,414 $ 22,197 $ 794 $ 21,403 Financial liabilities measured at fair value on a recurring basis: Other current liabilities Derivative liabilities: Interest rate contracts $ 1 $ — $ 1 $ 1 $ — $ 1 Foreign exchange contracts 201 — 201 443 — 443 Total other current liabilities 201 — 201 444 — 444 Other noncurrent liabilities Derivative liabilities: Interest rate contracts 177 — 177 147 — 147 Foreign exchange contracts 313 — 313 1,075 — 1,075 Total other noncurrent liabilities 490 — 490 1,222 — 1,222 Total liabilities $ 691 $ — $ 691 $ 1,666 $ — $ 1,666 (a) As of December 31, 2017 and December 31, 2016 , equity securities of $42 million and $71 million , respectively, are held in trust for benefits attributable to the former Pharmacia Savings Plus Plan. Financial Assets and Liabilities Not Measured at Fair Value on a Recurring Basis The following table presents the financial liabilities not measured at fair value on a recurring basis, including the carrying values and estimated fair values using a market approach: December 31, 2017 December 31, 2016 Carrying Value Estimated Fair Value Carrying Value Estimated Fair Value (MILLIONS OF DOLLARS) Total Level 2 Total Level 2 Financial Liabilities Long-term debt, excluding the current portion $ 33,538 $ 37,253 $ 37,253 $ 31,398 $ 34,896 $ 34,896 The differences between the estimated fair values and carrying values of held-to-maturity debt securities, restricted stock and private equity securities at cost, and short-term borrowings not measured at fair value on a recurring basis were not significant as of December 31, 2017 or December 31, 2016 . The fair value measurements of our held-to-maturity debt securities and our short-term borrowings are based on Level 2 inputs, using a market approach. The fair value measurements of our private equity securities carried at cost, which represent investments in the life sciences sector, are based on Level 3 inputs using a market approach. In addition, as of December 31, 2017 and 2016 , we had long-term receivables where the determination of fair value employs discounted future cash flows, using current interest rates at which similar loans would be made to borrowers with similar credit ratings and for the same remaining maturities. As of December 31, 2017 and 2016 , the differences between the estimated fair values and carrying values of these receivables were not significant. There were no significant impairments of financial assets recognized in any period presented. Total Short-Term and Long-Term Investments The following table represents our investments by classification type: As of December 31, (MILLIONS OF DOLLARS) 2017 2016 Short-term investments Trading securities $ 19 $ — Available-for-sale debt and equity securities 17,493 14,567 Held-to-maturity debt securities 1,138 688 Total Short-term investments $ 18,650 $ 15,255 Long-term investments Trading securities $ 340 $ 325 Available-for-sale debt and equity securities 6,264 6,049 Held-to-maturity debt securities 4 7 Private equity investments carried at equity-method or cost 408 735 Total Long-term investments $ 7,015 $ 7,116 Held-to-maturity cash equivalents $ 719 Fair Value Methodology The following inputs and valuation techniques were used to estimate the fair value of our financial assets and liabilities: • Trading equity securities—quoted market prices. • Trading debt securities—quoted market prices. • Available-for-sale debt securities—third-party matrix-pricing model that uses significant inputs derived from or corroborated by observable market data and credit-adjusted interest rate yield curves. Receivable-backed, loan-backed, and mortgage-backed debt securities are valued by third-party models that use significant inputs derived from observable market data like prepayment rates, default rates, and recovery rates. • Available-for-sale equity securities—third-party pricing services that principally use a composite of observable prices. • Derivative assets and liabilities (financial instrument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 • Held-to-maturity debt securities—third-party matrix-pricing model that uses significant inputs derived from or corroborated by observable market data and credit-adjusted interest rate yield curves. • Available-for-sale money market funds—observable net asset value prices. • Private equity securities, excluding equity-method investments—application of the implied volatility associated with an observable biotech index to the carrying amount of our portfolio. • Short-term borrowings and long-term debt—third-party matrix-pricing model that uses significant inputs derived from or corroborated by observable market data and our own credit rating. 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 B. Investments At December 31, 2017, the investment securities portfolio consisted of debt securities that were virtually all investment-grade. Information on investments in debt and equity securities at December 31, 2017 and 2016 is as follows, including, as of December 31, 2017, the contractual maturities, or as necessary, the estimated maturities, of the available-for-sale and held-to maturity debt securities: December 31, 2017 December 31, 2016 Gross Unrealized Maturities (in Years) Gross Unrealized (MILLIONS OF DOLLARS) Amortized Cost Gains Losses Fair Value Within 1 Over 1 to 5 Over 5 Total Amortized Cost Gains Losses Fair Value Available-for-sale debt securities Government and agency debt –– non-U.S. $ 12,616 $ 61 $ (48 ) $ 12,629 $ 12,242 $ 387 $ — $ 12,629 $ 8,403 $ 11 $ (235 ) $ 8,179 Corporate debt (b) 6,955 15 (33 ) 6,938 2,766 2,630 1,542 6,938 7,162 16 (89 ) 7,089 Government debt––U.S. 765 — (19 ) 747 252 495 — 747 2,729 1 (12 ) 2,718 Agency asset-backed debt––U.S. 24 — (1 ) 24 23 — — 24 41 — (1 ) 39 Other asset-backed debt (c) 114 — — 114 79 32 3 114 607 1 (2 ) 605 Held-to-maturity debt securities Time deposits and other 1,091 — — 1,091 1,087 — 4 1,091 830 — — 830 Government and agency debt –– non-U.S. 770 — — 770 770 — — 770 412 — — 412 Total debt securities $ 22,337 $ 77 $ (100 ) $ 22,313 $ 17,219 $ 3,544 $ 1,550 $ 22,313 $ 20,184 $ 29 $ (339 ) $ 19,873 Available-for-sale equity securities Money market funds $ 2,115 $ — $ — $ 2,115 $ 1,446 $ — $ (1 ) $ 1,445 Equity 728 586 (124 ) 1,190 426 239 (125 ) 540 Total available-for-sale equity securities $ 2,843 $ 586 $ (124 ) $ 3,304 $ 1,872 $ 239 $ (126 ) $ 1,985 (a) Issued by a diverse group of corporations. (b) Includes receivable-backed, loan-backed, and mortgage-backed securities, all of which are in senior positions in the capital structure of the security. Receivable-backed securities are collateralized by credit cards receivables, and loan-backed securities are collateralized by senior secured obligations of a diverse pool of companies or student loans. Mortgage-backed securities are collateralized by diversified pools of residential and commercial mortgages. C. Short-Term Borrowings Short-term borrowings include: As of December 31, (MILLIONS OF DOLLARS) 2017 2016 Commercial paper $ 6,100 $ 5,800 Current portion of long-term debt, principal amount (a) 3,532 4,201 Other short-term borrowings, principal amount (b) 320 673 Total short-term borrowings, principal amount 9,951 10,674 Net fair value adjustments related to hedging and purchase accounting 14 24 Net unamortized discounts, premiums and debt issuance costs (12 ) (11 ) Total Short-term borrowings, including current portion of long-term debt , carried at historical proceeds, as adjusted $ 9,953 $ 10,688 (a) For additional information, see Note 7D . (b) Other short-term borrowings primarily include cash collateral. For additional information, see Note 7F . The weighted-average effective interest rate on commercial paper outstanding was approximately 1.36% as of December 31, 2017 and 0.83% as of December 31, 2016 . On June 24, 2016, we acquired Anacor and assumed its short-term debt with an acquisition date fair value of $698 million , which was redeemed in the second and third quarters of 2016. As of December 31, 2017 , we had approximately $7.0 billion of unused revolving credit facility, expiring in 2022, which may be used to support our commercial paper borrowings. D. Long-Term Debt New Issuances In 2017, we issued the following senior unsecured notes: Settlement Date Maturity Date Interest Rate Issue Currency Principal Amount March 6, 2017 March 2019 3-month EURIBOR+0.20% (0% floor) Euro € 1,250 March 2020 0.00 % Euro 1,000 March 2022 0.25 % Euro 1,000 March 2027 1.00 % Euro 750 € 4,000 (a) December 19, 2017 June 2043 2.735 % U.K. pound £ 1,376 (b) March 17, 2017 March 2047 4.20 % U.S. dollar $ 1,065 (c) (a) The weighted-average effective interest rate for the euro notes at issuance was 0.23% . (b) In December 2017, Pfizer exchanged approximately £ 833 million principal amount of the outstanding 6.50% debt due 2038 for £ 1.376 billion principal amount of 2.735% debt due 2043. This exchange constituted a debt extinguishment. See the following “Retirements” section for the income statement impact from the extinguishment. (c) The notes, issued in U.S. dollars in Taiwan, are redeemable, at our option, in whole but not in part, on each March 17 on or after March 17, 2020. On November 21, 2016, we completed a public offering of $6.0 billion aggregate principal amount of senior unsecured notes: $1.0 billion of notes due 2019; $1.0 billion of notes due 2021; $1.75 billion of notes due 2026; $1.0 billion of notes due 2036; and $1.25 billion of notes due 2046, with a weighted-average effective interest rate of 3.10% . On June 3, 2016, we completed a public offering of $5.0 billion aggregate principal amount of senior unsecured notes with a weighted-average effective interest rate of 2.09% . Acquisition of Hospira Debt On September 3, 2015, the Hospira acquisition date, our long-term debt increased due to the addition of an aggregate principal amount of $1,750 million of legacy Hospira debt, recorded at acquisition-date fair value of $1,928 million . In October 2015, Pfizer exchanged $1.7 billion debt of its then recently acquired subsidiary, Hospira, for virtually the same amount of Pfizer debt with the same interest rate and maturity terms as the Hospira debt, leaving a minor amount of outstanding debt in Hospira’s name that was redeemed during the fourth quarter of 2016. In connection with the exchange offers, the indenture governing the Hospira notes and the Hospira notes were amended to, among other things, eliminate substantially all of the restrictive covenants. The net income effect of this exchange was immaterial. Retirements In December 2017, we exchanged approximately £833 million and repurchased £197 million principal amount of the outstanding 6.50% debt before the maturity date at a redemption value of £1.7 billion , leaving £470 million principal amount of the 6.50% debt due 2038 outstanding. Also, in December 2017, we repurchased approximately €834 million principal amount of the outstanding 5.75% debt before the maturity date at a redemption value of €1.0 billion , leaving approximately €1.2 billion of the 5.75% euro-denominated debt due 2021 outstanding. As a result, we recorded a net loss of approximately $846 million and $153 million upon the exchange and early retirement of the U.K. pound-denominated debt and the early retirement of the euro-denominated debt, respectively, for a net loss on early retirement of debt of $999 million . which included the related termination of cross-currency swaps, and that were recorded in Other (income)/deductions––net in the consolidated statement of income (see Note 4 ). In November 2016, we repurchased $3.4 billion carrying value of outstanding debt before the maturity date at a redemption value of $3.7 billion . The debt repurchased included $3.27 billion carrying value of 6.20% senior notes due March 2019. As a result, we recorded a total net loss of approximately $312 million upon the early redemption of debt, which included the related termination of interest rate swaps, and which was recorded in Other (income)/deductions––net in the consolidated statement of income (see Note 4 ). The following table provides the components of our senior unsecured long-term debt, including the weighted-average stated interest rate for 2017 and 2016 by maturity. As of December 31, (MILLIONS OF DOLLARS) 2017 2016 Notes due 2018 (2.3%) (a) $ — $ 3,532 Notes due 2019 (1.3% and 1.8%) 4,848 3,350 Notes due 2020 (1.1% and 5.2%) 1,528 330 Notes due 2021 (3.5% and 3.9%) 3,550 4,260 Notes due 2022 (0.3%) 1,199 — Notes due 2023 (4.3% and 4.3%) 1,592 1,592 Notes due 2024-2028 (3.5% and 3.9%) 6,259 5,360 Notes due 2034-2038 (5.7% and 5.9%) 4,886 6,102 Notes due 2039-2043 (5.2% and 6.4%) 5,606 3,745 Notes due 2044-2047 (4.2% and 4.2%) 3,315 2,250 Total long-term borrowings, principal amount 32,783 30,520 Net fair value adjustments related to hedging and purchase accounting 872 998 Net unamortized discounts, premiums and debt issuance costs (125 ) (130 ) Other long-term obligations 8 9 Total long-term borrowings, carried at historical proceeds, as adjusted $ 33,538 $ 31,398 Current portion of long-term debt, carried at historical proceeds (not included above (2.4% and 3.0%) $ 3,546 $ 4,225 (a) At December 31, 2017, the debt issuances have been reclassified to the current portion of long-term debt. Our long-term debt, provided in the above table, is generally redeemable by us at any time at varying redemption prices plus accrued and unpaid interest. Other Noncurrent Liabilities In December 2017, the U.S. approved Bosulif (bosutinib) for the treatment of patients with newly-diagnosed chronic-phase Ph+ CML. In connection with the U.S. approval, we incurred an obligation to make guaranteed fixed annual payments over a ten-year period aggregating $416 million related to a research and development arrangement. As a result, during the fourth quarter of 2017 we recorded the estimated net present value of $364 million as an intangible asset in Developed technology rights , and we have recorded the present value of the remaining future payments of $281 million in Other noncurrent liabilities and $83 million in Other current liabilities as of December 31, 2017. In August 2017, the U.S. approved Besponsa (inotuzumab ozogamicin) and in June 2017, the EU approved Besponsa as monotherapy for the treatment of adults with relapsed or refractory CD22-positive B-cell precursor acute lymphoblastic leukemia. In connection with the U.S. approval, we incurred an obligation to make guaranteed fixed annual payments over a nine-year period aggregating $296 million related to a research and development arrangement. As a result, during the third quarter of 2017 we recorded the estimated net present value of $248 million as an intangible asset in Developed technology rights , and we have recorded the present value of the remaining future payments of $236 million in Other noncurrent liabilities and $15 million in Other current liabilities as of December 31, 2017. In connection with the EU approval, we incurred an obligation to make guaranteed fixed annual payments over a nine-year period aggregating $148 million related to a research and development arrangement. As a result, during the second quarter of 2017 we recorded the estimated net present value of $123 million as an intangible asset in Developed technology rights , and we have recorded the present value of the remaining future payments of $119 million in Other noncurrent liabilities and $6 million in Other current liabilities as of December 31, 2017. The differences between the estimated fair values, using a market approach in the Level 2 fair value hierarchy, and carrying values of the obligations were not significant as of December 31, 2017. F. Derivative Financial Instruments and Hedging Activities Foreign Exchange Risk A significant portion of our revenues, earnings and net investments in foreign affiliates is exposed to changes in foreign exchange rates. We manage our foreign exchange risk, in part, through operational means, including managing same-currency revenues in relation to same-currency costs and same-currency assets in relation to same-currency liabilities. We also manage our foreign exchange risk, depending on market conditions, through fair value, cash flow, and net investment hedging programs through the use of derivative financial instruments and foreign currency debt. These financial instruments serve to protect net income against the impact of remeasurement into another currency, or against the impact of translation into U.S. dollars of certain foreign exchange-denominated transactions. All derivative financial instruments used to manage foreign currency risk are measured at fair value and are reported as assets or liabilities on the consolidated balance sheet. The derivative financial instruments primarily hedge or offset exposures in the euro, U.K. pound, Japanese yen, and Canadian dollar. Changes in fair value are reported in earnings or in Other comprehensive income/(loss) , depending on the nature and purpose of the financial instrument (hedge or offset relationship) and the effectiveness of the hedge relationships, as follows: • We recognize the gains and losses on foreign exchange contracts that are designated as fair value hedges in earnings upon the recognition of the change in fair value of the hedged risk. We recognize the offsetting foreign exchange impact attributable to the hedged item also in earnings. • We record in Other comprehensive income/(loss) the effective portion of the gains or losses on foreign exchange contracts that are designated as cash flow hedges and reclassify those amounts, as appropriate, into earnings in the same period or periods during which the hedged transaction affects earnings. • As part of our net investment hedging program, we recognize the gain and loss impact on foreign exchange contracts designated as hedges of our net investments in earnings in three ways: over time-for the periodic net swap payments; immediately-to the extent of any change in the difference between the foreign exchange spot rate and forward rate; and upon sale or substantial liquidation of our net investments-to the extent of change in the foreign exchange spot rates. We record in Other comprehensive income/(loss) the foreign exchange gains and losses related to foreign exchange-denominated debt designated as a hedge of our net investments in foreign subsidiaries and reclassify those amounts into earnings upon the sale or substantial liquidation of our net investments. • For certain foreign exchange contracts not designated as hedging instruments, we recognize the gains and losses on foreign currency 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As a part of our cash flow hedging program, we designate foreign exchange contracts to hedge a portion of our forecasted euro, Japanese yen, Chinese renminbi, U.K. pound, Canadian dollar, and Australian dollar-denominated intercompany inventory sales expected to occur no more than two years from the date of each hedge. Any ineffectiveness is recognized immediately into earnings. There was no significant ineffectiveness for any period presented. Interest Rate Risk Our interest-bearing investments and borrowings are subject to interest rate risk. We strive to invest and borrow primarily on a floating-rate basis; however, in light of current market conditions, we currently borrow primarily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The derivative financial instruments primarily hedge U.S. dollar fixed-rate debt. All derivative contracts used to manage interest rate risk are measured at fair value and reported as assets or liabilities on the consolidated balance sheet. Changes in fair value are reported in earnings, as follows: • We recognize the gains and losses on interest rate contracts that are designated as fair value hedges in earnings upon the recognition of the change in fair value of the hedged risk. We recognize the offsetting earnings impact of fixed-rate debt attributable to the hedged risk also in earnings. Any ineffectiveness is recognized immediately into earnings. There was no significant ineffectiveness for any period presented. The following table provides the fair value of the derivative financial instruments and the related notional amounts presented between those derivatives that are designated as hedging instruments and those that are not designated as hedging instruments: (MILLIONS OF DOLLARS) December 31, 2017 December 31, 2016 Fair Value Fair Value Notional Asset Liability Notional Asset Liability Derivatives designated as hedging instruments: Foreign exchange contracts (a) $ 18,723 $ 179 $ 459 $ 14,424 $ 468 $ 1,135 Interest rate contracts 12,430 581 178 15,991 625 148 760 637 1,093 1,283 Derivatives not designated as hedging instruments: Foreign exchange contracts $ 14,300 $ 62 $ 54 $ 13,100 $ 162 $ 382 Total $ 822 $ 691 $ 1,255 $ 1,665 (a) As of December 31, 2017, the notional amount of outstanding foreign currency forward-exchange contracts hedging our intercompany forecasted inventory sales was $5.1 billion . The following table provides information about the gains/(losses) incurred to hedge or offset operational foreign exchange or interest rate risk: Amount of Gains/(Losses) Recognized in OID (a), (b) Amount of Gains/(Losses) Recognized in OCI (Effective Portion) (a), (c) Amount of Gains/(Losses) Reclassified from OCI into OID and COS (Effective Portion) (a), (c) As of December 31, (MILLIONS OF DOLLARS) 2017 2016 2017 2016 2017 2016 Derivative Financial Instruments in Cash Flow Hedge Relationships: Foreign exchange contracts (d) $ (6 ) $ (4 ) $ (12 ) $ (444 ) $ 520 $ (451 ) Derivative Financial Instruments in Fair Value Hedge Relationships: Interest rate contracts (60 ) (181 ) — — — — Hedged item gain/(loss) 60 181 — — — — Foreign exchange contracts (19 ) (4 ) — — — — Hedged item gain/(loss) 19 4 — — — — Derivative Financial Instruments in Net Investment Hedge Relationships: Foreign exchange contracts — 1 — (15 ) — Non-Derivative Financial Instruments in Net Investment Hedge Relationships: Foreign currency short-term borrowings — — — (26 ) — — Foreign currency long-term debt (e) — — (580 ) — — — Derivative Financial Instruments Not Designated as Hedges: Foreign exchange contracts (87 ) (105 ) — — — — All other net — — 2 1 1 (1 ) $ (93 ) $ (107 ) $ (591 ) $ (483 ) $ 520 $ (452 )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re was no significant ineffectiveness for any period presented. (c) For derivative financial instruments in cash flow hedge relationships, the effective portion is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d) Based on year-end foreign exchange rates that are subject to change, we expect to reclassify a pre-tax loss of $72 million within the next 12 months into Cost of sales. The maximum length of time over which we are hedging future foreign exchange cash flow relates to our $1.9 billion U.K. pound debt maturing in 2043. (e) Long-term debt includes foreign currency long-term borrowings with carrying values of $4.8 billion as of December 31, 2017, which are used as hedging instruments. Certain of our derivative instruments are covered by associated credit-support agreements that have credit-risk-related contingent features designed to reduce our counterparties’ exposure to our risk of defaulting on amounts owed. As of December 31, 2017 , the aggregate fair value of these derivative instruments that are in a net liability position was $336 million , for which we have posted collateral of $346 million in the normal course of business. If there had been a downgrade to below an A rating by S&amp;P or the equivalent rating by Moody’s, we would not have been required to post any additional collateral to our counterparties. As of December 31, 2017 , we received cash collateral of $226 million from various counterparties. The collateral primarily supports the approximate fair value of our derivative contracts. With respect to the collateral received, the obligations are reported in Short-term borrowings, including current portion of long-term debt.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except for certain significant customers. For additional information, see Note 18C . For details about our investments, see Note 7B above . In general, there is no requirement for collateral from customers. However, derivative financial instruments are executed under credit-support agreements that provide for the ability to request collateral payments, depending on levels of exposure, our credit rating and the credit rating of the counterparty, see Note 7F above.</t>
  </si>
  <si>
    <t>Inventory Disclosure [Abstract]</t>
  </si>
  <si>
    <t>Inventories The following table provides the components of Inventories : As of December 31, (MILLIONS OF DOLLARS) 2017 2016 Finished goods $ 2,883 $ 2,293 Work in process 3,908 3,696 Raw materials and supplies 788 793 Inventories (a) $ 7,578 $ 6,783 Noncurrent inventories not included above (b) $ 683 $ 683 (a) The change from December 31, 2016 reflects the build of inventory primarily for and in advance of new or potential product launches and increases to meet targeted levels for certain products in the normal course of business, as well as an increase due to foreign exchange. (b) Included in Other noncurrent assets . There are no recoverability issues associated with these amounts.</t>
  </si>
  <si>
    <t>Property, Plant and Equipment</t>
  </si>
  <si>
    <t>Property, Plant and Equipment [Abstract]</t>
  </si>
  <si>
    <t>Property, Plant and Equipment The following table provides the components of Property, plant and equipment : Useful Lives As of December 31, (MILLIONS OF DOLLARS) (Years) 2017 2016 Land - $ 540 $ 530 Buildings 33-50 10,254 9,810 Machinery and equipment 8-20 11,902 11,248 Furniture, fixtures and other 3-12 1/2 4,661 4,410 Construction in progress - 2,680 2,127 30,037 28,125 Less: Accumulated depreciation 16,172 14,807 Property, plant and equipment (a) $ 13,865 $ 13,318 (a) The increase in total property, plant and equipment is primarily due to capital additions and the impact of foreign exchange, partially offset by depreciation, reductions due to restructuring efforts and disposals.</t>
  </si>
  <si>
    <t>Identifiable Intangible Assets and Goodwill</t>
  </si>
  <si>
    <t>Goodwill and Intangible Assets Disclosure [Abstract]</t>
  </si>
  <si>
    <t>Identifiable Intangible Assets and Goodwill A. Identifiable Intangible Assets Balance Sheet Information The following table provides the components of Identifiable intangible assets : December 31, 2017 December 31, 2016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9,550 $ (54,785 ) $ 34,765 $ 83,390 $ (49,650 ) $ 33,740 Brands 2,134 (1,152 ) 982 2,092 (1,032 ) 1,060 Licensing agreements and other 1,911 (1,096 ) 815 1,869 (1,005 ) 864 93,595 (57,033 ) 36,562 87,351 (51,687 ) 35,664 Indefinite-lived intangible assets Brands and other 6,929 6,929 6,883 6,883 IPR&amp;D (a) 5,249 5,249 10,101 10,101 12,179 12,179 16,984 16,984 Identifiable intangible assets (b) $ 105,774 $ (57,033 ) $ 48,741 $ 104,335 $ (51,687 ) $ 52,648 (a) The changes in the gross carrying amount of Developed technology rights and IPR&amp;D primarily reflect (i) the transfer of $4.8 billion from IPR&amp;D to Developed technology rights to reflect the approval of Eucrisa, (ii) the Developed technology rights and IPR&amp;D acquired as part of the acquisition of AstraZeneca’s small molecule anti-infectives business (see Note 2A ), (iii) the Developed technology rights of $371 million recorded in connection with the EU and U.S. approvals of Besponsa (see Note 7E ), (iv) the Developed technology rights of $364 million recorded in connection with the U.S. approval of Bosulif (see Note 7E ) and (v) the Developed technology rights of $140 million recorded in connection with the approvals of Bavencio (see Note 2C ) partially offset by (vi) measurement period adjustments related to Medivation (see Note 2A ) and (vii) impairments of Developed technology rights (see Note 4 ) . (b) The decrease in I dentifiable intangible assets, less accumulated amortization , is primarily due to (i) amortization, (ii) measurement period adjustments related to Medivation (see Note 2A ), as well as (iii) impairments of Developed technology rights (see Note 4 ), partially offset by (iv) assets acquired as part of the acquisition of AstraZeneca’s small molecule anti-infectives business (see Note 2A ), (v) the assets recorded in connection with the EU and U.S. approvals of Besponsa and in connection with the U.S. approval of Bosulif (see Note 7E ) and (vi) the assets recorded in connection with the approvals of Bavencio (see Note 2C ). Our identifiable intangible assets are associated with the following, as a percentage of total identifiable intangible assets, less accumulated amortization: December 31, 2017 IH EH WRD Developed technology rights 68 % 31 % — Brands, finite-lived 75 % 25 % — Brands, indefinite-lived 71 % 29 % — IPR&amp;D 81 % 12 % 7 %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the commercialized products included in our biopharmaceutical businesses. The more significant components of developed technology rights are the following (in order of significance): Xtandi, Prevnar 13/Prevenar 13 Infant, Eucrisa, Enbrel, Premarin, Prevnar 13/Prevenar 13 Adult, and, to a lesser extent Tygacil, Pristiq, Refacto AF and Zavicefta. Also included in this category are the post-approval milestone payments made under our alliance agreements for certain biopharmaceutical products. Brands Brands represent the amortized or unamortized cost associated with tradenames and know-how, as the products themselves do not receive patent protection. Most of these assets are associated with our Consumer Healthcare business unit. The more significant components of indefinite-lived brands are the following (in order of significance): Advil, Xanax/Xanax XR, Centrum, Caltrate, Medrol and Preparation H. The more significant components of finite-lived brands are the following (in order of significance): Nexium, Depo-Provera, Zavedos and, to a lesser extent, Idoform Bifiform, Polocard and Advil Cold and Sinus. IPR&amp;D IPR&amp;D assets represent R&amp;D assets that have not yet received regulatory approval in a major market. The more significant components of IPR&amp;D at December 31, 2017 are the programs for the treatment of non-metastatic and metastatic prostate cancer and the program for the oral PARP inhibitor for the treatment of patients with germline BRCA-mutated advanced breast cancer, both acquired as part of the Medivation acquisition. IPR&amp;D assets are required to be classified as indefinite-lived assets until the successful completion or the abandonment of the associated R&amp;D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likely be written-off, and we will record an impairment charge.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Amortization The weighted-average life for each of our total finite-lived intangible assets and the largest component, developed technology rights, is approximately 10 years. Total amortization expense for finite-lived intangible assets was $4.8 billion in 2017 , $4.1 billion in 2016 and $3.8 billion in 2015 . The following table provides the annual amortization expense expected for the years 2018 through 2022: (MILLIONS OF DOLLARS) 2018 2019 2020 2021 2022 Amortization expense $ 4,798 $ 4,592 $ 3,569 $ 3,474 $ 3,223 B. Goodwill The following table provides the components of and changes in the carrying amount of Goodwill : (MILLIONS OF DOLLARS) IH EH Total Balance, January 1, 2016 $ 23,809 $ 24,433 $ 48,242 Additions (a) 6,357 12 6,369 Other (b) (32 ) (130 ) (162 ) Balance, December 31, 2016 30,134 24,315 54,449 Additions (c) 572 92 664 Other (d) 435 404 840 Balance, December 31, 2017 $ 31,141 $ 24,811 $ 55,952 (a) IH additions primarily relate to our acquisitions of Medivation, Anacor and Bamboo (see Note 2A ). (b) Primarily reflects the impact of foreign exchange and, with respect to EH, the impact of the reclassification of $119 million to Assets held for sale during 2016 (see Note 2B ). (c) IH additions primarily represent measurement period adjustments related to our Medivation acquisition, and EH additions relate to our acquisition of AstraZeneca’s small molecule anti-infectives business (see Note 2A ). (d) Primarily reflects the impact of foreign exchange and an adjustment of our estimate of goodwill associated with the HIS net assets sold.</t>
  </si>
  <si>
    <t>Pension and Postretirement Benefit Plans and Defined Contribution Plans</t>
  </si>
  <si>
    <t>Retirement Benefits [Abstract]</t>
  </si>
  <si>
    <t xml:space="preserve">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Effective January 1, 2018, there were two significant defined benefit pension plans that were frozen to future benefit accruals in the U.S. and U.K. and will result in the elimination of future service costs for those plans. A. Components of Net Periodic Benefit Costs and Changes in Other Comprehensive Loss The following table provides the annual (income)/cost and changes in Other comprehensive income/(loss) for our benefit plans: Year Ended December 31, Pension Plans U.S. Qualified (a) U.S. Supplemental (Non-Qualified) International Postretirement Plans (MILLIONS OF DOLLARS) 2017 2016 2015 2017 2016 2015 2017 2016 2015 2017 2016 2015 Service cost $ 269 $ 257 $ 287 $ 24 $ 18 $ 22 $ 171 $ 165 $ 186 $ 42 $ 41 $ 55 Interest cost 634 646 676 54 53 54 204 233 307 90 101 117 Expected return on plan assets (1,005 ) (958 ) (1,089 ) — — — (345 ) (381 ) (418 ) (36 ) (34 ) (53 ) Amortization of: Actuarial losses 393 395 346 50 37 44 116 93 122 31 32 38 Prior service cost/(credits) 3 5 (5 ) (1 ) (1 ) (2 ) (4 ) (3 ) (7 ) (182 ) (174 ) (146 ) Curtailments 13 10 3 1 1 — — (2 ) 5 (19 ) (26 ) (31 ) Settlements 75 90 556 39 28 34 4 9 81 — — — Special termination benefits — — — — — — 1 1 1 — — — Net periodic benefit costs/(income) reported in Income 382 444 773 166 137 153 147 115 277 (75 ) (59 ) (21 ) (Income)/cost reported in Other comprehensive income/(loss) (b) 141 253 (396 ) 23 121 (143 ) (301 ) 640 (542 ) (8 ) 3 (540 ) (Income)/cost recognized in Comprehensive income $ 523 $ 697 $ 378 $ 189 $ 258 $ 10 $ (154 ) $ 755 $ (265 ) $ (83 ) $ (56 ) $ (560 ) (a) In April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Restructuring charges and certain acquisition-related costs during the second quarter of 2017 (see Note 3 ). In 2015, the net periodic benefit costs included settlement losses primarily related to participants accepting the lump-sum option made in an offer to certain plan participants to elect a lump-sum payment to settle Pfizer’s pension obligation with those participants, or to elect an early annuity. (b) In 2017 and 2016, the changes to Other comprehensive (income)/loss for the international plans was impacted by foreign currency movements. For details of the changes in Other comprehensive (income)/loss, see the benefit plan activity in the consolidated statements of comprehensive income. The following table provides the amounts in Accumulated other comprehensive loss expected to be amortized into 2018 net periodic benefit costs: Pension Plans (MILLIONS OF DOLLARS) U.S. U.S. Supplemental International Postretirement Plans Actuarial losses (a) $ (121 ) $ (16 ) $ (101 ) $ (9 ) Prior service credits and other (2 ) 1 4 181 Total $ (123 ) $ (15 ) $ (97 ) $ 172 (a) Due to the U.S. Pfizer Consolidated Pension Plan freeze effective for January 1, 2018, the average amortization period for the U.S. qualified plans and U.S. supplemental (non-qualified) plans will reflect the expected life expectancy of the plan participants, whereas prior years utilized the expected future service period of plan participants. The average amortization periods to be utilized for 2018 are 24.8 years for our U.S. qualified plans, 26.2 years for our U.S. supplemental (non-qualified) plans, 20.0 years for our international plans, and 9.7 for our postretirement plans. B. Actuarial Assumptions The following table provides the weighted-average actuarial assumptions of our benefit plans: (PERCENTAGES) 2017 2016 2015 Weighted-average assumptions used to determine benefit obligations Discount rate: U.S. qualified pension plans 3.8% 4.3% 4.5% U.S. non-qualified pension plans 3.7% 4.2% 4.5% International pension plans 2.3% 2.4% 3.1% Postretirement plans 3.7% 4.2% 4.5% Rate of compensation increase: U.S. qualified pension plans 2.8% 2.8% 2.8% U.S. non-qualified pension plans 2.8% 2.8% 2.8% International pension plans 2.5% 2.6% 2.6% Weighted-average assumptions used to determine net periodic benefit cost Discount rate: U.S. qualified pension plans 4.3% 4.5% 4.2% U.S. non-qualified pension plans 4.2% 4.5% 4.0% International pension plans interest cost (a) 2.1% 2.7% 3.0% International pension plans service cost (a) 2.3% 3.0% 3.0% Postretirement plans 4.2% 4.5% 4.2% Expected return on plan assets: U.S. qualified pension plans 8.0% 8.0% 8.3% International pension plans 4.7% 5.2% 5.5% Postretirement plans 8.0% 8.0% 8.3% Rate of compensation increase: U.S. qualified pension plans 2.8% 2.8% 2.8% U.S. non-qualified pension plans 2.8% 2.8% 2.8% International pension plans 2.6% 2.6% 2.7% (a) 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 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fiscal year, while the assumptions used to determine benefit obligations are established at each fiscal year-end. The net periodic benefit cost and the benefit obligations are based on actuarial assumptions that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17 resulted in lower discount rates as compared to the prior year. The following table provides the healthcare cost trend rate assumptions for our U.S. postretirement benefit plans: 2017 2016 Healthcare cost trend rate assumed for next year (up to age 65) 6.1 % 6.3 % Healthcare cost trend rate assumed for next year (age 65 and older) 7.0 % 7.4 % Rate to which the cost trend rate is assumed to decline 4.5 % 4.5 % Year that the rate reaches the ultimate trend rate 2037 2037 The following table provides the effects as of December 31, 2017 of a one-percentage-point increase or decrease in the healthcare cost trend rate assumed for postretirement benefits: (MILLIONS OF DOLLARS) Increase Decrease Effect on total service and interest cost components $ 3 $ (4 ) Effect on postretirement benefit obligation 47 (26 ) 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Note 1C . C. Obligations and Funded Status The following table provides an analysis of the changes in our benefit obligations, plan assets and funded status of our benefit plans: Year Ended December 31, Pension Plans U.S. Qualified (a) U.S. Supplemental (Non-Qualified) International (b) Postretirement Plans (c) (MILLIONS OF DOLLARS) 2017 2016 2017 2016 2017 2016 2017 2016 Change in benefit obligation (d) Benefit obligation, beginning $ 15,547 $ 14,926 $ 1,450 $ 1,343 $ 9,691 $ 9,214 $ 2,254 $ 2,463 Service cost 269 257 24 18 171 165 42 41 Interest cost 634 646 54 53 204 233 90 101 Employee contributions — — — — 6 7 94 85 Plan amendments — — — — 2 (6 ) — (177 ) Changes in actuarial assumptions and other 1,614 725 110 185 135 1,273 (177 ) 22 Foreign exchange impact — — — — 760 (781 ) 5 — Acquisitions/divestitures/other, net — — — — 26 1 1 — Curtailments 11 9 — 1 — (14 ) 1 — Settlements (842 ) (449 ) (98 ) (78 ) (31 ) (45 ) — — Special termination benefits — — — — 1 1 — — Benefits paid (530 ) (568 ) (45 ) (72 ) (357 ) (358 ) (280 ) (282 ) Benefit obligation, ending (d) 16,702 15,547 1,495 1,450 10,607 9,691 2,028 2,254 Change in plan assets Fair value of plan assets, beginning 12,556 11,633 — — 7,683 7,959 458 622 Actual gain/(loss) on plan assets 2,005 939 — — 811 693 39 44 Company contributions 1,095 1,000 143 151 160 209 183 (12 ) Employee contributions — — — — 6 7 94 85 Foreign exchange impact — — — — 561 (782 ) — — Acquisitions/divestitures, net — — — — 30 (1 ) — — Settlements (842 ) (449 ) (98 ) (78 ) (31 ) (45 ) — — Benefits paid (530 ) (568 ) (45 ) (72 ) (357 ) (358 ) (280 ) (282 ) Fair value of plan assets, ending 14,284 12,556 — — 8,863 7,683 494 458 Funded status—Plan assets less than benefit obligation $ (2,418 ) $ (2,990 ) $ (1,495 ) $ (1,450 ) $ (1,745 ) $ (2,008 ) $ (1,534 ) $ (1,796 ) (a) The favorable change in the funded status of our U.S. qualified plans was primarily due to an increase in the actual return on assets, partially offset by plan losses resulting from the decrease in the discount rate at the end of 2017. (b) The favorable change in the international plans’ funded status was primarily due to an increase in the actual return on plan assets, partially offset by plan losses related to a decrease in the discount rate and unfavorable currency movements. (c) The favorable change in the funded status of our postretirement plans was primarily due to a change to reimbursements of certain benefits provided under the plan, partially offset by plan losses resulting from the decrease in the discount rate at the end of 2017. (d) For the U.S. and international pension plans, the benefit obligation is the PBO. For the postretirement plans, the benefit obligation is the ABO. The ABO for all of our U.S. qualified pension plans was $16.7 billion in 2017 and $15.4 billion in 2016 . The ABO for our U.S. supplemental (non-qualified) pension plans was $1.5 billion in 2017 and $1.4 billion in 2016 . The ABO for our international pension plans was $10.1 billion in 2017 and $9.3 billion in 2016 . The following table provides information as to how the funded status is recognized in our consolidated balance sheets: As of December 31, Pension Plans U.S. Qualified U.S. Supplemental International Postretirement (MILLIONS OF DOLLARS) 2017 2016 2017 2016 2017 2016 2017 2016 Noncurrent assets (a) $ — $ — $ — $ — $ 454 $ 300 $ — $ — Current liabilities (b) — (160 ) (160 ) (152 ) (26 ) (28 ) (31 ) (30 ) Noncurrent liabilities (c) (2,418 ) (2,830 ) (1,336 ) (1,297 ) (2,172 ) (2,279 ) (1,504 ) (1,766 ) Funded status $ (2,418 ) $ (2,990 ) $ (1,495 ) $ (1,450 ) $ (1,745 ) $ (2,008 ) $ (1,534 ) $ (1,796 ) (a) Included primarily in Other noncurrent assets . (b) Included in Accrued compensation and related items . (c) Included in Pension benefit obligations, net and Postretirement benefit obligations , net, as appropriate. The following table provides the pre-tax components of cumulative amounts recognized in Accumulated other comprehensive loss : As of December 31, Pension Plans U.S. Qualified U.S. Supplemental International Postretirement (MILLIONS OF DOLLARS) 2017 2016 2017 2016 2017 2016 2017 2016 Actuarial losses (a) $ (4,677 ) $ (4,530 ) $ (561 ) $ (538 ) $ (2,322 ) $ (2,629 ) $ (293 ) $ (502 ) Prior service (costs)/credits (23 ) (27 ) 1 2 34 40 1,190 1,392 Total $ (4,699 ) $ (4,558 ) $ (559 ) $ (536 ) $ (2,288 ) $ (2,589 ) $ (897 ) $ (889 ) (a) 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expected life expectancy of plan participants for frozen plans, using the corridor approach. The following table provides information related to the funded status of selected benefit plans: As of December 31, Pension Plans U.S. Qualified U.S. Supplemental (Non-Qualified) International (MILLIONS OF DOLLARS) 2017 2016 2017 2016 2017 2016 Pension plans with an ABO in excess of plan assets: Fair value of plan assets $ 14,284 $ 12,556 $ — $ — $ 882 $ 4,625 ABO 16,702 15,422 1,495 1,410 2,724 6,558 Pension plans with a PBO in excess of plan assets: Fair value of plan assets 14,284 12,556 — — 1,626 4,936 PBO 16,702 15,547 1,495 1,450 3,825 7,244 All of our U.S. plans and many of our international plans were underfunded as of December 31, 2017 . D. Plan Assets The following table provides the components of plan assets: Fair Value (a) Fair Value (a) (MILLIONS OF DOLLARS) As of Level 1 Level 2 Level 3 Assets Measured at NAV (b) As of Level 1 Level 2 Level 3 Assets Measured at NAV (b) U.S. qualified pension plans Cash and cash equivalents $ 655 $ 115 $ 540 $ — $ — $ 672 $ 92 $ 580 $ — $ — Equity securities: Global equity securities 4,157 4,118 38 1 — 3,970 3,943 27 — — Equity commingled funds 1,194 — 802 — 392 1,062 — 772 — 290 Fixed income securities: Corporate debt securities 4,250 5 4,242 3 — 3,232 14 3,217 1 — Government and agency obligations 1,316 — 1,316 — — 1,060 — 1,060 — — Fixed income commingled funds 94 — — — 94 92 — — — 92 Other investments: Partnership investments (c) 1,197 — — — 1,197 1,093 — — — 1,093 Insurance contracts 215 — 215 — — 235 — 235 — — Other commingled funds (d) 1,206 — — — 1,206 1,140 — — — 1,140 Total 14,284 4,238 7,153 4 2,889 12,556 4,049 5,891 1 2,615 International pension plans Cash and cash equivalents $ 385 $ 48 $ 337 $ — $ — 439 38 401 — — Equity securities: Global equity securities 154 146 8 — — 174 163 11 — — Equity commingled funds 2,897 — 1,594 — 1,303 2,490 — 1,265 — 1,224 Fixed income securities: Corporate debt securities 588 — 588 — — 489 — 474 — 15 Government and agency obligations (e) 716 — 716 — — 853 — 786 — 67 Fixed income commingled funds 2,181 — 1,340 — 841 1,750 — 1,174 — 576 Other investments: Partnership investments (c) 42 — 7 — 35 32 — — — 32 Insurance contracts (f) 496 — 75 420 1 272 — 17 254 1 Other (d), (f) 1,404 — 408 468 528 1,185 — 430 324 431 Total 8,863 194 5,073 887 2,709 7,683 201 4,558 578 2,346 U.S. postretirement plans (g) Cash and cash equivalents — — — — — — — — — — Equity securities: Global equity securities — — — — — — — — — — Equity commingled funds — — — — — — — — — — Fixed income securities: Corporate debt securities — — — — — — — — — — Government and agency obligations — — — — — — — — — — Fixed income commingled funds — — — — — — — — — — Other investments: Partnership investments (c) — — — — — — — — — — Insurance contracts 494 — 494 — — 458 — 458 — — Other commingled funds (d) — — — — — — — — — — Total $ 494 $ — $ 494 $ — $ — $ 458 $ — $ 458 $ — $ — (a) Fair values are determined based on valuation inputs categorized as Level 1, 2 or 3 (see Note 1E ). (b)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c) Primarily includes investments in private equity, private debt, public equity limited partnerships, and, to a lesser extent, real estate and venture capital. (d) Primarily includes, for U.S. plan assets, investments in hedge funds and, to a lesser extent, real estate and, for international plan assets, investments in real estate and hedge funds. (e) Government and agency obligations are inclusive of repurchase agreements. (f) See below for a tabular analysis of the changes in Level 3 investments valued using significant unobservable inputs. (g) Reflects postretirement plan assets, which support a portion of our U.S. retiree medical plans. The following table provides an analysis of the changes in our more significant investments valued using significant unobservable inputs: Year Ended December 31, International Pension Plans Insurance contracts Other (MILLIONS OF DOLLARS) 2017 2016 2017 2016 Fair value, beginning $ 254 $ 219 $ 324 $ 398 Actual return on plan assets: Assets held, ending 1 11 18 (1 ) Assets sold during the period — — 1 6 Purchases, sales and settlements, net 138 20 94 (18 ) Exchange rate changes 27 4 30 (61 ) Fair value, ending $ 420 $ 254 $ 468 $ 324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Certain investments are authorized to include derivatives, such as equity or bond futures, swaps, options and currency futures or forwards for managing risks and exposures. The following table provides the long-term target asset allocations ranges and the percentage of the fair value of plan assets for benefit plans: As of December 31, Target Allocation Percentage Percentage of Plan Assets (PERCENTAGES) 2017 2017 2016 U.S. qualified pension plans Cash and cash equivalents 0-10% 4.6 % 5.3 % Equity securities 35-55% 37.5 % 40.1 % Fixed income securities 30-55% 39.6 % 34.9 % Other investments (a) 5-17.5% 18.3 % 19.7 % Total 100 % 100 % 100 % International pension plans Cash and cash equivalents 0-10% 4.3 % 5.7 % Equity securities 25-50% 34.4 % 34.7 % Fixed income securities 30-55% 39.3 % 40.2 % Other investments 10-30% 21.9 % 19.4 % Total 100 % 100 % 100 % U.S. postretirement plans Cash and cash equivalents 0-5% — — Equity securities — — — Fixed income securities — — — Other investments 95-100% 100 % 100 % Total 100 % 100 % 100 % (a) Actual percentage of plan assets in Other investments for 2017 includes $215 million , as compared to $235 million in 2016, related to a group fixed annuity insurance contract that was executed by legacy Wyeth for certain members of its defined benefit plans prior to Pfizer acquiring the company in 2009, and $253 million in 2017, as compared to $144 million in 2016, related to an investment in a partnership whose primary holdings are public equity securities.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Each pension plan is overseen by a local committee or board that is responsible for the overall investment of the pension plan assets. In determining investment policies and associated target allocations, each committee or board considers a wide variety of factors. As such, the target asset allocation for each of our international pension plans is set on a standalone basis by the relevant board or committee. The target asset allocation ranges shown for the international pension plans seek to reflect the combined target allocations across all such plans, while also showing the range within which the target allocations for each plan typically falls. The investment managers of certain separately managed accounts, commingled funds and private equity funds may be permitted to use repurchase agreements and derivative securities, including U.S. Treasury and equity futures contracts as described in each respective investment management, subscription, partnership or other governing agreement. E. Cash Flows It is our practice to fund amounts for our qualified pension plans that are at least sufficient to meet the minimum requirements set forth in applicable employee benefit laws and local tax laws. The following table provides the expected future cash flow information related to our benefit plans: Pension Plans (MILLIONS OF DOLLARS) U.S. Qualified U.S. Supplemental (Non-Qualified) International Postretirement Plans Expected employer contributions: 2018 (a) $ 500 $ 160 $ 226 $ 167 Expected benefit payments: 2018 $ 1,225 $ 160 $ 368 $ 173 2019 1,071 129 373 179 2020 1,087 128 385 181 2021 1,059 122 394 179 2022 1,032 123 401 173 2023–2027 4,865 513 2,101 802 (a) For the U.S. qualified plans, a $500 million voluntary contribution was paid in February 2018. The abov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 F. Defined Contribution Plans We have defined contribution plans in the U.S. and several other countries. For the majority of the U.S. defined contribution plans, employees may contribute a portion of their salaries and bonuses to the plans, and we match, in cash, a portion of the employee contributions. Beginning on January 1, 2011, for newly hired non-union employees, rehires and transfers to the U.S. or Puerto Rico, we no longer offer a defined benefit pension plan and, instead, offer a Retirement Savings Contribution (RSC) in the defined contribution plan. The RSC is an annual non-contributory employer contribution (that is not dependent upon the participant making a contribution) determined based on each employee’s eligible compensation, age and years of service. Beginning on January 1, 2018, all non-union employees in the U.S. and Puerto Rico defined benefit plans transitioned to the RSC in the defined contribution plans. We recorded charges related to the employer contributions to global defined contribution plans of $380 million in 2017 , $317 million in 2016 and $287 million in 2015 .</t>
  </si>
  <si>
    <t>Equity</t>
  </si>
  <si>
    <t>Equity A. Common Stock 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n June 27, 2013, we announced that the Board of Directors had authorized a $10 billion share-purchase plan, which was exhausted in the first quarter of 2015. On October 23, 2014, we announced that the Board of Directors had authorized an additional $11 billion share repurchase program, which was exhausted in the first quarter of 2017. In December 2015, the Board of Directors authorized a new $11 billion share repurchase program (the December 2015 Stock Purchase Plan) to be utilized over time, and share repurchases commenced thereunder in the first quarter of 2017. In December 2017, the Board of Directors authorized a new $10 billion share repurchase program to be utilized over time. This new program is in addition to the $6.4 billion remaining under the December 2015 Stock Purchase Plan as of December 31, 2017. On February 9, 2015, we entered into an accelerated share repurchase agreement with GS&amp;Co. to repurchase shares of our common stock. This agreement was entered into under our previously announced share repurchase authorization. Pursuant to the terms of the agreement, on February 11, 2015, we paid $5 billion to GS&amp;Co. and received approximately 151 million shares of our common stock from GS&amp;Co. On July 2, 2015, the accelerated share repurchase agreement with GS&amp;Co. was completed, which, per the terms of the agreement, resulted in us owing GS&amp;Co. a certain number of shares of Pfizer common stock or its equivalent dollar value. Pursuant to the agreement’s settlement terms, we elected to settle this amount in cash and paid an additional $160 million to GS&amp;Co. on July 13, 2015, resulting in a total of approximately $5.2 billion paid to GS&amp;Co. The final average price paid for the shares delivered under the accelerated share repurchase agreement was $34.13 per share. On March 8, 2016, we entered into an accelerated share repurchase agreement with GS&amp;Co. to repurchase $5 billion of our common stock. Pursuant to the terms of the agreement, on March 10, 2016, we paid $5 billion to GS&amp;Co. and received an initial delivery of approximately 136 million shares of our common stock from GS&amp;Co. based on a price of $29.36 per share, which represented, based on the closing share price of our common stock on the NYSE on March 8, 2016, approximately 80% of the notional amount of the accelerated share repurchase agreement. On June 20, 2016, the accelerated share repurchase agreement with GS&amp;Co. was completed, which, per the terms of the agreement, resulted in GS&amp;Co. owing us a certain number of shares of Pfizer common stock. Pursuant to the agreement’s settlement terms, we received an additional 18 million shares of our common stock from GS&amp;Co. on June 20, 2016. The average price paid for all of the shares delivered under the accelerated share repurchase agreement was $32.38 per share. The common stock received is included in Treasury stock . This agreement was entered into pursuant to our previously announced share repurchase authorization. On February 2, 2017, we entered into an accelerated share repurchase agreement with Citibank to repurchase $5 billion of our common stock. Pursuant to the terms of the agreement, on February 6, 2017, we paid $5 billion to Citibank and received an initial delivery of approximately 126 million shares of our common stock from Citibank at a price of $31.73 per share, which represented, based on the closing price of our common stock on the NYSE on February 2, 2017, approximately 80% of the notional amount of the accelerated share repurchase agreement. On May 16, 2017, the accelerated share repurchase agreement with Citibank was completed, which, per the terms of the agreement, resulted in Citibank owing us a certain number of shares of Pfizer common stock. Pursuant to the agreement’s settlement terms, we received an additional 24 million shares of our common stock from Citibank on May 19, 2017. The average price paid for all of the shares delivered under the accelerated share repurchase agreement was $33.31 per share. The common stock received is included in Treasury Stock . This agreement was entered into pursuant to our previously announced share repurchase authorization. The following table provides the number of shares of our common stock purchased and the cost of purchases under our publicly announced share-purchase plans, including our accelerated share repurchase agreements: (SHARES IN MILLIONS, DOLLARS IN BILLIONS) 2017 (a) 2016 (b) 2015 (c) Shares of common stock purchased 150 154 182 Cost of purchase $ 5.0 $ 5.0 $ 6.2 (a) Represents shares purchased pursuant to the accelerated share repurchase agreement with Citibank entered into on February 2, 2017. See above for additional information. (b) Represents shares purchased pursuant to the accelerated share repurchase agreement entered into on March 8, 2016. See above for additional information. (c) Includes approximately 151 million shares purchased for $5.2 billion pursuant to the accelerated share repurchase agreement entered into on February 9, 2015 (see above for additional information), as well as other share repurchases through year-end 2015. At December 31, 2017 , our remaining share-purchase authorization was approximately $16.4 billion . B. Preferred Stock The Series A convertible perpetual preferred stock is held by an employee stock ownership plan (Preferred ESOP) Trust and provides dividends at the rate of 6.25% , which are accumulated and paid quarterly. The per-share stated value is $40,300 and the preferred stock ranks senior to our common stock as to dividends and liquidation rights. Each share is convertible, at the holder’s option, into 2,574.87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40,300 per share. C. Employee Stock Ownership Plans We have two employee stock ownership plans (collectively, the ESOPs), the Preferred ESOP and another that holds common stock of the Company (Common ESOP). Allocated shares held by the Common ESOP, including reinvested dividends, are considered outstanding for EPS calculations and the eventual conversion of allocated preferred shares held by the Preferred ESOP are assumed in the diluted EPS calculation. As of December 31, 2017 , the Preferred ESOP held preferred shares convertible into approximately 1 million shares of our common stock, and the Common ESOP held approximately 51 million shares of our common stock. As of December 31, 2017 , all shares of preferred and common stock held by the ESOPs have been allocated to the Pfizer U.S. defined contribution plan participants. The compensation cost related to the Common ESOP was $11 million in 2017 , $9 million in 2016 and $8 million in 2015 . Prior to 2015, Pfizer matching contributions were primarily invested in the Common ESOP. Beginning in January 2015, Pfizer matching contributions are being invested based on the investment direction of the employees’ own contributions. As a result, the compensation cost related to the Common ESOP was significantly lower after 2014.</t>
  </si>
  <si>
    <t>Share-Based Payments</t>
  </si>
  <si>
    <t>Disclosure of Compensation Related Costs, Share-based Payments [Abstract]</t>
  </si>
  <si>
    <t>Share-Based Payments Our compensation programs can include share-based payments. The award value is determined by reference to the fair value of share-based awards to similar employees in competitive survey data or industry peer groups used for compensation purposes; and is allocated between different long-term incentive vehicles, in the form of RSUs, PPSs, TSRUs, stock options, PSAs, PTSRUs and PTUs, as determined by the Compensation Committee. The 2014 Stock Plan (2014 Plan) replaced and superseded the 2004 Plan, as amended and restated. The 2014 Plan provides for 520 million shares to be authorized for grants, plus any shares remaining available for grant under the 2004 Plan as of April 24, 2014 (the carryforward shares). In addition, the 2014 Plan provides that the number of stock options, Stock Appreciation Rights (known as TSRUs and PTSRUs), RSUs, or other performance-based awards that may be granted to any one individual during any 36-month period is limited to 20 million shares, and that RSUs, PPSs and PSAs count as three shares, while TSRUs, PTSRUs and stock options count as one share, toward the maximum shares available under the 2014 plan. The 2004 Plan provided that the number of stock options, TSRUs or other performance-based awards granted to any one individual during any 36-month period was limited to 8 million shares, and that RSUs, PPSs and PSAs counted against the maximum available shares as two shares, while stock options and TSRUs counted as one share. As of December 31, 2017 , 290 million shares were available for award. Although not required to do so, we have used authorized and unissued shares and, to a lesser extent, treasury stock to satisfy our obligations under these programs. A. Impact on Net Income The following table provides the components of share-based compensation expense and the associated tax benefit: Year Ended December 31, (MILLIONS OF DOLLARS) 2017 2016 2015 Restricted Stock Units $ 301 $ 299 $ 306 Total Shareholder Return Units 221 134 36 Portfolio Performance Shares 209 135 147 Stock Options 55 106 165 Performance Share Awards 47 13 11 Directors’ compensation 7 4 4 Share-based payment expense 840 691 669 Tax benefit for share-based compensation expense (a) (163 ) (205 ) (198 ) Share-based payment expense, net of tax $ 677 $ 486 $ 471 (a) 2017 includes the impact of the TCJA on income taxes. Amounts capitalized as part of inventory cost were not significant for any period presented. B. Restricted Stock Units RSUs are awarded to select employees and, when vested, entitle the holder to receive a specified number of shares of our common stock, including shares resulting from dividend equivalents paid on such RSUs. For RSUs granted during the periods presented, in virtually all instances, the units vest after three years of continuous service from the grant date. We measure the value of RSU grants as of the grant date using the closing price of our common stock. The values determined through this fair value methodology generally are amortized on a straight-line basis over the vesting term into Cost of sales, Selling, informational and administrative expenses , and/or Research and development expenses , as appropriate. The following table summarizes all RSU activity during 2017: Shares (Thousands) Weighted-Average Grant-Date Fair Value Per Share Nonvested, December 31, 2016 29,605 $ 32.59 Granted 9,669 34.05 Vested (a) (16,677 ) 33.41 Reinvested dividend equivalents 1,106 33.41 Forfeited (1,463 ) 32.77 Nonvested, December 31, 2017 22,241 $ 32.64 (a) Includes the modification for a commitment to pay 6.4 million RSUs to approximately 9,900 employees, including senior and key management employees, for the 6.6 million RSUs scheduled for near-term vesting. There was no material impact to compensation expense due to the modification. The following table provides data related to all RSU activity: (MILLIONS OF DOLLARS) Year Ended December 31, 2017 2016 2015 Total fair value of shares vested (a) $ 584 $ 293 $ 371 Total compensation cost related to nonvested RSU awards not yet recognized, pre-tax $ 254 $ 262 $ 279 Weighted-average period over which RSU cost is expected to be recognized (years) 1.7 1.7 1.8 (a) Includes the modification for a commitment to pay 6.4 million RSUs to approximately 9,900 employees, including senior and key management employees, for the 6.6 million RSUs scheduled for near-term vesting. There was no material impact to compensation expense due to the modification. C. Stock Options Stock options are awarded to select employees and, when vested, entitle the holder to purchase a specified number of shares of our common stock at a price per share equal to the closing market price of our common stock on the date of grant. Beginning in 2016, only a limited set of overseas employees received stock option grants. No stock options were awarded to senior and other key management in any period presented; however, stock options were awarded to certain other employees. In virtually all instances, stock options granted since 2005 vest after three years of continuous service from the grant date and have a contractual term of 10 years. In most cases, stock options must be held for at least one year from the grant date before any vesting may occur. In the event of a sale of business or plant closing or restructuring, options held by employees are immediately vested and are exercisable for a period from three months to their remaining term, depending on various conditions. We measure the value of stock option grants as of the grant date using the Black-Scholes-Merton option-pricing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stock options: Year Ended December 31, 2017 2016 2015 Expected dividend yield (a) 3.69 % 3.85 % 3.19 % Risk-free interest rate (b) 2.23 % 1.55 % 1.89 % Expected stock price volatility (c) 18.39 % 21.64 % 18.34 % Expected term (years) (d) 6.75 6.75 6.75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 The following table summarizes all stock option activity during 2017: Shares (Thousands) Weighted-Average Exercise Price Per Share Weighted-Average Remaining Contractual Term (Years) Aggregate Intrinsic Value (a) (Millions) Outstanding, December 31, 2016 186,676 $ 26.86 Granted 1,375 34.06 Exercised (34,686 ) 24.94 Forfeited (1,208 ) 34.26 Expired (1,400 ) 30.78 Outstanding, December 31, 2017 150,757 27.27 5.1 $ 1,350 Vested and expected to vest, December 31, 2017 (b) 150,368 27.25 5.1 1,349 Exercisable, December 31, 2017 108,747 $ 24.49 4.3 $ 1,276 (a) Market price of our underlying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7 2016 2015 Weighted-average grant-date fair value per stock option $ 4.01 $ 3.89 $ 4.30 Aggregate intrinsic value on exercise $ 331 $ 389 $ 666 Cash received upon exercise $ 862 $ 1,019 $ 1,263 Tax benefits realized related to exercise $ 95 $ 112 $ 187 Total compensation cost related to nonvested stock options not yet recognized, pre-tax $ 10 $ 58 $ 159 Weighted-average period over which stock option compensation cost is expected to be recognized (years) 0.8 1.1 1.8 D. Portfolio Performance Shares PPSs are awards granted to select employees which, when vested, entitle the holder to receive, at the end of the performance period, a number of shares within a possible range of shares of ou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s long-term product portfolio during a 5-year performance period from the year of the grant date. The number of shares that may be earned over the performance period ranges from 0% to 200% of the initial award. We measure the value of PPS grants as of the grant date using the intrinsic value method, for which we use the closing price of our common stock. The values are amortized on a straight-line basis over the probable vesting term into Cost of sales, Selling, informational and administrative expenses and/or Research and development expenses,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 assessment of the probable vesting term. The following table summarizes all PPS activity during 2017, with the shares representing the maximum award that could be achieved: Shares (Thousands) Weighted-Average Intrinsic Value Per Share Nonvested, December 31, 2016 22,266 $ 32.48 Granted 7,013 34.06 Vested (7,196 ) 34.28 Forfeited (1,110 ) 33.62 Nonvested, December 31, 2017 (a) 20,973 $ 36.22 (a) Vested and non-vested shares outstanding, but not paid as of December 31, 2017 were 35.0 million . Included in this amount is the modification for a commitment to pay 5.7 million PPSs to approximately 2,800 employees, including senior and key management employees, for the 5.9 million PPSs scheduled for near-term settlement. There was no material impact to compensation expense due to the modification. The following table provides data related to all PPS activity: (MILLIONS OF DOLLARS) Year Ended December 31, 2017 2016 2015 Total fair value of shares vested $ 131 $ 118 $ 60 Total compensation cost related to nonvested PPS awards not yet recognized, pre-tax $ 94 $ 93 $ 102 Weighted-average period over which PPS cost is expected to be recognized (years) 1.7 1.8 1.7 E. Total Shareholder Return Units TSRUs are awarded to senior and other key management, and, beginning in 2016, to certain other employees. TSRUs entitle the holders to receive a number of shares of our common stock with a value equal to the difference between the defined settlement price and the grant price, plus the dividends accumulated during the five-year or seven-year term, if and to the extent the total value is positive. The settlement price is the average closing price of our common stock during the 20 trading days ending on the fifth or seventh anniversary of the grant, as applicable; the grant price is the closing price of our common stock on the date of the grant. The TSRUs are automatically settled on the fifth or seventh anniversary of the grant but vest on the third anniversary of the grant, after which time there is no longer a substantial risk of forfeiture. On October 26, 2016, the Compensation Committee approved the modification of current outstanding grants of TSRU awards, effective November 1, 2016, to permit a holder who is "retiree eligible" (at least age 55 with at least 10 years of service), to elect to exercise and convert his/her TSRUs when vested, into PTUs. The value received upon the election and conversion is calculated by taking the change in stock price ( 20 trading day average ending on the exercise date (Election Price) less the grant price) plus accumulated dividends from the grant date, times the number of TSRUs exercised. This value is divided by the Election Price to determine the number of PTUs. The PTUs will be entitled to earn Dividend Equivalent Units (DEUs), and the PTUs and DEUs will be settled in our common stock on the TSRUs original settlement date (i.e., the fifth or seventh anniversary of grant), and will be subject to all of the terms and conditions of the original grant including forfeiture provisions. This modification applied to approximately 2,900 employees, including members of senior management. There was no incremental compensation cost resulting from the modification. In 2017, TSRUs were granted with the right for retirement-eligible employees to elect to exercise and convert their TSRUs, when vested, into PTUs. We measure the value of TSRU grants as of the grant date using a Monte Carlo simulation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TSRUs: Year Ended December 31, 2017 2016 2015 Expected dividend yield (a) 3.69 % 3.85 % 3.19 % Risk-free interest rate (b) 1.98 % 1.31 % 1.76 % Expected stock price volatility (c) 18.39 % 21.64 % 18.41 % Contractual term (years) 5.11 5.12 5.91 (a) Determined using a constant dividend yield during the expected term of the TSRU. (b) Determined using the interpolated yield on U.S. Treasury zero-coupon issues. (c) Determined using implied volatility, after consideration of historical volatility. The following table summarizes all TSRU activity during 2017: TSRUs (Thousands) Weighted-Average Grant-Date Fair Value Per TSRU Weighted-Average Grant Price Per TSRU Nonvested, December 31, 2016 62,007 $ 5.97 $ 31.10 Granted 52,574 6.23 34.06 Vested (5,805 ) 6.50 32.25 Forfeited (4,870 ) 6.02 32.36 Nonvested, December 31, 2017 103,906 $ 6.07 $ 32.47 The following table summarizes TSRU and PTU information as of December 31, 2017 (a), (b) : TSRUs (Thousands) PTUs (Thousands) Weighted-Average Grant Price Per TSRU Weighted-Average Remaining Contractual Term (Years) Aggregate Intrinsic Value (Millions) TSRUs Outstanding 124,745 — $ 31.37 3.3 $ 896 TSRUs Vested (c) 20,839 — 25.89 1.2 335 TSRUs Expected to vest (d) 95,485 — 32.45 3.7 516 TSRUs exercised and converted to PTUs (e) — 36 $ — 0.2 $ 1 (a) In 2017 , we settled 11,327,156 TSRUs with a weighted-average grant price of $22.26 per unit. This includes the modification for a commitment to pay 7.0 million TSRUs to approximately 150 employees, including senior and key management employees, for the 7.2 million TSRUs scheduled for near-term settlement. There was no material impact to compensation expense due to the modification. (b) In 2017 , 46,278 TSRUs with a weighted-average grant price of $22.65 per unit were converted into 24,602 PTUs. (c) This includes the modification for a commitment to pay 7.0 million TSRUs to approximately 150 employees, including senior and key management employees, for the 7.2 million TSRUs scheduled for near-term settlement. There was no material impact to compensation expense due to the modification. (d) The number of TSRUs expected to vest takes into account an estimate of expected forfeitures. (e) Includes the modification for a commitment to pay 17,000 PTUs to a few employees, including senior and key management employees, for the 17,000 PTUs scheduled for near-term settlement. There was no material impact to compensation expense due to the modification. The following table provides data related to all TSRU activity: Year Ended December 31, (MILLIONS OF DOLLARS, EXCEPT PER TSRU AMOUNTS) 2017 2016 2015 Weighted-average grant-date fair value per TSRU $ 6.23 $ 5.83 $ 6.66 Total compensation cost related to nonvested TSRU grants not yet recognized, pre-tax $ 232 $ 164 $ 29 Weighted-average period over which TSRU cost is expected to be recognized (years) 1.7 1.9 1.8 F. Performance Share Awards PSAs are awarded to senior and other key management. PSAs vest after three years of continuous service from the grant date. The number of shares paid, if any, including shares resulting from dividend equivalents, for awards granted in 2015 and later, depends upon the achievement of predetermined goals related to two measures: (i) operating income over three one-year periods; and (ii) TSR as compared to the NYSE ARCA Pharmaceutical Index (DRG Index) over the three-year performance period. The number of shares paid from awards granted in 2014 depends upon the achievement of predetermined goals related to Pfizer's TSR as compared to an industry peer group, for the three-year performance period from the year of the grant date. The number of shares that are earned over the performance period ranges from 0% to 200% of the initial award. We measure the value of PSA grants as of the grant date using the intrinsic value method, for which we use the closing price of our common stock. The values are amortized on a straight-line basis over the probable vesting term into Cost of sales, Selling, informational and administrative expenses , and/or Research and development expenses ,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The following table summarizes all PSA activity during 2017, with the shares granted representing the maximum award that could be achieved: Shares (Thousands) Weighted-Average Intrinsic Value Per Share Nonvested, December 31, 2016 4,546 $ 32.48 Granted 1,753 34.06 Vested (a) (1,639 ) 35.65 Forfeited (635 ) 34.16 Nonvested, December 31, 2017 4,024 $ 36.22 (a) Includes the modification for a commitment to pay 1.1 million PSAs to approximately 90 employees, including senior and key management employees, for the 1.1 million PSAs scheduled for near-term vesting. There was no material impact to compensation expense due to the modification. The following table provides data related to all PSA activity: Year Ended December 31, (MILLIONS OF DOLLARS) 2017 2016 2015 Total fair value of shares vested (a) $ 58 $ 9 $ 14 Total compensation cost related to nonvested PSA grants not yet recognized, pre-tax $ 34 $ 30 $ 24 Weighted-average period over which PSA cost is expected to be recognized (years) 1.8 1.8 1.9 (a) Includes the modification for a commitment to pay 1.1 million PSAs to approximately 90 employees, including senior and key management employees, for the 1.1 million PSAs scheduled for near-term vesting. There was no material impact to compensation expense due to the modification. G. Performance Total Shareholder Return Units PTSRUs were awarded to the Chairman and Chief Executive Officer and the Group President, Pfizer Essential Health. These awards were granted in connection with our announcement on November 13, 2017, that our Group President, Pfizer Innovative Health, had been appointed Chief Operating Officer of Pfizer effective January 1, 2018. We also announced that effective January 1, 2018, the Group President, Pfizer Essential Health, had been appointed Group President, Pfizer Innovative Health. In addition to having the same characteristics of TSRUs, PTSRUs require special service and performance conditions. On December 29, 2017, 1,372,213 PTSRUs were granted to the Chairman and Chief Executive Officer and 343,053 PTSRUs were granted to the new head of Innovative Health at a grant price of $36.22 and a grant-date fair value of $5.83 . We measure the value of PTSRU grants as of the grant date using a Monte Carlo simulation model. The values determined through this fair value methodology generally are amortized on a straight-line basis over the vesting term into Selling, informational and administrative expenses as appropriate. The following table provides the weighted-average assumptions used in the valuation of PTSRUs: Year Ended December 31, 2017 Expected dividend yield (a) 3.69 % Risk-free interest rate (b) 2.25 % Expected stock price volatility (c) 16.12 % Contractual term (years) 5 (a) Determined using a constant dividend yield during the expected term of the PTSRU. (b) Determined using the interpolated yield on U.S. Treasury zero-coupon issues. (c) Determined using implied volatility, after consideration of historical volatility.</t>
  </si>
  <si>
    <t>Earnings Per Common Share Attributable to Pfizer Inc. Common Shareholders</t>
  </si>
  <si>
    <t>Earnings Per Share [Abstract]</t>
  </si>
  <si>
    <t>Earnings Per Common Share Attributable to Pfizer Inc. Common Shareholders The following table provides the detailed calculation of Earnings per common share (EPS): Year Ended December 31, (IN MILLIONS) 2017 2016 2015 EPS Numerator––Basic Income from continuing operations $ 21,353 $ 7,229 $ 6,975 Less: Net income attributable to noncontrolling interests 47 31 26 Income from continuing operations attributable to Pfizer Inc. 21,306 7,198 6,949 Less: Preferred stock dividends––net of tax 1 1 1 Income from continuing operations attributable to Pfizer Inc. common shareholders 21,305 7,197 6,948 Discontinued operations––net of tax 2 17 11 Less: Discontinued operations––net of tax, attributable to noncontrolling interests — — — Discontinued operations––net of tax, attributable to Pfizer Inc. common shareholders 2 17 11 Net income attributable to Pfizer Inc. common shareholders $ 21,307 $ 7,214 $ 6,959 EPS Numerator––Diluted Income from continuing operations attributable to Pfizer Inc. common shareholders and assumed conversions $ 21,306 $ 7,197 $ 6,948 Discontinued operations––net of tax, attributable to Pfizer Inc. common shareholders and assumed conversions 2 17 11 Net income attributable to Pfizer Inc. common shareholders and assumed conversions $ 21,308 $ 7,214 $ 6,960 EPS Denominator Weighted-average number of common shares outstanding––Basic (a) 5,970 6,089 6,176 Common-share equivalents: stock options, stock issuable under employee compensation plans, convertible preferred stock and accelerated share repurchase agreements (a) 89 70 81 Weighted-average number of common shares outstanding––Diluted 6,058 6,159 6,257 Stock options that had exercise prices greater than the average market price of our common stock issuable under employee compensation plans (b) 36 63 50 (a) 2017 shares include the effect of the modification for a commitment to pay 15.2 million common-share equivalents that were scheduled for near-term settlement. (b) These common stock equivalents were outstanding for the periods presented, but were not included in the computation of diluted EPS for those periods because their inclusion would have had an anti-dilutive effect.</t>
  </si>
  <si>
    <t>Lease Commitments</t>
  </si>
  <si>
    <t>Leases [Abstract]</t>
  </si>
  <si>
    <t>Lease Commitments We lease properties and equipment for use in our operations. In addition to rent, the leases may require us to pay directly for taxes, insurance, maintenance and other operating expenses or to pay higher rent when operating expenses increase. Rental expense, net of sublease income, was $314 million in 2017 , $292 million in 2016 and $243 million in 2015 . The future minimum rental commitments under non-cancelable operating leases follow: (MILLIONS OF DOLLARS) 2018 2019 2020 2021 2022 After 2022 Lease commitments $ 209 $ 172 $ 150 $ 136 $ 123 $ 891</t>
  </si>
  <si>
    <t>Insurance</t>
  </si>
  <si>
    <t>Insurance Coverage [Abstract]</t>
  </si>
  <si>
    <t>Insurance 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Note 17 ).</t>
  </si>
  <si>
    <t>Commitments and Contingencies Disclosure [Abstract]</t>
  </si>
  <si>
    <t>Commitments and Contingencies We and certain of our subsidiaries are subject to numerous contingencies arising in the ordinary course of business. For a discussion of our tax contingencies, see Note 5D. Pending approval in the EU of Mylotarg––Mylotarg was developed, in part, through a research arrangement with a third party. If Mylotarg is approved in the EU in 2018 for the treatment of acute myeloid leukemia, we will incur an obligation for additional fixed payments over a 10-year period aggregating $310 million . A. Legal Proceedings Our non-tax contingencies include, but are not limited to, the following: • Patent litigation, which typically involves challenges to the coverage and/or validity of patents on various products, processes or dosage forms. We are the plaintiff in the vast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countries. We are also party to other patent damages suits in various jurisdictions pursuant to which generic drug manufacturers, payers, governments or other parties are seeking damages from us for alleged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nited States. The invalidation of these patents could potentially allow a competitor pneumococcal vaccine into the marketplace. We are also subject to patent litigation pursuant to which one or more third parties seeks damages and/or injunctive relief to compensate for alleged infringement of its patents by our commercial or other activities. For example, our subsidiary, Hospira, is involved in patent and patent-related disputes over its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Bosulif (bosutinib) In December 2016, Wyeth LLC, Wyeth Pharmaceuticals Inc., and PF Prism C.V. (collectively, Wyeth) brought a patent-infringement action against Alembic Pharmaceuticals, Ltd, Alembic Pharmaceuticals, Inc. (collectively, Alembic), Sun Pharmaceutical Industries, Inc., and Sun Pharmaceutical Industries Limited (collectively, Sun), in the U.S. District Court for the District of Delaware in connection with abbreviated new drug applications respectively filed with the FDA by Alembic and Sun, each seeking approval to market generic versions of bosutinib. Alembic is challenging patents, which expire in 2026, covering polymorphic forms of bosutinib and methods of treating chronic myelogenous leukemia. Sun is challenging the patent covering polymorphic forms of bosutinib that expires in 2026. In March 2017, Wyeth brought a patent-infringement action against MSN Laboratories Private Limited and MSN Pharmaceuticals, Inc. (collectively, MSN), in the U.S. District Court for the District of Delaware in connection with an abbreviated new drug application filed with the FDA by MSN, seeking approval to market a generic version of bosutinib, and challenging a patent expiring in 2026 covering polymorphic forms of bosutinib. In September 2017, the case against MSN was dismissed. Also, in September 2017, Wyeth brought an additional patent-infringement action against Sun in the U.S. District Court for the District of Delaware asserting the infringement and validity of two other patents challenged by Sun, which expire in 2025 and 2026 respectively, covering compositions of bosutinib and methods of treating chronic myelogenous leukemia.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January 2018, the District Court ruled that one of the four patents was valid and infringed, and that the other three patents were invalid. In December 2015, Fresenius Kabi USA LLC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that are the subject of the laws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In December 2016, the case was stayed pending the outcome of Hospira’s suit against Amneal (including all appeals). Toviaz (fesoterodine) We have an exclusive, worldwide license to market Toviaz from UCB Pharma GmbH (UCB),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generic defendants. The trial relating to the four remaining defendants occurred in July 2015. In April 2016, the District Court held that the patents that were the subject of the lawsuit were valid and infringed. The defendants’ deadline to appeal this decision expired in June 2016. In December 2014, Mylan Pharmaceuticals, Inc. (Mylan Pharmaceuticals) notified us that it had filed an abbreviated new drug application with the FDA seeking approval to market a generic version of Toviaz and asserting the invalidity, unenforceability and/or non-infringement of all of our patents for Toviaz that are listed in the Orange Book. In January 2015, we filed an action against Mylan Pharmaceuticals in the U.S. District Court for the District of Delaware, asserting the infringement of five of the patents for Toviaz: three composition-of-matter patents and a method-of-use patent that expire in 2019 and a patent covering salts of fesoterodine that expires in 2022. In January 2017, the District Court issued a verdict finding that the five patents that are the subject of the lawsuit are valid and infringed. In August 2017, the District Court issued a written decision consistent with the verdict, finding the five patents valid and infringed. In September 2017, Mylan Pharmaceuticals appealed the District Court’s decision to the U.S. Court of Appeals for the Federal Circuit. In January 2018, Mylan Pharmaceuticals withdrew its appeal. Xeljanz (tofacitinib) In February 2017, we brought a patent-infringement action against MicroLabs USA Inc. and MicroLabs Ltd. (collectively, MicroLabs) in the U.S. District Court for the District of Delaware asserting the infringement and validity of three patents challenged by MicroLabs in its abbreviated new drug application seeking approval to market a generic version of tofacitinib 5 mg tablets. Of the three patents that are the subject of the lawsuit, one covers the active ingredient and expires in December 2025, the second covers an enantiomer of tofacitinib and expires in 2022, and the third covers a polymorphic form of tofacitinib and expires in 2023. Three other patents for Xeljanz expiring in December 2020 have not been challenged by MicroLabs. Separately, also in February 2017, we brought a patent-infringement action against Sun Pharmaceutical Industries Ltd. in the U.S. District Court for the District of Delaware asserting the infringement and validity of our patent covering a polymorphic form of tofacitinib, expiring in 2023, that was challenged by Sun Pharmaceutical Industries Ltd. in its abbreviated new drug application seeking approval to market a generic version of tofacitinib 11 mg extended release tablets. In November 2017, we brought an additional patent-infringement action against Sun Pharmaceuticals Industries Ltd. in the U.S. District Court for the District of Delaware asserting the infringement and validity of another patent challenged by Sun Pharmaceuticals Industries Ltd, which covers the active ingredient and expires in December 2025. In March 2017, we brought a patent-infringement action against Zydus Pharmaceuticals (USA) Inc. and Cadila Healthcare Ltd. (collectively, Zydus) in the U.S. District Court for the District of Delaware asserting the infringement and validity of the same three patents that are the subject of the action against MicroLabs, which Zydus challenged in its abbreviated new drug application seeking approval to market a generic version of tofacitinib 5 mg tablets. Also in March 2017, we brought separate actions in the U.S. District Court for the District of Delaware against Prinston Pharmaceutical Inc., Zhejiang Huahai Pharmaceutical Co., Ltd., Huahai US Inc. and Solco Healthcare US, LLC (collectively Prinston) and against Breckenridge Pharmaceutical Inc., Pensa Pharma S.A. and Laboratorios Del Dr. Esteve, S.A. (collectively Breckenridge) on the two patents expiring in 2022 and 2023, respectively, that were challenged by Prinston and Breckenridge in their respective abbreviated new drug applications seeking approval to market generic versions of tofacitinib 5 mg tablets. In October 2017, we brought an additional patent-infringement action against Breckenridge in the U.S. District Court for the District of Delaware asserting the infringement and validity of four additional patents challenged by Breckenridge, three of which expire in December 2020 and one of which expires in December 2025. Xtandi (enzalutamide) In December 2016, Medivation and Medivation Prostate Therapeutics, Inc. (collectively, the Medivation Group); Astellas Pharma Inc., Astellas US LLC and Astellas Pharma US, Inc. (collectively, Astellas); and The Regents of the University of California filed patent-infringement suits in the U.S. District Court for the District of Delaware against Actavis Laboratories FL, Inc. and Actavis LLC (collectively, Actavis); Zydus; and Apotex Inc. and Apotex Corp. (collectively, Apotex) in connection with those companies’ respective abbreviated new drug applications filed with the FDA for approval to market generic versions of enzalutamide. The generic manufacturers are challenging patents, which expire as early as 2026, covering enzalutamide and treatments for prostate cancer. In May 2017, the Medivation Group filed a patent-infringement suit against Roxane Laboratories Inc. (Roxane) in the same court in connection with Roxane’s abbreviated new drug application with the FDA for approval to market a generic version of enzalutamide. Matters Involving Our Collaboration/Licensing Partners Toviaz (fesoterodine)––Inter-Partes Reviews In January 2016, Mylan Pharmaceuticals and Mylan Laboratories (collectively, Mylan) filed petitions with the U.S. Patent and Trademark Office requesting inter partes reviews of five of the patents covering fesoterodine, the active ingredient in Toviaz: three composition-of-matter patents and a method-of-use patent that expire in 2019 and a patent covering salts of fesoterodine that expires in 2022. The patents are owned by UCB, and we have an exclusive, worldwide license to market Toviaz from UCB. In July 2016, the Patent Trial and Appeal Board agreed to institute inter partes reviews of all five patents. Amerigen Pharmaceuticals Limited (Amerigen), Alembic Pharmaceuticals Limited and Torrent Pharmaceuticals Limited have joined the inter partes reviews. In July 2017, the U.S. Patent and Trademark Office issued decisions upholding all five patents. In September 2017, Mylan and Amerigen appealed the U.S. Patent and Trademark Office decisions to the U.S. Court of Appeals for the Federal Circuit . In January 2018, Mylan withdrew its appeal.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The patents currently are set to expire in 2019,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We and BMS have settled with certain of the generic companies on terms not material to Pfizer and we and BMS may settle with other generic companies in the future. Bavencio (avelumab) In July 2017, BMS, E.R. Squibb &amp; Sons LLC, Ono Pharmaceutical Co. Ltd., and Tasuku Honjo brought a patent-infringement action in the U.S. District Court for the District of Delaware against Pfizer, Merck KGaA, and EMD Serono, alleging that Bavencio (avelumab) infringes one patent relating to methods for treating tumors with anti-PD-L1 antibodies, which expires in 2023. Actions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have since been dismissed by the plaintiffs, leaving two patents at issue in the ongoing action: the infliximab antibody patent and a patent relating to cell culture media. In August 2016, the District Court ruled that the antibody patent was invalid, and Janssen appealed that ruling to the Court of Appeals for the Federal Circuit. In January 2018, the Court of Appeals for the Federal Circuit ruled that the infliximab antibody patent was invalid in Janssen’s appeal of a separate decision from the U.S. Patent and Trademark Office that also declared the antibody patent invalid. Subsequently, the Court of Appeals for the Federal Circuit dismissed Janssen’s appeal of the District Court decision.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December 31, 2017 , approximately 56,50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In April 2016, the District Court granted our motion for summary judgment, dismissing the claims of almost all of the remaining plaintiffs. In May 2016, the plaintiffs appealed the District Court’s decision to the U.S. Court of Appeals for the Third Circuit. In June 2017, the U.S. Court of Appeals for the Third Circuit affirmed the District Court’s decision.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In August 2017, the U.S. Court of Appeals for the Third Circuit reversed the District Court’s decisions and remanded substantially all of the claims to the District Cour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Since 2016, certain cases in the Multi-District Litigation were remanded to certain state courts. In January 2017, the District Court granted our motion for summary judgment, dismissing substantially all of the remaining cases pending in the Multi-District Litigation. In January 2017, the plaintiffs appealed the District Court’s decision to the U.S. Court of Appeals for the Fourth Circuit. Viagra A number of individual and multi-plaintiff lawsuits have been filed against us in various federal and state courts alleging that the plaintiffs developed melanoma and/or the exacerbation of melanoma as a result of the purported ingestion of Viagra. Plaintiffs seek co</t>
  </si>
  <si>
    <t>Segment, Geographic and Other Revenue Information</t>
  </si>
  <si>
    <t>Segment Reporting [Abstract]</t>
  </si>
  <si>
    <t>Segment, Geographic and Other Revenue Information A. Segment Information We manage our commercial operations through two distinct business segments: Pfizer Innovative Health (IH) and Pfizer Essential Health (EH). The IH and EH operating segments are each led by a single manager. Each operating segment has responsibility for its commercial activities and for certain IPR&amp;D projects for new investigational products and additional indications for in-line products that generally have achieved proof-of-concept. Each business has a geographic footprint across developed and emerging markets. Our chief operating decision maker uses the revenues and earnings of the two operating segments, among other factors, for performance evaluation and resource allocation. We regularly review our segments and the approach used by management to evaluate performance and allocate resources. As described in Note 1A , acquisitions and divestitures have impacted our results of operations in 2017 , 2016 and 2015 . Operating Segments Some additional information about our business segments as of the date of the filing of this 2017 Financial Report follows: IH focuses on developing and commercializing novel, value-creating medicines and vaccines that significantly improve patients’ lives, as well as products for consumer healthcare. Key therapeutic areas include internal medicine, vaccines, oncology, inflammation &amp; immunology, rare disease and consumer healthcare. EH includes legacy brands that have lost or will soon lose market exclusivity in both developed and emerging markets, branded generics, generic sterile injectable products, biosimilars, select branded products including anti-infectives and, through February 2, 2017, HIS. EH also includes an R&amp;D organization, as well as our contract manufacturing business. Leading brands include: - Prevnar 13/Prevenar 13 - Xeljanz - Eliquis - Lyrica (U.S., Japan and certain other markets) - Enbrel (outside the U.S. and Canada) - Ibrance - Xtandi - Several OTC consumer healthcare products (e.g., Advil and Centrum ) Leading brands include: - Lipitor - Premarin family - Norvasc - Lyrica (Europe, Russia, Turkey, Israel and Central Asia countries) - Celebrex - Viagra * - Inflectra/Remsima - Several sterile injectable products * Viagra lost exclusivity in the U.S. in December 2017. Beginning in the first quarter of 2018, revenues for Viagra in the U.S. and Canada, which were reported in IH through December 2017, will be reported in EH (which reported all other Viagra revenues excluding the U.S. and Canada through 2017). Therefore, total Viagra worldwide revenues will be reported in EH from 2018 forward. Other Costs and Business Activities Certain pre-tax costs are not allocated to our operating segment results, such as costs associated with the following: • WRD, which is generally responsible for research projects for our IH business until proof-of-concept is achieved and then for transitioning those projects to the IH segment via the GPD organization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EH R&amp;D projects. WRD is also responsible for facilitating all regulatory submissions and interactions with regulatory agencies, including all safety-event activities. • GPD, which is generally responsible for the clinical development of assets that are in clinical trials for our WRD and Innovative portfolios. GPD also provides technical support and other services to Pfizer R&amp;D project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Effective in the first quarter of 2017 , Corporate also includes the costs associated with our Pfizer Medical organization (Medical), previously reported as part of Other Business Activities. Medical is responsible for the provision of medical information to healthcare providers, patients and other parties, transparency and disclosure activities, clinical trial results publication, grants for healthcare quality improvement and medical education, and partnerships with global public health and medical associations. In 2015, Medical was also responsible for regulatory inspection readiness reviews, internal audits of Pfizer-sponsored clinical trials and internal regulatory compliance processes, which are now part of the compliance function within Corporate. • Other unallocated costs, representing overhead expenses associated with our manufacturing and commercial operations that are not directly assessed to an operating segment as business unit (segment) management does not manage these costs (which include manufacturing variances associated with production).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restructuring or legal charg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both operating segments). Therefore, our chief operating decision maker does not regularly review any asset information by operating segment and, accordingly, we do not report asset information by operating segment. Total assets were approximately $172 billion as of December 31, 2017 and approximately $172 billion as of December 31, 2016 . Selected Income Statement Information As described in Note 1A , acquisitions and divestitures have impacted our results of operations in 2017 , 2016 and 2015 . The following table provides selected income statement information by reportable segment: Revenues Earnings (a) Depreciation and Amortization (b) Year Ended December 31, Year Ended December 31, Year Ended December 31, (MILLIONS OF DOLLARS) 2017 2016 2015 2017 2016 2015 2017 2016 2015 Reportable Segments: IH $ 31,422 $ 29,197 $ 26,758 $ 18,341 $ 15,854 $ 14,581 $ 534 $ 583 $ 552 EH 21,124 23,627 22,094 11,283 12,898 12,714 579 600 446 Total reportable segments 52,546 52,824 48,851 29,625 28,752 27,295 1,113 1,183 998 Other business activities (c) — — — (3,137 ) (3,020 ) (2,914 ) 90 85 76 Reconciling Items: Corporate (d) — — — (5,522 ) (5,491 ) (5,607 ) 337 356 355 Purchase accounting adjustments (d) — — — (4,758 ) (4,185 ) (3,953 ) 4,565 3,890 3,573 Acquisition-related costs (d) — — — (456 ) (785 ) (894 ) 39 7 75 Certain significant items (e) — — — (2,647 ) (5,888 ) (4,321 ) 52 200 48 Other unallocated (d) — — — (799 ) (1,032 ) (642 ) 72 35 33 $ 52,546 $ 52,824 $ 48,851 $ 12,305 $ 8,351 $ 8,965 $ 6,269 $ 5,757 $ 5,157 (a) Income from continuing operations before provision/(benefit) for taxes on income . IH’s earnings in 2017 include d ividend income of $266 million from our investment in ViiV. For additional information, see Note 4. (b) Certain production facilities are shared. Depreciation is allocated based on estimates of physical production. Amounts here relate solely to the depreciation and amortization associated with continuing operations. (c) Other business activities includes the costs managed by our WRD and GPD organizations. Effective in the first quarter of 2017 , Medical, previously reported as part of Other Business Activities, was reclassified to Corporate. We have reclassified approximately $165 million and $177 million of costs from Other Business Activities to Corporate in 2016 and 2015 , respectively, to conform to the current period presentation. (d) For a description, see the “Other Costs and Business Activities” section above. (e) Certain significant items are substantive and/or unusual, and in some cases recurring, items (such as restructuring or legal charges) that, either as a result of their nature or size, would not be expected to occur as part of our normal business on a regular basis. For Earnings in 2017 , certain significant items includes: (i) restructuring charges and implementation costs associated with our cost-reduction initiatives that are not associated with an acquisition of $348 million , (ii) charges for certain legal matters of $237 million , (iii) incremental charges to amounts previously recorded to write down the HIS net assets to fair value less costs to sell of $55 million , (iv) certain asset impairment charges of $379 million , (v) charges for business and legal entity alignment of $71 million , (vi) net losses on early retirement of debt of $999 million and (vii) other charges of $556 million . For additional information, see Note 2B, Note 3 and Note 4 . For Earnings in 2016 , certain significant items includes: (i) restructuring charges and implementation costs associated with our cost-reduction initiatives that are not associated with an acquisition of $1.5 billion , (ii) charges for certain legal matters of $494 million , (iii) an impairment charge related to the write-down of the HIS net assets to fair value less estimated costs to sell of $1.7 billion , (iv) certain asset impairment charges of $1.4 billion , (v) charges for business and legal entity alignment of $261 million , (vi) net losses on early retirement of debt of $312 million and (vii) other charges of $197 million . For additional information, see Note 2B, Note 3 and Note 4. For Earnings in 2015 , certain significant items includes: (i) restructuring charges and implementation costs associated with our cost-reduction initiatives that are not associated with an acquisition of $584 million , (ii) foreign currency loss and inventory impairment related to Venezuela of $878 million , (iii) certain asset impairment charges of $787 million , (iv) a charge related to pension settlements of $491 million , (v) charges for business and legal entity alignment of $282 million , (vi) charges for certain legal matters of $968 million and (vii) other charges of $332 million . For additional information, see Note 3 and Note 4 . Equity in the net income of investees accounted for by the equity method is not significant for any of our operating segments. The operating segment information does not purport to represent the revenues, costs and Income from continuing operations before provision/(benefit) for taxes on income that each of our operating segments would have recorded had each segment operated as a standalone company during the periods presented. B. Geographic Information As described in Note 1A , acquisitions and divestitures have impacted our results of operations in 2017 , 2016 and 2015 . The following table provides revenues by geographic area: Year Ended December 31, (MILLIONS OF DOLLARS) 2017 2016 2015 United States $ 26,026 $ 26,369 $ 21,704 Developed Europe (a) 8,508 9,306 9,714 Developed Rest of World (b) 6,612 6,729 6,298 Emerging Markets (c) 11,399 10,420 11,136 Revenues $ 52,546 $ 52,824 $ 48,851 (a) Developed Europe region includes the following markets: Western Europe, Scandinavian countries and Finland. Revenues denominated in euros were $6.8 billion in 2017 , $7.2 billion in 2016 and $7.4 billion in 2015 . (b) Developed Rest of World region includes the following markets: Japan, Canada, Australia, South Korea and New Zealand. (c) Emerging Markets region includes, but is not limited to, the following markets: Asia (excluding Japan and South Korea), Latin America, Eastern Europe, Africa, the Middle East, Central Europe and Turkey. Revenues exceeded $500 million in each of 11 countries outside the U.S. in 2017 and 2016 , respectively, and 12 countries outside the U.S. in 2015 . The U.S. is the only country to contribute more than 10% of total revenue in 2017 , 2016 and 2015 . As a percentage of revenues, our two largest national markets outside the U.S. were Japan, which contributed 8% of total revenue in each of 2017, 2016 and 2015, and China, which contributed 7% of total revenue in 2017 and 6% of total revenue in 2016 and 2015, respectively. The following table provides long-lived assets by geographic area: As of December 31, (MILLIONS OF DOLLARS) 2017 2016 2015 Property, plant and equipment, net United States $ 6,971 $ 6,649 $ 7,072 Developed Europe (a) 4,345 4,228 4,376 Developed Rest of World (b) 632 643 660 Emerging Markets (c) 1,917 1,797 1,658 Property, plant and equipment, net $ 13,865 $ 13,318 $ 13,766 (a) Developed Europe region includes the following markets: Western Europe, Scandinavian countries and Finland. (b) Developed Rest of World region includes the following markets: Japan, Canada, Australia, South Korea and New Zealand. (c) Emerging Markets region includes, but is not limited to, the following markets: Asia (excluding Japan and South Korea), Latin America, Eastern Europe, Africa, the Middle East, Central Europe and Turkey. C. Other Revenue Information Significant Customers We sell our biopharmaceutical products primarily to customers in the wholesale sector. In 2017 , sales to our three largest U.S. wholesaler customers represented approximately 16% , 12% and 10% of total revenues, respectively, and, collectively, represented approximately 36% of total trade accounts receivable as of December 31, 2017 . In 2016 , sales to our three largest U.S. wholesaler customers represented approximately 16% , 12% and 10% of total revenues, respectively, and, collectively, represented approximately 29% of total trade accounts receivable as of December 31, 2016 . In 2015 , sales to our three largest U.S. wholesaler customers represented approximately 14% , 11% and 10% of total revenues, respectively, and, collectively, represented approximately 23% of total trade accounts receivable as of December 31, 2015 . For all years presented, these sales and related trade accounts receivable were concentrated in our biopharmaceutical businesses. Significant Product Revenues As described in Note 1A , acquisitions and divestitures have impacted our results of operations in 2017 , 2016 and 2015 . The following table provides detailed revenue information: Year Ended December 31, (MILLIONS OF DOLLARS) 2017 2016 2015 PFIZER INNOVATIVE HEALTH (IH) (a) $ 31,422 $ 29,197 $ 26,758 Internal Medicine $ 9,684 $ 8,858 $ 7,611 Lyrica IH (b) 4,511 4,165 3,655 Eliquis alliance revenues and direct sales 2,523 1,713 913 Chantix/Champix 997 842 671 Viagra IH (c) 823 1,181 1,297 BMP2 261 251 232 Toviaz 257 258 267 All other Internal Medicine 312 447 577 Vaccines $ 6,001 $ 6,071 $ 6,454 Prevnar 13/Prevenar 13 5,601 5,718 6,245 FSME/IMMUN-TicoVac 134 114 104 All other Vaccines 266 239 104 Oncology $ 6,056 $ 4,563 $ 2,955 Ibrance 3,126 2,135 723 Sutent 1,081 1,095 1,120 Xalkori 594 561 488 Xtandi alliance revenues 590 140 — Inlyta 339 401 430 Bosulif 233 167 111 All other Oncology 93 63 83 Inflammation &amp; Immunology (I&amp;I) $ 3,968 $ 3,928 $ 3,918 Enbrel (Outside the U.S. and Canada) 2,452 2,909 3,333 Xeljanz 1,345 927 523 Eucrisa 67 — — All other I&amp;I 103 93 61 Rare Disease $ 2,240 $ 2,369 2,425 BeneFIX 604 712 752 Refacto AF/Xyntha 551 554 533 Genotropin 532 579 617 Somavert 254 232 218 All other Rare Disease 300 292 306 Consumer Healthcare $ 3,472 $ 3,407 $ 3,395 PFIZER ESSENTIAL HEALTH (EH) (d) $ 21,124 $ 23,627 $ 22,094 Legacy Established Products (LEP) (e) $ 10,894 $ 11,197 $ 11,745 Lipitor 1,915 1,758 1,860 Premarin family 977 1,017 1,018 Norvasc 926 962 991 Xalatan/Xalacom 335 363 399 Effexor 297 278 288 Zoloft 291 304 374 EpiPen 290 386 339 Zithromax 270 272 275 Relpax 236 323 352 Xanax 225 222 224 Sildenafil Citrate 56 — — All other LEP 5,077 5,313 5,625 Sterile Injectable Pharmaceuticals (SIP) (f) $ 5,673 $ 6,014 $ 3,944 Medrol 483 450 402 Sulperazon 471 396 339 Fragmin 306 318 335 Tygacil 260 274 304 Precedex 243 264 76 Tazosyn/Zosyn 194 146 144 All other SIP 3,715 4,166 2,343 Year Ended December 31, (MILLIONS OF DOLLARS) 2017 2016 2015 Peri-LOE Products (g) $ 3,223 $ 4,220 $ 5,326 Celebrex 775 733 830 Lyrica EH (b) 553 801 1,183 Vfend 421 590 682 Viagra EH (c) 382 383 411 Pristiq 303 732 715 Zyvox 281 421 883 Revatio 252 285 260 All other Peri-LOE Products 257 276 362 Biosimilars (h) $ 531 $ 319 $ 63 Inflectra/Remsima 419 192 30 All other Biosimilars 112 127 33 Pfizer CentreOne (i) $ 706 $ 718 $ 612 Hospira Infusion Systems (HIS) (j) $ 97 $ 1,158 $ 403 Revenues $ 52,546 $ 52,824 $ 48,851 Total Lyrica (b) $ 5,065 $ 4,966 $ 4,839 Total Viagra (c) $ 1,204 $ 1,564 $ 1,708 Total Alliance revenues $ 2,927 $ 1,746 $ 1,312 (a) The IH business encompasses Internal Medicine, Vaccines, Oncology, Inflammation &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Viagra lost exclusivity in the U.S. in December 2017. Beginning in the first quarter of 2018, revenues for Viagra in the U.S. and Canada, which were reported in IH through December 2017, will be reported in EH (which reported all other Viagra revenues excluding the U.S. and Canada through 2017). Therefore total Viagra worldwide revenues will be reported in EH from 2018 forward. (d) The EH business encompasses Legacy Established Products, Sterile Injectable Pharmaceuticals, Peri-LOE Products, Biosimilars, Pfizer CentreOne and HIS (through February 2, 2017), and includes all legacy Hospira commercial operations. (e) Legacy Established Products primarily include products that have lost patent protection (excluding Sterile Injectable Pharmaceuticals and Peri-LOE Products).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 (f) Sterile Injectable Pharmaceuticals include generic injectables and proprietary specialty injectables (excluding Peri-LOE Products). (g) Peri-LOE Products include products that have recently lost or are anticipated to soon lose patent protection. These products primarily include: Lyrica in Europe, Russia, Turkey, Israel and Central Asia; Viagra in all countries (excluding the U.S. and Canada); and worldwide revenues for Celebrex, Pristiq, Zyvox, Vfend, Revatio and Inspra. Beginning in the first quarter of 2018, revenues for Viagra in the U.S. and Canada, which were reported in IH through December 2017, will be reported in EH. Therefore total Viagra worldwide revenues will be reported in EH from 2018 forward. See note (c) above. (h) Biosimilars include Inflectra/Remsima (biosimilar infliximab) in the U.S. and certain international markets, Nivestim (biosimilar filgrastim) in certain European, Asian and Africa/Middle Eastern markets and Retacrit (biosimilar epoetin zeta) in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Inc. (j) HIS (through February 2, 2017) includes Medication Management Systems products composed of infusion pumps and related software and services, as well as IV Infusion Products, including large volume IV solutions and their associated administration sets. We performed certain reclassifications, primarily between Legacy Established Products and Sterile Injectable Pharmaceuticals, to conform to current period presentation.</t>
  </si>
  <si>
    <t>Basis of Presentation and Significant Accounting Policies (Policies)</t>
  </si>
  <si>
    <t>Basis of Presentation</t>
  </si>
  <si>
    <t xml:space="preserve">The consolidated financial statements include our parent company and all subsidiaries, and are prepared in accordance with accounting principles generally accepted in the United States of America (U.S. GAAP). </t>
  </si>
  <si>
    <t>Consolidation</t>
  </si>
  <si>
    <t>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t>
  </si>
  <si>
    <t>Adoption of New Accounting Standards in 2017</t>
  </si>
  <si>
    <t>Adoption of New Accounting Standards in 2017 We adopted a new standard as of January 1, 2017 that amended guidance on the assessment of whether an entity is the primary beneficiary of a variable interest entity. Under this new guidance, when evaluating whether an entity is the primary beneficiary, a single decision maker must consider its indirect interest held through related parties under common control proportionately. There was no material impact to our consolidated financial statements from adopting this standard. We adopted a new standard as of January 1, 2017 related to inventory. The new guidance requires that inventory be measured at the lower of cost or net realizable value, which is defined as the estimated selling prices in the ordinary course of business, less reasonably predictable costs of completion, disposal and transportation. There was no material impact to our consolidated financial statements from adopting this standard.</t>
  </si>
  <si>
    <t>Estimates and Assumptions</t>
  </si>
  <si>
    <t>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For information on estimates and assumptions in connection with the TCJA, see Notes to Consolidated Financial Statements–– Note 5A . Tax Matters: Taxes on Income from Continuing Operations.</t>
  </si>
  <si>
    <t>Acquisitions</t>
  </si>
  <si>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t>
  </si>
  <si>
    <t>Fair Value</t>
  </si>
  <si>
    <t>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Foreign Currency Translation</t>
  </si>
  <si>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si>
  <si>
    <t>Revenue Recognition —We record revenues from product sales when the goods are shipped and title passes to the customer. At the time of sale, we also record estimates for a variety of revenue deductions, such as chargebacks, rebates, sales allowances and sales returns. When we cannot reasonably estimate the amount of future sales returns and/or other revenue deductions, we record revenues when the risk of product return and/or additional revenue deductions has been substantially eliminated. Deductions from Revenues–– Our gross product revenues are subject to a variety of deductions, that generally are estimated and recorded in the same period that the revenues are recognized, and primarily represent chargebacks, rebates and sales allowances to wholesalers, and, to a lesser extent, distributors like MCOs, retailers and government agencies with respect to our pharmaceutical products. Those deductions represent estimates of rebates and discounts related to gross sales for the reporting period and, as such, knowledge and judgment of market conditions and practice are required when estimating the impact of these revenue deductions on gross sales for a reporting period. Specifically: • 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Amounts recorded for revenue deductions can result from a complex series of judgments about future events and uncertainties and can rely heavily on estimates and assumptions. Taxes collected from customers relating to product sales and remitted to governmental authorities are excluded from Revenues .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Selling, informational and administrative expenses. In collaborative arrangements where we manufacture a product for our collaboration partners, we record revenues when our collaboration partners sell the product and title passes to their customers. All royalty payments to collaboration partners are included in Cost of sales . Royalty payments received from collaboration partners are included in Other (income)/deductions—net.</t>
  </si>
  <si>
    <t>Trade Accounts Receivable</t>
  </si>
  <si>
    <t>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t>
  </si>
  <si>
    <t>Cost of Sales and Inventories</t>
  </si>
  <si>
    <t>Cost of Sales and Inventories We carry inventories at the lower of cost or net realizable value. The cost of finished goods, work in process and raw materials is determined using average actual cost. We regularly review our inventories for impairment and reserves are established when necessary.</t>
  </si>
  <si>
    <t>Selling, Informational and Administrative Expenses</t>
  </si>
  <si>
    <t>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t>
  </si>
  <si>
    <t>Research and Development Expenses</t>
  </si>
  <si>
    <t>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t>
  </si>
  <si>
    <t>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si>
  <si>
    <t>Goodwill and Intangible Assets</t>
  </si>
  <si>
    <t>• Identifiable intangible assets, less accumulated amortization —These acquired assets are recorded at fair value.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 or in a series of other countries, subject to certain specified conditions and management judgment. The useful life of an amortizing asset generally is determined by identifying the period in which substantially all of the cash flows are expected to be generat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 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t>
  </si>
  <si>
    <t>Property, Plant and Equipment, Impairment</t>
  </si>
  <si>
    <t>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t>
  </si>
  <si>
    <t>Restructuring Charges and Certain Acquisition-Related Costs</t>
  </si>
  <si>
    <t xml:space="preserve">Restructuring Charges and Certain Acquisition-Related Costs 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costs incurred in connection with a business acquisition are expensed as incurred . Amounts recorded for restructuring charges and other associated costs can result from a complex series of judgments about future events and uncertainties and can rely heavily on estimates and assumptions. </t>
  </si>
  <si>
    <t>Cash Equivalents</t>
  </si>
  <si>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si>
  <si>
    <t>Statement of Cash Flows</t>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Investments</t>
  </si>
  <si>
    <t>Our investments are comprised of the following: trading funds and securities, available-for-sale securities, held-to-maturity securities (when we have both the positive intent and ability to hold the investment to maturity) and private equity securities. The classification of an investment can depend on the nature of the investment, our intent and ability to hold the investment, and the degree to which we may exercise influence. • Trading securities are carried at fair value, with changes in fair value reported in Other (income)/deductions—net. • Available-for-sale debt and equity securities are carried at fair value, with changes in fair value reported in Other comprehensive income/(loss) until realized. • Held-to-maturity debt securities are carried at amortized cost. • Private equity securities are carried at equity method or at cost method. For equity investments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 Realized gains or losses on sales of investments are determined by using the specific identification cost method. We regularly evaluate all of our financial assets for impairment. For investments in debt and equity securities, when a decline in fair value, if any, is determined to be other-than-temporary, an impairment charge is recorded and a new cost basis in the investment is established.</t>
  </si>
  <si>
    <t>Derivative Financial Instruments</t>
  </si>
  <si>
    <t xml:space="preserve">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F ). </t>
  </si>
  <si>
    <t>Tax Assets and Liabilities and Income Tax Contingencies</t>
  </si>
  <si>
    <t xml:space="preserve">Tax Assets and Liabilities and Income Tax Contingencies Current tax assets primarily includes (i) tax effects associated with intercompany transfers of assets within our consolidated group, which are recognized in the consolidated statement of income when the asset transferred is sold to a third-party or recovered through amortization of the asset's remaining economic life; and (ii) income tax receivables that are expected to be recovered either as refunds from taxing authorities or as a reduction to future tax obligations. Deferred tax assets and liabilities are recognized for the expected future tax consequences of differences between the financial reporting and tax bases of assets and liabilities using enacted tax rates and laws, including the recently enacted TCJA.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deferred tax assets and liabilities within the same tax jurisdiction are presented as a net amount in the noncurrent section of our consolidated balance sheet. Other taxes payable includes liabilities for uncertain tax positions and an estimate of the repatriation tax liability on the deemed repatriated accumulated post-1986 foreign earnings recorded in connection with the TCJA for which we plan to elect payment over eight years through 2026. See Note 5A for additional information.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and clarification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benefit) for taxes on income and are classified on our consolidated balance sheet with the related tax liability. Given the significant changes resulting from and complexities associated with the TCJA, the estimated financial impacts for 2017 are provisional and subject to further analysis, interpretation and clarification of the TCJA, which could result in changes to these estimates during 2018. For additional information, see Note 5A . Amounts recorded for valuation allowances and income tax contingencies can result from a complex series of judgments about future events and uncertainties and can rely heavily on estimates and assumptions. </t>
  </si>
  <si>
    <t>Pension and Postretirement Benefit Plans</t>
  </si>
  <si>
    <t>Pension and Postretirement Benefit Plans The majority of our employees worldwide are covered by defined benefit pension plans, defined contribution plans or both. In the U.S., we have both qualified and supplemental (non-qualified) defined benefit and defined contribution plans, as well as other postretirement benefit plans consisting primarily of medical insurance for retiree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benefit costs are recognized, as required, into Cost of sales, Selling, informational and administrative expenses and/or Research and development expenses , as appropriate. Amounts recorded for pension and postretirement benefit plans can result from a complex series of judgments about future events and uncertainties and can rely heavily on estimates and assumptions.</t>
  </si>
  <si>
    <t>Legal and Environmental Contingencies</t>
  </si>
  <si>
    <t>Legal and Environmental Contingencies 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heavily on estimates and assumptions.</t>
  </si>
  <si>
    <t>Share-Based Payments Our compensation programs can include share-based payments. Generally, grants under share-based payment programs are accounted for at fair value and these fair values are generally amortized on a straight-line basis over the vesting terms into Cost of sales, Selling, informational and administrative expenses and/or Research and development expenses , as appropriate. Amounts recorded for share-based compensation can result from a complex series of judgments about future events and uncertainties and can rely heavily on estimates and assumptions.</t>
  </si>
  <si>
    <t>Basis of Presentation and Significant Accounting Policies (Tables)</t>
  </si>
  <si>
    <t>Information About Balance Sheet Classification of Accruals</t>
  </si>
  <si>
    <t>The following table provides information about the balance sheet classification of these accruals: As of December 31, (MILLIONS OF DOLLARS) 2017 2016 Reserve against Trade accounts receivable, less allowance for doubtful accounts $ 1,352 $ 1,154 Other current liabilities : Accrued rebates 2,674 2,261 Other accruals 512 509 Other noncurrent liabilities 385 357 Total accrued rebates and other accruals $ 4,923 $ 4,282</t>
  </si>
  <si>
    <t>Acquisitions, Sale of Hospira Infusion Systems Net Assets, Research and Development and Collaborative Arrangements, Equity-Method Investments and Cost-Method Investment (Tables)</t>
  </si>
  <si>
    <t>Schedule of Amounts Recognized for Assets Acquired and Liabilities Assumed</t>
  </si>
  <si>
    <t xml:space="preserve">The following table summarizes the amounts recognized for assets acquired and liabilities assumed as of the acquisition date: (MILLIONS OF DOLLARS) Amounts Recognized as of Acquisition Date Final Working capital, excluding inventories (a) $ 342 Inventories 1,901 PP&amp;E 2,352 Identifiable intangible assets, excluding IPR&amp;D (b) 8,290 IPR&amp;D 1,030 Other noncurrent assets 362 Long-term debt (1,928 ) Benefit obligations (117 ) Net income tax accounts (c) (3,380 ) Other noncurrent liabilities (61 ) Total identifiable net assets 8,791 Goodwill 7,295 Net assets acquired/total consideration transferred $ 16,087 (a) Includes cash and cash equivalents, short-term investments, accounts receivable, other current assets, assets held for sale, accounts payable and other current liabilities. (b) Comprised of finite-lived developed technology rights with a weighted-average life of approximately 17 years ( $7.7 billion ) and other finite-lived identifiable intangible assets with a weighted-average life of approximately 12 years ( $570 million ). (c) Final amounts recognized as of the acquisition date, included in Current tax assets ( $57 million ), Noncurrent deferred tax assets and other noncurrent tax assets ( $58 million ), Income taxes payable ( $5 million ), Noncurrent deferred tax liabilities ( $3.4 billion ) and Other taxes payable ( $101 million , including accrued interest of $5 million ). </t>
  </si>
  <si>
    <t>Summary of Pro Forma Information</t>
  </si>
  <si>
    <t>The following table presents information for Hospira’s operations that are included in Pfizer’s consolidated statements of income beginning from the acquisition date, September 3, 2015 through Pfizer’s domestic and international year-ends in 2015 (see Note 1A ): (MILLIONS OF DOLLARS) December 31, 2015 Revenues $ 1,513 Net loss attributable to Pfizer Inc. common shareholders (a) (575 ) (a) Includes purchase accounting charges related to the provisional estimated fair values recognized as of the acquisition date for (i) the fair value adjustment for acquisition-date inventory that has been sold ( $378 million pre-tax); (ii) amortization expense related to the fair value of identifiable intangible assets acquired from Hospira ( $161 million pre-tax); (iii) depreciation expense related to the fair value adjustment of fixed assets acquired from Hospira ( $34 million pre-tax ); and (iv) amortization expense related to the fair value adjustment of long-term debt acquired from Hospira ( $13 million income pre-tax), as well as restructuring and integration costs ( $556 million pre-tax). The following table provides supplemental pro forma information as if the acquisition of Hospira had occurred on January 1, 2014: Unaudited Supplemental Pro Forma Consolidated Results (MILLIONS OF DOLLARS, EXCEPT PER COMMON SHARE DATA) Year Ended December 31, 2015 Revenues $ 52,082 Net income attributable to Pfizer Inc. common shareholders 7,669 Diluted EPS attributable to Pfizer Inc. common shareholders 1.23</t>
  </si>
  <si>
    <t>Summary of Assets and Liabilities Held For Sale</t>
  </si>
  <si>
    <t>The amounts associated with HIS, as well as other assets classified as held for sale consisted of the following: As of December 31, (MILLIONS OF DOLLARS) 2017 2016 Assets Held for Sale Inventories $ — $ 377 PP&amp;E — 457 Identifiable intangible assets — 1,319 Goodwill — 119 Other assets — 152 Less: adjustment to HIS assets for net realizable value (a) — (1,681 ) Total HIS assets held for sale — 743 Other assets held for sale (b) 12 58 Assets held for sale $ 12 $ 801 Liabilities Held for Sale Accrued compensation and related items $ — $ 54 Other liabilities — 103 Total HIS liabilities held for sale $ — $ 157 (a) For 2016 , we recorded an adjustment to HIS assets for net realizable value of $1,681 million plus estimated costs to sell of $31 million for a total impairment on HIS net assets of $1,712 million . (b) Other assets held for sale consist primarily of PP&amp;E and other assets.</t>
  </si>
  <si>
    <t>Schedule of Collaborative Arrangements and Non-collaborative Arrangement Transactions</t>
  </si>
  <si>
    <t>The following table provides the amounts and classification of payments (income/(expense)) between us and our collaboration partners: Year Ended December 31, (MILLIONS OF DOLLARS) 2017 2016 2015 Revenues —Revenues (a) $ 606 $ 659 $ 644 Revenue s—Alliance revenues (b) 2,927 1,746 1,312 Total revenues from collaborative arrangements 3,533 2,405 1,956 Cost of sales (c) (329 ) (315 ) (282 ) Selling, informational and administrative expenses (d) (54 ) (5 ) (287 ) Research and development expenses (e) 222 64 (330 ) Other income/(deductions)—net (f) 249 542 482 (a) Represents sales to our partners of products manufactured by us. (b) Substantially all relates to amounts earned from our partners under co-promotion agreements. The increase in 2017 reflects an increase in alliance revenues from Eliquis and Xtandi. The increase in 2016 reflects an increase in alliance revenues from Eliquis and the inclusion of Xtandi revenues resulting from the acquisition of Medivation in September 2016, partially offset by the expiration of the Rebif co-promotion collaboration at the end of 2015. (c) Primarily relates to royalties earned by our partners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15 million in 2017 , $15 million in 2016 and $310 million in 2015 (primarily related to our collaboration with OPKO, see below). 2017 and 2016 also include reimbursements related to our collaboration with Lilly (see below) of $147 million and $120 million , respectively. (f) Primarily relates to royalties from our collaboration partners. The decrease in 2017 is due to the October 31, 2016 expiration of our 36 month royalty arrangement on sales of Enbrel in the U.S. and Canada, partially offset by a full year of royalties earned in 2017, versus a partial year in 2016, on Xtandi ex-U.S. sales.</t>
  </si>
  <si>
    <t>Restructuring Charges and Other Costs Associated with Acquisitions and Cost-Reduction/Productivity Initiatives (Tables)</t>
  </si>
  <si>
    <t>Schedule Providing Components of Costs Associated with Acquisitions and Cost-Reduction/Productivity Initiatives</t>
  </si>
  <si>
    <t>The following table provides the components of costs associated with acquisitions and cost-reduction/productivity initiatives: Year Ended December 31, (MILLIONS OF DOLLARS) 2017 2016 2015 Restructuring charges (a) : Employee terminations $ (34 ) $ 940 $ 489 Asset impairments (b) 190 142 254 Exit costs 21 74 68 Total restructuring charges 178 1,156 811 Transaction costs (c) 4 127 123 Integration costs (d) 305 441 219 Restructuring charges and certain acquisition-related costs 487 1,724 1,152 Additional depreciation––asset restructuring recorded in our consolidated statements of income as follows (e) : Cost of sales 91 201 117 Selling, informational and administrative expenses — — — Research and development expenses — 7 5 Total additional depreciation––asset restructuring 91 207 122 Implementation costs recorded in our consolidated statements of income as follows (f) : Cost of sales 118 230 102 Selling, informational and administrative expenses 71 81 82 Research and development expenses 38 25 14 Other (income)/deductions––net — 3 5 Total implementation costs 227 340 203 Total costs associated with acquisitions and cost-reduction/productivity initiatives $ 805 $ 2,271 $ 1,478 (a) In 2017 , restructuring charges are primarily associated with our acquisitions of Hospira and Medivation, as well as cost-reduction and productivity initiatives not associated with acquisitions. In 2016 , restructuring charges are largely associated with cost-reduction and productivity initiatives not associated with acquisitions, as well as our acquisitions of Hospira and Medivation. In 2015, restructuring charges are largely associated with.cost-reduction and productivity initiatives not associated with acquisitions. In 2017 , Employee terminations primarily include revisions of our estimates of severance benefits. Employee termination costs are generally recorded when the actions are probable and estimable and include accrued severance benefits, pension and postretirement benefits, many of which may be paid out during periods after termination. The restructuring activities in 2017 are associated with the following: • IH ( $64 million income); EH ( $4 million income); WRD/GPD ( $80 million ); manufacturing operations ( $115 million ); and Corporate ( $51 million ). The restructuring activities in 2016 are associated with the following: • IH ( $272 million ); EH ( $158 million ); WRD/GPD ( $169 million ); manufacturing operations ( $368 million ); and Corporate ( $189 million ), The restructuring activities in 2015 , which include a $39 million charge related to a 36% reduction in our labor force in Venezuela, are associated with the following: • IH ( $85 million ); EH ( $402 million ); WRD/GPD ( $80 million ); manufacturing operations ( $80 million ); and Corporate ( $164 million ). 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2015, we incurred charges of $215 million , which are comprised of (i) a write-off of the applicable IPR&amp;D assets, totaling $170 million , which is included in Asset impairments ; (ii) a write-off of amounts prepaid to Celltrion in the amount of $25 million , which is included in Asset impairments ; and (iii) a payment to Celltrion of $20 million , which is included in Exit costs . (b) The asset impairment charges for 2017 are largely associated with our acquisitions of Hospira and Medivation. The asset impairment charges included in restructuring charges for 2017 and 2016 are primarily associated with abandoned assets. The asset impairment charges for 2015 are primarily associated with our acquisition of Hospira. See (a) above for additional information. (c) Transaction costs represent external costs for banking, legal, accounting and other similar services, which in 2017 are directly related to our acquisitions of Hospira, Anacor and Medivation. Transaction costs in 2016 are mostly related to our acquisitions of Medivation and Anacor, and the terminated transaction with Allergan. Transaction costs in 2015 represent external costs directly related to the acquisition of Hospira and the terminated transaction with Allergan and primarily include expenditures for banking, legal, accounting and other similar services. (d) I ntegration costs represent external, incremental costs directly related to integrating acquired businesses, and primarily include expenditures for consulting and the integration of systems and processes. In 2017 , integration costs primarily relate to our acquisitions of Hospira and Medivation, as well as a net gain of $12 million related to the settlement of the Hospira U.S. qualified defined benefit pension plan (see Note 11 ). In 2016, integration costs primarily relate to our acquisition of Hospira and the terminated transaction with Allergan. Integration costs in 2015 represent external incremental costs directly related to our acquisition of Hospira. (e) Additional depreciation––asset restructuring represents the impact of changes in the estimated useful lives of assets involved in restructuring actions. (f)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January 1, 2016 $ 1,109 $ — $ 48 $ 1,157 Provision 940 142 74 1,156 Utilization and other (a) (502 ) (142 ) (86 ) (730 ) Balance, December 31, 2016 (b) 1,547 — 36 1,583 Provision (34 ) 190 21 178 Utilization and other (a) (474 ) (190 ) 9 (656 ) Balance, December 31, 2017 (c) $ 1,039 $ — $ 66 $ 1,105 (a) Includes adjustments for foreign currency translation. (b) Included in Other current liabilities ( $863 million ) and Other noncurrent liabilities ( $720 million ). (c) Included in Other current liabilities ( $643 million ) and Other noncurrent liabilities ( $462 million ).</t>
  </si>
  <si>
    <t>Other (Income)/Deductions - Net (Tables)</t>
  </si>
  <si>
    <t>Schedule of Other Nonoperating Income (Expense)</t>
  </si>
  <si>
    <t>The following table provides components of Other (income)/deductions––net : Year Ended December 31, (MILLIONS OF DOLLARS) 2017 2016 2015 Interest income (a) $ (391 ) $ (470 ) $ (471 ) Interest expense (a) 1,270 1,186 1,199 Net interest expense 879 716 728 Foreign currency loss related to Venezuela (b) — — 806 Royalty-related income (c) (499 ) (905 ) (922 ) Certain legal matters, net (d) 240 510 975 Net gains on asset disposals (e) (343 ) (171 ) (232 ) Loss on sale and impairment on remeasurement of HIS net assets (f) 55 1,712 — Certain asset impairments (g) 395 1,447 818 Business and legal entity alignment costs (h) 71 261 282 Net losses on early retirement of debt (i) 999 312 — Other, net (j) (482 ) (227 ) 403 Other (income)/deductions––net $ 1,315 $ 3,655 $ 2,860 (a) 2017 v. 2016 ––Interest income decreased primarily driven by a lower investment balance. Interest expense increased, primarily as a result of higher short-term interest rates, offset, in part, by the retirement of high-coupon debt and the issuance of new low-coupon debt. Capitalized interest expense totaled $72 million 2017 , $ 61 million in 2016 and $ 32 million in 2015 . (b) In 2015, represents a foreign currency loss related to conditions in Venezuela during 2015, that had us resolve that our Venezuelan bolivar-denominated net monetary assets that are subject to revaluation were no longer expected to be settled at the Venezuelan government CENCOEX official rate of 6.3 , but rather at the then SIMADI rate of 200 ,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 (c) Royalty-related income decreased in 2017 and 2016 , primarily due to lower royalty income for Enbrel of $470 million in 2017 , compared to 2016, and $54 million in 2016 , compared to 2015, resulting from the expiration on October 31, 2016 of the 36-month royalty period under the collaboration agreement for Enbrel in the U.S. and Canada (the collaboration period under the agreement expired on October 31, 2013), partially offset by increases in Xtandi royalty-related income of $176 million in 2017 , compared to 2016, and $63 million in 2016 , compared to 2015. (d) In 2017 , primarily includes a $94 million charge to resolve a class action lawsuit filed by direct purchasers relating to Celebrex, which is subject to court approval (for additional information, see Note 17A2 ), and a $79 million charge to reflect damages awarded by a jury in a patent matter. In 2016 , primarily includes amounts to resolve a Multi-District Litigation relating to Celebrex and Bextra pending against the Company in New York federal court for $486 million , partially offset by the reversal of a legal accrual where a loss was no longer deemed probable. In addition, 2016 includes a settlement related to a patent matter. In 2015, primarily includes $784.6 million related to an agreement in principle reached in February 2016 and finalized in April 2016 to resolve claims alleging that Wyeth's practices relating to the calculation of Medicaid rebates for its drug, Protonix (pantoprazole sodium), between 2001 and 2006, several years before Pfizer acquired Wyeth in 2009, violated the Federal Civil False Claims Act and other laws. (e) In 2017 , primarily includes (i) gross realized gains on sales of available-for-sale debt securities of $451 million ; (ii) gross realized losses on sales of available-for-sale debt securities of $281 million ; (iii) gross realized gains on sales of available-for-sale equity securities of $75 million ; (iv) a net loss of $120 million from derivative financial instruments used to hedge the foreign exchange component of the matured available-for-sale debt securities; (v) gains on sales/out-licensing of product and compound rights of $187 million ; (vi) gains on sales of investments in private equity securities of $80 million ; (vii) a gain on sale of property of $52 million ; (viii) a net loss of $30 million related to the sale of our 40% ownership investment in Teuto, including the extinguishment of a put option for the remaining 60% ownership interest; and (ix) a loss of $81 million related to the sale of our 49% equity share in Hisun Pfizer. Proceeds from the sale of available-for-sale securities were $5.1 billion in 2017. In 2016, primarily includes (i) gross realized gains on sales of available-for-sale debt securities of $666 million ; (ii) gross realized losses on sales of available-for-sale debt securities of $548 million ; (iii) a net loss of $64 million from derivative financial instruments used to hedge the foreign exchange component of the matured available-for-sale debt securities; (iv) gains on sales/out-licensing of product and compound rights of $84 million ; and (v) gains on sales of investments in private equity securities of $2 million . Proceeds from the sale of available-for-sale securities were $10.2 billion in 2016. In 2015, primarily includes (i) gross realized gains on sales of available-for-sale equity securities of $164 million ; (ii) gross realized losses on sales of available-for-sale debt securities of $960 million ; (iii) net gain of $937 million from derivative financial instruments used to hedge the foreign exchange component of the divested available-for-sale debt securities; (iv) gains on sales/out-licensing of product and compound rights of $90 million ; and (v) gains on sales of investments in private equity securities of $3 million . Proceeds from the sale of available-for-sale securities were $4.3 billion in 2015. (f) In 2017, represents adjustments to amounts previously recorded to write down the HIS net assets to fair value less costs to sell related to the sale of HIS net assets to ICU Medical. In 2016, represents a charge related to the write-down of the HIS net assets to fair value less estimated costs to sell. See Note 2B for additional information . (g) In 2017 , primarily includes intangible asset impairment charges of $337 million ,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EH and reflect, among other things, updated commercial forecasts and an increased competitive environment. In addition, 2017 includes a loss of $43 million for an impairment of our AM-Pharma B.V. long-term investment (see Note 2E ). In 2016, primarily includes intangible asset impairment charges of $869 million , reflecting (i) $366 million related to developed technology rights for a generic injectable antibiotic product for the treatment of bacterial infections; and (ii) $265 million related to an IPR&amp;D compound for the treatment of anemia, both acquired in connection with our acquisition of Hospira; (iii) $128 million of sterile injectable IPR&amp;D compounds acquired in connection with our acquisition of InnoPharma; and (iv) $110 million of other IPR&amp;D assets, $81 million of which were acquired in connection with our acquisition of Hospira and $29 million of which were acquired in connection with our acquisition of King in 2011. The intangible asset impairment charges for 2016 are associated with the following: EH ( $840 million ) and IH ( $29 million ). In addition, 2016 includes an impairment loss of $452 million related to Pfizer’s then 49% -owned equity-method investment with Hisun in China, Hisun Pfizer, and an impairment loss of $50 million related to Pfizer's 40% -owned equity-method investment in Teuto. For additional information concerning Hisun Pfizer and Teuto, see Note 2D. The intangible asset impairment charge for 2016 for the IPR&amp;D compound for the treatment of anemia acquired in connection with our acquisition of Hospira reflects, among other things, the impact of regulatory delays, including delays resulting from a then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In 2015, primarily includes an impairment loss of $463 million related to Pfizer’s then 49% -owned equity-method investment in Hisun Pfizer (for additional information concerning Hisun Pfizer, see Note 2D ) and intangible asset impairment charges of $323 million ,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EH ( $294 million ), WRD ( $13 million ); and Consumer Healthcare ( $17 million ). The intangible asset impairment charges for 2015 reflect, among other things, the impact of new scientific findings, updated commercial forecasts, changes in pricing, and an increased competitive environment. (h) Represents expenses for changes to our infrastructure to align our commercial operations, including costs to internally separate our businesses into distinct legal entities, as well as to streamline our intercompany supply operations to better support each business. (i) In 2017 and 2016, represents net losses due to the early retirement of debt, inclusive of the related termination of cross currency swaps in 2017 and inclusive of the related termination of interest rate swaps in 2016. (j) In 2017, includes, among other things, dividend income of $266 million from our investment in ViiV, and income of $62 million from resolution of a contract disagreement. In 2016, includes among other things, $150 million paid to Allergan for reimbursement of Allergan’s expenses associated with the terminated transaction (see Note 1A ); and income of $116 million from resolution of a contract disagreement. In 2015, includes, among other things, (i) charges of $194 million related to the write-down of assets to net realizable value; (ii) charges of $159 million , reflecting the change in the fair value of contingent consideration liabilities; and (iii) income of $45 million associated with equity-method investees.</t>
  </si>
  <si>
    <t>Schedule of Additional Information About Intangible Assets Impaired</t>
  </si>
  <si>
    <t>The asset impairment charges included in Other (income)/deductions––net are based on estimates of fair value. The following table provides additional information about the intangible assets that were impaired during 2017 in Other (income)/deductions––net : Year Ended December 31, Fair Value (a) 2017 (MILLIONS OF DOLLARS) Amount Level 1 Level 2 Level 3 Impairment Intangible assets –– Developed technology rights (b) 50 — — 50 337 Total $ 50 $ — $ — $ 50 $ 337 (a) The fair value amount is presented as of the date of impairment, as these assets are not measured at fair value on a recurring basis. See also Note 1E. (b) Reflects intangible assets written down to fair value in 2017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 (Tables)</t>
  </si>
  <si>
    <t>Schedule of Income before Income Tax, Domestic and Foreign</t>
  </si>
  <si>
    <t>The following table provides the components of Income from continuing operations before provision/(benefit) for taxes on income : Year Ended December 31, (MILLIONS OF DOLLARS) 2017 2016 2015 United States $ (6,879 ) $ (8,534 ) $ (6,809 ) International 19,184 16,886 15,773 Income from continuing operations before provision/(benefit) for taxes on income ( a), (b) $ 12,305 $ 8,351 $ 8,965 (a) 2017 v. 2016 –– The decrease in the domestic loss was primarily due to lower restructuring charges and certain acquisition-related costs, the non-recurrence of the 2016 impairment on the remeasurement of HIS net assets, lower certain asset impairments and lower certain legal matters, partially offset by higher net losses on early retirement of debt, and higher amortization of intangible assets. The increase in international income was primarily due to the non-recurrence of the 2016 impairment on the remeasurement of HIS net assets, lower restructuring charges and certain acquisition-related costs, and lower certain asset impairments. (b) 2016 v. 2015 –– The increase in the domestic loss was primarily due to a charge related to the write-down of HIS net assets to fair value less estimated costs to sell, higher asset impairments, and higher restructuring charges and certain acquisition-related costs, partially offset by the inclusion of a full year of legacy U.S. Hospira operations as compared to four months of U.S. operations in 2015, and lower charges for legal matters. The increase in international income is primarily due to the non-recurrence of a foreign currency loss related to Venezuela partially offset by a charge related to the write-down of HIS net assets to fair value less estimated costs to sell, and higher restructuring charges and certain acquisition-related costs.</t>
  </si>
  <si>
    <t>Schedule of Provision for Taxes on Income</t>
  </si>
  <si>
    <t>The following table provides the components of Provision/(benefit) for taxes on income based on the location of the taxing authorities: Year Ended December 31, (MILLIONS OF DOLLARS) 2017 2016 2015 United States Current income taxes: Federal $ 14,127 $ 342 $ 67 State and local 320 (52 ) (8 ) Deferred income taxes: Federal (25,964 ) (419 ) 300 State and local (268 ) (106 ) (36 ) Total U.S. tax provision (11,785 ) (235 ) 323 International Current income taxes 2,709 1,532 1,951 Deferred income taxes 28 (175 ) (284 ) Total international tax provision 2,737 1,358 1,667 Provision/(benefit) for taxes on income $ (9,049 ) $ 1,123 $ 1,990</t>
  </si>
  <si>
    <t>Schedule of Effective Income Tax Rate Reconciliation</t>
  </si>
  <si>
    <t>The reconciliation of the U.S. statutory income tax rate to our effective tax rate for Income from continuing operations follows: Year Ended December 31, 2017 2016 2015 U.S. statutory income tax rate 35.0 % 35.0 % 35.0 % TCJA impact (a) (86.6 ) — — Taxation of non-U.S. operations (b), (c), (d) (17.0 ) (13.8 ) (9.6 ) Tax settlements and resolution of certain tax positions (e) (1.2 ) (5.5 ) (4.0 ) U.S. Healthcare Legislation (e) 0.9 1.3 0.9 U.S. R&amp;D tax credit and manufacturing deduction (e) (0.7 ) (1.0 ) (1.0 ) Certain legal settlements and charges (e) 0.1 (2.9 ) 3.1 All other, net (f) (3.9 ) 0.3 (2.1 ) Effective tax rate for income from continuing operations (73.5 )% 13.4 % 22.2 % (a) For a discussion about the enactment of the TCJA, see Note 5A. (b) For taxation of non-U.S. operations, this rate impact reflects the income tax rates and relative earnings in the locations where we do business outside the U.S., together with the cost of repatriation decisions, which includes the repatriation tax on deemed repatriated current year earnings of foreign subsidiaries discussed in Note 5A ,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periods presented, the reduction in our effective tax rate resulting from the jurisdictional location of earnings is largely due to generally lower tax rates, as well as manufacturing and other incentives associated with our subsidiaries in Puerto Rico and Singapore. 2015 and 2016 also include incentives in Costa Rica and the Dominican Republic related to the Hospira infusion systems business, which was sold to ICU Medical in February 2017. We benefit from a Puerto Rican incentive grant that expires in 2029. Under the grant, we are partially exempt from income, property and municipal taxes. In Singapore, we benefit from incentive tax rates effective through 2031 on income from manufacturing and other operations. (d) The favorable rate impact in 2017 also reflects lower repatriation costs associated with estimated current year income of our foreign subsidiaries. The favorable rate impact in 2016 also includes the non-recurrence of the non-deductibility of a foreign currency loss related to Venezuela. The rate impact in 2015 also includes the non-deductibility of a foreign currency loss related to Venezuela. (e) For a discussion about tax settlements and resolution of certain tax positions, the impact of U.S. Healthcare Legislation, the U.S. R&amp;D tax credit and manufacturing deduction and the impact of certain legal settlements and charges, see Note 5A. (f) All other, net in 2017 and 2015 primarily relates to tax benefits associated with certain tax initiatives in the normal course of business.</t>
  </si>
  <si>
    <t>Schedule of Deferred Tax Assets and Liabilities</t>
  </si>
  <si>
    <t>The components of our deferred tax assets and liabilities, shown before jurisdictional netting, follow: 2017 Deferred Tax* 2016 Deferred Tax (MILLIONS OF DOLLARS) Assets (Liabilities) Assets (Liabilities) Prepaid/deferred items $ 1,588 $ (132 ) $ 2,180 $ (68 ) Inventories 224 (3 ) 366 (47 ) Intangible assets (a) 685 (9,269 ) 1,139 (15,172 ) Property, plant and equipment 123 (755 ) 92 (982 ) Employee benefits 2,219 (109 ) 3,356 (74 ) Restructurings and other charges 226 (8 ) 458 (2 ) Legal and product liability reserves 459 — 650 — Net operating loss/tax credit carryforwards (b) 4,502 — 2,957 — Unremitted earnings (a), (c) — (1,067 ) — (23,108 ) State and local tax adjustments 218 — 301 — All other 488 (424 ) 306 (503 ) 10,732 (11,767 ) 11,806 (39,956 ) Valuation allowances (2,203 ) — (1,949 ) — Total deferred taxes $ 8,529 $ (11,767 ) $ 9,857 $ (39,956 ) Net deferred tax liability (d) $ (3,238 ) $ (30,099 ) * 2017 reflects the estimated remeasurement of U.S. deferred tax assets and liabilities as the result of the enactment of the TCJA. For additional information, see Note 5A . (a) The decrease in 2017 is primarily the result of the enactment of the TCJA, which includes the remeasurement of deferred tax liabilities primarily associated with intangible assets and unremitted earnings of foreign subsidiaries as well as amortization on intangible assets. For additional information, see Note 5A. (b) The amounts in 2017 and 2016 are reduced for unrecognized tax benefits of $3.4 billion and $3.0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c) The amount in 2017 primarily includes a provisional estimate on temporary differences associated with global intangible low-taxed income primarily related to basis differentials on intangibles. For additional information, see Note 5A. (d) In 2017 , Noncurrent deferred tax assets and other noncurrent tax assets ( $0.7 billion ), and Noncurrent deferred tax liabilities ( $3.9 billion ). In 2016 , Noncurrent deferred tax assets and other noncurrent tax assets ( $654 million ), and Noncurrent deferred tax liabilities ( $30.8 billion ).</t>
  </si>
  <si>
    <t>Schedule of Unrecognized Tax Benefits Roll Forward</t>
  </si>
  <si>
    <t xml:space="preserve">The reconciliation of the beginning and ending amounts of gross unrecognized tax benefits follows: (MILLIONS OF DOLLARS) 2017 2016 2015 Balance, beginning $ (5,826 ) $ (5,919 ) $ (6,182 ) Acquisitions (a) 10 (83 ) (110 ) Increases based on tax positions taken during a prior period (b) (49 ) (11 ) (31 ) Decreases based on tax positions taken during a prior period (b), (c) 28 409 496 Decreases based on settlements for a prior period (d) 35 126 64 Increases based on tax positions taken during the current period (b) (753 ) (489 ) (675 ) Impact of foreign exchange (121 ) (5 ) 319 Other, net (b), (e) 118 146 199 Balance, ending (f) $ (6,558 ) $ (5,826 ) $ (5,919 ) (a) For 2017 and 2016, primarily related to the acquisitions of Medivation and Anacor. For 2015, primarily related to the acquisition of Hospira. See also Note 2A . (b) Primarily included in Provision/(benefit) for taxes on income. (c) Primarily related to effectively settling certain tax positions primarily with foreign tax authorities. See also Note 5A. (d) Primarily related to cash payments and reductions of tax attributes. (e) Primarily related to decreases as a result of a lapse of applicable statutes of limitations. (f) In 2017 , included in Income taxes payable ( $1 million ), Noncurrent deferred tax assets and other noncurrent tax assets ( $123 million ), Noncurrent deferred tax liabilities ( $3.3 billion ) and Other taxes payable ( $3.2 billion ). In 2016 , included in Income taxes payable ( $14 million ), Current tax assets ( $17 million ), Noncurrent deferred tax assets and other noncurrent tax assets ( $184 million ), Noncurrent deferred tax liabilities ( $2.8 billion ) and Other taxes payable ( $2.8 billion ). </t>
  </si>
  <si>
    <t>Schedule of Other Comprehensive Income (Loss), Components of Income Tax Expense (Benefit)</t>
  </si>
  <si>
    <t>The following table provides the components of the Tax provision/(benefit) on other comprehensive income/(loss) : Year Ended December 31, (MILLIONS OF DOLLARS) 2017 2016 2015 Foreign currency translation adjustments, net (a) $ (215 ) $ (15 ) $ 90 Unrealized holding gains/(losses) on derivative financial instruments, net 72 (75 ) (173 ) Reclassification adjustments for (gains)/losses included in net income (224 ) 158 104 (152 ) 83 (69 ) Unrealized holding gains/(losses) on available-for-sale securities, net 102 49 (104 ) Reclassification adjustments for (gains)/losses included in net income (60 ) (15 ) 59 42 34 (45 ) Benefit plans: actuarial losses, net (59 ) (535 ) (23 ) Reclassification adjustments related to amortization 192 186 183 Reclassification adjustments related to settlements, net 42 45 237 Other (39 ) 36 66 137 (269 ) 462 Benefit plans: prior service (costs)/credits and other, net — 67 160 Reclassification adjustments related to amortization (67 ) (64 ) (59 ) Reclassification adjustments related to curtailments, net (7 ) (10 ) (12 ) Other — (1 ) — (74 ) (7 ) 89 Tax provision/(benefit) on other comprehensive income/(loss) $ (262 ) $ (174 ) $ 528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5 $ (2,689 ) $ 517 $ (222 ) $ (5,654 ) $ 733 $ (7,316 ) Other comprehensive income/(loss) (a) (3,174 ) (96 ) (5 ) 921 148 (2,206 ) Balance, December 31, 2015 (5,863 ) 421 (227 ) (4,733 ) 880 (9,522 ) Other comprehensive income/(loss) (a) (797 ) (73 ) 96 (740 ) (1 ) (1,514 ) Balance, December 31, 2016 (6,659 ) 348 (131 ) (5,473 ) 879 (11,036 ) Other comprehensive income/(loss) (a) $ 1,479 (378 ) 532 $ 211 $ (129 ) $ 1,715 Balance, December 31, 2017 $ (5,180 ) $ (30 ) $ 401 $ (5,262 ) $ 750 $ (9,321 ) (a) Amounts do not include foreign currency translation adjustments attributable to noncontrolling interests of $14 million income in 2017 , $3 million loss in 2016 and $26 million loss in 2015 .</t>
  </si>
  <si>
    <t>Financial Instruments (Tables)</t>
  </si>
  <si>
    <t>Schedule of Fair Value, Assets and Liabilities Measured on Recurring Basis</t>
  </si>
  <si>
    <t>The following table presents the financial assets and liabilities measured at fair value on a recurring basis by balance sheet categories and fair value hierarchy level as defined in Note 1E : Total Level 1 Level 2 Total Level 1 Level 2 (MILLIONS OF DOLLARS) December 31, 2017 December 31, 2016 Financial assets measured at fair value on a recurring basis: Short-term investments Classified as trading securities: Equity (a) $ 19 $ — $ 19 $ — $ — $ — Classified as available-for-sale securities: Government and agency debt—non-U.S. 12,242 — 12,242 7,317 — 7,317 Corporate debt 2,766 — 2,766 2,783 — 2,783 Government debt—U.S. 252 — 252 2,630 — 2,630 Agency asset-backed debt—U.S. 23 — 23 39 — 39 Other asset-backed debt 79 — 79 367 — 367 Money market funds 2,115 — 2,115 1,431 — 1,431 Equity 16 16 — 1 1 — 17,493 16 17,477 14,567 1 14,566 Total short-term investments 17,512 16 17,496 14,567 1 14,566 Other current assets Derivative assets: Interest rate contracts 104 — 104 26 — 26 Foreign exchange contracts 234 — 234 540 — 540 Total other current assets 337 — 337 566 — 566 Long-term investments Classified as trading securities: Equity (a) 266 224 42 236 165 71 Debt 73 73 — 89 89 — 340 298 42 325 254 71 Classified as available-for-sale securities: Government and agency debt—non-U.S. 387 — 387 863 — 863 Corporate debt 4,172 36 4,136 4,306 — 4,306 Government debt—U.S. 495 — 495 88 — 88 Other asset-backed debt 35 — 35 239 — 239 Money market funds — — — 14 — 14 Equity 1,174 1,174 — 539 539 — 6,264 1,210 5,054 6,049 539 5,510 Total long-term investments 6,603 1,507 5,096 6,374 793 5,581 Other noncurrent assets Derivative assets: Interest rate contracts 477 — 477 599 — 599 Foreign exchange contracts 7 — 7 90 — 90 Total other noncurrent assets 484 — 484 689 — 689 Total assets $ 24,937 $ 1,523 $ 23,414 $ 22,197 $ 794 $ 21,403 Financial liabilities measured at fair value on a recurring basis: Other current liabilities Derivative liabilities: Interest rate contracts $ 1 $ — $ 1 $ 1 $ — $ 1 Foreign exchange contracts 201 — 201 443 — 443 Total other current liabilities 201 — 201 444 — 444 Other noncurrent liabilities Derivative liabilities: Interest rate contracts 177 — 177 147 — 147 Foreign exchange contracts 313 — 313 1,075 — 1,075 Total other noncurrent liabilities 490 — 490 1,222 — 1,222 Total liabilities $ 691 $ — $ 691 $ 1,666 $ — $ 1,666 (a) As of December 31, 2017 and December 31, 2016 , equity securities of $42 million and $71 million , respectively, are held in trust for benefits attributable to the former Pharmacia Savings Plus Plan.</t>
  </si>
  <si>
    <t>Financial Liabilities Not Measured at Fair Value on a Recurring Basis</t>
  </si>
  <si>
    <t>The following table presents the financial liabilities not measured at fair value on a recurring basis, including the carrying values and estimated fair values using a market approach: December 31, 2017 December 31, 2016 Carrying Value Estimated Fair Value Carrying Value Estimated Fair Value (MILLIONS OF DOLLARS) Total Level 2 Total Level 2 Financial Liabilities Long-term debt, excluding the current portion $ 33,538 $ 37,253 $ 37,253 $ 31,398 $ 34,896 $ 34,896</t>
  </si>
  <si>
    <t>Summary of Investments</t>
  </si>
  <si>
    <t xml:space="preserve">The following table represents our investments by classification type: As of December 31, (MILLIONS OF DOLLARS) 2017 2016 Short-term investments Trading securities $ 19 $ — Available-for-sale debt and equity securities 17,493 14,567 Held-to-maturity debt securities 1,138 688 Total Short-term investments $ 18,650 $ 15,255 Long-term investments Trading securities $ 340 $ 325 Available-for-sale debt and equity securities 6,264 6,049 Held-to-maturity debt securities 4 7 Private equity investments carried at equity-method or cost 408 735 Total Long-term investments $ 7,015 $ 7,116 Held-to-maturity cash equivalents $ 719 </t>
  </si>
  <si>
    <t>Contractual Maturities of Available-for-sale and Held-to-maturity Securities</t>
  </si>
  <si>
    <t>At December 31, 2017, the investment securities portfolio consisted of debt securities that were virtually all investment-grade. Information on investments in debt and equity securities at December 31, 2017 and 2016 is as follows, including, as of December 31, 2017, the contractual maturities, or as necessary, the estimated maturities, of the available-for-sale and held-to maturity debt securities: December 31, 2017 December 31, 2016 Gross Unrealized Maturities (in Years) Gross Unrealized (MILLIONS OF DOLLARS) Amortized Cost Gains Losses Fair Value Within 1 Over 1 to 5 Over 5 Total Amortized Cost Gains Losses Fair Value Available-for-sale debt securities Government and agency debt –– non-U.S. $ 12,616 $ 61 $ (48 ) $ 12,629 $ 12,242 $ 387 $ — $ 12,629 $ 8,403 $ 11 $ (235 ) $ 8,179 Corporate debt (b) 6,955 15 (33 ) 6,938 2,766 2,630 1,542 6,938 7,162 16 (89 ) 7,089 Government debt––U.S. 765 — (19 ) 747 252 495 — 747 2,729 1 (12 ) 2,718 Agency asset-backed debt––U.S. 24 — (1 ) 24 23 — — 24 41 — (1 ) 39 Other asset-backed debt (c) 114 — — 114 79 32 3 114 607 1 (2 ) 605 Held-to-maturity debt securities Time deposits and other 1,091 — — 1,091 1,087 — 4 1,091 830 — — 830 Government and agency debt –– non-U.S. 770 — — 770 770 — — 770 412 — — 412 Total debt securities $ 22,337 $ 77 $ (100 ) $ 22,313 $ 17,219 $ 3,544 $ 1,550 $ 22,313 $ 20,184 $ 29 $ (339 ) $ 19,873 Available-for-sale equity securities Money market funds $ 2,115 $ — $ — $ 2,115 $ 1,446 $ — $ (1 ) $ 1,445 Equity 728 586 (124 ) 1,190 426 239 (125 ) 540 Total available-for-sale equity securities $ 2,843 $ 586 $ (124 ) $ 3,304 $ 1,872 $ 239 $ (126 ) $ 1,985 (a) Issued by a diverse group of corporations. (b) Includes receivable-backed, loan-backed, and mortgage-backed securities, all of which are in senior positions in the capital structure of the security. Receivable-backed securities are collateralized by credit cards receivables, and loan-backed securities are collateralized by senior secured obligations of a diverse pool of companies or student loans. Mortgage-backed securities are collateralized by diversified pools of residential and commercial mortgages.</t>
  </si>
  <si>
    <t>Schedule of Available-for-sale Securities Reconciliation</t>
  </si>
  <si>
    <t>Held-to-maturity Securities</t>
  </si>
  <si>
    <t>Schedule of Short-term Borrowings</t>
  </si>
  <si>
    <t xml:space="preserve">Short-term borrowings include: As of December 31, (MILLIONS OF DOLLARS) 2017 2016 Commercial paper $ 6,100 $ 5,800 Current portion of long-term debt, principal amount (a) 3,532 4,201 Other short-term borrowings, principal amount (b) 320 673 Total short-term borrowings, principal amount 9,951 10,674 Net fair value adjustments related to hedging and purchase accounting 14 24 Net unamortized discounts, premiums and debt issuance costs (12 ) (11 ) Total Short-term borrowings, including current portion of long-term debt , carried at historical proceeds, as adjusted $ 9,953 $ 10,688 (a) For additional information, see Note 7D . (b) Other short-term borrowings primarily include cash collateral. For additional information, see Note 7F . </t>
  </si>
  <si>
    <t>Schedule of Long-term Debt Instruments</t>
  </si>
  <si>
    <t>The following table provides the components of our senior unsecured long-term debt, including the weighted-average stated interest rate for 2017 and 2016 by maturity. As of December 31, (MILLIONS OF DOLLARS) 2017 2016 Notes due 2018 (2.3%) (a) $ — $ 3,532 Notes due 2019 (1.3% and 1.8%) 4,848 3,350 Notes due 2020 (1.1% and 5.2%) 1,528 330 Notes due 2021 (3.5% and 3.9%) 3,550 4,260 Notes due 2022 (0.3%) 1,199 — Notes due 2023 (4.3% and 4.3%) 1,592 1,592 Notes due 2024-2028 (3.5% and 3.9%) 6,259 5,360 Notes due 2034-2038 (5.7% and 5.9%) 4,886 6,102 Notes due 2039-2043 (5.2% and 6.4%) 5,606 3,745 Notes due 2044-2047 (4.2% and 4.2%) 3,315 2,250 Total long-term borrowings, principal amount 32,783 30,520 Net fair value adjustments related to hedging and purchase accounting 872 998 Net unamortized discounts, premiums and debt issuance costs (125 ) (130 ) Other long-term obligations 8 9 Total long-term borrowings, carried at historical proceeds, as adjusted $ 33,538 $ 31,398 Current portion of long-term debt, carried at historical proceeds (not included above (2.4% and 3.0%) $ 3,546 $ 4,225 (a) At December 31, 2017, the debt issuances have been reclassified to the current portion of long-term debt. In 2017, we issued the following senior unsecured notes: Settlement Date Maturity Date Interest Rate Issue Currency Principal Amount March 6, 2017 March 2019 3-month EURIBOR+0.20% (0% floor) Euro € 1,250 March 2020 0.00 % Euro 1,000 March 2022 0.25 % Euro 1,000 March 2027 1.00 % Euro 750 € 4,000 (a) December 19, 2017 June 2043 2.735 % U.K. pound £ 1,376 (b) March 17, 2017 March 2047 4.20 % U.S. dollar $ 1,065 (c) (a) The weighted-average effective interest rate for the euro notes at issuance was 0.23% . (b) In December 2017, Pfizer exchanged approximately £ 833 million principal amount of the outstanding 6.50% debt due 2038 for £ 1.376 billion principal amount of 2.735% debt due 2043. This exchange constituted a debt extinguishment. See the following “Retirements” section for the income statement impact from the extinguishment. (c) The notes, issued in U.S. dollars in Taiwan, are redeemable, at our option, in whole but not in part, on each March 17 on or after March 17, 2020.</t>
  </si>
  <si>
    <t>Schedule of Derivative Financial Instruments</t>
  </si>
  <si>
    <t>The following table provides the fair value of the derivative financial instruments and the related notional amounts presented between those derivatives that are designated as hedging instruments and those that are not designated as hedging instruments: (MILLIONS OF DOLLARS) December 31, 2017 December 31, 2016 Fair Value Fair Value Notional Asset Liability Notional Asset Liability Derivatives designated as hedging instruments: Foreign exchange contracts (a) $ 18,723 $ 179 $ 459 $ 14,424 $ 468 $ 1,135 Interest rate contracts 12,430 581 178 15,991 625 148 760 637 1,093 1,283 Derivatives not designated as hedging instruments: Foreign exchange contracts $ 14,300 $ 62 $ 54 $ 13,100 $ 162 $ 382 Total $ 822 $ 691 $ 1,255 $ 1,665 (a) As of December 31, 2017, the notional amount of outstanding foreign currency forward-exchange contracts hedging our intercompany forecasted inventory sales was $5.1 billion .</t>
  </si>
  <si>
    <t>Schedule of Derivative Assets at Fair Value</t>
  </si>
  <si>
    <t>Schedule of Derivative Liabilities at Fair Value</t>
  </si>
  <si>
    <t>Schedule of Gains/(Losses) Incurred to Hedge or Offset Operational Foreign Exchange or Interest Rate Risk</t>
  </si>
  <si>
    <t>The following table provides information about the gains/(losses) incurred to hedge or offset operational foreign exchange or interest rate risk: Amount of Gains/(Losses) Recognized in OID (a), (b) Amount of Gains/(Losses) Recognized in OCI (Effective Portion) (a), (c) Amount of Gains/(Losses) Reclassified from OCI into OID and COS (Effective Portion) (a), (c) As of December 31, (MILLIONS OF DOLLARS) 2017 2016 2017 2016 2017 2016 Derivative Financial Instruments in Cash Flow Hedge Relationships: Foreign exchange contracts (d) $ (6 ) $ (4 ) $ (12 ) $ (444 ) $ 520 $ (451 ) Derivative Financial Instruments in Fair Value Hedge Relationships: Interest rate contracts (60 ) (181 ) — — — — Hedged item gain/(loss) 60 181 — — — — Foreign exchange contracts (19 ) (4 ) — — — — Hedged item gain/(loss) 19 4 — — — — Derivative Financial Instruments in Net Investment Hedge Relationships: Foreign exchange contracts — 1 — (15 ) — Non-Derivative Financial Instruments in Net Investment Hedge Relationships: Foreign currency short-term borrowings — — — (26 ) — — Foreign currency long-term debt (e) — — (580 ) — — — Derivative Financial Instruments Not Designated as Hedges: Foreign exchange contracts (87 ) (105 ) — — — — All other net — — 2 1 1 (1 ) $ (93 ) $ (107 ) $ (591 ) $ (483 ) $ 520 $ (452 )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re was no significant ineffectiveness for any period presented. (c) For derivative financial instruments in cash flow hedge relationships, the effective portion is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d) Based on year-end foreign exchange rates that are subject to change, we expect to reclassify a pre-tax loss of $72 million within the next 12 months into Cost of sales. The maximum length of time over which we are hedging future foreign exchange cash flow relates to our $1.9 billion U.K. pound debt maturing in 2043. (e) Long-term debt includes foreign currency long-term borrowings with carrying values of $4.8 billion as of December 31, 2017, which are used as hedging instruments.</t>
  </si>
  <si>
    <t>Inventories (Tables)</t>
  </si>
  <si>
    <t>Schedule of Components of Inventories, Current</t>
  </si>
  <si>
    <t>The following table provides the components of Inventories : As of December 31, (MILLIONS OF DOLLARS) 2017 2016 Finished goods $ 2,883 $ 2,293 Work in process 3,908 3,696 Raw materials and supplies 788 793 Inventories (a) $ 7,578 $ 6,783 Noncurrent inventories not included above (b) $ 683 $ 683 (a) The change from December 31, 2016 reflects the build of inventory primarily for and in advance of new or potential product launches and increases to meet targeted levels for certain products in the normal course of business, as well as an increase due to foreign exchange. (b) Included in Other noncurrent assets . There are no recoverability issues associated with these amounts.</t>
  </si>
  <si>
    <t>Schedule of Component of Inventories, Noncurrent</t>
  </si>
  <si>
    <t>Property, Plant and Equipment (Tables)</t>
  </si>
  <si>
    <t>Schedule of Components of Property, Plant and Equipment</t>
  </si>
  <si>
    <t>The following table provides the components of Property, plant and equipment : Useful Lives As of December 31, (MILLIONS OF DOLLARS) (Years) 2017 2016 Land - $ 540 $ 530 Buildings 33-50 10,254 9,810 Machinery and equipment 8-20 11,902 11,248 Furniture, fixtures and other 3-12 1/2 4,661 4,410 Construction in progress - 2,680 2,127 30,037 28,125 Less: Accumulated depreciation 16,172 14,807 Property, plant and equipment (a) $ 13,865 $ 13,318 (a) The increase in total property, plant and equipment is primarily due to capital additions and the impact of foreign exchange, partially offset by depreciation, reductions due to restructuring efforts and disposals.</t>
  </si>
  <si>
    <t>Identifiable Intangible Assets and Goodwill (Tables)</t>
  </si>
  <si>
    <t>Schedule of Finite-Lived Intangible Assets</t>
  </si>
  <si>
    <t>The following table provides the components of Identifiable intangible assets : December 31, 2017 December 31, 2016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9,550 $ (54,785 ) $ 34,765 $ 83,390 $ (49,650 ) $ 33,740 Brands 2,134 (1,152 ) 982 2,092 (1,032 ) 1,060 Licensing agreements and other 1,911 (1,096 ) 815 1,869 (1,005 ) 864 93,595 (57,033 ) 36,562 87,351 (51,687 ) 35,664 Indefinite-lived intangible assets Brands and other 6,929 6,929 6,883 6,883 IPR&amp;D (a) 5,249 5,249 10,101 10,101 12,179 12,179 16,984 16,984 Identifiable intangible assets (b) $ 105,774 $ (57,033 ) $ 48,741 $ 104,335 $ (51,687 ) $ 52,648 (a) The changes in the gross carrying amount of Developed technology rights and IPR&amp;D primarily reflect (i) the transfer of $4.8 billion from IPR&amp;D to Developed technology rights to reflect the approval of Eucrisa, (ii) the Developed technology rights and IPR&amp;D acquired as part of the acquisition of AstraZeneca’s small molecule anti-infectives business (see Note 2A ), (iii) the Developed technology rights of $371 million recorded in connection with the EU and U.S. approvals of Besponsa (see Note 7E ), (iv) the Developed technology rights of $364 million recorded in connection with the U.S. approval of Bosulif (see Note 7E ) and (v) the Developed technology rights of $140 million recorded in connection with the approvals of Bavencio (see Note 2C ) partially offset by (vi) measurement period adjustments related to Medivation (see Note 2A ) and (vii) impairments of Developed technology rights (see Note 4 ) . (b) The decrease in I dentifiable intangible assets, less accumulated amortization , is primarily due to (i) amortization, (ii) measurement period adjustments related to Medivation (see Note 2A ), as well as (iii) impairments of Developed technology rights (see Note 4 ), partially offset by (iv) assets acquired as part of the acquisition of AstraZeneca’s small molecule anti-infectives business (see Note 2A ), (v) the assets recorded in connection with the EU and U.S. approvals of Besponsa and in connection with the U.S. approval of Bosulif (see Note 7E ) and (vi) the assets recorded in connection with the approvals of Bavencio (see Note 2C ). Our identifiable intangible assets are associated with the following, as a percentage of total identifiable intangible assets, less accumulated amortization: December 31, 2017 IH EH WRD Developed technology rights 68 % 31 % — Brands, finite-lived 75 % 25 % — Brands, indefinite-lived 71 % 29 % — IPR&amp;D 81 % 12 % 7 %</t>
  </si>
  <si>
    <t>Schedule of Indefinite-Lived Intangible Assets</t>
  </si>
  <si>
    <t>Schedule of Expected Amortization Expense</t>
  </si>
  <si>
    <t>The following table provides the annual amortization expense expected for the years 2018 through 2022: (MILLIONS OF DOLLARS) 2018 2019 2020 2021 2022 Amortization expense $ 4,798 $ 4,592 $ 3,569 $ 3,474 $ 3,223</t>
  </si>
  <si>
    <t>Schedule of Goodwill</t>
  </si>
  <si>
    <t>The following table provides the components of and changes in the carrying amount of Goodwill : (MILLIONS OF DOLLARS) IH EH Total Balance, January 1, 2016 $ 23,809 $ 24,433 $ 48,242 Additions (a) 6,357 12 6,369 Other (b) (32 ) (130 ) (162 ) Balance, December 31, 2016 30,134 24,315 54,449 Additions (c) 572 92 664 Other (d) 435 404 840 Balance, December 31, 2017 $ 31,141 $ 24,811 $ 55,952 (a) IH additions primarily relate to our acquisitions of Medivation, Anacor and Bamboo (see Note 2A ). (b) Primarily reflects the impact of foreign exchange and, with respect to EH, the impact of the reclassification of $119 million to Assets held for sale during 2016 (see Note 2B ). (c) IH additions primarily represent measurement period adjustments related to our Medivation acquisition, and EH additions relate to our acquisition of AstraZeneca’s small molecule anti-infectives business (see Note 2A ). (d) Primarily reflects the impact of foreign exchange and an adjustment of our estimate of goodwill associated with the HIS net assets sold.</t>
  </si>
  <si>
    <t>Pension and Postretirement Benefit Plans and Defined Contribution Plans (Tables)</t>
  </si>
  <si>
    <t>Schedule of Net Periodic Benefit Costs</t>
  </si>
  <si>
    <t>The following table provides the annual (income)/cost and changes in Other comprehensive income/(loss) for our benefit plans: Year Ended December 31, Pension Plans U.S. Qualified (a) U.S. Supplemental (Non-Qualified) International Postretirement Plans (MILLIONS OF DOLLARS) 2017 2016 2015 2017 2016 2015 2017 2016 2015 2017 2016 2015 Service cost $ 269 $ 257 $ 287 $ 24 $ 18 $ 22 $ 171 $ 165 $ 186 $ 42 $ 41 $ 55 Interest cost 634 646 676 54 53 54 204 233 307 90 101 117 Expected return on plan assets (1,005 ) (958 ) (1,089 ) — — — (345 ) (381 ) (418 ) (36 ) (34 ) (53 ) Amortization of: Actuarial losses 393 395 346 50 37 44 116 93 122 31 32 38 Prior service cost/(credits) 3 5 (5 ) (1 ) (1 ) (2 ) (4 ) (3 ) (7 ) (182 ) (174 ) (146 ) Curtailments 13 10 3 1 1 — — (2 ) 5 (19 ) (26 ) (31 ) Settlements 75 90 556 39 28 34 4 9 81 — — — Special termination benefits — — — — — — 1 1 1 — — — Net periodic benefit costs/(income) reported in Income 382 444 773 166 137 153 147 115 277 (75 ) (59 ) (21 ) (Income)/cost reported in Other comprehensive income/(loss) (b) 141 253 (396 ) 23 121 (143 ) (301 ) 640 (542 ) (8 ) 3 (540 ) (Income)/cost recognized in Comprehensive income $ 523 $ 697 $ 378 $ 189 $ 258 $ 10 $ (154 ) $ 755 $ (265 ) $ (83 ) $ (56 ) $ (560 ) (a) In April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Restructuring charges and certain acquisition-related costs during the second quarter of 2017 (see Note 3 ). In 2015, the net periodic benefit costs included settlement losses primarily related to participants accepting the lump-sum option made in an offer to certain plan participants to elect a lump-sum payment to settle Pfizer’s pension obligation with those participants, or to elect an early annuity. (b) In 2017 and 2016, the changes to Other comprehensive (income)/loss for the international plans was impacted by foreign currency movements. For details of the changes in Other comprehensive (income)/loss, see the benefit plan activity in the consolidated statements of comprehensive income.</t>
  </si>
  <si>
    <t>Schedule of Amounts in Accumulated Other Comprehensive Income/(Loss) Expected to be Amortized into 2014 Net Periodic Benefit Costs</t>
  </si>
  <si>
    <t>The following table provides the amounts in Accumulated other comprehensive loss expected to be amortized into 2018 net periodic benefit costs: Pension Plans (MILLIONS OF DOLLARS) U.S. U.S. Supplemental International Postretirement Plans Actuarial losses (a) $ (121 ) $ (16 ) $ (101 ) $ (9 ) Prior service credits and other (2 ) 1 4 181 Total $ (123 ) $ (15 ) $ (97 ) $ 172 (a) Due to the U.S. Pfizer Consolidated Pension Plan freeze effective for January 1, 2018, the average amortization period for the U.S. qualified plans and U.S. supplemental (non-qualified) plans will reflect the expected life expectancy of the plan participants, whereas prior years utilized the expected future service period of plan participants. The average amortization periods to be utilized for 2018 are 24.8 years for our U.S. qualified plans, 26.2 years for our U.S. supplemental (non-qualified) plans, 20.0 years for our international plans, and 9.7 for our postretirement plans.</t>
  </si>
  <si>
    <t>Schedule of Assumptions Used</t>
  </si>
  <si>
    <t>The following table provides the weighted-average actuarial assumptions of our benefit plans: (PERCENTAGES) 2017 2016 2015 Weighted-average assumptions used to determine benefit obligations Discount rate: U.S. qualified pension plans 3.8% 4.3% 4.5% U.S. non-qualified pension plans 3.7% 4.2% 4.5% International pension plans 2.3% 2.4% 3.1% Postretirement plans 3.7% 4.2% 4.5% Rate of compensation increase: U.S. qualified pension plans 2.8% 2.8% 2.8% U.S. non-qualified pension plans 2.8% 2.8% 2.8% International pension plans 2.5% 2.6% 2.6% Weighted-average assumptions used to determine net periodic benefit cost Discount rate: U.S. qualified pension plans 4.3% 4.5% 4.2% U.S. non-qualified pension plans 4.2% 4.5% 4.0% International pension plans interest cost (a) 2.1% 2.7% 3.0% International pension plans service cost (a) 2.3% 3.0% 3.0% Postretirement plans 4.2% 4.5% 4.2% Expected return on plan assets: U.S. qualified pension plans 8.0% 8.0% 8.3% International pension plans 4.7% 5.2% 5.5% Postretirement plans 8.0% 8.0% 8.3% Rate of compensation increase: U.S. qualified pension plans 2.8% 2.8% 2.8% U.S. non-qualified pension plans 2.8% 2.8% 2.8% International pension plans 2.6% 2.6% 2.7% (a) 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t>
  </si>
  <si>
    <t>Schedule of Health Care Cost Trend Rates</t>
  </si>
  <si>
    <t>The following table provides the healthcare cost trend rate assumptions for our U.S. postretirement benefit plans: 2017 2016 Healthcare cost trend rate assumed for next year (up to age 65) 6.1 % 6.3 % Healthcare cost trend rate assumed for next year (age 65 and older) 7.0 % 7.4 % Rate to which the cost trend rate is assumed to decline 4.5 % 4.5 % Year that the rate reaches the ultimate trend rate 2037 2037 The following table provides the effects as of December 31, 2017 of a one-percentage-point increase or decrease in the healthcare cost trend rate assumed for postretirement benefits: (MILLIONS OF DOLLARS) Increase Decrease Effect on total service and interest cost components $ 3 $ (4 ) Effect on postretirement benefit obligation 47 (26 )</t>
  </si>
  <si>
    <t>Schedule of Effect of One-Percentage-Point Change in Assumed Health Care Cost Trend Rates</t>
  </si>
  <si>
    <t>The following table provides the effects as of December 31, 2017 of a one-percentage-point increase or decrease in the healthcare cost trend rate assumed for postretirement benefits: (MILLIONS OF DOLLARS) Increase Decrease Effect on total service and interest cost components $ 3 $ (4 ) Effect on postretirement benefit obligation 47 (26 )</t>
  </si>
  <si>
    <t>Schedule of Analysis of the Changes in the Benefit Obligations, Plan assets and Accounting Funded Status of Pension and Postretirement Benefit Plans</t>
  </si>
  <si>
    <t>The following table provides an analysis of the changes in our benefit obligations, plan assets and funded status of our benefit plans: Year Ended December 31, Pension Plans U.S. Qualified (a) U.S. Supplemental (Non-Qualified) International (b) Postretirement Plans (c) (MILLIONS OF DOLLARS) 2017 2016 2017 2016 2017 2016 2017 2016 Change in benefit obligation (d) Benefit obligation, beginning $ 15,547 $ 14,926 $ 1,450 $ 1,343 $ 9,691 $ 9,214 $ 2,254 $ 2,463 Service cost 269 257 24 18 171 165 42 41 Interest cost 634 646 54 53 204 233 90 101 Employee contributions — — — — 6 7 94 85 Plan amendments — — — — 2 (6 ) — (177 ) Changes in actuarial assumptions and other 1,614 725 110 185 135 1,273 (177 ) 22 Foreign exchange impact — — — — 760 (781 ) 5 — Acquisitions/divestitures/other, net — — — — 26 1 1 — Curtailments 11 9 — 1 — (14 ) 1 — Settlements (842 ) (449 ) (98 ) (78 ) (31 ) (45 ) — — Special termination benefits — — — — 1 1 — — Benefits paid (530 ) (568 ) (45 ) (72 ) (357 ) (358 ) (280 ) (282 ) Benefit obligation, ending (d) 16,702 15,547 1,495 1,450 10,607 9,691 2,028 2,254 Change in plan assets Fair value of plan assets, beginning 12,556 11,633 — — 7,683 7,959 458 622 Actual gain/(loss) on plan assets 2,005 939 — — 811 693 39 44 Company contributions 1,095 1,000 143 151 160 209 183 (12 ) Employee contributions — — — — 6 7 94 85 Foreign exchange impact — — — — 561 (782 ) — — Acquisitions/divestitures, net — — — — 30 (1 ) — — Settlements (842 ) (449 ) (98 ) (78 ) (31 ) (45 ) — — Benefits paid (530 ) (568 ) (45 ) (72 ) (357 ) (358 ) (280 ) (282 ) Fair value of plan assets, ending 14,284 12,556 — — 8,863 7,683 494 458 Funded status—Plan assets less than benefit obligation $ (2,418 ) $ (2,990 ) $ (1,495 ) $ (1,450 ) $ (1,745 ) $ (2,008 ) $ (1,534 ) $ (1,796 ) (a) The favorable change in the funded status of our U.S. qualified plans was primarily due to an increase in the actual return on assets, partially offset by plan losses resulting from the decrease in the discount rate at the end of 2017. (b) The favorable change in the international plans’ funded status was primarily due to an increase in the actual return on plan assets, partially offset by plan losses related to a decrease in the discount rate and unfavorable currency movements. (c) The favorable change in the funded status of our postretirement plans was primarily due to a change to reimbursements of certain benefits provided under the plan, partially offset by plan losses resulting from the decrease in the discount rate at the end of 2017. (d) For the U.S. and international pension plans, the benefit obligation is the PBO. For the postretirement plans, the benefit obligation is the ABO. The ABO for all of our U.S. qualified pension plans was $16.7 billion in 2017 and $15.4 billion in 2016 . The ABO for our U.S. supplemental (non-qualified) pension plans was $1.5 billion in 2017 and $1.4 billion in 2016 . The ABO for our international pension plans was $10.1 billion in 2017 and $9.3 billion in 2016 .</t>
  </si>
  <si>
    <t>Schedule of Amounts Recognized in Balance Sheet</t>
  </si>
  <si>
    <t>The following table provides information as to how the funded status is recognized in our consolidated balance sheets: As of December 31, Pension Plans U.S. Qualified U.S. Supplemental International Postretirement (MILLIONS OF DOLLARS) 2017 2016 2017 2016 2017 2016 2017 2016 Noncurrent assets (a) $ — $ — $ — $ — $ 454 $ 300 $ — $ — Current liabilities (b) — (160 ) (160 ) (152 ) (26 ) (28 ) (31 ) (30 ) Noncurrent liabilities (c) (2,418 ) (2,830 ) (1,336 ) (1,297 ) (2,172 ) (2,279 ) (1,504 ) (1,766 ) Funded status $ (2,418 ) $ (2,990 ) $ (1,495 ) $ (1,450 ) $ (1,745 ) $ (2,008 ) $ (1,534 ) $ (1,796 ) (a) Included primarily in Other noncurrent assets . (b) Included in Accrued compensation and related items . (c) Included in Pension benefit obligations, net and Postretirement benefit obligations , net, as appropriate.</t>
  </si>
  <si>
    <t>Schedule of Amounts Recognized in Accumulated Other Comprehensive Income (Loss)</t>
  </si>
  <si>
    <t>The following table provides the pre-tax components of cumulative amounts recognized in Accumulated other comprehensive loss : As of December 31, Pension Plans U.S. Qualified U.S. Supplemental International Postretirement (MILLIONS OF DOLLARS) 2017 2016 2017 2016 2017 2016 2017 2016 Actuarial losses (a) $ (4,677 ) $ (4,530 ) $ (561 ) $ (538 ) $ (2,322 ) $ (2,629 ) $ (293 ) $ (502 ) Prior service (costs)/credits (23 ) (27 ) 1 2 34 40 1,190 1,392 Total $ (4,699 ) $ (4,558 ) $ (559 ) $ (536 ) $ (2,288 ) $ (2,589 ) $ (897 ) $ (889 ) (a) 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expected life expectancy of plan participants for frozen plans, using the corridor approach.</t>
  </si>
  <si>
    <t>Schedule of Benefit Obligations in Excess of Fair Value of Plan Assets</t>
  </si>
  <si>
    <t>The following table provides information related to the funded status of selected benefit plans: As of December 31, Pension Plans U.S. Qualified U.S. Supplemental (Non-Qualified) International (MILLIONS OF DOLLARS) 2017 2016 2017 2016 2017 2016 Pension plans with an ABO in excess of plan assets: Fair value of plan assets $ 14,284 $ 12,556 $ — $ — $ 882 $ 4,625 ABO 16,702 15,422 1,495 1,410 2,724 6,558 Pension plans with a PBO in excess of plan assets: Fair value of plan assets 14,284 12,556 — — 1,626 4,936 PBO 16,702 15,547 1,495 1,450 3,825 7,244</t>
  </si>
  <si>
    <t>Schedule of Accumulated Benefit Obligations in Excess of Fair Value of Plan Assets</t>
  </si>
  <si>
    <t>Schedule of Allocation of Plan Assets</t>
  </si>
  <si>
    <t xml:space="preserve">The following table provides the components of plan assets: Fair Value (a) Fair Value (a) (MILLIONS OF DOLLARS) As of Level 1 Level 2 Level 3 Assets Measured at NAV (b) As of Level 1 Level 2 Level 3 Assets Measured at NAV (b) U.S. qualified pension plans Cash and cash equivalents $ 655 $ 115 $ 540 $ — $ — $ 672 $ 92 $ 580 $ — $ — Equity securities: Global equity securities 4,157 4,118 38 1 — 3,970 3,943 27 — — Equity commingled funds 1,194 — 802 — 392 1,062 — 772 — 290 Fixed income securities: Corporate debt securities 4,250 5 4,242 3 — 3,232 14 3,217 1 — Government and agency obligations 1,316 — 1,316 — — 1,060 — 1,060 — — Fixed income commingled funds 94 — — — 94 92 — — — 92 Other investments: Partnership investments (c) 1,197 — — — 1,197 1,093 — — — 1,093 Insurance contracts 215 — 215 — — 235 — 235 — — Other commingled funds (d) 1,206 — — — 1,206 1,140 — — — 1,140 Total 14,284 4,238 7,153 4 2,889 12,556 4,049 5,891 1 2,615 International pension plans Cash and cash equivalents $ 385 $ 48 $ 337 $ — $ — 439 38 401 — — Equity securities: Global equity securities 154 146 8 — — 174 163 11 — — Equity commingled funds 2,897 — 1,594 — 1,303 2,490 — 1,265 — 1,224 Fixed income securities: Corporate debt securities 588 — 588 — — 489 — 474 — 15 Government and agency obligations (e) 716 — 716 — — 853 — 786 — 67 Fixed income commingled funds 2,181 — 1,340 — 841 1,750 — 1,174 — 576 Other investments: Partnership investments (c) 42 — 7 — 35 32 — — — 32 Insurance contracts (f) 496 — 75 420 1 272 — 17 254 1 Other (d), (f) 1,404 — 408 468 528 1,185 — 430 324 431 Total 8,863 194 5,073 887 2,709 7,683 201 4,558 578 2,346 U.S. postretirement plans (g) Cash and cash equivalents — — — — — — — — — — Equity securities: Global equity securities — — — — — — — — — — Equity commingled funds — — — — — — — — — — Fixed income securities: Corporate debt securities — — — — — — — — — — Government and agency obligations — — — — — — — — — — Fixed income commingled funds — — — — — — — — — — Other investments: Partnership investments (c) — — — — — — — — — — Insurance contracts 494 — 494 — — 458 — 458 — — Other commingled funds (d) — — — — — — — — — — Total $ 494 $ — $ 494 $ — $ — $ 458 $ — $ 458 $ — $ — (a) Fair values are determined based on valuation inputs categorized as Level 1, 2 or 3 (see Note 1E ). (b)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c) Primarily includes investments in private equity, private debt, public equity limited partnerships, and, to a lesser extent, real estate and venture capital. (d) Primarily includes, for U.S. plan assets, investments in hedge funds and, to a lesser extent, real estate and, for international plan assets, investments in real estate and hedge funds. (e) Government and agency obligations are inclusive of repurchase agreements. (f) See below for a tabular analysis of the changes in Level 3 investments valued using significant unobservable inputs. (g) Reflects postretirement plan assets, which support a portion of our U.S. retiree medical plans. The following table provides the long-term target asset allocations ranges and the percentage of the fair value of plan assets for benefit plans: As of December 31, Target Allocation Percentage Percentage of Plan Assets (PERCENTAGES) 2017 2017 2016 U.S. qualified pension plans Cash and cash equivalents 0-10% 4.6 % 5.3 % Equity securities 35-55% 37.5 % 40.1 % Fixed income securities 30-55% 39.6 % 34.9 % Other investments (a) 5-17.5% 18.3 % 19.7 % Total 100 % 100 % 100 % International pension plans Cash and cash equivalents 0-10% 4.3 % 5.7 % Equity securities 25-50% 34.4 % 34.7 % Fixed income securities 30-55% 39.3 % 40.2 % Other investments 10-30% 21.9 % 19.4 % Total 100 % 100 % 100 % U.S. postretirement plans Cash and cash equivalents 0-5% — — Equity securities — — — Fixed income securities — — — Other investments 95-100% 100 % 100 % Total 100 % 100 % 100 % (a) Actual percentage of plan assets in Other investments for 2017 includes $215 million , as compared to $235 million in 2016, related to a group fixed annuity insurance contract that was executed by legacy Wyeth for certain members of its defined benefit plans prior to Pfizer acquiring the company in 2009, and $253 million in 2017, as compared to $144 million in 2016, related to an investment in a partnership whose primary holdings are public equity securities. </t>
  </si>
  <si>
    <t>Schedule of Effect of Significant Unobservable Inputs, Changes in Plan Assets</t>
  </si>
  <si>
    <t>The following table provides an analysis of the changes in our more significant investments valued using significant unobservable inputs: Year Ended December 31, International Pension Plans Insurance contracts Other (MILLIONS OF DOLLARS) 2017 2016 2017 2016 Fair value, beginning $ 254 $ 219 $ 324 $ 398 Actual return on plan assets: Assets held, ending 1 11 18 (1 ) Assets sold during the period — — 1 6 Purchases, sales and settlements, net 138 20 94 (18 ) Exchange rate changes 27 4 30 (61 ) Fair value, ending $ 420 $ 254 $ 468 $ 324</t>
  </si>
  <si>
    <t>Schedule of Expected Future Cash Flow Information</t>
  </si>
  <si>
    <t>The following table provides the expected future cash flow information related to our benefit plans: Pension Plans (MILLIONS OF DOLLARS) U.S. Qualified U.S. Supplemental (Non-Qualified) International Postretirement Plans Expected employer contributions: 2018 (a) $ 500 $ 160 $ 226 $ 167 Expected benefit payments: 2018 $ 1,225 $ 160 $ 368 $ 173 2019 1,071 129 373 179 2020 1,087 128 385 181 2021 1,059 122 394 179 2022 1,032 123 401 173 2023–2027 4,865 513 2,101 802 (a) For the U.S. qualified plans, a $500 million voluntary contribution was paid in February 2018.</t>
  </si>
  <si>
    <t>Equity (Tables)</t>
  </si>
  <si>
    <t>Summary of Common Stock Purchases</t>
  </si>
  <si>
    <t>The following table provides the number of shares of our common stock purchased and the cost of purchases under our publicly announced share-purchase plans, including our accelerated share repurchase agreements: (SHARES IN MILLIONS, DOLLARS IN BILLIONS) 2017 (a) 2016 (b) 2015 (c) Shares of common stock purchased 150 154 182 Cost of purchase $ 5.0 $ 5.0 $ 6.2 (a) Represents shares purchased pursuant to the accelerated share repurchase agreement with Citibank entered into on February 2, 2017. See above for additional information. (b) Represents shares purchased pursuant to the accelerated share repurchase agreement entered into on March 8, 2016. See above for additional information. (c) Includes approximately 151 million shares purchased for $5.2 billion pursuant to the accelerated share repurchase agreement entered into on February 9, 2015 (see above for additional information), as well as other share repurchases through year-end 2015.</t>
  </si>
  <si>
    <t>Share-Based Payments (Tables)</t>
  </si>
  <si>
    <t>Schedule of Employee Service Share-based Compensation, Allocation of Recognized Period Costs</t>
  </si>
  <si>
    <t>The following table provides the components of share-based compensation expense and the associated tax benefit: Year Ended December 31, (MILLIONS OF DOLLARS) 2017 2016 2015 Restricted Stock Units $ 301 $ 299 $ 306 Total Shareholder Return Units 221 134 36 Portfolio Performance Shares 209 135 147 Stock Options 55 106 165 Performance Share Awards 47 13 11 Directors’ compensation 7 4 4 Share-based payment expense 840 691 669 Tax benefit for share-based compensation expense (a) (163 ) (205 ) (198 ) Share-based payment expense, net of tax $ 677 $ 486 $ 471 (a) 2017 includes the impact of the TCJA on income taxes.</t>
  </si>
  <si>
    <t>Schedule of Nonvested Restricted Stock Units Activity</t>
  </si>
  <si>
    <t>The following table summarizes all RSU activity during 2017: Shares (Thousands) Weighted-Average Grant-Date Fair Value Per Share Nonvested, December 31, 2016 29,605 $ 32.59 Granted 9,669 34.05 Vested (a) (16,677 ) 33.41 Reinvested dividend equivalents 1,106 33.41 Forfeited (1,463 ) 32.77 Nonvested, December 31, 2017 22,241 $ 32.64 (a) Includes the modification for a commitment to pay 6.4 million RSUs to approximately 9,900 employees, including senior and key management employees, for the 6.6 million RSUs scheduled for near-term vesting. There was no material impact to compensation expense due to the modification. The following table provides data related to all RSU activity: (MILLIONS OF DOLLARS) Year Ended December 31, 2017 2016 2015 Total fair value of shares vested (a) $ 584 $ 293 $ 371 Total compensation cost related to nonvested RSU awards not yet recognized, pre-tax $ 254 $ 262 $ 279 Weighted-average period over which RSU cost is expected to be recognized (years) 1.7 1.7 1.8 (a) Includes the modification for a commitment to pay 6.4 million RSUs to approximately 9,900 employees, including senior and key management employees, for the 6.6 million RSUs scheduled for near-term vesting. There was no material impact to compensation expense due to the modification.</t>
  </si>
  <si>
    <t>Schedule of Valuation Assumptions</t>
  </si>
  <si>
    <t>The following table provides the weighted-average assumptions used in the valuation of stock options: Year Ended December 31, 2017 2016 2015 Expected dividend yield (a) 3.69 % 3.85 % 3.19 % Risk-free interest rate (b) 2.23 % 1.55 % 1.89 % Expected stock price volatility (c) 18.39 % 21.64 % 18.34 % Expected term (years) (d) 6.75 6.75 6.75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t>
  </si>
  <si>
    <t>Schedule of Share-based Compensation, Stock Options, Activity</t>
  </si>
  <si>
    <t>The following table summarizes all stock option activity during 2017: Shares (Thousands) Weighted-Average Exercise Price Per Share Weighted-Average Remaining Contractual Term (Years) Aggregate Intrinsic Value (a) (Millions) Outstanding, December 31, 2016 186,676 $ 26.86 Granted 1,375 34.06 Exercised (34,686 ) 24.94 Forfeited (1,208 ) 34.26 Expired (1,400 ) 30.78 Outstanding, December 31, 2017 150,757 27.27 5.1 $ 1,350 Vested and expected to vest, December 31, 2017 (b) 150,368 27.25 5.1 1,349 Exercisable, December 31, 2017 108,747 $ 24.49 4.3 $ 1,276 (a) Market price of our underlying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7 2016 2015 Weighted-average grant-date fair value per stock option $ 4.01 $ 3.89 $ 4.30 Aggregate intrinsic value on exercise $ 331 $ 389 $ 666 Cash received upon exercise $ 862 $ 1,019 $ 1,263 Tax benefits realized related to exercise $ 95 $ 112 $ 187 Total compensation cost related to nonvested stock options not yet recognized, pre-tax $ 10 $ 58 $ 159 Weighted-average period over which stock option compensation cost is expected to be recognized (years) 0.8 1.1 1.8</t>
  </si>
  <si>
    <t>Schedule of Nonvested Performance-based Units Activity</t>
  </si>
  <si>
    <t>The following table summarizes all PPS activity during 2017, with the shares representing the maximum award that could be achieved: Shares (Thousands) Weighted-Average Intrinsic Value Per Share Nonvested, December 31, 2016 22,266 $ 32.48 Granted 7,013 34.06 Vested (7,196 ) 34.28 Forfeited (1,110 ) 33.62 Nonvested, December 31, 2017 (a) 20,973 $ 36.22 (a) Vested and non-vested shares outstanding, but not paid as of December 31, 2017 were 35.0 million . Included in this amount is the modification for a commitment to pay 5.7 million PPSs to approximately 2,800 employees, including senior and key management employees, for the 5.9 million PPSs scheduled for near-term settlement. There was no material impact to compensation expense due to the modification. The following table provides data related to all PPS activity: (MILLIONS OF DOLLARS) Year Ended December 31, 2017 2016 2015 Total fair value of shares vested $ 131 $ 118 $ 60 Total compensation cost related to nonvested PPS awards not yet recognized, pre-tax $ 94 $ 93 $ 102 Weighted-average period over which PPS cost is expected to be recognized (years) 1.7 1.8 1.7 The following table summarizes all PSA activity during 2017, with the shares granted representing the maximum award that could be achieved: Shares (Thousands) Weighted-Average Intrinsic Value Per Share Nonvested, December 31, 2016 4,546 $ 32.48 Granted 1,753 34.06 Vested (a) (1,639 ) 35.65 Forfeited (635 ) 34.16 Nonvested, December 31, 2017 4,024 $ 36.22 (a) Includes the modification for a commitment to pay 1.1 million PSAs to approximately 90 employees, including senior and key management employees, for the 1.1 million PSAs scheduled for near-term vesting. There was no material impact to compensation expense due to the modification. The following table provides data related to all PSA activity: Year Ended December 31, (MILLIONS OF DOLLARS) 2017 2016 2015 Total fair value of shares vested (a) $ 58 $ 9 $ 14 Total compensation cost related to nonvested PSA grants not yet recognized, pre-tax $ 34 $ 30 $ 24 Weighted-average period over which PSA cost is expected to be recognized (years) 1.8 1.8 1.9 (a) Includes the modification for a commitment to pay 1.1 million PSAs to approximately 90 employees, including senior and key management employees, for the 1.1 million PSAs scheduled for near-term vesting. There was no material impact to compensation expense due to the modification.</t>
  </si>
  <si>
    <t>Schedule of Share-based Payment Award, Stock Appreciation Rights, Valuation Assumptions</t>
  </si>
  <si>
    <t>The following table provides the weighted-average assumptions used in the valuation of TSRUs: Year Ended December 31, 2017 2016 2015 Expected dividend yield (a) 3.69 % 3.85 % 3.19 % Risk-free interest rate (b) 1.98 % 1.31 % 1.76 % Expected stock price volatility (c) 18.39 % 21.64 % 18.41 % Contractual term (years) 5.11 5.12 5.91 (a) Determined using a constant dividend yield during the expected term of the TSRU. (b) Determined using the interpolated yield on U.S. Treasury zero-coupon issues. (c) Determined using implied volatility, after consideration of historical volatility. The following table provides the weighted-average assumptions used in the valuation of PTSRUs: Year Ended December 31, 2017 Expected dividend yield (a) 3.69 % Risk-free interest rate (b) 2.25 % Expected stock price volatility (c) 16.12 % Contractual term (years) 5 (a) Determined using a constant dividend yield during the expected term of the PTSRU. (b) Determined using the interpolated yield on U.S. Treasury zero-coupon issues. (c) Determined using implied volatility, after consideration of historical volatility.</t>
  </si>
  <si>
    <t>Schedule of Share-based Compensation, Stock Appreciation Rights Award Activity</t>
  </si>
  <si>
    <t>The following table summarizes all TSRU activity during 2017: TSRUs (Thousands) Weighted-Average Grant-Date Fair Value Per TSRU Weighted-Average Grant Price Per TSRU Nonvested, December 31, 2016 62,007 $ 5.97 $ 31.10 Granted 52,574 6.23 34.06 Vested (5,805 ) 6.50 32.25 Forfeited (4,870 ) 6.02 32.36 Nonvested, December 31, 2017 103,906 $ 6.07 $ 32.47 The following table summarizes TSRU and PTU information as of December 31, 2017 (a), (b) : TSRUs (Thousands) PTUs (Thousands) Weighted-Average Grant Price Per TSRU Weighted-Average Remaining Contractual Term (Years) Aggregate Intrinsic Value (Millions) TSRUs Outstanding 124,745 — $ 31.37 3.3 $ 896 TSRUs Vested (c) 20,839 — 25.89 1.2 335 TSRUs Expected to vest (d) 95,485 — 32.45 3.7 516 TSRUs exercised and converted to PTUs (e) — 36 $ — 0.2 $ 1 (a) In 2017 , we settled 11,327,156 TSRUs with a weighted-average grant price of $22.26 per unit. This includes the modification for a commitment to pay 7.0 million TSRUs to approximately 150 employees, including senior and key management employees, for the 7.2 million TSRUs scheduled for near-term settlement. There was no material impact to compensation expense due to the modification. (b) In 2017 , 46,278 TSRUs with a weighted-average grant price of $22.65 per unit were converted into 24,602 PTUs. (c) This includes the modification for a commitment to pay 7.0 million TSRUs to approximately 150 employees, including senior and key management employees, for the 7.2 million TSRUs scheduled for near-term settlement. There was no material impact to compensation expense due to the modification. (d) The number of TSRUs expected to vest takes into account an estimate of expected forfeitures. (e) Includes the modification for a commitment to pay 17,000 PTUs to a few employees, including senior and key management employees, for the 17,000 PTUs scheduled for near-term settlement. There was no material impact to compensation expense due to the modification. The following table provides data related to all TSRU activity: Year Ended December 31, (MILLIONS OF DOLLARS, EXCEPT PER TSRU AMOUNTS) 2017 2016 2015 Weighted-average grant-date fair value per TSRU $ 6.23 $ 5.83 $ 6.66 Total compensation cost related to nonvested TSRU grants not yet recognized, pre-tax $ 232 $ 164 $ 29 Weighted-average period over which TSRU cost is expected to be recognized (years) 1.7 1.9 1.8</t>
  </si>
  <si>
    <t>Earnings Per Common Share Attributable to Pfizer Inc. Common Shareholders (Tables)</t>
  </si>
  <si>
    <t>Schedule of Basic and Diluted Earning Per Share</t>
  </si>
  <si>
    <t>The following table provides the detailed calculation of Earnings per common share (EPS): Year Ended December 31, (IN MILLIONS) 2017 2016 2015 EPS Numerator––Basic Income from continuing operations $ 21,353 $ 7,229 $ 6,975 Less: Net income attributable to noncontrolling interests 47 31 26 Income from continuing operations attributable to Pfizer Inc. 21,306 7,198 6,949 Less: Preferred stock dividends––net of tax 1 1 1 Income from continuing operations attributable to Pfizer Inc. common shareholders 21,305 7,197 6,948 Discontinued operations––net of tax 2 17 11 Less: Discontinued operations––net of tax, attributable to noncontrolling interests — — — Discontinued operations––net of tax, attributable to Pfizer Inc. common shareholders 2 17 11 Net income attributable to Pfizer Inc. common shareholders $ 21,307 $ 7,214 $ 6,959 EPS Numerator––Diluted Income from continuing operations attributable to Pfizer Inc. common shareholders and assumed conversions $ 21,306 $ 7,197 $ 6,948 Discontinued operations––net of tax, attributable to Pfizer Inc. common shareholders and assumed conversions 2 17 11 Net income attributable to Pfizer Inc. common shareholders and assumed conversions $ 21,308 $ 7,214 $ 6,960 EPS Denominator Weighted-average number of common shares outstanding––Basic (a) 5,970 6,089 6,176 Common-share equivalents: stock options, stock issuable under employee compensation plans, convertible preferred stock and accelerated share repurchase agreements (a) 89 70 81 Weighted-average number of common shares outstanding––Diluted 6,058 6,159 6,257 Stock options that had exercise prices greater than the average market price of our common stock issuable under employee compensation plans (b) 36 63 50 (a) 2017 shares include the effect of the modification for a commitment to pay 15.2 million common-share equivalents that were scheduled for near-term settlement. (b) These common stock equivalents were outstanding for the periods presented, but were not included in the computation of diluted EPS for those periods because their inclusion would have had an anti-dilutive effect.</t>
  </si>
  <si>
    <t>Lease Commitments (Tables)</t>
  </si>
  <si>
    <t>Schedule of Future Minimum Rental Commitments Under Non-Cancelable Operating Leases</t>
  </si>
  <si>
    <t>The future minimum rental commitments under non-cancelable operating leases follow: (MILLIONS OF DOLLARS) 2018 2019 2020 2021 2022 After 2022 Lease commitments $ 209 $ 172 $ 150 $ 136 $ 123 $ 891</t>
  </si>
  <si>
    <t>Segment, Geographic and Other Revenue Information (Tables)</t>
  </si>
  <si>
    <t>Reconciliation of Revenue from Segments to Consolidated</t>
  </si>
  <si>
    <t>The following table provides selected income statement information by reportable segment: Revenues Earnings (a) Depreciation and Amortization (b) Year Ended December 31, Year Ended December 31, Year Ended December 31, (MILLIONS OF DOLLARS) 2017 2016 2015 2017 2016 2015 2017 2016 2015 Reportable Segments: IH $ 31,422 $ 29,197 $ 26,758 $ 18,341 $ 15,854 $ 14,581 $ 534 $ 583 $ 552 EH 21,124 23,627 22,094 11,283 12,898 12,714 579 600 446 Total reportable segments 52,546 52,824 48,851 29,625 28,752 27,295 1,113 1,183 998 Other business activities (c) — — — (3,137 ) (3,020 ) (2,914 ) 90 85 76 Reconciling Items: Corporate (d) — — — (5,522 ) (5,491 ) (5,607 ) 337 356 355 Purchase accounting adjustments (d) — — — (4,758 ) (4,185 ) (3,953 ) 4,565 3,890 3,573 Acquisition-related costs (d) — — — (456 ) (785 ) (894 ) 39 7 75 Certain significant items (e) — — — (2,647 ) (5,888 ) (4,321 ) 52 200 48 Other unallocated (d) — — — (799 ) (1,032 ) (642 ) 72 35 33 $ 52,546 $ 52,824 $ 48,851 $ 12,305 $ 8,351 $ 8,965 $ 6,269 $ 5,757 $ 5,157 (a) Income from continuing operations before provision/(benefit) for taxes on income . IH’s earnings in 2017 include d ividend income of $266 million from our investment in ViiV. For additional information, see Note 4. (b) Certain production facilities are shared. Depreciation is allocated based on estimates of physical production. Amounts here relate solely to the depreciation and amortization associated with continuing operations. (c) Other business activities includes the costs managed by our WRD and GPD organizations. Effective in the first quarter of 2017 , Medical, previously reported as part of Other Business Activities, was reclassified to Corporate. We have reclassified approximately $165 million and $177 million of costs from Other Business Activities to Corporate in 2016 and 2015 , respectively, to conform to the current period presentation. (d) For a description, see the “Other Costs and Business Activities” section above. (e) Certain significant items are substantive and/or unusual, and in some cases recurring, items (such as restructuring or legal charges) that, either as a result of their nature or size, would not be expected to occur as part of our normal business on a regular basis. For Earnings in 2017 , certain significant items includes: (i) restructuring charges and implementation costs associated with our cost-reduction initiatives that are not associated with an acquisition of $348 million , (ii) charges for certain legal matters of $237 million , (iii) incremental charges to amounts previously recorded to write down the HIS net assets to fair value less costs to sell of $55 million , (iv) certain asset impairment charges of $379 million , (v) charges for business and legal entity alignment of $71 million , (vi) net losses on early retirement of debt of $999 million and (vii) other charges of $556 million . For additional information, see Note 2B, Note 3 and Note 4 . For Earnings in 2016 , certain significant items includes: (i) restructuring charges and implementation costs associated with our cost-reduction initiatives that are not associated with an acquisition of $1.5 billion , (ii) charges for certain legal matters of $494 million , (iii) an impairment charge related to the write-down of the HIS net assets to fair value less estimated costs to sell of $1.7 billion , (iv) certain asset impairment charges of $1.4 billion , (v) charges for business and legal entity alignment of $261 million , (vi) net losses on early retirement of debt of $312 million and (vii) other charges of $197 million . For additional information, see Note 2B, Note 3 and Note 4. For Earnings in 2015 , certain significant items includes: (i) restructuring charges and implementation costs associated with our cost-reduction initiatives that are not associated with an acquisition of $584 million , (ii) foreign currency loss and inventory impairment related to Venezuela of $878 million , (iii) certain asset impairment charges of $787 million , (iv) a charge related to pension settlements of $491 million , (v) charges for business and legal entity alignment of $282 million , (vi) charges for certain legal matters of $968 million and (vii) other charges of $332 million . For additional information, see Note 3 and Note 4 .</t>
  </si>
  <si>
    <t>Reconciliation of Operating Profit (Loss) from Segments to Consolidated</t>
  </si>
  <si>
    <t>Reconciliation Of Depreciation And Amortization From Segments To Consolidated</t>
  </si>
  <si>
    <t>Revenue from External Customers by Geographic Areas</t>
  </si>
  <si>
    <t>As described in Note 1A , acquisitions and divestitures have impacted our results of operations in 2017 , 2016 and 2015 . The following table provides revenues by geographic area: Year Ended December 31, (MILLIONS OF DOLLARS) 2017 2016 2015 United States $ 26,026 $ 26,369 $ 21,704 Developed Europe (a) 8,508 9,306 9,714 Developed Rest of World (b) 6,612 6,729 6,298 Emerging Markets (c) 11,399 10,420 11,136 Revenues $ 52,546 $ 52,824 $ 48,851 (a) Developed Europe region includes the following markets: Western Europe, Scandinavian countries and Finland. Revenues denominated in euros were $6.8 billion in 2017 , $7.2 billion in 2016 and $7.4 billion in 2015 . (b) Developed Rest of World region includes the following markets: Japan, Canada, Australia, South Korea and New Zealand. (c) Emerging Markets region includes, but is not limited to, the following markets: Asia (excluding Japan and South Korea), Latin America, Eastern Europe, Africa, the Middle East, Central Europe and Turkey.</t>
  </si>
  <si>
    <t>Long-lived Assets by Geographic Areas</t>
  </si>
  <si>
    <t>The following table provides long-lived assets by geographic area: As of December 31, (MILLIONS OF DOLLARS) 2017 2016 2015 Property, plant and equipment, net United States $ 6,971 $ 6,649 $ 7,072 Developed Europe (a) 4,345 4,228 4,376 Developed Rest of World (b) 632 643 660 Emerging Markets (c) 1,917 1,797 1,658 Property, plant and equipment, net $ 13,865 $ 13,318 $ 13,766 (a) Developed Europe region includes the following markets: Western Europe, Scandinavian countries and Finland. (b) Developed Rest of World region includes the following markets: Japan, Canada, Australia, South Korea and New Zealand. (c) Emerging Markets region includes, but is not limited to, the following markets: Asia (excluding Japan and South Korea), Latin America, Eastern Europe, Africa, the Middle East, Central Europe and Turkey.</t>
  </si>
  <si>
    <t>Schedule of Significant Product Revenues</t>
  </si>
  <si>
    <t>As described in Note 1A , acquisitions and divestitures have impacted our results of operations in 2017 , 2016 and 2015 . The following table provides detailed revenue information: Year Ended December 31, (MILLIONS OF DOLLARS) 2017 2016 2015 PFIZER INNOVATIVE HEALTH (IH) (a) $ 31,422 $ 29,197 $ 26,758 Internal Medicine $ 9,684 $ 8,858 $ 7,611 Lyrica IH (b) 4,511 4,165 3,655 Eliquis alliance revenues and direct sales 2,523 1,713 913 Chantix/Champix 997 842 671 Viagra IH (c) 823 1,181 1,297 BMP2 261 251 232 Toviaz 257 258 267 All other Internal Medicine 312 447 577 Vaccines $ 6,001 $ 6,071 $ 6,454 Prevnar 13/Prevenar 13 5,601 5,718 6,245 FSME/IMMUN-TicoVac 134 114 104 All other Vaccines 266 239 104 Oncology $ 6,056 $ 4,563 $ 2,955 Ibrance 3,126 2,135 723 Sutent 1,081 1,095 1,120 Xalkori 594 561 488 Xtandi alliance revenues 590 140 — Inlyta 339 401 430 Bosulif 233 167 111 All other Oncology 93 63 83 Inflammation &amp; Immunology (I&amp;I) $ 3,968 $ 3,928 $ 3,918 Enbrel (Outside the U.S. and Canada) 2,452 2,909 3,333 Xeljanz 1,345 927 523 Eucrisa 67 — — All other I&amp;I 103 93 61 Rare Disease $ 2,240 $ 2,369 2,425 BeneFIX 604 712 752 Refacto AF/Xyntha 551 554 533 Genotropin 532 579 617 Somavert 254 232 218 All other Rare Disease 300 292 306 Consumer Healthcare $ 3,472 $ 3,407 $ 3,395 PFIZER ESSENTIAL HEALTH (EH) (d) $ 21,124 $ 23,627 $ 22,094 Legacy Established Products (LEP) (e) $ 10,894 $ 11,197 $ 11,745 Lipitor 1,915 1,758 1,860 Premarin family 977 1,017 1,018 Norvasc 926 962 991 Xalatan/Xalacom 335 363 399 Effexor 297 278 288 Zoloft 291 304 374 EpiPen 290 386 339 Zithromax 270 272 275 Relpax 236 323 352 Xanax 225 222 224 Sildenafil Citrate 56 — — All other LEP 5,077 5,313 5,625 Sterile Injectable Pharmaceuticals (SIP) (f) $ 5,673 $ 6,014 $ 3,944 Medrol 483 450 402 Sulperazon 471 396 339 Fragmin 306 318 335 Tygacil 260 274 304 Precedex 243 264 76 Tazosyn/Zosyn 194 146 144 All other SIP 3,715 4,166 2,343 Year Ended December 31, (MILLIONS OF DOLLARS) 2017 2016 2015 Peri-LOE Products (g) $ 3,223 $ 4,220 $ 5,326 Celebrex 775 733 830 Lyrica EH (b) 553 801 1,183 Vfend 421 590 682 Viagra EH (c) 382 383 411 Pristiq 303 732 715 Zyvox 281 421 883 Revatio 252 285 260 All other Peri-LOE Products 257 276 362 Biosimilars (h) $ 531 $ 319 $ 63 Inflectra/Remsima 419 192 30 All other Biosimilars 112 127 33 Pfizer CentreOne (i) $ 706 $ 718 $ 612 Hospira Infusion Systems (HIS) (j) $ 97 $ 1,158 $ 403 Revenues $ 52,546 $ 52,824 $ 48,851 Total Lyrica (b) $ 5,065 $ 4,966 $ 4,839 Total Viagra (c) $ 1,204 $ 1,564 $ 1,708 Total Alliance revenues $ 2,927 $ 1,746 $ 1,312 (a) The IH business encompasses Internal Medicine, Vaccines, Oncology, Inflammation &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Viagra lost exclusivity in the U.S. in December 2017. Beginning in the first quarter of 2018, revenues for Viagra in the U.S. and Canada, which were reported in IH through December 2017, will be reported in EH (which reported all other Viagra revenues excluding the U.S. and Canada through 2017). Therefore total Viagra worldwide revenues will be reported in EH from 2018 forward. (d) The EH business encompasses Legacy Established Products, Sterile Injectable Pharmaceuticals, Peri-LOE Products, Biosimilars, Pfizer CentreOne and HIS (through February 2, 2017), and includes all legacy Hospira commercial operations. (e) Legacy Established Products primarily include products that have lost patent protection (excluding Sterile Injectable Pharmaceuticals and Peri-LOE Products).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 (f) Sterile Injectable Pharmaceuticals include generic injectables and proprietary specialty injectables (excluding Peri-LOE Products). (g) Peri-LOE Products include products that have recently lost or are anticipated to soon lose patent protection. These products primarily include: Lyrica in Europe, Russia, Turkey, Israel and Central Asia; Viagra in all countries (excluding the U.S. and Canada); and worldwide revenues for Celebrex, Pristiq, Zyvox, Vfend, Revatio and Inspra. Beginning in the first quarter of 2018, revenues for Viagra in the U.S. and Canada, which were reported in IH through December 2017, will be reported in EH. Therefore total Viagra worldwide revenues will be reported in EH from 2018 forward. See note (c) above. (h) Biosimilars include Inflectra/Remsima (biosimilar infliximab) in the U.S. and certain international markets, Nivestim (biosimilar filgrastim) in certain European, Asian and Africa/Middle Eastern markets and Retacrit (biosimilar epoetin zeta) in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Inc. (j) HIS (through February 2, 2017) includes Medication Management Systems products composed of infusion pumps and related software and services, as well as IV Infusion Products, including large volume IV solutions and their associated administration sets. We performed certain reclassifications, primarily between Legacy Established Products and Sterile Injectable Pharmaceuticals, to conform to current period presentation.</t>
  </si>
  <si>
    <t>Basis of Presentation and Significant Accounting Policies - Additional Information (Details) $ / shares in Units, $ in Millions</t>
  </si>
  <si>
    <t>Dec. 22, 2016USD ($)</t>
  </si>
  <si>
    <t>Sep. 28, 2016USD ($)$ / shares</t>
  </si>
  <si>
    <t>Jun. 24, 2016USD ($)$ / shares</t>
  </si>
  <si>
    <t>Apr. 08, 2016USD ($)</t>
  </si>
  <si>
    <t>Sep. 03, 2015USD ($)$ / shares</t>
  </si>
  <si>
    <t>Dec. 31, 2017USD ($)Operating_Segment</t>
  </si>
  <si>
    <t>Feb. 03, 2017USD ($)</t>
  </si>
  <si>
    <t>Income Statement, Balance Sheet and Additional Disclosures by Disposal Groups, Including Discontinued Operations [Line Items]</t>
  </si>
  <si>
    <t>Number of operating segments | Operating_Segment</t>
  </si>
  <si>
    <t>Cash payments for acquisition, net of cash acquired</t>
  </si>
  <si>
    <t>Payments for merger termination costs</t>
  </si>
  <si>
    <t>Accruals for Medicare rebates, Medicaid and related state program rebates, performance-based contract rebates, chargebacks, sales allowances, cash discounts and sales returns</t>
  </si>
  <si>
    <t>Advertising expense</t>
  </si>
  <si>
    <t>[2],[3]</t>
  </si>
  <si>
    <t>Nonsoftware License Arrangement [Member]</t>
  </si>
  <si>
    <t>AstraZeneca [Member]</t>
  </si>
  <si>
    <t>Consideration transferred</t>
  </si>
  <si>
    <t>Payments to acquire businesses, cash portion</t>
  </si>
  <si>
    <t>Medivation [Member]</t>
  </si>
  <si>
    <t>Business acquisition, per share in cash (in dollars per share) | $ / shares</t>
  </si>
  <si>
    <t>Anacor [Member]</t>
  </si>
  <si>
    <t>Debt assumed</t>
  </si>
  <si>
    <t>Hospira [Member]</t>
  </si>
  <si>
    <t>Cash received for disposition</t>
  </si>
  <si>
    <t>Basis of Presentation and Significant Accounting Policies - Accrued Rebates and Other Accruals (Details) - USD ($) $ in Millions</t>
  </si>
  <si>
    <t>Schedule Of Accrued Liabilities [Line Items]</t>
  </si>
  <si>
    <t>Accrued rebates and other accruals</t>
  </si>
  <si>
    <t>Trade Accounts Receivable [Member]</t>
  </si>
  <si>
    <t>Other Current Liabilities [Member]</t>
  </si>
  <si>
    <t>Accrued rebates</t>
  </si>
  <si>
    <t>Other accruals</t>
  </si>
  <si>
    <t>Other Noncurrent Liabilities [Member]</t>
  </si>
  <si>
    <t>Acquisitions, Sale of Hospira Infusion Systems Net Assets, Research and Development and Collaborative Arrangements, Equity-Method Investments and Cost-Method Investment - AstraZeneca's Small Molecule Anti-Infectives Business (Details) - USD ($) $ in Millions</t>
  </si>
  <si>
    <t>Dec. 22, 2016</t>
  </si>
  <si>
    <t>Feb. 22, 2018</t>
  </si>
  <si>
    <t>Business Acquisition [Line Items]</t>
  </si>
  <si>
    <t>Upfront payment to acquire business</t>
  </si>
  <si>
    <t>Additional payment for contractual purchase price adjustment</t>
  </si>
  <si>
    <t>Milestone payment</t>
  </si>
  <si>
    <t>Deferred payment</t>
  </si>
  <si>
    <t>Potential milestone payments</t>
  </si>
  <si>
    <t>Maximum amount of sales-related payments</t>
  </si>
  <si>
    <t>Assumed contingent consideration</t>
  </si>
  <si>
    <t>Intangible assets</t>
  </si>
  <si>
    <t>Net deferred tax liabilities</t>
  </si>
  <si>
    <t>Minimum [Member] | AstraZeneca [Member]</t>
  </si>
  <si>
    <t>Royalty payments</t>
  </si>
  <si>
    <t>Maximum [Member] | AstraZeneca [Member]</t>
  </si>
  <si>
    <t>Developed Technology Rights [Member] | AstraZeneca [Member]</t>
  </si>
  <si>
    <t>In Process Research and Development [Member] | AstraZeneca [Member]</t>
  </si>
  <si>
    <t>Subsequent Event [Member] | AstraZeneca [Member]</t>
  </si>
  <si>
    <t>Acquisitions, Sale of Hospira Infusion Systems Net Assets, Research and Development and Collaborative Arrangements, Equity-Method Investments and Cost-Method Investment - Medivation, Inc. (Details) - USD ($) $ / shares in Units, $ in Millions</t>
  </si>
  <si>
    <t>Sep. 28, 2016</t>
  </si>
  <si>
    <t>Business acquisition, per share in cash (in dollars per share)</t>
  </si>
  <si>
    <t>Acquisition consideration, amount payable</t>
  </si>
  <si>
    <t>Identifiable intangible assets, excluding IPR&amp;D</t>
  </si>
  <si>
    <t>Decrease in amortization of intangible assets</t>
  </si>
  <si>
    <t>Developed Technology Rights [Member] | Medivation [Member]</t>
  </si>
  <si>
    <t>Acquired intangible assets, useful life</t>
  </si>
  <si>
    <t>12 years</t>
  </si>
  <si>
    <t>In Process Research and Development [Member] | Medivation [Member]</t>
  </si>
  <si>
    <t>Acquisitions, Sale of Hospira Infusion Systems Net Assets, Research and Development and Collaborative Arrangements, Equity-Method Investments and Cost-Method Investment - Bamboo Therapeutics, Inc. (Details) - USD ($) $ in Millions</t>
  </si>
  <si>
    <t>Aug. 01, 2016</t>
  </si>
  <si>
    <t>Oct. 02, 2016</t>
  </si>
  <si>
    <t>Apr. 03, 2016</t>
  </si>
  <si>
    <t>Bamboo Therapeutics [Member]</t>
  </si>
  <si>
    <t>Total consideration transferred</t>
  </si>
  <si>
    <t>Consideration transferred, including equity interest held prior to business combination</t>
  </si>
  <si>
    <t>Fair value of previously held equity interest in acquiree</t>
  </si>
  <si>
    <t>Bamboo Therapeutics [Member] | Other Nonoperating Income (Expense) [Member]</t>
  </si>
  <si>
    <t>Gain recognized</t>
  </si>
  <si>
    <t>In Process Research and Development [Member] | Bamboo Therapeutics [Member]</t>
  </si>
  <si>
    <t>Acquisitions, Sale of Hospira Infusion Systems Net Assets, Research and Development and Collaborative Arrangements, Equity-Method Investments and Cost-Method Investment - Anacor Pharmaceuticals, Inc. (Details) - USD ($) $ / shares in Units, $ in Millions</t>
  </si>
  <si>
    <t>Jun. 24, 2016</t>
  </si>
  <si>
    <t>Indefinite-lived intangible assets</t>
  </si>
  <si>
    <t>In Process Research and Development [Member] | Anacor [Member]</t>
  </si>
  <si>
    <t>Acquisitions, Sale of Hospira Infusion Systems Net Assets, Research and Development and Collaborative Arrangements, Equity-Method Investments and Cost-Method Investment - Hospira Acquisition (Details) - USD ($) $ / shares in Units, $ in Millions</t>
  </si>
  <si>
    <t>Sep. 03, 2015</t>
  </si>
  <si>
    <t>Dec. 31, 2014</t>
  </si>
  <si>
    <t>Amounts Recognized as of Acquisition Date</t>
  </si>
  <si>
    <t>Uncertain tax positions</t>
  </si>
  <si>
    <t>Tax impact from tax matters to be resolved in a different manner following acquisition</t>
  </si>
  <si>
    <t>Business Acquisition, Pro Forma Information [Abstract]</t>
  </si>
  <si>
    <t>Net income (loss)</t>
  </si>
  <si>
    <t>Working capital, excluding inventories</t>
  </si>
  <si>
    <t>PP&amp;E</t>
  </si>
  <si>
    <t>Benefit obligations</t>
  </si>
  <si>
    <t>Net income tax accounts</t>
  </si>
  <si>
    <t>Total identifiable net assets</t>
  </si>
  <si>
    <t>Net assets acquired/total consideration transferred</t>
  </si>
  <si>
    <t>Noncurrent tax assets</t>
  </si>
  <si>
    <t>Accrued interest</t>
  </si>
  <si>
    <t>Acquired receivables, gross contractual amount</t>
  </si>
  <si>
    <t>Acquired receivables, not expected to be collected</t>
  </si>
  <si>
    <t>Additional tax liability adjustments</t>
  </si>
  <si>
    <t>Net loss attributable to Pfizer Inc. common shareholders</t>
  </si>
  <si>
    <t>Net income attributable to Pfizer Inc. common shareholders</t>
  </si>
  <si>
    <t>Diluted EPS attributable to Pfizer Inc. common shareholders (in dollars per share)</t>
  </si>
  <si>
    <t>Additional amortization expense</t>
  </si>
  <si>
    <t>Additional depreciation expense</t>
  </si>
  <si>
    <t>Adjustment to interest expense</t>
  </si>
  <si>
    <t>Hospira [Member] | Developed Technology Rights and Other Intangible Assets [Member]</t>
  </si>
  <si>
    <t>Identifiable intangible assets</t>
  </si>
  <si>
    <t>Hospira [Member] | Developed Technology Rights [Member]</t>
  </si>
  <si>
    <t>17 years</t>
  </si>
  <si>
    <t>Acquired intangible assets</t>
  </si>
  <si>
    <t>Hospira [Member] | Other Intangible Assets [Member]</t>
  </si>
  <si>
    <t>Fair Value Adjustment to Inventory [Member] | Hospira [Member]</t>
  </si>
  <si>
    <t>Amortization Expense Adjustment to Intangible Assets [Member] | Hospira [Member]</t>
  </si>
  <si>
    <t>Depreciation Expense Adjustment to Fixed Assets [Member] | Hospira [Member]</t>
  </si>
  <si>
    <t>Amortization Expense Adjustment to Long-term Debt [Member] | Hospira [Member]</t>
  </si>
  <si>
    <t>Restructuring and Integration Costs [Member] | Hospira [Member]</t>
  </si>
  <si>
    <t>Eliminations [Member] | Hospira [Member]</t>
  </si>
  <si>
    <t>Elimination of intangible asset amortization expense</t>
  </si>
  <si>
    <t>Eliminations [Member] | Fair Value Adjustment to Inventory [Member] | Hospira [Member]</t>
  </si>
  <si>
    <t>Eliminations [Member] | Acquisition-related Costs [Member] | Hospira [Member]</t>
  </si>
  <si>
    <t>In Process Research and Development [Member] | Hospira [Member]</t>
  </si>
  <si>
    <t>In 2017, included in Income taxes payable ($1 million), Noncurrent deferred tax assets and other noncurrent tax assets ($123 million), Noncurrent deferred tax liabilities ($3.3 billion) and Other taxes payable ($3.2 billion). In 2016, included in Income taxes payable ($14 million), Current tax assets ($17 million), Noncurrent deferred tax assets and other noncurrent tax assets ($184 million), Noncurrent deferred tax liabilities ($2.8 billion) and Other taxes payable ($2.8 billion).</t>
  </si>
  <si>
    <t>ncludes cash and cash equivalents, short-term investments, accounts receivable, other current assets, assets held for sale, accounts payable and other current liabilities.</t>
  </si>
  <si>
    <t>Final amounts recognized as of the acquisition date, included in Current tax assets ($57 million), Noncurrent deferred tax assets and other noncurrent tax assets ($58 million), Income taxes payable ($5 million), Noncurrent deferred tax liabilities ($3.4 billion) and Other taxes payable ($101 million, including accrued interest of $5 million).</t>
  </si>
  <si>
    <t>Includes purchase accounting charges related to the provisional estimated fair values recognized as of the acquisition date for (i) the fair value adjustment for acquisition-date inventory that has been sold ($378 million pre-tax); (ii) amortization expense related to the fair value of identifiable intangible assets acquired from Hospira ($161 million pre-tax); (iii) depreciation expense related to the fair value adjustment of fixed assets acquired from Hospira ($34 million pre-tax ); and (iv) amortization expense related to the fair value adjustment of long-term debt acquired from Hospira ($13 million income pre-tax), as well as restructuring and integration costs ($556 million pre-tax).</t>
  </si>
  <si>
    <t>Comprised of finite-lived developed technology rights with a weighted-average life of approximately 17 years ($7.7 billion) and other finite-lived identifiable intangible assets with a weighted-average life of approximately 12 years ($570 million).</t>
  </si>
  <si>
    <t>Acquisitions, Sale of Hospira Infusion Systems Net Assets, Research and Development and Collaborative Arrangements, Equity-Method Investments and Cost-Method Investment - Baxter International (Details) - USD ($) $ in Millions</t>
  </si>
  <si>
    <t>Dec. 01, 2014</t>
  </si>
  <si>
    <t>Baxter International Inc. [Member]</t>
  </si>
  <si>
    <t>Developed Technology Rights [Member] | Baxter International Inc. [Member]</t>
  </si>
  <si>
    <t>Acquisitions, Sale of Hospira Infusion Systems Net Assets, Research and Development and Collaborative Arrangements, Equity-Method Investments and Cost-Method Investment - Sale of Hospira Infusion Systems Net Assets to ICU Medical, Inc. (Details) - USD ($) shares in Millions, $ in Millions</t>
  </si>
  <si>
    <t>Feb. 03, 2017</t>
  </si>
  <si>
    <t>Oct. 06, 2016</t>
  </si>
  <si>
    <t>Disposal Group, Held-for-sale, Not Discontinued Operations [Member]</t>
  </si>
  <si>
    <t>Disposal Group, Held-for-sale, Not Discontinued Operations [Member] | HIS [Member]</t>
  </si>
  <si>
    <t>Less: adjustment to HIS assets for net realizable value</t>
  </si>
  <si>
    <t>Total HIS liabilities held for sale</t>
  </si>
  <si>
    <t>Selling costs</t>
  </si>
  <si>
    <t>ICU Medical [Member] | Disposal Group, Held-for-sale, Not Discontinued Operations [Member] | HIS [Member]</t>
  </si>
  <si>
    <t>Cash and common stock to be received for disposition</t>
  </si>
  <si>
    <t>Shares of common stock received for disposal</t>
  </si>
  <si>
    <t>Cash proceeds from disposal</t>
  </si>
  <si>
    <t>Maximum contingent consideration</t>
  </si>
  <si>
    <t>Noncontrolling interest, ownership percentage by parent</t>
  </si>
  <si>
    <t>16.00%</t>
  </si>
  <si>
    <t>Share transfer restriction term for disposition</t>
  </si>
  <si>
    <t>18 months</t>
  </si>
  <si>
    <t>Administrative service period</t>
  </si>
  <si>
    <t>24 months</t>
  </si>
  <si>
    <t>Manufacturing service period</t>
  </si>
  <si>
    <t>5 years</t>
  </si>
  <si>
    <t>Other assets held for sale consist primarily of PP&amp;amp;E and other assets.</t>
  </si>
  <si>
    <t>For 2016, we recorded an adjustment to HIS assets for net realizable value of $1,681 million plus estimated costs to sell of $31 million for a total impairment on HIS net assets of $1,712 million.</t>
  </si>
  <si>
    <t>Acquisitions, Sale of Hospira Infusion Systems Net Assets, Research and Development and Collaborative Arrangements, Equity-Method Investments and Cost-Method Investment - Research and Development and Collaborative Arrangements (Detail) - USD ($)</t>
  </si>
  <si>
    <t>3 Months Ended</t>
  </si>
  <si>
    <t>Oct. 31, 2016</t>
  </si>
  <si>
    <t>May 31, 2016</t>
  </si>
  <si>
    <t>Apr. 30, 2016</t>
  </si>
  <si>
    <t>Jan. 31, 2016</t>
  </si>
  <si>
    <t>Mar. 31, 2015</t>
  </si>
  <si>
    <t>Feb. 28, 2015</t>
  </si>
  <si>
    <t>Apr. 02, 2017</t>
  </si>
  <si>
    <t>Collaborative Arrangements and Non-collaborative Arrangement Transactions [Line Items]</t>
  </si>
  <si>
    <t>Revenues from collaborative arrangements</t>
  </si>
  <si>
    <t>Other income/(deductions)—net</t>
  </si>
  <si>
    <t>NovaQuest Co-Investment Fund II, L.P. [Member]</t>
  </si>
  <si>
    <t>Amount refunded to NovaQuest</t>
  </si>
  <si>
    <t>Maximum funding amount</t>
  </si>
  <si>
    <t>Percentage of costs to be reimbursed</t>
  </si>
  <si>
    <t>Reduction to research and development expense</t>
  </si>
  <si>
    <t>NovaQuest Co-Investment Fund V, L.P. [Member]</t>
  </si>
  <si>
    <t>100.00%</t>
  </si>
  <si>
    <t>Term over which funding will be received</t>
  </si>
  <si>
    <t>3 years</t>
  </si>
  <si>
    <t>Research and development, contingent payments, maximum exposure</t>
  </si>
  <si>
    <t>RPI Finance Trust [Member]</t>
  </si>
  <si>
    <t>Collaborative Arrangement [Member]</t>
  </si>
  <si>
    <t>Upfront payments and milestone payments</t>
  </si>
  <si>
    <t>Collaborative arrangement sales based milestones payments</t>
  </si>
  <si>
    <t>Collaborative Arrangement [Member] | Eli Lilly &amp; Company [Member]</t>
  </si>
  <si>
    <t>Proceeds received from upfront payments and milestone payments</t>
  </si>
  <si>
    <t>Collaborative Arrangement [Member] | Merck KGaA [Member]</t>
  </si>
  <si>
    <t>Collaborative Arrangement [Member] | Merck KGaA [Member] | Other Nonoperating Income (Expense) [Member]</t>
  </si>
  <si>
    <t>Collaborator's revenue and expense ownership percentage</t>
  </si>
  <si>
    <t>60.00%</t>
  </si>
  <si>
    <t>Company's revenue and expense ownership percentage</t>
  </si>
  <si>
    <t>Collaborative Arrangement [Member] | Merck [Member]</t>
  </si>
  <si>
    <t>Collaborative Arrangement [Member] | Merck [Member] | Other Nonoperating Income (Expense) [Member]</t>
  </si>
  <si>
    <t>Milestone payment due to be received</t>
  </si>
  <si>
    <t>Deferred milestone payment</t>
  </si>
  <si>
    <t>Collaborative Arrangement [Member] | OPKO Health, Inc. [Member]</t>
  </si>
  <si>
    <t>Collaborative Arrangement [Member] | Deferred Revenue [Member] | Eli Lilly &amp; Company [Member]</t>
  </si>
  <si>
    <t>Collaborative Arrangement, Product [Member]</t>
  </si>
  <si>
    <t>Revenues—Revenues</t>
  </si>
  <si>
    <t>Collaborative Arrangement, Co-promotion [Member]</t>
  </si>
  <si>
    <t>Revenues—Alliance revenues</t>
  </si>
  <si>
    <t>Royalty revenue, term</t>
  </si>
  <si>
    <t>36 months</t>
  </si>
  <si>
    <t>Collaborative Arrangement, Upfront Cash Payment [Member] | Merck KGaA [Member] | Research and Development Expense [Member]</t>
  </si>
  <si>
    <t>Primarily relates to royalties earned by our partners and cost of sales associated with inventory purchased from our partners.</t>
  </si>
  <si>
    <t>Represents net reimbursements to our partners for selling, informational and administrative expenses incurred.</t>
  </si>
  <si>
    <t>Primarily relates to upfront payments and pre-approval milestone payments earned by our partners as well as net reimbursements. The upfront and milestone payments were as follows: $15 million in 2017, $15 million in 2016 and $310 million in 2015 (primarily related to our collaboration with OPKO, see below). 2017 and 2016 also include reimbursements related to our collaboration with Lilly (see below) of $147 million and $120 million, respectively.</t>
  </si>
  <si>
    <t>Primarily relates to royalties from our collaboration partners. The decrease in 2017 is due to the October 31, 2016 expiration of our 36 month royalty arrangement on sales of Enbrel in the U.S. and Canada, partially offset by a full year of royalties earned in 2017, versus a partial year in 2016, on Xtandi ex-U.S. sales.</t>
  </si>
  <si>
    <t>Represents sales to our partners of products manufactured by us.</t>
  </si>
  <si>
    <t>Substantially all relates to amounts earned from our partners under co-promotion agreements. The increase in 2017 reflects an increase in alliance revenues from Eliquis and Xtandi. The increase in 2016 reflects an increase in alliance revenues from Eliquis and the inclusion of Xtandi revenues resulting from the acquisition of Medivation in September 2016, partially offset by the expiration of the Rebif co-promotion collaboration at the end of 2015.</t>
  </si>
  <si>
    <t>Acquisitions, Sale of Hospira Infusion Systems Net Assets, Research and Development and Collaborative Arrangements, Equity-Method Investments and Cost-Method Investment - Equity and Cost-Method Investments (Details) - USD ($) $ in Millions</t>
  </si>
  <si>
    <t>Apr. 30, 2015</t>
  </si>
  <si>
    <t>Jul. 03, 2016</t>
  </si>
  <si>
    <t>Sep. 30, 2012</t>
  </si>
  <si>
    <t>Schedule of Equity Method Investments [Line Items]</t>
  </si>
  <si>
    <t>Equity method investment, registered capital</t>
  </si>
  <si>
    <t>Equity method investments</t>
  </si>
  <si>
    <t>Proceeds from sale of equity method investments</t>
  </si>
  <si>
    <t>Equity method investment, carrying value of share sold</t>
  </si>
  <si>
    <t>Proceeds from sale of equity method investment used to cover taxes incurred on transaction</t>
  </si>
  <si>
    <t>Loss on disposal of equity method investment</t>
  </si>
  <si>
    <t>Equity method investment, other than temporary impairment</t>
  </si>
  <si>
    <t>Hisun Pfizer Pharmaceuticals Co. Ltd [Member] | Other Nonoperating Income (Expense) [Member]</t>
  </si>
  <si>
    <t>Equity method investment, recognized gain (loss)</t>
  </si>
  <si>
    <t>Laboratorio Teuto Brasilero [Member] | Laboratorio Teuto Brasilero [Member]</t>
  </si>
  <si>
    <t>Laboratorio Teuto Brasilero [Member] | Other Nonoperating Income (Expense) [Member]</t>
  </si>
  <si>
    <t>AM Pharma BV [Member]</t>
  </si>
  <si>
    <t>Cost-method investments, impairment</t>
  </si>
  <si>
    <t>Long-term Investments [Member] | AM Pharma BV [Member]</t>
  </si>
  <si>
    <t>Cost method investment, upfront and milestone payments</t>
  </si>
  <si>
    <t>Restructuring Charges and Other Costs Associated with Acquisitions and Cost-Reduction/Productivity Initiatives - Narrative (Detail) - USD ($) $ in Millions</t>
  </si>
  <si>
    <t>36 Months Ended</t>
  </si>
  <si>
    <t>Sep. 03, 2018</t>
  </si>
  <si>
    <t>Restructuring Cost and Reserve [Line Items]</t>
  </si>
  <si>
    <t>Integration costs</t>
  </si>
  <si>
    <t>Business Integration Costs [Member]</t>
  </si>
  <si>
    <t>Restructuring charges incurred</t>
  </si>
  <si>
    <t>Enterprise-wide Cost Reduction/Productivity Plan [Member]</t>
  </si>
  <si>
    <t>Expected cost</t>
  </si>
  <si>
    <t>Percentage of non-cash restructuring charges expected</t>
  </si>
  <si>
    <t>20.00%</t>
  </si>
  <si>
    <t>Enterprise-wide Cost Reduction/Productivity Plan [Member] | Manufacturing Plant Network Optimization [Member]</t>
  </si>
  <si>
    <t>Restructuring cost incurred to date</t>
  </si>
  <si>
    <t>Enterprise-wide Cost Reduction/Productivity Plan [Member] | Centralization of Corporate and Platform Functions [Member]</t>
  </si>
  <si>
    <t>Expected integration costs, period</t>
  </si>
  <si>
    <t>Hospira [Member] | Return of Acquired Rights [Member]</t>
  </si>
  <si>
    <t>Hospira [Member] | Business Integration Costs [Member]</t>
  </si>
  <si>
    <t>Forecast [Member] | Hospira [Member]</t>
  </si>
  <si>
    <t>Integration costs represent external, incremental costs directly related to integrating acquired businesses, and primarily include expenditures for consulting and the integration of systems and processes. In 2017, integration costs primarily relate to our acquisitions of Hospira and Medivation, as well as a net gain of $12 million related to the settlement of the Hospira U.S. qualified defined benefit pension plan (see Note 11). In 2016, integration costs primarily relate to our acquisition of Hospira and the terminated transaction with Allergan. Integration costs in 2015 represent external incremental costs directly related to our acquisition of Hospira.</t>
  </si>
  <si>
    <t>Restructuring Charges and Other Costs Associated with Acquisitions and Cost-Reduction/Productivity Initiatives - Costs (Detail) - USD ($) $ in Millions</t>
  </si>
  <si>
    <t>Restructuring charges:</t>
  </si>
  <si>
    <t>Employee terminations</t>
  </si>
  <si>
    <t>Asset impairments</t>
  </si>
  <si>
    <t>Exit costs</t>
  </si>
  <si>
    <t>Total restructuring charges</t>
  </si>
  <si>
    <t>Transaction costs</t>
  </si>
  <si>
    <t>Additional depreciation––asset restructuring recorded in our consolidated statements of income as follows:</t>
  </si>
  <si>
    <t>Additional depreciation</t>
  </si>
  <si>
    <t>Implementation costs recorded in our consolidated statements of income as follows:</t>
  </si>
  <si>
    <t>Implementation costs</t>
  </si>
  <si>
    <t>Total costs associated with acquisitions and cost-reduction/productivity initiatives</t>
  </si>
  <si>
    <t>Cost of Sales [Member]</t>
  </si>
  <si>
    <t>Selling, Informational and Administrative Expenses [Member]</t>
  </si>
  <si>
    <t>Research and Development Expense [Member]</t>
  </si>
  <si>
    <t>Other (income)/deductions - net [Member]</t>
  </si>
  <si>
    <t>In 2017, restructuring charges are primarily associated with our acquisitions of Hospira and Medivation, as well as cost-reduction and productivity initiatives not associated with acquisitions. In 2016, restructuring charges are largely associated with cost-reduction and productivity initiatives not associated with acquisitions, as well as our acquisitions of Hospira and Medivation. In 2015, restructuring charges are largely associated with.cost-reduction and productivity initiatives not associated with acquisitions. In 2017, Employee terminations primarily include revisions of our estimates of severance benefits. Employee termination costs are generally recorded when the actions are probable and estimable and include accrued severance benefits, pension and postretirement benefits, many of which may be paid out during periods after termination.The restructuring activities in 2017 are associated with the following:•IH ($64 million income); EH ($4 million income); WRD/GPD ($80 million); manufacturing operations ($115 million); and Corporate ($51 million).The restructuring activities in 2016 are associated with the following:•IH ($272 million); EH ($158 million); WRD/GPD ($169 million); manufacturing operations ($368 million); and Corporate ($189 million), The restructuring activities in 2015, which include a $39 million charge related to a 36% reduction in our labor force in Venezuela, are associated with the following:•IH ($85 million); EH ($402 million); WRD/GPD ($80 million); manufacturing operations ($80 million); and Corporate ($164 million). 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2015, we incurred charges of $215 million, which are comprised of (i) a write-off of the applicable IPR&amp;amp;D assets, totaling $170 million, which is included in Asset impairments; (ii) a write-off of amounts prepaid to Celltrion in the amount of $25 million, which is included in Asset impairments; and (iii) a payment to Celltrion of $20 million, which is included in Exit costs.</t>
  </si>
  <si>
    <t>The asset impairment charges for 2017 are largely associated with our acquisitions of Hospira and Medivation. The asset impairment charges included in restructuring charges for 2017 and 2016 are primarily associated with abandoned assets. The asset impairment charges for 2015 are primarily associated with our acquisition of Hospira. See (a) above for additional information.</t>
  </si>
  <si>
    <t>Transaction costs represent external costs for banking, legal, accounting and other similar services, which in 2017 are directly related to our acquisitions of Hospira, Anacor and Medivation. Transaction costs in 2016 are mostly related to our acquisitions of Medivation and Anacor, and the terminated transaction with Allergan. Transaction costs in 2015 represent external costs directly related to the acquisition of Hospira and the terminated transaction with Allergan and primarily include expenditures for banking, legal, accounting and other similar services.</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Costs - Footnotes (Detail) - USD ($) $ in Millions</t>
  </si>
  <si>
    <t>Provision</t>
  </si>
  <si>
    <t>Intangible asset impairments</t>
  </si>
  <si>
    <t>Corporate [Member]</t>
  </si>
  <si>
    <t>Worldwide Research and Development and Global Product Development [Member] | Segment Reconciling Items [Member]</t>
  </si>
  <si>
    <t>Manufacturing Operations [Member] | Segment Reconciling Items [Member]</t>
  </si>
  <si>
    <t>Innovative Health Segment [Member] | Operating Segments [Member]</t>
  </si>
  <si>
    <t>Essential Health Segment [Member] | Operating Segments [Member]</t>
  </si>
  <si>
    <t>Venezuela [Member]</t>
  </si>
  <si>
    <t>Reduction in labor force, percentage</t>
  </si>
  <si>
    <t>36.00%</t>
  </si>
  <si>
    <t>Write off of prepaid amounts</t>
  </si>
  <si>
    <t>Payments for the return of acquired rights</t>
  </si>
  <si>
    <t>Hospira [Member] | In Process Research and Development [Member]</t>
  </si>
  <si>
    <t>Return of Acquired Rights [Member] | Hospira [Member]</t>
  </si>
  <si>
    <t>Pension Plan [Member] | United States [Member]</t>
  </si>
  <si>
    <t>Gain related to settlement</t>
  </si>
  <si>
    <t>Pension Plan [Member] | Qualified Plan [Member] | United States [Member] | Hospira [Member]</t>
  </si>
  <si>
    <t>In April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partially offset by the recognition of actuarial losses and prior service costs upon plan settlement of approximately $30 million in Restructuring charges and certain acquisition-related costs during the second quarter of 2017 (see Note 3). In 2015, the net periodic benefit costs included settlement losses primarily related to participants accepting the lump-sum option made in an offer to certain plan participants to elect a lump-sum payment to settle Pfizer’s pension obligation with those participants, or to elect an early annuity.</t>
  </si>
  <si>
    <t>Restructuring Charges and Other Costs Associated with Acquisitions and Cost-Reduction/Productivity Initiatives - Restructuring Accruals (Detail) - USD ($) $ in Millions</t>
  </si>
  <si>
    <t>Restructuring Reserve [Roll Forward]</t>
  </si>
  <si>
    <t>Beginning balance</t>
  </si>
  <si>
    <t>Utilization and other</t>
  </si>
  <si>
    <t>Ending balance</t>
  </si>
  <si>
    <t>Employee Termination Costs [Member]</t>
  </si>
  <si>
    <t>Asset Impairment Charges [Member]</t>
  </si>
  <si>
    <t>Exit Costs [Member]</t>
  </si>
  <si>
    <t>Included in Other current liabilities ($863 million) and Other noncurrent liabilities ($720 million).</t>
  </si>
  <si>
    <t>Includes adjustments for foreign currency translation.</t>
  </si>
  <si>
    <t>Included in Other current liabilities ($643 million) and Other noncurrent liabilities ($462 million).</t>
  </si>
  <si>
    <t>Restructuring Charges and Other Costs Associated with Acquisitions and Cost-Reduction/Productivity Initiatives - Restructuring Accruals - Footnotes (Detail) - USD ($) $ in Millions</t>
  </si>
  <si>
    <t>Restructuring reserve</t>
  </si>
  <si>
    <t>Other (Income)/Deductions - Net (Details) - USD ($) $ in Millions</t>
  </si>
  <si>
    <t>Nov. 30, 2016</t>
  </si>
  <si>
    <t>Interest income</t>
  </si>
  <si>
    <t>Interest expense</t>
  </si>
  <si>
    <t>Net interest expense</t>
  </si>
  <si>
    <t>Royalty-related income</t>
  </si>
  <si>
    <t>Certain legal matters, net</t>
  </si>
  <si>
    <t>Net gains on asset disposals</t>
  </si>
  <si>
    <t>Loss on sale and impairment on remeasurement of HIS net assets</t>
  </si>
  <si>
    <t>[2],[7]</t>
  </si>
  <si>
    <t>Certain asset impairments</t>
  </si>
  <si>
    <t>Business and legal entity alignment costs</t>
  </si>
  <si>
    <t>Net losses on early retirement of debt</t>
  </si>
  <si>
    <t>Other, net</t>
  </si>
  <si>
    <t>2017 v. 2016––Interest income decreased primarily driven by a lower investment balance. Interest expense increased, primarily as a result of higher short-term interest rates, offset, in part, by the retirement of high-coupon debt and the issuance of new low-coupon debt. Capitalized interest expense totaled $72 million 2017, $61 million in 2016 and $32 million in 2015.</t>
  </si>
  <si>
    <t>Royalty-related income decreased in 2017 and 2016, primarily due to lower royalty income for Enbrel of $470 million in 2017, compared to 2016, and $54 million in 2016, compared to 2015, resulting from the expiration on October 31, 2016 of the 36-month royalty period under the collaboration agreement for Enbrel in the U.S. and Canada (the collaboration period under the agreement expired on October 31, 2013), partially offset by increases in Xtandi royalty-related income of $176 million in 2017, compared to 2016, and $63 million in 2016, compared to 2015.</t>
  </si>
  <si>
    <t>In 2017, primarily includes a $94 million charge to resolve a class action lawsuit filed by direct purchasers relating to Celebrex, which is subject to court approval (for additional information, see Note 17A2), and a $79 million charge to reflect damages awarded by a jury in a patent matter. In 2016, primarily includes amounts to resolve a Multi-District Litigation relating to Celebrex and Bextra pending against the Company in New York federal court for $486 million, partially offset by the reversal of a legal accrual where a loss was no longer deemed probable. In addition, 2016 includes a settlement related to a patent matter. In 2015, primarily includes $784.6 million related to an agreement in principle reached in February 2016 and finalized in April 2016 to resolve claims alleging that Wyeth's practices relating to the calculation of Medicaid rebates for its drug, Protonix (pantoprazole sodium), between 2001 and 2006, several years before Pfizer acquired Wyeth in 2009, violated the Federal Civil False Claims Act and other laws.</t>
  </si>
  <si>
    <t>In 2017, primarily includes (i) gross realized gains on sales of available-for-sale debt securities of $451 million; (ii) gross realized losses on sales of available-for-sale debt securities of $281 million; (iii) gross realized gains on sales of available-for-sale equity securities of $75 million; (iv) a net loss of $120 million from derivative financial instruments used to hedge the foreign exchange component of the matured available-for-sale debt securities; (v) gains on sales/out-licensing of product and compound rights of $187 million; (vi) gains on sales of investments in private equity securities of $80 million; (vii) a gain on sale of property of $52 million; (viii) a net loss of $30 million related to the sale of our 40% ownership investment in Teuto, including the extinguishment of a put option for the remaining 60% ownership interest; and (ix) a loss of $81 million related to the sale of our 49% equity share in Hisun Pfizer. Proceeds from the sale of available-for-sale securities were $5.1 billion in 2017.In 2016, primarily includes (i) gross realized gains on sales of available-for-sale debt securities of $666 million; (ii) gross realized losses on sales of available-for-sale debt securities of $548 million; (iii) a net loss of $64 million from derivative financial instruments used to hedge the foreign exchange component of the matured available-for-sale debt securities; (iv) gains on sales/out-licensing of product and compound rights of $84 million; and (v) gains on sales of investments in private equity securities of $2 million. Proceeds from the sale of available-for-sale securities were $10.2 billion in 2016. In 2015, primarily includes (i) gross realized gains on sales of available-for-sale equity securities of $164 million; (ii) gross realized losses on sales of available-for-sale debt securities of $960 million; (iii) net gain of $937 million from derivative financial instruments used to hedge the foreign exchange component of the divested available-for-sale debt securities; (iv) gains on sales/out-licensing of product and compound rights of $90 million; and (v) gains on sales of investments in private equity securities of $3 million. Proceeds from the sale of available-for-sale securities were $4.3 billion in 2015.</t>
  </si>
  <si>
    <t>In 2017, primarily includes intangible asset impairment charges of $337 million,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EH and reflect, among other things, updated commercial forecasts and an increased competitive environment. In addition, 2017 includes a loss of $43 million for an impairment of our AM-Pharma B.V. long-term investment (see Note 2E).In 2016, primarily includes intangible asset impairment charges of $869 million, reflecting (i) $366 million related to developed technology rights for a generic injectable antibiotic product for the treatment of bacterial infections; and (ii) $265 million related to an IPR&amp;amp;D compound for the treatment of anemia, both acquired in connection with our acquisition of Hospira; (iii) $128 million of sterile injectable IPR&amp;amp;D compounds acquired in connection with our acquisition of InnoPharma; and (iv) $110 million of other IPR&amp;amp;D assets, $81 million of which were acquired in connection with our acquisition of Hospira and $29 million of which were acquired in connection with our acquisition of King in 2011. The intangible asset impairment charges for 2016 are associated with the following: EH ($840 million) and IH ($29 million). In addition, 2016 includes an impairment loss of $452 million related to Pfizer’s then 49%-owned equity-method investment with Hisun in China, Hisun Pfizer, and an impairment loss of $50 million related to Pfizer's 40%-owned equity-method investment in Teuto. For additional information concerning Hisun Pfizer and Teuto, see Note 2D. The intangible asset impairment charge for 2016 for the IPR&amp;amp;D compound for the treatment of anemia acquired in connection with our acquisition of Hospira reflects, among other things, the impact of regulatory delays, including delays resulting from a then recent court ruling, requiring a 180-day waiting period after approval before a biosimilar product can be launched. The intangible asset impairment charges for 2016 for the sterile injectable IPR&amp;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amp;D assets acquired in connection with our acquisition of King reflect changes in the competitive environment.In 2015, primarily includes an impairment loss of $463 million related to Pfizer’s then 49%-owned equity-method investment in Hisun Pfizer (for additional information concerning Hisun Pfizer, see Note 2D) and intangible asset impairment charges of $323 million, reflecting (i) $132 million related to indefinite-lived brands; (ii) $120 million related to developed technology rights for the treatment of attention deficit hyperactivity disorder; and (iii) $71 million related to IPR&amp;amp;D compounds. The intangible asset impairment charges for 2015 are associated with the following: EH ($294 million), WRD ($13 million); and Consumer Healthcare ($17 million).The intangible asset impairment charges for 2015 reflect, among other things, the impact of new scientific findings, updated commercial forecasts, changes in pricing, and an increased competitive environment.</t>
  </si>
  <si>
    <t>Represents expenses for changes to our infrastructure to align our commercial operations, including costs to internally separate our businesses into distinct legal entities, as well as to streamline our intercompany supply operations to better support each business.</t>
  </si>
  <si>
    <t>In 2017, includes, among other things, dividend income of $266 million from our investment in ViiV, and income of $62 million from resolution of a contract disagreement. In 2016, includes among other things, $150 million paid to Allergan for reimbursement of Allergan’s expenses associated with the terminated transaction (see Note 1A); and income of $116 million from resolution of a contract disagreement. In 2015, includes, among other things, (i) charges of $194 million related to the write-down of assets to net realizable value; (ii) charges of $159 million, reflecting the change in the fair value of contingent consideration liabilities; and (iii) income of $45 million associated with equity-method investees.</t>
  </si>
  <si>
    <t>Other (Income)/Deductions - Net - Footnotes - Interest (Income) Expense (Details) - USD ($) $ in Millions</t>
  </si>
  <si>
    <t>Interest costs capitalized</t>
  </si>
  <si>
    <t>Other (Income)/Deductions - Net - Footnotes - Foreign Currency and Royalty Income (Details) $ in Millions</t>
  </si>
  <si>
    <t>Dec. 31, 2015VEB / $</t>
  </si>
  <si>
    <t>Dec. 31, 2015USD ($)VEB / $</t>
  </si>
  <si>
    <t>Royalty income</t>
  </si>
  <si>
    <t>Xtandi [Member]</t>
  </si>
  <si>
    <t>Collaborative Arrangement, Co-promotion [Member] | Enbrel [Member]</t>
  </si>
  <si>
    <t>Decrease in royalty revenue</t>
  </si>
  <si>
    <t>Venezuelan bolívar | Venezuela [Member]</t>
  </si>
  <si>
    <t>Official foreign exchange rate | VEB / $</t>
  </si>
  <si>
    <t>Foreign exchange rate | VEB / $</t>
  </si>
  <si>
    <t>Other (Income)/Deductions - Net - Footnotes - Commitments and Contingencies (Details) - USD ($) $ in Millions</t>
  </si>
  <si>
    <t>Nov. 30, 2017</t>
  </si>
  <si>
    <t>Loss Contingencies [Line Items]</t>
  </si>
  <si>
    <t>Litigation settlement income (loss)</t>
  </si>
  <si>
    <t>Protonix / Pantoprazole [Member]</t>
  </si>
  <si>
    <t>Pending Litigation [Member] | Patent Matter [Member]</t>
  </si>
  <si>
    <t>Litigation settlement expense</t>
  </si>
  <si>
    <t>Pending Litigation [Member] | Celebrex [Member]</t>
  </si>
  <si>
    <t>Litigation settlement, amount awarded to other party</t>
  </si>
  <si>
    <t>Pending Litigation [Member] | Celebrex and Bextra [Member] | Product Safety Misrepresentation [Member]</t>
  </si>
  <si>
    <t>Other (Income)/Deductions - Net - Footnotes - Investments (Details) - USD ($) $ in Millions</t>
  </si>
  <si>
    <t>Investment Holdings [Line Items]</t>
  </si>
  <si>
    <t>Gain on sale of investments</t>
  </si>
  <si>
    <t>Gain on sale of property</t>
  </si>
  <si>
    <t>Available-for-sale securities, gross realized gains (losses), sale proceeds</t>
  </si>
  <si>
    <t>Debt Securities [Member]</t>
  </si>
  <si>
    <t>Available-for-sale securities, gross realized gains</t>
  </si>
  <si>
    <t>Available-for-sale securities, gross realized losses</t>
  </si>
  <si>
    <t>Equity Securities [Member]</t>
  </si>
  <si>
    <t>Private Equity Funds [Member]</t>
  </si>
  <si>
    <t>Foreign Exchange Contract [Member] | Designated as Hedging Instrument [Member] | Debt Securities [Member]</t>
  </si>
  <si>
    <t>Gain (loss) on derivative instruments, net, pretax</t>
  </si>
  <si>
    <t>Distribution Rights [Member]</t>
  </si>
  <si>
    <t>Gain on disposition of intangible assets</t>
  </si>
  <si>
    <t>Other (Income)/Deductions - Net - Footnotes - Intangible Assets (Details) - USD ($) $ in Millions</t>
  </si>
  <si>
    <t>Schedule of Intangible Assets [Line Items]</t>
  </si>
  <si>
    <t>Impairment of intangible assets, finite-lived</t>
  </si>
  <si>
    <t>Operating Segments [Member] | Essential Health Segment [Member]</t>
  </si>
  <si>
    <t>Operating Segments [Member] | Innovative Health Segment [Member]</t>
  </si>
  <si>
    <t>In Process Research and Development [Member]</t>
  </si>
  <si>
    <t>In Process Research and Development [Member] | InnoPharma [Member]</t>
  </si>
  <si>
    <t>Other In Process Research and Development [Member]</t>
  </si>
  <si>
    <t>Other In Process Research and Development [Member] | Hospira [Member]</t>
  </si>
  <si>
    <t>Other In Process Research and Development [Member] | King [Member]</t>
  </si>
  <si>
    <t>Trade Names [Member]</t>
  </si>
  <si>
    <t>Developed Technology Rights [Member]</t>
  </si>
  <si>
    <t>Developed Technology Rights [Member] | Hospira [Member]</t>
  </si>
  <si>
    <t>Developed Technology Rights [Member] | Operating Segments [Member] | Essential Health Segment [Member] | Hospira [Member] | Generic Sterile Injectable Product [Member]</t>
  </si>
  <si>
    <t>Developed Technology Rights [Member] | Operating Segments [Member] | Essential Health Segment [Member] | Hospira [Member] | Sterile Injectable Pain Reliever [Member]</t>
  </si>
  <si>
    <t>Developed Technology Rights [Member] | Operating Segments [Member] | Essential Health Segment [Member] | Hospira [Member] | Generic Injectable Pain Reliever [Member]</t>
  </si>
  <si>
    <t>Developed Technology Rights [Member] | Operating Segments [Member] | Essential Health Segment [Member] | NextWave [Member] | Treatment Of Attention Hyperactivity Disorder [Member]</t>
  </si>
  <si>
    <t>Pfizer's Worldwide Research and Development [Member]</t>
  </si>
  <si>
    <t>Consumer Healthcare [Member]</t>
  </si>
  <si>
    <t>Reflects intangible assets written down to fair value in 2017.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Other (Income)/Deductions - Net - Footnotes - Additional Information (Details) - USD ($) $ in Millions</t>
  </si>
  <si>
    <t>Apr. 08, 2016</t>
  </si>
  <si>
    <t>Income from resolution of contract disagreement</t>
  </si>
  <si>
    <t>Writedown of assets to net realizable value</t>
  </si>
  <si>
    <t>Income (Loss) from equity method investments</t>
  </si>
  <si>
    <t>ViiV Healthcare Limited [Member]</t>
  </si>
  <si>
    <t>Change in fair value of fair value contingent consideration liabilities</t>
  </si>
  <si>
    <t>Operating Segments [Member] | Innovative Health Segment [Member] | ViiV Healthcare Limited [Member]</t>
  </si>
  <si>
    <t>Dividend income</t>
  </si>
  <si>
    <t>Other (Income)/Deductions - Net - Footnotes - Additional Information about Intangible Assets (Detail) - USD ($) $ in Millions</t>
  </si>
  <si>
    <t>Fair Value Inputs, Assets, Quantitative Information [Line Items]</t>
  </si>
  <si>
    <t>Finite-lived intangible assets, fair value disclosure</t>
  </si>
  <si>
    <t>Level 1 [Member]</t>
  </si>
  <si>
    <t>Level 1 [Member] | Developed Technology Rights [Member]</t>
  </si>
  <si>
    <t>Level 2 [Member]</t>
  </si>
  <si>
    <t>Level 2 [Member] | Developed Technology Rights [Member]</t>
  </si>
  <si>
    <t>Level 3 [Member]</t>
  </si>
  <si>
    <t>Level 3 [Member] | Developed Technology Rights [Member]</t>
  </si>
  <si>
    <t>The fair value amount is presented as of the date of impairment, as these assets are not measured at fair value on a recurring basis. See also Note 1E.</t>
  </si>
  <si>
    <t>Tax Matters - Income from Continuing Operations Before Provision for Taxes on Income (Details) - USD ($) $ in Millions</t>
  </si>
  <si>
    <t>United States</t>
  </si>
  <si>
    <t>International</t>
  </si>
  <si>
    <t>Tax Matters - Provision for Taxes on Income (Details) - USD ($) $ in Millions</t>
  </si>
  <si>
    <t>Current income taxes:</t>
  </si>
  <si>
    <t>Federal</t>
  </si>
  <si>
    <t>State and local</t>
  </si>
  <si>
    <t>Deferred income taxes:</t>
  </si>
  <si>
    <t>Total U.S. tax provision</t>
  </si>
  <si>
    <t>Current income taxes</t>
  </si>
  <si>
    <t>Deferred income taxes</t>
  </si>
  <si>
    <t>Total international tax provision</t>
  </si>
  <si>
    <t>Tax Matters - Provision for Taxes on Income (Narrative) (Details) - USD ($) $ in Millions</t>
  </si>
  <si>
    <t>Repatriation tax liability</t>
  </si>
  <si>
    <t>Expense related to future taxes on global intangible low-taxed income</t>
  </si>
  <si>
    <t>Tax benefit associated with remeasurement of U.S. deferred tax liabilities on remitted earnings of foreign subsidiaries</t>
  </si>
  <si>
    <t>Tax benefit associated with remeasurement of U.S. deferred tax liabilities primarily intangibles</t>
  </si>
  <si>
    <t>Expense related to repatriation tax on deemed repatriated accumulated pre-2017 earnings of foreign subsidiaries</t>
  </si>
  <si>
    <t>Tax benefit primarily associated with certain tax initiatives</t>
  </si>
  <si>
    <t>Deferred income taxes on certain current-year funds earned outside of the U.S.</t>
  </si>
  <si>
    <t>Tax benefit related to net losses on early retirement of debt</t>
  </si>
  <si>
    <t>Tax benefits from resolution of certain tax positions</t>
  </si>
  <si>
    <t>Tax benefit due to adoption of accounting standard</t>
  </si>
  <si>
    <t>Tax Matters - Tax Rate Reconciliation (Details)</t>
  </si>
  <si>
    <t>U.S. statutory income tax rate</t>
  </si>
  <si>
    <t>35.00%</t>
  </si>
  <si>
    <t>(86.60%)</t>
  </si>
  <si>
    <t>0.00%</t>
  </si>
  <si>
    <t>Taxation of non-U.S. operations</t>
  </si>
  <si>
    <t>(17.00%)</t>
  </si>
  <si>
    <t>(13.80%)</t>
  </si>
  <si>
    <t>(9.60%)</t>
  </si>
  <si>
    <t>Tax settlements and resolution of certain tax positions</t>
  </si>
  <si>
    <t>(1.20%)</t>
  </si>
  <si>
    <t>(5.50%)</t>
  </si>
  <si>
    <t>(4.00%)</t>
  </si>
  <si>
    <t>U.S. Healthcare Legislation</t>
  </si>
  <si>
    <t>0.90%</t>
  </si>
  <si>
    <t>1.30%</t>
  </si>
  <si>
    <t>U.S. R&amp;D tax credit and manufacturing deduction</t>
  </si>
  <si>
    <t>(0.70%)</t>
  </si>
  <si>
    <t>(1.00%)</t>
  </si>
  <si>
    <t>Certain legal settlements and charges</t>
  </si>
  <si>
    <t>0.10%</t>
  </si>
  <si>
    <t>(2.90%)</t>
  </si>
  <si>
    <t>3.10%</t>
  </si>
  <si>
    <t>All other, net</t>
  </si>
  <si>
    <t>(3.90%)</t>
  </si>
  <si>
    <t>0.30%</t>
  </si>
  <si>
    <t>(2.10%)</t>
  </si>
  <si>
    <t>Effective tax rate for income from continuing operations</t>
  </si>
  <si>
    <t>(73.50%)</t>
  </si>
  <si>
    <t>13.40%</t>
  </si>
  <si>
    <t>22.20%</t>
  </si>
  <si>
    <t>For a discussion about the enactment of the TCJA, see Note 5A.</t>
  </si>
  <si>
    <t>For taxation of non-U.S. operations, this rate impact reflects the income tax rates and relative earnings in the locations where we do business outside the U.S., together with the cost of repatriation decisions, which includes the repatriation tax on deemed repatriated current year earnings of foreign subsidiaries discussed in Note 5A,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t>
  </si>
  <si>
    <t>In all periods presented, the reduction in our effective tax rate resulting from the jurisdictional location of earnings is largely due to generally lower tax rates, as well as manufacturing and other incentives associated with our subsidiaries in Puerto Rico and Singapore. 2015 and 2016 also include incentives in Costa Rica and the Dominican Republic related to the Hospira infusion systems business, which was sold to ICU Medical in February 2017. We benefit from a Puerto Rican incentive grant that expires in 2029. Under the grant, we are partially exempt from income, property and municipal taxes. In Singapore, we benefit from incentive tax rates effective through 2031 on income from manufacturing and other operations.</t>
  </si>
  <si>
    <t>The favorable rate impact in 2017 also reflects lower repatriation costs associated with estimated current year income of our foreign subsidiaries. The favorable rate impact in 2016 also includes the non-recurrence of the non-deductibility of a foreign currency loss related to Venezuela. The rate impact in 2015 also includes the non-deductibility of a foreign currency loss related to Venezuela.</t>
  </si>
  <si>
    <t>For a discussion about tax settlements and resolution of certain tax positions, the impact of U.S. Healthcare Legislation, the U.S. R&amp;amp;D tax credit and manufacturing deduction and the impact of certain legal settlements and charges, see Note 5A.</t>
  </si>
  <si>
    <t>All other, net in 2017 and 2015 primarily relates to tax benefits associated with certain tax initiatives in the normal course of business.</t>
  </si>
  <si>
    <t>Tax Matters - Deferred Taxes (Details) - USD ($) $ in Millions</t>
  </si>
  <si>
    <t>Deferred Tax Assets</t>
  </si>
  <si>
    <t>Prepaid/deferred items - Deferred tax assets</t>
  </si>
  <si>
    <t>Inventories - Deferred tax assets</t>
  </si>
  <si>
    <t>Intangible asset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State and local tax adjustments - Deferred tax assets</t>
  </si>
  <si>
    <t>All other - Deferred tax assets</t>
  </si>
  <si>
    <t>Subtotal - Deferred tax assets</t>
  </si>
  <si>
    <t>Valuation allowance</t>
  </si>
  <si>
    <t>Total deferred taxes - Deferred tax assets</t>
  </si>
  <si>
    <t>Deferred Tax Liabilities</t>
  </si>
  <si>
    <t>Prepaid/deferred items - Deferred tax liabilities</t>
  </si>
  <si>
    <t>Inventories - Deferred tax liabilities</t>
  </si>
  <si>
    <t>Intangible assets - Deferred tax liabilities</t>
  </si>
  <si>
    <t>Property, plant and equipment - Deferred tax liabilities</t>
  </si>
  <si>
    <t>Employee benefits - Deferred tax liabilities</t>
  </si>
  <si>
    <t>Restructurings and other charges - Deferred tax liabilities</t>
  </si>
  <si>
    <t>Unremitted earnings - Deferred tax liabilities</t>
  </si>
  <si>
    <t>[2],[4]</t>
  </si>
  <si>
    <t>All other - Deferred tax liabilities</t>
  </si>
  <si>
    <t>Deferred tax liabilities, gross</t>
  </si>
  <si>
    <t>Net deferred tax liability</t>
  </si>
  <si>
    <t>The decrease in 2017 is primarily the result of the enactment of the TCJA, which includes the remeasurement of deferred tax liabilities primarily associated with intangible assets and unremitted earnings of foreign subsidiaries as well as amortization on intangible assets. For additional information, see Note 5A.</t>
  </si>
  <si>
    <t>The amounts in 2017 and 2016 are reduced for unrecognized tax benefits of $3.4 billion and $3.0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si>
  <si>
    <t>The amount in 2017 primarily includes a provisional estimate on temporary differences associated with global intangible low-taxed income primarily related to basis differentials on intangibles. For additional information, see Note 5A.</t>
  </si>
  <si>
    <t>In 2017, Noncurrent deferred tax assets and other noncurrent tax assets ($0.7 billion), and Noncurrent deferred tax liabilities ($3.9 billion). In 2016, Noncurrent deferred tax assets and other noncurrent tax assets ($654 million), and Noncurrent deferred tax liabilities ($30.8 billion).</t>
  </si>
  <si>
    <t>Tax Matters - Deferred Taxes - Footnotes (Details) - USD ($) $ in Millions</t>
  </si>
  <si>
    <t>Income Tax Examination [Line Items]</t>
  </si>
  <si>
    <t>Reduction for unrecognized tax benefit</t>
  </si>
  <si>
    <t>Noncurrent Deferred Tax Assets And Other Noncurrent Tax Assets [Member]</t>
  </si>
  <si>
    <t>Noncurrent Deferred Tax Liabilities [Member]</t>
  </si>
  <si>
    <t>Tax Matters - Narrative (Details) $ in Millions</t>
  </si>
  <si>
    <t>Dec. 31, 2017USD ($)jurisdiction</t>
  </si>
  <si>
    <t>Income Tax Contingency [Line Items]</t>
  </si>
  <si>
    <t>Unrecognized tax benefits excluding associated interest</t>
  </si>
  <si>
    <t>Number of tax jurisdiction associated with uncertain tax positions | jurisdiction</t>
  </si>
  <si>
    <t>Deferred tax assets associated with unrecognized tax benefits</t>
  </si>
  <si>
    <t>Unrecognized tax benefits, interest on income taxes expense</t>
  </si>
  <si>
    <t>Unrecognized tax benefits, interest on income taxes accrued</t>
  </si>
  <si>
    <t>Unrecognized accrued interest decrease as a result of cash payments</t>
  </si>
  <si>
    <t>Decrease in unrecognized tax benefits is reasonably possible, amount of unrecorded benefit</t>
  </si>
  <si>
    <t>Deferred Tax Liabilities, Net, Noncurrent [Member]</t>
  </si>
  <si>
    <t>Income Taxes Payable [Member]</t>
  </si>
  <si>
    <t>Current Tax Assets [Member]</t>
  </si>
  <si>
    <t>Other Taxes Payable [Member]</t>
  </si>
  <si>
    <t>Tax Matters - Reconciliation of Gross Unrecognized Tax Benefits (Details) - USD ($) $ in Millions</t>
  </si>
  <si>
    <t>Reconciliation of Unrecognized Tax Benefits, Excluding Amounts Pertaining to Examined Tax Returns [Roll Forward]</t>
  </si>
  <si>
    <t>Balance, beginning</t>
  </si>
  <si>
    <t>Increases based on tax positions taken during a prior period</t>
  </si>
  <si>
    <t>Decreases based on tax positions taken during a prior period</t>
  </si>
  <si>
    <t>Decreases based on settlements for a prior period</t>
  </si>
  <si>
    <t>Increases based on tax positions taken during the current period</t>
  </si>
  <si>
    <t>Impact of foreign exchange</t>
  </si>
  <si>
    <t>[3],[6]</t>
  </si>
  <si>
    <t>Balance, ending</t>
  </si>
  <si>
    <t>For 2017 and 2016, primarily related to the acquisitions of Medivation and Anacor. For 2015, primarily related to the acquisition of Hospira. See also Note 2A.</t>
  </si>
  <si>
    <t>Primarily included in Provision/(benefit) for taxes on income.</t>
  </si>
  <si>
    <t>Primarily related to effectively settling certain tax positions primarily with foreign tax authorities. See also Note 5A.</t>
  </si>
  <si>
    <t>Primarily related to cash payments and reductions of tax attributes.</t>
  </si>
  <si>
    <t>Primarily related to decreases as a result of a lapse of applicable statutes of limitations.</t>
  </si>
  <si>
    <t>Tax Matters - Reconciliation of Gross Unrecognized Tax Benefits - Footnotes (Details) - USD ($) $ in Millions</t>
  </si>
  <si>
    <t>Unrecognized tax benefits</t>
  </si>
  <si>
    <t>Tax Matters - Taxes on Items of Other Comprehensive Income/(Loss) (Details) - USD ($) $ in Millions</t>
  </si>
  <si>
    <t>Tax Expense/(Benefit) on Other Comprehensive Income/(Loss)</t>
  </si>
  <si>
    <t>Other comprehensive income (loss), derivatives qualifying as hedges, tax, total</t>
  </si>
  <si>
    <t>Other comprehensive income (loss), available-for-sale securities, tax, total</t>
  </si>
  <si>
    <t>Defined benefit plan, amounts recognized in other comprehensive income (loss), net actuarial gain (loss), tax</t>
  </si>
  <si>
    <t>Other comprehensive income (loss), pension and other postretirement benefit plans, net prior service cost (credit), tax</t>
  </si>
  <si>
    <t>Taxes are not provided for foreign currency translation adjustments relating to investments in international subsidiaries that will be held indefinitely.</t>
  </si>
  <si>
    <t>Accumulated Other Comprehensive Loss, Excluding Noncontrolling Interests (Details) - USD ($) $ in Millions</t>
  </si>
  <si>
    <t>Accumulated Other Comprehensive Income (Loss) [Roll Forward]</t>
  </si>
  <si>
    <t>Other comprehensive income/(loss)</t>
  </si>
  <si>
    <t>Accumulated Other Comprehensive Income/(Loss) [Member]</t>
  </si>
  <si>
    <t>Foreign Currency Translation Adjustments [Member]</t>
  </si>
  <si>
    <t>Derivative Financial Instruments [Member]</t>
  </si>
  <si>
    <t>Available-For-Sale Securities [Member]</t>
  </si>
  <si>
    <t>Actuarial Gains/(Losses) [Member]</t>
  </si>
  <si>
    <t>Prior Service (Costs)/Credits and Other [Member]</t>
  </si>
  <si>
    <t>Amounts do not include foreign currency translation adjustments attributable to noncontrolling interests of $14 million income in 2017, $3 million loss in 2016 and $26 million loss in 2015.</t>
  </si>
  <si>
    <t>Accumulated Other Comprehensive Loss, Excluding Noncontrolling Interests - Footnotes (Details) - USD ($) $ in Millions</t>
  </si>
  <si>
    <t>Foreign currency translation income (loss) attributable to noncontrolling interests</t>
  </si>
  <si>
    <t>Accumulated Other Comprehensive Loss, Excluding Noncontrolling Interests - Narrative (Details) $ in Millions</t>
  </si>
  <si>
    <t>Accumulated Other Comprehensive Income (Loss) [Line Items]</t>
  </si>
  <si>
    <t>Gain (loss) to be reclassified in next twelve months</t>
  </si>
  <si>
    <t>Financial Instruments - Financial Assets and Liabilities Measured at Fair Value on a Recurring Basis (Details) - USD ($) $ in Millions</t>
  </si>
  <si>
    <t>Fair Value, Assets and Liabilities Measured on Recurring and Nonrecurring Basis [Line Items]</t>
  </si>
  <si>
    <t>Trading securities</t>
  </si>
  <si>
    <t>Available-for-sale securities, equity securities</t>
  </si>
  <si>
    <t>Recurring [Member]</t>
  </si>
  <si>
    <t>Equity securities held in trust</t>
  </si>
  <si>
    <t>Government and agency debt - non-U.S. [Member]</t>
  </si>
  <si>
    <t>Available-for-sale securities, debt securities</t>
  </si>
  <si>
    <t>Corporate debt [Member]</t>
  </si>
  <si>
    <t>Government debt - U.S. [Member]</t>
  </si>
  <si>
    <t>Agency asset-backed debt - U.S. [Member]</t>
  </si>
  <si>
    <t>Other asset-backed debt [Member]</t>
  </si>
  <si>
    <t>Money market funds [Member]</t>
  </si>
  <si>
    <t>Equity [Member]</t>
  </si>
  <si>
    <t>Level 1 [Member] | Recurring [Member]</t>
  </si>
  <si>
    <t>Level 2 [Member] | Recurring [Member]</t>
  </si>
  <si>
    <t>Short-term Investments [Member] | Recurring [Member]</t>
  </si>
  <si>
    <t>Available-for-sale securities</t>
  </si>
  <si>
    <t>Short-term Investments Excluding Held-To-Maturity Securities</t>
  </si>
  <si>
    <t>Short-term Investments [Member] | Government and agency debt - non-U.S. [Member] | Recurring [Member]</t>
  </si>
  <si>
    <t>Short-term Investments [Member] | Corporate debt [Member] | Recurring [Member]</t>
  </si>
  <si>
    <t>Short-term Investments [Member] | Government debt - U.S. [Member] | Recurring [Member]</t>
  </si>
  <si>
    <t>Short-term Investments [Member] | Agency asset-backed debt - U.S. [Member] | Recurring [Member]</t>
  </si>
  <si>
    <t>Short-term Investments [Member] | Other asset-backed debt [Member] | Recurring [Member]</t>
  </si>
  <si>
    <t>Short-term Investments [Member] | Money market funds [Member] | Recurring [Member]</t>
  </si>
  <si>
    <t>Short-term Investments [Member] | Equity [Member] | Recurring [Member]</t>
  </si>
  <si>
    <t>Short-term Investments [Member] | Level 1 [Member] | Recurring [Member]</t>
  </si>
  <si>
    <t>Short-term Investments [Member] | Level 1 [Member] | Government and agency debt - non-U.S. [Member] | Recurring [Member]</t>
  </si>
  <si>
    <t>Short-term Investments [Member] | Level 1 [Member] | Corporate debt [Member] | Recurring [Member]</t>
  </si>
  <si>
    <t>Short-term Investments [Member] | Level 1 [Member] | Government debt - U.S. [Member] | Recurring [Member]</t>
  </si>
  <si>
    <t>Short-term Investments [Member] | Level 1 [Member] | Agency asset-backed debt - U.S. [Member] | Recurring [Member]</t>
  </si>
  <si>
    <t>Short-term Investments [Member] | Level 1 [Member] | Other asset-backed debt [Member] | Recurring [Member]</t>
  </si>
  <si>
    <t>Short-term Investments [Member] | Level 1 [Member] | Money market funds [Member] | Recurring [Member]</t>
  </si>
  <si>
    <t>Short-term Investments [Member] | Level 1 [Member] | Equity [Member] | Recurring [Member]</t>
  </si>
  <si>
    <t>Short-term Investments [Member] | Level 2 [Member] | Recurring [Member]</t>
  </si>
  <si>
    <t>Short-term Investments [Member] | Level 2 [Member] | Government and agency debt - non-U.S. [Member] | Recurring [Member]</t>
  </si>
  <si>
    <t>Short-term Investments [Member] | Level 2 [Member] | Corporate debt [Member] | Recurring [Member]</t>
  </si>
  <si>
    <t>Short-term Investments [Member] | Level 2 [Member] | Government debt - U.S. [Member] | Recurring [Member]</t>
  </si>
  <si>
    <t>Short-term Investments [Member] | Level 2 [Member] | Agency asset-backed debt - U.S. [Member] | Recurring [Member]</t>
  </si>
  <si>
    <t>Short-term Investments [Member] | Level 2 [Member] | Other asset-backed debt [Member] | Recurring [Member]</t>
  </si>
  <si>
    <t>Short-term Investments [Member] | Level 2 [Member] | Money market funds [Member] | Recurring [Member]</t>
  </si>
  <si>
    <t>Short-term Investments [Member] | Level 2 [Member] | Equity [Member] | Recurring [Member]</t>
  </si>
  <si>
    <t>Other Current Assets [Member] | Recurring [Member]</t>
  </si>
  <si>
    <t>Current derivative assets</t>
  </si>
  <si>
    <t>Other Current Assets [Member] | Recurring [Member] | Interest rate contracts [Member]</t>
  </si>
  <si>
    <t>Other Current Assets [Member] | Recurring [Member] | Foreign exchange contracts [Member]</t>
  </si>
  <si>
    <t>Other Current Assets [Member] | Level 1 [Member] | Recurring [Member]</t>
  </si>
  <si>
    <t>Other Current Assets [Member] | Level 1 [Member] | Recurring [Member] | Interest rate contracts [Member]</t>
  </si>
  <si>
    <t>Other Current Assets [Member] | Level 1 [Member] | Recurring [Member] | Foreign exchange contracts [Member]</t>
  </si>
  <si>
    <t>Other Current Assets [Member] | Level 2 [Member] | Recurring [Member]</t>
  </si>
  <si>
    <t>Other Current Assets [Member] | Level 2 [Member] | Recurring [Member] | Interest rate contracts [Member]</t>
  </si>
  <si>
    <t>Other Current Assets [Member] | Level 2 [Member] | Recurring [Member] | Foreign exchange contracts [Member]</t>
  </si>
  <si>
    <t>Long-term Investments [Member] | Recurring [Member]</t>
  </si>
  <si>
    <t>Long-term Investments Excluding Held-To-Maturity Securities And Private Equity Investments</t>
  </si>
  <si>
    <t>Trading securities, debt</t>
  </si>
  <si>
    <t>Long-term Investments [Member] | Government and agency debt - non-U.S. [Member] | Recurring [Member]</t>
  </si>
  <si>
    <t>Long-term Investments [Member] | Corporate debt [Member] | Recurring [Member]</t>
  </si>
  <si>
    <t>Long-term Investments [Member] | Government debt - U.S. [Member] | Recurring [Member]</t>
  </si>
  <si>
    <t>Long-term Investments [Member] | Other asset-backed debt [Member] | Recurring [Member]</t>
  </si>
  <si>
    <t>Long-term Investments [Member] | Money market funds [Member] | Recurring [Member]</t>
  </si>
  <si>
    <t>Long-term Investments [Member] | Equity [Member] | Recurring [Member]</t>
  </si>
  <si>
    <t>Long-term Investments [Member] | Level 1 [Member] | Recurring [Member]</t>
  </si>
  <si>
    <t>Long-term Investments [Member] | Level 1 [Member] | Government and agency debt - non-U.S. [Member] | Recurring [Member]</t>
  </si>
  <si>
    <t>Long-term Investments [Member] | Level 1 [Member] | Corporate debt [Member] | Recurring [Member]</t>
  </si>
  <si>
    <t>Long-term Investments [Member] | Level 1 [Member] | Government debt - U.S. [Member] | Recurring [Member]</t>
  </si>
  <si>
    <t>Long-term Investments [Member] | Level 1 [Member] | Other asset-backed debt [Member] | Recurring [Member]</t>
  </si>
  <si>
    <t>Long-term Investments [Member] | Level 1 [Member] | Money market funds [Member] | Recurring [Member]</t>
  </si>
  <si>
    <t>Long-term Investments [Member] | Level 1 [Member] | Equity [Member] | Recurring [Member]</t>
  </si>
  <si>
    <t>Long-term Investments [Member] | Level 2 [Member] | Recurring [Member]</t>
  </si>
  <si>
    <t>Long-term Investments [Member] | Level 2 [Member] | Government and agency debt - non-U.S. [Member] | Recurring [Member]</t>
  </si>
  <si>
    <t>Long-term Investments [Member] | Level 2 [Member] | Corporate debt [Member] | Recurring [Member]</t>
  </si>
  <si>
    <t>Long-term Investments [Member] | Level 2 [Member] | Government debt - U.S. [Member] | Recurring [Member]</t>
  </si>
  <si>
    <t>Long-term Investments [Member] | Level 2 [Member] | Other asset-backed debt [Member] | Recurring [Member]</t>
  </si>
  <si>
    <t>Long-term Investments [Member] | Level 2 [Member] | Money market funds [Member] | Recurring [Member]</t>
  </si>
  <si>
    <t>Long-term Investments [Member] | Level 2 [Member] | Equity [Member] | Recurring [Member]</t>
  </si>
  <si>
    <t>Other Noncurrent Assets [Member] | Recurring [Member]</t>
  </si>
  <si>
    <t>Noncurrent derivative assets</t>
  </si>
  <si>
    <t>Other Noncurrent Assets [Member] | Recurring [Member] | Interest rate contracts [Member]</t>
  </si>
  <si>
    <t>Other Noncurrent Assets [Member] | Recurring [Member] | Foreign exchange contracts [Member]</t>
  </si>
  <si>
    <t>Other Noncurrent Assets [Member] | Level 1 [Member] | Recurring [Member]</t>
  </si>
  <si>
    <t>Other Noncurrent Assets [Member] | Level 1 [Member] | Recurring [Member] | Interest rate contracts [Member]</t>
  </si>
  <si>
    <t>Other Noncurrent Assets [Member] | Level 1 [Member] | Recurring [Member] | Foreign exchange contracts [Member]</t>
  </si>
  <si>
    <t>Other Noncurrent Assets [Member] | Level 2 [Member] | Recurring [Member]</t>
  </si>
  <si>
    <t>Other Noncurrent Assets [Member] | Level 2 [Member] | Recurring [Member] | Interest rate contracts [Member]</t>
  </si>
  <si>
    <t>Other Noncurrent Assets [Member] | Level 2 [Member] | Recurring [Member] | Foreign exchange contracts [Member]</t>
  </si>
  <si>
    <t>Other Current Liabilities [Member] | Recurring [Member]</t>
  </si>
  <si>
    <t>Current derivative liabilities</t>
  </si>
  <si>
    <t>Other Current Liabilities [Member] | Recurring [Member] | Interest rate contracts [Member]</t>
  </si>
  <si>
    <t>Other Current Liabilities [Member] | Recurring [Member] | Foreign exchange contracts [Member]</t>
  </si>
  <si>
    <t>Other Current Liabilities [Member] | Level 1 [Member] | Recurring [Member]</t>
  </si>
  <si>
    <t>Other Current Liabilities [Member] | Level 1 [Member] | Recurring [Member] | Interest rate contracts [Member]</t>
  </si>
  <si>
    <t>Other Current Liabilities [Member] | Level 1 [Member] | Recurring [Member] | Foreign exchange contracts [Member]</t>
  </si>
  <si>
    <t>Other Current Liabilities [Member] | Level 2 [Member] | Recurring [Member]</t>
  </si>
  <si>
    <t>Other Current Liabilities [Member] | Level 2 [Member] | Recurring [Member] | Interest rate contracts [Member]</t>
  </si>
  <si>
    <t>Other Current Liabilities [Member] | Level 2 [Member] | Recurring [Member] | Foreign exchange contracts [Member]</t>
  </si>
  <si>
    <t>Other Noncurrent Liabilities [Member] | Recurring [Member]</t>
  </si>
  <si>
    <t>Noncurrent derivative liabilities</t>
  </si>
  <si>
    <t>Other Noncurrent Liabilities [Member] | Recurring [Member] | Interest rate contracts [Member]</t>
  </si>
  <si>
    <t>Other Noncurrent Liabilities [Member] | Recurring [Member] | Foreign exchange contracts [Member]</t>
  </si>
  <si>
    <t>Other Noncurrent Liabilities [Member] | Level 1 [Member] | Recurring [Member]</t>
  </si>
  <si>
    <t>Other Noncurrent Liabilities [Member] | Level 1 [Member] | Recurring [Member] | Interest rate contracts [Member]</t>
  </si>
  <si>
    <t>Other Noncurrent Liabilities [Member] | Level 1 [Member] | Recurring [Member] | Foreign exchange contracts [Member]</t>
  </si>
  <si>
    <t>Other Noncurrent Liabilities [Member] | Level 2 [Member] | Recurring [Member]</t>
  </si>
  <si>
    <t>Other Noncurrent Liabilities [Member] | Level 2 [Member] | Recurring [Member] | Interest rate contracts [Member]</t>
  </si>
  <si>
    <t>Other Noncurrent Liabilities [Member] | Level 2 [Member] | Recurring [Member] | Foreign exchange contracts [Member]</t>
  </si>
  <si>
    <t>Includes receivable-backed, loan-backed, and mortgage-backed securities, all of which are in senior positions in the capital structure of the security. Receivable-backed securities are collateralized by credit cards receivables, and loan-backed securities are collateralized by senior secured obligations of a diverse pool of companies or student loans. Mortgage-backed securities are collateralized by diversified pools of residential and commercial mortgages.</t>
  </si>
  <si>
    <t>As of December 31, 2017 and December 31, 2016, equity securities of $42 million and $71 million, respectively, are held in trust for benefits attributable to the former Pharmacia Savings Plus Plan.</t>
  </si>
  <si>
    <t>Financial Instruments - Assets and Liabilities Not Measured at Fair Value on a Recurring Basis (Details) - USD ($) $ in Millions</t>
  </si>
  <si>
    <t>Carrying Value [Member]</t>
  </si>
  <si>
    <t>Fair value of long-term debt</t>
  </si>
  <si>
    <t>Estimated Fair Value [Member]</t>
  </si>
  <si>
    <t>Level 2 [Member] | Estimated Fair Value [Member]</t>
  </si>
  <si>
    <t>Financial Instruments - Total Short-term and Long-term Investments (Details) - USD ($) $ in Millions</t>
  </si>
  <si>
    <t>Available-for-sale debt and equity securities</t>
  </si>
  <si>
    <t>Held-to-maturity debt securities</t>
  </si>
  <si>
    <t>Total Short-term investments</t>
  </si>
  <si>
    <t>Private equity investments carried at equity-method or cost</t>
  </si>
  <si>
    <t>Total Long-term investments</t>
  </si>
  <si>
    <t>Held-to-maturity cash equivalents</t>
  </si>
  <si>
    <t>Financial Instruments - Investments (Details) - USD ($) $ in Millions</t>
  </si>
  <si>
    <t>Held-to-maturity Securities, Debt Maturities, Fair Value, Fiscal Year Maturity [Abstract]</t>
  </si>
  <si>
    <t>Debt securities, amortized cost</t>
  </si>
  <si>
    <t>Debt securities, gross unrealized gains</t>
  </si>
  <si>
    <t>Debt securities, gross unrealized losses</t>
  </si>
  <si>
    <t>Available-for-sale Securities and Held-to-maturity Securities</t>
  </si>
  <si>
    <t>Debt securities maturities, within 1 year, fair value</t>
  </si>
  <si>
    <t>Debt securities maturities, over 1 to 5 years, fair value</t>
  </si>
  <si>
    <t>Debt securities maturities, over 5 years, fair value</t>
  </si>
  <si>
    <t>Available-for-sale Equity Securities, Amortized Cost Basis [Abstract]</t>
  </si>
  <si>
    <t>Available-for-sale equity securities, amortized cost</t>
  </si>
  <si>
    <t>Available-for-sale equity securities, gross unrealized gain</t>
  </si>
  <si>
    <t>Available-for-sale equity securities, gross unrealized losses</t>
  </si>
  <si>
    <t>Available-for-sale Debt Securities, Amortized Cost Basis [Abstract]</t>
  </si>
  <si>
    <t>Available-for-sale debt securities, amortized cost</t>
  </si>
  <si>
    <t>Available-for-sale debt securities, gross unrealized gain</t>
  </si>
  <si>
    <t>Available-for-sale debt securities, gross unrealized loss</t>
  </si>
  <si>
    <t>Available-for-sale securities, debt maturities</t>
  </si>
  <si>
    <t>Available-for-sale Securities, Debt Maturities [Abstract]</t>
  </si>
  <si>
    <t>Available-for-sale securities, debt maturities, within 1 year, fair value</t>
  </si>
  <si>
    <t>Available-for-sale securities, debt maturities, over 1 to 5 years, fair value</t>
  </si>
  <si>
    <t>Available-for-sale securities, debt maturities, over 5 years, fair value</t>
  </si>
  <si>
    <t>Held-to-maturity Securities, Debt Maturities [Abstract]</t>
  </si>
  <si>
    <t>Held-to-maturity securities, debt maturities, total</t>
  </si>
  <si>
    <t>Held-to-maturity securities, gross unrealized gains</t>
  </si>
  <si>
    <t>Held-to-maturity securities, gross unrealized losses</t>
  </si>
  <si>
    <t>Held-to-maturity securities, fair value</t>
  </si>
  <si>
    <t>Held-to-maturity securities, debt maturities, within 1 year, fair value</t>
  </si>
  <si>
    <t>Held-to-maturity securities, debt maturities, over 1 to 5 years, fair value</t>
  </si>
  <si>
    <t>Held-to-maturity securities, debt maturities, over 5 years, fair value</t>
  </si>
  <si>
    <t>Time deposits and other [Member]</t>
  </si>
  <si>
    <t>Financial Instruments - Short-Term Borrowings (Details) - USD ($) $ in Millions</t>
  </si>
  <si>
    <t>Short-term Debt [Line Items]</t>
  </si>
  <si>
    <t>Commercial paper</t>
  </si>
  <si>
    <t>Current portion of long-term debt, carried at historical proceeds (not included above (2.4% and 3.0%)</t>
  </si>
  <si>
    <t>Other short-term borrowings</t>
  </si>
  <si>
    <t>Total short-term borrowings, principal amount</t>
  </si>
  <si>
    <t>Net fair value adjustments related to hedging and purchase accounting</t>
  </si>
  <si>
    <t>Net unamortized discounts, premiums and debt issuance costs</t>
  </si>
  <si>
    <t>Total Short-term borrowings, including current portion of long-term debt, carried at historical proceeds, as adjusted</t>
  </si>
  <si>
    <t>Commercial Paper [Member]</t>
  </si>
  <si>
    <t>Commercial paper, weighted average interest rate</t>
  </si>
  <si>
    <t>1.36%</t>
  </si>
  <si>
    <t>0.83%</t>
  </si>
  <si>
    <t>Line of Credit [Member] | Commercial Paper [Member]</t>
  </si>
  <si>
    <t>Line of credit facility, remaining borrowing capacity</t>
  </si>
  <si>
    <t>For additional information, see Note 7D.</t>
  </si>
  <si>
    <t>Other short-term borrowings primarily include cash collateral. For additional information, see Note 7F.</t>
  </si>
  <si>
    <t>Financial Instruments - Long-Term Debt, New Issuances (Details) - Senior Notes [Member] € in Millions, £ in Millions, $ in Millions</t>
  </si>
  <si>
    <t>Dec. 31, 2017EUR (€)</t>
  </si>
  <si>
    <t>Senior Unsecured Euro Debt, 3-month EURIBOR20% (0% floor) [Member]</t>
  </si>
  <si>
    <t>Debt Instrument [Line Items]</t>
  </si>
  <si>
    <t>Principal amount</t>
  </si>
  <si>
    <t>Senior Unsecured Euro Debt, 3-month EURIBOR20% (0% floor) [Member] | EURIBOR [Member]</t>
  </si>
  <si>
    <t>Basis spread</t>
  </si>
  <si>
    <t>0.20%</t>
  </si>
  <si>
    <t>Floor interest rate</t>
  </si>
  <si>
    <t>Senior Unsecured Euro Debt, 0.00%, Due 2020 [Member]</t>
  </si>
  <si>
    <t>Senior Unsecured Euro Debt, 0.25%, Due 2022 [Member]</t>
  </si>
  <si>
    <t>0.25%</t>
  </si>
  <si>
    <t>Senior Unsecured Euro Debt, 1.00%, Due 2027 [Member]</t>
  </si>
  <si>
    <t>1.00%</t>
  </si>
  <si>
    <t>Euro Long-term Debt [Member]</t>
  </si>
  <si>
    <t>Senior Unsecured U.K. Pound Debt, 2.735%, Due 2043 [Member]</t>
  </si>
  <si>
    <t>Principal amount | £</t>
  </si>
  <si>
    <t>Senior Unsecured Debt, 4.20%, Due 2047 [Member]</t>
  </si>
  <si>
    <t>4.20%</t>
  </si>
  <si>
    <t>Principal amount | $</t>
  </si>
  <si>
    <t>The weighted-average effective interest rate for the euro notes at issuance was 0.23%.</t>
  </si>
  <si>
    <t>In December 2017, Pfizer exchanged approximately £833 million principal amount of the outstanding 6.50% debt due 2038 for £1.376 billion principal amount of 2.735% debt due 2043. This exchange constituted a debt extinguishment. See the following “Retirements” section for the income statement impact from the extinguishment.</t>
  </si>
  <si>
    <t>The notes, issued in U.S. dollars in Taiwan, are redeemable, at our option, in whole but not in part, on each March 17 on or after March 17, 2020.</t>
  </si>
  <si>
    <t>Financial Instruments - Long-Term Debt - Footnotes (Details)</t>
  </si>
  <si>
    <t>Weighted average interest rate</t>
  </si>
  <si>
    <t>3.50%</t>
  </si>
  <si>
    <t>Euro Long-term Debt [Member] | Senior Notes [Member]</t>
  </si>
  <si>
    <t>0.23%</t>
  </si>
  <si>
    <t>Financial Instruments - Long-Term Debt Narrative (Details) € in Millions, £ in Millions</t>
  </si>
  <si>
    <t>Repurchased debt</t>
  </si>
  <si>
    <t>Redemption value</t>
  </si>
  <si>
    <t>Senior Unsecured Euro Debt,5.75%, Due 2021 [Member]</t>
  </si>
  <si>
    <t>2.40%</t>
  </si>
  <si>
    <t>3.00%</t>
  </si>
  <si>
    <t>2.09%</t>
  </si>
  <si>
    <t>Unsecured Debt [Member] | Senior Unsecured Notes, Due 2019 [Member]</t>
  </si>
  <si>
    <t>Unsecured Debt [Member] | Senior Unsecured Notes, Due 2021 [Member]</t>
  </si>
  <si>
    <t>Unsecured Debt [Member] | Senior Unsecured Notes, Due 2026 [Member]</t>
  </si>
  <si>
    <t>Unsecured Debt [Member] | Senior Unsecured Notes, Due 2036 [Member]</t>
  </si>
  <si>
    <t>Unsecured Debt [Member] | Senior Unsecured Notes, Due 2046 [Member]</t>
  </si>
  <si>
    <t>Unsecured Debt [Member] | Senior Unsecured Debt, 6.20%, Due 2019 [Member]</t>
  </si>
  <si>
    <t>6.20%</t>
  </si>
  <si>
    <t>Senior Notes [Member] | Senior Unsecured U.K. Pound Debt, 6.50%, Due 2038 [Member]</t>
  </si>
  <si>
    <t>Repurchased debt | £</t>
  </si>
  <si>
    <t>Redemption value | £</t>
  </si>
  <si>
    <t>Senior Notes [Member] | Senior Unsecured Euro Debt,5.75%, Due 2021 [Member]</t>
  </si>
  <si>
    <t>Repurchased debt | €</t>
  </si>
  <si>
    <t>Redemption value | €</t>
  </si>
  <si>
    <t>5.75%</t>
  </si>
  <si>
    <t>Fair value of debt acquired</t>
  </si>
  <si>
    <t>Financial Instruments - Long-Term Debt (Details) - USD ($) $ in Millions</t>
  </si>
  <si>
    <t>Nov. 21, 2016</t>
  </si>
  <si>
    <t>Jun. 30, 2016</t>
  </si>
  <si>
    <t>Total long-term borrowings, carried at historical proceeds, as adjusted</t>
  </si>
  <si>
    <t>Total principal amount of long-term debt</t>
  </si>
  <si>
    <t>Other long-term obligations</t>
  </si>
  <si>
    <t>Unsecured Debt [Member] | Senior Unsecured Debt, Due 2018 [Member]</t>
  </si>
  <si>
    <t>2.30%</t>
  </si>
  <si>
    <t>Unsecured Debt [Member] | Senior Unsecured Debt, Due 2019 [Member]</t>
  </si>
  <si>
    <t>1.80%</t>
  </si>
  <si>
    <t>Unsecured Debt [Member] | Senior Unsecured Debt, Due 2020 [Member]</t>
  </si>
  <si>
    <t>1.10%</t>
  </si>
  <si>
    <t>5.20%</t>
  </si>
  <si>
    <t>Unsecured Debt [Member] | Senior Unsecured Debt, Due 2021 [Member]</t>
  </si>
  <si>
    <t>3.90%</t>
  </si>
  <si>
    <t>Unsecured Debt [Member] | Senior Unsecured Debt, Due 2022 [Member]</t>
  </si>
  <si>
    <t>Unsecured Debt [Member] | Senior Unsecured Debt, Due 2023 [Member]</t>
  </si>
  <si>
    <t>4.30%</t>
  </si>
  <si>
    <t>Unsecured Debt [Member] | Senior Unsecured Debt, Due 2024-2028 [Member]</t>
  </si>
  <si>
    <t>Unsecured Debt [Member] | Senior Unsecured Debt, Due 2034-2038 [Member]</t>
  </si>
  <si>
    <t>5.70%</t>
  </si>
  <si>
    <t>5.90%</t>
  </si>
  <si>
    <t>Unsecured Debt [Member] | Senior Unsecured Debt, Due 2039-2043 [Member]</t>
  </si>
  <si>
    <t>6.40%</t>
  </si>
  <si>
    <t>Unsecured Debt [Member] | Senior Unsecured Debt, Due 2044-2047 [Member]</t>
  </si>
  <si>
    <t>At December 31, 2017, the debt issuances have been reclassified to the current portion of long-term debt.</t>
  </si>
  <si>
    <t>Financial Instruments - Other Noncurrent Liabilities (Details) - USD ($) $ in Millions</t>
  </si>
  <si>
    <t>Aug. 31, 2017</t>
  </si>
  <si>
    <t>Oct. 01, 2017</t>
  </si>
  <si>
    <t>Finite-Lived Intangible Assets [Line Items]</t>
  </si>
  <si>
    <t>Finite-lived intangible assets, net</t>
  </si>
  <si>
    <t>Bosulif [Member]</t>
  </si>
  <si>
    <t>Research and development arrangement, aggregate payment obligation, term</t>
  </si>
  <si>
    <t>10 years</t>
  </si>
  <si>
    <t>Aggregate amount of guaranteed fixed annual payments to be made in connection with research and development arrangement</t>
  </si>
  <si>
    <t>Bosulif [Member] | United States [Member]</t>
  </si>
  <si>
    <t>Besponsa [Member]</t>
  </si>
  <si>
    <t>9 years</t>
  </si>
  <si>
    <t>Besponsa [Member] | United States [Member]</t>
  </si>
  <si>
    <t>Besponsa [Member] | European Union [Member]</t>
  </si>
  <si>
    <t>Developed Technology Rights [Member] | Bosulif [Member] | United States [Member]</t>
  </si>
  <si>
    <t>Developed Technology Rights [Member] | Besponsa [Member]</t>
  </si>
  <si>
    <t>Developed Technology Rights [Member] | Besponsa [Member] | United States [Member]</t>
  </si>
  <si>
    <t>Developed Technology Rights [Member] | Besponsa [Member] | European Union [Member]</t>
  </si>
  <si>
    <t>Other Noncurrent Liabilities [Member] | Developed Technology Rights [Member] | Bosulif [Member] | United States [Member]</t>
  </si>
  <si>
    <t>Other Noncurrent Liabilities [Member] | Developed Technology Rights [Member] | Besponsa [Member] | United States [Member]</t>
  </si>
  <si>
    <t>Other Noncurrent Liabilities [Member] | Developed Technology Rights [Member] | Besponsa [Member] | European Union [Member]</t>
  </si>
  <si>
    <t>Other Current Liabilities [Member] | Developed Technology Rights [Member] | Bosulif [Member] | United States [Member]</t>
  </si>
  <si>
    <t>Other Current Liabilities [Member] | Developed Technology Rights [Member] | Besponsa [Member] | United States [Member]</t>
  </si>
  <si>
    <t>Other Current Liabilities [Member] | Developed Technology Rights [Member] | Besponsa [Member] | European Union [Member]</t>
  </si>
  <si>
    <t>The changes in the gross carrying amount of Developed technology rights and IPR&amp;amp;D primarily reflect (i) the transfer of $4.8 billion from IPR&amp;amp;D to Developed technology rights to reflect the approval of Eucrisa, (ii) the Developed technology rights and IPR&amp;amp;D acquired as part of the acquisition of AstraZeneca’s small molecule anti-infectives business (see Note 2A), (iii) the Developed technology rights of $371 million recorded in connection with the EU and U.S. approvals of Besponsa (see Note 7E), (iv) the Developed technology rights of $364 million recorded in connection with the U.S. approval of Bosulif (see Note 7E) and (v) the Developed technology rights of $140 million recorded in connection with the approvals of Bavencio (see Note 2C) partially offset by (vi) measurement period adjustments related to Medivation (see Note 2A) and (vii) impairments of Developed technology rights (see Note 4).</t>
  </si>
  <si>
    <t>Financial Instruments - Fair Value of Derivative Financial Instruments and Related Notional Amounts (Details) - USD ($) $ in Millions</t>
  </si>
  <si>
    <t>Derivative [Line Items]</t>
  </si>
  <si>
    <t>Derivative asset</t>
  </si>
  <si>
    <t>Derivative liability</t>
  </si>
  <si>
    <t>Designated as Hedging Instrument [Member]</t>
  </si>
  <si>
    <t>Foreign exchange contracts [Member] | Designated as Hedging Instrument [Member]</t>
  </si>
  <si>
    <t>Derivative, notional amount</t>
  </si>
  <si>
    <t>Foreign exchange contracts [Member] | Not Designated as Hedging Instrument [Member]</t>
  </si>
  <si>
    <t>Interest rate contracts [Member] | Designated as Hedging Instrument [Member]</t>
  </si>
  <si>
    <t>As of December 31, 2017, the notional amount of outstanding foreign currency forward-exchange contracts hedging our intercompany forecasted inventory sales was $5.1 billion.</t>
  </si>
  <si>
    <t>Financial Instruments - Derivative Financial Instruments and Hedging Activities (Details) - USD ($) $ in Millions</t>
  </si>
  <si>
    <t>Derivative Instruments, Gain (Loss) [Line Items]</t>
  </si>
  <si>
    <t>Derivative, net liability position, aggregate fair value</t>
  </si>
  <si>
    <t>Collateral already posted, aggregate fair value</t>
  </si>
  <si>
    <t>Cash collateral received</t>
  </si>
  <si>
    <t>Other Comprehensive Income (Loss) [Member]</t>
  </si>
  <si>
    <t>Amount of Gains/(Losses) Recognized in OCI (Effective Portion)</t>
  </si>
  <si>
    <t>Other Nonoperating Income (Expense) [Member]</t>
  </si>
  <si>
    <t>Amount of Gains/(Losses) Recognized in OID</t>
  </si>
  <si>
    <t>Other Nonoperating Income (Expense) [Member] | Reclassification out of Accumulated Other Comprehensive Income [Member]</t>
  </si>
  <si>
    <t>Amount of Gains/(Losses) Reclassified from OCI into OID (Effective Portion)</t>
  </si>
  <si>
    <t>Net Investment Hedging, Nonderivative Instruments [Member] | Foreign currency short-term borrowings [Member] | Other Comprehensive Income (Loss) [Member]</t>
  </si>
  <si>
    <t>Net Investment Hedging, Nonderivative Instruments [Member] | Foreign currency short-term borrowings [Member] | Other Nonoperating Income (Expense) [Member]</t>
  </si>
  <si>
    <t>Net Investment Hedging, Nonderivative Instruments [Member] | Foreign currency short-term borrowings [Member] | Other Nonoperating Income (Expense) [Member] | Reclassification out of Accumulated Other Comprehensive Income [Member]</t>
  </si>
  <si>
    <t>Net Investment Hedging, Nonderivative Instruments [Member] | Foreign currency long-term debt [Member] | Other Comprehensive Income (Loss) [Member]</t>
  </si>
  <si>
    <t>[1],[2],[4]</t>
  </si>
  <si>
    <t>Net Investment Hedging, Nonderivative Instruments [Member] | Foreign currency long-term debt [Member] | Other Nonoperating Income (Expense) [Member]</t>
  </si>
  <si>
    <t>Net Investment Hedging, Nonderivative Instruments [Member] | Foreign currency long-term debt [Member] | Other Nonoperating Income (Expense) [Member] | Reclassification out of Accumulated Other Comprehensive Income [Member]</t>
  </si>
  <si>
    <t>All other, net [Member] | Other Comprehensive Income (Loss) [Member]</t>
  </si>
  <si>
    <t>All other, net [Member] | Other Nonoperating Income (Expense) [Member]</t>
  </si>
  <si>
    <t>All other, net [Member] | Other Nonoperating Income (Expense) [Member] | Reclassification out of Accumulated Other Comprehensive Income [Member]</t>
  </si>
  <si>
    <t>Designated as Hedging Instrument [Member] | Cash Flow Hedging [Member] | Foreign exchange contracts [Member] | Other Comprehensive Income (Loss) [Member]</t>
  </si>
  <si>
    <t>[1],[2],[5]</t>
  </si>
  <si>
    <t>Designated as Hedging Instrument [Member] | Cash Flow Hedging [Member] | Foreign exchange contracts [Member] | Other Nonoperating Income (Expense) [Member]</t>
  </si>
  <si>
    <t>[2],[3],[5]</t>
  </si>
  <si>
    <t>Designated as Hedging Instrument [Member] | Cash Flow Hedging [Member] | Foreign exchange contracts [Member] | Other Nonoperating Income (Expense) [Member] | Reclassification out of Accumulated Other Comprehensive Income [Member]</t>
  </si>
  <si>
    <t>Designated as Hedging Instrument [Member] | Fair Value Hedging [Member] | Foreign exchange contracts [Member] | Other Comprehensive Income (Loss) [Member]</t>
  </si>
  <si>
    <t>Designated as Hedging Instrument [Member] | Fair Value Hedging [Member] | Foreign exchange contracts [Member] | Other Nonoperating Income (Expense) [Member]</t>
  </si>
  <si>
    <t>Designated as Hedging Instrument [Member] | Fair Value Hedging [Member] | Foreign exchange contracts [Member] | Other Nonoperating Income (Expense) [Member] | Reclassification out of Accumulated Other Comprehensive Income [Member]</t>
  </si>
  <si>
    <t>Designated as Hedging Instrument [Member] | Fair Value Hedging [Member] | Interest rate contracts [Member] | Other Comprehensive Income (Loss) [Member]</t>
  </si>
  <si>
    <t>Designated as Hedging Instrument [Member] | Fair Value Hedging [Member] | Interest rate contracts [Member] | Other Nonoperating Income (Expense) [Member]</t>
  </si>
  <si>
    <t>Designated as Hedging Instrument [Member] | Fair Value Hedging [Member] | Interest rate contracts [Member] | Other Nonoperating Income (Expense) [Member] | Reclassification out of Accumulated Other Comprehensive Income [Member]</t>
  </si>
  <si>
    <t>Designated as Hedging Instrument [Member] | Fair Value Hedging [Member] | Interest rate contracts, hedged item gain (loss) [Member] | Other Comprehensive Income (Loss) [Member]</t>
  </si>
  <si>
    <t>Designated as Hedging Instrument [Member] | Fair Value Hedging [Member] | Interest rate contracts, hedged item gain (loss) [Member] | Other Nonoperating Income (Expense) [Member]</t>
  </si>
  <si>
    <t>Designated as Hedging Instrument [Member] | Fair Value Hedging [Member] | Interest rate contracts, hedged item gain (loss) [Member] | Other Nonoperating Income (Expense) [Member] | Reclassification out of Accumulated Other Comprehensive Income [Member]</t>
  </si>
  <si>
    <t>Designated as Hedging Instrument [Member] | Fair Value Hedging [Member] | Foreign exchange contracts, hedged item gain (loss) [Member] | Other Comprehensive Income (Loss) [Member]</t>
  </si>
  <si>
    <t>Designated as Hedging Instrument [Member] | Fair Value Hedging [Member] | Foreign exchange contracts, hedged item gain (loss) [Member] | Other Nonoperating Income (Expense) [Member]</t>
  </si>
  <si>
    <t>Designated as Hedging Instrument [Member] | Fair Value Hedging [Member] | Foreign exchange contracts, hedged item gain (loss) [Member] | Other Nonoperating Income (Expense) [Member] | Reclassification out of Accumulated Other Comprehensive Income [Member]</t>
  </si>
  <si>
    <t>Designated as Hedging Instrument [Member] | Net Investment Hedging [Member] | Foreign exchange contracts [Member] | Other Comprehensive Income (Loss) [Member]</t>
  </si>
  <si>
    <t>Designated as Hedging Instrument [Member] | Net Investment Hedging [Member] | Foreign exchange contracts [Member] | Other Nonoperating Income (Expense) [Member]</t>
  </si>
  <si>
    <t>Designated as Hedging Instrument [Member] | Net Investment Hedging [Member] | Foreign exchange contracts [Member] | Other Nonoperating Income (Expense) [Member] | Reclassification out of Accumulated Other Comprehensive Income [Member]</t>
  </si>
  <si>
    <t>Not Designated as Hedging Instrument [Member] | Foreign exchange contracts [Member] | Other Comprehensive Income (Loss) [Member]</t>
  </si>
  <si>
    <t>Not Designated as Hedging Instrument [Member] | Foreign exchange contracts [Member] | Other Nonoperating Income (Expense) [Member]</t>
  </si>
  <si>
    <t>Not Designated as Hedging Instrument [Member] | Foreign exchange contracts [Member] | Other Nonoperating Income (Expense) [Member] | Reclassification out of Accumulated Other Comprehensive Income [Member]</t>
  </si>
  <si>
    <t>For derivative financial instruments in cash flow hedge relationships, the effective portion is included in Other comprehensive income/(loss)––Unrealized holding gains/(losses) on derivative financial instruments, net. For derivative financial instruments in net investment hedge relationships and for foreign currency debt designated as hedging instruments, the effective portion is included in Other comprehensive income/(loss)––Foreign currency translation adjustments, net.</t>
  </si>
  <si>
    <t>OID = Other (income)/deductions—net, included in Other (income)/deductions—net in the consolidated statements of income. COS = Cost of Sales, included in Cost of Sales in the consolidated statements of income. OCI = Other comprehensive income/(loss), included in the consolidated statements of comprehensive income.</t>
  </si>
  <si>
    <t>There was no significant ineffectiveness for any period presented.</t>
  </si>
  <si>
    <t>Long-term debt includes foreign currency long-term borrowings with carrying values of $4.8 billion as of December 31, 2017, which are used as hedging instruments.</t>
  </si>
  <si>
    <t>Based on year-end foreign exchange rates that are subject to change, we expect to reclassify a pre-tax loss of $72 million within the next 12 months into Cost of sales. The maximum length of time over which we are hedging future foreign exchange cash flow relates to our $1.9 billion U.K. pound debt maturing in 2043.</t>
  </si>
  <si>
    <t>Financial Instruments - Derivative Financial Instruments and Hedging Activities - Footnotes (Details) $ in Millions</t>
  </si>
  <si>
    <t>Amount of pre-tax loss to be reclassified</t>
  </si>
  <si>
    <t>Foreign currency long-term debt [Member]</t>
  </si>
  <si>
    <t>Inventories (Details) - USD ($) $ in Millions</t>
  </si>
  <si>
    <t>Finished goods</t>
  </si>
  <si>
    <t>Work in process</t>
  </si>
  <si>
    <t>Raw materials and supplies</t>
  </si>
  <si>
    <t>Noncurrent inventories not included above</t>
  </si>
  <si>
    <t>Included in Other noncurrent assets. There are no recoverability issues associated with these amounts.</t>
  </si>
  <si>
    <t>Property, Plant and Equipment (Details) - USD ($) $ in Millions</t>
  </si>
  <si>
    <t>Property, Plant and Equipment [Line Items]</t>
  </si>
  <si>
    <t>Total property, plant and equipment before accumulated depreciation</t>
  </si>
  <si>
    <t>Less: Accumulated depreciation</t>
  </si>
  <si>
    <t>Property, plant and equipment</t>
  </si>
  <si>
    <t>Land [Member]</t>
  </si>
  <si>
    <t>Buildings [Member]</t>
  </si>
  <si>
    <t>Machinery and equipment [Member]</t>
  </si>
  <si>
    <t>Furniture, fixtures and other [Member]</t>
  </si>
  <si>
    <t>Construction in progress [Member]</t>
  </si>
  <si>
    <t>Minimum [Member] | Buildings [Member]</t>
  </si>
  <si>
    <t>Useful lives (years)</t>
  </si>
  <si>
    <t>33 years</t>
  </si>
  <si>
    <t>Minimum [Member] | Machinery and equipment [Member]</t>
  </si>
  <si>
    <t>8 years</t>
  </si>
  <si>
    <t>Minimum [Member] | Furniture, fixtures and other [Member]</t>
  </si>
  <si>
    <t>Maximum [Member] | Buildings [Member]</t>
  </si>
  <si>
    <t>50 years</t>
  </si>
  <si>
    <t>Maximum [Member] | Machinery and equipment [Member]</t>
  </si>
  <si>
    <t>20 years</t>
  </si>
  <si>
    <t>Maximum [Member] | Furniture, fixtures and other [Member]</t>
  </si>
  <si>
    <t>12 years 6 months</t>
  </si>
  <si>
    <t>Identifiable Intangible Assets and Goodwill - Finite-lived and Indefinite-lived Intangible Assets (Details) - USD ($) $ in Millions</t>
  </si>
  <si>
    <t>Finite-lived intangible assets, gross carrying amount</t>
  </si>
  <si>
    <t>Finite-lived intangible assets, accumulated amortization</t>
  </si>
  <si>
    <t>Finite-lived intangible assets, less accumulated amortization</t>
  </si>
  <si>
    <t>Indefinite-lived Intangible Assets [Line Items]</t>
  </si>
  <si>
    <t>Total indefinite-lived intangible assets</t>
  </si>
  <si>
    <t>Intangible assets, gross carrying amount</t>
  </si>
  <si>
    <t>Identifiable Intangible Assets, less Accumulated Amortization</t>
  </si>
  <si>
    <t>Brands [Member]</t>
  </si>
  <si>
    <t>Licensing Agreements And Other [Member]</t>
  </si>
  <si>
    <t>Identifiable Intangible Assets and Goodwill - Finite-lived and Indefinite-lived Intangible Assets - Footnotes (Details) - USD ($) $ in Millions</t>
  </si>
  <si>
    <t>In Process Research and Development [Member] | Eucrisa [Member]</t>
  </si>
  <si>
    <t>Transfers in (out) of intangible asset class</t>
  </si>
  <si>
    <t>Developed Technology Rights [Member] | Eucrisa [Member]</t>
  </si>
  <si>
    <t>United States [Member] | Developed Technology Rights [Member] | Besponsa [Member]</t>
  </si>
  <si>
    <t>United States [Member] | Developed Technology Rights [Member] | Bosulif [Member]</t>
  </si>
  <si>
    <t>Identifiable Intangible Assets and Goodwill - Finite-lived Intangible Assets Percentage of Total Intangibles (Details)</t>
  </si>
  <si>
    <t>Operating Segments [Member] | Innovative Health Segment [Member] | Developed Technology Rights [Member]</t>
  </si>
  <si>
    <t>Percentage of finite-lived intangible asset amortized cost by segment</t>
  </si>
  <si>
    <t>68.00%</t>
  </si>
  <si>
    <t>Operating Segments [Member] | Innovative Health Segment [Member] | Brands [Member]</t>
  </si>
  <si>
    <t>75.00%</t>
  </si>
  <si>
    <t>Operating Segments [Member] | Essential Health Segment [Member] | Developed Technology Rights [Member]</t>
  </si>
  <si>
    <t>31.00%</t>
  </si>
  <si>
    <t>Operating Segments [Member] | Essential Health Segment [Member] | Brands [Member]</t>
  </si>
  <si>
    <t>25.00%</t>
  </si>
  <si>
    <t>Pfizer's Worldwide Research and Development [Member] | Segment Reconciling Items [Member] | Developed Technology Rights [Member]</t>
  </si>
  <si>
    <t>Pfizer's Worldwide Research and Development [Member] | Segment Reconciling Items [Member] | Brands [Member]</t>
  </si>
  <si>
    <t>Identifiable Intangible Assets and Goodwill - Indefinite-lived Intangible Assets Percentage of Total Intangibles (Details)</t>
  </si>
  <si>
    <t>Percentage of indefinite-lived intangible asset unamortized costs by segment</t>
  </si>
  <si>
    <t>71.00%</t>
  </si>
  <si>
    <t>Operating Segments [Member] | Innovative Health Segment [Member] | In Process Research and Development [Member]</t>
  </si>
  <si>
    <t>81.00%</t>
  </si>
  <si>
    <t>29.00%</t>
  </si>
  <si>
    <t>Operating Segments [Member] | Essential Health Segment [Member] | In Process Research and Development [Member]</t>
  </si>
  <si>
    <t>12.00%</t>
  </si>
  <si>
    <t>Pfizer's Worldwide Research and Development [Member] | Segment Reconciling Items [Member] | In Process Research and Development [Member]</t>
  </si>
  <si>
    <t>7.00%</t>
  </si>
  <si>
    <t>Identifiable Intangible Assets and Goodwill - Narrative (Details) - USD ($) $ in Billions</t>
  </si>
  <si>
    <t>Finite-Lived Intangible Assets [Member]</t>
  </si>
  <si>
    <t>Amortization expense for finite-lived intangible assets</t>
  </si>
  <si>
    <t>Finite-lived intangible asset, useful life</t>
  </si>
  <si>
    <t>Identifiable Intangible Assets and Goodwill - Expected Annual Amortization Expense (Details) $ in Millions</t>
  </si>
  <si>
    <t>Identifiable Intangible Assets and Goodwill - Goodwill (Details) - USD ($) $ in Millions</t>
  </si>
  <si>
    <t>Goodwill [Roll Forward]</t>
  </si>
  <si>
    <t>Additions</t>
  </si>
  <si>
    <t>Innovative Health Segment [Member]</t>
  </si>
  <si>
    <t>Essential Health Segment [Member]</t>
  </si>
  <si>
    <t>IH additions primarily represent measurement period adjustments related to our Medivation acquisition, and EH additions relate to our acquisition of AstraZeneca’s small molecule anti-infectives business (see Note 2A).</t>
  </si>
  <si>
    <t>IH additions primarily relate to our acquisitions of Medivation, Anacor and Bamboo (see Note 2A).</t>
  </si>
  <si>
    <t>Primarily reflects the impact of foreign exchange and an adjustment of our estimate of goodwill associated with the HIS net assets sold.</t>
  </si>
  <si>
    <t>Primarily reflects the impact of foreign exchange and, with respect to EH, the impact of the reclassification of $119 million to Assets held for sale during 2016 (see Note 2B).</t>
  </si>
  <si>
    <t>Pension and Postretirement Benefit Plans and Defined Contribution Plans (Details) - USD ($) $ in Millions</t>
  </si>
  <si>
    <t>Postretirement Benefits Plan [Member]</t>
  </si>
  <si>
    <t>Defined Benefit Plan Disclosure [Line Items]</t>
  </si>
  <si>
    <t>Service cost</t>
  </si>
  <si>
    <t>Interest cost</t>
  </si>
  <si>
    <t>Expected return on plan assets</t>
  </si>
  <si>
    <t>Amortization of actuarial losses</t>
  </si>
  <si>
    <t>Amortization of prior service credits</t>
  </si>
  <si>
    <t>Curtailments</t>
  </si>
  <si>
    <t>Settlements</t>
  </si>
  <si>
    <t>Special termination benefits</t>
  </si>
  <si>
    <t>Net periodic benefit costs/(income) reported in Income</t>
  </si>
  <si>
    <t>(Income)/cost reported in Other comprehensive loss</t>
  </si>
  <si>
    <t>(Income)/cost recognized in Comprehensive income</t>
  </si>
  <si>
    <t>United States [Member] | Pension Plan [Member]</t>
  </si>
  <si>
    <t>United States [Member] | U.S. Supplemental (Non-Qualified) Pension Plans [Member]</t>
  </si>
  <si>
    <t>Foreign Plan [Member] | Pension Plan [Member]</t>
  </si>
  <si>
    <t>For the U.S. and international pension plans, the benefit obligation is the PBO. For the postretirement plans, the benefit obligation is the ABO. The ABO for all of our U.S. qualified pension plans was $16.7 billion in 2017 and $15.4 billion in 2016. The ABO for our U.S. supplemental (non-qualified) pension plans was $1.5 billion in 2017 and $1.4 billion in 2016. The ABO for our international pension plans was $10.1 billion in 2017 and $9.3 billion in 2016.</t>
  </si>
  <si>
    <t>The favorable change in the funded status of our postretirement plans was primarily due to a change to reimbursements of certain benefits provided under the plan, partially offset by plan losses resulting from the decrease in the discount rate at the end of 2017.</t>
  </si>
  <si>
    <t>In 2017 and 2016, the changes to Other comprehensive (income)/loss for the international plans was impacted by foreign currency movements. For details of the changes in Other comprehensive (income)/loss, see the benefit plan activity in the consolidated statements of comprehensive income.</t>
  </si>
  <si>
    <t>The favorable change in the funded status of our U.S. qualified plans was primarily due to an increase in the actual return on assets, partially offset by plan losses resulting from the decrease in the discount rate at the end of 2017.</t>
  </si>
  <si>
    <t>The favorable change in the international plans’ funded status was primarily due to an increase in the actual return on plan assets, partially offset by plan losses related to a decrease in the discount rate and unfavorable currency movements.</t>
  </si>
  <si>
    <t>Pension and Postretirement Benefit Plans and Defined Contribution Plans - Footnotes (Details) - Pension Plan [Member] - United States [Member] - USD ($) $ in Millions</t>
  </si>
  <si>
    <t>Apr. 30, 2017</t>
  </si>
  <si>
    <t>Defined Benefit Plans and Other Postretirement Benefit Plans Table Text Block [Line Items]</t>
  </si>
  <si>
    <t>Decrease in pension benefit obligation in connection with Hospira pension plan</t>
  </si>
  <si>
    <t>Pretax settlement gain</t>
  </si>
  <si>
    <t>Net pension benefit obligation</t>
  </si>
  <si>
    <t>Qualified Plan [Member] | Hospira [Member]</t>
  </si>
  <si>
    <t>Pension and Postretirement Benefit Plans and Defined Contribution Plans - Amounts Expected to be Amortized into Net Periodic Benefit Costs (Details) $ in Millions</t>
  </si>
  <si>
    <t>Actuarial losses</t>
  </si>
  <si>
    <t>Prior service credits and other</t>
  </si>
  <si>
    <t>Amortization period</t>
  </si>
  <si>
    <t>9 years 8 months 12 days</t>
  </si>
  <si>
    <t>24 years 9 months 18 days</t>
  </si>
  <si>
    <t>26 years 2 months 12 days</t>
  </si>
  <si>
    <t>Due to the U.S. Pfizer Consolidated Pension Plan freeze effective for January 1, 2018, the average amortization period for the U.S. qualified plans and U.S. supplemental (non-qualified) plans will reflect the expected life expectancy of the plan participants, whereas prior years utilized the expected future service period of plan participants. The average amortization periods to be utilized for 2018 are 24.8 years for our U.S. qualified plans, 26.2 years for our U.S. supplemental (non-qualified) plans, 20.0 years for our international plans, and 9.7 for our postretirement plans.</t>
  </si>
  <si>
    <t>Pension and Postretirement Benefit Plans and Defined Contribution Plans - Weighted-Average Actuarial Assumptions (Details)</t>
  </si>
  <si>
    <t>Weighted-average assumptions used to determine benefit obligations:</t>
  </si>
  <si>
    <t>Weighted-average assumptions used to determine benefit obligations, Discount rate</t>
  </si>
  <si>
    <t>3.70%</t>
  </si>
  <si>
    <t>4.50%</t>
  </si>
  <si>
    <t>Weighted-average assumptions used to determine net periodic benefit cost:</t>
  </si>
  <si>
    <t>Weighted-average assumptions used to determine net periodic benefit cost, Discount rate</t>
  </si>
  <si>
    <t>Weighted-average assumptions used to determine net periodic benefit cost, Expected return on plan assets</t>
  </si>
  <si>
    <t>8.00%</t>
  </si>
  <si>
    <t>8.30%</t>
  </si>
  <si>
    <t>3.80%</t>
  </si>
  <si>
    <t>Weighted-average assumptions used to determine benefit obligations, Rate of compensation increase</t>
  </si>
  <si>
    <t>2.80%</t>
  </si>
  <si>
    <t>Weighted-average assumptions used to determine net periodic benefit cost, Rate of compensation increase</t>
  </si>
  <si>
    <t>4.00%</t>
  </si>
  <si>
    <t>2.50%</t>
  </si>
  <si>
    <t>2.60%</t>
  </si>
  <si>
    <t>Weighted-average assumptions used to determine interest cost, Discount rate</t>
  </si>
  <si>
    <t>2.10%</t>
  </si>
  <si>
    <t>2.70%</t>
  </si>
  <si>
    <t>Weighted-average assumptions used to determine service cost, Discount rate</t>
  </si>
  <si>
    <t>4.70%</t>
  </si>
  <si>
    <t>5.50%</t>
  </si>
  <si>
    <t>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t>
  </si>
  <si>
    <t>Pension and Postretirement Benefit Plans and Defined Contribution Plans - Healthcare Cost Trend Rate Assumptions (Details) - Postretirement Benefits Plan [Member]</t>
  </si>
  <si>
    <t>Healthcare cost trend rate assumed for next year (up to age 65)</t>
  </si>
  <si>
    <t>6.10%</t>
  </si>
  <si>
    <t>6.30%</t>
  </si>
  <si>
    <t>Healthcare cost trend rate assumed for next year (age 65 and older)</t>
  </si>
  <si>
    <t>7.40%</t>
  </si>
  <si>
    <t>Rate to which the cost trend rate is assumed to decline</t>
  </si>
  <si>
    <t>Pension and Postretirement Benefit Plans and Defined Contribution Plans - One-Percentage-Point Increase or Decrease in the Healthcare Cost Trend Rate (Details) - Postretirement Benefits Plan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s) - USD ($) $ in Millions</t>
  </si>
  <si>
    <t>Change in benefit obligation</t>
  </si>
  <si>
    <t>Benefit obligation, beginning</t>
  </si>
  <si>
    <t>Employee contributions</t>
  </si>
  <si>
    <t>Plan amendments</t>
  </si>
  <si>
    <t>Changes in actuarial assumptions and other</t>
  </si>
  <si>
    <t>Foreign exchange impact</t>
  </si>
  <si>
    <t>Acquisitions/divestitures/other, net</t>
  </si>
  <si>
    <t>Benefits paid</t>
  </si>
  <si>
    <t>Benefit obligation, ending</t>
  </si>
  <si>
    <t>Change in plan assets</t>
  </si>
  <si>
    <t>Fair value of plan assets, beginning</t>
  </si>
  <si>
    <t>Actual gain/(loss) on plan assets</t>
  </si>
  <si>
    <t>Company contributions</t>
  </si>
  <si>
    <t>Acquisitions/divestitures, net</t>
  </si>
  <si>
    <t>Fair value of plan assets, ending</t>
  </si>
  <si>
    <t>Funded status—Plan assets less than benefit obligation</t>
  </si>
  <si>
    <t>Defined benefit plan, accumulated benefit obligation</t>
  </si>
  <si>
    <t>Reflects postretirement plan assets, which support a portion of our U.S. retiree medical plans.</t>
  </si>
  <si>
    <t>Pension and Postretirement Benefit Plans and Defined Contribution Plans - Funded Status Recognized in Consolidated Balance Sheets (Details) - USD ($) $ in Millions</t>
  </si>
  <si>
    <t>Noncurrent assets</t>
  </si>
  <si>
    <t>Current liabilities</t>
  </si>
  <si>
    <t>Noncurrent liabilities</t>
  </si>
  <si>
    <t>Funded status</t>
  </si>
  <si>
    <t>Included primarily in Other noncurrent assets.</t>
  </si>
  <si>
    <t>Included in Accrued compensation and related items.</t>
  </si>
  <si>
    <t>Included in Pension benefit obligations, net and Postretirement benefit obligations, net, as appropriate.</t>
  </si>
  <si>
    <t>Pension and Postretirement Benefit Plans and Defined Contribution Plans - Amounts Recognized in Accumulated Other Comprehensive (Loss)/Income (Details) - USD ($) $ in Millions</t>
  </si>
  <si>
    <t>Prior service (costs)/credits</t>
  </si>
  <si>
    <t>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expected life expectancy of plan participants for frozen plans, using the corridor approach.</t>
  </si>
  <si>
    <t>Pension and Postretirement Benefit Plans and Defined Contribution Plans - Pension Plans in Excess of Plan Assets (Details) - USD ($) $ in Millions</t>
  </si>
  <si>
    <t>Pension plans with an ABO in excess of plan assets:</t>
  </si>
  <si>
    <t>Fair value of plan assets</t>
  </si>
  <si>
    <t>ABO</t>
  </si>
  <si>
    <t>Pension plans with a PBO in excess of plan assets:</t>
  </si>
  <si>
    <t>PBO</t>
  </si>
  <si>
    <t>Pension and Postretirement Benefit Plans and Defined Contribution Plans - Plan Assets (Details) - USD ($) $ in Millions</t>
  </si>
  <si>
    <t>Assets Measured at NAV</t>
  </si>
  <si>
    <t>Postretirement Benefits Plan [Member] | Level 1 [Member]</t>
  </si>
  <si>
    <t>Postretirement Benefits Plan [Member] | Level 2 [Member]</t>
  </si>
  <si>
    <t>Postretirement Benefits Plan [Member] | Level 3 [Member]</t>
  </si>
  <si>
    <t>Postretirement Benefits Plan [Member] | Cash and Cash Equivalents [Member]</t>
  </si>
  <si>
    <t>Postretirement Benefits Plan [Member] | Cash and Cash Equivalents [Member] | Level 2 [Member]</t>
  </si>
  <si>
    <t>Postretirement Benefits Plan [Member] | Cash and Cash Equivalents [Member] | Level 3 [Member]</t>
  </si>
  <si>
    <t>Postretirement Benefits Plan [Member] | Equity Securities [Member] | Global Equity Securities [Member]</t>
  </si>
  <si>
    <t>Postretirement Benefits Plan [Member] | Equity Securities [Member] | Equity Commingled Funds [Member]</t>
  </si>
  <si>
    <t>Postretirement Benefits Plan [Member] | Equity Securities [Member] | Level 1 [Member] | Global Equity Securities [Member]</t>
  </si>
  <si>
    <t>Postretirement Benefits Plan [Member] | Equity Securities [Member] | Level 1 [Member] | Equity Commingled Funds [Member]</t>
  </si>
  <si>
    <t>Postretirement Benefits Plan [Member] | Equity Securities [Member] | Level 2 [Member] | Equity Commingled Funds [Member]</t>
  </si>
  <si>
    <t>Postretirement Benefits Plan [Member] | Equity Securities [Member] | Level 3 [Member] | Equity Commingled Funds [Member]</t>
  </si>
  <si>
    <t>Postretirement Benefits Plan [Member] | Corporate debt [Member]</t>
  </si>
  <si>
    <t>Postretirement Benefits Plan [Member] | Corporate debt [Member] | Level 1 [Member]</t>
  </si>
  <si>
    <t>Postretirement Benefits Plan [Member] | Corporate debt [Member] | Level 2 [Member]</t>
  </si>
  <si>
    <t>Postretirement Benefits Plan [Member] | Corporate debt [Member] | Level 3 [Member]</t>
  </si>
  <si>
    <t>Postretirement Benefits Plan [Member] | Government and Agency Obligations [Member]</t>
  </si>
  <si>
    <t>Postretirement Benefits Plan [Member] | Government and Agency Obligations [Member] | Level 1 [Member]</t>
  </si>
  <si>
    <t>Postretirement Benefits Plan [Member] | Government and Agency Obligations [Member] | Level 2 [Member]</t>
  </si>
  <si>
    <t>Postretirement Benefits Plan [Member] | Government and Agency Obligations [Member] | Level 3 [Member]</t>
  </si>
  <si>
    <t>Postretirement Benefits Plan [Member] | Fixed Income Commingled Funds [Member]</t>
  </si>
  <si>
    <t>Postretirement Benefits Plan [Member] | Fixed Income Commingled Funds [Member] | Level 1 [Member]</t>
  </si>
  <si>
    <t>Postretirement Benefits Plan [Member] | Fixed Income Commingled Funds [Member] | Level 2 [Member]</t>
  </si>
  <si>
    <t>Postretirement Benefits Plan [Member] | Fixed Income Commingled Funds [Member] | Level 3 [Member]</t>
  </si>
  <si>
    <t>Postretirement Benefits Plan [Member] | Partnership Interest [Member]</t>
  </si>
  <si>
    <t>[1],[3],[5]</t>
  </si>
  <si>
    <t>Postretirement Benefits Plan [Member] | Partnership Interest [Member] | Level 2 [Member]</t>
  </si>
  <si>
    <t>[1],[4],[5]</t>
  </si>
  <si>
    <t>Postretirement Benefits Plan [Member] | Partnership Interest [Member] | Level 3 [Member]</t>
  </si>
  <si>
    <t>Postretirement Benefits Plan [Member] | Insurance Contracts [Member]</t>
  </si>
  <si>
    <t>Postretirement Benefits Plan [Member] | Insurance Contracts [Member] | Level 1 [Member]</t>
  </si>
  <si>
    <t>Postretirement Benefits Plan [Member] | Insurance Contracts [Member] | Level 2 [Member]</t>
  </si>
  <si>
    <t>Postretirement Benefits Plan [Member] | Insurance Contracts [Member] | Level 3 [Member]</t>
  </si>
  <si>
    <t>Postretirement Benefits Plan [Member] | Other Commingled Funds [Member]</t>
  </si>
  <si>
    <t>[1],[3],[7]</t>
  </si>
  <si>
    <t>Postretirement Benefits Plan [Member] | Other Commingled Funds [Member] | Level 1 [Member]</t>
  </si>
  <si>
    <t>Postretirement Benefits Plan [Member] | Other Commingled Funds [Member] | Level 2 [Member]</t>
  </si>
  <si>
    <t>Postretirement Benefits Plan [Member] | Other Commingled Funds [Member] | Level 3 [Member]</t>
  </si>
  <si>
    <t>United States [Member] | Pension Plan [Member] | Level 1 [Member]</t>
  </si>
  <si>
    <t>United States [Member] | Pension Plan [Member] | Level 2 [Member]</t>
  </si>
  <si>
    <t>United States [Member] | Pension Plan [Member] | Level 3 [Member]</t>
  </si>
  <si>
    <t>United States [Member] | Pension Plan [Member] | Cash and Cash Equivalents [Member]</t>
  </si>
  <si>
    <t>United States [Member] | Pension Plan [Member] | Cash and Cash Equivalents [Member] | Level 1 [Member]</t>
  </si>
  <si>
    <t>United States [Member] | Pension Plan [Member] | Cash and Cash Equivalents [Member] | Level 2 [Member]</t>
  </si>
  <si>
    <t>United States [Member] | Pension Plan [Member] | Cash and Cash Equivalents [Member] | Level 3 [Member]</t>
  </si>
  <si>
    <t>United States [Member] | Pension Plan [Member] | Equity Securities [Member]</t>
  </si>
  <si>
    <t>United States [Member] | Pension Plan [Member] | Equity Securities [Member] | Global Equity Securities [Member]</t>
  </si>
  <si>
    <t>United States [Member] | Pension Plan [Member] | Equity Securities [Member] | Equity Commingled Funds [Member]</t>
  </si>
  <si>
    <t>United States [Member] | Pension Plan [Member] | Equity Securities [Member] | Level 1 [Member] | Global Equity Securities [Member]</t>
  </si>
  <si>
    <t>United States [Member] | Pension Plan [Member] | Equity Securities [Member] | Level 1 [Member] | Equity Commingled Funds [Member]</t>
  </si>
  <si>
    <t>United States [Member] | Pension Plan [Member] | Equity Securities [Member] | Level 2 [Member] | Global Equity Securities [Member]</t>
  </si>
  <si>
    <t>United States [Member] | Pension Plan [Member] | Equity Securities [Member] | Level 2 [Member] | Equity Commingled Funds [Member]</t>
  </si>
  <si>
    <t>United States [Member] | Pension Plan [Member] | Equity Securities [Member] | Level 3 [Member] | Global Equity Securities [Member]</t>
  </si>
  <si>
    <t>United States [Member] | Pension Plan [Member] | Equity Securities [Member] | Level 3 [Member] | Equity Commingled Funds [Member]</t>
  </si>
  <si>
    <t>United States [Member] | Pension Plan [Member] | Corporate debt [Member]</t>
  </si>
  <si>
    <t>United States [Member] | Pension Plan [Member] | Corporate debt [Member] | Level 1 [Member]</t>
  </si>
  <si>
    <t>United States [Member] | Pension Plan [Member] | Corporate debt [Member] | Level 2 [Member]</t>
  </si>
  <si>
    <t>United States [Member] | Pension Plan [Member] | Corporate debt [Member] | Level 3 [Member]</t>
  </si>
  <si>
    <t>United States [Member] | Pension Plan [Member] | Government and Agency Obligations [Member]</t>
  </si>
  <si>
    <t>United States [Member] | Pension Plan [Member] | Government and Agency Obligations [Member] | Level 1 [Member]</t>
  </si>
  <si>
    <t>United States [Member] | Pension Plan [Member] | Government and Agency Obligations [Member] | Level 2 [Member]</t>
  </si>
  <si>
    <t>United States [Member] | Pension Plan [Member] | Government and Agency Obligations [Member] | Level 3 [Member]</t>
  </si>
  <si>
    <t>United States [Member] | Pension Plan [Member] | Fixed Income Commingled Funds [Member]</t>
  </si>
  <si>
    <t>United States [Member] | Pension Plan [Member] | Fixed Income Commingled Funds [Member] | Level 1 [Member]</t>
  </si>
  <si>
    <t>United States [Member] | Pension Plan [Member] | Fixed Income Commingled Funds [Member] | Level 2 [Member]</t>
  </si>
  <si>
    <t>United States [Member] | Pension Plan [Member] | Fixed Income Commingled Funds [Member] | Level 3 [Member]</t>
  </si>
  <si>
    <t>United States [Member] | Pension Plan [Member] | Partnership Interest [Member]</t>
  </si>
  <si>
    <t>[3],[5]</t>
  </si>
  <si>
    <t>United States [Member] | Pension Plan [Member] | Partnership Interest [Member] | Level 1 [Member]</t>
  </si>
  <si>
    <t>[4],[5]</t>
  </si>
  <si>
    <t>United States [Member] | Pension Plan [Member] | Partnership Interest [Member] | Level 2 [Member]</t>
  </si>
  <si>
    <t>United States [Member] | Pension Plan [Member] | Partnership Interest [Member] | Level 3 [Member]</t>
  </si>
  <si>
    <t>United States [Member] | Pension Plan [Member] | Insurance Contracts [Member]</t>
  </si>
  <si>
    <t>United States [Member] | Pension Plan [Member] | Insurance Contracts [Member] | Level 1 [Member]</t>
  </si>
  <si>
    <t>United States [Member] | Pension Plan [Member] | Insurance Contracts [Member] | Level 2 [Member]</t>
  </si>
  <si>
    <t>United States [Member] | Pension Plan [Member] | Insurance Contracts [Member] | Level 3 [Member]</t>
  </si>
  <si>
    <t>United States [Member] | Pension Plan [Member] | Other Commingled Funds [Member]</t>
  </si>
  <si>
    <t>[3],[7]</t>
  </si>
  <si>
    <t>United States [Member] | Pension Plan [Member] | Other Commingled Funds [Member] | Level 1 [Member]</t>
  </si>
  <si>
    <t>[4],[7]</t>
  </si>
  <si>
    <t>United States [Member] | Pension Plan [Member] | Other Commingled Funds [Member] | Level 3 [Member]</t>
  </si>
  <si>
    <t>Foreign Plan [Member] | Pension Plan [Member] | Level 1 [Member]</t>
  </si>
  <si>
    <t>Foreign Plan [Member] | Pension Plan [Member] | Level 2 [Member]</t>
  </si>
  <si>
    <t>Foreign Plan [Member] | Pension Plan [Member] | Level 3 [Member]</t>
  </si>
  <si>
    <t>Foreign Plan [Member] | Pension Plan [Member] | Cash and Cash Equivalents [Member]</t>
  </si>
  <si>
    <t>Foreign Plan [Member] | Pension Plan [Member] | Cash and Cash Equivalents [Member] | Level 1 [Member]</t>
  </si>
  <si>
    <t>Foreign Plan [Member] | Pension Plan [Member] | Cash and Cash Equivalents [Member] | Level 2 [Member]</t>
  </si>
  <si>
    <t>Foreign Plan [Member] | Pension Plan [Member] | Cash and Cash Equivalents [Member] | Level 3 [Member]</t>
  </si>
  <si>
    <t>Foreign Plan [Member] | Pension Plan [Member] | Equity Securities [Member] | Global Equity Securities [Member]</t>
  </si>
  <si>
    <t>Foreign Plan [Member] | Pension Plan [Member] | Equity Securities [Member] | Equity Commingled Funds [Member]</t>
  </si>
  <si>
    <t>Foreign Plan [Member] | Pension Plan [Member] | Equity Securities [Member] | Level 1 [Member] | Global Equity Securities [Member]</t>
  </si>
  <si>
    <t>Foreign Plan [Member] | Pension Plan [Member] | Equity Securities [Member] | Level 1 [Member] | Equity Commingled Funds [Member]</t>
  </si>
  <si>
    <t>Foreign Plan [Member] | Pension Plan [Member] | Equity Securities [Member] | Level 2 [Member] | Global Equity Securities [Member]</t>
  </si>
  <si>
    <t>Foreign Plan [Member] | Pension Plan [Member] | Equity Securities [Member] | Level 2 [Member] | Equity Commingled Funds [Member]</t>
  </si>
  <si>
    <t>Foreign Plan [Member] | Pension Plan [Member] | Equity Securities [Member] | Level 3 [Member] | Global Equity Securities [Member]</t>
  </si>
  <si>
    <t>Foreign Plan [Member] | Pension Plan [Member] | Equity Securities [Member] | Level 3 [Member] | Equity Commingled Funds [Member]</t>
  </si>
  <si>
    <t>Foreign Plan [Member] | Pension Plan [Member] | Corporate debt [Member]</t>
  </si>
  <si>
    <t>Foreign Plan [Member] | Pension Plan [Member] | Corporate debt [Member] | Level 1 [Member]</t>
  </si>
  <si>
    <t>Foreign Plan [Member] | Pension Plan [Member] | Corporate debt [Member] | Level 2 [Member]</t>
  </si>
  <si>
    <t>Foreign Plan [Member] | Pension Plan [Member] | Corporate debt [Member] | Level 3 [Member]</t>
  </si>
  <si>
    <t>Foreign Plan [Member] | Pension Plan [Member] | Government and Agency Obligations [Member]</t>
  </si>
  <si>
    <t>[3],[10]</t>
  </si>
  <si>
    <t>Foreign Plan [Member] | Pension Plan [Member] | Government and Agency Obligations [Member] | Level 1 [Member]</t>
  </si>
  <si>
    <t>[4],[10]</t>
  </si>
  <si>
    <t>Foreign Plan [Member] | Pension Plan [Member] | Government and Agency Obligations [Member] | Level 2 [Member]</t>
  </si>
  <si>
    <t>Foreign Plan [Member] | Pension Plan [Member] | Government and Agency Obligations [Member] | Level 3 [Member]</t>
  </si>
  <si>
    <t>Foreign Plan [Member] | Pension Plan [Member] | Fixed Income Commingled Funds [Member]</t>
  </si>
  <si>
    <t>Foreign Plan [Member] | Pension Plan [Member] | Fixed Income Commingled Funds [Member] | Level 1 [Member]</t>
  </si>
  <si>
    <t>Foreign Plan [Member] | Pension Plan [Member] | Fixed Income Commingled Funds [Member] | Level 2 [Member]</t>
  </si>
  <si>
    <t>Foreign Plan [Member] | Pension Plan [Member] | Fixed Income Commingled Funds [Member] | Level 3 [Member]</t>
  </si>
  <si>
    <t>Foreign Plan [Member] | Pension Plan [Member] | Partnership Interest [Member]</t>
  </si>
  <si>
    <t>Foreign Plan [Member] | Pension Plan [Member] | Partnership Interest [Member] | Level 1 [Member]</t>
  </si>
  <si>
    <t>Foreign Plan [Member] | Pension Plan [Member] | Partnership Interest [Member] | Level 2 [Member]</t>
  </si>
  <si>
    <t>Foreign Plan [Member] | Pension Plan [Member] | Partnership Interest [Member] | Level 3 [Member]</t>
  </si>
  <si>
    <t>Foreign Plan [Member] | Pension Plan [Member] | Insurance Contracts [Member]</t>
  </si>
  <si>
    <t>[3],[11]</t>
  </si>
  <si>
    <t>Foreign Plan [Member] | Pension Plan [Member] | Insurance Contracts [Member] | Level 1 [Member]</t>
  </si>
  <si>
    <t>[4],[11]</t>
  </si>
  <si>
    <t>Foreign Plan [Member] | Pension Plan [Member] | Insurance Contracts [Member] | Level 2 [Member]</t>
  </si>
  <si>
    <t>Foreign Plan [Member] | Pension Plan [Member] | Insurance Contracts [Member] | Level 3 [Member]</t>
  </si>
  <si>
    <t>Foreign Plan [Member] | Pension Plan [Member] | Other [Member]</t>
  </si>
  <si>
    <t>[7],[11]</t>
  </si>
  <si>
    <t>[3],[7],[11]</t>
  </si>
  <si>
    <t>Foreign Plan [Member] | Pension Plan [Member] | Other [Member] | Level 1 [Member]</t>
  </si>
  <si>
    <t>[4],[7],[11]</t>
  </si>
  <si>
    <t>Foreign Plan [Member] | Pension Plan [Member] | Other [Member] | Level 2 [Member]</t>
  </si>
  <si>
    <t>Foreign Plan [Member] | Pension Plan [Member] | Other [Member] | Level 3 [Member]</t>
  </si>
  <si>
    <t>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t>
  </si>
  <si>
    <t>Fair values are determined based on valuation inputs categorized as Level 1, 2 or 3 (see Note 1E).</t>
  </si>
  <si>
    <t>Primarily includes investments in private equity, private debt, public equity limited partnerships, and, to a lesser extent, real estate and venture capital.</t>
  </si>
  <si>
    <t>Primarily includes, for U.S. plan assets, investments in hedge funds and, to a lesser extent, real estate and, for international plan assets, investments in real estate and hedge funds.</t>
  </si>
  <si>
    <t>Government and agency obligations are inclusive of repurchase agreements.</t>
  </si>
  <si>
    <t>See below for a tabular analysis of the changes in Level 3 investments valued using significant unobservable inputs.</t>
  </si>
  <si>
    <t>Pension and Postretirement Benefit Plans and Defined Contribution Plans - Analysis of Changes in Significant Investments Valued Using Significant Unobservable Inputs (Details) - Foreign Plan [Member] - Pension Plan [Member] - USD ($) $ in Millions</t>
  </si>
  <si>
    <t>Defined Benefit Plan, Change in Fair Value of Plan Assets, Level 3 Reconciliation [Roll Forward]</t>
  </si>
  <si>
    <t>Defined Benefit Plan, Plan Assets, Increase (Decrease) for Actual Return (Loss) [Abstract]</t>
  </si>
  <si>
    <t>Exchange rate changes</t>
  </si>
  <si>
    <t>Insurance Contracts [Member]</t>
  </si>
  <si>
    <t>Other Funds [Member]</t>
  </si>
  <si>
    <t>Level 3 [Member] | Insurance Contracts [Member]</t>
  </si>
  <si>
    <t>Assets held, ending</t>
  </si>
  <si>
    <t>Assets sold during the period</t>
  </si>
  <si>
    <t>Purchases, sales and settlements, net</t>
  </si>
  <si>
    <t>Level 3 [Member] | Other Funds [Member]</t>
  </si>
  <si>
    <t>Pension and Postretirement Benefit Plans and Defined Contribution Plans - Long-term Target Asset Allocations Ranges and the Percentage of the Fair Value of Plan Assets (Detail) - USD ($) $ in Millions</t>
  </si>
  <si>
    <t>Equity and debt securities, target allocation percentage</t>
  </si>
  <si>
    <t>Equity and debt securities, percentage of plan assets</t>
  </si>
  <si>
    <t>Plan assets</t>
  </si>
  <si>
    <t>Cash and Cash Equivalents [Member] | Postretirement Benefits Plan [Member]</t>
  </si>
  <si>
    <t>Equity Securities [Member] | Postretirement Benefits Plan [Member]</t>
  </si>
  <si>
    <t>Fixed Income Securities [Member] | Postretirement Benefits Plan [Member]</t>
  </si>
  <si>
    <t>Other Investments [Member] | Postretirement Benefits Plan [Member]</t>
  </si>
  <si>
    <t>Insurance Contracts [Member] | Postretirement Benefits Plan [Member]</t>
  </si>
  <si>
    <t>United States [Member] | Cash and Cash Equivalents [Member] | Pension Plan [Member]</t>
  </si>
  <si>
    <t>4.60%</t>
  </si>
  <si>
    <t>5.30%</t>
  </si>
  <si>
    <t>United States [Member] | Equity Securities [Member] | Pension Plan [Member]</t>
  </si>
  <si>
    <t>37.50%</t>
  </si>
  <si>
    <t>40.10%</t>
  </si>
  <si>
    <t>United States [Member] | Fixed Income Securities [Member] | Pension Plan [Member]</t>
  </si>
  <si>
    <t>39.60%</t>
  </si>
  <si>
    <t>34.90%</t>
  </si>
  <si>
    <t>United States [Member] | Other Investments [Member] | Pension Plan [Member]</t>
  </si>
  <si>
    <t>18.30%</t>
  </si>
  <si>
    <t>19.70%</t>
  </si>
  <si>
    <t>United States [Member] | Insurance Contracts [Member] | Pension Plan [Member]</t>
  </si>
  <si>
    <t>Foreign Plan [Member] | Cash and Cash Equivalents [Member] | Pension Plan [Member]</t>
  </si>
  <si>
    <t>Foreign Plan [Member] | Equity Securities [Member] | Pension Plan [Member]</t>
  </si>
  <si>
    <t>34.40%</t>
  </si>
  <si>
    <t>34.70%</t>
  </si>
  <si>
    <t>Foreign Plan [Member] | Fixed Income Securities [Member] | Pension Plan [Member]</t>
  </si>
  <si>
    <t>39.30%</t>
  </si>
  <si>
    <t>40.20%</t>
  </si>
  <si>
    <t>Foreign Plan [Member] | Other Investments [Member] | Pension Plan [Member]</t>
  </si>
  <si>
    <t>21.90%</t>
  </si>
  <si>
    <t>19.40%</t>
  </si>
  <si>
    <t>Foreign Plan [Member] | Insurance Contracts [Member] | Pension Plan [Member]</t>
  </si>
  <si>
    <t>Minimum [Member] | Cash and Cash Equivalents [Member] | Postretirement Benefits Plan [Member]</t>
  </si>
  <si>
    <t>Minimum [Member] | Other Investments [Member] | Postretirement Benefits Plan [Member]</t>
  </si>
  <si>
    <t>95.00%</t>
  </si>
  <si>
    <t>Minimum [Member] | United States [Member] | Cash and Cash Equivalents [Member] | Pension Plan [Member]</t>
  </si>
  <si>
    <t>Minimum [Member] | United States [Member] | Equity Securities [Member] | Pension Plan [Member]</t>
  </si>
  <si>
    <t>Minimum [Member] | United States [Member] | Fixed Income Securities [Member] | Pension Plan [Member]</t>
  </si>
  <si>
    <t>30.00%</t>
  </si>
  <si>
    <t>Minimum [Member] | United States [Member] | Other Investments [Member] | Pension Plan [Member]</t>
  </si>
  <si>
    <t>5.00%</t>
  </si>
  <si>
    <t>Minimum [Member] | Foreign Plan [Member] | Cash and Cash Equivalents [Member] | Pension Plan [Member]</t>
  </si>
  <si>
    <t>Minimum [Member] | Foreign Plan [Member] | Equity Securities [Member] | Pension Plan [Member]</t>
  </si>
  <si>
    <t>Minimum [Member] | Foreign Plan [Member] | Fixed Income Securities [Member] | Pension Plan [Member]</t>
  </si>
  <si>
    <t>Minimum [Member] | Foreign Plan [Member] | Other Investments [Member] | Pension Plan [Member]</t>
  </si>
  <si>
    <t>10.00%</t>
  </si>
  <si>
    <t>Maximum [Member] | Cash and Cash Equivalents [Member] | Postretirement Benefits Plan [Member]</t>
  </si>
  <si>
    <t>Maximum [Member] | Other Investments [Member] | Postretirement Benefits Plan [Member]</t>
  </si>
  <si>
    <t>Maximum [Member] | United States [Member] | Cash and Cash Equivalents [Member] | Pension Plan [Member]</t>
  </si>
  <si>
    <t>Maximum [Member] | United States [Member] | Equity Securities [Member] | Pension Plan [Member]</t>
  </si>
  <si>
    <t>55.00%</t>
  </si>
  <si>
    <t>Maximum [Member] | United States [Member] | Fixed Income Securities [Member] | Pension Plan [Member]</t>
  </si>
  <si>
    <t>Maximum [Member] | United States [Member] | Other Investments [Member] | Pension Plan [Member]</t>
  </si>
  <si>
    <t>17.50%</t>
  </si>
  <si>
    <t>Maximum [Member] | Foreign Plan [Member] | Cash and Cash Equivalents [Member] | Pension Plan [Member]</t>
  </si>
  <si>
    <t>Maximum [Member] | Foreign Plan [Member] | Equity Securities [Member] | Pension Plan [Member]</t>
  </si>
  <si>
    <t>50.00%</t>
  </si>
  <si>
    <t>Maximum [Member] | Foreign Plan [Member] | Fixed Income Securities [Member] | Pension Plan [Member]</t>
  </si>
  <si>
    <t>Maximum [Member] | Foreign Plan [Member] | Other Investments [Member] | Pension Plan [Member]</t>
  </si>
  <si>
    <t>Actual percentage of plan assets in Other investments for 2017 includes $215 million, as compared to $235 million in 2016, related to a group fixed annuity insurance contract that was executed by legacy Wyeth for certain members of its defined benefit plans prior to Pfizer acquiring the company in 2009, and $253 million in 2017, as compared to $144 million in 2016, related to an investment in a partnership whose primary holdings are public equity securities.</t>
  </si>
  <si>
    <t>Pension and Postretirement Benefit Plans and Defined Contribution Plans - Expected Future Cash Flow Information (Details) - USD ($) $ in Millions</t>
  </si>
  <si>
    <t>Expected contributions in 2018</t>
  </si>
  <si>
    <t>Expected benefit payments:</t>
  </si>
  <si>
    <t>2023-2027</t>
  </si>
  <si>
    <t>Subsequent Event [Member] | United States [Member] | Pension Plan [Member]</t>
  </si>
  <si>
    <t>For the U.S. qualified plans, a $500 million voluntary contribution was paid in February 2018.</t>
  </si>
  <si>
    <t>Pension and Postretirement Benefit Plans and Defined Contribution Plans - Narrative (Details) $ in Millions</t>
  </si>
  <si>
    <t>Jan. 01, 2018pension_plan</t>
  </si>
  <si>
    <t>Defined contribution plan, cost recognized | $</t>
  </si>
  <si>
    <t>Subsequent Event [Member]</t>
  </si>
  <si>
    <t>Number of pension plans frozen | pension_plan</t>
  </si>
  <si>
    <t>Equity - Summary of Common Stock Purchases (Details) - USD ($) shares in Millions, $ in Millions</t>
  </si>
  <si>
    <t>Jun. 20, 2016</t>
  </si>
  <si>
    <t>Mar. 10, 2016</t>
  </si>
  <si>
    <t>Jul. 13, 2015</t>
  </si>
  <si>
    <t>Shares of common stock purchased</t>
  </si>
  <si>
    <t>Cost of purchase</t>
  </si>
  <si>
    <t>Payments for repurchase of common stock</t>
  </si>
  <si>
    <t>Equity - Narrative (Details)</t>
  </si>
  <si>
    <t>May 19, 2017shares</t>
  </si>
  <si>
    <t>Feb. 06, 2017USD ($)$ / sharesshares</t>
  </si>
  <si>
    <t>Feb. 02, 2017USD ($)</t>
  </si>
  <si>
    <t>Jun. 20, 2016$ / sharesshares</t>
  </si>
  <si>
    <t>Mar. 10, 2016USD ($)$ / sharesshares</t>
  </si>
  <si>
    <t>Mar. 08, 2016USD ($)</t>
  </si>
  <si>
    <t>May 19, 2017$ / shares</t>
  </si>
  <si>
    <t>Jul. 13, 2015USD ($)$ / sharesshares</t>
  </si>
  <si>
    <t>Dec. 31, 2017USD ($)employee_stock_ownership_plan$ / sharesshares</t>
  </si>
  <si>
    <t>Dec. 31, 2016USD ($)shares</t>
  </si>
  <si>
    <t>Dec. 31, 2015USD ($)shares</t>
  </si>
  <si>
    <t>Feb. 11, 2015USD ($)</t>
  </si>
  <si>
    <t>Oct. 23, 2014USD ($)</t>
  </si>
  <si>
    <t>Jun. 27, 2013USD ($)</t>
  </si>
  <si>
    <t>Equity, Class of Treasury Stock [Line Items]</t>
  </si>
  <si>
    <t>Amount of shares authorized in stock purchase plan, value</t>
  </si>
  <si>
    <t>Amount of additional shares authorized in stock purchase plan, value</t>
  </si>
  <si>
    <t>Amount of remaining shares authorized in stock purchase plan, value</t>
  </si>
  <si>
    <t>Accelerated share repurchases, cash paid</t>
  </si>
  <si>
    <t>Shares repurchased | shares</t>
  </si>
  <si>
    <t>Accelerated share repurchase, final average price paid (in dollars per share) | $ / shares</t>
  </si>
  <si>
    <t>Shares repurchased, initial price per share (in dollars per share) | $ / shares</t>
  </si>
  <si>
    <t>Accelerated share repurchase, percentage of agreement</t>
  </si>
  <si>
    <t>80.00%</t>
  </si>
  <si>
    <t>Number of employee stock ownership plans | employee_stock_ownership_plan</t>
  </si>
  <si>
    <t>Common ESOP Plan [Member]</t>
  </si>
  <si>
    <t>ESOP compensation expense</t>
  </si>
  <si>
    <t>Preferred Stock [Member] | Series A, Convertible Preferred Stock [Member] | Preferred Employee Stock Ownership Plan [Member]</t>
  </si>
  <si>
    <t>Series A convertible perpetual preferred stock, dividends rate</t>
  </si>
  <si>
    <t>6.25%</t>
  </si>
  <si>
    <t>Series A convertible perpetual preferred stock, per share stated value (in dollars per share) | $ / shares</t>
  </si>
  <si>
    <t>Preferred stock, redemption price per share (in dollars per share) | $ / shares</t>
  </si>
  <si>
    <t>Common Stock [Member] | Preferred Employee Stock Ownership Plan [Member]</t>
  </si>
  <si>
    <t>Series A convertible perpetual preferred stock, common stock shares when converted | shares</t>
  </si>
  <si>
    <t>Convertible preferred stock, number of shares convertible | shares</t>
  </si>
  <si>
    <t>Common Stock [Member] | Common ESOP Plan [Member]</t>
  </si>
  <si>
    <t>Number of shares in ESOP | shares</t>
  </si>
  <si>
    <t>December 2015 Stock Purchase Plan [Member]</t>
  </si>
  <si>
    <t>December 2017 Stock Purchase Plan [Member]</t>
  </si>
  <si>
    <t>Share Repurchase Agreement with Citibank [Member]</t>
  </si>
  <si>
    <t>Accelerated share repurchase, average price paid per share (in dollars per share) | $ / shares</t>
  </si>
  <si>
    <t>Share-Based Payments - Narrative (Detail)</t>
  </si>
  <si>
    <t>Dec. 31, 2017shares</t>
  </si>
  <si>
    <t>Share-based Compensation Arrangement by Share-based Payment Award [Line Items]</t>
  </si>
  <si>
    <t>Shares available for award</t>
  </si>
  <si>
    <t>2014 Stock Plan [Member]</t>
  </si>
  <si>
    <t>Number of additional shares authorized</t>
  </si>
  <si>
    <t>Maximum shares available per individual during the plan period</t>
  </si>
  <si>
    <t>2004 Stock Plan, Amended and Restated [Member]</t>
  </si>
  <si>
    <t>Restricted Stock Units (RSUs) [Member] | 2014 Stock Plan [Member]</t>
  </si>
  <si>
    <t>Number of shares counted toward maximum</t>
  </si>
  <si>
    <t>Restricted Stock Units (RSUs) [Member] | 2004 Stock Plan, Amended and Restated [Member]</t>
  </si>
  <si>
    <t>Portfolio Performance Shares [Member] | 2014 Stock Plan [Member]</t>
  </si>
  <si>
    <t>Performance Shares [Member] | 2014 Stock Plan [Member]</t>
  </si>
  <si>
    <t>Total Shareholder Return Units (TSRUs) [Member] | 2004 Stock Plan, Amended and Restated [Member]</t>
  </si>
  <si>
    <t>Performance Total Shareholder Return Unit (PTSRUs) [Member] | 2004 Stock Plan, Amended and Restated [Member]</t>
  </si>
  <si>
    <t>Employee Stock Option [Member] | 2004 Stock Plan, Amended and Restated [Member]</t>
  </si>
  <si>
    <t>Share-Based Payments - Impact on Net Income (Detail) - 2004 Stock Plan, Amended and Restated [Member] - USD ($) $ in Millions</t>
  </si>
  <si>
    <t>Share-based payment expense</t>
  </si>
  <si>
    <t>Tax benefit for share-based compensation expense</t>
  </si>
  <si>
    <t>Share-based payment expense, net of tax</t>
  </si>
  <si>
    <t>Restricted Stock Units (RSUs) [Member]</t>
  </si>
  <si>
    <t>Total Shareholder Return Units (TSRUs) [Member]</t>
  </si>
  <si>
    <t>Portfolio Performance Shares [Member]</t>
  </si>
  <si>
    <t>Employee Stock Option [Member]</t>
  </si>
  <si>
    <t>Performance Shares [Member]</t>
  </si>
  <si>
    <t>Directors' compensation [Member]</t>
  </si>
  <si>
    <t>2017 includes the impact of the TCJA on income taxes.</t>
  </si>
  <si>
    <t>Share-Based Payments - Restricted Stock Unit Activity (Detail) - Restricted Stock Units [Member] $ / shares in Units, shares in Thousands, $ in Millions</t>
  </si>
  <si>
    <t>Dec. 31, 2017USD ($)Employee$ / sharesshares</t>
  </si>
  <si>
    <t>Award vesting period</t>
  </si>
  <si>
    <t>Share-based Compensation Arrangement by Share-based Payment Award, Equity Instruments Other than Options, Nonvested, Number of Shares [Roll Forward]</t>
  </si>
  <si>
    <t>Nonvested, beginning of period, shares</t>
  </si>
  <si>
    <t>Granted, shares</t>
  </si>
  <si>
    <t>Vested, shares</t>
  </si>
  <si>
    <t>Reinvested dividend equivalents, shares</t>
  </si>
  <si>
    <t>Forfeited, shares</t>
  </si>
  <si>
    <t>Nonvested, end of period, shares</t>
  </si>
  <si>
    <t>Share-based Compensation Arrangement by Share-based Payment Award, Equity Instruments Other than Options, Nonvested, Weighted Average Grant Date Fair Value [Roll Forward]</t>
  </si>
  <si>
    <t>Nonvested, beginning of period, weighted-average grant date fair value per share (in dollars per share) | $ / shares</t>
  </si>
  <si>
    <t>Granted, weighted-average grant-date fair value per share (in dollars per share) | $ / shares</t>
  </si>
  <si>
    <t>Vested, weighted-average grant date fair value per share (in dollars per share) | $ / shares</t>
  </si>
  <si>
    <t>Reinvested dividend equivalents, weighted-average grant date fair value per share (in dollars per share) | $ / shares</t>
  </si>
  <si>
    <t>Forfeited, weighted-average grant date fair value per share (in dollars per share) | $ / shares</t>
  </si>
  <si>
    <t>Nonvested, end of period, weighted-average grant date fair value per share (in dollars per share) | $ / shares</t>
  </si>
  <si>
    <t>Number of shares modified to accelerate vesting</t>
  </si>
  <si>
    <t>Number of employees affected by accelerated vesting | Employee</t>
  </si>
  <si>
    <t>Number of shares scheduled for near-term vesting</t>
  </si>
  <si>
    <t>Incremental compensation cost resulting from plan modification | $</t>
  </si>
  <si>
    <t>Includes the modification for a commitment to pay 6.4 million RSUs to approximately 9,900 employees, including senior and key management employees, for the 6.6 million RSUs scheduled for near-term vesting. There was no material impact to compensation expense due to the modification.</t>
  </si>
  <si>
    <t>Share-Based Payments - Data Related to All Restricted Stock Unit Activity (Detail) - Restricted Stock Units [Member] shares in Millions, $ in Millions</t>
  </si>
  <si>
    <t>Dec. 31, 2017USD ($)Employeeshares</t>
  </si>
  <si>
    <t>Total fair value of shares vested</t>
  </si>
  <si>
    <t>Total compensation cost related to nonvested RSU awards not yet recognized, pre-tax</t>
  </si>
  <si>
    <t>Weighted-average period over which RSU cost is expected to be recognized (years)</t>
  </si>
  <si>
    <t>1 year 8 months 12 days</t>
  </si>
  <si>
    <t>1 year 9 months 18 days</t>
  </si>
  <si>
    <t>Number of shares modified to accelerate vesting | shares</t>
  </si>
  <si>
    <t>Number of shares scheduled for near-term vesting | shares</t>
  </si>
  <si>
    <t>Incremental compensation cost resulting from plan modification</t>
  </si>
  <si>
    <t>Share-Based Payments - Stock Option Narrative (Details)</t>
  </si>
  <si>
    <t>Contractual term (years)</t>
  </si>
  <si>
    <t>Holding period</t>
  </si>
  <si>
    <t>1 year</t>
  </si>
  <si>
    <t>Exercise period in the event of a divestiture or restructuring</t>
  </si>
  <si>
    <t>3 months</t>
  </si>
  <si>
    <t>Management [Member]</t>
  </si>
  <si>
    <t>Share-Based Payments - Valuation Assumptions of Stock Options (Detail) - Employee Stock Option [Member]</t>
  </si>
  <si>
    <t>Expected dividend yield</t>
  </si>
  <si>
    <t>3.69%</t>
  </si>
  <si>
    <t>3.85%</t>
  </si>
  <si>
    <t>3.19%</t>
  </si>
  <si>
    <t>Risk-free interest rate</t>
  </si>
  <si>
    <t>2.23%</t>
  </si>
  <si>
    <t>1.55%</t>
  </si>
  <si>
    <t>1.89%</t>
  </si>
  <si>
    <t>Expected stock price volatility</t>
  </si>
  <si>
    <t>18.39%</t>
  </si>
  <si>
    <t>21.64%</t>
  </si>
  <si>
    <t>18.34%</t>
  </si>
  <si>
    <t>Expected term (years)</t>
  </si>
  <si>
    <t>6 years 9 months</t>
  </si>
  <si>
    <t>Determined using a constant dividend yield during the expected term of the option.</t>
  </si>
  <si>
    <t>Determined using the interpolated yield on U.S. Treasury zero-coupon issues.</t>
  </si>
  <si>
    <t>Determined using implied volatility, after consideration of historical volatility.</t>
  </si>
  <si>
    <t>Determined using historical exercise and post-vesting termination patterns.</t>
  </si>
  <si>
    <t>Share-Based Payments - Stock Option Activity (Detail) $ / shares in Units, shares in Thousands, $ in Millions</t>
  </si>
  <si>
    <t>Dec. 31, 2017USD ($)$ / sharesshares</t>
  </si>
  <si>
    <t>Share-based Compensation Arrangement by Share-based Payment Award, Options, Outstanding [Roll Forward]</t>
  </si>
  <si>
    <t>Outstanding, beginning of period, shares | shares</t>
  </si>
  <si>
    <t>Granted, shares | shares</t>
  </si>
  <si>
    <t>Exercised, shares | shares</t>
  </si>
  <si>
    <t>Forfeited, shares | shares</t>
  </si>
  <si>
    <t>Expired, shares | shares</t>
  </si>
  <si>
    <t>Outstanding, end of period, shares | shares</t>
  </si>
  <si>
    <t>Vested and expected to vest, end of period, shares | shares</t>
  </si>
  <si>
    <t>Exercisable, end of period, shares | shares</t>
  </si>
  <si>
    <t>Share-based Compensation Arrangement by Share-based Payment Award, Options, Outstanding, Weighted Average Exercise Price [Roll Forward]</t>
  </si>
  <si>
    <t>Outstanding, beginning of period, weighted-average exercise price per share (in dollars per share) | $ / shares</t>
  </si>
  <si>
    <t>Granted, weighted-average exercise price per share (in dollars per share) | $ / shares</t>
  </si>
  <si>
    <t>Exercised, weighted-average exercise price per share (in dollars per share) | $ / shares</t>
  </si>
  <si>
    <t>Forfeited, weighted-average exercise price per share (in dollars per share) | $ / shares</t>
  </si>
  <si>
    <t>Expired, weighted-average exercise price per share (in dollars per share) | $ / shares</t>
  </si>
  <si>
    <t>Outstanding, end of period, weighted-average exercise price per share (in dollars per share) | $ / shares</t>
  </si>
  <si>
    <t>Vested and expected to vest, end of period, weighted-average exercise price per share (in dollars per share) | $ / shares</t>
  </si>
  <si>
    <t>Exercisable, end of period, weighted-average exercise price per share (in dollars per share) | $ / shares</t>
  </si>
  <si>
    <t>Outstanding, end of period, weighted-average remaining contractual term</t>
  </si>
  <si>
    <t>5 years 1 month 6 days</t>
  </si>
  <si>
    <t>Vested and expected to vest, end of period, weighted-average remaining contractual term</t>
  </si>
  <si>
    <t>Exercisable, end of period, weighted-average remaining contractual term</t>
  </si>
  <si>
    <t>4 years 3 months 18 days</t>
  </si>
  <si>
    <t>Outstanding, end of period, aggregate intrinsic value | $</t>
  </si>
  <si>
    <t>Vested and expected to vest, end of period, aggregate intrinsic value | $</t>
  </si>
  <si>
    <t>Exercisable, end of period, aggregate intrinsic value | $</t>
  </si>
  <si>
    <t>The number of options expected to vest takes into account an estimate of expected forfeitures.</t>
  </si>
  <si>
    <t>Market price of our underlying common stock less exercise price.</t>
  </si>
  <si>
    <t>Share-Based Payments - Data Related to All Stock Option Activity (Detail) - USD ($) $ / shares in Units, $ in Millions</t>
  </si>
  <si>
    <t>Weighted-average grant-date fair value per stock option (in dollars per share)</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9 months 18 days</t>
  </si>
  <si>
    <t>1 year 1 month 6 days</t>
  </si>
  <si>
    <t>Share-Based Payments - Portfolio Performance Shares Narrative (Details) - Portfolio Performance Shares [Member]</t>
  </si>
  <si>
    <t>Award requisite service period</t>
  </si>
  <si>
    <t>Minimum [Member]</t>
  </si>
  <si>
    <t>Number of shares earned as a percentage of initial award</t>
  </si>
  <si>
    <t>Maximum [Member]</t>
  </si>
  <si>
    <t>200.00%</t>
  </si>
  <si>
    <t>Share-Based Payments - Portfolio Performance Shares Activity (Details) $ / shares in Units, shares in Thousands, $ in Millions</t>
  </si>
  <si>
    <t>Vested and expected to vest, end of period, shares</t>
  </si>
  <si>
    <t>Granted, weighted-average grant date fair value per share (in dollars per share) | $ / shares</t>
  </si>
  <si>
    <t>Vested and non-vested shares outstanding, but not paid as of December 31, 2017 were 35.0 million. Included in this amount is the modification for a commitment to pay 5.7 million PPSs to approximately 2,800 employees, including senior and key management employees, for the 5.9 million PPSs scheduled for near-term settlement. There was no material impact to compensation expense due to the modification.The following table provides data related to all PPS activity:(MILLIONS OF DOLLARS) Year Ended December 31,2017 2016 2015Total fair value of shares vested $131 $118 $60Total compensation cost related to nonvested PPS awards not yet recognized, pre-tax $94 $93 $102Weighted-average period over which PPS cost is expected to be recognized (years) 1.7 1.8 1.7</t>
  </si>
  <si>
    <t>Share-Based Payments - Data Related to All Portfolio Performance Shares Activity (Details) - Portfolio Performance Shares [Member] - USD ($) $ in Millions</t>
  </si>
  <si>
    <t>Total compensation cost related to nonvested awards not yet recognized, pre-tax</t>
  </si>
  <si>
    <t>Weighted-average period over which nonvested award cost is expected to be recognized (years)</t>
  </si>
  <si>
    <t>Share-Based Payments - Total Shareholder Return Units Narrative (Details) - Total Shareholder Return Units (TSRUs) [Member]</t>
  </si>
  <si>
    <t>Oct. 26, 2016USD ($)Employeetrading_day</t>
  </si>
  <si>
    <t>Dec. 31, 2017USD ($)Employeetrading_day</t>
  </si>
  <si>
    <t>Trading day average used to calculate the conversion | trading_day</t>
  </si>
  <si>
    <t>Age of eligible unit holder which can elect to exercise and convert TSRUs when vested into PTUs</t>
  </si>
  <si>
    <t>55 years</t>
  </si>
  <si>
    <t>Number of employees affected by plan modification | Employee</t>
  </si>
  <si>
    <t>7 years</t>
  </si>
  <si>
    <t>Share-Based Payments - Valuation Assumptions of Total Shareholder Return Units (Detail) - Total Shareholder Return Units (TSRUs) [Member]</t>
  </si>
  <si>
    <t>1.98%</t>
  </si>
  <si>
    <t>1.31%</t>
  </si>
  <si>
    <t>1.76%</t>
  </si>
  <si>
    <t>18.41%</t>
  </si>
  <si>
    <t>5 years 1 month 10 days</t>
  </si>
  <si>
    <t>5 years 1 month 13 days</t>
  </si>
  <si>
    <t>5 years 10 months 28 days</t>
  </si>
  <si>
    <t>Determined using a constant dividend yield during the expected term of the TSRU.</t>
  </si>
  <si>
    <t>Share-Based Payments - Total Shareholder Return Units Activity (Details) - Total Shareholder Return Units (TSRUs) [Member] - $ / shares shares in Thousands</t>
  </si>
  <si>
    <t>Share-based Compensation Arrangement by Share-based Payment Award, Options, Nonvested, Weighted Average Grant Date Fair Value [Abstract]</t>
  </si>
  <si>
    <t>Nonvested, beginning of period, weighted-average grant date fair value per share (in dollars per share)</t>
  </si>
  <si>
    <t>Granted, weighted-average grant-date fair value per share (in dollars per share)</t>
  </si>
  <si>
    <t>Vested, weighted-average grant date fair value per share (in dollars per share)</t>
  </si>
  <si>
    <t>Forfeited, weighted-average grant date fair value per share (in dollars per share)</t>
  </si>
  <si>
    <t>Nonvested, end of period, weighted-average grant date fair value per share (in dollars per share)</t>
  </si>
  <si>
    <t>Share-based Compensation Arrangement by Share-based Payment Award, Equity Instruments Other than Options, Outstanding, Weighted Average Grant Price [Abstract]</t>
  </si>
  <si>
    <t>Outstanding, beginning of period, weighted-average exercise price per share (in dollars per share)</t>
  </si>
  <si>
    <t>Granted, weighted-average exercise price per share (in dollars per share)</t>
  </si>
  <si>
    <t>Forfeited, weighted-average exercise price per share (in dollars per share)</t>
  </si>
  <si>
    <t>Expired, weighted-average exercise price per share (in dollars per share)</t>
  </si>
  <si>
    <t>Outstanding, end of period, weighted-average exercise price per share (in dollars per share)</t>
  </si>
  <si>
    <t>Share-Based Payments - Outstanding Total Shareholder Return Units Activity (Details)</t>
  </si>
  <si>
    <t>Oct. 26, 2016USD ($)Employee</t>
  </si>
  <si>
    <t>Outstanding, Share Units</t>
  </si>
  <si>
    <t>Outstanding, Weighted-Average Grant Price Per Share Unit (in dollars per share) | $ / shares</t>
  </si>
  <si>
    <t>Outstanding, Weighted-Average Remaining Contractual Term (Years)</t>
  </si>
  <si>
    <t>3 years 3 months 18 days</t>
  </si>
  <si>
    <t>Outstanding, Aggregate Intrinsic Value | $</t>
  </si>
  <si>
    <t>Vested, Share Units</t>
  </si>
  <si>
    <t>[1],[2],[3]</t>
  </si>
  <si>
    <t>Vested, Weighted-Average Grant Price Per Share Unit (in dollars per share) | $ / shares</t>
  </si>
  <si>
    <t>Vested, Weighted-Average Remaining Contractual Term (Years)</t>
  </si>
  <si>
    <t>1 year 2 months 12 days</t>
  </si>
  <si>
    <t>Vested, Aggregate Intrinsic Value | $</t>
  </si>
  <si>
    <t>Expected to vest, Share Units</t>
  </si>
  <si>
    <t>Expected to vest, Weighted-Average Grant Price Per Share Unit (in dollars per share) | $ / shares</t>
  </si>
  <si>
    <t>Expected to vest, Weighted-Average Remaining Contractual Term (Years)</t>
  </si>
  <si>
    <t>3 years 8 months 12 days</t>
  </si>
  <si>
    <t>Expected to vest, Aggregate Intrinsic Value | $</t>
  </si>
  <si>
    <t>Settled, Share Units</t>
  </si>
  <si>
    <t>Settled, Weighted-Average Grant Price Per Share Per Unit (in dollars per share) | $ / shares</t>
  </si>
  <si>
    <t>Exercised during period, Share Units</t>
  </si>
  <si>
    <t>Exercised during period, Weighted-Average Grant Price (in dollars per share) | $ / shares</t>
  </si>
  <si>
    <t>Profit Units [Member]</t>
  </si>
  <si>
    <t>2 months 12 days</t>
  </si>
  <si>
    <t>Converted awards</t>
  </si>
  <si>
    <t>In 2017, 46,278 TSRUs with a weighted-average grant price of $22.65 per unit were converted into 24,602 PTUs.</t>
  </si>
  <si>
    <t>In 2017, we settled 11,327,156 TSRUs with a weighted-average grant price of $22.26 per unit. This includes the modification for a commitment to pay 7.0 million TSRUs to approximately 150 employees, including senior and key management employees, for the 7.2 million TSRUs scheduled for near-term settlement. There was no material impact to compensation expense due to the modification.</t>
  </si>
  <si>
    <t>This includes the modification for a commitment to pay 7.0 million TSRUs to approximately 150 employees, including senior and key management employees, for the 7.2 million TSRUs scheduled for near-term settlement. There was no material impact to compensation expense due to the modification.</t>
  </si>
  <si>
    <t>The number of TSRUs expected to vest takes into account an estimate of expected forfeitures.</t>
  </si>
  <si>
    <t>Includes the modification for a commitment to pay 17,000 PTUs to a few employees, including senior and key management employees, for the 17,000 PTUs scheduled for near-term settlement. There was no material impact to compensation expense due to the modification.</t>
  </si>
  <si>
    <t>Share-Based Payments - Data Related to All Total Shareholder Return Units (Details) - Total Shareholder Return Units (TSRUs) [Member] - USD ($) $ / shares in Units, $ in Millions</t>
  </si>
  <si>
    <t>1 year 10 months 24 days</t>
  </si>
  <si>
    <t>Share-Based Payments - Performance Share Awards (PSAs) Narrative (Details) - Performance Shares [Member]</t>
  </si>
  <si>
    <t>Dec. 31, 2017measureperiod</t>
  </si>
  <si>
    <t>Number of measures used to determine share payout | measure</t>
  </si>
  <si>
    <t>Share payout measures, operating income, number of periods | period</t>
  </si>
  <si>
    <t>Share payout measures, operating income, duration of period</t>
  </si>
  <si>
    <t>Share-Based Payments - Performance Share Awards (PSAs) Activity (Details) - Performance Shares [Member] $ / shares in Units, shares in Thousands, $ in Millions</t>
  </si>
  <si>
    <t>Includes the modification for a commitment to pay 1.1 million PSAs to approximately 90 employees, including senior and key management employees, for the 1.1 million PSAs scheduled for near-term vesting. There was no material impact to compensation expense due to the modification.</t>
  </si>
  <si>
    <t>Share-Based Payments - Data Related to All Performance Share Awards (PSAs) (Details) - Performance Shares [Member] shares in Millions, $ in Millions</t>
  </si>
  <si>
    <t>Share-Based Payments - Performance Total Shareholder Return Units Narrative (Details) - Performance Total Shareholder Return Unit (PTSRUs) [Member]</t>
  </si>
  <si>
    <t>Dec. 29, 2017$ / sharesshares</t>
  </si>
  <si>
    <t>Grant price (in dollars per share) | $ / shares</t>
  </si>
  <si>
    <t>Grant-date fair value (in dollars per share) | $ / shares</t>
  </si>
  <si>
    <t>Board of Directors Chairman [Member]</t>
  </si>
  <si>
    <t>Deferred compensation arrangement, shares issued | shares</t>
  </si>
  <si>
    <t>Head Of Innovative Health [Member]</t>
  </si>
  <si>
    <t>Share-Based Payments Share-Based Payments - Valuation Assumptions of Performance Total Shareholder Return Units (Details) - Performance Total Shareholder Return Unit (PTSRUs) [Member]</t>
  </si>
  <si>
    <t>2.25%</t>
  </si>
  <si>
    <t>16.12%</t>
  </si>
  <si>
    <t>Determined using a constant dividend yield during the expected term of the PTSRU.</t>
  </si>
  <si>
    <t>Earnings Per Common Share Attributable to Pfizer Inc. Common Shareholders - Basic and Diluted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s</t>
  </si>
  <si>
    <t>Weighted-average number of common shares outstanding––Diluted</t>
  </si>
  <si>
    <t>Equity Option [Member]</t>
  </si>
  <si>
    <t>Stock options that had exercise prices greater than the average market price of our common stock issuable under employee compensation plans</t>
  </si>
  <si>
    <t>These common stock equivalents were outstanding for the periods presented, but were not included in the computation of diluted EPS for those periods because their inclusion would have had an anti-dilutive effect.</t>
  </si>
  <si>
    <t>Lease Commitments (Detail) - USD ($) $ in Millions</t>
  </si>
  <si>
    <t>Operating leases, rent expense, net</t>
  </si>
  <si>
    <t>Operating Leases, Future Minimum Payments Due, Fiscal Year Maturity [Abstract]</t>
  </si>
  <si>
    <t>Commitments and Contingencies (Action In Which We Are the Plaintiff) (Details) $ in Millions</t>
  </si>
  <si>
    <t>Aug. 10, 2017Patents</t>
  </si>
  <si>
    <t>Jan. 31, 2018Patents</t>
  </si>
  <si>
    <t>Nov. 30, 2017USD ($)</t>
  </si>
  <si>
    <t>Oct. 31, 2017Patents</t>
  </si>
  <si>
    <t>Sep. 30, 2017Patents</t>
  </si>
  <si>
    <t>Jul. 31, 2017Patents</t>
  </si>
  <si>
    <t>Mar. 31, 2017Patents</t>
  </si>
  <si>
    <t>Feb. 28, 2017Patents</t>
  </si>
  <si>
    <t>Jan. 31, 2017Patents</t>
  </si>
  <si>
    <t>Aug. 31, 2016Patents</t>
  </si>
  <si>
    <t>Jul. 31, 2016Patents</t>
  </si>
  <si>
    <t>Jan. 31, 2016Patents</t>
  </si>
  <si>
    <t>Dec. 31, 2015Patents</t>
  </si>
  <si>
    <t>Jul. 31, 2015Defendant</t>
  </si>
  <si>
    <t>Jun. 30, 2015Patents</t>
  </si>
  <si>
    <t>Jan. 31, 2015Patents</t>
  </si>
  <si>
    <t>Jun. 30, 2013Patents</t>
  </si>
  <si>
    <t>Apr. 30, 2017DefendantPatents</t>
  </si>
  <si>
    <t>Dec. 31, 2018USD ($)</t>
  </si>
  <si>
    <t>Celebrex [Member] | Pending Litigation [Member]</t>
  </si>
  <si>
    <t>Gain Contingencies [Line Items]</t>
  </si>
  <si>
    <t>Litigation settlement, amount awarded to other party | $</t>
  </si>
  <si>
    <t>Research arrangement, fixed payment obligation, term</t>
  </si>
  <si>
    <t>Research arrangement, fixed payment obligation | $</t>
  </si>
  <si>
    <t>Bosulif [Member] | Wyeth Versus Sun [Member] | Patent Infringement [Member] | Pending Litigation [Member]</t>
  </si>
  <si>
    <t>Number of patents allegedly infringed upon</t>
  </si>
  <si>
    <t>Precedex Premix [Member] | Hospira Versus Amneal Pharmaceuticals LLC [Member] | Pending Litigation [Member]</t>
  </si>
  <si>
    <t>Number of patents found not infringed upon</t>
  </si>
  <si>
    <t>Precedex Premix [Member] | Hospira Versus Fresenius [Member] | Pending Litigation [Member]</t>
  </si>
  <si>
    <t>Precedex Premix [Member] | Hospira Versus Par [Member] | Pending Litigation [Member]</t>
  </si>
  <si>
    <t>Toviaz [Member] | Pfizer Versus Mylan Laboratories and Accord Healthcare Inc. [Member] | Patent Infringement [Member] | Pending Litigation [Member]</t>
  </si>
  <si>
    <t>Number of patents infringed upon</t>
  </si>
  <si>
    <t>Toviaz [Member] | Pfizer Versus Mylan Laboratories and Accord Healthcare Inc. [Member] | Patent Infringement [Member] | Judicial Ruling [Member]</t>
  </si>
  <si>
    <t>Toviaz [Member] | Pfizer Versus Several Generic Manufacturers [Member] | Patent Infringement [Member] | Pending Litigation [Member]</t>
  </si>
  <si>
    <t>Number of defendants | Defendant</t>
  </si>
  <si>
    <t>Toviaz [Member] | Pfizer Versus Several Generic Manufacturers [Member] | Patent Infringement [Member] | Settled Litigation [Member]</t>
  </si>
  <si>
    <t>Toviaz Composition-of-matter Patents [Member] | Pfizer Versus Mylan Laboratories and Accord Healthcare Inc. [Member] | Patent Infringement [Member] | Pending Litigation [Member]</t>
  </si>
  <si>
    <t>Toviaz Composition-of-matter Patents [Member] | Pfizer Versus Several Generic Manufacturers [Member] | Patent Infringement [Member] | Pending Litigation [Member]</t>
  </si>
  <si>
    <t>Xeljanz [Member] | Pfizer Versus MicroLabs [Member] | Patent Infringement [Member] | Pending Litigation [Member]</t>
  </si>
  <si>
    <t>Xeljanz [Member] | Pfizer Versus Zydus [Member] | Patent Infringement [Member] | Pending Litigation [Member]</t>
  </si>
  <si>
    <t>Xeljanz [Member] | Pfizer Versus Prinston and Breckenridge [Member] | Patent Infringement [Member] | Pending Litigation [Member]</t>
  </si>
  <si>
    <t>Xeljanz [Member] | Pfizer Versus Breckenridge [Member] | Patent Infringement [Member] | Pending Litigation [Member]</t>
  </si>
  <si>
    <t>Number of patents allegedly infringed upon due to expire in December 2020</t>
  </si>
  <si>
    <t>Number of patents allegedly infringed upon due to expire in December 2025</t>
  </si>
  <si>
    <t>Eliquis [Member] | Pfizer and BMS Versus Several Generic Manufacturers [Member] | Patent Infringement [Member] | Pending Litigation [Member]</t>
  </si>
  <si>
    <t>Patent Infringement [Member] | Bavencio [Member] | Pfizer Versus BMS, E.R. Squibb &amp; Sons, Ono Pharmaceutical and Tasuku Honjo [Member] | Pending Litigation [Member]</t>
  </si>
  <si>
    <t>Number of patents allegedly infringed</t>
  </si>
  <si>
    <t>Forecast [Member] | Mylotarg [Member]</t>
  </si>
  <si>
    <t>Subsequent Event [Member] | Precedex Premix [Member] | Hospira Versus Amneal Pharmaceuticals LLC [Member] | Settled Litigation [Member]</t>
  </si>
  <si>
    <t>Commitments and Contingencies (Action In Which We Are The Defendant) (Details) £ in Millions, $ in Millions</t>
  </si>
  <si>
    <t>Mar. 31, 2015Patents</t>
  </si>
  <si>
    <t>Mar. 31, 2013lagoon</t>
  </si>
  <si>
    <t>Dec. 31, 2017Claim</t>
  </si>
  <si>
    <t>Dec. 31, 2016GBP (£)</t>
  </si>
  <si>
    <t>Janssen and New York University Versus Hospira, Celltrion Healthcare and Celltrion Inc. [Member] | Inflectra [Member]</t>
  </si>
  <si>
    <t>Janssen and New York University Versus Hospira, Celltrion Healthcare and Celltrion Inc. [Member] | Inflectra [Member] | Settled Litigation [Member]</t>
  </si>
  <si>
    <t>Number of claims dismissed</t>
  </si>
  <si>
    <t>Janssen and New York University Versus Hospira, Celltrion Healthcare and Celltrion Inc. [Member] | Inflectra [Member] | Pending Litigation [Member]</t>
  </si>
  <si>
    <t>Damages from Product Defects [Member] | Class Action Versus American Optical Corporation And Various Other Defendants [Member] | Pending Litigation [Member]</t>
  </si>
  <si>
    <t>Number of claims seeking damages | Claim</t>
  </si>
  <si>
    <t>Average Wholesale Price [Member] | State of Illinois Versus Pfizer [Member] | Pending Litigation [Member]</t>
  </si>
  <si>
    <t>Environmental Remediation Litigation [Member]</t>
  </si>
  <si>
    <t>Feasibility study, number of lagoons | lagoon</t>
  </si>
  <si>
    <t>Violation of Antitrust Laws [Member] | Phenytoin Sodium Capsules [Member]</t>
  </si>
  <si>
    <t>Imposed fine | £</t>
  </si>
  <si>
    <t>Patent Infringement [Member] | Pfizer Versus Breckenridge [Member] | Xeljanz [Member] | Pending Litigation [Member]</t>
  </si>
  <si>
    <t>Commitments and Contingencies (Certain Matters Resolved And Commitments) (Details) - USD ($) $ in Millions</t>
  </si>
  <si>
    <t>Apr. 30, 2014</t>
  </si>
  <si>
    <t>Long-term purchase commitment, amount</t>
  </si>
  <si>
    <t>Xtandi [Member] | Regents Versus Medivation [Member] | Settled Litigation [Member]</t>
  </si>
  <si>
    <t>Percentage of payments sought by plaintiff</t>
  </si>
  <si>
    <t>Research arrangement, fixed payment obligation</t>
  </si>
  <si>
    <t>Segment, Geographic and Other Revenue Information - Narrative (Detail) $ in Millions</t>
  </si>
  <si>
    <t>Dec. 31, 2017USD ($)Operating_SegmentCountry</t>
  </si>
  <si>
    <t>Dec. 31, 2015Country</t>
  </si>
  <si>
    <t>Segment Reporting Information [Line Items]</t>
  </si>
  <si>
    <t>Total assets | $</t>
  </si>
  <si>
    <t>Geographic Concentration Risk [Member] | Sales Revenue, Goods, Net [Member] | Outside United States [Member]</t>
  </si>
  <si>
    <t>Number of countries outside the U.S | Country</t>
  </si>
  <si>
    <t>Geographic Concentration Risk [Member] | Sales Revenue, Goods, Net [Member] | United States [Member]</t>
  </si>
  <si>
    <t>Percentage of total revenues</t>
  </si>
  <si>
    <t>Geographic Concentration Risk [Member] | Sales Revenue, Goods, Net [Member] | JAPAN</t>
  </si>
  <si>
    <t>Geographic Concentration Risk [Member] | Sales Revenue, Goods, Net [Member] | CHINA</t>
  </si>
  <si>
    <t>6.00%</t>
  </si>
  <si>
    <t>Customer Concentration Risk [Member] | Sales Revenue, Goods, Net [Member] | Domestic Wholesaler One [Member]</t>
  </si>
  <si>
    <t>14.00%</t>
  </si>
  <si>
    <t>Customer Concentration Risk [Member] | Sales Revenue, Goods, Net [Member] | Domestic Wholesaler Two [Member]</t>
  </si>
  <si>
    <t>11.00%</t>
  </si>
  <si>
    <t>Customer Concentration Risk [Member] | Sales Revenue, Goods, Net [Member] | Domestic Wholesaler Three [Member]</t>
  </si>
  <si>
    <t>Customer Concentration Risk [Member] | Accounts Receivable [Member] | Three Largest U.S. Wholesaler Customers [Member]</t>
  </si>
  <si>
    <t>23.00%</t>
  </si>
  <si>
    <t>Segment, Geographic and Other Revenue Information (Detail) - USD ($) $ in Millions</t>
  </si>
  <si>
    <t>Earnings</t>
  </si>
  <si>
    <t>Depreciation and Amortization</t>
  </si>
  <si>
    <t>Operating Segments [Member]</t>
  </si>
  <si>
    <t>Segment Reconciling Items [Member]</t>
  </si>
  <si>
    <t>[4],[6]</t>
  </si>
  <si>
    <t>[5],[6]</t>
  </si>
  <si>
    <t>Corporate, Non-Segment [Member]</t>
  </si>
  <si>
    <t>[5],[7]</t>
  </si>
  <si>
    <t>Purchase Accounting Adjustments [Member] | Segment Reconciling Items [Member]</t>
  </si>
  <si>
    <t>Acquisition-Related Costs [Member] | Segment Reconciling Items [Member]</t>
  </si>
  <si>
    <t>Certain Significant Items [Member] | Segment Reconciling Items [Member]</t>
  </si>
  <si>
    <t>[4],[8]</t>
  </si>
  <si>
    <t>[5],[8]</t>
  </si>
  <si>
    <t>Other Unallocated [Member] | Segment Reconciling Items [Member]</t>
  </si>
  <si>
    <t>Certain production facilities are shared. Depreciation is allocated based on estimates of physical production. Amounts here relate solely to the depreciation and amortization associated with continuing operations.</t>
  </si>
  <si>
    <t>Other business activities includes the costs managed by our WRD and GPD organizations. Effective in the first quarter of 2017, Medical, previously reported as part of Other Business Activities, was reclassified to Corporate. We have reclassified approximately $165 million and $177 million of costs from Other Business Activities to Corporate in 2016 and 2015, respectively, to conform to the current period presentation.</t>
  </si>
  <si>
    <t>For a description, see the “Other Costs and Business Activities” section above.</t>
  </si>
  <si>
    <t>Certain significant items are substantive and/or unusual, and in some cases recurring, items (such as restructuring or legal charges) that, either as a result of their nature or size, would not be expected to occur as part of our normal business on a regular basis. For Earnings in 2017, certain significant items includes: (i) restructuring charges and implementation costs associated with our cost-reduction initiatives that are not associated with an acquisition of $348 million, (ii) charges for certain legal matters of $237 million, (iii) incremental charges to amounts previously recorded to write down the HIS net assets to fair value less costs to sell of $55 million, (iv) certain asset impairment charges of $379 million, (v) charges for business and legal entity alignment of $71 million, (vi) net losses on early retirement of debt of $999 million and (vii) other charges of $556 million. For additional information, see Note 2B, Note 3 and Note 4.For Earnings in 2016, certain significant items includes: (i) restructuring charges and implementation costs associated with our cost-reduction initiatives that are not associated with an acquisition of $1.5 billion, (ii) charges for certain legal matters of $494 million, (iii) an impairment charge related to the write-down of the HIS net assets to fair value less estimated costs to sell of $1.7 billion, (iv) certain asset impairment charges of $1.4 billion, (v) charges for business and legal entity alignment of $261 million, (vi) net losses on early retirement of debt of $312 million and (vii) other charges of $197 million. For additional information, see Note 2B, Note 3 and Note 4.For Earnings in 2015, certain significant items includes: (i) restructuring charges and implementation costs associated with our cost-reduction initiatives that are not associated with an acquisition of $584 million, (ii) foreign currency loss and inventory impairment related to Venezuela of $878 million, (iii) certain asset impairment charges of $787 million, (iv) a charge related to pension settlements of $491 million, (v) charges for business and legal entity alignment of $282 million, (vi) charges for certain legal matters of $968 million and (vii) other charges of $332 million. For additional information, see Note 3 and Note 4.</t>
  </si>
  <si>
    <t>Segment, Geographic and Other Revenue Information - Footnotes (Detail) - USD ($) $ in Millions</t>
  </si>
  <si>
    <t>Charges for legal matters</t>
  </si>
  <si>
    <t>Restructuring charges and implementation costs</t>
  </si>
  <si>
    <t>Other charges</t>
  </si>
  <si>
    <t>Alignment costs</t>
  </si>
  <si>
    <t>Settlements of pension obligations related to terminated employees</t>
  </si>
  <si>
    <t>Other legal matters, net</t>
  </si>
  <si>
    <t>Venezuela [Member] | Segment Reconciling Items [Member]</t>
  </si>
  <si>
    <t>Foreign currency loss and inventory impairment</t>
  </si>
  <si>
    <t>HIS [Member] | Segment Reconciling Items [Member]</t>
  </si>
  <si>
    <t>Scenario, Adjustment [Member] | Corporate, Non-Segment [Member]</t>
  </si>
  <si>
    <t>Costs reclassified</t>
  </si>
  <si>
    <t>ViiV Healthcare Limited [Member] | Innovative Health Segment [Member] | Operating Segments [Member]</t>
  </si>
  <si>
    <t>Pfizer's Worldwide Research and Development and Pfizer's Global Product Development [Member] | Scenario, Adjustment [Member] | Segment Reconciling Items [Member]</t>
  </si>
  <si>
    <t>Segment, Geographic and Other Revenue Information - Revenues By Geographic Area (Detail) - USD ($) $ in Millions</t>
  </si>
  <si>
    <t>Revenues from External Customers and Long-Lived Assets [Line Items]</t>
  </si>
  <si>
    <t>United States [Member]</t>
  </si>
  <si>
    <t>Developed Europe [Member]</t>
  </si>
  <si>
    <t>Developed Rest Of World [Member]</t>
  </si>
  <si>
    <t>Emerging Markets [Member]</t>
  </si>
  <si>
    <t>Developed Europe region includes the following markets: Western Europe, Scandinavian countries and Finland. Revenues denominated in euros were $6.8 billion in 2017, $7.2 billion in 2016 and $7.4 billion in 2015.</t>
  </si>
  <si>
    <t>Developed Rest of World region includes the following markets: Japan, Canada, Australia, South Korea and New Zealand.</t>
  </si>
  <si>
    <t>Emerging Markets region includes, but is not limited to, the following markets: Asia (excluding Japan and South Korea), Latin America, Eastern Europe, Africa, the Middle East, Central Europe and Turkey.</t>
  </si>
  <si>
    <t>Segment, Geographic and Other Revenue Information - Revenues By Geographic Area - Footnotes (Detail) - USD ($) $ in Millions</t>
  </si>
  <si>
    <t>Euro Member Countries, Euro | Developed Europe [Member]</t>
  </si>
  <si>
    <t>Segment, Geographic and Other Revenue Information - Long-Lived Assets By Geographic Region (Detail) - USD ($) $ in Millions</t>
  </si>
  <si>
    <t>Property, plant and equipment, net</t>
  </si>
  <si>
    <t>Developed Europe region includes the following markets: Western Europe, Scandinavian countries and Finland.</t>
  </si>
  <si>
    <t>Segment, Geographic and Other Revenue Information - Revenues By Products (Detail) - USD ($) $ in Millions</t>
  </si>
  <si>
    <t>Revenue from External Customer [Line Items]</t>
  </si>
  <si>
    <t>Innovative Health and Essential Health [Member]</t>
  </si>
  <si>
    <t>Innovative Health and Essential Health [Member] | Lyrica [Member]</t>
  </si>
  <si>
    <t>Innovative Health and Essential Health [Member] | Viagra [Member]</t>
  </si>
  <si>
    <t>Innovative Health and Essential Health [Member] | Alliance Biopharmaceuticals [Member]</t>
  </si>
  <si>
    <t>Innovative Health Business [Member] | Innovative Health Segment [Member]</t>
  </si>
  <si>
    <t>Essential Health Business [Member] | Essential Health Segment [Member]</t>
  </si>
  <si>
    <t>Internal Medicine [Member] | Innovative Health Business [Member] | Innovative Health Segment [Member]</t>
  </si>
  <si>
    <t>Internal Medicine [Member] | Innovative Health Business [Member] | Innovative Health Segment [Member] | Lyrica [Member]</t>
  </si>
  <si>
    <t>Internal Medicine [Member] | Innovative Health Business [Member] | Innovative Health Segment [Member] | Eliquis [Member]</t>
  </si>
  <si>
    <t>Internal Medicine [Member] | Innovative Health Business [Member] | Innovative Health Segment [Member] | Chantix Champix [Member]</t>
  </si>
  <si>
    <t>Internal Medicine [Member] | Innovative Health Business [Member] | Innovative Health Segment [Member] | Viagra [Member]</t>
  </si>
  <si>
    <t>Internal Medicine [Member] | Innovative Health Business [Member] | Innovative Health Segment [Member] | BMP2 [Member]</t>
  </si>
  <si>
    <t>Internal Medicine [Member] | Innovative Health Business [Member] | Innovative Health Segment [Member] | Toviaz [Member]</t>
  </si>
  <si>
    <t>Internal Medicine [Member] | Innovative Health Business [Member] | Innovative Health Segment [Member] | All Other Internal Medicine [Member]</t>
  </si>
  <si>
    <t>Vaccines [Member] | Innovative Health Business [Member] | Innovative Health Segment [Member]</t>
  </si>
  <si>
    <t>Vaccines [Member] | Innovative Health Business [Member] | Innovative Health Segment [Member] | Prevenar Family [Member]</t>
  </si>
  <si>
    <t>Vaccines [Member] | Innovative Health Business [Member] | Innovative Health Segment [Member] | FSME-IMMUN/TicoVac [Member]</t>
  </si>
  <si>
    <t>Vaccines [Member] | Innovative Health Business [Member] | Innovative Health Segment [Member] | Other Vaccines Products [Member]</t>
  </si>
  <si>
    <t>Oncology [Member] | Innovative Health Business [Member] | Innovative Health Segment [Member]</t>
  </si>
  <si>
    <t>Oncology [Member] | Innovative Health Business [Member] | Innovative Health Segment [Member] | Ibrance [Member]</t>
  </si>
  <si>
    <t>Oncology [Member] | Innovative Health Business [Member] | Innovative Health Segment [Member] | Sutent [Member]</t>
  </si>
  <si>
    <t>Oncology [Member] | Innovative Health Business [Member] | Innovative Health Segment [Member] | Xalkori [Member]</t>
  </si>
  <si>
    <t>Oncology [Member] | Innovative Health Business [Member] | Innovative Health Segment [Member] | Xtandi Alliance [Member]</t>
  </si>
  <si>
    <t>Oncology [Member] | Innovative Health Business [Member] | Innovative Health Segment [Member] | Inlyta [Member]</t>
  </si>
  <si>
    <t>Oncology [Member] | Innovative Health Business [Member] | Innovative Health Segment [Member] | Bosulif [Member]</t>
  </si>
  <si>
    <t>Oncology [Member] | Innovative Health Business [Member] | Innovative Health Segment [Member] | Other Oncology Products [Member]</t>
  </si>
  <si>
    <t>Inflammation and Immunology [Member] | Innovative Health Business [Member] | Innovative Health Segment [Member]</t>
  </si>
  <si>
    <t>Inflammation and Immunology [Member] | Innovative Health Business [Member] | Innovative Health Segment [Member] | Enbrel [Member]</t>
  </si>
  <si>
    <t>Inflammation and Immunology [Member] | Innovative Health Business [Member] | Innovative Health Segment [Member] | Xeljanz [Member]</t>
  </si>
  <si>
    <t>Inflammation and Immunology [Member] | Innovative Health Business [Member] | Innovative Health Segment [Member] | Eucrisa [Member]</t>
  </si>
  <si>
    <t>Inflammation and Immunology [Member] | Innovative Health Business [Member] | Innovative Health Segment [Member] | All Other Inflammation and Immunology Products [Member]</t>
  </si>
  <si>
    <t>Rare Disease [Member] | Innovative Health Business [Member] | Innovative Health Segment [Member]</t>
  </si>
  <si>
    <t>Rare Disease [Member] | Innovative Health Business [Member] | Innovative Health Segment [Member] | BeneFIX [Member]</t>
  </si>
  <si>
    <t>Rare Disease [Member] | Innovative Health Business [Member] | Innovative Health Segment [Member] | ReFacto AF Xyntha [Member]</t>
  </si>
  <si>
    <t>Rare Disease [Member] | Innovative Health Business [Member] | Innovative Health Segment [Member] | Genotropin [Member]</t>
  </si>
  <si>
    <t>Rare Disease [Member] | Innovative Health Business [Member] | Innovative Health Segment [Member] | Somavert [Member]</t>
  </si>
  <si>
    <t>Rare Disease [Member] | Innovative Health Business [Member] | Innovative Health Segment [Member] | All Other Rare Disease Products [Member]</t>
  </si>
  <si>
    <t>Consumer Healthcare [Member] | Innovative Health Business [Member] | Innovative Health Segment [Member]</t>
  </si>
  <si>
    <t>Legacy Established Products [Member] | Essential Health Business [Member] | Essential Health Segment [Member]</t>
  </si>
  <si>
    <t>Legacy Established Products [Member] | Essential Health Business [Member] | Essential Health Segment [Member] | Lipitor [Member]</t>
  </si>
  <si>
    <t>Legacy Established Products [Member] | Essential Health Business [Member] | Essential Health Segment [Member] | Premarin Family [Member]</t>
  </si>
  <si>
    <t>Legacy Established Products [Member] | Essential Health Business [Member] | Essential Health Segment [Member] | Norvasc [Member]</t>
  </si>
  <si>
    <t>Legacy Established Products [Member] | Essential Health Business [Member] | Essential Health Segment [Member] | Xalatan Xalacom [Member]</t>
  </si>
  <si>
    <t>Legacy Established Products [Member] | Essential Health Business [Member] | Essential Health Segment [Member] | Effexor [Member]</t>
  </si>
  <si>
    <t>Legacy Established Products [Member] | Essential Health Business [Member] | Essential Health Segment [Member] | Zoloft [Member]</t>
  </si>
  <si>
    <t>Legacy Established Products [Member] | Essential Health Business [Member] | Essential Health Segment [Member] | Epi Pen [Member]</t>
  </si>
  <si>
    <t>Legacy Established Products [Member] | Essential Health Business [Member] | Essential Health Segment [Member] | Zithromax Zmax [Member]</t>
  </si>
  <si>
    <t>Legacy Established Products [Member] | Essential Health Business [Member] | Essential Health Segment [Member] | Relpax [Member]</t>
  </si>
  <si>
    <t>Legacy Established Products [Member] | Essential Health Business [Member] | Essential Health Segment [Member] | Xanax/Xanax XR [Member]</t>
  </si>
  <si>
    <t>Legacy Established Products [Member] | Essential Health Business [Member] | Essential Health Segment [Member] | Sildenafil Citrate [Member]</t>
  </si>
  <si>
    <t>Legacy Established Products [Member] | Essential Health Business [Member] | Essential Health Segment [Member] | Other Legacy Established Products [Member]</t>
  </si>
  <si>
    <t>Sterile Injectable Pharmaceuticals [Member] | Essential Health Business [Member] | Essential Health Segment [Member]</t>
  </si>
  <si>
    <t>Sterile Injectable Pharmaceuticals [Member] | Essential Health Business [Member] | Essential Health Segment [Member] | Medrol [Member]</t>
  </si>
  <si>
    <t>Sterile Injectable Pharmaceuticals [Member] | Essential Health Business [Member] | Essential Health Segment [Member] | Sulperazon [Member]</t>
  </si>
  <si>
    <t>Sterile Injectable Pharmaceuticals [Member] | Essential Health Business [Member] | Essential Health Segment [Member] | Fragmin [Member]</t>
  </si>
  <si>
    <t>Sterile Injectable Pharmaceuticals [Member] | Essential Health Business [Member] | Essential Health Segment [Member] | Tygacil [Member]</t>
  </si>
  <si>
    <t>Sterile Injectable Pharmaceuticals [Member] | Essential Health Business [Member] | Essential Health Segment [Member] | Precedex [Member]</t>
  </si>
  <si>
    <t>Sterile Injectable Pharmaceuticals [Member] | Essential Health Business [Member] | Essential Health Segment [Member] | Tazosyn / Zosyn [Member]</t>
  </si>
  <si>
    <t>Sterile Injectable Pharmaceuticals [Member] | Essential Health Business [Member] | Essential Health Segment [Member] | All Other Sterile Injectable Pharmaceuticals [Member]</t>
  </si>
  <si>
    <t>Peri-LOE Products [Member] | Essential Health Business [Member] | Essential Health Segment [Member]</t>
  </si>
  <si>
    <t>Peri-LOE Products [Member] | Essential Health Business [Member] | Essential Health Segment [Member] | Lyrica [Member]</t>
  </si>
  <si>
    <t>Peri-LOE Products [Member] | Essential Health Business [Member] | Essential Health Segment [Member] | Viagra [Member]</t>
  </si>
  <si>
    <t>Peri-LOE Products [Member] | Essential Health Business [Member] | Essential Health Segment [Member] | Celebrex [Member]</t>
  </si>
  <si>
    <t>Peri-LOE Products [Member] | Essential Health Business [Member] | Essential Health Segment [Member] | Vfend [Member]</t>
  </si>
  <si>
    <t>Peri-LOE Products [Member] | Essential Health Business [Member] | Essential Health Segment [Member] | Pristiq [Member]</t>
  </si>
  <si>
    <t>Peri-LOE Products [Member] | Essential Health Business [Member] | Essential Health Segment [Member] | Zyvox [Member]</t>
  </si>
  <si>
    <t>Peri-LOE Products [Member] | Essential Health Business [Member] | Essential Health Segment [Member] | Revatio [Member]</t>
  </si>
  <si>
    <t>Peri-LOE Products [Member] | Essential Health Business [Member] | Essential Health Segment [Member] | All Other Peri-LOE Products [Member]</t>
  </si>
  <si>
    <t>Biosimilars [Member] | Essential Health Business [Member] | Essential Health Segment [Member]</t>
  </si>
  <si>
    <t>Biosimilars [Member] | Essential Health Business [Member] | Essential Health Segment [Member] | Inflectra/Remsima [Member]</t>
  </si>
  <si>
    <t>Biosimilars [Member] | Essential Health Business [Member] | Essential Health Segment [Member] | All Other Biosimilars [Member]</t>
  </si>
  <si>
    <t>CentreOne [Member] | Essential Health Business [Member] | Essential Health Segment [Member]</t>
  </si>
  <si>
    <t>Hospira Infusion Systems [Member] | Essential Health Business [Member] | Essential Health Segment [Member]</t>
  </si>
  <si>
    <t>Lyrica revenues from all of Europe, Russia, Turkey, Israel and Central Asia countries are included in Lyrica EH. All other Lyrica revenues are included in Lyrica IH. Total Lyrica revenues represent the aggregate of worldwide revenues from Lyrica IH and Lyrica EH.</t>
  </si>
  <si>
    <t>Viagra revenues from the U.S. and Canada are included in Viagra IH. All other Viagra revenues are included in Viagra EH. Total Viagra revenues represent the aggregate of worldwide revenues from Viagra IH and Viagra EH. Viagra lost exclusivity in the U.S. in December 2017. Beginning in the first quarter of 2018, revenues for Viagra in the U.S. and Canada, which were reported in IH through December 2017, will be reported in EH (which reported all other Viagra revenues excluding the U.S. and Canada through 2017). Therefore total Viagra worldwide revenues will be reported in EH from 2018 forward</t>
  </si>
  <si>
    <t>The IH business encompasses Internal Medicine, Vaccines, Oncology, Inflammation &amp;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t>
  </si>
  <si>
    <t>The EH business encompasses Legacy Established Products, Sterile Injectable Pharmaceuticals, Peri-LOE Products, Biosimilars, Pfizer CentreOne and HIS (through February 2, 2017), and includes all legacy Hospira commercial operations.</t>
  </si>
  <si>
    <t>Legacy Established Products primarily include products that have lost patent protection (excluding Sterile Injectable Pharmaceuticals and Peri-LOE Products).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t>
  </si>
  <si>
    <t>Sterile Injectable Pharmaceuticals include generic injectables and proprietary specialty injectables (excluding Peri-LOE Products).</t>
  </si>
  <si>
    <t>Peri-LOE Products include products that have recently lost or are anticipated to soon lose patent protection. These products primarily include: Lyrica in Europe, Russia, Turkey, Israel and Central Asia; Viagra in all countries (excluding the U.S. and Canada); and worldwide revenues for Celebrex, Pristiq, Zyvox, Vfend, Revatio and Inspra. Beginning in the first quarter of 2018, revenues for Viagra in the U.S. and Canada, which were reported in IH through December 2017, will be reported in EH. Therefore total Viagra worldwide revenues will be reported in EH from 2018 forward. See note (c) above.</t>
  </si>
  <si>
    <t>Biosimilars include Inflectra/Remsima (biosimilar infliximab) in the U.S. and certain international markets, Nivestim (biosimilar filgrastim) in certain European, Asian and Africa/Middle Eastern markets and Retacrit (biosimilar epoetin zeta) in certain European and Africa/Middle Eastern markets.</t>
  </si>
  <si>
    <t>Pfizer CentreOne includes revenues from our contract manufacturing and active pharmaceutical ingredient sales operation, including sterile injectables contract manufacturing, and revenues related to our manufacturing and supply agreements, including with Zoetis Inc.</t>
  </si>
  <si>
    <t>HIS (through February 2, 2017) includes Medication Management Systems products composed of infusion pumps and related software and services, as well as IV Infusion Products, including large volume IV solutions and their associated administration 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After &quot;#,##0_);_(&quot;After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0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5952864751</v>
      </c>
    </row>
    <row r="15" spans="1:4">
      <c r="A15" s="4" t="s">
        <v>25</v>
      </c>
      <c r="B15" s="4" t="s">
        <v>26</v>
      </c>
    </row>
    <row r="16" spans="1:4">
      <c r="A16" s="4" t="s">
        <v>27</v>
      </c>
      <c r="B16" s="4" t="s">
        <v>28</v>
      </c>
    </row>
    <row r="17" spans="1:4">
      <c r="A17" s="4" t="s">
        <v>29</v>
      </c>
      <c r="B17" s="4" t="s">
        <v>26</v>
      </c>
    </row>
    <row r="18" spans="1:4">
      <c r="A18" s="4" t="s">
        <v>30</v>
      </c>
      <c r="D18" s="6"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7"/>
    <col customWidth="1" max="14" min="14" width="21"/>
    <col customWidth="1" max="15" min="15" width="21"/>
    <col customWidth="1" max="16" min="16" width="21"/>
    <col customWidth="1" max="17" min="17" width="21"/>
  </cols>
  <sheetData>
    <row r="1" spans="1:17">
      <c r="A1" s="1" t="s">
        <v>289</v>
      </c>
      <c r="C1" s="2" t="s">
        <v>290</v>
      </c>
      <c r="F1" s="2" t="s">
        <v>1</v>
      </c>
    </row>
    <row r="2" spans="1:17">
      <c r="C2" s="2" t="s">
        <v>291</v>
      </c>
      <c r="D2" s="2" t="s">
        <v>292</v>
      </c>
      <c r="E2" s="2" t="s">
        <v>293</v>
      </c>
      <c r="F2" s="2" t="s">
        <v>291</v>
      </c>
      <c r="H2" s="2" t="s">
        <v>294</v>
      </c>
      <c r="J2" s="2" t="s">
        <v>295</v>
      </c>
      <c r="L2" s="2" t="s">
        <v>292</v>
      </c>
      <c r="M2" s="2" t="s">
        <v>296</v>
      </c>
      <c r="N2" s="2" t="s">
        <v>297</v>
      </c>
      <c r="O2" s="2" t="s">
        <v>298</v>
      </c>
      <c r="P2" s="2" t="s">
        <v>299</v>
      </c>
      <c r="Q2" s="2" t="s">
        <v>300</v>
      </c>
    </row>
    <row r="3" spans="1:17">
      <c r="A3" s="4" t="s">
        <v>301</v>
      </c>
      <c r="C3" s="6" t="n">
        <v>999000000</v>
      </c>
      <c r="E3" s="6" t="n">
        <v>312000000</v>
      </c>
      <c r="F3" s="6" t="n">
        <v>999000000</v>
      </c>
      <c r="G3" s="4" t="s">
        <v>36</v>
      </c>
      <c r="H3" s="6" t="n">
        <v>312000000</v>
      </c>
      <c r="I3" s="4" t="s">
        <v>36</v>
      </c>
      <c r="J3" s="6" t="n">
        <v>0</v>
      </c>
      <c r="K3" s="4" t="s">
        <v>36</v>
      </c>
    </row>
    <row r="4" spans="1:17">
      <c r="A4" s="4" t="s">
        <v>302</v>
      </c>
      <c r="B4" s="4" t="s">
        <v>303</v>
      </c>
      <c r="F4" s="5" t="n">
        <v>10660000000</v>
      </c>
      <c r="G4" s="4" t="s">
        <v>68</v>
      </c>
      <c r="H4" s="6" t="n">
        <v>0</v>
      </c>
      <c r="J4" s="6" t="n">
        <v>0</v>
      </c>
    </row>
    <row r="5" spans="1:17">
      <c r="A5" s="4" t="s">
        <v>304</v>
      </c>
    </row>
    <row r="6" spans="1:17">
      <c r="A6" s="4" t="s">
        <v>305</v>
      </c>
      <c r="N6" s="6" t="n">
        <v>6000000000</v>
      </c>
      <c r="O6" s="6" t="n">
        <v>5000000000</v>
      </c>
    </row>
    <row r="7" spans="1:17">
      <c r="A7" s="4" t="s">
        <v>306</v>
      </c>
    </row>
    <row r="8" spans="1:17">
      <c r="A8" s="4" t="s">
        <v>305</v>
      </c>
      <c r="P8" s="6" t="n">
        <v>1700000000</v>
      </c>
      <c r="Q8" s="6" t="n">
        <v>1750000000</v>
      </c>
    </row>
    <row r="9" spans="1:17">
      <c r="A9" s="4" t="s">
        <v>307</v>
      </c>
    </row>
    <row r="10" spans="1:17">
      <c r="A10" s="4" t="s">
        <v>308</v>
      </c>
      <c r="M10" s="10" t="n">
        <v>3.2</v>
      </c>
    </row>
    <row r="11" spans="1:17">
      <c r="A11" s="4" t="s">
        <v>309</v>
      </c>
      <c r="M11" s="6" t="n">
        <v>428000000</v>
      </c>
    </row>
    <row r="12" spans="1:17">
      <c r="A12" s="4" t="s">
        <v>310</v>
      </c>
      <c r="M12" s="6" t="n">
        <v>75000000</v>
      </c>
    </row>
    <row r="13" spans="1:17">
      <c r="A13" s="4" t="s">
        <v>311</v>
      </c>
    </row>
    <row r="14" spans="1:17">
      <c r="A14" s="4" t="s">
        <v>301</v>
      </c>
      <c r="C14" s="6" t="n">
        <v>846000000</v>
      </c>
    </row>
    <row r="15" spans="1:17">
      <c r="A15" s="4" t="s">
        <v>312</v>
      </c>
    </row>
    <row r="16" spans="1:17">
      <c r="A16" s="4" t="s">
        <v>313</v>
      </c>
      <c r="D16" s="11" t="n">
        <v>833000000</v>
      </c>
      <c r="F16" s="6" t="n">
        <v>1100000000</v>
      </c>
    </row>
    <row r="17" spans="1:17">
      <c r="A17" s="4" t="s">
        <v>314</v>
      </c>
      <c r="C17" s="4" t="s">
        <v>315</v>
      </c>
      <c r="F17" s="4" t="s">
        <v>315</v>
      </c>
      <c r="L17" s="4" t="s">
        <v>315</v>
      </c>
    </row>
    <row r="18" spans="1:17">
      <c r="A18" s="4" t="s">
        <v>316</v>
      </c>
    </row>
    <row r="19" spans="1:17">
      <c r="A19" s="4" t="s">
        <v>314</v>
      </c>
      <c r="C19" s="4" t="s">
        <v>317</v>
      </c>
      <c r="F19" s="4" t="s">
        <v>317</v>
      </c>
      <c r="L19" s="4" t="s">
        <v>317</v>
      </c>
    </row>
    <row r="20" spans="1:17">
      <c r="A20" s="4" t="s">
        <v>305</v>
      </c>
      <c r="C20" s="6" t="n">
        <v>1800000000</v>
      </c>
      <c r="F20" s="6" t="n">
        <v>1800000000</v>
      </c>
      <c r="L20" s="11" t="n">
        <v>1375882000</v>
      </c>
    </row>
    <row r="21" spans="1:17">
      <c r="A21" s="4" t="s">
        <v>318</v>
      </c>
    </row>
    <row r="22" spans="1:17">
      <c r="A22" s="4" t="s">
        <v>319</v>
      </c>
      <c r="F22" s="6" t="n">
        <v>747000000</v>
      </c>
    </row>
    <row r="23" spans="1:17"/>
    <row r="24" spans="1:17">
      <c r="A24" s="4" t="s">
        <v>36</v>
      </c>
      <c r="B24" s="4" t="s">
        <v>320</v>
      </c>
    </row>
    <row r="25" spans="1:17">
      <c r="A25" s="4" t="s">
        <v>68</v>
      </c>
      <c r="B25" s="4" t="s">
        <v>282</v>
      </c>
    </row>
    <row r="26" spans="1:17">
      <c r="A26" s="4" t="s">
        <v>70</v>
      </c>
      <c r="B26" s="4" t="s">
        <v>67</v>
      </c>
    </row>
    <row r="27" spans="1:17">
      <c r="A27" s="4" t="s">
        <v>72</v>
      </c>
      <c r="B27" s="4" t="s">
        <v>283</v>
      </c>
    </row>
  </sheetData>
  <mergeCells count="11">
    <mergeCell ref="A1:B2"/>
    <mergeCell ref="C1:E1"/>
    <mergeCell ref="F1:K1"/>
    <mergeCell ref="F2:G2"/>
    <mergeCell ref="H2:I2"/>
    <mergeCell ref="J2:K2"/>
    <mergeCell ref="A23:P23"/>
    <mergeCell ref="B24:P24"/>
    <mergeCell ref="B25:P25"/>
    <mergeCell ref="B26:P26"/>
    <mergeCell ref="B27:P27"/>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466</v>
      </c>
      <c r="B1" s="2" t="s">
        <v>2</v>
      </c>
    </row>
    <row r="2" spans="1:2">
      <c r="A2" s="4" t="s">
        <v>1467</v>
      </c>
    </row>
    <row r="3" spans="1:2">
      <c r="A3" s="3" t="s">
        <v>1338</v>
      </c>
    </row>
    <row r="4" spans="1:2">
      <c r="A4" s="4" t="s">
        <v>1468</v>
      </c>
      <c r="B4" s="4" t="s">
        <v>1469</v>
      </c>
    </row>
    <row r="5" spans="1:2">
      <c r="A5" s="4" t="s">
        <v>1470</v>
      </c>
    </row>
    <row r="6" spans="1:2">
      <c r="A6" s="3" t="s">
        <v>1338</v>
      </c>
    </row>
    <row r="7" spans="1:2">
      <c r="A7" s="4" t="s">
        <v>1468</v>
      </c>
      <c r="B7" s="4" t="s">
        <v>1471</v>
      </c>
    </row>
    <row r="8" spans="1:2">
      <c r="A8" s="4" t="s">
        <v>1472</v>
      </c>
    </row>
    <row r="9" spans="1:2">
      <c r="A9" s="3" t="s">
        <v>1338</v>
      </c>
    </row>
    <row r="10" spans="1:2">
      <c r="A10" s="4" t="s">
        <v>1468</v>
      </c>
      <c r="B10" s="4" t="s">
        <v>1473</v>
      </c>
    </row>
    <row r="11" spans="1:2">
      <c r="A11" s="4" t="s">
        <v>1474</v>
      </c>
    </row>
    <row r="12" spans="1:2">
      <c r="A12" s="3" t="s">
        <v>1338</v>
      </c>
    </row>
    <row r="13" spans="1:2">
      <c r="A13" s="4" t="s">
        <v>1468</v>
      </c>
      <c r="B13" s="4" t="s">
        <v>1475</v>
      </c>
    </row>
    <row r="14" spans="1:2">
      <c r="A14" s="4" t="s">
        <v>1476</v>
      </c>
    </row>
    <row r="15" spans="1:2">
      <c r="A15" s="3" t="s">
        <v>1338</v>
      </c>
    </row>
    <row r="16" spans="1:2">
      <c r="A16" s="4" t="s">
        <v>1468</v>
      </c>
      <c r="B16" s="4" t="s">
        <v>970</v>
      </c>
    </row>
    <row r="17" spans="1:2">
      <c r="A17" s="4" t="s">
        <v>1477</v>
      </c>
    </row>
    <row r="18" spans="1:2">
      <c r="A18" s="3" t="s">
        <v>1338</v>
      </c>
    </row>
    <row r="19" spans="1:2">
      <c r="A19" s="4" t="s">
        <v>1468</v>
      </c>
      <c r="B19" s="4" t="s">
        <v>9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478</v>
      </c>
      <c r="B1" s="2" t="s">
        <v>2</v>
      </c>
    </row>
    <row r="2" spans="1:2">
      <c r="A2" s="4" t="s">
        <v>1470</v>
      </c>
    </row>
    <row r="3" spans="1:2">
      <c r="A3" s="3" t="s">
        <v>1454</v>
      </c>
    </row>
    <row r="4" spans="1:2">
      <c r="A4" s="4" t="s">
        <v>1479</v>
      </c>
      <c r="B4" s="4" t="s">
        <v>1480</v>
      </c>
    </row>
    <row r="5" spans="1:2">
      <c r="A5" s="4" t="s">
        <v>1481</v>
      </c>
    </row>
    <row r="6" spans="1:2">
      <c r="A6" s="3" t="s">
        <v>1454</v>
      </c>
    </row>
    <row r="7" spans="1:2">
      <c r="A7" s="4" t="s">
        <v>1479</v>
      </c>
      <c r="B7" s="4" t="s">
        <v>1482</v>
      </c>
    </row>
    <row r="8" spans="1:2">
      <c r="A8" s="4" t="s">
        <v>1474</v>
      </c>
    </row>
    <row r="9" spans="1:2">
      <c r="A9" s="3" t="s">
        <v>1454</v>
      </c>
    </row>
    <row r="10" spans="1:2">
      <c r="A10" s="4" t="s">
        <v>1479</v>
      </c>
      <c r="B10" s="4" t="s">
        <v>1483</v>
      </c>
    </row>
    <row r="11" spans="1:2">
      <c r="A11" s="4" t="s">
        <v>1484</v>
      </c>
    </row>
    <row r="12" spans="1:2">
      <c r="A12" s="3" t="s">
        <v>1454</v>
      </c>
    </row>
    <row r="13" spans="1:2">
      <c r="A13" s="4" t="s">
        <v>1479</v>
      </c>
      <c r="B13" s="4" t="s">
        <v>1485</v>
      </c>
    </row>
    <row r="14" spans="1:2">
      <c r="A14" s="4" t="s">
        <v>1477</v>
      </c>
    </row>
    <row r="15" spans="1:2">
      <c r="A15" s="3" t="s">
        <v>1454</v>
      </c>
    </row>
    <row r="16" spans="1:2">
      <c r="A16" s="4" t="s">
        <v>1479</v>
      </c>
      <c r="B16" s="4" t="s">
        <v>970</v>
      </c>
    </row>
    <row r="17" spans="1:2">
      <c r="A17" s="4" t="s">
        <v>1486</v>
      </c>
    </row>
    <row r="18" spans="1:2">
      <c r="A18" s="3" t="s">
        <v>1454</v>
      </c>
    </row>
    <row r="19" spans="1:2">
      <c r="A19" s="4" t="s">
        <v>1479</v>
      </c>
      <c r="B19" s="4" t="s">
        <v>14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33</v>
      </c>
    </row>
    <row r="3" spans="1:4">
      <c r="A3" s="4" t="s">
        <v>1489</v>
      </c>
    </row>
    <row r="4" spans="1:4">
      <c r="A4" s="3" t="s">
        <v>1338</v>
      </c>
    </row>
    <row r="5" spans="1:4">
      <c r="A5" s="4" t="s">
        <v>1490</v>
      </c>
      <c r="B5" s="9" t="n">
        <v>4.8</v>
      </c>
      <c r="C5" s="9" t="n">
        <v>4.1</v>
      </c>
      <c r="D5" s="9" t="n">
        <v>3.8</v>
      </c>
    </row>
    <row r="6" spans="1:4">
      <c r="A6" s="4" t="s">
        <v>915</v>
      </c>
    </row>
    <row r="7" spans="1:4">
      <c r="A7" s="3" t="s">
        <v>1338</v>
      </c>
    </row>
    <row r="8" spans="1:4">
      <c r="A8" s="4" t="s">
        <v>1491</v>
      </c>
      <c r="B8" s="4" t="s">
        <v>13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2</v>
      </c>
      <c r="B1" s="2" t="s">
        <v>291</v>
      </c>
    </row>
    <row r="2" spans="1:2">
      <c r="A2" s="3" t="s">
        <v>348</v>
      </c>
    </row>
    <row r="3" spans="1:2">
      <c r="A3" s="5" t="n">
        <v>2018</v>
      </c>
      <c r="B3" s="6" t="n">
        <v>4798</v>
      </c>
    </row>
    <row r="4" spans="1:2">
      <c r="A4" s="5" t="n">
        <v>2019</v>
      </c>
      <c r="B4" s="5" t="n">
        <v>4592</v>
      </c>
    </row>
    <row r="5" spans="1:2">
      <c r="A5" s="5" t="n">
        <v>2020</v>
      </c>
      <c r="B5" s="5" t="n">
        <v>3569</v>
      </c>
    </row>
    <row r="6" spans="1:2">
      <c r="A6" s="5" t="n">
        <v>2021</v>
      </c>
      <c r="B6" s="5" t="n">
        <v>3474</v>
      </c>
    </row>
    <row r="7" spans="1:2">
      <c r="A7" s="5" t="n">
        <v>2022</v>
      </c>
      <c r="B7" s="6" t="n">
        <v>32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493</v>
      </c>
      <c r="C1" s="2" t="s">
        <v>1</v>
      </c>
    </row>
    <row r="2" spans="1:6">
      <c r="C2" s="2" t="s">
        <v>2</v>
      </c>
      <c r="E2" s="2" t="s">
        <v>32</v>
      </c>
    </row>
    <row r="3" spans="1:6">
      <c r="A3" s="3" t="s">
        <v>1494</v>
      </c>
    </row>
    <row r="4" spans="1:6">
      <c r="A4" s="4" t="s">
        <v>836</v>
      </c>
      <c r="C4" s="6" t="n">
        <v>54449</v>
      </c>
      <c r="D4" s="4" t="s">
        <v>36</v>
      </c>
      <c r="E4" s="6" t="n">
        <v>48242</v>
      </c>
    </row>
    <row r="5" spans="1:6">
      <c r="A5" s="4" t="s">
        <v>1495</v>
      </c>
      <c r="C5" s="5" t="n">
        <v>664</v>
      </c>
      <c r="D5" s="4" t="s">
        <v>68</v>
      </c>
      <c r="E5" s="5" t="n">
        <v>6369</v>
      </c>
      <c r="F5" s="4" t="s">
        <v>70</v>
      </c>
    </row>
    <row r="6" spans="1:6">
      <c r="A6" s="4" t="s">
        <v>97</v>
      </c>
      <c r="C6" s="5" t="n">
        <v>840</v>
      </c>
      <c r="D6" s="4" t="s">
        <v>72</v>
      </c>
      <c r="E6" s="5" t="n">
        <v>-162</v>
      </c>
      <c r="F6" s="4" t="s">
        <v>74</v>
      </c>
    </row>
    <row r="7" spans="1:6">
      <c r="A7" s="4" t="s">
        <v>838</v>
      </c>
      <c r="B7" s="4" t="s">
        <v>36</v>
      </c>
      <c r="C7" s="5" t="n">
        <v>55952</v>
      </c>
      <c r="E7" s="5" t="n">
        <v>54449</v>
      </c>
    </row>
    <row r="8" spans="1:6">
      <c r="A8" s="4" t="s">
        <v>1496</v>
      </c>
    </row>
    <row r="9" spans="1:6">
      <c r="A9" s="3" t="s">
        <v>1494</v>
      </c>
    </row>
    <row r="10" spans="1:6">
      <c r="A10" s="4" t="s">
        <v>836</v>
      </c>
      <c r="C10" s="5" t="n">
        <v>30134</v>
      </c>
      <c r="E10" s="5" t="n">
        <v>23809</v>
      </c>
    </row>
    <row r="11" spans="1:6">
      <c r="A11" s="4" t="s">
        <v>1495</v>
      </c>
      <c r="C11" s="5" t="n">
        <v>572</v>
      </c>
      <c r="D11" s="4" t="s">
        <v>68</v>
      </c>
      <c r="E11" s="5" t="n">
        <v>6357</v>
      </c>
      <c r="F11" s="4" t="s">
        <v>70</v>
      </c>
    </row>
    <row r="12" spans="1:6">
      <c r="A12" s="4" t="s">
        <v>97</v>
      </c>
      <c r="C12" s="5" t="n">
        <v>435</v>
      </c>
      <c r="D12" s="4" t="s">
        <v>72</v>
      </c>
      <c r="E12" s="5" t="n">
        <v>-32</v>
      </c>
      <c r="F12" s="4" t="s">
        <v>74</v>
      </c>
    </row>
    <row r="13" spans="1:6">
      <c r="A13" s="4" t="s">
        <v>838</v>
      </c>
      <c r="C13" s="5" t="n">
        <v>31141</v>
      </c>
      <c r="E13" s="5" t="n">
        <v>30134</v>
      </c>
    </row>
    <row r="14" spans="1:6">
      <c r="A14" s="4" t="s">
        <v>1497</v>
      </c>
    </row>
    <row r="15" spans="1:6">
      <c r="A15" s="3" t="s">
        <v>1494</v>
      </c>
    </row>
    <row r="16" spans="1:6">
      <c r="A16" s="4" t="s">
        <v>836</v>
      </c>
      <c r="C16" s="5" t="n">
        <v>24315</v>
      </c>
      <c r="E16" s="5" t="n">
        <v>24433</v>
      </c>
    </row>
    <row r="17" spans="1:6">
      <c r="A17" s="4" t="s">
        <v>1495</v>
      </c>
      <c r="C17" s="5" t="n">
        <v>92</v>
      </c>
      <c r="D17" s="4" t="s">
        <v>68</v>
      </c>
      <c r="E17" s="5" t="n">
        <v>12</v>
      </c>
      <c r="F17" s="4" t="s">
        <v>70</v>
      </c>
    </row>
    <row r="18" spans="1:6">
      <c r="A18" s="4" t="s">
        <v>97</v>
      </c>
      <c r="C18" s="5" t="n">
        <v>404</v>
      </c>
      <c r="D18" s="4" t="s">
        <v>72</v>
      </c>
      <c r="E18" s="5" t="n">
        <v>-130</v>
      </c>
      <c r="F18" s="4" t="s">
        <v>74</v>
      </c>
    </row>
    <row r="19" spans="1:6">
      <c r="A19" s="4" t="s">
        <v>838</v>
      </c>
      <c r="C19" s="5" t="n">
        <v>24811</v>
      </c>
      <c r="E19" s="5" t="n">
        <v>24315</v>
      </c>
    </row>
    <row r="20" spans="1:6">
      <c r="A20" s="4" t="s">
        <v>684</v>
      </c>
    </row>
    <row r="21" spans="1:6">
      <c r="A21" s="3" t="s">
        <v>1494</v>
      </c>
    </row>
    <row r="22" spans="1:6">
      <c r="A22" s="4" t="s">
        <v>136</v>
      </c>
      <c r="C22" s="6" t="n">
        <v>0</v>
      </c>
      <c r="E22" s="6" t="n">
        <v>119</v>
      </c>
    </row>
    <row r="23" spans="1:6"/>
    <row r="24" spans="1:6">
      <c r="A24" s="4" t="s">
        <v>36</v>
      </c>
      <c r="B24" s="4" t="s">
        <v>67</v>
      </c>
    </row>
    <row r="25" spans="1:6">
      <c r="A25" s="4" t="s">
        <v>68</v>
      </c>
      <c r="B25" s="4" t="s">
        <v>1498</v>
      </c>
    </row>
    <row r="26" spans="1:6">
      <c r="A26" s="4" t="s">
        <v>70</v>
      </c>
      <c r="B26" s="4" t="s">
        <v>1499</v>
      </c>
    </row>
    <row r="27" spans="1:6">
      <c r="A27" s="4" t="s">
        <v>72</v>
      </c>
      <c r="B27" s="4" t="s">
        <v>1500</v>
      </c>
    </row>
    <row r="28" spans="1:6">
      <c r="A28" s="4" t="s">
        <v>74</v>
      </c>
      <c r="B28" s="4" t="s">
        <v>1501</v>
      </c>
    </row>
  </sheetData>
  <mergeCells count="10">
    <mergeCell ref="A1:B2"/>
    <mergeCell ref="C1:F1"/>
    <mergeCell ref="C2:D2"/>
    <mergeCell ref="E2:F2"/>
    <mergeCell ref="A23:E23"/>
    <mergeCell ref="B24:E24"/>
    <mergeCell ref="B25:E25"/>
    <mergeCell ref="B26:E26"/>
    <mergeCell ref="B27:E27"/>
    <mergeCell ref="B28:E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02</v>
      </c>
      <c r="C1" s="2" t="s">
        <v>1</v>
      </c>
    </row>
    <row r="2" spans="1:7">
      <c r="C2" s="2" t="s">
        <v>2</v>
      </c>
      <c r="E2" s="2" t="s">
        <v>32</v>
      </c>
      <c r="G2" s="2" t="s">
        <v>33</v>
      </c>
    </row>
    <row r="3" spans="1:7">
      <c r="A3" s="4" t="s">
        <v>1503</v>
      </c>
    </row>
    <row r="4" spans="1:7">
      <c r="A4" s="3" t="s">
        <v>1504</v>
      </c>
    </row>
    <row r="5" spans="1:7">
      <c r="A5" s="4" t="s">
        <v>1505</v>
      </c>
      <c r="C5" s="6" t="n">
        <v>42</v>
      </c>
      <c r="D5" s="4" t="s">
        <v>39</v>
      </c>
      <c r="E5" s="6" t="n">
        <v>41</v>
      </c>
      <c r="F5" s="4" t="s">
        <v>39</v>
      </c>
      <c r="G5" s="6" t="n">
        <v>55</v>
      </c>
    </row>
    <row r="6" spans="1:7">
      <c r="A6" s="4" t="s">
        <v>1506</v>
      </c>
      <c r="C6" s="5" t="n">
        <v>90</v>
      </c>
      <c r="D6" s="4" t="s">
        <v>39</v>
      </c>
      <c r="E6" s="5" t="n">
        <v>101</v>
      </c>
      <c r="F6" s="4" t="s">
        <v>39</v>
      </c>
      <c r="G6" s="5" t="n">
        <v>117</v>
      </c>
    </row>
    <row r="7" spans="1:7">
      <c r="A7" s="4" t="s">
        <v>1507</v>
      </c>
      <c r="C7" s="5" t="n">
        <v>-36</v>
      </c>
      <c r="E7" s="5" t="n">
        <v>-34</v>
      </c>
      <c r="G7" s="5" t="n">
        <v>-53</v>
      </c>
    </row>
    <row r="8" spans="1:7">
      <c r="A8" s="4" t="s">
        <v>1508</v>
      </c>
      <c r="C8" s="5" t="n">
        <v>31</v>
      </c>
      <c r="E8" s="5" t="n">
        <v>32</v>
      </c>
      <c r="G8" s="5" t="n">
        <v>38</v>
      </c>
    </row>
    <row r="9" spans="1:7">
      <c r="A9" s="4" t="s">
        <v>1509</v>
      </c>
      <c r="C9" s="5" t="n">
        <v>-182</v>
      </c>
      <c r="E9" s="5" t="n">
        <v>-174</v>
      </c>
      <c r="G9" s="5" t="n">
        <v>-146</v>
      </c>
    </row>
    <row r="10" spans="1:7">
      <c r="A10" s="4" t="s">
        <v>1510</v>
      </c>
      <c r="C10" s="5" t="n">
        <v>-19</v>
      </c>
      <c r="E10" s="5" t="n">
        <v>-26</v>
      </c>
      <c r="G10" s="5" t="n">
        <v>-31</v>
      </c>
    </row>
    <row r="11" spans="1:7">
      <c r="A11" s="4" t="s">
        <v>1511</v>
      </c>
      <c r="C11" s="5" t="n">
        <v>0</v>
      </c>
      <c r="E11" s="5" t="n">
        <v>0</v>
      </c>
      <c r="G11" s="5" t="n">
        <v>0</v>
      </c>
    </row>
    <row r="12" spans="1:7">
      <c r="A12" s="4" t="s">
        <v>1512</v>
      </c>
      <c r="C12" s="5" t="n">
        <v>0</v>
      </c>
      <c r="D12" s="4" t="s">
        <v>39</v>
      </c>
      <c r="E12" s="5" t="n">
        <v>0</v>
      </c>
      <c r="F12" s="4" t="s">
        <v>39</v>
      </c>
      <c r="G12" s="5" t="n">
        <v>0</v>
      </c>
    </row>
    <row r="13" spans="1:7">
      <c r="A13" s="4" t="s">
        <v>1513</v>
      </c>
      <c r="C13" s="5" t="n">
        <v>-75</v>
      </c>
      <c r="E13" s="5" t="n">
        <v>-59</v>
      </c>
      <c r="G13" s="5" t="n">
        <v>-21</v>
      </c>
    </row>
    <row r="14" spans="1:7">
      <c r="A14" s="4" t="s">
        <v>1514</v>
      </c>
      <c r="B14" s="4" t="s">
        <v>70</v>
      </c>
      <c r="C14" s="5" t="n">
        <v>-8</v>
      </c>
      <c r="E14" s="5" t="n">
        <v>3</v>
      </c>
      <c r="G14" s="5" t="n">
        <v>-540</v>
      </c>
    </row>
    <row r="15" spans="1:7">
      <c r="A15" s="4" t="s">
        <v>1515</v>
      </c>
      <c r="C15" s="5" t="n">
        <v>-83</v>
      </c>
      <c r="E15" s="5" t="n">
        <v>-56</v>
      </c>
      <c r="G15" s="5" t="n">
        <v>-560</v>
      </c>
    </row>
    <row r="16" spans="1:7">
      <c r="A16" s="4" t="s">
        <v>1516</v>
      </c>
    </row>
    <row r="17" spans="1:7">
      <c r="A17" s="3" t="s">
        <v>1504</v>
      </c>
    </row>
    <row r="18" spans="1:7">
      <c r="A18" s="4" t="s">
        <v>1505</v>
      </c>
      <c r="B18" s="4" t="s">
        <v>72</v>
      </c>
      <c r="C18" s="5" t="n">
        <v>269</v>
      </c>
      <c r="D18" s="4" t="s">
        <v>85</v>
      </c>
      <c r="E18" s="5" t="n">
        <v>257</v>
      </c>
      <c r="F18" s="4" t="s">
        <v>85</v>
      </c>
      <c r="G18" s="5" t="n">
        <v>287</v>
      </c>
    </row>
    <row r="19" spans="1:7">
      <c r="A19" s="4" t="s">
        <v>1506</v>
      </c>
      <c r="B19" s="4" t="s">
        <v>72</v>
      </c>
      <c r="C19" s="5" t="n">
        <v>634</v>
      </c>
      <c r="D19" s="4" t="s">
        <v>85</v>
      </c>
      <c r="E19" s="5" t="n">
        <v>646</v>
      </c>
      <c r="F19" s="4" t="s">
        <v>85</v>
      </c>
      <c r="G19" s="5" t="n">
        <v>676</v>
      </c>
    </row>
    <row r="20" spans="1:7">
      <c r="A20" s="4" t="s">
        <v>1507</v>
      </c>
      <c r="B20" s="4" t="s">
        <v>72</v>
      </c>
      <c r="C20" s="5" t="n">
        <v>-1005</v>
      </c>
      <c r="E20" s="5" t="n">
        <v>-958</v>
      </c>
      <c r="G20" s="5" t="n">
        <v>-1089</v>
      </c>
    </row>
    <row r="21" spans="1:7">
      <c r="A21" s="4" t="s">
        <v>1508</v>
      </c>
      <c r="B21" s="4" t="s">
        <v>72</v>
      </c>
      <c r="C21" s="5" t="n">
        <v>393</v>
      </c>
      <c r="E21" s="5" t="n">
        <v>395</v>
      </c>
      <c r="G21" s="5" t="n">
        <v>346</v>
      </c>
    </row>
    <row r="22" spans="1:7">
      <c r="A22" s="4" t="s">
        <v>1509</v>
      </c>
      <c r="B22" s="4" t="s">
        <v>72</v>
      </c>
      <c r="C22" s="5" t="n">
        <v>3</v>
      </c>
      <c r="E22" s="5" t="n">
        <v>5</v>
      </c>
      <c r="G22" s="5" t="n">
        <v>-5</v>
      </c>
    </row>
    <row r="23" spans="1:7">
      <c r="A23" s="4" t="s">
        <v>1510</v>
      </c>
      <c r="B23" s="4" t="s">
        <v>72</v>
      </c>
      <c r="C23" s="5" t="n">
        <v>13</v>
      </c>
      <c r="E23" s="5" t="n">
        <v>10</v>
      </c>
      <c r="G23" s="5" t="n">
        <v>3</v>
      </c>
    </row>
    <row r="24" spans="1:7">
      <c r="A24" s="4" t="s">
        <v>1511</v>
      </c>
      <c r="B24" s="4" t="s">
        <v>72</v>
      </c>
      <c r="C24" s="5" t="n">
        <v>75</v>
      </c>
      <c r="E24" s="5" t="n">
        <v>90</v>
      </c>
      <c r="G24" s="5" t="n">
        <v>556</v>
      </c>
    </row>
    <row r="25" spans="1:7">
      <c r="A25" s="4" t="s">
        <v>1512</v>
      </c>
      <c r="B25" s="4" t="s">
        <v>72</v>
      </c>
      <c r="C25" s="5" t="n">
        <v>0</v>
      </c>
      <c r="D25" s="4" t="s">
        <v>85</v>
      </c>
      <c r="E25" s="5" t="n">
        <v>0</v>
      </c>
      <c r="F25" s="4" t="s">
        <v>85</v>
      </c>
      <c r="G25" s="5" t="n">
        <v>0</v>
      </c>
    </row>
    <row r="26" spans="1:7">
      <c r="A26" s="4" t="s">
        <v>1513</v>
      </c>
      <c r="B26" s="4" t="s">
        <v>72</v>
      </c>
      <c r="C26" s="5" t="n">
        <v>382</v>
      </c>
      <c r="E26" s="5" t="n">
        <v>444</v>
      </c>
      <c r="G26" s="5" t="n">
        <v>773</v>
      </c>
    </row>
    <row r="27" spans="1:7">
      <c r="A27" s="4" t="s">
        <v>1514</v>
      </c>
      <c r="B27" s="4" t="s">
        <v>303</v>
      </c>
      <c r="C27" s="5" t="n">
        <v>141</v>
      </c>
      <c r="E27" s="5" t="n">
        <v>253</v>
      </c>
      <c r="G27" s="5" t="n">
        <v>-396</v>
      </c>
    </row>
    <row r="28" spans="1:7">
      <c r="A28" s="4" t="s">
        <v>1515</v>
      </c>
      <c r="B28" s="4" t="s">
        <v>72</v>
      </c>
      <c r="C28" s="5" t="n">
        <v>523</v>
      </c>
      <c r="E28" s="5" t="n">
        <v>697</v>
      </c>
      <c r="G28" s="5" t="n">
        <v>378</v>
      </c>
    </row>
    <row r="29" spans="1:7">
      <c r="A29" s="4" t="s">
        <v>1517</v>
      </c>
    </row>
    <row r="30" spans="1:7">
      <c r="A30" s="3" t="s">
        <v>1504</v>
      </c>
    </row>
    <row r="31" spans="1:7">
      <c r="A31" s="4" t="s">
        <v>1505</v>
      </c>
      <c r="C31" s="5" t="n">
        <v>24</v>
      </c>
      <c r="D31" s="4" t="s">
        <v>36</v>
      </c>
      <c r="E31" s="5" t="n">
        <v>18</v>
      </c>
      <c r="F31" s="4" t="s">
        <v>36</v>
      </c>
      <c r="G31" s="5" t="n">
        <v>22</v>
      </c>
    </row>
    <row r="32" spans="1:7">
      <c r="A32" s="4" t="s">
        <v>1506</v>
      </c>
      <c r="C32" s="5" t="n">
        <v>54</v>
      </c>
      <c r="D32" s="4" t="s">
        <v>36</v>
      </c>
      <c r="E32" s="5" t="n">
        <v>53</v>
      </c>
      <c r="F32" s="4" t="s">
        <v>36</v>
      </c>
      <c r="G32" s="5" t="n">
        <v>54</v>
      </c>
    </row>
    <row r="33" spans="1:7">
      <c r="A33" s="4" t="s">
        <v>1507</v>
      </c>
      <c r="C33" s="5" t="n">
        <v>0</v>
      </c>
      <c r="E33" s="5" t="n">
        <v>0</v>
      </c>
      <c r="G33" s="5" t="n">
        <v>0</v>
      </c>
    </row>
    <row r="34" spans="1:7">
      <c r="A34" s="4" t="s">
        <v>1508</v>
      </c>
      <c r="C34" s="5" t="n">
        <v>50</v>
      </c>
      <c r="E34" s="5" t="n">
        <v>37</v>
      </c>
      <c r="G34" s="5" t="n">
        <v>44</v>
      </c>
    </row>
    <row r="35" spans="1:7">
      <c r="A35" s="4" t="s">
        <v>1509</v>
      </c>
      <c r="C35" s="5" t="n">
        <v>-1</v>
      </c>
      <c r="E35" s="5" t="n">
        <v>-1</v>
      </c>
      <c r="G35" s="5" t="n">
        <v>-2</v>
      </c>
    </row>
    <row r="36" spans="1:7">
      <c r="A36" s="4" t="s">
        <v>1510</v>
      </c>
      <c r="C36" s="5" t="n">
        <v>1</v>
      </c>
      <c r="E36" s="5" t="n">
        <v>1</v>
      </c>
      <c r="G36" s="5" t="n">
        <v>0</v>
      </c>
    </row>
    <row r="37" spans="1:7">
      <c r="A37" s="4" t="s">
        <v>1511</v>
      </c>
      <c r="C37" s="5" t="n">
        <v>39</v>
      </c>
      <c r="E37" s="5" t="n">
        <v>28</v>
      </c>
      <c r="G37" s="5" t="n">
        <v>34</v>
      </c>
    </row>
    <row r="38" spans="1:7">
      <c r="A38" s="4" t="s">
        <v>1512</v>
      </c>
      <c r="C38" s="5" t="n">
        <v>0</v>
      </c>
      <c r="D38" s="4" t="s">
        <v>36</v>
      </c>
      <c r="E38" s="5" t="n">
        <v>0</v>
      </c>
      <c r="F38" s="4" t="s">
        <v>36</v>
      </c>
      <c r="G38" s="5" t="n">
        <v>0</v>
      </c>
    </row>
    <row r="39" spans="1:7">
      <c r="A39" s="4" t="s">
        <v>1513</v>
      </c>
      <c r="C39" s="5" t="n">
        <v>166</v>
      </c>
      <c r="E39" s="5" t="n">
        <v>137</v>
      </c>
      <c r="G39" s="5" t="n">
        <v>153</v>
      </c>
    </row>
    <row r="40" spans="1:7">
      <c r="A40" s="4" t="s">
        <v>1514</v>
      </c>
      <c r="B40" s="4" t="s">
        <v>70</v>
      </c>
      <c r="C40" s="5" t="n">
        <v>23</v>
      </c>
      <c r="E40" s="5" t="n">
        <v>121</v>
      </c>
      <c r="G40" s="5" t="n">
        <v>-143</v>
      </c>
    </row>
    <row r="41" spans="1:7">
      <c r="A41" s="4" t="s">
        <v>1515</v>
      </c>
      <c r="C41" s="5" t="n">
        <v>189</v>
      </c>
      <c r="E41" s="5" t="n">
        <v>258</v>
      </c>
      <c r="G41" s="5" t="n">
        <v>10</v>
      </c>
    </row>
    <row r="42" spans="1:7">
      <c r="A42" s="4" t="s">
        <v>1518</v>
      </c>
    </row>
    <row r="43" spans="1:7">
      <c r="A43" s="3" t="s">
        <v>1504</v>
      </c>
    </row>
    <row r="44" spans="1:7">
      <c r="A44" s="4" t="s">
        <v>1505</v>
      </c>
      <c r="C44" s="5" t="n">
        <v>171</v>
      </c>
      <c r="D44" s="4" t="s">
        <v>89</v>
      </c>
      <c r="E44" s="5" t="n">
        <v>165</v>
      </c>
      <c r="F44" s="4" t="s">
        <v>89</v>
      </c>
      <c r="G44" s="5" t="n">
        <v>186</v>
      </c>
    </row>
    <row r="45" spans="1:7">
      <c r="A45" s="4" t="s">
        <v>1506</v>
      </c>
      <c r="C45" s="5" t="n">
        <v>204</v>
      </c>
      <c r="D45" s="4" t="s">
        <v>89</v>
      </c>
      <c r="E45" s="5" t="n">
        <v>233</v>
      </c>
      <c r="F45" s="4" t="s">
        <v>89</v>
      </c>
      <c r="G45" s="5" t="n">
        <v>307</v>
      </c>
    </row>
    <row r="46" spans="1:7">
      <c r="A46" s="4" t="s">
        <v>1507</v>
      </c>
      <c r="C46" s="5" t="n">
        <v>-345</v>
      </c>
      <c r="E46" s="5" t="n">
        <v>-381</v>
      </c>
      <c r="G46" s="5" t="n">
        <v>-418</v>
      </c>
    </row>
    <row r="47" spans="1:7">
      <c r="A47" s="4" t="s">
        <v>1508</v>
      </c>
      <c r="C47" s="5" t="n">
        <v>116</v>
      </c>
      <c r="E47" s="5" t="n">
        <v>93</v>
      </c>
      <c r="G47" s="5" t="n">
        <v>122</v>
      </c>
    </row>
    <row r="48" spans="1:7">
      <c r="A48" s="4" t="s">
        <v>1509</v>
      </c>
      <c r="C48" s="5" t="n">
        <v>-4</v>
      </c>
      <c r="E48" s="5" t="n">
        <v>-3</v>
      </c>
      <c r="G48" s="5" t="n">
        <v>-7</v>
      </c>
    </row>
    <row r="49" spans="1:7">
      <c r="A49" s="4" t="s">
        <v>1510</v>
      </c>
      <c r="C49" s="5" t="n">
        <v>0</v>
      </c>
      <c r="E49" s="5" t="n">
        <v>-2</v>
      </c>
      <c r="G49" s="5" t="n">
        <v>5</v>
      </c>
    </row>
    <row r="50" spans="1:7">
      <c r="A50" s="4" t="s">
        <v>1511</v>
      </c>
      <c r="C50" s="5" t="n">
        <v>4</v>
      </c>
      <c r="E50" s="5" t="n">
        <v>9</v>
      </c>
      <c r="G50" s="5" t="n">
        <v>81</v>
      </c>
    </row>
    <row r="51" spans="1:7">
      <c r="A51" s="4" t="s">
        <v>1512</v>
      </c>
      <c r="C51" s="5" t="n">
        <v>1</v>
      </c>
      <c r="D51" s="4" t="s">
        <v>89</v>
      </c>
      <c r="E51" s="5" t="n">
        <v>1</v>
      </c>
      <c r="F51" s="4" t="s">
        <v>89</v>
      </c>
      <c r="G51" s="5" t="n">
        <v>1</v>
      </c>
    </row>
    <row r="52" spans="1:7">
      <c r="A52" s="4" t="s">
        <v>1513</v>
      </c>
      <c r="C52" s="5" t="n">
        <v>147</v>
      </c>
      <c r="E52" s="5" t="n">
        <v>115</v>
      </c>
      <c r="G52" s="5" t="n">
        <v>277</v>
      </c>
    </row>
    <row r="53" spans="1:7">
      <c r="A53" s="4" t="s">
        <v>1514</v>
      </c>
      <c r="B53" s="4" t="s">
        <v>70</v>
      </c>
      <c r="C53" s="5" t="n">
        <v>-301</v>
      </c>
      <c r="E53" s="5" t="n">
        <v>640</v>
      </c>
      <c r="G53" s="5" t="n">
        <v>-542</v>
      </c>
    </row>
    <row r="54" spans="1:7">
      <c r="A54" s="4" t="s">
        <v>1515</v>
      </c>
      <c r="C54" s="6" t="n">
        <v>-154</v>
      </c>
      <c r="E54" s="6" t="n">
        <v>755</v>
      </c>
      <c r="G54" s="6" t="n">
        <v>-265</v>
      </c>
    </row>
    <row r="55" spans="1:7"/>
    <row r="56" spans="1:7">
      <c r="A56" s="4" t="s">
        <v>36</v>
      </c>
      <c r="B56" s="4" t="s">
        <v>1519</v>
      </c>
    </row>
    <row r="57" spans="1:7">
      <c r="A57" s="4" t="s">
        <v>68</v>
      </c>
      <c r="B57" s="4" t="s">
        <v>1520</v>
      </c>
    </row>
    <row r="58" spans="1:7">
      <c r="A58" s="4" t="s">
        <v>70</v>
      </c>
      <c r="B58" s="4" t="s">
        <v>1521</v>
      </c>
    </row>
    <row r="59" spans="1:7">
      <c r="A59" s="4" t="s">
        <v>72</v>
      </c>
      <c r="B59" s="4" t="s">
        <v>833</v>
      </c>
    </row>
    <row r="60" spans="1:7">
      <c r="A60" s="4" t="s">
        <v>74</v>
      </c>
      <c r="B60" s="4" t="s">
        <v>1522</v>
      </c>
    </row>
    <row r="61" spans="1:7">
      <c r="A61" s="4" t="s">
        <v>76</v>
      </c>
      <c r="B61" s="4" t="s">
        <v>1523</v>
      </c>
    </row>
  </sheetData>
  <mergeCells count="11">
    <mergeCell ref="A1:B2"/>
    <mergeCell ref="C1:G1"/>
    <mergeCell ref="C2:D2"/>
    <mergeCell ref="E2:F2"/>
    <mergeCell ref="A55:F55"/>
    <mergeCell ref="B56:F56"/>
    <mergeCell ref="B57:F57"/>
    <mergeCell ref="B58:F58"/>
    <mergeCell ref="B59:F59"/>
    <mergeCell ref="B60:F60"/>
    <mergeCell ref="B61:F6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524</v>
      </c>
      <c r="C1" s="2" t="s">
        <v>290</v>
      </c>
      <c r="D1" s="2" t="s">
        <v>1</v>
      </c>
    </row>
    <row r="2" spans="1:5">
      <c r="C2" s="2" t="s">
        <v>1525</v>
      </c>
      <c r="D2" s="2" t="s">
        <v>2</v>
      </c>
      <c r="E2" s="2" t="s">
        <v>32</v>
      </c>
    </row>
    <row r="3" spans="1:5">
      <c r="A3" s="3" t="s">
        <v>1526</v>
      </c>
    </row>
    <row r="4" spans="1:5">
      <c r="A4" s="4" t="s">
        <v>1527</v>
      </c>
      <c r="B4" s="4" t="s">
        <v>39</v>
      </c>
      <c r="D4" s="6" t="n">
        <v>842</v>
      </c>
      <c r="E4" s="6" t="n">
        <v>449</v>
      </c>
    </row>
    <row r="5" spans="1:5">
      <c r="A5" s="4" t="s">
        <v>576</v>
      </c>
    </row>
    <row r="6" spans="1:5">
      <c r="A6" s="3" t="s">
        <v>1526</v>
      </c>
    </row>
    <row r="7" spans="1:5">
      <c r="A7" s="4" t="s">
        <v>1528</v>
      </c>
      <c r="C7" s="6" t="n">
        <v>41</v>
      </c>
    </row>
    <row r="8" spans="1:5">
      <c r="A8" s="4" t="s">
        <v>1529</v>
      </c>
      <c r="C8" s="5" t="n">
        <v>30</v>
      </c>
    </row>
    <row r="9" spans="1:5">
      <c r="A9" s="4" t="s">
        <v>1530</v>
      </c>
    </row>
    <row r="10" spans="1:5">
      <c r="A10" s="3" t="s">
        <v>1526</v>
      </c>
    </row>
    <row r="11" spans="1:5">
      <c r="A11" s="4" t="s">
        <v>1527</v>
      </c>
      <c r="C11" s="6" t="n">
        <v>156</v>
      </c>
    </row>
    <row r="12" spans="1:5"/>
    <row r="13" spans="1:5">
      <c r="A13" s="4" t="s">
        <v>36</v>
      </c>
      <c r="B13" s="4" t="s">
        <v>1519</v>
      </c>
    </row>
    <row r="14" spans="1:5">
      <c r="A14" s="4" t="s">
        <v>68</v>
      </c>
      <c r="B14" s="4" t="s">
        <v>1522</v>
      </c>
    </row>
  </sheetData>
  <mergeCells count="5">
    <mergeCell ref="A1:B2"/>
    <mergeCell ref="D1:E1"/>
    <mergeCell ref="A12:D12"/>
    <mergeCell ref="B13:D13"/>
    <mergeCell ref="B14:D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31</v>
      </c>
      <c r="B1" s="2" t="s">
        <v>1</v>
      </c>
    </row>
    <row r="2" spans="1:3">
      <c r="B2" s="2" t="s">
        <v>291</v>
      </c>
    </row>
    <row r="3" spans="1:3">
      <c r="A3" s="4" t="s">
        <v>1503</v>
      </c>
    </row>
    <row r="4" spans="1:3">
      <c r="A4" s="3" t="s">
        <v>1504</v>
      </c>
    </row>
    <row r="5" spans="1:3">
      <c r="A5" s="4" t="s">
        <v>1532</v>
      </c>
      <c r="B5" s="6" t="n">
        <v>-9</v>
      </c>
      <c r="C5" s="4" t="s">
        <v>36</v>
      </c>
    </row>
    <row r="6" spans="1:3">
      <c r="A6" s="4" t="s">
        <v>1533</v>
      </c>
      <c r="B6" s="5" t="n">
        <v>181</v>
      </c>
    </row>
    <row r="7" spans="1:3">
      <c r="A7" s="4" t="s">
        <v>181</v>
      </c>
      <c r="B7" s="6" t="n">
        <v>172</v>
      </c>
    </row>
    <row r="8" spans="1:3">
      <c r="A8" s="4" t="s">
        <v>1534</v>
      </c>
      <c r="B8" s="4" t="s">
        <v>1535</v>
      </c>
    </row>
    <row r="9" spans="1:3">
      <c r="A9" s="4" t="s">
        <v>1516</v>
      </c>
    </row>
    <row r="10" spans="1:3">
      <c r="A10" s="3" t="s">
        <v>1504</v>
      </c>
    </row>
    <row r="11" spans="1:3">
      <c r="A11" s="4" t="s">
        <v>1532</v>
      </c>
      <c r="B11" s="6" t="n">
        <v>-121</v>
      </c>
      <c r="C11" s="4" t="s">
        <v>36</v>
      </c>
    </row>
    <row r="12" spans="1:3">
      <c r="A12" s="4" t="s">
        <v>1533</v>
      </c>
      <c r="B12" s="5" t="n">
        <v>-2</v>
      </c>
    </row>
    <row r="13" spans="1:3">
      <c r="A13" s="4" t="s">
        <v>181</v>
      </c>
      <c r="B13" s="6" t="n">
        <v>-123</v>
      </c>
    </row>
    <row r="14" spans="1:3">
      <c r="A14" s="4" t="s">
        <v>1534</v>
      </c>
      <c r="B14" s="4" t="s">
        <v>1536</v>
      </c>
    </row>
    <row r="15" spans="1:3">
      <c r="A15" s="4" t="s">
        <v>1517</v>
      </c>
    </row>
    <row r="16" spans="1:3">
      <c r="A16" s="3" t="s">
        <v>1504</v>
      </c>
    </row>
    <row r="17" spans="1:3">
      <c r="A17" s="4" t="s">
        <v>1532</v>
      </c>
      <c r="B17" s="6" t="n">
        <v>-16</v>
      </c>
      <c r="C17" s="4" t="s">
        <v>36</v>
      </c>
    </row>
    <row r="18" spans="1:3">
      <c r="A18" s="4" t="s">
        <v>1533</v>
      </c>
      <c r="B18" s="5" t="n">
        <v>1</v>
      </c>
    </row>
    <row r="19" spans="1:3">
      <c r="A19" s="4" t="s">
        <v>181</v>
      </c>
      <c r="B19" s="6" t="n">
        <v>-15</v>
      </c>
    </row>
    <row r="20" spans="1:3">
      <c r="A20" s="4" t="s">
        <v>1534</v>
      </c>
      <c r="B20" s="4" t="s">
        <v>1537</v>
      </c>
    </row>
    <row r="21" spans="1:3">
      <c r="A21" s="4" t="s">
        <v>1518</v>
      </c>
    </row>
    <row r="22" spans="1:3">
      <c r="A22" s="3" t="s">
        <v>1504</v>
      </c>
    </row>
    <row r="23" spans="1:3">
      <c r="A23" s="4" t="s">
        <v>1532</v>
      </c>
      <c r="B23" s="6" t="n">
        <v>-101</v>
      </c>
      <c r="C23" s="4" t="s">
        <v>36</v>
      </c>
    </row>
    <row r="24" spans="1:3">
      <c r="A24" s="4" t="s">
        <v>1533</v>
      </c>
      <c r="B24" s="5" t="n">
        <v>4</v>
      </c>
    </row>
    <row r="25" spans="1:3">
      <c r="A25" s="4" t="s">
        <v>181</v>
      </c>
      <c r="B25" s="6" t="n">
        <v>-97</v>
      </c>
    </row>
    <row r="26" spans="1:3">
      <c r="A26" s="4" t="s">
        <v>1534</v>
      </c>
      <c r="B26" s="4" t="s">
        <v>1447</v>
      </c>
    </row>
    <row r="27" spans="1:3"/>
    <row r="28" spans="1:3">
      <c r="A28" s="4" t="s">
        <v>36</v>
      </c>
      <c r="B28" s="4" t="s">
        <v>1538</v>
      </c>
    </row>
  </sheetData>
  <mergeCells count="5">
    <mergeCell ref="A1:A2"/>
    <mergeCell ref="B1:C1"/>
    <mergeCell ref="B2:C2"/>
    <mergeCell ref="A27:C27"/>
    <mergeCell ref="B28:C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9</v>
      </c>
      <c r="C1" s="2" t="s">
        <v>1</v>
      </c>
    </row>
    <row r="2" spans="1:5">
      <c r="C2" s="2" t="s">
        <v>2</v>
      </c>
      <c r="D2" s="2" t="s">
        <v>32</v>
      </c>
      <c r="E2" s="2" t="s">
        <v>33</v>
      </c>
    </row>
    <row r="3" spans="1:5">
      <c r="A3" s="4" t="s">
        <v>1503</v>
      </c>
    </row>
    <row r="4" spans="1:5">
      <c r="A4" s="3" t="s">
        <v>1540</v>
      </c>
    </row>
    <row r="5" spans="1:5">
      <c r="A5" s="4" t="s">
        <v>1541</v>
      </c>
      <c r="C5" s="4" t="s">
        <v>1542</v>
      </c>
      <c r="D5" s="4" t="s">
        <v>1277</v>
      </c>
      <c r="E5" s="4" t="s">
        <v>1543</v>
      </c>
    </row>
    <row r="6" spans="1:5">
      <c r="A6" s="3" t="s">
        <v>1544</v>
      </c>
    </row>
    <row r="7" spans="1:5">
      <c r="A7" s="4" t="s">
        <v>1545</v>
      </c>
      <c r="C7" s="4" t="s">
        <v>1277</v>
      </c>
      <c r="D7" s="4" t="s">
        <v>1543</v>
      </c>
      <c r="E7" s="4" t="s">
        <v>1277</v>
      </c>
    </row>
    <row r="8" spans="1:5">
      <c r="A8" s="4" t="s">
        <v>1546</v>
      </c>
      <c r="C8" s="4" t="s">
        <v>1547</v>
      </c>
      <c r="D8" s="4" t="s">
        <v>1547</v>
      </c>
      <c r="E8" s="4" t="s">
        <v>1548</v>
      </c>
    </row>
    <row r="9" spans="1:5">
      <c r="A9" s="4" t="s">
        <v>1516</v>
      </c>
    </row>
    <row r="10" spans="1:5">
      <c r="A10" s="3" t="s">
        <v>1540</v>
      </c>
    </row>
    <row r="11" spans="1:5">
      <c r="A11" s="4" t="s">
        <v>1541</v>
      </c>
      <c r="C11" s="4" t="s">
        <v>1549</v>
      </c>
      <c r="D11" s="4" t="s">
        <v>1326</v>
      </c>
      <c r="E11" s="4" t="s">
        <v>1543</v>
      </c>
    </row>
    <row r="12" spans="1:5">
      <c r="A12" s="4" t="s">
        <v>1550</v>
      </c>
      <c r="C12" s="4" t="s">
        <v>1551</v>
      </c>
      <c r="D12" s="4" t="s">
        <v>1551</v>
      </c>
      <c r="E12" s="4" t="s">
        <v>1551</v>
      </c>
    </row>
    <row r="13" spans="1:5">
      <c r="A13" s="3" t="s">
        <v>1544</v>
      </c>
    </row>
    <row r="14" spans="1:5">
      <c r="A14" s="4" t="s">
        <v>1545</v>
      </c>
      <c r="C14" s="4" t="s">
        <v>1326</v>
      </c>
      <c r="D14" s="4" t="s">
        <v>1543</v>
      </c>
      <c r="E14" s="4" t="s">
        <v>1277</v>
      </c>
    </row>
    <row r="15" spans="1:5">
      <c r="A15" s="4" t="s">
        <v>1546</v>
      </c>
      <c r="C15" s="4" t="s">
        <v>1547</v>
      </c>
      <c r="D15" s="4" t="s">
        <v>1547</v>
      </c>
      <c r="E15" s="4" t="s">
        <v>1548</v>
      </c>
    </row>
    <row r="16" spans="1:5">
      <c r="A16" s="4" t="s">
        <v>1552</v>
      </c>
      <c r="C16" s="4" t="s">
        <v>1551</v>
      </c>
      <c r="D16" s="4" t="s">
        <v>1551</v>
      </c>
      <c r="E16" s="4" t="s">
        <v>1551</v>
      </c>
    </row>
    <row r="17" spans="1:5">
      <c r="A17" s="4" t="s">
        <v>1517</v>
      </c>
    </row>
    <row r="18" spans="1:5">
      <c r="A18" s="3" t="s">
        <v>1540</v>
      </c>
    </row>
    <row r="19" spans="1:5">
      <c r="A19" s="4" t="s">
        <v>1541</v>
      </c>
      <c r="C19" s="4" t="s">
        <v>1542</v>
      </c>
      <c r="D19" s="4" t="s">
        <v>1277</v>
      </c>
      <c r="E19" s="4" t="s">
        <v>1543</v>
      </c>
    </row>
    <row r="20" spans="1:5">
      <c r="A20" s="4" t="s">
        <v>1550</v>
      </c>
      <c r="C20" s="4" t="s">
        <v>1551</v>
      </c>
      <c r="D20" s="4" t="s">
        <v>1551</v>
      </c>
      <c r="E20" s="4" t="s">
        <v>1551</v>
      </c>
    </row>
    <row r="21" spans="1:5">
      <c r="A21" s="3" t="s">
        <v>1544</v>
      </c>
    </row>
    <row r="22" spans="1:5">
      <c r="A22" s="4" t="s">
        <v>1545</v>
      </c>
      <c r="C22" s="4" t="s">
        <v>1277</v>
      </c>
      <c r="D22" s="4" t="s">
        <v>1543</v>
      </c>
      <c r="E22" s="4" t="s">
        <v>1553</v>
      </c>
    </row>
    <row r="23" spans="1:5">
      <c r="A23" s="4" t="s">
        <v>1552</v>
      </c>
      <c r="C23" s="4" t="s">
        <v>1551</v>
      </c>
      <c r="D23" s="4" t="s">
        <v>1551</v>
      </c>
      <c r="E23" s="4" t="s">
        <v>1551</v>
      </c>
    </row>
    <row r="24" spans="1:5">
      <c r="A24" s="4" t="s">
        <v>1518</v>
      </c>
    </row>
    <row r="25" spans="1:5">
      <c r="A25" s="3" t="s">
        <v>1540</v>
      </c>
    </row>
    <row r="26" spans="1:5">
      <c r="A26" s="4" t="s">
        <v>1541</v>
      </c>
      <c r="C26" s="4" t="s">
        <v>1316</v>
      </c>
      <c r="D26" s="4" t="s">
        <v>1291</v>
      </c>
      <c r="E26" s="4" t="s">
        <v>988</v>
      </c>
    </row>
    <row r="27" spans="1:5">
      <c r="A27" s="4" t="s">
        <v>1550</v>
      </c>
      <c r="C27" s="4" t="s">
        <v>1554</v>
      </c>
      <c r="D27" s="4" t="s">
        <v>1555</v>
      </c>
      <c r="E27" s="4" t="s">
        <v>1555</v>
      </c>
    </row>
    <row r="28" spans="1:5">
      <c r="A28" s="3" t="s">
        <v>1544</v>
      </c>
    </row>
    <row r="29" spans="1:5">
      <c r="A29" s="4" t="s">
        <v>1556</v>
      </c>
      <c r="B29" s="4" t="s">
        <v>36</v>
      </c>
      <c r="C29" s="4" t="s">
        <v>1557</v>
      </c>
      <c r="D29" s="4" t="s">
        <v>1558</v>
      </c>
      <c r="E29" s="4" t="s">
        <v>1292</v>
      </c>
    </row>
    <row r="30" spans="1:5">
      <c r="A30" s="4" t="s">
        <v>1559</v>
      </c>
      <c r="B30" s="4" t="s">
        <v>36</v>
      </c>
      <c r="C30" s="4" t="s">
        <v>1316</v>
      </c>
      <c r="D30" s="4" t="s">
        <v>1292</v>
      </c>
      <c r="E30" s="4" t="s">
        <v>1292</v>
      </c>
    </row>
    <row r="31" spans="1:5">
      <c r="A31" s="4" t="s">
        <v>1546</v>
      </c>
      <c r="C31" s="4" t="s">
        <v>1560</v>
      </c>
      <c r="D31" s="4" t="s">
        <v>1321</v>
      </c>
      <c r="E31" s="4" t="s">
        <v>1561</v>
      </c>
    </row>
    <row r="32" spans="1:5">
      <c r="A32" s="4" t="s">
        <v>1552</v>
      </c>
      <c r="C32" s="4" t="s">
        <v>1555</v>
      </c>
      <c r="D32" s="4" t="s">
        <v>1555</v>
      </c>
      <c r="E32" s="4" t="s">
        <v>1558</v>
      </c>
    </row>
    <row r="33" spans="1:5"/>
    <row r="34" spans="1:5">
      <c r="A34" s="4" t="s">
        <v>36</v>
      </c>
      <c r="B34" s="4" t="s">
        <v>1562</v>
      </c>
    </row>
  </sheetData>
  <mergeCells count="4">
    <mergeCell ref="A1:B2"/>
    <mergeCell ref="C1:E1"/>
    <mergeCell ref="A33:D33"/>
    <mergeCell ref="B34:D3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2</v>
      </c>
    </row>
    <row r="3" spans="1:3">
      <c r="A3" s="3" t="s">
        <v>1504</v>
      </c>
    </row>
    <row r="4" spans="1:3">
      <c r="A4" s="4" t="s">
        <v>1564</v>
      </c>
      <c r="B4" s="4" t="s">
        <v>1565</v>
      </c>
      <c r="C4" s="4" t="s">
        <v>1566</v>
      </c>
    </row>
    <row r="5" spans="1:3">
      <c r="A5" s="4" t="s">
        <v>1567</v>
      </c>
      <c r="B5" s="4" t="s">
        <v>1487</v>
      </c>
      <c r="C5" s="4" t="s">
        <v>1568</v>
      </c>
    </row>
    <row r="6" spans="1:3">
      <c r="A6" s="4" t="s">
        <v>1569</v>
      </c>
      <c r="B6" s="4" t="s">
        <v>1543</v>
      </c>
      <c r="C6" s="4" t="s">
        <v>15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70</v>
      </c>
      <c r="B1" s="2" t="s">
        <v>1</v>
      </c>
    </row>
    <row r="2" spans="1:2">
      <c r="B2" s="2" t="s">
        <v>291</v>
      </c>
    </row>
    <row r="3" spans="1:2">
      <c r="A3" s="3" t="s">
        <v>1504</v>
      </c>
    </row>
    <row r="4" spans="1:2">
      <c r="A4" s="4" t="s">
        <v>1571</v>
      </c>
      <c r="B4" s="6" t="n">
        <v>3</v>
      </c>
    </row>
    <row r="5" spans="1:2">
      <c r="A5" s="4" t="s">
        <v>1572</v>
      </c>
      <c r="B5" s="5" t="n">
        <v>-4</v>
      </c>
    </row>
    <row r="6" spans="1:2">
      <c r="A6" s="4" t="s">
        <v>1573</v>
      </c>
      <c r="B6" s="5" t="n">
        <v>47</v>
      </c>
    </row>
    <row r="7" spans="1:2">
      <c r="A7" s="4" t="s">
        <v>1574</v>
      </c>
      <c r="B7" s="6" t="n">
        <v>-2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75</v>
      </c>
      <c r="C1" s="2" t="s">
        <v>1</v>
      </c>
    </row>
    <row r="2" spans="1:7">
      <c r="C2" s="2" t="s">
        <v>2</v>
      </c>
      <c r="E2" s="2" t="s">
        <v>32</v>
      </c>
      <c r="G2" s="2" t="s">
        <v>33</v>
      </c>
    </row>
    <row r="3" spans="1:7">
      <c r="A3" s="4" t="s">
        <v>1503</v>
      </c>
    </row>
    <row r="4" spans="1:7">
      <c r="A4" s="3" t="s">
        <v>1576</v>
      </c>
    </row>
    <row r="5" spans="1:7">
      <c r="A5" s="4" t="s">
        <v>1577</v>
      </c>
      <c r="B5" s="4" t="s">
        <v>39</v>
      </c>
      <c r="C5" s="6" t="n">
        <v>2254</v>
      </c>
      <c r="E5" s="6" t="n">
        <v>2463</v>
      </c>
    </row>
    <row r="6" spans="1:7">
      <c r="A6" s="4" t="s">
        <v>1505</v>
      </c>
      <c r="C6" s="5" t="n">
        <v>42</v>
      </c>
      <c r="D6" s="4" t="s">
        <v>39</v>
      </c>
      <c r="E6" s="5" t="n">
        <v>41</v>
      </c>
      <c r="F6" s="4" t="s">
        <v>39</v>
      </c>
      <c r="G6" s="6" t="n">
        <v>55</v>
      </c>
    </row>
    <row r="7" spans="1:7">
      <c r="A7" s="4" t="s">
        <v>1506</v>
      </c>
      <c r="C7" s="5" t="n">
        <v>90</v>
      </c>
      <c r="D7" s="4" t="s">
        <v>39</v>
      </c>
      <c r="E7" s="5" t="n">
        <v>101</v>
      </c>
      <c r="F7" s="4" t="s">
        <v>39</v>
      </c>
      <c r="G7" s="5" t="n">
        <v>117</v>
      </c>
    </row>
    <row r="8" spans="1:7">
      <c r="A8" s="4" t="s">
        <v>1578</v>
      </c>
      <c r="B8" s="4" t="s">
        <v>39</v>
      </c>
      <c r="C8" s="5" t="n">
        <v>94</v>
      </c>
      <c r="E8" s="5" t="n">
        <v>85</v>
      </c>
    </row>
    <row r="9" spans="1:7">
      <c r="A9" s="4" t="s">
        <v>1579</v>
      </c>
      <c r="B9" s="4" t="s">
        <v>39</v>
      </c>
      <c r="C9" s="5" t="n">
        <v>0</v>
      </c>
      <c r="E9" s="5" t="n">
        <v>-177</v>
      </c>
    </row>
    <row r="10" spans="1:7">
      <c r="A10" s="4" t="s">
        <v>1580</v>
      </c>
      <c r="B10" s="4" t="s">
        <v>39</v>
      </c>
      <c r="C10" s="5" t="n">
        <v>-177</v>
      </c>
      <c r="E10" s="5" t="n">
        <v>22</v>
      </c>
    </row>
    <row r="11" spans="1:7">
      <c r="A11" s="4" t="s">
        <v>1581</v>
      </c>
      <c r="B11" s="4" t="s">
        <v>39</v>
      </c>
      <c r="C11" s="5" t="n">
        <v>5</v>
      </c>
      <c r="E11" s="5" t="n">
        <v>0</v>
      </c>
    </row>
    <row r="12" spans="1:7">
      <c r="A12" s="4" t="s">
        <v>1582</v>
      </c>
      <c r="B12" s="4" t="s">
        <v>39</v>
      </c>
      <c r="C12" s="5" t="n">
        <v>1</v>
      </c>
    </row>
    <row r="13" spans="1:7">
      <c r="A13" s="4" t="s">
        <v>1510</v>
      </c>
      <c r="B13" s="4" t="s">
        <v>39</v>
      </c>
      <c r="C13" s="5" t="n">
        <v>1</v>
      </c>
      <c r="E13" s="5" t="n">
        <v>0</v>
      </c>
    </row>
    <row r="14" spans="1:7">
      <c r="A14" s="4" t="s">
        <v>1511</v>
      </c>
      <c r="B14" s="4" t="s">
        <v>39</v>
      </c>
      <c r="C14" s="5" t="n">
        <v>0</v>
      </c>
      <c r="E14" s="5" t="n">
        <v>0</v>
      </c>
    </row>
    <row r="15" spans="1:7">
      <c r="A15" s="4" t="s">
        <v>1512</v>
      </c>
      <c r="C15" s="5" t="n">
        <v>0</v>
      </c>
      <c r="D15" s="4" t="s">
        <v>39</v>
      </c>
      <c r="E15" s="5" t="n">
        <v>0</v>
      </c>
      <c r="F15" s="4" t="s">
        <v>39</v>
      </c>
      <c r="G15" s="5" t="n">
        <v>0</v>
      </c>
    </row>
    <row r="16" spans="1:7">
      <c r="A16" s="4" t="s">
        <v>1583</v>
      </c>
      <c r="B16" s="4" t="s">
        <v>39</v>
      </c>
      <c r="C16" s="5" t="n">
        <v>-280</v>
      </c>
      <c r="E16" s="5" t="n">
        <v>-282</v>
      </c>
    </row>
    <row r="17" spans="1:7">
      <c r="A17" s="4" t="s">
        <v>1584</v>
      </c>
      <c r="B17" s="4" t="s">
        <v>39</v>
      </c>
      <c r="C17" s="5" t="n">
        <v>2028</v>
      </c>
      <c r="E17" s="5" t="n">
        <v>2254</v>
      </c>
      <c r="G17" s="5" t="n">
        <v>2463</v>
      </c>
    </row>
    <row r="18" spans="1:7">
      <c r="A18" s="3" t="s">
        <v>1585</v>
      </c>
    </row>
    <row r="19" spans="1:7">
      <c r="A19" s="4" t="s">
        <v>1586</v>
      </c>
      <c r="B19" s="4" t="s">
        <v>68</v>
      </c>
      <c r="C19" s="5" t="n">
        <v>458</v>
      </c>
      <c r="D19" s="4" t="s">
        <v>70</v>
      </c>
      <c r="E19" s="5" t="n">
        <v>622</v>
      </c>
    </row>
    <row r="20" spans="1:7">
      <c r="A20" s="4" t="s">
        <v>1587</v>
      </c>
      <c r="B20" s="4" t="s">
        <v>68</v>
      </c>
      <c r="C20" s="5" t="n">
        <v>39</v>
      </c>
      <c r="E20" s="5" t="n">
        <v>44</v>
      </c>
    </row>
    <row r="21" spans="1:7">
      <c r="A21" s="4" t="s">
        <v>1588</v>
      </c>
      <c r="B21" s="4" t="s">
        <v>68</v>
      </c>
      <c r="C21" s="5" t="n">
        <v>183</v>
      </c>
      <c r="E21" s="5" t="n">
        <v>-12</v>
      </c>
    </row>
    <row r="22" spans="1:7">
      <c r="A22" s="4" t="s">
        <v>1578</v>
      </c>
      <c r="B22" s="4" t="s">
        <v>68</v>
      </c>
      <c r="C22" s="5" t="n">
        <v>94</v>
      </c>
      <c r="E22" s="5" t="n">
        <v>85</v>
      </c>
    </row>
    <row r="23" spans="1:7">
      <c r="A23" s="4" t="s">
        <v>1581</v>
      </c>
      <c r="B23" s="4" t="s">
        <v>68</v>
      </c>
      <c r="C23" s="5" t="n">
        <v>0</v>
      </c>
      <c r="E23" s="5" t="n">
        <v>0</v>
      </c>
    </row>
    <row r="24" spans="1:7">
      <c r="A24" s="4" t="s">
        <v>1589</v>
      </c>
      <c r="B24" s="4" t="s">
        <v>68</v>
      </c>
      <c r="C24" s="5" t="n">
        <v>0</v>
      </c>
      <c r="E24" s="5" t="n">
        <v>0</v>
      </c>
    </row>
    <row r="25" spans="1:7">
      <c r="A25" s="4" t="s">
        <v>1511</v>
      </c>
      <c r="B25" s="4" t="s">
        <v>68</v>
      </c>
      <c r="C25" s="5" t="n">
        <v>0</v>
      </c>
      <c r="E25" s="5" t="n">
        <v>0</v>
      </c>
    </row>
    <row r="26" spans="1:7">
      <c r="A26" s="4" t="s">
        <v>1583</v>
      </c>
      <c r="B26" s="4" t="s">
        <v>68</v>
      </c>
      <c r="C26" s="5" t="n">
        <v>-280</v>
      </c>
      <c r="E26" s="5" t="n">
        <v>-282</v>
      </c>
    </row>
    <row r="27" spans="1:7">
      <c r="A27" s="4" t="s">
        <v>1590</v>
      </c>
      <c r="B27" s="4" t="s">
        <v>68</v>
      </c>
      <c r="C27" s="5" t="n">
        <v>494</v>
      </c>
      <c r="D27" s="4" t="s">
        <v>70</v>
      </c>
      <c r="E27" s="5" t="n">
        <v>458</v>
      </c>
      <c r="F27" s="4" t="s">
        <v>70</v>
      </c>
      <c r="G27" s="5" t="n">
        <v>622</v>
      </c>
    </row>
    <row r="28" spans="1:7">
      <c r="A28" s="4" t="s">
        <v>1591</v>
      </c>
      <c r="B28" s="4" t="s">
        <v>68</v>
      </c>
      <c r="C28" s="5" t="n">
        <v>-1534</v>
      </c>
      <c r="E28" s="5" t="n">
        <v>-1796</v>
      </c>
    </row>
    <row r="29" spans="1:7">
      <c r="A29" s="4" t="s">
        <v>1516</v>
      </c>
    </row>
    <row r="30" spans="1:7">
      <c r="A30" s="3" t="s">
        <v>1576</v>
      </c>
    </row>
    <row r="31" spans="1:7">
      <c r="A31" s="4" t="s">
        <v>1577</v>
      </c>
      <c r="B31" s="4" t="s">
        <v>106</v>
      </c>
      <c r="C31" s="5" t="n">
        <v>15547</v>
      </c>
      <c r="E31" s="5" t="n">
        <v>14926</v>
      </c>
    </row>
    <row r="32" spans="1:7">
      <c r="A32" s="4" t="s">
        <v>1505</v>
      </c>
      <c r="B32" s="4" t="s">
        <v>74</v>
      </c>
      <c r="C32" s="5" t="n">
        <v>269</v>
      </c>
      <c r="D32" s="4" t="s">
        <v>106</v>
      </c>
      <c r="E32" s="5" t="n">
        <v>257</v>
      </c>
      <c r="F32" s="4" t="s">
        <v>106</v>
      </c>
      <c r="G32" s="5" t="n">
        <v>287</v>
      </c>
    </row>
    <row r="33" spans="1:7">
      <c r="A33" s="4" t="s">
        <v>1506</v>
      </c>
      <c r="B33" s="4" t="s">
        <v>74</v>
      </c>
      <c r="C33" s="5" t="n">
        <v>634</v>
      </c>
      <c r="D33" s="4" t="s">
        <v>106</v>
      </c>
      <c r="E33" s="5" t="n">
        <v>646</v>
      </c>
      <c r="F33" s="4" t="s">
        <v>106</v>
      </c>
      <c r="G33" s="5" t="n">
        <v>676</v>
      </c>
    </row>
    <row r="34" spans="1:7">
      <c r="A34" s="4" t="s">
        <v>1578</v>
      </c>
      <c r="B34" s="4" t="s">
        <v>106</v>
      </c>
      <c r="C34" s="5" t="n">
        <v>0</v>
      </c>
      <c r="E34" s="5" t="n">
        <v>0</v>
      </c>
    </row>
    <row r="35" spans="1:7">
      <c r="A35" s="4" t="s">
        <v>1579</v>
      </c>
      <c r="B35" s="4" t="s">
        <v>106</v>
      </c>
      <c r="C35" s="5" t="n">
        <v>0</v>
      </c>
      <c r="E35" s="5" t="n">
        <v>0</v>
      </c>
    </row>
    <row r="36" spans="1:7">
      <c r="A36" s="4" t="s">
        <v>1580</v>
      </c>
      <c r="B36" s="4" t="s">
        <v>106</v>
      </c>
      <c r="C36" s="5" t="n">
        <v>1614</v>
      </c>
      <c r="E36" s="5" t="n">
        <v>725</v>
      </c>
    </row>
    <row r="37" spans="1:7">
      <c r="A37" s="4" t="s">
        <v>1581</v>
      </c>
      <c r="B37" s="4" t="s">
        <v>106</v>
      </c>
      <c r="C37" s="5" t="n">
        <v>0</v>
      </c>
      <c r="E37" s="5" t="n">
        <v>0</v>
      </c>
    </row>
    <row r="38" spans="1:7">
      <c r="A38" s="4" t="s">
        <v>1582</v>
      </c>
      <c r="B38" s="4" t="s">
        <v>106</v>
      </c>
      <c r="C38" s="5" t="n">
        <v>0</v>
      </c>
      <c r="E38" s="5" t="n">
        <v>0</v>
      </c>
    </row>
    <row r="39" spans="1:7">
      <c r="A39" s="4" t="s">
        <v>1510</v>
      </c>
      <c r="B39" s="4" t="s">
        <v>106</v>
      </c>
      <c r="C39" s="5" t="n">
        <v>11</v>
      </c>
      <c r="E39" s="5" t="n">
        <v>9</v>
      </c>
    </row>
    <row r="40" spans="1:7">
      <c r="A40" s="4" t="s">
        <v>1511</v>
      </c>
      <c r="B40" s="4" t="s">
        <v>106</v>
      </c>
      <c r="C40" s="5" t="n">
        <v>-842</v>
      </c>
      <c r="E40" s="5" t="n">
        <v>-449</v>
      </c>
    </row>
    <row r="41" spans="1:7">
      <c r="A41" s="4" t="s">
        <v>1512</v>
      </c>
      <c r="B41" s="4" t="s">
        <v>74</v>
      </c>
      <c r="C41" s="5" t="n">
        <v>0</v>
      </c>
      <c r="D41" s="4" t="s">
        <v>106</v>
      </c>
      <c r="E41" s="5" t="n">
        <v>0</v>
      </c>
      <c r="F41" s="4" t="s">
        <v>106</v>
      </c>
      <c r="G41" s="5" t="n">
        <v>0</v>
      </c>
    </row>
    <row r="42" spans="1:7">
      <c r="A42" s="4" t="s">
        <v>1583</v>
      </c>
      <c r="B42" s="4" t="s">
        <v>106</v>
      </c>
      <c r="C42" s="5" t="n">
        <v>-530</v>
      </c>
      <c r="E42" s="5" t="n">
        <v>-568</v>
      </c>
    </row>
    <row r="43" spans="1:7">
      <c r="A43" s="4" t="s">
        <v>1584</v>
      </c>
      <c r="B43" s="4" t="s">
        <v>106</v>
      </c>
      <c r="C43" s="5" t="n">
        <v>16702</v>
      </c>
      <c r="E43" s="5" t="n">
        <v>15547</v>
      </c>
      <c r="G43" s="5" t="n">
        <v>14926</v>
      </c>
    </row>
    <row r="44" spans="1:7">
      <c r="A44" s="3" t="s">
        <v>1585</v>
      </c>
    </row>
    <row r="45" spans="1:7">
      <c r="A45" s="4" t="s">
        <v>1586</v>
      </c>
      <c r="B45" s="4" t="s">
        <v>72</v>
      </c>
      <c r="C45" s="5" t="n">
        <v>12556</v>
      </c>
      <c r="E45" s="5" t="n">
        <v>11633</v>
      </c>
    </row>
    <row r="46" spans="1:7">
      <c r="A46" s="4" t="s">
        <v>1587</v>
      </c>
      <c r="B46" s="4" t="s">
        <v>72</v>
      </c>
      <c r="C46" s="5" t="n">
        <v>2005</v>
      </c>
      <c r="E46" s="5" t="n">
        <v>939</v>
      </c>
    </row>
    <row r="47" spans="1:7">
      <c r="A47" s="4" t="s">
        <v>1588</v>
      </c>
      <c r="B47" s="4" t="s">
        <v>72</v>
      </c>
      <c r="C47" s="5" t="n">
        <v>1095</v>
      </c>
      <c r="E47" s="5" t="n">
        <v>1000</v>
      </c>
    </row>
    <row r="48" spans="1:7">
      <c r="A48" s="4" t="s">
        <v>1578</v>
      </c>
      <c r="B48" s="4" t="s">
        <v>72</v>
      </c>
      <c r="C48" s="5" t="n">
        <v>0</v>
      </c>
      <c r="E48" s="5" t="n">
        <v>0</v>
      </c>
    </row>
    <row r="49" spans="1:7">
      <c r="A49" s="4" t="s">
        <v>1581</v>
      </c>
      <c r="B49" s="4" t="s">
        <v>72</v>
      </c>
      <c r="C49" s="5" t="n">
        <v>0</v>
      </c>
      <c r="E49" s="5" t="n">
        <v>0</v>
      </c>
    </row>
    <row r="50" spans="1:7">
      <c r="A50" s="4" t="s">
        <v>1589</v>
      </c>
      <c r="B50" s="4" t="s">
        <v>72</v>
      </c>
      <c r="C50" s="5" t="n">
        <v>0</v>
      </c>
    </row>
    <row r="51" spans="1:7">
      <c r="A51" s="4" t="s">
        <v>1511</v>
      </c>
      <c r="B51" s="4" t="s">
        <v>72</v>
      </c>
      <c r="C51" s="5" t="n">
        <v>-842</v>
      </c>
      <c r="E51" s="5" t="n">
        <v>-449</v>
      </c>
    </row>
    <row r="52" spans="1:7">
      <c r="A52" s="4" t="s">
        <v>1583</v>
      </c>
      <c r="B52" s="4" t="s">
        <v>72</v>
      </c>
      <c r="C52" s="5" t="n">
        <v>-530</v>
      </c>
      <c r="E52" s="5" t="n">
        <v>-568</v>
      </c>
    </row>
    <row r="53" spans="1:7">
      <c r="A53" s="4" t="s">
        <v>1590</v>
      </c>
      <c r="B53" s="4" t="s">
        <v>72</v>
      </c>
      <c r="C53" s="5" t="n">
        <v>14284</v>
      </c>
      <c r="E53" s="5" t="n">
        <v>12556</v>
      </c>
      <c r="G53" s="5" t="n">
        <v>11633</v>
      </c>
    </row>
    <row r="54" spans="1:7">
      <c r="A54" s="4" t="s">
        <v>1591</v>
      </c>
      <c r="B54" s="4" t="s">
        <v>72</v>
      </c>
      <c r="C54" s="5" t="n">
        <v>-2418</v>
      </c>
      <c r="E54" s="5" t="n">
        <v>-2990</v>
      </c>
    </row>
    <row r="55" spans="1:7">
      <c r="A55" s="4" t="s">
        <v>1592</v>
      </c>
      <c r="C55" s="5" t="n">
        <v>16700</v>
      </c>
      <c r="E55" s="5" t="n">
        <v>15400</v>
      </c>
    </row>
    <row r="56" spans="1:7">
      <c r="A56" s="4" t="s">
        <v>1517</v>
      </c>
    </row>
    <row r="57" spans="1:7">
      <c r="A57" s="3" t="s">
        <v>1576</v>
      </c>
    </row>
    <row r="58" spans="1:7">
      <c r="A58" s="4" t="s">
        <v>1577</v>
      </c>
      <c r="B58" s="4" t="s">
        <v>36</v>
      </c>
      <c r="C58" s="5" t="n">
        <v>1450</v>
      </c>
      <c r="E58" s="5" t="n">
        <v>1343</v>
      </c>
    </row>
    <row r="59" spans="1:7">
      <c r="A59" s="4" t="s">
        <v>1505</v>
      </c>
      <c r="C59" s="5" t="n">
        <v>24</v>
      </c>
      <c r="D59" s="4" t="s">
        <v>36</v>
      </c>
      <c r="E59" s="5" t="n">
        <v>18</v>
      </c>
      <c r="F59" s="4" t="s">
        <v>36</v>
      </c>
      <c r="G59" s="5" t="n">
        <v>22</v>
      </c>
    </row>
    <row r="60" spans="1:7">
      <c r="A60" s="4" t="s">
        <v>1506</v>
      </c>
      <c r="C60" s="5" t="n">
        <v>54</v>
      </c>
      <c r="D60" s="4" t="s">
        <v>36</v>
      </c>
      <c r="E60" s="5" t="n">
        <v>53</v>
      </c>
      <c r="F60" s="4" t="s">
        <v>36</v>
      </c>
      <c r="G60" s="5" t="n">
        <v>54</v>
      </c>
    </row>
    <row r="61" spans="1:7">
      <c r="A61" s="4" t="s">
        <v>1578</v>
      </c>
      <c r="B61" s="4" t="s">
        <v>36</v>
      </c>
      <c r="C61" s="5" t="n">
        <v>0</v>
      </c>
      <c r="E61" s="5" t="n">
        <v>0</v>
      </c>
    </row>
    <row r="62" spans="1:7">
      <c r="A62" s="4" t="s">
        <v>1579</v>
      </c>
      <c r="B62" s="4" t="s">
        <v>36</v>
      </c>
      <c r="C62" s="5" t="n">
        <v>0</v>
      </c>
      <c r="E62" s="5" t="n">
        <v>0</v>
      </c>
    </row>
    <row r="63" spans="1:7">
      <c r="A63" s="4" t="s">
        <v>1580</v>
      </c>
      <c r="B63" s="4" t="s">
        <v>36</v>
      </c>
      <c r="C63" s="5" t="n">
        <v>110</v>
      </c>
      <c r="E63" s="5" t="n">
        <v>185</v>
      </c>
    </row>
    <row r="64" spans="1:7">
      <c r="A64" s="4" t="s">
        <v>1581</v>
      </c>
      <c r="B64" s="4" t="s">
        <v>36</v>
      </c>
      <c r="C64" s="5" t="n">
        <v>0</v>
      </c>
      <c r="E64" s="5" t="n">
        <v>0</v>
      </c>
    </row>
    <row r="65" spans="1:7">
      <c r="A65" s="4" t="s">
        <v>1582</v>
      </c>
      <c r="B65" s="4" t="s">
        <v>36</v>
      </c>
      <c r="C65" s="5" t="n">
        <v>0</v>
      </c>
      <c r="E65" s="5" t="n">
        <v>0</v>
      </c>
    </row>
    <row r="66" spans="1:7">
      <c r="A66" s="4" t="s">
        <v>1510</v>
      </c>
      <c r="B66" s="4" t="s">
        <v>36</v>
      </c>
      <c r="C66" s="5" t="n">
        <v>0</v>
      </c>
      <c r="E66" s="5" t="n">
        <v>1</v>
      </c>
    </row>
    <row r="67" spans="1:7">
      <c r="A67" s="4" t="s">
        <v>1511</v>
      </c>
      <c r="B67" s="4" t="s">
        <v>36</v>
      </c>
      <c r="C67" s="5" t="n">
        <v>-98</v>
      </c>
      <c r="E67" s="5" t="n">
        <v>-78</v>
      </c>
    </row>
    <row r="68" spans="1:7">
      <c r="A68" s="4" t="s">
        <v>1512</v>
      </c>
      <c r="C68" s="5" t="n">
        <v>0</v>
      </c>
      <c r="D68" s="4" t="s">
        <v>36</v>
      </c>
      <c r="E68" s="5" t="n">
        <v>0</v>
      </c>
      <c r="F68" s="4" t="s">
        <v>36</v>
      </c>
      <c r="G68" s="5" t="n">
        <v>0</v>
      </c>
    </row>
    <row r="69" spans="1:7">
      <c r="A69" s="4" t="s">
        <v>1583</v>
      </c>
      <c r="B69" s="4" t="s">
        <v>36</v>
      </c>
      <c r="C69" s="5" t="n">
        <v>-45</v>
      </c>
      <c r="E69" s="5" t="n">
        <v>-72</v>
      </c>
    </row>
    <row r="70" spans="1:7">
      <c r="A70" s="4" t="s">
        <v>1584</v>
      </c>
      <c r="B70" s="4" t="s">
        <v>36</v>
      </c>
      <c r="C70" s="5" t="n">
        <v>1495</v>
      </c>
      <c r="E70" s="5" t="n">
        <v>1450</v>
      </c>
      <c r="G70" s="5" t="n">
        <v>1343</v>
      </c>
    </row>
    <row r="71" spans="1:7">
      <c r="A71" s="3" t="s">
        <v>1585</v>
      </c>
    </row>
    <row r="72" spans="1:7">
      <c r="A72" s="4" t="s">
        <v>1586</v>
      </c>
      <c r="C72" s="5" t="n">
        <v>0</v>
      </c>
      <c r="E72" s="5" t="n">
        <v>0</v>
      </c>
    </row>
    <row r="73" spans="1:7">
      <c r="A73" s="4" t="s">
        <v>1588</v>
      </c>
      <c r="C73" s="5" t="n">
        <v>143</v>
      </c>
      <c r="E73" s="5" t="n">
        <v>151</v>
      </c>
    </row>
    <row r="74" spans="1:7">
      <c r="A74" s="4" t="s">
        <v>1578</v>
      </c>
      <c r="C74" s="5" t="n">
        <v>0</v>
      </c>
      <c r="E74" s="5" t="n">
        <v>0</v>
      </c>
    </row>
    <row r="75" spans="1:7">
      <c r="A75" s="4" t="s">
        <v>1581</v>
      </c>
      <c r="C75" s="5" t="n">
        <v>0</v>
      </c>
      <c r="E75" s="5" t="n">
        <v>0</v>
      </c>
    </row>
    <row r="76" spans="1:7">
      <c r="A76" s="4" t="s">
        <v>1511</v>
      </c>
      <c r="C76" s="5" t="n">
        <v>-98</v>
      </c>
      <c r="E76" s="5" t="n">
        <v>-78</v>
      </c>
    </row>
    <row r="77" spans="1:7">
      <c r="A77" s="4" t="s">
        <v>1583</v>
      </c>
      <c r="C77" s="5" t="n">
        <v>-45</v>
      </c>
      <c r="E77" s="5" t="n">
        <v>-72</v>
      </c>
    </row>
    <row r="78" spans="1:7">
      <c r="A78" s="4" t="s">
        <v>1590</v>
      </c>
      <c r="C78" s="5" t="n">
        <v>0</v>
      </c>
      <c r="E78" s="5" t="n">
        <v>0</v>
      </c>
      <c r="G78" s="5" t="n">
        <v>0</v>
      </c>
    </row>
    <row r="79" spans="1:7">
      <c r="A79" s="4" t="s">
        <v>1591</v>
      </c>
      <c r="C79" s="5" t="n">
        <v>-1495</v>
      </c>
      <c r="E79" s="5" t="n">
        <v>-1450</v>
      </c>
    </row>
    <row r="80" spans="1:7">
      <c r="A80" s="4" t="s">
        <v>1592</v>
      </c>
      <c r="C80" s="5" t="n">
        <v>1500</v>
      </c>
      <c r="E80" s="5" t="n">
        <v>1400</v>
      </c>
    </row>
    <row r="81" spans="1:7">
      <c r="A81" s="4" t="s">
        <v>1518</v>
      </c>
    </row>
    <row r="82" spans="1:7">
      <c r="A82" s="3" t="s">
        <v>1576</v>
      </c>
    </row>
    <row r="83" spans="1:7">
      <c r="A83" s="4" t="s">
        <v>1577</v>
      </c>
      <c r="B83" s="4" t="s">
        <v>89</v>
      </c>
      <c r="C83" s="5" t="n">
        <v>9691</v>
      </c>
      <c r="E83" s="5" t="n">
        <v>9214</v>
      </c>
    </row>
    <row r="84" spans="1:7">
      <c r="A84" s="4" t="s">
        <v>1505</v>
      </c>
      <c r="C84" s="5" t="n">
        <v>171</v>
      </c>
      <c r="D84" s="4" t="s">
        <v>89</v>
      </c>
      <c r="E84" s="5" t="n">
        <v>165</v>
      </c>
      <c r="F84" s="4" t="s">
        <v>89</v>
      </c>
      <c r="G84" s="5" t="n">
        <v>186</v>
      </c>
    </row>
    <row r="85" spans="1:7">
      <c r="A85" s="4" t="s">
        <v>1506</v>
      </c>
      <c r="C85" s="5" t="n">
        <v>204</v>
      </c>
      <c r="D85" s="4" t="s">
        <v>89</v>
      </c>
      <c r="E85" s="5" t="n">
        <v>233</v>
      </c>
      <c r="F85" s="4" t="s">
        <v>89</v>
      </c>
      <c r="G85" s="5" t="n">
        <v>307</v>
      </c>
    </row>
    <row r="86" spans="1:7">
      <c r="A86" s="4" t="s">
        <v>1578</v>
      </c>
      <c r="B86" s="4" t="s">
        <v>89</v>
      </c>
      <c r="C86" s="5" t="n">
        <v>6</v>
      </c>
      <c r="E86" s="5" t="n">
        <v>7</v>
      </c>
    </row>
    <row r="87" spans="1:7">
      <c r="A87" s="4" t="s">
        <v>1579</v>
      </c>
      <c r="B87" s="4" t="s">
        <v>89</v>
      </c>
      <c r="C87" s="5" t="n">
        <v>2</v>
      </c>
      <c r="E87" s="5" t="n">
        <v>-6</v>
      </c>
    </row>
    <row r="88" spans="1:7">
      <c r="A88" s="4" t="s">
        <v>1580</v>
      </c>
      <c r="B88" s="4" t="s">
        <v>89</v>
      </c>
      <c r="C88" s="5" t="n">
        <v>135</v>
      </c>
      <c r="E88" s="5" t="n">
        <v>1273</v>
      </c>
    </row>
    <row r="89" spans="1:7">
      <c r="A89" s="4" t="s">
        <v>1581</v>
      </c>
      <c r="B89" s="4" t="s">
        <v>89</v>
      </c>
      <c r="C89" s="5" t="n">
        <v>760</v>
      </c>
      <c r="E89" s="5" t="n">
        <v>-781</v>
      </c>
    </row>
    <row r="90" spans="1:7">
      <c r="A90" s="4" t="s">
        <v>1582</v>
      </c>
      <c r="B90" s="4" t="s">
        <v>89</v>
      </c>
      <c r="C90" s="5" t="n">
        <v>26</v>
      </c>
      <c r="E90" s="5" t="n">
        <v>1</v>
      </c>
    </row>
    <row r="91" spans="1:7">
      <c r="A91" s="4" t="s">
        <v>1510</v>
      </c>
      <c r="B91" s="4" t="s">
        <v>89</v>
      </c>
      <c r="C91" s="5" t="n">
        <v>0</v>
      </c>
      <c r="E91" s="5" t="n">
        <v>-14</v>
      </c>
    </row>
    <row r="92" spans="1:7">
      <c r="A92" s="4" t="s">
        <v>1511</v>
      </c>
      <c r="B92" s="4" t="s">
        <v>89</v>
      </c>
      <c r="C92" s="5" t="n">
        <v>-31</v>
      </c>
      <c r="E92" s="5" t="n">
        <v>-45</v>
      </c>
    </row>
    <row r="93" spans="1:7">
      <c r="A93" s="4" t="s">
        <v>1512</v>
      </c>
      <c r="C93" s="5" t="n">
        <v>1</v>
      </c>
      <c r="D93" s="4" t="s">
        <v>89</v>
      </c>
      <c r="E93" s="5" t="n">
        <v>1</v>
      </c>
      <c r="F93" s="4" t="s">
        <v>89</v>
      </c>
      <c r="G93" s="5" t="n">
        <v>1</v>
      </c>
    </row>
    <row r="94" spans="1:7">
      <c r="A94" s="4" t="s">
        <v>1583</v>
      </c>
      <c r="B94" s="4" t="s">
        <v>89</v>
      </c>
      <c r="C94" s="5" t="n">
        <v>-357</v>
      </c>
      <c r="E94" s="5" t="n">
        <v>-358</v>
      </c>
    </row>
    <row r="95" spans="1:7">
      <c r="A95" s="4" t="s">
        <v>1584</v>
      </c>
      <c r="B95" s="4" t="s">
        <v>89</v>
      </c>
      <c r="C95" s="5" t="n">
        <v>10607</v>
      </c>
      <c r="E95" s="5" t="n">
        <v>9691</v>
      </c>
      <c r="G95" s="5" t="n">
        <v>9214</v>
      </c>
    </row>
    <row r="96" spans="1:7">
      <c r="A96" s="3" t="s">
        <v>1585</v>
      </c>
    </row>
    <row r="97" spans="1:7">
      <c r="A97" s="4" t="s">
        <v>1586</v>
      </c>
      <c r="B97" s="4" t="s">
        <v>76</v>
      </c>
      <c r="C97" s="5" t="n">
        <v>7683</v>
      </c>
      <c r="E97" s="5" t="n">
        <v>7959</v>
      </c>
    </row>
    <row r="98" spans="1:7">
      <c r="A98" s="4" t="s">
        <v>1587</v>
      </c>
      <c r="B98" s="4" t="s">
        <v>76</v>
      </c>
      <c r="C98" s="5" t="n">
        <v>811</v>
      </c>
      <c r="E98" s="5" t="n">
        <v>693</v>
      </c>
    </row>
    <row r="99" spans="1:7">
      <c r="A99" s="4" t="s">
        <v>1588</v>
      </c>
      <c r="B99" s="4" t="s">
        <v>76</v>
      </c>
      <c r="C99" s="5" t="n">
        <v>160</v>
      </c>
      <c r="E99" s="5" t="n">
        <v>209</v>
      </c>
    </row>
    <row r="100" spans="1:7">
      <c r="A100" s="4" t="s">
        <v>1578</v>
      </c>
      <c r="B100" s="4" t="s">
        <v>76</v>
      </c>
      <c r="C100" s="5" t="n">
        <v>6</v>
      </c>
      <c r="E100" s="5" t="n">
        <v>7</v>
      </c>
    </row>
    <row r="101" spans="1:7">
      <c r="A101" s="4" t="s">
        <v>1581</v>
      </c>
      <c r="B101" s="4" t="s">
        <v>76</v>
      </c>
      <c r="C101" s="5" t="n">
        <v>561</v>
      </c>
      <c r="E101" s="5" t="n">
        <v>-782</v>
      </c>
    </row>
    <row r="102" spans="1:7">
      <c r="A102" s="4" t="s">
        <v>1589</v>
      </c>
      <c r="B102" s="4" t="s">
        <v>76</v>
      </c>
      <c r="C102" s="5" t="n">
        <v>30</v>
      </c>
      <c r="E102" s="5" t="n">
        <v>-1</v>
      </c>
    </row>
    <row r="103" spans="1:7">
      <c r="A103" s="4" t="s">
        <v>1511</v>
      </c>
      <c r="B103" s="4" t="s">
        <v>76</v>
      </c>
      <c r="C103" s="5" t="n">
        <v>-31</v>
      </c>
      <c r="E103" s="5" t="n">
        <v>-45</v>
      </c>
    </row>
    <row r="104" spans="1:7">
      <c r="A104" s="4" t="s">
        <v>1583</v>
      </c>
      <c r="B104" s="4" t="s">
        <v>76</v>
      </c>
      <c r="C104" s="5" t="n">
        <v>-357</v>
      </c>
      <c r="E104" s="5" t="n">
        <v>-358</v>
      </c>
    </row>
    <row r="105" spans="1:7">
      <c r="A105" s="4" t="s">
        <v>1590</v>
      </c>
      <c r="B105" s="4" t="s">
        <v>76</v>
      </c>
      <c r="C105" s="5" t="n">
        <v>8863</v>
      </c>
      <c r="E105" s="5" t="n">
        <v>7683</v>
      </c>
      <c r="G105" s="6" t="n">
        <v>7959</v>
      </c>
    </row>
    <row r="106" spans="1:7">
      <c r="A106" s="4" t="s">
        <v>1591</v>
      </c>
      <c r="B106" s="4" t="s">
        <v>76</v>
      </c>
      <c r="C106" s="5" t="n">
        <v>-1745</v>
      </c>
      <c r="E106" s="5" t="n">
        <v>-2008</v>
      </c>
    </row>
    <row r="107" spans="1:7">
      <c r="A107" s="4" t="s">
        <v>1592</v>
      </c>
      <c r="C107" s="6" t="n">
        <v>10100</v>
      </c>
      <c r="E107" s="6" t="n">
        <v>9300</v>
      </c>
    </row>
    <row r="108" spans="1:7"/>
    <row r="109" spans="1:7">
      <c r="A109" s="4" t="s">
        <v>36</v>
      </c>
      <c r="B109" s="4" t="s">
        <v>1519</v>
      </c>
    </row>
    <row r="110" spans="1:7">
      <c r="A110" s="4" t="s">
        <v>68</v>
      </c>
      <c r="B110" s="4" t="s">
        <v>1520</v>
      </c>
    </row>
    <row r="111" spans="1:7">
      <c r="A111" s="4" t="s">
        <v>70</v>
      </c>
      <c r="B111" s="4" t="s">
        <v>1593</v>
      </c>
    </row>
    <row r="112" spans="1:7">
      <c r="A112" s="4" t="s">
        <v>72</v>
      </c>
      <c r="B112" s="4" t="s">
        <v>1522</v>
      </c>
    </row>
    <row r="113" spans="1:7">
      <c r="A113" s="4" t="s">
        <v>74</v>
      </c>
      <c r="B113" s="4" t="s">
        <v>833</v>
      </c>
    </row>
    <row r="114" spans="1:7">
      <c r="A114" s="4" t="s">
        <v>76</v>
      </c>
      <c r="B114" s="4" t="s">
        <v>1523</v>
      </c>
    </row>
  </sheetData>
  <mergeCells count="11">
    <mergeCell ref="A1:B2"/>
    <mergeCell ref="C1:G1"/>
    <mergeCell ref="C2:D2"/>
    <mergeCell ref="E2:F2"/>
    <mergeCell ref="A108:F108"/>
    <mergeCell ref="B109:F109"/>
    <mergeCell ref="B110:F110"/>
    <mergeCell ref="B111:F111"/>
    <mergeCell ref="B112:F112"/>
    <mergeCell ref="B113:F113"/>
    <mergeCell ref="B114:F1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4</v>
      </c>
      <c r="C1" s="2" t="s">
        <v>2</v>
      </c>
      <c r="D1" s="2" t="s">
        <v>32</v>
      </c>
    </row>
    <row r="2" spans="1:4">
      <c r="A2" s="4" t="s">
        <v>1503</v>
      </c>
    </row>
    <row r="3" spans="1:4">
      <c r="A3" s="3" t="s">
        <v>1504</v>
      </c>
    </row>
    <row r="4" spans="1:4">
      <c r="A4" s="4" t="s">
        <v>1595</v>
      </c>
      <c r="B4" s="4" t="s">
        <v>36</v>
      </c>
      <c r="C4" s="6" t="n">
        <v>0</v>
      </c>
      <c r="D4" s="6" t="n">
        <v>0</v>
      </c>
    </row>
    <row r="5" spans="1:4">
      <c r="A5" s="4" t="s">
        <v>1596</v>
      </c>
      <c r="B5" s="4" t="s">
        <v>68</v>
      </c>
      <c r="C5" s="5" t="n">
        <v>-31</v>
      </c>
      <c r="D5" s="5" t="n">
        <v>-30</v>
      </c>
    </row>
    <row r="6" spans="1:4">
      <c r="A6" s="4" t="s">
        <v>1597</v>
      </c>
      <c r="B6" s="4" t="s">
        <v>70</v>
      </c>
      <c r="C6" s="5" t="n">
        <v>-1504</v>
      </c>
      <c r="D6" s="5" t="n">
        <v>-1766</v>
      </c>
    </row>
    <row r="7" spans="1:4">
      <c r="A7" s="4" t="s">
        <v>1598</v>
      </c>
      <c r="C7" s="5" t="n">
        <v>-1534</v>
      </c>
      <c r="D7" s="5" t="n">
        <v>-1796</v>
      </c>
    </row>
    <row r="8" spans="1:4">
      <c r="A8" s="4" t="s">
        <v>1516</v>
      </c>
    </row>
    <row r="9" spans="1:4">
      <c r="A9" s="3" t="s">
        <v>1504</v>
      </c>
    </row>
    <row r="10" spans="1:4">
      <c r="A10" s="4" t="s">
        <v>1595</v>
      </c>
      <c r="B10" s="4" t="s">
        <v>36</v>
      </c>
      <c r="C10" s="5" t="n">
        <v>0</v>
      </c>
      <c r="D10" s="5" t="n">
        <v>0</v>
      </c>
    </row>
    <row r="11" spans="1:4">
      <c r="A11" s="4" t="s">
        <v>1596</v>
      </c>
      <c r="B11" s="4" t="s">
        <v>68</v>
      </c>
      <c r="C11" s="5" t="n">
        <v>0</v>
      </c>
      <c r="D11" s="5" t="n">
        <v>-160</v>
      </c>
    </row>
    <row r="12" spans="1:4">
      <c r="A12" s="4" t="s">
        <v>1597</v>
      </c>
      <c r="B12" s="4" t="s">
        <v>70</v>
      </c>
      <c r="C12" s="5" t="n">
        <v>-2418</v>
      </c>
      <c r="D12" s="5" t="n">
        <v>-2830</v>
      </c>
    </row>
    <row r="13" spans="1:4">
      <c r="A13" s="4" t="s">
        <v>1598</v>
      </c>
      <c r="C13" s="5" t="n">
        <v>-2418</v>
      </c>
      <c r="D13" s="5" t="n">
        <v>-2990</v>
      </c>
    </row>
    <row r="14" spans="1:4">
      <c r="A14" s="4" t="s">
        <v>1517</v>
      </c>
    </row>
    <row r="15" spans="1:4">
      <c r="A15" s="3" t="s">
        <v>1504</v>
      </c>
    </row>
    <row r="16" spans="1:4">
      <c r="A16" s="4" t="s">
        <v>1595</v>
      </c>
      <c r="B16" s="4" t="s">
        <v>36</v>
      </c>
      <c r="C16" s="5" t="n">
        <v>0</v>
      </c>
      <c r="D16" s="5" t="n">
        <v>0</v>
      </c>
    </row>
    <row r="17" spans="1:4">
      <c r="A17" s="4" t="s">
        <v>1596</v>
      </c>
      <c r="B17" s="4" t="s">
        <v>68</v>
      </c>
      <c r="C17" s="5" t="n">
        <v>-160</v>
      </c>
      <c r="D17" s="5" t="n">
        <v>-152</v>
      </c>
    </row>
    <row r="18" spans="1:4">
      <c r="A18" s="4" t="s">
        <v>1597</v>
      </c>
      <c r="B18" s="4" t="s">
        <v>70</v>
      </c>
      <c r="C18" s="5" t="n">
        <v>-1336</v>
      </c>
      <c r="D18" s="5" t="n">
        <v>-1297</v>
      </c>
    </row>
    <row r="19" spans="1:4">
      <c r="A19" s="4" t="s">
        <v>1598</v>
      </c>
      <c r="C19" s="5" t="n">
        <v>-1495</v>
      </c>
      <c r="D19" s="5" t="n">
        <v>-1450</v>
      </c>
    </row>
    <row r="20" spans="1:4">
      <c r="A20" s="4" t="s">
        <v>1518</v>
      </c>
    </row>
    <row r="21" spans="1:4">
      <c r="A21" s="3" t="s">
        <v>1504</v>
      </c>
    </row>
    <row r="22" spans="1:4">
      <c r="A22" s="4" t="s">
        <v>1595</v>
      </c>
      <c r="B22" s="4" t="s">
        <v>36</v>
      </c>
      <c r="C22" s="5" t="n">
        <v>454</v>
      </c>
      <c r="D22" s="5" t="n">
        <v>300</v>
      </c>
    </row>
    <row r="23" spans="1:4">
      <c r="A23" s="4" t="s">
        <v>1596</v>
      </c>
      <c r="B23" s="4" t="s">
        <v>68</v>
      </c>
      <c r="C23" s="5" t="n">
        <v>-26</v>
      </c>
      <c r="D23" s="5" t="n">
        <v>-28</v>
      </c>
    </row>
    <row r="24" spans="1:4">
      <c r="A24" s="4" t="s">
        <v>1597</v>
      </c>
      <c r="B24" s="4" t="s">
        <v>70</v>
      </c>
      <c r="C24" s="5" t="n">
        <v>-2172</v>
      </c>
      <c r="D24" s="5" t="n">
        <v>-2279</v>
      </c>
    </row>
    <row r="25" spans="1:4">
      <c r="A25" s="4" t="s">
        <v>1598</v>
      </c>
      <c r="C25" s="6" t="n">
        <v>-1745</v>
      </c>
      <c r="D25" s="6" t="n">
        <v>-2008</v>
      </c>
    </row>
    <row r="26" spans="1:4"/>
    <row r="27" spans="1:4">
      <c r="A27" s="4" t="s">
        <v>36</v>
      </c>
      <c r="B27" s="4" t="s">
        <v>1599</v>
      </c>
    </row>
    <row r="28" spans="1:4">
      <c r="A28" s="4" t="s">
        <v>68</v>
      </c>
      <c r="B28" s="4" t="s">
        <v>1600</v>
      </c>
    </row>
    <row r="29" spans="1:4">
      <c r="A29" s="4" t="s">
        <v>70</v>
      </c>
      <c r="B29" s="4" t="s">
        <v>1601</v>
      </c>
    </row>
  </sheetData>
  <mergeCells count="5">
    <mergeCell ref="A1:B1"/>
    <mergeCell ref="A26:C26"/>
    <mergeCell ref="B27:C27"/>
    <mergeCell ref="B28:C28"/>
    <mergeCell ref="B29:C2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2</v>
      </c>
      <c r="C1" s="2" t="s">
        <v>2</v>
      </c>
      <c r="D1" s="2" t="s">
        <v>32</v>
      </c>
    </row>
    <row r="2" spans="1:4">
      <c r="A2" s="4" t="s">
        <v>1503</v>
      </c>
    </row>
    <row r="3" spans="1:4">
      <c r="A3" s="3" t="s">
        <v>1504</v>
      </c>
    </row>
    <row r="4" spans="1:4">
      <c r="A4" s="4" t="s">
        <v>1532</v>
      </c>
      <c r="B4" s="4" t="s">
        <v>36</v>
      </c>
      <c r="C4" s="6" t="n">
        <v>-293</v>
      </c>
      <c r="D4" s="6" t="n">
        <v>-502</v>
      </c>
    </row>
    <row r="5" spans="1:4">
      <c r="A5" s="4" t="s">
        <v>1603</v>
      </c>
      <c r="C5" s="5" t="n">
        <v>1190</v>
      </c>
      <c r="D5" s="5" t="n">
        <v>1392</v>
      </c>
    </row>
    <row r="6" spans="1:4">
      <c r="A6" s="4" t="s">
        <v>181</v>
      </c>
      <c r="C6" s="5" t="n">
        <v>-897</v>
      </c>
      <c r="D6" s="5" t="n">
        <v>-889</v>
      </c>
    </row>
    <row r="7" spans="1:4">
      <c r="A7" s="4" t="s">
        <v>1516</v>
      </c>
    </row>
    <row r="8" spans="1:4">
      <c r="A8" s="3" t="s">
        <v>1504</v>
      </c>
    </row>
    <row r="9" spans="1:4">
      <c r="A9" s="4" t="s">
        <v>1532</v>
      </c>
      <c r="B9" s="4" t="s">
        <v>36</v>
      </c>
      <c r="C9" s="5" t="n">
        <v>-4677</v>
      </c>
      <c r="D9" s="5" t="n">
        <v>-4530</v>
      </c>
    </row>
    <row r="10" spans="1:4">
      <c r="A10" s="4" t="s">
        <v>1603</v>
      </c>
      <c r="C10" s="5" t="n">
        <v>-23</v>
      </c>
      <c r="D10" s="5" t="n">
        <v>-27</v>
      </c>
    </row>
    <row r="11" spans="1:4">
      <c r="A11" s="4" t="s">
        <v>181</v>
      </c>
      <c r="C11" s="5" t="n">
        <v>-4699</v>
      </c>
      <c r="D11" s="5" t="n">
        <v>-4558</v>
      </c>
    </row>
    <row r="12" spans="1:4">
      <c r="A12" s="4" t="s">
        <v>1517</v>
      </c>
    </row>
    <row r="13" spans="1:4">
      <c r="A13" s="3" t="s">
        <v>1504</v>
      </c>
    </row>
    <row r="14" spans="1:4">
      <c r="A14" s="4" t="s">
        <v>1532</v>
      </c>
      <c r="B14" s="4" t="s">
        <v>36</v>
      </c>
      <c r="C14" s="5" t="n">
        <v>-561</v>
      </c>
      <c r="D14" s="5" t="n">
        <v>-538</v>
      </c>
    </row>
    <row r="15" spans="1:4">
      <c r="A15" s="4" t="s">
        <v>1603</v>
      </c>
      <c r="C15" s="5" t="n">
        <v>1</v>
      </c>
      <c r="D15" s="5" t="n">
        <v>2</v>
      </c>
    </row>
    <row r="16" spans="1:4">
      <c r="A16" s="4" t="s">
        <v>181</v>
      </c>
      <c r="C16" s="5" t="n">
        <v>-559</v>
      </c>
      <c r="D16" s="5" t="n">
        <v>-536</v>
      </c>
    </row>
    <row r="17" spans="1:4">
      <c r="A17" s="4" t="s">
        <v>1518</v>
      </c>
    </row>
    <row r="18" spans="1:4">
      <c r="A18" s="3" t="s">
        <v>1504</v>
      </c>
    </row>
    <row r="19" spans="1:4">
      <c r="A19" s="4" t="s">
        <v>1532</v>
      </c>
      <c r="B19" s="4" t="s">
        <v>36</v>
      </c>
      <c r="C19" s="5" t="n">
        <v>-2322</v>
      </c>
      <c r="D19" s="5" t="n">
        <v>-2629</v>
      </c>
    </row>
    <row r="20" spans="1:4">
      <c r="A20" s="4" t="s">
        <v>1603</v>
      </c>
      <c r="C20" s="5" t="n">
        <v>34</v>
      </c>
      <c r="D20" s="5" t="n">
        <v>40</v>
      </c>
    </row>
    <row r="21" spans="1:4">
      <c r="A21" s="4" t="s">
        <v>181</v>
      </c>
      <c r="C21" s="6" t="n">
        <v>-2288</v>
      </c>
      <c r="D21" s="6" t="n">
        <v>-2589</v>
      </c>
    </row>
    <row r="22" spans="1:4"/>
    <row r="23" spans="1:4">
      <c r="A23" s="4" t="s">
        <v>36</v>
      </c>
      <c r="B23" s="4" t="s">
        <v>1604</v>
      </c>
    </row>
  </sheetData>
  <mergeCells count="3">
    <mergeCell ref="A1:B1"/>
    <mergeCell ref="A22:C22"/>
    <mergeCell ref="B23:C2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v>
      </c>
      <c r="C1" s="2" t="s">
        <v>32</v>
      </c>
    </row>
    <row r="2" spans="1:3">
      <c r="A2" s="4" t="s">
        <v>1516</v>
      </c>
    </row>
    <row r="3" spans="1:3">
      <c r="A3" s="3" t="s">
        <v>1606</v>
      </c>
    </row>
    <row r="4" spans="1:3">
      <c r="A4" s="4" t="s">
        <v>1607</v>
      </c>
      <c r="B4" s="6" t="n">
        <v>14284</v>
      </c>
      <c r="C4" s="6" t="n">
        <v>12556</v>
      </c>
    </row>
    <row r="5" spans="1:3">
      <c r="A5" s="4" t="s">
        <v>1608</v>
      </c>
      <c r="B5" s="5" t="n">
        <v>16702</v>
      </c>
      <c r="C5" s="5" t="n">
        <v>15422</v>
      </c>
    </row>
    <row r="6" spans="1:3">
      <c r="A6" s="3" t="s">
        <v>1609</v>
      </c>
    </row>
    <row r="7" spans="1:3">
      <c r="A7" s="4" t="s">
        <v>1607</v>
      </c>
      <c r="B7" s="5" t="n">
        <v>14284</v>
      </c>
      <c r="C7" s="5" t="n">
        <v>12556</v>
      </c>
    </row>
    <row r="8" spans="1:3">
      <c r="A8" s="4" t="s">
        <v>1610</v>
      </c>
      <c r="B8" s="5" t="n">
        <v>16702</v>
      </c>
      <c r="C8" s="5" t="n">
        <v>15547</v>
      </c>
    </row>
    <row r="9" spans="1:3">
      <c r="A9" s="4" t="s">
        <v>1517</v>
      </c>
    </row>
    <row r="10" spans="1:3">
      <c r="A10" s="3" t="s">
        <v>1606</v>
      </c>
    </row>
    <row r="11" spans="1:3">
      <c r="A11" s="4" t="s">
        <v>1608</v>
      </c>
      <c r="B11" s="5" t="n">
        <v>1495</v>
      </c>
      <c r="C11" s="5" t="n">
        <v>1410</v>
      </c>
    </row>
    <row r="12" spans="1:3">
      <c r="A12" s="3" t="s">
        <v>1609</v>
      </c>
    </row>
    <row r="13" spans="1:3">
      <c r="A13" s="4" t="s">
        <v>1610</v>
      </c>
      <c r="B13" s="5" t="n">
        <v>1495</v>
      </c>
      <c r="C13" s="5" t="n">
        <v>1450</v>
      </c>
    </row>
    <row r="14" spans="1:3">
      <c r="A14" s="4" t="s">
        <v>1518</v>
      </c>
    </row>
    <row r="15" spans="1:3">
      <c r="A15" s="3" t="s">
        <v>1606</v>
      </c>
    </row>
    <row r="16" spans="1:3">
      <c r="A16" s="4" t="s">
        <v>1607</v>
      </c>
      <c r="B16" s="5" t="n">
        <v>882</v>
      </c>
      <c r="C16" s="5" t="n">
        <v>4625</v>
      </c>
    </row>
    <row r="17" spans="1:3">
      <c r="A17" s="4" t="s">
        <v>1608</v>
      </c>
      <c r="B17" s="5" t="n">
        <v>2724</v>
      </c>
      <c r="C17" s="5" t="n">
        <v>6558</v>
      </c>
    </row>
    <row r="18" spans="1:3">
      <c r="A18" s="3" t="s">
        <v>1609</v>
      </c>
    </row>
    <row r="19" spans="1:3">
      <c r="A19" s="4" t="s">
        <v>1607</v>
      </c>
      <c r="B19" s="5" t="n">
        <v>1626</v>
      </c>
      <c r="C19" s="5" t="n">
        <v>4936</v>
      </c>
    </row>
    <row r="20" spans="1:3">
      <c r="A20" s="4" t="s">
        <v>1610</v>
      </c>
      <c r="B20" s="6" t="n">
        <v>3825</v>
      </c>
      <c r="C20" s="6" t="n">
        <v>72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 customWidth="1" max="7" min="7" width="14"/>
  </cols>
  <sheetData>
    <row r="1" spans="1:7">
      <c r="A1" s="1" t="s">
        <v>1611</v>
      </c>
      <c r="C1" s="2" t="s">
        <v>2</v>
      </c>
      <c r="E1" s="2" t="s">
        <v>32</v>
      </c>
      <c r="G1" s="2" t="s">
        <v>33</v>
      </c>
    </row>
    <row r="2" spans="1:7">
      <c r="A2" s="4" t="s">
        <v>1503</v>
      </c>
    </row>
    <row r="3" spans="1:7">
      <c r="A3" s="3" t="s">
        <v>1504</v>
      </c>
    </row>
    <row r="4" spans="1:7">
      <c r="A4" s="4" t="s">
        <v>1607</v>
      </c>
      <c r="B4" s="4" t="s">
        <v>68</v>
      </c>
      <c r="C4" s="6" t="n">
        <v>494</v>
      </c>
      <c r="D4" s="4" t="s">
        <v>36</v>
      </c>
      <c r="E4" s="6" t="n">
        <v>458</v>
      </c>
      <c r="F4" s="4" t="s">
        <v>36</v>
      </c>
      <c r="G4" s="6" t="n">
        <v>622</v>
      </c>
    </row>
    <row r="5" spans="1:7">
      <c r="A5" s="4" t="s">
        <v>1612</v>
      </c>
      <c r="B5" s="4" t="s">
        <v>128</v>
      </c>
      <c r="E5" s="5" t="n">
        <v>0</v>
      </c>
    </row>
    <row r="6" spans="1:7">
      <c r="A6" s="4" t="s">
        <v>1613</v>
      </c>
    </row>
    <row r="7" spans="1:7">
      <c r="A7" s="3" t="s">
        <v>1504</v>
      </c>
    </row>
    <row r="8" spans="1:7">
      <c r="A8" s="4" t="s">
        <v>1607</v>
      </c>
      <c r="B8" s="4" t="s">
        <v>106</v>
      </c>
      <c r="C8" s="5" t="n">
        <v>0</v>
      </c>
      <c r="E8" s="5" t="n">
        <v>0</v>
      </c>
    </row>
    <row r="9" spans="1:7">
      <c r="A9" s="4" t="s">
        <v>1614</v>
      </c>
    </row>
    <row r="10" spans="1:7">
      <c r="A10" s="3" t="s">
        <v>1504</v>
      </c>
    </row>
    <row r="11" spans="1:7">
      <c r="A11" s="4" t="s">
        <v>1607</v>
      </c>
      <c r="B11" s="4" t="s">
        <v>106</v>
      </c>
      <c r="C11" s="5" t="n">
        <v>494</v>
      </c>
      <c r="E11" s="5" t="n">
        <v>458</v>
      </c>
    </row>
    <row r="12" spans="1:7">
      <c r="A12" s="4" t="s">
        <v>1615</v>
      </c>
    </row>
    <row r="13" spans="1:7">
      <c r="A13" s="3" t="s">
        <v>1504</v>
      </c>
    </row>
    <row r="14" spans="1:7">
      <c r="A14" s="4" t="s">
        <v>1607</v>
      </c>
      <c r="B14" s="4" t="s">
        <v>106</v>
      </c>
      <c r="C14" s="5" t="n">
        <v>0</v>
      </c>
      <c r="E14" s="5" t="n">
        <v>0</v>
      </c>
    </row>
    <row r="15" spans="1:7">
      <c r="A15" s="4" t="s">
        <v>1616</v>
      </c>
    </row>
    <row r="16" spans="1:7">
      <c r="A16" s="3" t="s">
        <v>1504</v>
      </c>
    </row>
    <row r="17" spans="1:7">
      <c r="A17" s="4" t="s">
        <v>1607</v>
      </c>
      <c r="B17" s="4" t="s">
        <v>36</v>
      </c>
      <c r="C17" s="5" t="n">
        <v>0</v>
      </c>
      <c r="E17" s="5" t="n">
        <v>0</v>
      </c>
    </row>
    <row r="18" spans="1:7">
      <c r="A18" s="4" t="s">
        <v>1617</v>
      </c>
    </row>
    <row r="19" spans="1:7">
      <c r="A19" s="3" t="s">
        <v>1504</v>
      </c>
    </row>
    <row r="20" spans="1:7">
      <c r="A20" s="4" t="s">
        <v>1607</v>
      </c>
      <c r="B20" s="4" t="s">
        <v>106</v>
      </c>
      <c r="C20" s="5" t="n">
        <v>0</v>
      </c>
      <c r="E20" s="5" t="n">
        <v>0</v>
      </c>
    </row>
    <row r="21" spans="1:7">
      <c r="A21" s="4" t="s">
        <v>1618</v>
      </c>
    </row>
    <row r="22" spans="1:7">
      <c r="A22" s="3" t="s">
        <v>1504</v>
      </c>
    </row>
    <row r="23" spans="1:7">
      <c r="A23" s="4" t="s">
        <v>1607</v>
      </c>
      <c r="B23" s="4" t="s">
        <v>106</v>
      </c>
      <c r="E23" s="5" t="n">
        <v>0</v>
      </c>
    </row>
    <row r="24" spans="1:7">
      <c r="A24" s="4" t="s">
        <v>1619</v>
      </c>
    </row>
    <row r="25" spans="1:7">
      <c r="A25" s="3" t="s">
        <v>1504</v>
      </c>
    </row>
    <row r="26" spans="1:7">
      <c r="A26" s="4" t="s">
        <v>1607</v>
      </c>
      <c r="B26" s="4" t="s">
        <v>36</v>
      </c>
      <c r="C26" s="5" t="n">
        <v>0</v>
      </c>
      <c r="E26" s="5" t="n">
        <v>0</v>
      </c>
    </row>
    <row r="27" spans="1:7">
      <c r="A27" s="4" t="s">
        <v>1620</v>
      </c>
    </row>
    <row r="28" spans="1:7">
      <c r="A28" s="3" t="s">
        <v>1504</v>
      </c>
    </row>
    <row r="29" spans="1:7">
      <c r="A29" s="4" t="s">
        <v>1607</v>
      </c>
      <c r="B29" s="4" t="s">
        <v>36</v>
      </c>
      <c r="C29" s="5" t="n">
        <v>0</v>
      </c>
      <c r="E29" s="5" t="n">
        <v>0</v>
      </c>
    </row>
    <row r="30" spans="1:7">
      <c r="A30" s="4" t="s">
        <v>1612</v>
      </c>
      <c r="B30" s="4" t="s">
        <v>128</v>
      </c>
      <c r="E30" s="5" t="n">
        <v>0</v>
      </c>
    </row>
    <row r="31" spans="1:7">
      <c r="A31" s="4" t="s">
        <v>1621</v>
      </c>
    </row>
    <row r="32" spans="1:7">
      <c r="A32" s="3" t="s">
        <v>1504</v>
      </c>
    </row>
    <row r="33" spans="1:7">
      <c r="A33" s="4" t="s">
        <v>1607</v>
      </c>
      <c r="B33" s="4" t="s">
        <v>106</v>
      </c>
      <c r="C33" s="5" t="n">
        <v>0</v>
      </c>
      <c r="E33" s="5" t="n">
        <v>0</v>
      </c>
    </row>
    <row r="34" spans="1:7">
      <c r="A34" s="4" t="s">
        <v>1622</v>
      </c>
    </row>
    <row r="35" spans="1:7">
      <c r="A35" s="3" t="s">
        <v>1504</v>
      </c>
    </row>
    <row r="36" spans="1:7">
      <c r="A36" s="4" t="s">
        <v>1607</v>
      </c>
      <c r="B36" s="4" t="s">
        <v>106</v>
      </c>
      <c r="E36" s="5" t="n">
        <v>0</v>
      </c>
    </row>
    <row r="37" spans="1:7">
      <c r="A37" s="4" t="s">
        <v>1623</v>
      </c>
    </row>
    <row r="38" spans="1:7">
      <c r="A38" s="3" t="s">
        <v>1504</v>
      </c>
    </row>
    <row r="39" spans="1:7">
      <c r="A39" s="4" t="s">
        <v>1607</v>
      </c>
      <c r="B39" s="4" t="s">
        <v>106</v>
      </c>
      <c r="C39" s="5" t="n">
        <v>0</v>
      </c>
      <c r="E39" s="5" t="n">
        <v>0</v>
      </c>
    </row>
    <row r="40" spans="1:7">
      <c r="A40" s="4" t="s">
        <v>1624</v>
      </c>
    </row>
    <row r="41" spans="1:7">
      <c r="A41" s="3" t="s">
        <v>1504</v>
      </c>
    </row>
    <row r="42" spans="1:7">
      <c r="A42" s="4" t="s">
        <v>1607</v>
      </c>
      <c r="B42" s="4" t="s">
        <v>106</v>
      </c>
      <c r="C42" s="5" t="n">
        <v>0</v>
      </c>
      <c r="E42" s="5" t="n">
        <v>0</v>
      </c>
    </row>
    <row r="43" spans="1:7">
      <c r="A43" s="4" t="s">
        <v>1625</v>
      </c>
    </row>
    <row r="44" spans="1:7">
      <c r="A44" s="3" t="s">
        <v>1504</v>
      </c>
    </row>
    <row r="45" spans="1:7">
      <c r="A45" s="4" t="s">
        <v>1607</v>
      </c>
      <c r="B45" s="4" t="s">
        <v>36</v>
      </c>
      <c r="C45" s="5" t="n">
        <v>0</v>
      </c>
      <c r="E45" s="5" t="n">
        <v>0</v>
      </c>
    </row>
    <row r="46" spans="1:7">
      <c r="A46" s="4" t="s">
        <v>1626</v>
      </c>
    </row>
    <row r="47" spans="1:7">
      <c r="A47" s="3" t="s">
        <v>1504</v>
      </c>
    </row>
    <row r="48" spans="1:7">
      <c r="A48" s="4" t="s">
        <v>1607</v>
      </c>
      <c r="B48" s="4" t="s">
        <v>106</v>
      </c>
      <c r="E48" s="5" t="n">
        <v>0</v>
      </c>
    </row>
    <row r="49" spans="1:7">
      <c r="A49" s="4" t="s">
        <v>1627</v>
      </c>
    </row>
    <row r="50" spans="1:7">
      <c r="A50" s="3" t="s">
        <v>1504</v>
      </c>
    </row>
    <row r="51" spans="1:7">
      <c r="A51" s="4" t="s">
        <v>1607</v>
      </c>
      <c r="B51" s="4" t="s">
        <v>106</v>
      </c>
      <c r="C51" s="5" t="n">
        <v>0</v>
      </c>
      <c r="E51" s="5" t="n">
        <v>0</v>
      </c>
    </row>
    <row r="52" spans="1:7">
      <c r="A52" s="4" t="s">
        <v>1628</v>
      </c>
    </row>
    <row r="53" spans="1:7">
      <c r="A53" s="3" t="s">
        <v>1504</v>
      </c>
    </row>
    <row r="54" spans="1:7">
      <c r="A54" s="4" t="s">
        <v>1607</v>
      </c>
      <c r="B54" s="4" t="s">
        <v>106</v>
      </c>
      <c r="E54" s="5" t="n">
        <v>0</v>
      </c>
    </row>
    <row r="55" spans="1:7">
      <c r="A55" s="4" t="s">
        <v>1629</v>
      </c>
    </row>
    <row r="56" spans="1:7">
      <c r="A56" s="3" t="s">
        <v>1504</v>
      </c>
    </row>
    <row r="57" spans="1:7">
      <c r="A57" s="4" t="s">
        <v>1607</v>
      </c>
      <c r="B57" s="4" t="s">
        <v>36</v>
      </c>
      <c r="C57" s="5" t="n">
        <v>0</v>
      </c>
      <c r="E57" s="5" t="n">
        <v>0</v>
      </c>
    </row>
    <row r="58" spans="1:7">
      <c r="A58" s="4" t="s">
        <v>1630</v>
      </c>
    </row>
    <row r="59" spans="1:7">
      <c r="A59" s="3" t="s">
        <v>1504</v>
      </c>
    </row>
    <row r="60" spans="1:7">
      <c r="A60" s="4" t="s">
        <v>1607</v>
      </c>
      <c r="B60" s="4" t="s">
        <v>106</v>
      </c>
      <c r="C60" s="5" t="n">
        <v>0</v>
      </c>
      <c r="E60" s="5" t="n">
        <v>0</v>
      </c>
    </row>
    <row r="61" spans="1:7">
      <c r="A61" s="4" t="s">
        <v>1631</v>
      </c>
    </row>
    <row r="62" spans="1:7">
      <c r="A62" s="3" t="s">
        <v>1504</v>
      </c>
    </row>
    <row r="63" spans="1:7">
      <c r="A63" s="4" t="s">
        <v>1607</v>
      </c>
      <c r="B63" s="4" t="s">
        <v>106</v>
      </c>
      <c r="C63" s="5" t="n">
        <v>0</v>
      </c>
      <c r="E63" s="5" t="n">
        <v>0</v>
      </c>
    </row>
    <row r="64" spans="1:7">
      <c r="A64" s="4" t="s">
        <v>1632</v>
      </c>
    </row>
    <row r="65" spans="1:7">
      <c r="A65" s="3" t="s">
        <v>1504</v>
      </c>
    </row>
    <row r="66" spans="1:7">
      <c r="A66" s="4" t="s">
        <v>1607</v>
      </c>
      <c r="B66" s="4" t="s">
        <v>106</v>
      </c>
      <c r="C66" s="5" t="n">
        <v>0</v>
      </c>
    </row>
    <row r="67" spans="1:7">
      <c r="A67" s="4" t="s">
        <v>1633</v>
      </c>
    </row>
    <row r="68" spans="1:7">
      <c r="A68" s="3" t="s">
        <v>1504</v>
      </c>
    </row>
    <row r="69" spans="1:7">
      <c r="A69" s="4" t="s">
        <v>1607</v>
      </c>
      <c r="B69" s="4" t="s">
        <v>36</v>
      </c>
      <c r="C69" s="5" t="n">
        <v>0</v>
      </c>
      <c r="E69" s="5" t="n">
        <v>0</v>
      </c>
    </row>
    <row r="70" spans="1:7">
      <c r="A70" s="4" t="s">
        <v>1612</v>
      </c>
      <c r="B70" s="4" t="s">
        <v>128</v>
      </c>
      <c r="E70" s="5" t="n">
        <v>0</v>
      </c>
    </row>
    <row r="71" spans="1:7">
      <c r="A71" s="4" t="s">
        <v>1634</v>
      </c>
    </row>
    <row r="72" spans="1:7">
      <c r="A72" s="3" t="s">
        <v>1504</v>
      </c>
    </row>
    <row r="73" spans="1:7">
      <c r="A73" s="4" t="s">
        <v>1607</v>
      </c>
      <c r="B73" s="4" t="s">
        <v>106</v>
      </c>
      <c r="E73" s="5" t="n">
        <v>0</v>
      </c>
    </row>
    <row r="74" spans="1:7">
      <c r="A74" s="4" t="s">
        <v>1635</v>
      </c>
    </row>
    <row r="75" spans="1:7">
      <c r="A75" s="3" t="s">
        <v>1504</v>
      </c>
    </row>
    <row r="76" spans="1:7">
      <c r="A76" s="4" t="s">
        <v>1607</v>
      </c>
      <c r="B76" s="4" t="s">
        <v>106</v>
      </c>
      <c r="C76" s="5" t="n">
        <v>0</v>
      </c>
      <c r="E76" s="5" t="n">
        <v>0</v>
      </c>
    </row>
    <row r="77" spans="1:7">
      <c r="A77" s="4" t="s">
        <v>1636</v>
      </c>
    </row>
    <row r="78" spans="1:7">
      <c r="A78" s="3" t="s">
        <v>1504</v>
      </c>
    </row>
    <row r="79" spans="1:7">
      <c r="A79" s="4" t="s">
        <v>1607</v>
      </c>
      <c r="B79" s="4" t="s">
        <v>106</v>
      </c>
      <c r="C79" s="5" t="n">
        <v>0</v>
      </c>
      <c r="E79" s="5" t="n">
        <v>0</v>
      </c>
    </row>
    <row r="80" spans="1:7">
      <c r="A80" s="4" t="s">
        <v>1637</v>
      </c>
    </row>
    <row r="81" spans="1:7">
      <c r="A81" s="3" t="s">
        <v>1504</v>
      </c>
    </row>
    <row r="82" spans="1:7">
      <c r="A82" s="4" t="s">
        <v>1607</v>
      </c>
      <c r="B82" s="4" t="s">
        <v>85</v>
      </c>
      <c r="C82" s="5" t="n">
        <v>0</v>
      </c>
      <c r="E82" s="5" t="n">
        <v>0</v>
      </c>
    </row>
    <row r="83" spans="1:7">
      <c r="A83" s="4" t="s">
        <v>1612</v>
      </c>
      <c r="B83" s="4" t="s">
        <v>1638</v>
      </c>
      <c r="E83" s="5" t="n">
        <v>0</v>
      </c>
    </row>
    <row r="84" spans="1:7">
      <c r="A84" s="4" t="s">
        <v>1639</v>
      </c>
    </row>
    <row r="85" spans="1:7">
      <c r="A85" s="3" t="s">
        <v>1504</v>
      </c>
    </row>
    <row r="86" spans="1:7">
      <c r="A86" s="4" t="s">
        <v>1607</v>
      </c>
      <c r="B86" s="4" t="s">
        <v>1640</v>
      </c>
      <c r="C86" s="5" t="n">
        <v>0</v>
      </c>
      <c r="E86" s="5" t="n">
        <v>0</v>
      </c>
    </row>
    <row r="87" spans="1:7">
      <c r="A87" s="4" t="s">
        <v>1641</v>
      </c>
    </row>
    <row r="88" spans="1:7">
      <c r="A88" s="3" t="s">
        <v>1504</v>
      </c>
    </row>
    <row r="89" spans="1:7">
      <c r="A89" s="4" t="s">
        <v>1607</v>
      </c>
      <c r="B89" s="4" t="s">
        <v>1640</v>
      </c>
      <c r="C89" s="5" t="n">
        <v>0</v>
      </c>
      <c r="E89" s="5" t="n">
        <v>0</v>
      </c>
    </row>
    <row r="90" spans="1:7">
      <c r="A90" s="4" t="s">
        <v>1642</v>
      </c>
    </row>
    <row r="91" spans="1:7">
      <c r="A91" s="3" t="s">
        <v>1504</v>
      </c>
    </row>
    <row r="92" spans="1:7">
      <c r="A92" s="4" t="s">
        <v>1607</v>
      </c>
      <c r="B92" s="4" t="s">
        <v>36</v>
      </c>
      <c r="C92" s="5" t="n">
        <v>494</v>
      </c>
      <c r="E92" s="5" t="n">
        <v>458</v>
      </c>
    </row>
    <row r="93" spans="1:7">
      <c r="A93" s="4" t="s">
        <v>1643</v>
      </c>
    </row>
    <row r="94" spans="1:7">
      <c r="A94" s="3" t="s">
        <v>1504</v>
      </c>
    </row>
    <row r="95" spans="1:7">
      <c r="A95" s="4" t="s">
        <v>1607</v>
      </c>
      <c r="B95" s="4" t="s">
        <v>106</v>
      </c>
      <c r="C95" s="5" t="n">
        <v>0</v>
      </c>
    </row>
    <row r="96" spans="1:7">
      <c r="A96" s="4" t="s">
        <v>1644</v>
      </c>
    </row>
    <row r="97" spans="1:7">
      <c r="A97" s="3" t="s">
        <v>1504</v>
      </c>
    </row>
    <row r="98" spans="1:7">
      <c r="A98" s="4" t="s">
        <v>1607</v>
      </c>
      <c r="B98" s="4" t="s">
        <v>106</v>
      </c>
      <c r="C98" s="5" t="n">
        <v>494</v>
      </c>
      <c r="E98" s="5" t="n">
        <v>458</v>
      </c>
    </row>
    <row r="99" spans="1:7">
      <c r="A99" s="4" t="s">
        <v>1645</v>
      </c>
    </row>
    <row r="100" spans="1:7">
      <c r="A100" s="3" t="s">
        <v>1504</v>
      </c>
    </row>
    <row r="101" spans="1:7">
      <c r="A101" s="4" t="s">
        <v>1607</v>
      </c>
      <c r="B101" s="4" t="s">
        <v>106</v>
      </c>
      <c r="E101" s="5" t="n">
        <v>0</v>
      </c>
    </row>
    <row r="102" spans="1:7">
      <c r="A102" s="4" t="s">
        <v>1646</v>
      </c>
    </row>
    <row r="103" spans="1:7">
      <c r="A103" s="3" t="s">
        <v>1504</v>
      </c>
    </row>
    <row r="104" spans="1:7">
      <c r="A104" s="4" t="s">
        <v>1607</v>
      </c>
      <c r="B104" s="4" t="s">
        <v>36</v>
      </c>
      <c r="C104" s="5" t="n">
        <v>0</v>
      </c>
      <c r="D104" s="4" t="s">
        <v>76</v>
      </c>
      <c r="E104" s="5" t="n">
        <v>0</v>
      </c>
      <c r="F104" s="4" t="s">
        <v>77</v>
      </c>
    </row>
    <row r="105" spans="1:7">
      <c r="A105" s="4" t="s">
        <v>1612</v>
      </c>
      <c r="B105" s="4" t="s">
        <v>1647</v>
      </c>
      <c r="E105" s="5" t="n">
        <v>0</v>
      </c>
    </row>
    <row r="106" spans="1:7">
      <c r="A106" s="4" t="s">
        <v>1648</v>
      </c>
    </row>
    <row r="107" spans="1:7">
      <c r="A107" s="3" t="s">
        <v>1504</v>
      </c>
    </row>
    <row r="108" spans="1:7">
      <c r="A108" s="4" t="s">
        <v>1607</v>
      </c>
      <c r="B108" s="4" t="s">
        <v>106</v>
      </c>
      <c r="C108" s="5" t="n">
        <v>0</v>
      </c>
      <c r="D108" s="4" t="s">
        <v>76</v>
      </c>
      <c r="E108" s="5" t="n">
        <v>0</v>
      </c>
      <c r="F108" s="4" t="s">
        <v>77</v>
      </c>
    </row>
    <row r="109" spans="1:7">
      <c r="A109" s="4" t="s">
        <v>1649</v>
      </c>
    </row>
    <row r="110" spans="1:7">
      <c r="A110" s="3" t="s">
        <v>1504</v>
      </c>
    </row>
    <row r="111" spans="1:7">
      <c r="A111" s="4" t="s">
        <v>1607</v>
      </c>
      <c r="B111" s="4" t="s">
        <v>106</v>
      </c>
      <c r="C111" s="5" t="n">
        <v>0</v>
      </c>
      <c r="D111" s="4" t="s">
        <v>76</v>
      </c>
      <c r="E111" s="5" t="n">
        <v>0</v>
      </c>
      <c r="F111" s="4" t="s">
        <v>77</v>
      </c>
    </row>
    <row r="112" spans="1:7">
      <c r="A112" s="4" t="s">
        <v>1650</v>
      </c>
    </row>
    <row r="113" spans="1:7">
      <c r="A113" s="3" t="s">
        <v>1504</v>
      </c>
    </row>
    <row r="114" spans="1:7">
      <c r="A114" s="4" t="s">
        <v>1607</v>
      </c>
      <c r="B114" s="4" t="s">
        <v>106</v>
      </c>
      <c r="C114" s="5" t="n">
        <v>0</v>
      </c>
      <c r="D114" s="4" t="s">
        <v>76</v>
      </c>
      <c r="E114" s="5" t="n">
        <v>0</v>
      </c>
      <c r="F114" s="4" t="s">
        <v>77</v>
      </c>
    </row>
    <row r="115" spans="1:7">
      <c r="A115" s="4" t="s">
        <v>1516</v>
      </c>
    </row>
    <row r="116" spans="1:7">
      <c r="A116" s="3" t="s">
        <v>1504</v>
      </c>
    </row>
    <row r="117" spans="1:7">
      <c r="A117" s="4" t="s">
        <v>1607</v>
      </c>
      <c r="B117" s="4" t="s">
        <v>78</v>
      </c>
      <c r="C117" s="5" t="n">
        <v>14284</v>
      </c>
      <c r="E117" s="5" t="n">
        <v>12556</v>
      </c>
      <c r="G117" s="5" t="n">
        <v>11633</v>
      </c>
    </row>
    <row r="118" spans="1:7">
      <c r="A118" s="4" t="s">
        <v>1612</v>
      </c>
      <c r="B118" s="4" t="s">
        <v>70</v>
      </c>
      <c r="C118" s="5" t="n">
        <v>2889</v>
      </c>
      <c r="E118" s="5" t="n">
        <v>2615</v>
      </c>
    </row>
    <row r="119" spans="1:7">
      <c r="A119" s="4" t="s">
        <v>1651</v>
      </c>
    </row>
    <row r="120" spans="1:7">
      <c r="A120" s="3" t="s">
        <v>1504</v>
      </c>
    </row>
    <row r="121" spans="1:7">
      <c r="A121" s="4" t="s">
        <v>1607</v>
      </c>
      <c r="B121" s="4" t="s">
        <v>72</v>
      </c>
      <c r="C121" s="5" t="n">
        <v>4238</v>
      </c>
      <c r="E121" s="5" t="n">
        <v>4049</v>
      </c>
    </row>
    <row r="122" spans="1:7">
      <c r="A122" s="4" t="s">
        <v>1652</v>
      </c>
    </row>
    <row r="123" spans="1:7">
      <c r="A123" s="3" t="s">
        <v>1504</v>
      </c>
    </row>
    <row r="124" spans="1:7">
      <c r="A124" s="4" t="s">
        <v>1607</v>
      </c>
      <c r="B124" s="4" t="s">
        <v>72</v>
      </c>
      <c r="C124" s="5" t="n">
        <v>7153</v>
      </c>
      <c r="E124" s="5" t="n">
        <v>5891</v>
      </c>
    </row>
    <row r="125" spans="1:7">
      <c r="A125" s="4" t="s">
        <v>1653</v>
      </c>
    </row>
    <row r="126" spans="1:7">
      <c r="A126" s="3" t="s">
        <v>1504</v>
      </c>
    </row>
    <row r="127" spans="1:7">
      <c r="A127" s="4" t="s">
        <v>1607</v>
      </c>
      <c r="B127" s="4" t="s">
        <v>72</v>
      </c>
      <c r="C127" s="5" t="n">
        <v>4</v>
      </c>
      <c r="E127" s="5" t="n">
        <v>1</v>
      </c>
    </row>
    <row r="128" spans="1:7">
      <c r="A128" s="4" t="s">
        <v>1654</v>
      </c>
    </row>
    <row r="129" spans="1:7">
      <c r="A129" s="3" t="s">
        <v>1504</v>
      </c>
    </row>
    <row r="130" spans="1:7">
      <c r="A130" s="4" t="s">
        <v>1607</v>
      </c>
      <c r="C130" s="5" t="n">
        <v>655</v>
      </c>
      <c r="E130" s="5" t="n">
        <v>672</v>
      </c>
    </row>
    <row r="131" spans="1:7">
      <c r="A131" s="4" t="s">
        <v>1655</v>
      </c>
    </row>
    <row r="132" spans="1:7">
      <c r="A132" s="3" t="s">
        <v>1504</v>
      </c>
    </row>
    <row r="133" spans="1:7">
      <c r="A133" s="4" t="s">
        <v>1607</v>
      </c>
      <c r="B133" s="4" t="s">
        <v>72</v>
      </c>
      <c r="C133" s="5" t="n">
        <v>115</v>
      </c>
      <c r="E133" s="5" t="n">
        <v>92</v>
      </c>
    </row>
    <row r="134" spans="1:7">
      <c r="A134" s="4" t="s">
        <v>1656</v>
      </c>
    </row>
    <row r="135" spans="1:7">
      <c r="A135" s="3" t="s">
        <v>1504</v>
      </c>
    </row>
    <row r="136" spans="1:7">
      <c r="A136" s="4" t="s">
        <v>1607</v>
      </c>
      <c r="B136" s="4" t="s">
        <v>72</v>
      </c>
      <c r="C136" s="5" t="n">
        <v>540</v>
      </c>
      <c r="E136" s="5" t="n">
        <v>580</v>
      </c>
    </row>
    <row r="137" spans="1:7">
      <c r="A137" s="4" t="s">
        <v>1657</v>
      </c>
    </row>
    <row r="138" spans="1:7">
      <c r="A138" s="3" t="s">
        <v>1504</v>
      </c>
    </row>
    <row r="139" spans="1:7">
      <c r="A139" s="4" t="s">
        <v>1607</v>
      </c>
      <c r="B139" s="4" t="s">
        <v>72</v>
      </c>
      <c r="C139" s="5" t="n">
        <v>0</v>
      </c>
      <c r="E139" s="5" t="n">
        <v>0</v>
      </c>
    </row>
    <row r="140" spans="1:7">
      <c r="A140" s="4" t="s">
        <v>1658</v>
      </c>
    </row>
    <row r="141" spans="1:7">
      <c r="A141" s="3" t="s">
        <v>1504</v>
      </c>
    </row>
    <row r="142" spans="1:7">
      <c r="A142" s="4" t="s">
        <v>1607</v>
      </c>
      <c r="C142" s="5" t="n">
        <v>253</v>
      </c>
      <c r="E142" s="5" t="n">
        <v>144</v>
      </c>
    </row>
    <row r="143" spans="1:7">
      <c r="A143" s="4" t="s">
        <v>1659</v>
      </c>
    </row>
    <row r="144" spans="1:7">
      <c r="A144" s="3" t="s">
        <v>1504</v>
      </c>
    </row>
    <row r="145" spans="1:7">
      <c r="A145" s="4" t="s">
        <v>1607</v>
      </c>
      <c r="C145" s="5" t="n">
        <v>4157</v>
      </c>
      <c r="E145" s="5" t="n">
        <v>3970</v>
      </c>
    </row>
    <row r="146" spans="1:7">
      <c r="A146" s="4" t="s">
        <v>1660</v>
      </c>
    </row>
    <row r="147" spans="1:7">
      <c r="A147" s="3" t="s">
        <v>1504</v>
      </c>
    </row>
    <row r="148" spans="1:7">
      <c r="A148" s="4" t="s">
        <v>1607</v>
      </c>
      <c r="C148" s="5" t="n">
        <v>1194</v>
      </c>
      <c r="E148" s="5" t="n">
        <v>1062</v>
      </c>
    </row>
    <row r="149" spans="1:7">
      <c r="A149" s="4" t="s">
        <v>1612</v>
      </c>
      <c r="B149" s="4" t="s">
        <v>70</v>
      </c>
      <c r="C149" s="5" t="n">
        <v>392</v>
      </c>
      <c r="E149" s="5" t="n">
        <v>290</v>
      </c>
    </row>
    <row r="150" spans="1:7">
      <c r="A150" s="4" t="s">
        <v>1661</v>
      </c>
    </row>
    <row r="151" spans="1:7">
      <c r="A151" s="3" t="s">
        <v>1504</v>
      </c>
    </row>
    <row r="152" spans="1:7">
      <c r="A152" s="4" t="s">
        <v>1607</v>
      </c>
      <c r="B152" s="4" t="s">
        <v>72</v>
      </c>
      <c r="C152" s="5" t="n">
        <v>4118</v>
      </c>
      <c r="E152" s="5" t="n">
        <v>3943</v>
      </c>
    </row>
    <row r="153" spans="1:7">
      <c r="A153" s="4" t="s">
        <v>1662</v>
      </c>
    </row>
    <row r="154" spans="1:7">
      <c r="A154" s="3" t="s">
        <v>1504</v>
      </c>
    </row>
    <row r="155" spans="1:7">
      <c r="A155" s="4" t="s">
        <v>1607</v>
      </c>
      <c r="B155" s="4" t="s">
        <v>72</v>
      </c>
      <c r="C155" s="5" t="n">
        <v>0</v>
      </c>
      <c r="E155" s="5" t="n">
        <v>0</v>
      </c>
    </row>
    <row r="156" spans="1:7">
      <c r="A156" s="4" t="s">
        <v>1663</v>
      </c>
    </row>
    <row r="157" spans="1:7">
      <c r="A157" s="3" t="s">
        <v>1504</v>
      </c>
    </row>
    <row r="158" spans="1:7">
      <c r="A158" s="4" t="s">
        <v>1607</v>
      </c>
      <c r="B158" s="4" t="s">
        <v>72</v>
      </c>
      <c r="C158" s="5" t="n">
        <v>38</v>
      </c>
      <c r="E158" s="5" t="n">
        <v>27</v>
      </c>
    </row>
    <row r="159" spans="1:7">
      <c r="A159" s="4" t="s">
        <v>1664</v>
      </c>
    </row>
    <row r="160" spans="1:7">
      <c r="A160" s="3" t="s">
        <v>1504</v>
      </c>
    </row>
    <row r="161" spans="1:7">
      <c r="A161" s="4" t="s">
        <v>1607</v>
      </c>
      <c r="B161" s="4" t="s">
        <v>72</v>
      </c>
      <c r="C161" s="5" t="n">
        <v>802</v>
      </c>
      <c r="E161" s="5" t="n">
        <v>772</v>
      </c>
    </row>
    <row r="162" spans="1:7">
      <c r="A162" s="4" t="s">
        <v>1665</v>
      </c>
    </row>
    <row r="163" spans="1:7">
      <c r="A163" s="3" t="s">
        <v>1504</v>
      </c>
    </row>
    <row r="164" spans="1:7">
      <c r="A164" s="4" t="s">
        <v>1607</v>
      </c>
      <c r="C164" s="5" t="n">
        <v>1</v>
      </c>
      <c r="D164" s="4" t="s">
        <v>72</v>
      </c>
      <c r="E164" s="5" t="n">
        <v>0</v>
      </c>
    </row>
    <row r="165" spans="1:7">
      <c r="A165" s="4" t="s">
        <v>1666</v>
      </c>
    </row>
    <row r="166" spans="1:7">
      <c r="A166" s="3" t="s">
        <v>1504</v>
      </c>
    </row>
    <row r="167" spans="1:7">
      <c r="A167" s="4" t="s">
        <v>1607</v>
      </c>
      <c r="B167" s="4" t="s">
        <v>72</v>
      </c>
      <c r="C167" s="5" t="n">
        <v>0</v>
      </c>
      <c r="E167" s="5" t="n">
        <v>0</v>
      </c>
    </row>
    <row r="168" spans="1:7">
      <c r="A168" s="4" t="s">
        <v>1667</v>
      </c>
    </row>
    <row r="169" spans="1:7">
      <c r="A169" s="3" t="s">
        <v>1504</v>
      </c>
    </row>
    <row r="170" spans="1:7">
      <c r="A170" s="4" t="s">
        <v>1607</v>
      </c>
      <c r="C170" s="5" t="n">
        <v>4250</v>
      </c>
      <c r="E170" s="5" t="n">
        <v>3232</v>
      </c>
    </row>
    <row r="171" spans="1:7">
      <c r="A171" s="4" t="s">
        <v>1668</v>
      </c>
    </row>
    <row r="172" spans="1:7">
      <c r="A172" s="3" t="s">
        <v>1504</v>
      </c>
    </row>
    <row r="173" spans="1:7">
      <c r="A173" s="4" t="s">
        <v>1607</v>
      </c>
      <c r="B173" s="4" t="s">
        <v>72</v>
      </c>
      <c r="C173" s="5" t="n">
        <v>5</v>
      </c>
      <c r="E173" s="5" t="n">
        <v>14</v>
      </c>
    </row>
    <row r="174" spans="1:7">
      <c r="A174" s="4" t="s">
        <v>1669</v>
      </c>
    </row>
    <row r="175" spans="1:7">
      <c r="A175" s="3" t="s">
        <v>1504</v>
      </c>
    </row>
    <row r="176" spans="1:7">
      <c r="A176" s="4" t="s">
        <v>1607</v>
      </c>
      <c r="C176" s="5" t="n">
        <v>4242</v>
      </c>
      <c r="D176" s="4" t="s">
        <v>72</v>
      </c>
      <c r="E176" s="5" t="n">
        <v>3217</v>
      </c>
    </row>
    <row r="177" spans="1:7">
      <c r="A177" s="4" t="s">
        <v>1670</v>
      </c>
    </row>
    <row r="178" spans="1:7">
      <c r="A178" s="3" t="s">
        <v>1504</v>
      </c>
    </row>
    <row r="179" spans="1:7">
      <c r="A179" s="4" t="s">
        <v>1607</v>
      </c>
      <c r="B179" s="4" t="s">
        <v>72</v>
      </c>
      <c r="C179" s="5" t="n">
        <v>3</v>
      </c>
      <c r="E179" s="5" t="n">
        <v>1</v>
      </c>
    </row>
    <row r="180" spans="1:7">
      <c r="A180" s="4" t="s">
        <v>1671</v>
      </c>
    </row>
    <row r="181" spans="1:7">
      <c r="A181" s="3" t="s">
        <v>1504</v>
      </c>
    </row>
    <row r="182" spans="1:7">
      <c r="A182" s="4" t="s">
        <v>1607</v>
      </c>
      <c r="C182" s="5" t="n">
        <v>1316</v>
      </c>
      <c r="E182" s="5" t="n">
        <v>1060</v>
      </c>
    </row>
    <row r="183" spans="1:7">
      <c r="A183" s="4" t="s">
        <v>1672</v>
      </c>
    </row>
    <row r="184" spans="1:7">
      <c r="A184" s="3" t="s">
        <v>1504</v>
      </c>
    </row>
    <row r="185" spans="1:7">
      <c r="A185" s="4" t="s">
        <v>1607</v>
      </c>
      <c r="B185" s="4" t="s">
        <v>72</v>
      </c>
      <c r="C185" s="5" t="n">
        <v>0</v>
      </c>
      <c r="E185" s="5" t="n">
        <v>0</v>
      </c>
    </row>
    <row r="186" spans="1:7">
      <c r="A186" s="4" t="s">
        <v>1673</v>
      </c>
    </row>
    <row r="187" spans="1:7">
      <c r="A187" s="3" t="s">
        <v>1504</v>
      </c>
    </row>
    <row r="188" spans="1:7">
      <c r="A188" s="4" t="s">
        <v>1607</v>
      </c>
      <c r="B188" s="4" t="s">
        <v>72</v>
      </c>
      <c r="C188" s="5" t="n">
        <v>1316</v>
      </c>
      <c r="E188" s="5" t="n">
        <v>1060</v>
      </c>
    </row>
    <row r="189" spans="1:7">
      <c r="A189" s="4" t="s">
        <v>1674</v>
      </c>
    </row>
    <row r="190" spans="1:7">
      <c r="A190" s="3" t="s">
        <v>1504</v>
      </c>
    </row>
    <row r="191" spans="1:7">
      <c r="A191" s="4" t="s">
        <v>1607</v>
      </c>
      <c r="B191" s="4" t="s">
        <v>72</v>
      </c>
      <c r="C191" s="5" t="n">
        <v>0</v>
      </c>
      <c r="E191" s="5" t="n">
        <v>0</v>
      </c>
    </row>
    <row r="192" spans="1:7">
      <c r="A192" s="4" t="s">
        <v>1675</v>
      </c>
    </row>
    <row r="193" spans="1:7">
      <c r="A193" s="3" t="s">
        <v>1504</v>
      </c>
    </row>
    <row r="194" spans="1:7">
      <c r="A194" s="4" t="s">
        <v>1607</v>
      </c>
      <c r="C194" s="5" t="n">
        <v>94</v>
      </c>
      <c r="E194" s="5" t="n">
        <v>92</v>
      </c>
    </row>
    <row r="195" spans="1:7">
      <c r="A195" s="4" t="s">
        <v>1612</v>
      </c>
      <c r="B195" s="4" t="s">
        <v>70</v>
      </c>
      <c r="C195" s="5" t="n">
        <v>94</v>
      </c>
      <c r="E195" s="5" t="n">
        <v>92</v>
      </c>
    </row>
    <row r="196" spans="1:7">
      <c r="A196" s="4" t="s">
        <v>1676</v>
      </c>
    </row>
    <row r="197" spans="1:7">
      <c r="A197" s="3" t="s">
        <v>1504</v>
      </c>
    </row>
    <row r="198" spans="1:7">
      <c r="A198" s="4" t="s">
        <v>1607</v>
      </c>
      <c r="B198" s="4" t="s">
        <v>72</v>
      </c>
      <c r="E198" s="5" t="n">
        <v>0</v>
      </c>
    </row>
    <row r="199" spans="1:7">
      <c r="A199" s="4" t="s">
        <v>1677</v>
      </c>
    </row>
    <row r="200" spans="1:7">
      <c r="A200" s="3" t="s">
        <v>1504</v>
      </c>
    </row>
    <row r="201" spans="1:7">
      <c r="A201" s="4" t="s">
        <v>1607</v>
      </c>
      <c r="B201" s="4" t="s">
        <v>72</v>
      </c>
      <c r="C201" s="5" t="n">
        <v>0</v>
      </c>
      <c r="E201" s="5" t="n">
        <v>0</v>
      </c>
    </row>
    <row r="202" spans="1:7">
      <c r="A202" s="4" t="s">
        <v>1678</v>
      </c>
    </row>
    <row r="203" spans="1:7">
      <c r="A203" s="3" t="s">
        <v>1504</v>
      </c>
    </row>
    <row r="204" spans="1:7">
      <c r="A204" s="4" t="s">
        <v>1607</v>
      </c>
      <c r="B204" s="4" t="s">
        <v>72</v>
      </c>
      <c r="C204" s="5" t="n">
        <v>0</v>
      </c>
      <c r="E204" s="5" t="n">
        <v>0</v>
      </c>
    </row>
    <row r="205" spans="1:7">
      <c r="A205" s="4" t="s">
        <v>1679</v>
      </c>
    </row>
    <row r="206" spans="1:7">
      <c r="A206" s="3" t="s">
        <v>1504</v>
      </c>
    </row>
    <row r="207" spans="1:7">
      <c r="A207" s="4" t="s">
        <v>1607</v>
      </c>
      <c r="B207" s="4" t="s">
        <v>74</v>
      </c>
      <c r="C207" s="5" t="n">
        <v>1197</v>
      </c>
      <c r="E207" s="5" t="n">
        <v>1093</v>
      </c>
    </row>
    <row r="208" spans="1:7">
      <c r="A208" s="4" t="s">
        <v>1612</v>
      </c>
      <c r="B208" s="4" t="s">
        <v>1680</v>
      </c>
      <c r="C208" s="5" t="n">
        <v>1197</v>
      </c>
      <c r="E208" s="5" t="n">
        <v>1093</v>
      </c>
    </row>
    <row r="209" spans="1:7">
      <c r="A209" s="4" t="s">
        <v>1681</v>
      </c>
    </row>
    <row r="210" spans="1:7">
      <c r="A210" s="3" t="s">
        <v>1504</v>
      </c>
    </row>
    <row r="211" spans="1:7">
      <c r="A211" s="4" t="s">
        <v>1607</v>
      </c>
      <c r="B211" s="4" t="s">
        <v>1682</v>
      </c>
      <c r="C211" s="5" t="n">
        <v>0</v>
      </c>
      <c r="E211" s="5" t="n">
        <v>0</v>
      </c>
    </row>
    <row r="212" spans="1:7">
      <c r="A212" s="4" t="s">
        <v>1683</v>
      </c>
    </row>
    <row r="213" spans="1:7">
      <c r="A213" s="3" t="s">
        <v>1504</v>
      </c>
    </row>
    <row r="214" spans="1:7">
      <c r="A214" s="4" t="s">
        <v>1607</v>
      </c>
      <c r="B214" s="4" t="s">
        <v>1682</v>
      </c>
      <c r="E214" s="5" t="n">
        <v>0</v>
      </c>
    </row>
    <row r="215" spans="1:7">
      <c r="A215" s="4" t="s">
        <v>1684</v>
      </c>
    </row>
    <row r="216" spans="1:7">
      <c r="A216" s="3" t="s">
        <v>1504</v>
      </c>
    </row>
    <row r="217" spans="1:7">
      <c r="A217" s="4" t="s">
        <v>1607</v>
      </c>
      <c r="B217" s="4" t="s">
        <v>1682</v>
      </c>
      <c r="C217" s="5" t="n">
        <v>0</v>
      </c>
      <c r="E217" s="5" t="n">
        <v>0</v>
      </c>
    </row>
    <row r="218" spans="1:7">
      <c r="A218" s="4" t="s">
        <v>1685</v>
      </c>
    </row>
    <row r="219" spans="1:7">
      <c r="A219" s="3" t="s">
        <v>1504</v>
      </c>
    </row>
    <row r="220" spans="1:7">
      <c r="A220" s="4" t="s">
        <v>1607</v>
      </c>
      <c r="C220" s="5" t="n">
        <v>215</v>
      </c>
      <c r="E220" s="5" t="n">
        <v>235</v>
      </c>
    </row>
    <row r="221" spans="1:7">
      <c r="A221" s="4" t="s">
        <v>1686</v>
      </c>
    </row>
    <row r="222" spans="1:7">
      <c r="A222" s="3" t="s">
        <v>1504</v>
      </c>
    </row>
    <row r="223" spans="1:7">
      <c r="A223" s="4" t="s">
        <v>1607</v>
      </c>
      <c r="B223" s="4" t="s">
        <v>72</v>
      </c>
      <c r="C223" s="5" t="n">
        <v>0</v>
      </c>
      <c r="E223" s="5" t="n">
        <v>0</v>
      </c>
    </row>
    <row r="224" spans="1:7">
      <c r="A224" s="4" t="s">
        <v>1687</v>
      </c>
    </row>
    <row r="225" spans="1:7">
      <c r="A225" s="3" t="s">
        <v>1504</v>
      </c>
    </row>
    <row r="226" spans="1:7">
      <c r="A226" s="4" t="s">
        <v>1607</v>
      </c>
      <c r="B226" s="4" t="s">
        <v>72</v>
      </c>
      <c r="C226" s="5" t="n">
        <v>215</v>
      </c>
      <c r="E226" s="5" t="n">
        <v>235</v>
      </c>
    </row>
    <row r="227" spans="1:7">
      <c r="A227" s="4" t="s">
        <v>1688</v>
      </c>
    </row>
    <row r="228" spans="1:7">
      <c r="A228" s="3" t="s">
        <v>1504</v>
      </c>
    </row>
    <row r="229" spans="1:7">
      <c r="A229" s="4" t="s">
        <v>1607</v>
      </c>
      <c r="B229" s="4" t="s">
        <v>72</v>
      </c>
      <c r="C229" s="5" t="n">
        <v>0</v>
      </c>
      <c r="E229" s="5" t="n">
        <v>0</v>
      </c>
    </row>
    <row r="230" spans="1:7">
      <c r="A230" s="4" t="s">
        <v>1689</v>
      </c>
    </row>
    <row r="231" spans="1:7">
      <c r="A231" s="3" t="s">
        <v>1504</v>
      </c>
    </row>
    <row r="232" spans="1:7">
      <c r="A232" s="4" t="s">
        <v>1607</v>
      </c>
      <c r="B232" s="4" t="s">
        <v>77</v>
      </c>
      <c r="C232" s="5" t="n">
        <v>1206</v>
      </c>
      <c r="E232" s="5" t="n">
        <v>1140</v>
      </c>
    </row>
    <row r="233" spans="1:7">
      <c r="A233" s="4" t="s">
        <v>1612</v>
      </c>
      <c r="B233" s="4" t="s">
        <v>1690</v>
      </c>
      <c r="C233" s="5" t="n">
        <v>1206</v>
      </c>
      <c r="E233" s="5" t="n">
        <v>1140</v>
      </c>
    </row>
    <row r="234" spans="1:7">
      <c r="A234" s="4" t="s">
        <v>1691</v>
      </c>
    </row>
    <row r="235" spans="1:7">
      <c r="A235" s="3" t="s">
        <v>1504</v>
      </c>
    </row>
    <row r="236" spans="1:7">
      <c r="A236" s="4" t="s">
        <v>1607</v>
      </c>
      <c r="B236" s="4" t="s">
        <v>1692</v>
      </c>
      <c r="C236" s="5" t="n">
        <v>0</v>
      </c>
      <c r="E236" s="5" t="n">
        <v>0</v>
      </c>
    </row>
    <row r="237" spans="1:7">
      <c r="A237" s="4" t="s">
        <v>1693</v>
      </c>
    </row>
    <row r="238" spans="1:7">
      <c r="A238" s="3" t="s">
        <v>1504</v>
      </c>
    </row>
    <row r="239" spans="1:7">
      <c r="A239" s="4" t="s">
        <v>1607</v>
      </c>
      <c r="B239" s="4" t="s">
        <v>1692</v>
      </c>
      <c r="C239" s="5" t="n">
        <v>0</v>
      </c>
      <c r="E239" s="5" t="n">
        <v>0</v>
      </c>
    </row>
    <row r="240" spans="1:7">
      <c r="A240" s="4" t="s">
        <v>1518</v>
      </c>
    </row>
    <row r="241" spans="1:7">
      <c r="A241" s="3" t="s">
        <v>1504</v>
      </c>
    </row>
    <row r="242" spans="1:7">
      <c r="A242" s="4" t="s">
        <v>1607</v>
      </c>
      <c r="B242" s="4" t="s">
        <v>65</v>
      </c>
      <c r="C242" s="5" t="n">
        <v>8863</v>
      </c>
      <c r="E242" s="5" t="n">
        <v>7683</v>
      </c>
      <c r="G242" s="5" t="n">
        <v>7959</v>
      </c>
    </row>
    <row r="243" spans="1:7">
      <c r="A243" s="4" t="s">
        <v>1612</v>
      </c>
      <c r="B243" s="4" t="s">
        <v>70</v>
      </c>
      <c r="C243" s="5" t="n">
        <v>2709</v>
      </c>
      <c r="E243" s="5" t="n">
        <v>2346</v>
      </c>
    </row>
    <row r="244" spans="1:7">
      <c r="A244" s="4" t="s">
        <v>1694</v>
      </c>
    </row>
    <row r="245" spans="1:7">
      <c r="A245" s="3" t="s">
        <v>1504</v>
      </c>
    </row>
    <row r="246" spans="1:7">
      <c r="A246" s="4" t="s">
        <v>1607</v>
      </c>
      <c r="B246" s="4" t="s">
        <v>72</v>
      </c>
      <c r="C246" s="5" t="n">
        <v>194</v>
      </c>
      <c r="E246" s="5" t="n">
        <v>201</v>
      </c>
    </row>
    <row r="247" spans="1:7">
      <c r="A247" s="4" t="s">
        <v>1695</v>
      </c>
    </row>
    <row r="248" spans="1:7">
      <c r="A248" s="3" t="s">
        <v>1504</v>
      </c>
    </row>
    <row r="249" spans="1:7">
      <c r="A249" s="4" t="s">
        <v>1607</v>
      </c>
      <c r="B249" s="4" t="s">
        <v>72</v>
      </c>
      <c r="C249" s="5" t="n">
        <v>5073</v>
      </c>
      <c r="E249" s="5" t="n">
        <v>4558</v>
      </c>
    </row>
    <row r="250" spans="1:7">
      <c r="A250" s="4" t="s">
        <v>1696</v>
      </c>
    </row>
    <row r="251" spans="1:7">
      <c r="A251" s="3" t="s">
        <v>1504</v>
      </c>
    </row>
    <row r="252" spans="1:7">
      <c r="A252" s="4" t="s">
        <v>1607</v>
      </c>
      <c r="B252" s="4" t="s">
        <v>72</v>
      </c>
      <c r="C252" s="5" t="n">
        <v>887</v>
      </c>
      <c r="E252" s="5" t="n">
        <v>578</v>
      </c>
    </row>
    <row r="253" spans="1:7">
      <c r="A253" s="4" t="s">
        <v>1697</v>
      </c>
    </row>
    <row r="254" spans="1:7">
      <c r="A254" s="3" t="s">
        <v>1504</v>
      </c>
    </row>
    <row r="255" spans="1:7">
      <c r="A255" s="4" t="s">
        <v>1607</v>
      </c>
      <c r="C255" s="5" t="n">
        <v>385</v>
      </c>
      <c r="E255" s="5" t="n">
        <v>439</v>
      </c>
    </row>
    <row r="256" spans="1:7">
      <c r="A256" s="4" t="s">
        <v>1698</v>
      </c>
    </row>
    <row r="257" spans="1:7">
      <c r="A257" s="3" t="s">
        <v>1504</v>
      </c>
    </row>
    <row r="258" spans="1:7">
      <c r="A258" s="4" t="s">
        <v>1607</v>
      </c>
      <c r="B258" s="4" t="s">
        <v>72</v>
      </c>
      <c r="C258" s="5" t="n">
        <v>48</v>
      </c>
      <c r="E258" s="5" t="n">
        <v>38</v>
      </c>
    </row>
    <row r="259" spans="1:7">
      <c r="A259" s="4" t="s">
        <v>1699</v>
      </c>
    </row>
    <row r="260" spans="1:7">
      <c r="A260" s="3" t="s">
        <v>1504</v>
      </c>
    </row>
    <row r="261" spans="1:7">
      <c r="A261" s="4" t="s">
        <v>1607</v>
      </c>
      <c r="B261" s="4" t="s">
        <v>72</v>
      </c>
      <c r="C261" s="5" t="n">
        <v>337</v>
      </c>
      <c r="E261" s="5" t="n">
        <v>401</v>
      </c>
    </row>
    <row r="262" spans="1:7">
      <c r="A262" s="4" t="s">
        <v>1700</v>
      </c>
    </row>
    <row r="263" spans="1:7">
      <c r="A263" s="3" t="s">
        <v>1504</v>
      </c>
    </row>
    <row r="264" spans="1:7">
      <c r="A264" s="4" t="s">
        <v>1607</v>
      </c>
      <c r="B264" s="4" t="s">
        <v>72</v>
      </c>
      <c r="C264" s="5" t="n">
        <v>0</v>
      </c>
      <c r="E264" s="5" t="n">
        <v>0</v>
      </c>
    </row>
    <row r="265" spans="1:7">
      <c r="A265" s="4" t="s">
        <v>1701</v>
      </c>
    </row>
    <row r="266" spans="1:7">
      <c r="A266" s="3" t="s">
        <v>1504</v>
      </c>
    </row>
    <row r="267" spans="1:7">
      <c r="A267" s="4" t="s">
        <v>1607</v>
      </c>
      <c r="C267" s="5" t="n">
        <v>154</v>
      </c>
      <c r="E267" s="5" t="n">
        <v>174</v>
      </c>
    </row>
    <row r="268" spans="1:7">
      <c r="A268" s="4" t="s">
        <v>1702</v>
      </c>
    </row>
    <row r="269" spans="1:7">
      <c r="A269" s="3" t="s">
        <v>1504</v>
      </c>
    </row>
    <row r="270" spans="1:7">
      <c r="A270" s="4" t="s">
        <v>1607</v>
      </c>
      <c r="C270" s="5" t="n">
        <v>2897</v>
      </c>
      <c r="E270" s="5" t="n">
        <v>2490</v>
      </c>
    </row>
    <row r="271" spans="1:7">
      <c r="A271" s="4" t="s">
        <v>1612</v>
      </c>
      <c r="B271" s="4" t="s">
        <v>70</v>
      </c>
      <c r="C271" s="5" t="n">
        <v>1303</v>
      </c>
      <c r="E271" s="5" t="n">
        <v>1224</v>
      </c>
    </row>
    <row r="272" spans="1:7">
      <c r="A272" s="4" t="s">
        <v>1703</v>
      </c>
    </row>
    <row r="273" spans="1:7">
      <c r="A273" s="3" t="s">
        <v>1504</v>
      </c>
    </row>
    <row r="274" spans="1:7">
      <c r="A274" s="4" t="s">
        <v>1607</v>
      </c>
      <c r="B274" s="4" t="s">
        <v>72</v>
      </c>
      <c r="C274" s="5" t="n">
        <v>146</v>
      </c>
      <c r="E274" s="5" t="n">
        <v>163</v>
      </c>
    </row>
    <row r="275" spans="1:7">
      <c r="A275" s="4" t="s">
        <v>1704</v>
      </c>
    </row>
    <row r="276" spans="1:7">
      <c r="A276" s="3" t="s">
        <v>1504</v>
      </c>
    </row>
    <row r="277" spans="1:7">
      <c r="A277" s="4" t="s">
        <v>1607</v>
      </c>
      <c r="B277" s="4" t="s">
        <v>72</v>
      </c>
      <c r="C277" s="5" t="n">
        <v>0</v>
      </c>
      <c r="E277" s="5" t="n">
        <v>0</v>
      </c>
    </row>
    <row r="278" spans="1:7">
      <c r="A278" s="4" t="s">
        <v>1705</v>
      </c>
    </row>
    <row r="279" spans="1:7">
      <c r="A279" s="3" t="s">
        <v>1504</v>
      </c>
    </row>
    <row r="280" spans="1:7">
      <c r="A280" s="4" t="s">
        <v>1607</v>
      </c>
      <c r="B280" s="4" t="s">
        <v>72</v>
      </c>
      <c r="C280" s="5" t="n">
        <v>8</v>
      </c>
      <c r="E280" s="5" t="n">
        <v>11</v>
      </c>
    </row>
    <row r="281" spans="1:7">
      <c r="A281" s="4" t="s">
        <v>1706</v>
      </c>
    </row>
    <row r="282" spans="1:7">
      <c r="A282" s="3" t="s">
        <v>1504</v>
      </c>
    </row>
    <row r="283" spans="1:7">
      <c r="A283" s="4" t="s">
        <v>1607</v>
      </c>
      <c r="B283" s="4" t="s">
        <v>72</v>
      </c>
      <c r="C283" s="5" t="n">
        <v>1594</v>
      </c>
      <c r="E283" s="5" t="n">
        <v>1265</v>
      </c>
    </row>
    <row r="284" spans="1:7">
      <c r="A284" s="4" t="s">
        <v>1707</v>
      </c>
    </row>
    <row r="285" spans="1:7">
      <c r="A285" s="3" t="s">
        <v>1504</v>
      </c>
    </row>
    <row r="286" spans="1:7">
      <c r="A286" s="4" t="s">
        <v>1607</v>
      </c>
      <c r="B286" s="4" t="s">
        <v>72</v>
      </c>
      <c r="C286" s="5" t="n">
        <v>0</v>
      </c>
      <c r="E286" s="5" t="n">
        <v>0</v>
      </c>
    </row>
    <row r="287" spans="1:7">
      <c r="A287" s="4" t="s">
        <v>1708</v>
      </c>
    </row>
    <row r="288" spans="1:7">
      <c r="A288" s="3" t="s">
        <v>1504</v>
      </c>
    </row>
    <row r="289" spans="1:7">
      <c r="A289" s="4" t="s">
        <v>1607</v>
      </c>
      <c r="B289" s="4" t="s">
        <v>72</v>
      </c>
      <c r="C289" s="5" t="n">
        <v>0</v>
      </c>
      <c r="E289" s="5" t="n">
        <v>0</v>
      </c>
    </row>
    <row r="290" spans="1:7">
      <c r="A290" s="4" t="s">
        <v>1709</v>
      </c>
    </row>
    <row r="291" spans="1:7">
      <c r="A291" s="3" t="s">
        <v>1504</v>
      </c>
    </row>
    <row r="292" spans="1:7">
      <c r="A292" s="4" t="s">
        <v>1607</v>
      </c>
      <c r="C292" s="5" t="n">
        <v>588</v>
      </c>
      <c r="E292" s="5" t="n">
        <v>489</v>
      </c>
    </row>
    <row r="293" spans="1:7">
      <c r="A293" s="4" t="s">
        <v>1612</v>
      </c>
      <c r="B293" s="4" t="s">
        <v>70</v>
      </c>
      <c r="C293" s="5" t="n">
        <v>0</v>
      </c>
      <c r="E293" s="5" t="n">
        <v>15</v>
      </c>
    </row>
    <row r="294" spans="1:7">
      <c r="A294" s="4" t="s">
        <v>1710</v>
      </c>
    </row>
    <row r="295" spans="1:7">
      <c r="A295" s="3" t="s">
        <v>1504</v>
      </c>
    </row>
    <row r="296" spans="1:7">
      <c r="A296" s="4" t="s">
        <v>1607</v>
      </c>
      <c r="B296" s="4" t="s">
        <v>72</v>
      </c>
      <c r="C296" s="5" t="n">
        <v>0</v>
      </c>
      <c r="E296" s="5" t="n">
        <v>0</v>
      </c>
    </row>
    <row r="297" spans="1:7">
      <c r="A297" s="4" t="s">
        <v>1711</v>
      </c>
    </row>
    <row r="298" spans="1:7">
      <c r="A298" s="3" t="s">
        <v>1504</v>
      </c>
    </row>
    <row r="299" spans="1:7">
      <c r="A299" s="4" t="s">
        <v>1607</v>
      </c>
      <c r="B299" s="4" t="s">
        <v>72</v>
      </c>
      <c r="C299" s="5" t="n">
        <v>588</v>
      </c>
      <c r="E299" s="5" t="n">
        <v>474</v>
      </c>
    </row>
    <row r="300" spans="1:7">
      <c r="A300" s="4" t="s">
        <v>1712</v>
      </c>
    </row>
    <row r="301" spans="1:7">
      <c r="A301" s="3" t="s">
        <v>1504</v>
      </c>
    </row>
    <row r="302" spans="1:7">
      <c r="A302" s="4" t="s">
        <v>1607</v>
      </c>
      <c r="B302" s="4" t="s">
        <v>72</v>
      </c>
      <c r="C302" s="5" t="n">
        <v>0</v>
      </c>
      <c r="E302" s="5" t="n">
        <v>0</v>
      </c>
    </row>
    <row r="303" spans="1:7">
      <c r="A303" s="4" t="s">
        <v>1713</v>
      </c>
    </row>
    <row r="304" spans="1:7">
      <c r="A304" s="3" t="s">
        <v>1504</v>
      </c>
    </row>
    <row r="305" spans="1:7">
      <c r="A305" s="4" t="s">
        <v>1607</v>
      </c>
      <c r="B305" s="4" t="s">
        <v>210</v>
      </c>
      <c r="C305" s="5" t="n">
        <v>716</v>
      </c>
      <c r="E305" s="5" t="n">
        <v>853</v>
      </c>
    </row>
    <row r="306" spans="1:7">
      <c r="A306" s="4" t="s">
        <v>1612</v>
      </c>
      <c r="B306" s="4" t="s">
        <v>1714</v>
      </c>
      <c r="C306" s="5" t="n">
        <v>0</v>
      </c>
      <c r="E306" s="5" t="n">
        <v>67</v>
      </c>
    </row>
    <row r="307" spans="1:7">
      <c r="A307" s="4" t="s">
        <v>1715</v>
      </c>
    </row>
    <row r="308" spans="1:7">
      <c r="A308" s="3" t="s">
        <v>1504</v>
      </c>
    </row>
    <row r="309" spans="1:7">
      <c r="A309" s="4" t="s">
        <v>1607</v>
      </c>
      <c r="B309" s="4" t="s">
        <v>1716</v>
      </c>
      <c r="C309" s="5" t="n">
        <v>0</v>
      </c>
      <c r="E309" s="5" t="n">
        <v>0</v>
      </c>
    </row>
    <row r="310" spans="1:7">
      <c r="A310" s="4" t="s">
        <v>1717</v>
      </c>
    </row>
    <row r="311" spans="1:7">
      <c r="A311" s="3" t="s">
        <v>1504</v>
      </c>
    </row>
    <row r="312" spans="1:7">
      <c r="A312" s="4" t="s">
        <v>1607</v>
      </c>
      <c r="B312" s="4" t="s">
        <v>1716</v>
      </c>
      <c r="C312" s="5" t="n">
        <v>716</v>
      </c>
      <c r="E312" s="5" t="n">
        <v>786</v>
      </c>
    </row>
    <row r="313" spans="1:7">
      <c r="A313" s="4" t="s">
        <v>1718</v>
      </c>
    </row>
    <row r="314" spans="1:7">
      <c r="A314" s="3" t="s">
        <v>1504</v>
      </c>
    </row>
    <row r="315" spans="1:7">
      <c r="A315" s="4" t="s">
        <v>1607</v>
      </c>
      <c r="B315" s="4" t="s">
        <v>1716</v>
      </c>
      <c r="C315" s="5" t="n">
        <v>0</v>
      </c>
      <c r="E315" s="5" t="n">
        <v>0</v>
      </c>
    </row>
    <row r="316" spans="1:7">
      <c r="A316" s="4" t="s">
        <v>1719</v>
      </c>
    </row>
    <row r="317" spans="1:7">
      <c r="A317" s="3" t="s">
        <v>1504</v>
      </c>
    </row>
    <row r="318" spans="1:7">
      <c r="A318" s="4" t="s">
        <v>1607</v>
      </c>
      <c r="C318" s="5" t="n">
        <v>2181</v>
      </c>
      <c r="E318" s="5" t="n">
        <v>1750</v>
      </c>
    </row>
    <row r="319" spans="1:7">
      <c r="A319" s="4" t="s">
        <v>1612</v>
      </c>
      <c r="B319" s="4" t="s">
        <v>70</v>
      </c>
      <c r="C319" s="5" t="n">
        <v>841</v>
      </c>
      <c r="E319" s="5" t="n">
        <v>576</v>
      </c>
    </row>
    <row r="320" spans="1:7">
      <c r="A320" s="4" t="s">
        <v>1720</v>
      </c>
    </row>
    <row r="321" spans="1:7">
      <c r="A321" s="3" t="s">
        <v>1504</v>
      </c>
    </row>
    <row r="322" spans="1:7">
      <c r="A322" s="4" t="s">
        <v>1607</v>
      </c>
      <c r="B322" s="4" t="s">
        <v>72</v>
      </c>
      <c r="C322" s="5" t="n">
        <v>0</v>
      </c>
      <c r="E322" s="5" t="n">
        <v>0</v>
      </c>
    </row>
    <row r="323" spans="1:7">
      <c r="A323" s="4" t="s">
        <v>1721</v>
      </c>
    </row>
    <row r="324" spans="1:7">
      <c r="A324" s="3" t="s">
        <v>1504</v>
      </c>
    </row>
    <row r="325" spans="1:7">
      <c r="A325" s="4" t="s">
        <v>1607</v>
      </c>
      <c r="B325" s="4" t="s">
        <v>72</v>
      </c>
      <c r="C325" s="5" t="n">
        <v>1340</v>
      </c>
      <c r="E325" s="5" t="n">
        <v>1174</v>
      </c>
    </row>
    <row r="326" spans="1:7">
      <c r="A326" s="4" t="s">
        <v>1722</v>
      </c>
    </row>
    <row r="327" spans="1:7">
      <c r="A327" s="3" t="s">
        <v>1504</v>
      </c>
    </row>
    <row r="328" spans="1:7">
      <c r="A328" s="4" t="s">
        <v>1607</v>
      </c>
      <c r="B328" s="4" t="s">
        <v>72</v>
      </c>
      <c r="C328" s="5" t="n">
        <v>0</v>
      </c>
      <c r="E328" s="5" t="n">
        <v>0</v>
      </c>
    </row>
    <row r="329" spans="1:7">
      <c r="A329" s="4" t="s">
        <v>1723</v>
      </c>
    </row>
    <row r="330" spans="1:7">
      <c r="A330" s="3" t="s">
        <v>1504</v>
      </c>
    </row>
    <row r="331" spans="1:7">
      <c r="A331" s="4" t="s">
        <v>1607</v>
      </c>
      <c r="B331" s="4" t="s">
        <v>74</v>
      </c>
      <c r="C331" s="5" t="n">
        <v>42</v>
      </c>
      <c r="E331" s="5" t="n">
        <v>32</v>
      </c>
    </row>
    <row r="332" spans="1:7">
      <c r="A332" s="4" t="s">
        <v>1612</v>
      </c>
      <c r="B332" s="4" t="s">
        <v>1680</v>
      </c>
      <c r="C332" s="5" t="n">
        <v>35</v>
      </c>
      <c r="E332" s="5" t="n">
        <v>32</v>
      </c>
    </row>
    <row r="333" spans="1:7">
      <c r="A333" s="4" t="s">
        <v>1724</v>
      </c>
    </row>
    <row r="334" spans="1:7">
      <c r="A334" s="3" t="s">
        <v>1504</v>
      </c>
    </row>
    <row r="335" spans="1:7">
      <c r="A335" s="4" t="s">
        <v>1607</v>
      </c>
      <c r="B335" s="4" t="s">
        <v>1682</v>
      </c>
      <c r="C335" s="5" t="n">
        <v>0</v>
      </c>
      <c r="E335" s="5" t="n">
        <v>0</v>
      </c>
    </row>
    <row r="336" spans="1:7">
      <c r="A336" s="4" t="s">
        <v>1725</v>
      </c>
    </row>
    <row r="337" spans="1:7">
      <c r="A337" s="3" t="s">
        <v>1504</v>
      </c>
    </row>
    <row r="338" spans="1:7">
      <c r="A338" s="4" t="s">
        <v>1607</v>
      </c>
      <c r="B338" s="4" t="s">
        <v>1682</v>
      </c>
      <c r="C338" s="5" t="n">
        <v>7</v>
      </c>
      <c r="E338" s="5" t="n">
        <v>0</v>
      </c>
    </row>
    <row r="339" spans="1:7">
      <c r="A339" s="4" t="s">
        <v>1726</v>
      </c>
    </row>
    <row r="340" spans="1:7">
      <c r="A340" s="3" t="s">
        <v>1504</v>
      </c>
    </row>
    <row r="341" spans="1:7">
      <c r="A341" s="4" t="s">
        <v>1607</v>
      </c>
      <c r="B341" s="4" t="s">
        <v>1682</v>
      </c>
      <c r="C341" s="5" t="n">
        <v>0</v>
      </c>
      <c r="E341" s="5" t="n">
        <v>0</v>
      </c>
    </row>
    <row r="342" spans="1:7">
      <c r="A342" s="4" t="s">
        <v>1727</v>
      </c>
    </row>
    <row r="343" spans="1:7">
      <c r="A343" s="3" t="s">
        <v>1504</v>
      </c>
    </row>
    <row r="344" spans="1:7">
      <c r="A344" s="4" t="s">
        <v>1607</v>
      </c>
      <c r="B344" s="4" t="s">
        <v>285</v>
      </c>
      <c r="C344" s="5" t="n">
        <v>496</v>
      </c>
      <c r="E344" s="5" t="n">
        <v>272</v>
      </c>
    </row>
    <row r="345" spans="1:7">
      <c r="A345" s="4" t="s">
        <v>1612</v>
      </c>
      <c r="B345" s="4" t="s">
        <v>1728</v>
      </c>
      <c r="C345" s="5" t="n">
        <v>1</v>
      </c>
      <c r="E345" s="5" t="n">
        <v>1</v>
      </c>
    </row>
    <row r="346" spans="1:7">
      <c r="A346" s="4" t="s">
        <v>1729</v>
      </c>
    </row>
    <row r="347" spans="1:7">
      <c r="A347" s="3" t="s">
        <v>1504</v>
      </c>
    </row>
    <row r="348" spans="1:7">
      <c r="A348" s="4" t="s">
        <v>1607</v>
      </c>
      <c r="B348" s="4" t="s">
        <v>1730</v>
      </c>
      <c r="C348" s="5" t="n">
        <v>0</v>
      </c>
      <c r="E348" s="5" t="n">
        <v>0</v>
      </c>
    </row>
    <row r="349" spans="1:7">
      <c r="A349" s="4" t="s">
        <v>1731</v>
      </c>
    </row>
    <row r="350" spans="1:7">
      <c r="A350" s="3" t="s">
        <v>1504</v>
      </c>
    </row>
    <row r="351" spans="1:7">
      <c r="A351" s="4" t="s">
        <v>1607</v>
      </c>
      <c r="B351" s="4" t="s">
        <v>1730</v>
      </c>
      <c r="C351" s="5" t="n">
        <v>75</v>
      </c>
      <c r="E351" s="5" t="n">
        <v>17</v>
      </c>
    </row>
    <row r="352" spans="1:7">
      <c r="A352" s="4" t="s">
        <v>1732</v>
      </c>
    </row>
    <row r="353" spans="1:7">
      <c r="A353" s="3" t="s">
        <v>1504</v>
      </c>
    </row>
    <row r="354" spans="1:7">
      <c r="A354" s="4" t="s">
        <v>1607</v>
      </c>
      <c r="C354" s="5" t="n">
        <v>420</v>
      </c>
      <c r="D354" s="4" t="s">
        <v>1730</v>
      </c>
      <c r="E354" s="5" t="n">
        <v>254</v>
      </c>
      <c r="F354" s="4" t="s">
        <v>1730</v>
      </c>
      <c r="G354" s="5" t="n">
        <v>219</v>
      </c>
    </row>
    <row r="355" spans="1:7">
      <c r="A355" s="4" t="s">
        <v>1733</v>
      </c>
    </row>
    <row r="356" spans="1:7">
      <c r="A356" s="3" t="s">
        <v>1504</v>
      </c>
    </row>
    <row r="357" spans="1:7">
      <c r="A357" s="4" t="s">
        <v>1607</v>
      </c>
      <c r="B357" s="4" t="s">
        <v>1734</v>
      </c>
      <c r="C357" s="5" t="n">
        <v>1404</v>
      </c>
      <c r="E357" s="5" t="n">
        <v>1185</v>
      </c>
    </row>
    <row r="358" spans="1:7">
      <c r="A358" s="4" t="s">
        <v>1612</v>
      </c>
      <c r="B358" s="4" t="s">
        <v>1735</v>
      </c>
      <c r="C358" s="5" t="n">
        <v>528</v>
      </c>
      <c r="E358" s="5" t="n">
        <v>431</v>
      </c>
    </row>
    <row r="359" spans="1:7">
      <c r="A359" s="4" t="s">
        <v>1736</v>
      </c>
    </row>
    <row r="360" spans="1:7">
      <c r="A360" s="3" t="s">
        <v>1504</v>
      </c>
    </row>
    <row r="361" spans="1:7">
      <c r="A361" s="4" t="s">
        <v>1607</v>
      </c>
      <c r="B361" s="4" t="s">
        <v>1737</v>
      </c>
      <c r="C361" s="5" t="n">
        <v>0</v>
      </c>
      <c r="E361" s="5" t="n">
        <v>0</v>
      </c>
    </row>
    <row r="362" spans="1:7">
      <c r="A362" s="4" t="s">
        <v>1738</v>
      </c>
    </row>
    <row r="363" spans="1:7">
      <c r="A363" s="3" t="s">
        <v>1504</v>
      </c>
    </row>
    <row r="364" spans="1:7">
      <c r="A364" s="4" t="s">
        <v>1607</v>
      </c>
      <c r="B364" s="4" t="s">
        <v>1737</v>
      </c>
      <c r="C364" s="5" t="n">
        <v>408</v>
      </c>
      <c r="E364" s="5" t="n">
        <v>430</v>
      </c>
    </row>
    <row r="365" spans="1:7">
      <c r="A365" s="4" t="s">
        <v>1739</v>
      </c>
    </row>
    <row r="366" spans="1:7">
      <c r="A366" s="3" t="s">
        <v>1504</v>
      </c>
    </row>
    <row r="367" spans="1:7">
      <c r="A367" s="4" t="s">
        <v>1607</v>
      </c>
      <c r="C367" s="6" t="n">
        <v>468</v>
      </c>
      <c r="D367" s="4" t="s">
        <v>1737</v>
      </c>
      <c r="E367" s="6" t="n">
        <v>324</v>
      </c>
      <c r="F367" s="4" t="s">
        <v>1737</v>
      </c>
      <c r="G367" s="6" t="n">
        <v>398</v>
      </c>
    </row>
    <row r="368" spans="1:7"/>
    <row r="369" spans="1:7">
      <c r="A369" s="4" t="s">
        <v>36</v>
      </c>
      <c r="B369" s="4" t="s">
        <v>1593</v>
      </c>
    </row>
    <row r="370" spans="1:7">
      <c r="A370" s="4" t="s">
        <v>68</v>
      </c>
      <c r="B370" s="4" t="s">
        <v>1520</v>
      </c>
    </row>
    <row r="371" spans="1:7">
      <c r="A371" s="4" t="s">
        <v>70</v>
      </c>
      <c r="B371" s="4" t="s">
        <v>1740</v>
      </c>
    </row>
    <row r="372" spans="1:7">
      <c r="A372" s="4" t="s">
        <v>72</v>
      </c>
      <c r="B372" s="4" t="s">
        <v>1741</v>
      </c>
    </row>
    <row r="373" spans="1:7">
      <c r="A373" s="4" t="s">
        <v>74</v>
      </c>
      <c r="B373" s="4" t="s">
        <v>1742</v>
      </c>
    </row>
    <row r="374" spans="1:7">
      <c r="A374" s="4" t="s">
        <v>76</v>
      </c>
      <c r="B374" s="4" t="s">
        <v>750</v>
      </c>
    </row>
    <row r="375" spans="1:7">
      <c r="A375" s="4" t="s">
        <v>77</v>
      </c>
      <c r="B375" s="4" t="s">
        <v>1743</v>
      </c>
    </row>
    <row r="376" spans="1:7">
      <c r="A376" s="4" t="s">
        <v>78</v>
      </c>
      <c r="B376" s="4" t="s">
        <v>1522</v>
      </c>
    </row>
    <row r="377" spans="1:7">
      <c r="A377" s="4" t="s">
        <v>65</v>
      </c>
      <c r="B377" s="4" t="s">
        <v>1523</v>
      </c>
    </row>
    <row r="378" spans="1:7">
      <c r="A378" s="4" t="s">
        <v>210</v>
      </c>
      <c r="B378" s="4" t="s">
        <v>1744</v>
      </c>
    </row>
    <row r="379" spans="1:7">
      <c r="A379" s="4" t="s">
        <v>285</v>
      </c>
      <c r="B379" s="4" t="s">
        <v>1745</v>
      </c>
    </row>
  </sheetData>
  <mergeCells count="15">
    <mergeCell ref="A1:B1"/>
    <mergeCell ref="C1:D1"/>
    <mergeCell ref="E1:F1"/>
    <mergeCell ref="A368:F368"/>
    <mergeCell ref="B369:F369"/>
    <mergeCell ref="B370:F370"/>
    <mergeCell ref="B371:F371"/>
    <mergeCell ref="B372:F372"/>
    <mergeCell ref="B373:F373"/>
    <mergeCell ref="B374:F374"/>
    <mergeCell ref="B375:F375"/>
    <mergeCell ref="B376:F376"/>
    <mergeCell ref="B377:F377"/>
    <mergeCell ref="B378:F378"/>
    <mergeCell ref="B379:F37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1746</v>
      </c>
      <c r="C1" s="2" t="s">
        <v>1</v>
      </c>
    </row>
    <row r="2" spans="1:5">
      <c r="C2" s="2" t="s">
        <v>2</v>
      </c>
      <c r="E2" s="2" t="s">
        <v>32</v>
      </c>
    </row>
    <row r="3" spans="1:5">
      <c r="A3" s="3" t="s">
        <v>1747</v>
      </c>
    </row>
    <row r="4" spans="1:5">
      <c r="A4" s="4" t="s">
        <v>1586</v>
      </c>
      <c r="B4" s="4" t="s">
        <v>36</v>
      </c>
      <c r="C4" s="6" t="n">
        <v>7683</v>
      </c>
      <c r="E4" s="6" t="n">
        <v>7959</v>
      </c>
    </row>
    <row r="5" spans="1:5">
      <c r="A5" s="3" t="s">
        <v>1748</v>
      </c>
    </row>
    <row r="6" spans="1:5">
      <c r="A6" s="4" t="s">
        <v>1749</v>
      </c>
      <c r="B6" s="4" t="s">
        <v>36</v>
      </c>
      <c r="C6" s="5" t="n">
        <v>561</v>
      </c>
      <c r="E6" s="5" t="n">
        <v>-782</v>
      </c>
    </row>
    <row r="7" spans="1:5">
      <c r="A7" s="4" t="s">
        <v>1590</v>
      </c>
      <c r="B7" s="4" t="s">
        <v>36</v>
      </c>
      <c r="C7" s="5" t="n">
        <v>8863</v>
      </c>
      <c r="E7" s="5" t="n">
        <v>7683</v>
      </c>
    </row>
    <row r="8" spans="1:5">
      <c r="A8" s="4" t="s">
        <v>1750</v>
      </c>
    </row>
    <row r="9" spans="1:5">
      <c r="A9" s="3" t="s">
        <v>1747</v>
      </c>
    </row>
    <row r="10" spans="1:5">
      <c r="A10" s="4" t="s">
        <v>1586</v>
      </c>
      <c r="B10" s="4" t="s">
        <v>68</v>
      </c>
      <c r="C10" s="5" t="n">
        <v>272</v>
      </c>
    </row>
    <row r="11" spans="1:5">
      <c r="A11" s="3" t="s">
        <v>1748</v>
      </c>
    </row>
    <row r="12" spans="1:5">
      <c r="A12" s="4" t="s">
        <v>1590</v>
      </c>
      <c r="B12" s="4" t="s">
        <v>68</v>
      </c>
      <c r="C12" s="5" t="n">
        <v>496</v>
      </c>
      <c r="E12" s="5" t="n">
        <v>272</v>
      </c>
    </row>
    <row r="13" spans="1:5">
      <c r="A13" s="4" t="s">
        <v>1751</v>
      </c>
    </row>
    <row r="14" spans="1:5">
      <c r="A14" s="3" t="s">
        <v>1747</v>
      </c>
    </row>
    <row r="15" spans="1:5">
      <c r="A15" s="4" t="s">
        <v>1586</v>
      </c>
      <c r="B15" s="4" t="s">
        <v>567</v>
      </c>
      <c r="C15" s="5" t="n">
        <v>1185</v>
      </c>
    </row>
    <row r="16" spans="1:5">
      <c r="A16" s="3" t="s">
        <v>1748</v>
      </c>
    </row>
    <row r="17" spans="1:5">
      <c r="A17" s="4" t="s">
        <v>1590</v>
      </c>
      <c r="B17" s="4" t="s">
        <v>567</v>
      </c>
      <c r="C17" s="5" t="n">
        <v>1404</v>
      </c>
      <c r="E17" s="5" t="n">
        <v>1185</v>
      </c>
    </row>
    <row r="18" spans="1:5">
      <c r="A18" s="4" t="s">
        <v>940</v>
      </c>
    </row>
    <row r="19" spans="1:5">
      <c r="A19" s="3" t="s">
        <v>1747</v>
      </c>
    </row>
    <row r="20" spans="1:5">
      <c r="A20" s="4" t="s">
        <v>1586</v>
      </c>
      <c r="B20" s="4" t="s">
        <v>72</v>
      </c>
      <c r="C20" s="5" t="n">
        <v>578</v>
      </c>
    </row>
    <row r="21" spans="1:5">
      <c r="A21" s="3" t="s">
        <v>1748</v>
      </c>
    </row>
    <row r="22" spans="1:5">
      <c r="A22" s="4" t="s">
        <v>1590</v>
      </c>
      <c r="B22" s="4" t="s">
        <v>72</v>
      </c>
      <c r="C22" s="5" t="n">
        <v>887</v>
      </c>
      <c r="E22" s="5" t="n">
        <v>578</v>
      </c>
    </row>
    <row r="23" spans="1:5">
      <c r="A23" s="4" t="s">
        <v>1752</v>
      </c>
    </row>
    <row r="24" spans="1:5">
      <c r="A24" s="3" t="s">
        <v>1747</v>
      </c>
    </row>
    <row r="25" spans="1:5">
      <c r="A25" s="4" t="s">
        <v>1586</v>
      </c>
      <c r="C25" s="5" t="n">
        <v>254</v>
      </c>
      <c r="D25" s="4" t="s">
        <v>1026</v>
      </c>
      <c r="E25" s="5" t="n">
        <v>219</v>
      </c>
    </row>
    <row r="26" spans="1:5">
      <c r="A26" s="3" t="s">
        <v>1748</v>
      </c>
    </row>
    <row r="27" spans="1:5">
      <c r="A27" s="4" t="s">
        <v>1753</v>
      </c>
      <c r="C27" s="5" t="n">
        <v>1</v>
      </c>
      <c r="E27" s="5" t="n">
        <v>11</v>
      </c>
    </row>
    <row r="28" spans="1:5">
      <c r="A28" s="4" t="s">
        <v>1754</v>
      </c>
      <c r="E28" s="5" t="n">
        <v>0</v>
      </c>
    </row>
    <row r="29" spans="1:5">
      <c r="A29" s="4" t="s">
        <v>1755</v>
      </c>
      <c r="C29" s="5" t="n">
        <v>138</v>
      </c>
      <c r="E29" s="5" t="n">
        <v>20</v>
      </c>
    </row>
    <row r="30" spans="1:5">
      <c r="A30" s="4" t="s">
        <v>1749</v>
      </c>
      <c r="C30" s="5" t="n">
        <v>27</v>
      </c>
      <c r="E30" s="5" t="n">
        <v>4</v>
      </c>
    </row>
    <row r="31" spans="1:5">
      <c r="A31" s="4" t="s">
        <v>1590</v>
      </c>
      <c r="B31" s="4" t="s">
        <v>1026</v>
      </c>
      <c r="C31" s="5" t="n">
        <v>420</v>
      </c>
      <c r="E31" s="5" t="n">
        <v>254</v>
      </c>
    </row>
    <row r="32" spans="1:5">
      <c r="A32" s="4" t="s">
        <v>1756</v>
      </c>
    </row>
    <row r="33" spans="1:5">
      <c r="A33" s="3" t="s">
        <v>1747</v>
      </c>
    </row>
    <row r="34" spans="1:5">
      <c r="A34" s="4" t="s">
        <v>1586</v>
      </c>
      <c r="C34" s="5" t="n">
        <v>324</v>
      </c>
      <c r="D34" s="4" t="s">
        <v>194</v>
      </c>
      <c r="E34" s="5" t="n">
        <v>398</v>
      </c>
    </row>
    <row r="35" spans="1:5">
      <c r="A35" s="3" t="s">
        <v>1748</v>
      </c>
    </row>
    <row r="36" spans="1:5">
      <c r="A36" s="4" t="s">
        <v>1753</v>
      </c>
      <c r="C36" s="5" t="n">
        <v>18</v>
      </c>
      <c r="E36" s="5" t="n">
        <v>-1</v>
      </c>
    </row>
    <row r="37" spans="1:5">
      <c r="A37" s="4" t="s">
        <v>1754</v>
      </c>
      <c r="C37" s="5" t="n">
        <v>1</v>
      </c>
      <c r="E37" s="5" t="n">
        <v>6</v>
      </c>
    </row>
    <row r="38" spans="1:5">
      <c r="A38" s="4" t="s">
        <v>1755</v>
      </c>
      <c r="C38" s="5" t="n">
        <v>94</v>
      </c>
      <c r="E38" s="5" t="n">
        <v>-18</v>
      </c>
    </row>
    <row r="39" spans="1:5">
      <c r="A39" s="4" t="s">
        <v>1749</v>
      </c>
      <c r="C39" s="5" t="n">
        <v>30</v>
      </c>
      <c r="E39" s="5" t="n">
        <v>-61</v>
      </c>
    </row>
    <row r="40" spans="1:5">
      <c r="A40" s="4" t="s">
        <v>1590</v>
      </c>
      <c r="B40" s="4" t="s">
        <v>194</v>
      </c>
      <c r="C40" s="6" t="n">
        <v>468</v>
      </c>
      <c r="E40" s="6" t="n">
        <v>324</v>
      </c>
    </row>
    <row r="41" spans="1:5"/>
    <row r="42" spans="1:5">
      <c r="A42" s="4" t="s">
        <v>36</v>
      </c>
      <c r="B42" s="4" t="s">
        <v>1523</v>
      </c>
    </row>
    <row r="43" spans="1:5">
      <c r="A43" s="4" t="s">
        <v>68</v>
      </c>
      <c r="B43" s="4" t="s">
        <v>1745</v>
      </c>
    </row>
    <row r="44" spans="1:5">
      <c r="A44" s="4" t="s">
        <v>70</v>
      </c>
      <c r="B44" s="4" t="s">
        <v>1743</v>
      </c>
    </row>
    <row r="45" spans="1:5">
      <c r="A45" s="4" t="s">
        <v>72</v>
      </c>
      <c r="B45" s="4" t="s">
        <v>1741</v>
      </c>
    </row>
  </sheetData>
  <mergeCells count="8">
    <mergeCell ref="A1:B2"/>
    <mergeCell ref="C1:E1"/>
    <mergeCell ref="C2:D2"/>
    <mergeCell ref="A41:D41"/>
    <mergeCell ref="B42:D42"/>
    <mergeCell ref="B43:D43"/>
    <mergeCell ref="B44:D44"/>
    <mergeCell ref="B45:D4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757</v>
      </c>
      <c r="C1" s="2" t="s">
        <v>2</v>
      </c>
      <c r="E1" s="2" t="s">
        <v>32</v>
      </c>
      <c r="G1" s="2" t="s">
        <v>33</v>
      </c>
    </row>
    <row r="2" spans="1:7">
      <c r="A2" s="4" t="s">
        <v>1503</v>
      </c>
    </row>
    <row r="3" spans="1:7">
      <c r="A3" s="3" t="s">
        <v>1504</v>
      </c>
    </row>
    <row r="4" spans="1:7">
      <c r="A4" s="4" t="s">
        <v>1758</v>
      </c>
      <c r="C4" s="4" t="s">
        <v>721</v>
      </c>
    </row>
    <row r="5" spans="1:7">
      <c r="A5" s="4" t="s">
        <v>1759</v>
      </c>
      <c r="C5" s="4" t="s">
        <v>721</v>
      </c>
      <c r="E5" s="4" t="s">
        <v>721</v>
      </c>
    </row>
    <row r="6" spans="1:7">
      <c r="A6" s="4" t="s">
        <v>1760</v>
      </c>
      <c r="B6" s="4" t="s">
        <v>68</v>
      </c>
      <c r="C6" s="6" t="n">
        <v>494</v>
      </c>
      <c r="D6" s="4" t="s">
        <v>36</v>
      </c>
      <c r="E6" s="6" t="n">
        <v>458</v>
      </c>
      <c r="F6" s="4" t="s">
        <v>36</v>
      </c>
      <c r="G6" s="6" t="n">
        <v>622</v>
      </c>
    </row>
    <row r="7" spans="1:7">
      <c r="A7" s="4" t="s">
        <v>1761</v>
      </c>
    </row>
    <row r="8" spans="1:7">
      <c r="A8" s="3" t="s">
        <v>1504</v>
      </c>
    </row>
    <row r="9" spans="1:7">
      <c r="A9" s="4" t="s">
        <v>1759</v>
      </c>
      <c r="C9" s="4" t="s">
        <v>970</v>
      </c>
      <c r="E9" s="4" t="s">
        <v>970</v>
      </c>
    </row>
    <row r="10" spans="1:7">
      <c r="A10" s="4" t="s">
        <v>1760</v>
      </c>
      <c r="B10" s="4" t="s">
        <v>36</v>
      </c>
      <c r="C10" s="6" t="n">
        <v>0</v>
      </c>
      <c r="E10" s="6" t="n">
        <v>0</v>
      </c>
    </row>
    <row r="11" spans="1:7">
      <c r="A11" s="4" t="s">
        <v>1762</v>
      </c>
    </row>
    <row r="12" spans="1:7">
      <c r="A12" s="3" t="s">
        <v>1504</v>
      </c>
    </row>
    <row r="13" spans="1:7">
      <c r="A13" s="4" t="s">
        <v>1758</v>
      </c>
      <c r="C13" s="4" t="s">
        <v>970</v>
      </c>
    </row>
    <row r="14" spans="1:7">
      <c r="A14" s="4" t="s">
        <v>1759</v>
      </c>
      <c r="C14" s="4" t="s">
        <v>970</v>
      </c>
      <c r="E14" s="4" t="s">
        <v>970</v>
      </c>
    </row>
    <row r="15" spans="1:7">
      <c r="A15" s="4" t="s">
        <v>1763</v>
      </c>
    </row>
    <row r="16" spans="1:7">
      <c r="A16" s="3" t="s">
        <v>1504</v>
      </c>
    </row>
    <row r="17" spans="1:7">
      <c r="A17" s="4" t="s">
        <v>1758</v>
      </c>
      <c r="C17" s="4" t="s">
        <v>970</v>
      </c>
    </row>
    <row r="18" spans="1:7">
      <c r="A18" s="4" t="s">
        <v>1759</v>
      </c>
      <c r="C18" s="4" t="s">
        <v>970</v>
      </c>
      <c r="E18" s="4" t="s">
        <v>970</v>
      </c>
    </row>
    <row r="19" spans="1:7">
      <c r="A19" s="4" t="s">
        <v>1760</v>
      </c>
      <c r="B19" s="4" t="s">
        <v>36</v>
      </c>
      <c r="C19" s="6" t="n">
        <v>0</v>
      </c>
      <c r="E19" s="6" t="n">
        <v>0</v>
      </c>
    </row>
    <row r="20" spans="1:7">
      <c r="A20" s="4" t="s">
        <v>1764</v>
      </c>
    </row>
    <row r="21" spans="1:7">
      <c r="A21" s="3" t="s">
        <v>1504</v>
      </c>
    </row>
    <row r="22" spans="1:7">
      <c r="A22" s="4" t="s">
        <v>1759</v>
      </c>
      <c r="C22" s="4" t="s">
        <v>721</v>
      </c>
      <c r="E22" s="4" t="s">
        <v>721</v>
      </c>
    </row>
    <row r="23" spans="1:7">
      <c r="A23" s="4" t="s">
        <v>1765</v>
      </c>
    </row>
    <row r="24" spans="1:7">
      <c r="A24" s="3" t="s">
        <v>1504</v>
      </c>
    </row>
    <row r="25" spans="1:7">
      <c r="A25" s="4" t="s">
        <v>1760</v>
      </c>
      <c r="B25" s="4" t="s">
        <v>36</v>
      </c>
      <c r="C25" s="6" t="n">
        <v>494</v>
      </c>
      <c r="E25" s="6" t="n">
        <v>458</v>
      </c>
    </row>
    <row r="26" spans="1:7">
      <c r="A26" s="4" t="s">
        <v>1516</v>
      </c>
    </row>
    <row r="27" spans="1:7">
      <c r="A27" s="3" t="s">
        <v>1504</v>
      </c>
    </row>
    <row r="28" spans="1:7">
      <c r="A28" s="4" t="s">
        <v>1758</v>
      </c>
      <c r="C28" s="4" t="s">
        <v>721</v>
      </c>
    </row>
    <row r="29" spans="1:7">
      <c r="A29" s="4" t="s">
        <v>1759</v>
      </c>
      <c r="C29" s="4" t="s">
        <v>721</v>
      </c>
      <c r="E29" s="4" t="s">
        <v>721</v>
      </c>
    </row>
    <row r="30" spans="1:7">
      <c r="A30" s="4" t="s">
        <v>1760</v>
      </c>
      <c r="B30" s="4" t="s">
        <v>70</v>
      </c>
      <c r="C30" s="6" t="n">
        <v>14284</v>
      </c>
      <c r="E30" s="6" t="n">
        <v>12556</v>
      </c>
      <c r="G30" s="5" t="n">
        <v>11633</v>
      </c>
    </row>
    <row r="31" spans="1:7">
      <c r="A31" s="4" t="s">
        <v>1766</v>
      </c>
    </row>
    <row r="32" spans="1:7">
      <c r="A32" s="3" t="s">
        <v>1504</v>
      </c>
    </row>
    <row r="33" spans="1:7">
      <c r="A33" s="4" t="s">
        <v>1759</v>
      </c>
      <c r="C33" s="4" t="s">
        <v>1767</v>
      </c>
      <c r="E33" s="4" t="s">
        <v>1768</v>
      </c>
    </row>
    <row r="34" spans="1:7">
      <c r="A34" s="4" t="s">
        <v>1760</v>
      </c>
      <c r="C34" s="6" t="n">
        <v>655</v>
      </c>
      <c r="E34" s="6" t="n">
        <v>672</v>
      </c>
    </row>
    <row r="35" spans="1:7">
      <c r="A35" s="4" t="s">
        <v>1769</v>
      </c>
    </row>
    <row r="36" spans="1:7">
      <c r="A36" s="3" t="s">
        <v>1504</v>
      </c>
    </row>
    <row r="37" spans="1:7">
      <c r="A37" s="4" t="s">
        <v>1759</v>
      </c>
      <c r="C37" s="4" t="s">
        <v>1770</v>
      </c>
      <c r="E37" s="4" t="s">
        <v>1771</v>
      </c>
    </row>
    <row r="38" spans="1:7">
      <c r="A38" s="4" t="s">
        <v>1760</v>
      </c>
      <c r="C38" s="6" t="n">
        <v>253</v>
      </c>
      <c r="E38" s="6" t="n">
        <v>144</v>
      </c>
    </row>
    <row r="39" spans="1:7">
      <c r="A39" s="4" t="s">
        <v>1772</v>
      </c>
    </row>
    <row r="40" spans="1:7">
      <c r="A40" s="3" t="s">
        <v>1504</v>
      </c>
    </row>
    <row r="41" spans="1:7">
      <c r="A41" s="4" t="s">
        <v>1759</v>
      </c>
      <c r="C41" s="4" t="s">
        <v>1773</v>
      </c>
      <c r="E41" s="4" t="s">
        <v>1774</v>
      </c>
    </row>
    <row r="42" spans="1:7">
      <c r="A42" s="4" t="s">
        <v>1760</v>
      </c>
      <c r="C42" s="6" t="n">
        <v>94</v>
      </c>
      <c r="E42" s="6" t="n">
        <v>92</v>
      </c>
    </row>
    <row r="43" spans="1:7">
      <c r="A43" s="4" t="s">
        <v>1775</v>
      </c>
    </row>
    <row r="44" spans="1:7">
      <c r="A44" s="3" t="s">
        <v>1504</v>
      </c>
    </row>
    <row r="45" spans="1:7">
      <c r="A45" s="4" t="s">
        <v>1759</v>
      </c>
      <c r="B45" s="4" t="s">
        <v>72</v>
      </c>
      <c r="C45" s="4" t="s">
        <v>1776</v>
      </c>
      <c r="E45" s="4" t="s">
        <v>1777</v>
      </c>
    </row>
    <row r="46" spans="1:7">
      <c r="A46" s="4" t="s">
        <v>1778</v>
      </c>
    </row>
    <row r="47" spans="1:7">
      <c r="A47" s="3" t="s">
        <v>1504</v>
      </c>
    </row>
    <row r="48" spans="1:7">
      <c r="A48" s="4" t="s">
        <v>1760</v>
      </c>
      <c r="C48" s="6" t="n">
        <v>215</v>
      </c>
      <c r="E48" s="6" t="n">
        <v>235</v>
      </c>
    </row>
    <row r="49" spans="1:7">
      <c r="A49" s="4" t="s">
        <v>1518</v>
      </c>
    </row>
    <row r="50" spans="1:7">
      <c r="A50" s="3" t="s">
        <v>1504</v>
      </c>
    </row>
    <row r="51" spans="1:7">
      <c r="A51" s="4" t="s">
        <v>1758</v>
      </c>
      <c r="C51" s="4" t="s">
        <v>721</v>
      </c>
    </row>
    <row r="52" spans="1:7">
      <c r="A52" s="4" t="s">
        <v>1759</v>
      </c>
      <c r="C52" s="4" t="s">
        <v>721</v>
      </c>
      <c r="E52" s="4" t="s">
        <v>721</v>
      </c>
    </row>
    <row r="53" spans="1:7">
      <c r="A53" s="4" t="s">
        <v>1760</v>
      </c>
      <c r="B53" s="4" t="s">
        <v>74</v>
      </c>
      <c r="C53" s="6" t="n">
        <v>8863</v>
      </c>
      <c r="E53" s="6" t="n">
        <v>7683</v>
      </c>
      <c r="G53" s="6" t="n">
        <v>7959</v>
      </c>
    </row>
    <row r="54" spans="1:7">
      <c r="A54" s="4" t="s">
        <v>1779</v>
      </c>
    </row>
    <row r="55" spans="1:7">
      <c r="A55" s="3" t="s">
        <v>1504</v>
      </c>
    </row>
    <row r="56" spans="1:7">
      <c r="A56" s="4" t="s">
        <v>1759</v>
      </c>
      <c r="C56" s="4" t="s">
        <v>1326</v>
      </c>
      <c r="E56" s="4" t="s">
        <v>1329</v>
      </c>
    </row>
    <row r="57" spans="1:7">
      <c r="A57" s="4" t="s">
        <v>1760</v>
      </c>
      <c r="C57" s="6" t="n">
        <v>385</v>
      </c>
      <c r="E57" s="6" t="n">
        <v>439</v>
      </c>
    </row>
    <row r="58" spans="1:7">
      <c r="A58" s="4" t="s">
        <v>1780</v>
      </c>
    </row>
    <row r="59" spans="1:7">
      <c r="A59" s="3" t="s">
        <v>1504</v>
      </c>
    </row>
    <row r="60" spans="1:7">
      <c r="A60" s="4" t="s">
        <v>1759</v>
      </c>
      <c r="C60" s="4" t="s">
        <v>1781</v>
      </c>
      <c r="E60" s="4" t="s">
        <v>1782</v>
      </c>
    </row>
    <row r="61" spans="1:7">
      <c r="A61" s="4" t="s">
        <v>1783</v>
      </c>
    </row>
    <row r="62" spans="1:7">
      <c r="A62" s="3" t="s">
        <v>1504</v>
      </c>
    </row>
    <row r="63" spans="1:7">
      <c r="A63" s="4" t="s">
        <v>1759</v>
      </c>
      <c r="C63" s="4" t="s">
        <v>1784</v>
      </c>
      <c r="E63" s="4" t="s">
        <v>1785</v>
      </c>
    </row>
    <row r="64" spans="1:7">
      <c r="A64" s="4" t="s">
        <v>1760</v>
      </c>
      <c r="C64" s="6" t="n">
        <v>2181</v>
      </c>
      <c r="E64" s="6" t="n">
        <v>1750</v>
      </c>
    </row>
    <row r="65" spans="1:7">
      <c r="A65" s="4" t="s">
        <v>1786</v>
      </c>
    </row>
    <row r="66" spans="1:7">
      <c r="A66" s="3" t="s">
        <v>1504</v>
      </c>
    </row>
    <row r="67" spans="1:7">
      <c r="A67" s="4" t="s">
        <v>1759</v>
      </c>
      <c r="C67" s="4" t="s">
        <v>1787</v>
      </c>
      <c r="E67" s="4" t="s">
        <v>1788</v>
      </c>
    </row>
    <row r="68" spans="1:7">
      <c r="A68" s="4" t="s">
        <v>1789</v>
      </c>
    </row>
    <row r="69" spans="1:7">
      <c r="A69" s="3" t="s">
        <v>1504</v>
      </c>
    </row>
    <row r="70" spans="1:7">
      <c r="A70" s="4" t="s">
        <v>1760</v>
      </c>
      <c r="B70" s="4" t="s">
        <v>76</v>
      </c>
      <c r="C70" s="6" t="n">
        <v>496</v>
      </c>
      <c r="E70" s="6" t="n">
        <v>272</v>
      </c>
    </row>
    <row r="71" spans="1:7">
      <c r="A71" s="4" t="s">
        <v>1790</v>
      </c>
    </row>
    <row r="72" spans="1:7">
      <c r="A72" s="3" t="s">
        <v>1504</v>
      </c>
    </row>
    <row r="73" spans="1:7">
      <c r="A73" s="4" t="s">
        <v>1758</v>
      </c>
      <c r="C73" s="4" t="s">
        <v>970</v>
      </c>
    </row>
    <row r="74" spans="1:7">
      <c r="A74" s="4" t="s">
        <v>1791</v>
      </c>
    </row>
    <row r="75" spans="1:7">
      <c r="A75" s="3" t="s">
        <v>1504</v>
      </c>
    </row>
    <row r="76" spans="1:7">
      <c r="A76" s="4" t="s">
        <v>1758</v>
      </c>
      <c r="C76" s="4" t="s">
        <v>1792</v>
      </c>
    </row>
    <row r="77" spans="1:7">
      <c r="A77" s="4" t="s">
        <v>1793</v>
      </c>
    </row>
    <row r="78" spans="1:7">
      <c r="A78" s="3" t="s">
        <v>1504</v>
      </c>
    </row>
    <row r="79" spans="1:7">
      <c r="A79" s="4" t="s">
        <v>1758</v>
      </c>
      <c r="C79" s="4" t="s">
        <v>970</v>
      </c>
    </row>
    <row r="80" spans="1:7">
      <c r="A80" s="4" t="s">
        <v>1794</v>
      </c>
    </row>
    <row r="81" spans="1:7">
      <c r="A81" s="3" t="s">
        <v>1504</v>
      </c>
    </row>
    <row r="82" spans="1:7">
      <c r="A82" s="4" t="s">
        <v>1758</v>
      </c>
      <c r="C82" s="4" t="s">
        <v>968</v>
      </c>
    </row>
    <row r="83" spans="1:7">
      <c r="A83" s="4" t="s">
        <v>1795</v>
      </c>
    </row>
    <row r="84" spans="1:7">
      <c r="A84" s="3" t="s">
        <v>1504</v>
      </c>
    </row>
    <row r="85" spans="1:7">
      <c r="A85" s="4" t="s">
        <v>1758</v>
      </c>
      <c r="C85" s="4" t="s">
        <v>1796</v>
      </c>
    </row>
    <row r="86" spans="1:7">
      <c r="A86" s="4" t="s">
        <v>1797</v>
      </c>
    </row>
    <row r="87" spans="1:7">
      <c r="A87" s="3" t="s">
        <v>1504</v>
      </c>
    </row>
    <row r="88" spans="1:7">
      <c r="A88" s="4" t="s">
        <v>1758</v>
      </c>
      <c r="B88" s="4" t="s">
        <v>72</v>
      </c>
      <c r="C88" s="4" t="s">
        <v>1798</v>
      </c>
    </row>
    <row r="89" spans="1:7">
      <c r="A89" s="4" t="s">
        <v>1799</v>
      </c>
    </row>
    <row r="90" spans="1:7">
      <c r="A90" s="3" t="s">
        <v>1504</v>
      </c>
    </row>
    <row r="91" spans="1:7">
      <c r="A91" s="4" t="s">
        <v>1758</v>
      </c>
      <c r="C91" s="4" t="s">
        <v>970</v>
      </c>
    </row>
    <row r="92" spans="1:7">
      <c r="A92" s="4" t="s">
        <v>1800</v>
      </c>
    </row>
    <row r="93" spans="1:7">
      <c r="A93" s="3" t="s">
        <v>1504</v>
      </c>
    </row>
    <row r="94" spans="1:7">
      <c r="A94" s="4" t="s">
        <v>1758</v>
      </c>
      <c r="C94" s="4" t="s">
        <v>1475</v>
      </c>
    </row>
    <row r="95" spans="1:7">
      <c r="A95" s="4" t="s">
        <v>1801</v>
      </c>
    </row>
    <row r="96" spans="1:7">
      <c r="A96" s="3" t="s">
        <v>1504</v>
      </c>
    </row>
    <row r="97" spans="1:7">
      <c r="A97" s="4" t="s">
        <v>1758</v>
      </c>
      <c r="C97" s="4" t="s">
        <v>1796</v>
      </c>
    </row>
    <row r="98" spans="1:7">
      <c r="A98" s="4" t="s">
        <v>1802</v>
      </c>
    </row>
    <row r="99" spans="1:7">
      <c r="A99" s="3" t="s">
        <v>1504</v>
      </c>
    </row>
    <row r="100" spans="1:7">
      <c r="A100" s="4" t="s">
        <v>1758</v>
      </c>
      <c r="C100" s="4" t="s">
        <v>1803</v>
      </c>
    </row>
    <row r="101" spans="1:7">
      <c r="A101" s="4" t="s">
        <v>1804</v>
      </c>
    </row>
    <row r="102" spans="1:7">
      <c r="A102" s="3" t="s">
        <v>1504</v>
      </c>
    </row>
    <row r="103" spans="1:7">
      <c r="A103" s="4" t="s">
        <v>1758</v>
      </c>
      <c r="C103" s="4" t="s">
        <v>1798</v>
      </c>
    </row>
    <row r="104" spans="1:7">
      <c r="A104" s="4" t="s">
        <v>1805</v>
      </c>
    </row>
    <row r="105" spans="1:7">
      <c r="A105" s="3" t="s">
        <v>1504</v>
      </c>
    </row>
    <row r="106" spans="1:7">
      <c r="A106" s="4" t="s">
        <v>1758</v>
      </c>
      <c r="C106" s="4" t="s">
        <v>721</v>
      </c>
    </row>
    <row r="107" spans="1:7">
      <c r="A107" s="4" t="s">
        <v>1806</v>
      </c>
    </row>
    <row r="108" spans="1:7">
      <c r="A108" s="3" t="s">
        <v>1504</v>
      </c>
    </row>
    <row r="109" spans="1:7">
      <c r="A109" s="4" t="s">
        <v>1758</v>
      </c>
      <c r="C109" s="4" t="s">
        <v>1803</v>
      </c>
    </row>
    <row r="110" spans="1:7">
      <c r="A110" s="4" t="s">
        <v>1807</v>
      </c>
    </row>
    <row r="111" spans="1:7">
      <c r="A111" s="3" t="s">
        <v>1504</v>
      </c>
    </row>
    <row r="112" spans="1:7">
      <c r="A112" s="4" t="s">
        <v>1758</v>
      </c>
      <c r="C112" s="4" t="s">
        <v>1808</v>
      </c>
    </row>
    <row r="113" spans="1:7">
      <c r="A113" s="4" t="s">
        <v>1809</v>
      </c>
    </row>
    <row r="114" spans="1:7">
      <c r="A114" s="3" t="s">
        <v>1504</v>
      </c>
    </row>
    <row r="115" spans="1:7">
      <c r="A115" s="4" t="s">
        <v>1758</v>
      </c>
      <c r="C115" s="4" t="s">
        <v>1808</v>
      </c>
    </row>
    <row r="116" spans="1:7">
      <c r="A116" s="4" t="s">
        <v>1810</v>
      </c>
    </row>
    <row r="117" spans="1:7">
      <c r="A117" s="3" t="s">
        <v>1504</v>
      </c>
    </row>
    <row r="118" spans="1:7">
      <c r="A118" s="4" t="s">
        <v>1758</v>
      </c>
      <c r="B118" s="4" t="s">
        <v>72</v>
      </c>
      <c r="C118" s="4" t="s">
        <v>1811</v>
      </c>
    </row>
    <row r="119" spans="1:7">
      <c r="A119" s="4" t="s">
        <v>1812</v>
      </c>
    </row>
    <row r="120" spans="1:7">
      <c r="A120" s="3" t="s">
        <v>1504</v>
      </c>
    </row>
    <row r="121" spans="1:7">
      <c r="A121" s="4" t="s">
        <v>1758</v>
      </c>
      <c r="C121" s="4" t="s">
        <v>1803</v>
      </c>
    </row>
    <row r="122" spans="1:7">
      <c r="A122" s="4" t="s">
        <v>1813</v>
      </c>
    </row>
    <row r="123" spans="1:7">
      <c r="A123" s="3" t="s">
        <v>1504</v>
      </c>
    </row>
    <row r="124" spans="1:7">
      <c r="A124" s="4" t="s">
        <v>1758</v>
      </c>
      <c r="C124" s="4" t="s">
        <v>1814</v>
      </c>
    </row>
    <row r="125" spans="1:7">
      <c r="A125" s="4" t="s">
        <v>1815</v>
      </c>
    </row>
    <row r="126" spans="1:7">
      <c r="A126" s="3" t="s">
        <v>1504</v>
      </c>
    </row>
    <row r="127" spans="1:7">
      <c r="A127" s="4" t="s">
        <v>1758</v>
      </c>
      <c r="C127" s="4" t="s">
        <v>1808</v>
      </c>
    </row>
    <row r="128" spans="1:7">
      <c r="A128" s="4" t="s">
        <v>1816</v>
      </c>
    </row>
    <row r="129" spans="1:7">
      <c r="A129" s="3" t="s">
        <v>1504</v>
      </c>
    </row>
    <row r="130" spans="1:7">
      <c r="A130" s="4" t="s">
        <v>1758</v>
      </c>
      <c r="C130" s="4" t="s">
        <v>1796</v>
      </c>
    </row>
    <row r="131" spans="1:7"/>
    <row r="132" spans="1:7">
      <c r="A132" s="4" t="s">
        <v>36</v>
      </c>
      <c r="B132" s="4" t="s">
        <v>1593</v>
      </c>
    </row>
    <row r="133" spans="1:7">
      <c r="A133" s="4" t="s">
        <v>68</v>
      </c>
      <c r="B133" s="4" t="s">
        <v>1520</v>
      </c>
    </row>
    <row r="134" spans="1:7">
      <c r="A134" s="4" t="s">
        <v>70</v>
      </c>
      <c r="B134" s="4" t="s">
        <v>1522</v>
      </c>
    </row>
    <row r="135" spans="1:7">
      <c r="A135" s="4" t="s">
        <v>72</v>
      </c>
      <c r="B135" s="4" t="s">
        <v>1817</v>
      </c>
    </row>
    <row r="136" spans="1:7">
      <c r="A136" s="4" t="s">
        <v>74</v>
      </c>
      <c r="B136" s="4" t="s">
        <v>1523</v>
      </c>
    </row>
    <row r="137" spans="1:7">
      <c r="A137" s="4" t="s">
        <v>76</v>
      </c>
      <c r="B137" s="4" t="s">
        <v>1745</v>
      </c>
    </row>
  </sheetData>
  <mergeCells count="10">
    <mergeCell ref="A1:B1"/>
    <mergeCell ref="C1:D1"/>
    <mergeCell ref="E1:F1"/>
    <mergeCell ref="A131:F131"/>
    <mergeCell ref="B132:F132"/>
    <mergeCell ref="B133:F133"/>
    <mergeCell ref="B134:F134"/>
    <mergeCell ref="B135:F135"/>
    <mergeCell ref="B136:F136"/>
    <mergeCell ref="B137:F13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818</v>
      </c>
      <c r="C1" s="2" t="s">
        <v>290</v>
      </c>
      <c r="D1" s="2" t="s">
        <v>1</v>
      </c>
    </row>
    <row r="2" spans="1:5">
      <c r="C2" s="2" t="s">
        <v>588</v>
      </c>
      <c r="D2" s="2" t="s">
        <v>2</v>
      </c>
      <c r="E2" s="2" t="s">
        <v>32</v>
      </c>
    </row>
    <row r="3" spans="1:5">
      <c r="A3" s="4" t="s">
        <v>1503</v>
      </c>
    </row>
    <row r="4" spans="1:5">
      <c r="A4" s="3" t="s">
        <v>1504</v>
      </c>
    </row>
    <row r="5" spans="1:5">
      <c r="A5" s="4" t="s">
        <v>1819</v>
      </c>
      <c r="B5" s="4" t="s">
        <v>36</v>
      </c>
      <c r="D5" s="6" t="n">
        <v>167</v>
      </c>
    </row>
    <row r="6" spans="1:5">
      <c r="A6" s="3" t="s">
        <v>1820</v>
      </c>
    </row>
    <row r="7" spans="1:5">
      <c r="A7" s="5" t="n">
        <v>2018</v>
      </c>
      <c r="D7" s="5" t="n">
        <v>173</v>
      </c>
    </row>
    <row r="8" spans="1:5">
      <c r="A8" s="5" t="n">
        <v>2019</v>
      </c>
      <c r="D8" s="5" t="n">
        <v>179</v>
      </c>
    </row>
    <row r="9" spans="1:5">
      <c r="A9" s="5" t="n">
        <v>2020</v>
      </c>
      <c r="D9" s="5" t="n">
        <v>181</v>
      </c>
    </row>
    <row r="10" spans="1:5">
      <c r="A10" s="5" t="n">
        <v>2021</v>
      </c>
      <c r="D10" s="5" t="n">
        <v>179</v>
      </c>
    </row>
    <row r="11" spans="1:5">
      <c r="A11" s="5" t="n">
        <v>2022</v>
      </c>
      <c r="D11" s="5" t="n">
        <v>173</v>
      </c>
    </row>
    <row r="12" spans="1:5">
      <c r="A12" s="4" t="s">
        <v>1821</v>
      </c>
      <c r="D12" s="5" t="n">
        <v>802</v>
      </c>
    </row>
    <row r="13" spans="1:5">
      <c r="A13" s="4" t="s">
        <v>1588</v>
      </c>
      <c r="B13" s="4" t="s">
        <v>68</v>
      </c>
      <c r="D13" s="5" t="n">
        <v>183</v>
      </c>
      <c r="E13" s="6" t="n">
        <v>-12</v>
      </c>
    </row>
    <row r="14" spans="1:5">
      <c r="A14" s="4" t="s">
        <v>1516</v>
      </c>
    </row>
    <row r="15" spans="1:5">
      <c r="A15" s="3" t="s">
        <v>1504</v>
      </c>
    </row>
    <row r="16" spans="1:5">
      <c r="A16" s="4" t="s">
        <v>1819</v>
      </c>
      <c r="B16" s="4" t="s">
        <v>36</v>
      </c>
      <c r="D16" s="5" t="n">
        <v>500</v>
      </c>
    </row>
    <row r="17" spans="1:5">
      <c r="A17" s="3" t="s">
        <v>1820</v>
      </c>
    </row>
    <row r="18" spans="1:5">
      <c r="A18" s="5" t="n">
        <v>2018</v>
      </c>
      <c r="D18" s="5" t="n">
        <v>1225</v>
      </c>
    </row>
    <row r="19" spans="1:5">
      <c r="A19" s="5" t="n">
        <v>2019</v>
      </c>
      <c r="D19" s="5" t="n">
        <v>1071</v>
      </c>
    </row>
    <row r="20" spans="1:5">
      <c r="A20" s="5" t="n">
        <v>2020</v>
      </c>
      <c r="D20" s="5" t="n">
        <v>1087</v>
      </c>
    </row>
    <row r="21" spans="1:5">
      <c r="A21" s="5" t="n">
        <v>2021</v>
      </c>
      <c r="D21" s="5" t="n">
        <v>1059</v>
      </c>
    </row>
    <row r="22" spans="1:5">
      <c r="A22" s="5" t="n">
        <v>2022</v>
      </c>
      <c r="D22" s="5" t="n">
        <v>1032</v>
      </c>
    </row>
    <row r="23" spans="1:5">
      <c r="A23" s="4" t="s">
        <v>1821</v>
      </c>
      <c r="D23" s="5" t="n">
        <v>4865</v>
      </c>
    </row>
    <row r="24" spans="1:5">
      <c r="A24" s="4" t="s">
        <v>1588</v>
      </c>
      <c r="B24" s="4" t="s">
        <v>70</v>
      </c>
      <c r="D24" s="5" t="n">
        <v>1095</v>
      </c>
      <c r="E24" s="5" t="n">
        <v>1000</v>
      </c>
    </row>
    <row r="25" spans="1:5">
      <c r="A25" s="4" t="s">
        <v>1517</v>
      </c>
    </row>
    <row r="26" spans="1:5">
      <c r="A26" s="3" t="s">
        <v>1504</v>
      </c>
    </row>
    <row r="27" spans="1:5">
      <c r="A27" s="4" t="s">
        <v>1819</v>
      </c>
      <c r="B27" s="4" t="s">
        <v>36</v>
      </c>
      <c r="D27" s="5" t="n">
        <v>160</v>
      </c>
    </row>
    <row r="28" spans="1:5">
      <c r="A28" s="3" t="s">
        <v>1820</v>
      </c>
    </row>
    <row r="29" spans="1:5">
      <c r="A29" s="5" t="n">
        <v>2018</v>
      </c>
      <c r="D29" s="5" t="n">
        <v>160</v>
      </c>
    </row>
    <row r="30" spans="1:5">
      <c r="A30" s="5" t="n">
        <v>2019</v>
      </c>
      <c r="D30" s="5" t="n">
        <v>129</v>
      </c>
    </row>
    <row r="31" spans="1:5">
      <c r="A31" s="5" t="n">
        <v>2020</v>
      </c>
      <c r="D31" s="5" t="n">
        <v>128</v>
      </c>
    </row>
    <row r="32" spans="1:5">
      <c r="A32" s="5" t="n">
        <v>2021</v>
      </c>
      <c r="D32" s="5" t="n">
        <v>122</v>
      </c>
    </row>
    <row r="33" spans="1:5">
      <c r="A33" s="5" t="n">
        <v>2022</v>
      </c>
      <c r="D33" s="5" t="n">
        <v>123</v>
      </c>
    </row>
    <row r="34" spans="1:5">
      <c r="A34" s="4" t="s">
        <v>1821</v>
      </c>
      <c r="D34" s="5" t="n">
        <v>513</v>
      </c>
    </row>
    <row r="35" spans="1:5">
      <c r="A35" s="4" t="s">
        <v>1588</v>
      </c>
      <c r="D35" s="5" t="n">
        <v>143</v>
      </c>
      <c r="E35" s="5" t="n">
        <v>151</v>
      </c>
    </row>
    <row r="36" spans="1:5">
      <c r="A36" s="4" t="s">
        <v>1518</v>
      </c>
    </row>
    <row r="37" spans="1:5">
      <c r="A37" s="3" t="s">
        <v>1504</v>
      </c>
    </row>
    <row r="38" spans="1:5">
      <c r="A38" s="4" t="s">
        <v>1819</v>
      </c>
      <c r="B38" s="4" t="s">
        <v>36</v>
      </c>
      <c r="D38" s="5" t="n">
        <v>226</v>
      </c>
    </row>
    <row r="39" spans="1:5">
      <c r="A39" s="3" t="s">
        <v>1820</v>
      </c>
    </row>
    <row r="40" spans="1:5">
      <c r="A40" s="5" t="n">
        <v>2018</v>
      </c>
      <c r="D40" s="5" t="n">
        <v>368</v>
      </c>
    </row>
    <row r="41" spans="1:5">
      <c r="A41" s="5" t="n">
        <v>2019</v>
      </c>
      <c r="D41" s="5" t="n">
        <v>373</v>
      </c>
    </row>
    <row r="42" spans="1:5">
      <c r="A42" s="5" t="n">
        <v>2020</v>
      </c>
      <c r="D42" s="5" t="n">
        <v>385</v>
      </c>
    </row>
    <row r="43" spans="1:5">
      <c r="A43" s="5" t="n">
        <v>2021</v>
      </c>
      <c r="D43" s="5" t="n">
        <v>394</v>
      </c>
    </row>
    <row r="44" spans="1:5">
      <c r="A44" s="5" t="n">
        <v>2022</v>
      </c>
      <c r="D44" s="5" t="n">
        <v>401</v>
      </c>
    </row>
    <row r="45" spans="1:5">
      <c r="A45" s="4" t="s">
        <v>1821</v>
      </c>
      <c r="D45" s="5" t="n">
        <v>2101</v>
      </c>
    </row>
    <row r="46" spans="1:5">
      <c r="A46" s="4" t="s">
        <v>1588</v>
      </c>
      <c r="B46" s="4" t="s">
        <v>72</v>
      </c>
      <c r="D46" s="6" t="n">
        <v>160</v>
      </c>
      <c r="E46" s="6" t="n">
        <v>209</v>
      </c>
    </row>
    <row r="47" spans="1:5">
      <c r="A47" s="4" t="s">
        <v>1822</v>
      </c>
    </row>
    <row r="48" spans="1:5">
      <c r="A48" s="3" t="s">
        <v>1820</v>
      </c>
    </row>
    <row r="49" spans="1:5">
      <c r="A49" s="4" t="s">
        <v>1588</v>
      </c>
      <c r="C49" s="6" t="n">
        <v>500</v>
      </c>
    </row>
    <row r="50" spans="1:5"/>
    <row r="51" spans="1:5">
      <c r="A51" s="4" t="s">
        <v>36</v>
      </c>
      <c r="B51" s="4" t="s">
        <v>1823</v>
      </c>
    </row>
    <row r="52" spans="1:5">
      <c r="A52" s="4" t="s">
        <v>68</v>
      </c>
      <c r="B52" s="4" t="s">
        <v>1520</v>
      </c>
    </row>
    <row r="53" spans="1:5">
      <c r="A53" s="4" t="s">
        <v>70</v>
      </c>
      <c r="B53" s="4" t="s">
        <v>1522</v>
      </c>
    </row>
    <row r="54" spans="1:5">
      <c r="A54" s="4" t="s">
        <v>72</v>
      </c>
      <c r="B54" s="4" t="s">
        <v>1523</v>
      </c>
    </row>
  </sheetData>
  <mergeCells count="7">
    <mergeCell ref="A1:B2"/>
    <mergeCell ref="D1:E1"/>
    <mergeCell ref="A50:D50"/>
    <mergeCell ref="B51:D51"/>
    <mergeCell ref="B52:D52"/>
    <mergeCell ref="B53:D53"/>
    <mergeCell ref="B54:D5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1824</v>
      </c>
      <c r="B1" s="2" t="s">
        <v>1</v>
      </c>
    </row>
    <row r="2" spans="1:5">
      <c r="B2" s="2" t="s">
        <v>291</v>
      </c>
      <c r="C2" s="2" t="s">
        <v>294</v>
      </c>
      <c r="D2" s="2" t="s">
        <v>295</v>
      </c>
      <c r="E2" s="2" t="s">
        <v>1825</v>
      </c>
    </row>
    <row r="3" spans="1:5">
      <c r="A3" s="3" t="s">
        <v>1526</v>
      </c>
    </row>
    <row r="4" spans="1:5">
      <c r="A4" s="4" t="s">
        <v>1826</v>
      </c>
      <c r="B4" s="6" t="n">
        <v>380</v>
      </c>
      <c r="C4" s="6" t="n">
        <v>317</v>
      </c>
      <c r="D4" s="6" t="n">
        <v>287</v>
      </c>
    </row>
    <row r="5" spans="1:5">
      <c r="A5" s="4" t="s">
        <v>1827</v>
      </c>
    </row>
    <row r="6" spans="1:5">
      <c r="A6" s="3" t="s">
        <v>1526</v>
      </c>
    </row>
    <row r="7" spans="1:5">
      <c r="A7" s="4" t="s">
        <v>1828</v>
      </c>
      <c r="E7" s="5"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1829</v>
      </c>
      <c r="C1" s="2" t="s">
        <v>1830</v>
      </c>
      <c r="D1" s="2" t="s">
        <v>1831</v>
      </c>
      <c r="E1" s="2" t="s">
        <v>1832</v>
      </c>
      <c r="F1" s="2" t="s">
        <v>2</v>
      </c>
      <c r="H1" s="2" t="s">
        <v>32</v>
      </c>
      <c r="J1" s="2" t="s">
        <v>33</v>
      </c>
    </row>
    <row r="2" spans="1:11">
      <c r="A2" s="3" t="s">
        <v>337</v>
      </c>
    </row>
    <row r="3" spans="1:11">
      <c r="A3" s="4" t="s">
        <v>1833</v>
      </c>
      <c r="C3" s="5" t="n">
        <v>18</v>
      </c>
      <c r="D3" s="5" t="n">
        <v>136</v>
      </c>
      <c r="E3" s="5" t="n">
        <v>151</v>
      </c>
      <c r="F3" s="5" t="n">
        <v>150</v>
      </c>
      <c r="G3" s="4" t="s">
        <v>36</v>
      </c>
      <c r="H3" s="5" t="n">
        <v>154</v>
      </c>
      <c r="I3" s="4" t="s">
        <v>68</v>
      </c>
      <c r="J3" s="5" t="n">
        <v>182</v>
      </c>
      <c r="K3" s="4" t="s">
        <v>70</v>
      </c>
    </row>
    <row r="4" spans="1:11">
      <c r="A4" s="4" t="s">
        <v>1834</v>
      </c>
      <c r="B4" s="4" t="s">
        <v>72</v>
      </c>
      <c r="F4" s="6" t="n">
        <v>5000</v>
      </c>
      <c r="G4" s="4" t="s">
        <v>36</v>
      </c>
      <c r="H4" s="6" t="n">
        <v>5000</v>
      </c>
      <c r="I4" s="4" t="s">
        <v>68</v>
      </c>
      <c r="J4" s="6" t="n">
        <v>6160</v>
      </c>
      <c r="K4" s="4" t="s">
        <v>70</v>
      </c>
    </row>
    <row r="5" spans="1:11">
      <c r="A5" s="4" t="s">
        <v>1835</v>
      </c>
      <c r="E5" s="6" t="n">
        <v>5200</v>
      </c>
      <c r="F5" s="6" t="n">
        <v>5000</v>
      </c>
      <c r="G5" s="4" t="s">
        <v>74</v>
      </c>
      <c r="H5" s="6" t="n">
        <v>5000</v>
      </c>
      <c r="I5" s="4" t="s">
        <v>74</v>
      </c>
      <c r="J5" s="6" t="n">
        <v>6160</v>
      </c>
      <c r="K5" s="4" t="s">
        <v>74</v>
      </c>
    </row>
    <row r="6" spans="1:11"/>
    <row r="7" spans="1:11">
      <c r="A7" s="4" t="s">
        <v>36</v>
      </c>
      <c r="B7" s="4" t="s">
        <v>217</v>
      </c>
    </row>
    <row r="8" spans="1:11">
      <c r="A8" s="4" t="s">
        <v>68</v>
      </c>
      <c r="B8" s="4" t="s">
        <v>214</v>
      </c>
    </row>
    <row r="9" spans="1:11">
      <c r="A9" s="4" t="s">
        <v>70</v>
      </c>
      <c r="B9" s="4" t="s">
        <v>213</v>
      </c>
    </row>
    <row r="10" spans="1:11">
      <c r="A10" s="4" t="s">
        <v>72</v>
      </c>
      <c r="B10" s="4" t="s">
        <v>67</v>
      </c>
    </row>
    <row r="11" spans="1:11">
      <c r="A11" s="4" t="s">
        <v>74</v>
      </c>
      <c r="B11" s="4" t="s">
        <v>67</v>
      </c>
    </row>
  </sheetData>
  <mergeCells count="10">
    <mergeCell ref="A1:B1"/>
    <mergeCell ref="F1:G1"/>
    <mergeCell ref="H1:I1"/>
    <mergeCell ref="J1:K1"/>
    <mergeCell ref="A6:J6"/>
    <mergeCell ref="B7:J7"/>
    <mergeCell ref="B8:J8"/>
    <mergeCell ref="B9:J9"/>
    <mergeCell ref="B10:J10"/>
    <mergeCell ref="B11:J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0"/>
    <col customWidth="1" max="6" min="6" width="37"/>
    <col customWidth="1" max="7" min="7" width="21"/>
    <col customWidth="1" max="8" min="8" width="23"/>
    <col customWidth="1" max="9" min="9" width="37"/>
    <col customWidth="1" max="10" min="10" width="66"/>
    <col customWidth="1" max="11" min="11" width="4"/>
    <col customWidth="1" max="12" min="12" width="27"/>
    <col customWidth="1" max="13" min="13" width="4"/>
    <col customWidth="1" max="14" min="14" width="27"/>
    <col customWidth="1" max="15" min="15" width="4"/>
    <col customWidth="1" max="16" min="16" width="21"/>
    <col customWidth="1" max="17" min="17" width="21"/>
    <col customWidth="1" max="18" min="18" width="21"/>
  </cols>
  <sheetData>
    <row r="1" spans="1:18">
      <c r="A1" s="1" t="s">
        <v>1836</v>
      </c>
      <c r="B1" s="2" t="s">
        <v>1837</v>
      </c>
      <c r="C1" s="2" t="s">
        <v>1838</v>
      </c>
      <c r="D1" s="2" t="s">
        <v>1839</v>
      </c>
      <c r="E1" s="2" t="s">
        <v>1840</v>
      </c>
      <c r="F1" s="2" t="s">
        <v>1841</v>
      </c>
      <c r="G1" s="2" t="s">
        <v>1842</v>
      </c>
      <c r="H1" s="2" t="s">
        <v>1843</v>
      </c>
      <c r="I1" s="2" t="s">
        <v>1844</v>
      </c>
      <c r="J1" s="2" t="s">
        <v>1845</v>
      </c>
      <c r="L1" s="2" t="s">
        <v>1846</v>
      </c>
      <c r="N1" s="2" t="s">
        <v>1847</v>
      </c>
      <c r="P1" s="2" t="s">
        <v>1848</v>
      </c>
      <c r="Q1" s="2" t="s">
        <v>1849</v>
      </c>
      <c r="R1" s="2" t="s">
        <v>1850</v>
      </c>
    </row>
    <row r="2" spans="1:18">
      <c r="A2" s="3" t="s">
        <v>1851</v>
      </c>
    </row>
    <row r="3" spans="1:18">
      <c r="A3" s="4" t="s">
        <v>1852</v>
      </c>
      <c r="G3" s="6" t="n">
        <v>5000000000</v>
      </c>
      <c r="R3" s="6" t="n">
        <v>10000000000</v>
      </c>
    </row>
    <row r="4" spans="1:18">
      <c r="A4" s="4" t="s">
        <v>1853</v>
      </c>
      <c r="Q4" s="6" t="n">
        <v>11000000000</v>
      </c>
    </row>
    <row r="5" spans="1:18">
      <c r="A5" s="4" t="s">
        <v>1854</v>
      </c>
      <c r="J5" s="6" t="n">
        <v>16400000000</v>
      </c>
    </row>
    <row r="6" spans="1:18">
      <c r="A6" s="4" t="s">
        <v>1855</v>
      </c>
      <c r="F6" s="6" t="n">
        <v>5000000000</v>
      </c>
      <c r="I6" s="6" t="n">
        <v>160000000</v>
      </c>
      <c r="P6" s="6" t="n">
        <v>5000000000</v>
      </c>
    </row>
    <row r="7" spans="1:18">
      <c r="A7" s="4" t="s">
        <v>1856</v>
      </c>
      <c r="E7" s="5" t="n">
        <v>18000000</v>
      </c>
      <c r="F7" s="5" t="n">
        <v>136000000</v>
      </c>
      <c r="I7" s="5" t="n">
        <v>151000000</v>
      </c>
      <c r="J7" s="5" t="n">
        <v>150000000</v>
      </c>
      <c r="K7" s="4" t="s">
        <v>36</v>
      </c>
      <c r="L7" s="5" t="n">
        <v>154000000</v>
      </c>
      <c r="M7" s="4" t="s">
        <v>68</v>
      </c>
      <c r="N7" s="5" t="n">
        <v>182000000</v>
      </c>
      <c r="O7" s="4" t="s">
        <v>70</v>
      </c>
    </row>
    <row r="8" spans="1:18">
      <c r="A8" s="4" t="s">
        <v>1835</v>
      </c>
      <c r="I8" s="6" t="n">
        <v>5200000000</v>
      </c>
      <c r="J8" s="6" t="n">
        <v>5000000000</v>
      </c>
      <c r="K8" s="4" t="s">
        <v>72</v>
      </c>
      <c r="L8" s="6" t="n">
        <v>5000000000</v>
      </c>
      <c r="M8" s="4" t="s">
        <v>72</v>
      </c>
      <c r="N8" s="6" t="n">
        <v>6160000000</v>
      </c>
      <c r="O8" s="4" t="s">
        <v>72</v>
      </c>
    </row>
    <row r="9" spans="1:18">
      <c r="A9" s="4" t="s">
        <v>1857</v>
      </c>
      <c r="E9" s="7" t="n">
        <v>32.38</v>
      </c>
      <c r="I9" s="7" t="n">
        <v>34.13</v>
      </c>
    </row>
    <row r="10" spans="1:18">
      <c r="A10" s="4" t="s">
        <v>1858</v>
      </c>
      <c r="F10" s="7" t="n">
        <v>29.36</v>
      </c>
    </row>
    <row r="11" spans="1:18">
      <c r="A11" s="4" t="s">
        <v>1859</v>
      </c>
      <c r="G11" s="4" t="s">
        <v>1860</v>
      </c>
    </row>
    <row r="12" spans="1:18">
      <c r="A12" s="4" t="s">
        <v>1861</v>
      </c>
      <c r="J12" s="5" t="n">
        <v>2</v>
      </c>
    </row>
    <row r="13" spans="1:18">
      <c r="A13" s="4" t="s">
        <v>1862</v>
      </c>
    </row>
    <row r="14" spans="1:18">
      <c r="A14" s="3" t="s">
        <v>1851</v>
      </c>
    </row>
    <row r="15" spans="1:18">
      <c r="A15" s="4" t="s">
        <v>1863</v>
      </c>
      <c r="J15" s="6" t="n">
        <v>11000000</v>
      </c>
      <c r="L15" s="6" t="n">
        <v>9000000</v>
      </c>
      <c r="N15" s="5" t="n">
        <v>8000000</v>
      </c>
    </row>
    <row r="16" spans="1:18">
      <c r="A16" s="4" t="s">
        <v>1864</v>
      </c>
    </row>
    <row r="17" spans="1:18">
      <c r="A17" s="3" t="s">
        <v>1851</v>
      </c>
    </row>
    <row r="18" spans="1:18">
      <c r="A18" s="4" t="s">
        <v>1865</v>
      </c>
      <c r="J18" s="4" t="s">
        <v>1866</v>
      </c>
    </row>
    <row r="19" spans="1:18">
      <c r="A19" s="4" t="s">
        <v>1867</v>
      </c>
      <c r="J19" s="6" t="n">
        <v>40300</v>
      </c>
    </row>
    <row r="20" spans="1:18">
      <c r="A20" s="4" t="s">
        <v>1868</v>
      </c>
      <c r="J20" s="6" t="n">
        <v>40300</v>
      </c>
    </row>
    <row r="21" spans="1:18">
      <c r="A21" s="4" t="s">
        <v>1869</v>
      </c>
    </row>
    <row r="22" spans="1:18">
      <c r="A22" s="3" t="s">
        <v>1851</v>
      </c>
    </row>
    <row r="23" spans="1:18">
      <c r="A23" s="4" t="s">
        <v>1870</v>
      </c>
      <c r="J23" s="8" t="n">
        <v>2574.87</v>
      </c>
    </row>
    <row r="24" spans="1:18">
      <c r="A24" s="4" t="s">
        <v>1871</v>
      </c>
      <c r="J24" s="5" t="n">
        <v>1000000</v>
      </c>
    </row>
    <row r="25" spans="1:18">
      <c r="A25" s="4" t="s">
        <v>1872</v>
      </c>
    </row>
    <row r="26" spans="1:18">
      <c r="A26" s="3" t="s">
        <v>1851</v>
      </c>
    </row>
    <row r="27" spans="1:18">
      <c r="A27" s="4" t="s">
        <v>1873</v>
      </c>
      <c r="J27" s="5" t="n">
        <v>51000000</v>
      </c>
    </row>
    <row r="28" spans="1:18">
      <c r="A28" s="4" t="s">
        <v>1874</v>
      </c>
    </row>
    <row r="29" spans="1:18">
      <c r="A29" s="3" t="s">
        <v>1851</v>
      </c>
    </row>
    <row r="30" spans="1:18">
      <c r="A30" s="4" t="s">
        <v>1852</v>
      </c>
      <c r="N30" s="6" t="n">
        <v>11000000000</v>
      </c>
    </row>
    <row r="31" spans="1:18">
      <c r="A31" s="4" t="s">
        <v>1854</v>
      </c>
      <c r="J31" s="6" t="n">
        <v>6400000000</v>
      </c>
    </row>
    <row r="32" spans="1:18">
      <c r="A32" s="4" t="s">
        <v>1875</v>
      </c>
    </row>
    <row r="33" spans="1:18">
      <c r="A33" s="3" t="s">
        <v>1851</v>
      </c>
    </row>
    <row r="34" spans="1:18">
      <c r="A34" s="4" t="s">
        <v>1852</v>
      </c>
      <c r="J34" s="6" t="n">
        <v>10000000000</v>
      </c>
    </row>
    <row r="35" spans="1:18">
      <c r="A35" s="4" t="s">
        <v>1876</v>
      </c>
    </row>
    <row r="36" spans="1:18">
      <c r="A36" s="3" t="s">
        <v>1851</v>
      </c>
    </row>
    <row r="37" spans="1:18">
      <c r="A37" s="4" t="s">
        <v>1852</v>
      </c>
      <c r="D37" s="6" t="n">
        <v>5000000000</v>
      </c>
    </row>
    <row r="38" spans="1:18">
      <c r="A38" s="4" t="s">
        <v>1855</v>
      </c>
      <c r="C38" s="6" t="n">
        <v>5000000000</v>
      </c>
    </row>
    <row r="39" spans="1:18">
      <c r="A39" s="4" t="s">
        <v>1856</v>
      </c>
      <c r="B39" s="5" t="n">
        <v>24000000</v>
      </c>
      <c r="C39" s="5" t="n">
        <v>126000000</v>
      </c>
    </row>
    <row r="40" spans="1:18">
      <c r="A40" s="4" t="s">
        <v>1858</v>
      </c>
      <c r="C40" s="7" t="n">
        <v>31.73</v>
      </c>
    </row>
    <row r="41" spans="1:18">
      <c r="A41" s="4" t="s">
        <v>1859</v>
      </c>
      <c r="D41" s="4" t="s">
        <v>1860</v>
      </c>
    </row>
    <row r="42" spans="1:18">
      <c r="A42" s="4" t="s">
        <v>1877</v>
      </c>
      <c r="H42" s="7" t="n">
        <v>33.31</v>
      </c>
    </row>
    <row r="43" spans="1:18"/>
    <row r="44" spans="1:18">
      <c r="A44" s="4" t="s">
        <v>36</v>
      </c>
      <c r="B44" s="4" t="s">
        <v>217</v>
      </c>
    </row>
    <row r="45" spans="1:18">
      <c r="A45" s="4" t="s">
        <v>68</v>
      </c>
      <c r="B45" s="4" t="s">
        <v>214</v>
      </c>
    </row>
    <row r="46" spans="1:18">
      <c r="A46" s="4" t="s">
        <v>70</v>
      </c>
      <c r="B46" s="4" t="s">
        <v>213</v>
      </c>
    </row>
    <row r="47" spans="1:18">
      <c r="A47" s="4" t="s">
        <v>72</v>
      </c>
      <c r="B47" s="4" t="s">
        <v>67</v>
      </c>
    </row>
  </sheetData>
  <mergeCells count="8">
    <mergeCell ref="J1:K1"/>
    <mergeCell ref="L1:M1"/>
    <mergeCell ref="N1:O1"/>
    <mergeCell ref="A43:R43"/>
    <mergeCell ref="B44:R44"/>
    <mergeCell ref="B45:R45"/>
    <mergeCell ref="B46:R46"/>
    <mergeCell ref="B47:R4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1878</v>
      </c>
      <c r="B1" s="2" t="s">
        <v>1</v>
      </c>
    </row>
    <row r="2" spans="1:2">
      <c r="B2" s="2" t="s">
        <v>1879</v>
      </c>
    </row>
    <row r="3" spans="1:2">
      <c r="A3" s="3" t="s">
        <v>1880</v>
      </c>
    </row>
    <row r="4" spans="1:2">
      <c r="A4" s="4" t="s">
        <v>1881</v>
      </c>
      <c r="B4" s="5" t="n">
        <v>290000000</v>
      </c>
    </row>
    <row r="5" spans="1:2">
      <c r="A5" s="4" t="s">
        <v>1882</v>
      </c>
    </row>
    <row r="6" spans="1:2">
      <c r="A6" s="3" t="s">
        <v>1880</v>
      </c>
    </row>
    <row r="7" spans="1:2">
      <c r="A7" s="4" t="s">
        <v>1883</v>
      </c>
      <c r="B7" s="5" t="n">
        <v>520000000</v>
      </c>
    </row>
    <row r="8" spans="1:2">
      <c r="A8" s="4" t="s">
        <v>1884</v>
      </c>
      <c r="B8" s="5" t="n">
        <v>20000000</v>
      </c>
    </row>
    <row r="9" spans="1:2">
      <c r="A9" s="4" t="s">
        <v>1885</v>
      </c>
    </row>
    <row r="10" spans="1:2">
      <c r="A10" s="3" t="s">
        <v>1880</v>
      </c>
    </row>
    <row r="11" spans="1:2">
      <c r="A11" s="4" t="s">
        <v>1884</v>
      </c>
      <c r="B11" s="5" t="n">
        <v>8000000</v>
      </c>
    </row>
    <row r="12" spans="1:2">
      <c r="A12" s="4" t="s">
        <v>1886</v>
      </c>
    </row>
    <row r="13" spans="1:2">
      <c r="A13" s="3" t="s">
        <v>1880</v>
      </c>
    </row>
    <row r="14" spans="1:2">
      <c r="A14" s="4" t="s">
        <v>1887</v>
      </c>
      <c r="B14" s="5" t="n">
        <v>3</v>
      </c>
    </row>
    <row r="15" spans="1:2">
      <c r="A15" s="4" t="s">
        <v>1888</v>
      </c>
    </row>
    <row r="16" spans="1:2">
      <c r="A16" s="3" t="s">
        <v>1880</v>
      </c>
    </row>
    <row r="17" spans="1:2">
      <c r="A17" s="4" t="s">
        <v>1887</v>
      </c>
      <c r="B17" s="5" t="n">
        <v>2</v>
      </c>
    </row>
    <row r="18" spans="1:2">
      <c r="A18" s="4" t="s">
        <v>1889</v>
      </c>
    </row>
    <row r="19" spans="1:2">
      <c r="A19" s="3" t="s">
        <v>1880</v>
      </c>
    </row>
    <row r="20" spans="1:2">
      <c r="A20" s="4" t="s">
        <v>1887</v>
      </c>
      <c r="B20" s="5" t="n">
        <v>3</v>
      </c>
    </row>
    <row r="21" spans="1:2">
      <c r="A21" s="4" t="s">
        <v>1890</v>
      </c>
    </row>
    <row r="22" spans="1:2">
      <c r="A22" s="3" t="s">
        <v>1880</v>
      </c>
    </row>
    <row r="23" spans="1:2">
      <c r="A23" s="4" t="s">
        <v>1887</v>
      </c>
      <c r="B23" s="5" t="n">
        <v>3</v>
      </c>
    </row>
    <row r="24" spans="1:2">
      <c r="A24" s="4" t="s">
        <v>1891</v>
      </c>
    </row>
    <row r="25" spans="1:2">
      <c r="A25" s="3" t="s">
        <v>1880</v>
      </c>
    </row>
    <row r="26" spans="1:2">
      <c r="A26" s="4" t="s">
        <v>1887</v>
      </c>
      <c r="B26" s="5" t="n">
        <v>1</v>
      </c>
    </row>
    <row r="27" spans="1:2">
      <c r="A27" s="4" t="s">
        <v>1892</v>
      </c>
    </row>
    <row r="28" spans="1:2">
      <c r="A28" s="3" t="s">
        <v>1880</v>
      </c>
    </row>
    <row r="29" spans="1:2">
      <c r="A29" s="4" t="s">
        <v>1887</v>
      </c>
      <c r="B29" s="5" t="n">
        <v>1</v>
      </c>
    </row>
    <row r="30" spans="1:2">
      <c r="A30" s="4" t="s">
        <v>1893</v>
      </c>
    </row>
    <row r="31" spans="1:2">
      <c r="A31" s="3" t="s">
        <v>1880</v>
      </c>
    </row>
    <row r="32" spans="1:2">
      <c r="A32" s="4" t="s">
        <v>1887</v>
      </c>
      <c r="B32" s="5"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894</v>
      </c>
      <c r="C1" s="2" t="s">
        <v>1</v>
      </c>
    </row>
    <row r="2" spans="1:5">
      <c r="C2" s="2" t="s">
        <v>2</v>
      </c>
      <c r="D2" s="2" t="s">
        <v>32</v>
      </c>
      <c r="E2" s="2" t="s">
        <v>33</v>
      </c>
    </row>
    <row r="3" spans="1:5">
      <c r="A3" s="3" t="s">
        <v>1880</v>
      </c>
    </row>
    <row r="4" spans="1:5">
      <c r="A4" s="4" t="s">
        <v>1895</v>
      </c>
      <c r="C4" s="6" t="n">
        <v>840</v>
      </c>
      <c r="D4" s="6" t="n">
        <v>691</v>
      </c>
      <c r="E4" s="6" t="n">
        <v>669</v>
      </c>
    </row>
    <row r="5" spans="1:5">
      <c r="A5" s="4" t="s">
        <v>1896</v>
      </c>
      <c r="B5" s="4" t="s">
        <v>36</v>
      </c>
      <c r="C5" s="5" t="n">
        <v>-163</v>
      </c>
      <c r="D5" s="5" t="n">
        <v>-205</v>
      </c>
      <c r="E5" s="5" t="n">
        <v>-198</v>
      </c>
    </row>
    <row r="6" spans="1:5">
      <c r="A6" s="4" t="s">
        <v>1897</v>
      </c>
      <c r="C6" s="5" t="n">
        <v>677</v>
      </c>
      <c r="D6" s="5" t="n">
        <v>486</v>
      </c>
      <c r="E6" s="5" t="n">
        <v>471</v>
      </c>
    </row>
    <row r="7" spans="1:5">
      <c r="A7" s="4" t="s">
        <v>1898</v>
      </c>
    </row>
    <row r="8" spans="1:5">
      <c r="A8" s="3" t="s">
        <v>1880</v>
      </c>
    </row>
    <row r="9" spans="1:5">
      <c r="A9" s="4" t="s">
        <v>1895</v>
      </c>
      <c r="C9" s="5" t="n">
        <v>301</v>
      </c>
      <c r="D9" s="5" t="n">
        <v>299</v>
      </c>
      <c r="E9" s="5" t="n">
        <v>306</v>
      </c>
    </row>
    <row r="10" spans="1:5">
      <c r="A10" s="4" t="s">
        <v>1899</v>
      </c>
    </row>
    <row r="11" spans="1:5">
      <c r="A11" s="3" t="s">
        <v>1880</v>
      </c>
    </row>
    <row r="12" spans="1:5">
      <c r="A12" s="4" t="s">
        <v>1895</v>
      </c>
      <c r="C12" s="5" t="n">
        <v>221</v>
      </c>
      <c r="D12" s="5" t="n">
        <v>134</v>
      </c>
      <c r="E12" s="5" t="n">
        <v>36</v>
      </c>
    </row>
    <row r="13" spans="1:5">
      <c r="A13" s="4" t="s">
        <v>1900</v>
      </c>
    </row>
    <row r="14" spans="1:5">
      <c r="A14" s="3" t="s">
        <v>1880</v>
      </c>
    </row>
    <row r="15" spans="1:5">
      <c r="A15" s="4" t="s">
        <v>1895</v>
      </c>
      <c r="C15" s="5" t="n">
        <v>209</v>
      </c>
      <c r="D15" s="5" t="n">
        <v>135</v>
      </c>
      <c r="E15" s="5" t="n">
        <v>147</v>
      </c>
    </row>
    <row r="16" spans="1:5">
      <c r="A16" s="4" t="s">
        <v>1901</v>
      </c>
    </row>
    <row r="17" spans="1:5">
      <c r="A17" s="3" t="s">
        <v>1880</v>
      </c>
    </row>
    <row r="18" spans="1:5">
      <c r="A18" s="4" t="s">
        <v>1895</v>
      </c>
      <c r="C18" s="5" t="n">
        <v>55</v>
      </c>
      <c r="D18" s="5" t="n">
        <v>106</v>
      </c>
      <c r="E18" s="5" t="n">
        <v>165</v>
      </c>
    </row>
    <row r="19" spans="1:5">
      <c r="A19" s="4" t="s">
        <v>1902</v>
      </c>
    </row>
    <row r="20" spans="1:5">
      <c r="A20" s="3" t="s">
        <v>1880</v>
      </c>
    </row>
    <row r="21" spans="1:5">
      <c r="A21" s="4" t="s">
        <v>1895</v>
      </c>
      <c r="C21" s="5" t="n">
        <v>47</v>
      </c>
      <c r="D21" s="5" t="n">
        <v>13</v>
      </c>
      <c r="E21" s="5" t="n">
        <v>11</v>
      </c>
    </row>
    <row r="22" spans="1:5">
      <c r="A22" s="4" t="s">
        <v>1903</v>
      </c>
    </row>
    <row r="23" spans="1:5">
      <c r="A23" s="3" t="s">
        <v>1880</v>
      </c>
    </row>
    <row r="24" spans="1:5">
      <c r="A24" s="4" t="s">
        <v>1895</v>
      </c>
      <c r="C24" s="6" t="n">
        <v>7</v>
      </c>
      <c r="D24" s="6" t="n">
        <v>4</v>
      </c>
      <c r="E24" s="6" t="n">
        <v>4</v>
      </c>
    </row>
    <row r="25" spans="1:5"/>
    <row r="26" spans="1:5">
      <c r="A26" s="4" t="s">
        <v>36</v>
      </c>
      <c r="B26" s="4" t="s">
        <v>1904</v>
      </c>
    </row>
  </sheetData>
  <mergeCells count="4">
    <mergeCell ref="A1:B2"/>
    <mergeCell ref="C1:E1"/>
    <mergeCell ref="A25:D25"/>
    <mergeCell ref="B26:D2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5</v>
      </c>
      <c r="B1" s="2" t="s">
        <v>1</v>
      </c>
    </row>
    <row r="2" spans="1:3">
      <c r="B2" s="2" t="s">
        <v>1906</v>
      </c>
    </row>
    <row r="3" spans="1:3">
      <c r="A3" s="3" t="s">
        <v>1880</v>
      </c>
    </row>
    <row r="4" spans="1:3">
      <c r="A4" s="4" t="s">
        <v>1907</v>
      </c>
      <c r="B4" s="4" t="s">
        <v>723</v>
      </c>
    </row>
    <row r="5" spans="1:3">
      <c r="A5" s="3" t="s">
        <v>1908</v>
      </c>
    </row>
    <row r="6" spans="1:3">
      <c r="A6" s="4" t="s">
        <v>1909</v>
      </c>
      <c r="B6" s="5" t="n">
        <v>29605</v>
      </c>
    </row>
    <row r="7" spans="1:3">
      <c r="A7" s="4" t="s">
        <v>1910</v>
      </c>
      <c r="B7" s="5" t="n">
        <v>9669</v>
      </c>
    </row>
    <row r="8" spans="1:3">
      <c r="A8" s="4" t="s">
        <v>1911</v>
      </c>
      <c r="B8" s="5" t="n">
        <v>-16677</v>
      </c>
      <c r="C8" s="4" t="s">
        <v>36</v>
      </c>
    </row>
    <row r="9" spans="1:3">
      <c r="A9" s="4" t="s">
        <v>1912</v>
      </c>
      <c r="B9" s="5" t="n">
        <v>1106</v>
      </c>
    </row>
    <row r="10" spans="1:3">
      <c r="A10" s="4" t="s">
        <v>1913</v>
      </c>
      <c r="B10" s="5" t="n">
        <v>-1463</v>
      </c>
    </row>
    <row r="11" spans="1:3">
      <c r="A11" s="4" t="s">
        <v>1914</v>
      </c>
      <c r="B11" s="5" t="n">
        <v>22241</v>
      </c>
    </row>
    <row r="12" spans="1:3">
      <c r="A12" s="3" t="s">
        <v>1915</v>
      </c>
    </row>
    <row r="13" spans="1:3">
      <c r="A13" s="4" t="s">
        <v>1916</v>
      </c>
      <c r="B13" s="7" t="n">
        <v>32.59</v>
      </c>
    </row>
    <row r="14" spans="1:3">
      <c r="A14" s="4" t="s">
        <v>1917</v>
      </c>
      <c r="B14" s="8" t="n">
        <v>34.05</v>
      </c>
    </row>
    <row r="15" spans="1:3">
      <c r="A15" s="4" t="s">
        <v>1918</v>
      </c>
      <c r="B15" s="8" t="n">
        <v>33.41</v>
      </c>
      <c r="C15" s="4" t="s">
        <v>36</v>
      </c>
    </row>
    <row r="16" spans="1:3">
      <c r="A16" s="4" t="s">
        <v>1919</v>
      </c>
      <c r="B16" s="8" t="n">
        <v>33.41</v>
      </c>
    </row>
    <row r="17" spans="1:3">
      <c r="A17" s="4" t="s">
        <v>1920</v>
      </c>
      <c r="B17" s="8" t="n">
        <v>32.77</v>
      </c>
    </row>
    <row r="18" spans="1:3">
      <c r="A18" s="4" t="s">
        <v>1921</v>
      </c>
      <c r="B18" s="7" t="n">
        <v>32.64</v>
      </c>
    </row>
    <row r="19" spans="1:3">
      <c r="A19" s="4" t="s">
        <v>1922</v>
      </c>
      <c r="B19" s="5" t="n">
        <v>6400</v>
      </c>
    </row>
    <row r="20" spans="1:3">
      <c r="A20" s="4" t="s">
        <v>1923</v>
      </c>
      <c r="B20" s="5" t="n">
        <v>9900</v>
      </c>
    </row>
    <row r="21" spans="1:3">
      <c r="A21" s="4" t="s">
        <v>1924</v>
      </c>
      <c r="B21" s="5" t="n">
        <v>6600</v>
      </c>
    </row>
    <row r="22" spans="1:3">
      <c r="A22" s="4" t="s">
        <v>1925</v>
      </c>
      <c r="B22" s="6" t="n">
        <v>0</v>
      </c>
    </row>
    <row r="23" spans="1:3"/>
    <row r="24" spans="1:3">
      <c r="A24" s="4" t="s">
        <v>36</v>
      </c>
      <c r="B24" s="4" t="s">
        <v>1926</v>
      </c>
    </row>
  </sheetData>
  <mergeCells count="5">
    <mergeCell ref="A1:A2"/>
    <mergeCell ref="B1:C1"/>
    <mergeCell ref="B2:C2"/>
    <mergeCell ref="A23:C23"/>
    <mergeCell ref="B24:C2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24"/>
  </cols>
  <sheetData>
    <row r="1" spans="1:5">
      <c r="A1" s="1" t="s">
        <v>1927</v>
      </c>
      <c r="C1" s="2" t="s">
        <v>1</v>
      </c>
    </row>
    <row r="2" spans="1:5">
      <c r="C2" s="2" t="s">
        <v>1928</v>
      </c>
      <c r="D2" s="2" t="s">
        <v>294</v>
      </c>
      <c r="E2" s="2" t="s">
        <v>295</v>
      </c>
    </row>
    <row r="3" spans="1:5">
      <c r="A3" s="3" t="s">
        <v>1880</v>
      </c>
    </row>
    <row r="4" spans="1:5">
      <c r="A4" s="4" t="s">
        <v>1929</v>
      </c>
      <c r="B4" s="4" t="s">
        <v>36</v>
      </c>
      <c r="C4" s="6" t="n">
        <v>584</v>
      </c>
      <c r="D4" s="6" t="n">
        <v>293</v>
      </c>
      <c r="E4" s="6" t="n">
        <v>371</v>
      </c>
    </row>
    <row r="5" spans="1:5">
      <c r="A5" s="4" t="s">
        <v>1930</v>
      </c>
      <c r="C5" s="6" t="n">
        <v>254</v>
      </c>
      <c r="D5" s="6" t="n">
        <v>262</v>
      </c>
      <c r="E5" s="6" t="n">
        <v>279</v>
      </c>
    </row>
    <row r="6" spans="1:5">
      <c r="A6" s="4" t="s">
        <v>1931</v>
      </c>
      <c r="C6" s="4" t="s">
        <v>1932</v>
      </c>
      <c r="D6" s="4" t="s">
        <v>1932</v>
      </c>
      <c r="E6" s="4" t="s">
        <v>1933</v>
      </c>
    </row>
    <row r="7" spans="1:5">
      <c r="A7" s="4" t="s">
        <v>1934</v>
      </c>
      <c r="C7" s="10" t="n">
        <v>6.4</v>
      </c>
    </row>
    <row r="8" spans="1:5">
      <c r="A8" s="4" t="s">
        <v>1923</v>
      </c>
      <c r="C8" s="5" t="n">
        <v>9900</v>
      </c>
    </row>
    <row r="9" spans="1:5">
      <c r="A9" s="4" t="s">
        <v>1935</v>
      </c>
      <c r="C9" s="10" t="n">
        <v>6.6</v>
      </c>
    </row>
    <row r="10" spans="1:5">
      <c r="A10" s="4" t="s">
        <v>1936</v>
      </c>
      <c r="C10" s="6" t="n">
        <v>0</v>
      </c>
    </row>
    <row r="11" spans="1:5"/>
    <row r="12" spans="1:5">
      <c r="A12" s="4" t="s">
        <v>36</v>
      </c>
      <c r="B12" s="4" t="s">
        <v>1926</v>
      </c>
    </row>
  </sheetData>
  <mergeCells count="4">
    <mergeCell ref="A1:B2"/>
    <mergeCell ref="C1:E1"/>
    <mergeCell ref="A11:D11"/>
    <mergeCell ref="B12:D1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1937</v>
      </c>
      <c r="B1" s="2" t="s">
        <v>1</v>
      </c>
    </row>
    <row r="2" spans="1:2">
      <c r="B2" s="2" t="s">
        <v>1879</v>
      </c>
    </row>
    <row r="3" spans="1:2">
      <c r="A3" s="3" t="s">
        <v>1880</v>
      </c>
    </row>
    <row r="4" spans="1:2">
      <c r="A4" s="4" t="s">
        <v>1910</v>
      </c>
      <c r="B4" s="5" t="n">
        <v>1375000</v>
      </c>
    </row>
    <row r="5" spans="1:2">
      <c r="A5" s="4" t="s">
        <v>1901</v>
      </c>
    </row>
    <row r="6" spans="1:2">
      <c r="A6" s="3" t="s">
        <v>1880</v>
      </c>
    </row>
    <row r="7" spans="1:2">
      <c r="A7" s="4" t="s">
        <v>1907</v>
      </c>
      <c r="B7" s="4" t="s">
        <v>723</v>
      </c>
    </row>
    <row r="8" spans="1:2">
      <c r="A8" s="4" t="s">
        <v>1938</v>
      </c>
      <c r="B8" s="4" t="s">
        <v>1342</v>
      </c>
    </row>
    <row r="9" spans="1:2">
      <c r="A9" s="4" t="s">
        <v>1939</v>
      </c>
      <c r="B9" s="4" t="s">
        <v>1940</v>
      </c>
    </row>
    <row r="10" spans="1:2">
      <c r="A10" s="4" t="s">
        <v>1941</v>
      </c>
      <c r="B10" s="4" t="s">
        <v>1942</v>
      </c>
    </row>
    <row r="11" spans="1:2">
      <c r="A11" s="4" t="s">
        <v>1943</v>
      </c>
    </row>
    <row r="12" spans="1:2">
      <c r="A12" s="3" t="s">
        <v>1880</v>
      </c>
    </row>
    <row r="13" spans="1:2">
      <c r="A13" s="4" t="s">
        <v>1910</v>
      </c>
      <c r="B13" s="5" t="n">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944</v>
      </c>
      <c r="C1" s="2" t="s">
        <v>1</v>
      </c>
    </row>
    <row r="2" spans="1:5">
      <c r="C2" s="2" t="s">
        <v>2</v>
      </c>
      <c r="D2" s="2" t="s">
        <v>32</v>
      </c>
      <c r="E2" s="2" t="s">
        <v>33</v>
      </c>
    </row>
    <row r="3" spans="1:5">
      <c r="A3" s="3" t="s">
        <v>1880</v>
      </c>
    </row>
    <row r="4" spans="1:5">
      <c r="A4" s="4" t="s">
        <v>1945</v>
      </c>
      <c r="B4" s="4" t="s">
        <v>36</v>
      </c>
      <c r="C4" s="4" t="s">
        <v>1946</v>
      </c>
      <c r="D4" s="4" t="s">
        <v>1947</v>
      </c>
      <c r="E4" s="4" t="s">
        <v>1948</v>
      </c>
    </row>
    <row r="5" spans="1:5">
      <c r="A5" s="4" t="s">
        <v>1949</v>
      </c>
      <c r="B5" s="4" t="s">
        <v>68</v>
      </c>
      <c r="C5" s="4" t="s">
        <v>1950</v>
      </c>
      <c r="D5" s="4" t="s">
        <v>1951</v>
      </c>
      <c r="E5" s="4" t="s">
        <v>1952</v>
      </c>
    </row>
    <row r="6" spans="1:5">
      <c r="A6" s="4" t="s">
        <v>1953</v>
      </c>
      <c r="B6" s="4" t="s">
        <v>70</v>
      </c>
      <c r="C6" s="4" t="s">
        <v>1954</v>
      </c>
      <c r="D6" s="4" t="s">
        <v>1955</v>
      </c>
      <c r="E6" s="4" t="s">
        <v>1956</v>
      </c>
    </row>
    <row r="7" spans="1:5">
      <c r="A7" s="4" t="s">
        <v>1957</v>
      </c>
      <c r="B7" s="4" t="s">
        <v>72</v>
      </c>
      <c r="C7" s="4" t="s">
        <v>1958</v>
      </c>
      <c r="D7" s="4" t="s">
        <v>1958</v>
      </c>
      <c r="E7" s="4" t="s">
        <v>1958</v>
      </c>
    </row>
    <row r="8" spans="1:5"/>
    <row r="9" spans="1:5">
      <c r="A9" s="4" t="s">
        <v>36</v>
      </c>
      <c r="B9" s="4" t="s">
        <v>1959</v>
      </c>
    </row>
    <row r="10" spans="1:5">
      <c r="A10" s="4" t="s">
        <v>68</v>
      </c>
      <c r="B10" s="4" t="s">
        <v>1960</v>
      </c>
    </row>
    <row r="11" spans="1:5">
      <c r="A11" s="4" t="s">
        <v>70</v>
      </c>
      <c r="B11" s="4" t="s">
        <v>1961</v>
      </c>
    </row>
    <row r="12" spans="1:5">
      <c r="A12" s="4" t="s">
        <v>72</v>
      </c>
      <c r="B12" s="4" t="s">
        <v>1962</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963</v>
      </c>
      <c r="B1" s="2" t="s">
        <v>1</v>
      </c>
    </row>
    <row r="2" spans="1:3">
      <c r="B2" s="2" t="s">
        <v>1964</v>
      </c>
    </row>
    <row r="3" spans="1:3">
      <c r="A3" s="3" t="s">
        <v>1965</v>
      </c>
    </row>
    <row r="4" spans="1:3">
      <c r="A4" s="4" t="s">
        <v>1966</v>
      </c>
      <c r="B4" s="5" t="n">
        <v>186676</v>
      </c>
    </row>
    <row r="5" spans="1:3">
      <c r="A5" s="4" t="s">
        <v>1967</v>
      </c>
      <c r="B5" s="5" t="n">
        <v>1375</v>
      </c>
    </row>
    <row r="6" spans="1:3">
      <c r="A6" s="4" t="s">
        <v>1968</v>
      </c>
      <c r="B6" s="5" t="n">
        <v>-34686</v>
      </c>
    </row>
    <row r="7" spans="1:3">
      <c r="A7" s="4" t="s">
        <v>1969</v>
      </c>
      <c r="B7" s="5" t="n">
        <v>-1208</v>
      </c>
    </row>
    <row r="8" spans="1:3">
      <c r="A8" s="4" t="s">
        <v>1970</v>
      </c>
      <c r="B8" s="5" t="n">
        <v>-1400</v>
      </c>
    </row>
    <row r="9" spans="1:3">
      <c r="A9" s="4" t="s">
        <v>1971</v>
      </c>
      <c r="B9" s="5" t="n">
        <v>150757</v>
      </c>
    </row>
    <row r="10" spans="1:3">
      <c r="A10" s="4" t="s">
        <v>1972</v>
      </c>
      <c r="B10" s="5" t="n">
        <v>150368</v>
      </c>
      <c r="C10" s="4" t="s">
        <v>36</v>
      </c>
    </row>
    <row r="11" spans="1:3">
      <c r="A11" s="4" t="s">
        <v>1973</v>
      </c>
      <c r="B11" s="5" t="n">
        <v>108747</v>
      </c>
    </row>
    <row r="12" spans="1:3">
      <c r="A12" s="3" t="s">
        <v>1974</v>
      </c>
    </row>
    <row r="13" spans="1:3">
      <c r="A13" s="4" t="s">
        <v>1975</v>
      </c>
      <c r="B13" s="7" t="n">
        <v>26.86</v>
      </c>
    </row>
    <row r="14" spans="1:3">
      <c r="A14" s="4" t="s">
        <v>1976</v>
      </c>
      <c r="B14" s="8" t="n">
        <v>34.06</v>
      </c>
    </row>
    <row r="15" spans="1:3">
      <c r="A15" s="4" t="s">
        <v>1977</v>
      </c>
      <c r="B15" s="8" t="n">
        <v>24.94</v>
      </c>
    </row>
    <row r="16" spans="1:3">
      <c r="A16" s="4" t="s">
        <v>1978</v>
      </c>
      <c r="B16" s="8" t="n">
        <v>34.26</v>
      </c>
    </row>
    <row r="17" spans="1:3">
      <c r="A17" s="4" t="s">
        <v>1979</v>
      </c>
      <c r="B17" s="8" t="n">
        <v>30.78</v>
      </c>
    </row>
    <row r="18" spans="1:3">
      <c r="A18" s="4" t="s">
        <v>1980</v>
      </c>
      <c r="B18" s="8" t="n">
        <v>27.27</v>
      </c>
    </row>
    <row r="19" spans="1:3">
      <c r="A19" s="4" t="s">
        <v>1981</v>
      </c>
      <c r="B19" s="8" t="n">
        <v>27.25</v>
      </c>
      <c r="C19" s="4" t="s">
        <v>36</v>
      </c>
    </row>
    <row r="20" spans="1:3">
      <c r="A20" s="4" t="s">
        <v>1982</v>
      </c>
      <c r="B20" s="7" t="n">
        <v>24.49</v>
      </c>
    </row>
    <row r="21" spans="1:3">
      <c r="A21" s="4" t="s">
        <v>1983</v>
      </c>
      <c r="B21" s="4" t="s">
        <v>1984</v>
      </c>
    </row>
    <row r="22" spans="1:3">
      <c r="A22" s="4" t="s">
        <v>1985</v>
      </c>
      <c r="B22" s="4" t="s">
        <v>1984</v>
      </c>
      <c r="C22" s="4" t="s">
        <v>36</v>
      </c>
    </row>
    <row r="23" spans="1:3">
      <c r="A23" s="4" t="s">
        <v>1986</v>
      </c>
      <c r="B23" s="4" t="s">
        <v>1987</v>
      </c>
    </row>
    <row r="24" spans="1:3">
      <c r="A24" s="4" t="s">
        <v>1988</v>
      </c>
      <c r="B24" s="6" t="n">
        <v>1350</v>
      </c>
      <c r="C24" s="4" t="s">
        <v>68</v>
      </c>
    </row>
    <row r="25" spans="1:3">
      <c r="A25" s="4" t="s">
        <v>1989</v>
      </c>
      <c r="B25" s="5" t="n">
        <v>1349</v>
      </c>
      <c r="C25" s="4" t="s">
        <v>39</v>
      </c>
    </row>
    <row r="26" spans="1:3">
      <c r="A26" s="4" t="s">
        <v>1990</v>
      </c>
      <c r="B26" s="6" t="n">
        <v>1276</v>
      </c>
      <c r="C26" s="4" t="s">
        <v>68</v>
      </c>
    </row>
    <row r="27" spans="1:3"/>
    <row r="28" spans="1:3">
      <c r="A28" s="4" t="s">
        <v>36</v>
      </c>
      <c r="B28" s="4" t="s">
        <v>1991</v>
      </c>
    </row>
    <row r="29" spans="1:3">
      <c r="A29" s="4" t="s">
        <v>68</v>
      </c>
      <c r="B29" s="4" t="s">
        <v>1992</v>
      </c>
    </row>
  </sheetData>
  <mergeCells count="6">
    <mergeCell ref="A1:A2"/>
    <mergeCell ref="B1:C1"/>
    <mergeCell ref="B2:C2"/>
    <mergeCell ref="A27:C27"/>
    <mergeCell ref="B28:C28"/>
    <mergeCell ref="B29:C2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17"/>
    <col customWidth="1" max="4" min="4" width="22"/>
    <col customWidth="1" max="5" min="5" width="24"/>
  </cols>
  <sheetData>
    <row r="1" spans="1:5">
      <c r="A1" s="1" t="s">
        <v>1993</v>
      </c>
      <c r="C1" s="2" t="s">
        <v>1</v>
      </c>
    </row>
    <row r="2" spans="1:5">
      <c r="C2" s="2" t="s">
        <v>2</v>
      </c>
      <c r="D2" s="2" t="s">
        <v>32</v>
      </c>
      <c r="E2" s="2" t="s">
        <v>33</v>
      </c>
    </row>
    <row r="3" spans="1:5">
      <c r="A3" s="3" t="s">
        <v>1880</v>
      </c>
    </row>
    <row r="4" spans="1:5">
      <c r="A4" s="4" t="s">
        <v>1994</v>
      </c>
      <c r="C4" s="7" t="n">
        <v>4.01</v>
      </c>
      <c r="D4" s="7" t="n">
        <v>3.89</v>
      </c>
      <c r="E4" s="7" t="n">
        <v>4.3</v>
      </c>
    </row>
    <row r="5" spans="1:5">
      <c r="A5" s="4" t="s">
        <v>1995</v>
      </c>
      <c r="C5" s="6" t="n">
        <v>331</v>
      </c>
      <c r="D5" s="6" t="n">
        <v>389</v>
      </c>
      <c r="E5" s="6" t="n">
        <v>666</v>
      </c>
    </row>
    <row r="6" spans="1:5">
      <c r="A6" s="4" t="s">
        <v>1996</v>
      </c>
      <c r="B6" s="4" t="s">
        <v>36</v>
      </c>
      <c r="C6" s="5" t="n">
        <v>862</v>
      </c>
      <c r="D6" s="5" t="n">
        <v>1019</v>
      </c>
      <c r="E6" s="5" t="n">
        <v>1263</v>
      </c>
    </row>
    <row r="7" spans="1:5">
      <c r="A7" s="4" t="s">
        <v>1997</v>
      </c>
      <c r="C7" s="5" t="n">
        <v>95</v>
      </c>
      <c r="D7" s="5" t="n">
        <v>112</v>
      </c>
      <c r="E7" s="5" t="n">
        <v>187</v>
      </c>
    </row>
    <row r="8" spans="1:5">
      <c r="A8" s="4" t="s">
        <v>1901</v>
      </c>
    </row>
    <row r="9" spans="1:5">
      <c r="A9" s="3" t="s">
        <v>1880</v>
      </c>
    </row>
    <row r="10" spans="1:5">
      <c r="A10" s="4" t="s">
        <v>1998</v>
      </c>
      <c r="C10" s="6" t="n">
        <v>10</v>
      </c>
      <c r="D10" s="6" t="n">
        <v>58</v>
      </c>
      <c r="E10" s="6" t="n">
        <v>159</v>
      </c>
    </row>
    <row r="11" spans="1:5">
      <c r="A11" s="4" t="s">
        <v>1999</v>
      </c>
      <c r="C11" s="4" t="s">
        <v>2000</v>
      </c>
      <c r="D11" s="4" t="s">
        <v>2001</v>
      </c>
      <c r="E11" s="4" t="s">
        <v>1933</v>
      </c>
    </row>
    <row r="12" spans="1:5"/>
    <row r="13" spans="1:5">
      <c r="A13" s="4" t="s">
        <v>36</v>
      </c>
      <c r="B13" s="4" t="s">
        <v>67</v>
      </c>
    </row>
  </sheetData>
  <mergeCells count="4">
    <mergeCell ref="A1:B2"/>
    <mergeCell ref="C1:E1"/>
    <mergeCell ref="A12:D12"/>
    <mergeCell ref="B13:D1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002</v>
      </c>
      <c r="B1" s="2" t="s">
        <v>1</v>
      </c>
    </row>
    <row r="2" spans="1:2">
      <c r="B2" s="2" t="s">
        <v>2</v>
      </c>
    </row>
    <row r="3" spans="1:2">
      <c r="A3" s="3" t="s">
        <v>1880</v>
      </c>
    </row>
    <row r="4" spans="1:2">
      <c r="A4" s="4" t="s">
        <v>2003</v>
      </c>
      <c r="B4" s="4" t="s">
        <v>723</v>
      </c>
    </row>
    <row r="5" spans="1:2">
      <c r="A5" s="4" t="s">
        <v>1907</v>
      </c>
      <c r="B5" s="4" t="s">
        <v>700</v>
      </c>
    </row>
    <row r="6" spans="1:2">
      <c r="A6" s="4" t="s">
        <v>2004</v>
      </c>
    </row>
    <row r="7" spans="1:2">
      <c r="A7" s="3" t="s">
        <v>1880</v>
      </c>
    </row>
    <row r="8" spans="1:2">
      <c r="A8" s="4" t="s">
        <v>2005</v>
      </c>
      <c r="B8" s="4" t="s">
        <v>970</v>
      </c>
    </row>
    <row r="9" spans="1:2">
      <c r="A9" s="4" t="s">
        <v>2006</v>
      </c>
    </row>
    <row r="10" spans="1:2">
      <c r="A10" s="3" t="s">
        <v>1880</v>
      </c>
    </row>
    <row r="11" spans="1:2">
      <c r="A11" s="4" t="s">
        <v>2005</v>
      </c>
      <c r="B11" s="4" t="s">
        <v>200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08</v>
      </c>
      <c r="B1" s="2" t="s">
        <v>1</v>
      </c>
    </row>
    <row r="2" spans="1:3">
      <c r="B2" s="2" t="s">
        <v>1906</v>
      </c>
    </row>
    <row r="3" spans="1:3">
      <c r="A3" s="3" t="s">
        <v>1915</v>
      </c>
    </row>
    <row r="4" spans="1:3">
      <c r="A4" s="4" t="s">
        <v>2009</v>
      </c>
      <c r="B4" s="5" t="n">
        <v>150368</v>
      </c>
      <c r="C4" s="4" t="s">
        <v>36</v>
      </c>
    </row>
    <row r="5" spans="1:3">
      <c r="A5" s="4" t="s">
        <v>1900</v>
      </c>
    </row>
    <row r="6" spans="1:3">
      <c r="A6" s="3" t="s">
        <v>1908</v>
      </c>
    </row>
    <row r="7" spans="1:3">
      <c r="A7" s="4" t="s">
        <v>1909</v>
      </c>
      <c r="B7" s="5" t="n">
        <v>22266</v>
      </c>
    </row>
    <row r="8" spans="1:3">
      <c r="A8" s="4" t="s">
        <v>1910</v>
      </c>
      <c r="B8" s="5" t="n">
        <v>7013</v>
      </c>
    </row>
    <row r="9" spans="1:3">
      <c r="A9" s="4" t="s">
        <v>1911</v>
      </c>
      <c r="B9" s="5" t="n">
        <v>-7196</v>
      </c>
    </row>
    <row r="10" spans="1:3">
      <c r="A10" s="4" t="s">
        <v>1913</v>
      </c>
      <c r="B10" s="5" t="n">
        <v>-1110</v>
      </c>
    </row>
    <row r="11" spans="1:3">
      <c r="A11" s="4" t="s">
        <v>1914</v>
      </c>
      <c r="B11" s="5" t="n">
        <v>20973</v>
      </c>
      <c r="C11" s="4" t="s">
        <v>68</v>
      </c>
    </row>
    <row r="12" spans="1:3">
      <c r="A12" s="3" t="s">
        <v>1915</v>
      </c>
    </row>
    <row r="13" spans="1:3">
      <c r="A13" s="4" t="s">
        <v>1916</v>
      </c>
      <c r="B13" s="7" t="n">
        <v>32.48</v>
      </c>
    </row>
    <row r="14" spans="1:3">
      <c r="A14" s="4" t="s">
        <v>2010</v>
      </c>
      <c r="B14" s="8" t="n">
        <v>34.06</v>
      </c>
    </row>
    <row r="15" spans="1:3">
      <c r="A15" s="4" t="s">
        <v>1918</v>
      </c>
      <c r="B15" s="8" t="n">
        <v>34.28</v>
      </c>
    </row>
    <row r="16" spans="1:3">
      <c r="A16" s="4" t="s">
        <v>1920</v>
      </c>
      <c r="B16" s="8" t="n">
        <v>33.62</v>
      </c>
    </row>
    <row r="17" spans="1:3">
      <c r="A17" s="4" t="s">
        <v>1921</v>
      </c>
      <c r="B17" s="7" t="n">
        <v>36.22</v>
      </c>
      <c r="C17" s="4" t="s">
        <v>68</v>
      </c>
    </row>
    <row r="18" spans="1:3">
      <c r="A18" s="4" t="s">
        <v>2009</v>
      </c>
      <c r="B18" s="5" t="n">
        <v>35000</v>
      </c>
    </row>
    <row r="19" spans="1:3">
      <c r="A19" s="4" t="s">
        <v>1922</v>
      </c>
      <c r="B19" s="5" t="n">
        <v>5700</v>
      </c>
    </row>
    <row r="20" spans="1:3">
      <c r="A20" s="4" t="s">
        <v>1923</v>
      </c>
      <c r="B20" s="5" t="n">
        <v>2800</v>
      </c>
    </row>
    <row r="21" spans="1:3">
      <c r="A21" s="4" t="s">
        <v>1924</v>
      </c>
      <c r="B21" s="5" t="n">
        <v>5900</v>
      </c>
    </row>
    <row r="22" spans="1:3">
      <c r="A22" s="4" t="s">
        <v>1925</v>
      </c>
      <c r="B22" s="6" t="n">
        <v>0</v>
      </c>
    </row>
    <row r="23" spans="1:3"/>
    <row r="24" spans="1:3">
      <c r="A24" s="4" t="s">
        <v>36</v>
      </c>
      <c r="B24" s="4" t="s">
        <v>1991</v>
      </c>
    </row>
    <row r="25" spans="1:3">
      <c r="A25" s="4" t="s">
        <v>68</v>
      </c>
      <c r="B25" s="4" t="s">
        <v>2011</v>
      </c>
    </row>
  </sheetData>
  <mergeCells count="6">
    <mergeCell ref="A1:A2"/>
    <mergeCell ref="B1:C1"/>
    <mergeCell ref="B2:C2"/>
    <mergeCell ref="A23:C23"/>
    <mergeCell ref="B24:C24"/>
    <mergeCell ref="B25:C2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012</v>
      </c>
      <c r="B1" s="2" t="s">
        <v>1</v>
      </c>
    </row>
    <row r="2" spans="1:4">
      <c r="B2" s="2" t="s">
        <v>2</v>
      </c>
      <c r="C2" s="2" t="s">
        <v>32</v>
      </c>
      <c r="D2" s="2" t="s">
        <v>33</v>
      </c>
    </row>
    <row r="3" spans="1:4">
      <c r="A3" s="3" t="s">
        <v>1880</v>
      </c>
    </row>
    <row r="4" spans="1:4">
      <c r="A4" s="4" t="s">
        <v>1929</v>
      </c>
      <c r="B4" s="6" t="n">
        <v>131</v>
      </c>
      <c r="C4" s="6" t="n">
        <v>118</v>
      </c>
      <c r="D4" s="6" t="n">
        <v>60</v>
      </c>
    </row>
    <row r="5" spans="1:4">
      <c r="A5" s="4" t="s">
        <v>2013</v>
      </c>
      <c r="B5" s="6" t="n">
        <v>94</v>
      </c>
      <c r="C5" s="6" t="n">
        <v>93</v>
      </c>
      <c r="D5" s="6" t="n">
        <v>102</v>
      </c>
    </row>
    <row r="6" spans="1:4">
      <c r="A6" s="4" t="s">
        <v>2014</v>
      </c>
      <c r="B6" s="4" t="s">
        <v>1932</v>
      </c>
      <c r="C6" s="4" t="s">
        <v>1933</v>
      </c>
      <c r="D6" s="4" t="s">
        <v>19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015</v>
      </c>
      <c r="B1" s="2" t="s">
        <v>2016</v>
      </c>
      <c r="C1" s="2" t="s">
        <v>2017</v>
      </c>
    </row>
    <row r="2" spans="1:3">
      <c r="A2" s="3" t="s">
        <v>1880</v>
      </c>
    </row>
    <row r="3" spans="1:3">
      <c r="A3" s="4" t="s">
        <v>2018</v>
      </c>
      <c r="B3" s="5" t="n">
        <v>20</v>
      </c>
      <c r="C3" s="5" t="n">
        <v>20</v>
      </c>
    </row>
    <row r="4" spans="1:3">
      <c r="A4" s="4" t="s">
        <v>2019</v>
      </c>
      <c r="B4" s="4" t="s">
        <v>2020</v>
      </c>
    </row>
    <row r="5" spans="1:3">
      <c r="A5" s="4" t="s">
        <v>2003</v>
      </c>
      <c r="B5" s="4" t="s">
        <v>1342</v>
      </c>
    </row>
    <row r="6" spans="1:3">
      <c r="A6" s="4" t="s">
        <v>2021</v>
      </c>
      <c r="B6" s="5" t="n">
        <v>2900</v>
      </c>
      <c r="C6" s="5" t="n">
        <v>150</v>
      </c>
    </row>
    <row r="7" spans="1:3">
      <c r="A7" s="4" t="s">
        <v>1925</v>
      </c>
      <c r="B7" s="6" t="n">
        <v>0</v>
      </c>
      <c r="C7" s="6" t="n">
        <v>0</v>
      </c>
    </row>
    <row r="8" spans="1:3">
      <c r="A8" s="4" t="s">
        <v>2004</v>
      </c>
    </row>
    <row r="9" spans="1:3">
      <c r="A9" s="3" t="s">
        <v>1880</v>
      </c>
    </row>
    <row r="10" spans="1:3">
      <c r="A10" s="4" t="s">
        <v>1938</v>
      </c>
      <c r="C10" s="4" t="s">
        <v>700</v>
      </c>
    </row>
    <row r="11" spans="1:3">
      <c r="A11" s="4" t="s">
        <v>2006</v>
      </c>
    </row>
    <row r="12" spans="1:3">
      <c r="A12" s="3" t="s">
        <v>1880</v>
      </c>
    </row>
    <row r="13" spans="1:3">
      <c r="A13" s="4" t="s">
        <v>1938</v>
      </c>
      <c r="C13" s="4" t="s">
        <v>20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6"/>
  </cols>
  <sheetData>
    <row r="1" spans="1:5">
      <c r="A1" s="1" t="s">
        <v>2023</v>
      </c>
      <c r="C1" s="2" t="s">
        <v>1</v>
      </c>
    </row>
    <row r="2" spans="1:5">
      <c r="C2" s="2" t="s">
        <v>2</v>
      </c>
      <c r="D2" s="2" t="s">
        <v>32</v>
      </c>
      <c r="E2" s="2" t="s">
        <v>33</v>
      </c>
    </row>
    <row r="3" spans="1:5">
      <c r="A3" s="3" t="s">
        <v>1880</v>
      </c>
    </row>
    <row r="4" spans="1:5">
      <c r="A4" s="4" t="s">
        <v>1945</v>
      </c>
      <c r="B4" s="4" t="s">
        <v>36</v>
      </c>
      <c r="C4" s="4" t="s">
        <v>1946</v>
      </c>
      <c r="D4" s="4" t="s">
        <v>1947</v>
      </c>
      <c r="E4" s="4" t="s">
        <v>1948</v>
      </c>
    </row>
    <row r="5" spans="1:5">
      <c r="A5" s="4" t="s">
        <v>1949</v>
      </c>
      <c r="B5" s="4" t="s">
        <v>68</v>
      </c>
      <c r="C5" s="4" t="s">
        <v>2024</v>
      </c>
      <c r="D5" s="4" t="s">
        <v>2025</v>
      </c>
      <c r="E5" s="4" t="s">
        <v>2026</v>
      </c>
    </row>
    <row r="6" spans="1:5">
      <c r="A6" s="4" t="s">
        <v>1953</v>
      </c>
      <c r="B6" s="4" t="s">
        <v>70</v>
      </c>
      <c r="C6" s="4" t="s">
        <v>1954</v>
      </c>
      <c r="D6" s="4" t="s">
        <v>1955</v>
      </c>
      <c r="E6" s="4" t="s">
        <v>2027</v>
      </c>
    </row>
    <row r="7" spans="1:5">
      <c r="A7" s="4" t="s">
        <v>1938</v>
      </c>
      <c r="C7" s="4" t="s">
        <v>2028</v>
      </c>
      <c r="D7" s="4" t="s">
        <v>2029</v>
      </c>
      <c r="E7" s="4" t="s">
        <v>2030</v>
      </c>
    </row>
    <row r="8" spans="1:5"/>
    <row r="9" spans="1:5">
      <c r="A9" s="4" t="s">
        <v>36</v>
      </c>
      <c r="B9" s="4" t="s">
        <v>2031</v>
      </c>
    </row>
    <row r="10" spans="1:5">
      <c r="A10" s="4" t="s">
        <v>68</v>
      </c>
      <c r="B10" s="4" t="s">
        <v>1960</v>
      </c>
    </row>
    <row r="11" spans="1:5">
      <c r="A11" s="4" t="s">
        <v>70</v>
      </c>
      <c r="B11" s="4" t="s">
        <v>1961</v>
      </c>
    </row>
  </sheetData>
  <mergeCells count="6">
    <mergeCell ref="A1:B2"/>
    <mergeCell ref="C1:E1"/>
    <mergeCell ref="A8:D8"/>
    <mergeCell ref="B9:D9"/>
    <mergeCell ref="B10:D10"/>
    <mergeCell ref="B11:D1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2</v>
      </c>
      <c r="B1" s="2" t="s">
        <v>1</v>
      </c>
    </row>
    <row r="2" spans="1:4">
      <c r="B2" s="2" t="s">
        <v>2</v>
      </c>
      <c r="C2" s="2" t="s">
        <v>32</v>
      </c>
      <c r="D2" s="2" t="s">
        <v>33</v>
      </c>
    </row>
    <row r="3" spans="1:4">
      <c r="A3" s="3" t="s">
        <v>1908</v>
      </c>
    </row>
    <row r="4" spans="1:4">
      <c r="A4" s="4" t="s">
        <v>1909</v>
      </c>
      <c r="B4" s="5" t="n">
        <v>62007</v>
      </c>
    </row>
    <row r="5" spans="1:4">
      <c r="A5" s="4" t="s">
        <v>1910</v>
      </c>
      <c r="B5" s="5" t="n">
        <v>52574</v>
      </c>
    </row>
    <row r="6" spans="1:4">
      <c r="A6" s="4" t="s">
        <v>1911</v>
      </c>
      <c r="B6" s="5" t="n">
        <v>-5805</v>
      </c>
    </row>
    <row r="7" spans="1:4">
      <c r="A7" s="4" t="s">
        <v>1913</v>
      </c>
      <c r="B7" s="5" t="n">
        <v>-4870</v>
      </c>
    </row>
    <row r="8" spans="1:4">
      <c r="A8" s="4" t="s">
        <v>1914</v>
      </c>
      <c r="B8" s="5" t="n">
        <v>103906</v>
      </c>
      <c r="C8" s="5" t="n">
        <v>62007</v>
      </c>
    </row>
    <row r="9" spans="1:4">
      <c r="A9" s="3" t="s">
        <v>2033</v>
      </c>
    </row>
    <row r="10" spans="1:4">
      <c r="A10" s="4" t="s">
        <v>2034</v>
      </c>
      <c r="B10" s="7" t="n">
        <v>5.97</v>
      </c>
    </row>
    <row r="11" spans="1:4">
      <c r="A11" s="4" t="s">
        <v>2035</v>
      </c>
      <c r="B11" s="8" t="n">
        <v>6.23</v>
      </c>
      <c r="C11" s="7" t="n">
        <v>5.83</v>
      </c>
      <c r="D11" s="7" t="n">
        <v>6.66</v>
      </c>
    </row>
    <row r="12" spans="1:4">
      <c r="A12" s="4" t="s">
        <v>2036</v>
      </c>
      <c r="B12" s="8" t="n">
        <v>6.5</v>
      </c>
    </row>
    <row r="13" spans="1:4">
      <c r="A13" s="4" t="s">
        <v>2037</v>
      </c>
      <c r="B13" s="8" t="n">
        <v>6.02</v>
      </c>
    </row>
    <row r="14" spans="1:4">
      <c r="A14" s="4" t="s">
        <v>2038</v>
      </c>
      <c r="B14" s="8" t="n">
        <v>6.07</v>
      </c>
      <c r="C14" s="8" t="n">
        <v>5.97</v>
      </c>
    </row>
    <row r="15" spans="1:4">
      <c r="A15" s="3" t="s">
        <v>2039</v>
      </c>
    </row>
    <row r="16" spans="1:4">
      <c r="A16" s="4" t="s">
        <v>2040</v>
      </c>
      <c r="B16" s="8" t="n">
        <v>31.1</v>
      </c>
    </row>
    <row r="17" spans="1:4">
      <c r="A17" s="4" t="s">
        <v>2041</v>
      </c>
      <c r="B17" s="8" t="n">
        <v>34.06</v>
      </c>
    </row>
    <row r="18" spans="1:4">
      <c r="A18" s="4" t="s">
        <v>2042</v>
      </c>
      <c r="B18" s="8" t="n">
        <v>32.25</v>
      </c>
    </row>
    <row r="19" spans="1:4">
      <c r="A19" s="4" t="s">
        <v>2043</v>
      </c>
      <c r="B19" s="8" t="n">
        <v>32.36</v>
      </c>
    </row>
    <row r="20" spans="1:4">
      <c r="A20" s="4" t="s">
        <v>2044</v>
      </c>
      <c r="B20" s="7" t="n">
        <v>32.47</v>
      </c>
      <c r="C20" s="7" t="n">
        <v>31.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5"/>
  </cols>
  <sheetData>
    <row r="1" spans="1:4">
      <c r="A1" s="1" t="s">
        <v>2045</v>
      </c>
      <c r="C1" s="2" t="s">
        <v>2046</v>
      </c>
      <c r="D1" s="2" t="s">
        <v>1906</v>
      </c>
    </row>
    <row r="2" spans="1:4">
      <c r="A2" s="4" t="s">
        <v>1899</v>
      </c>
    </row>
    <row r="3" spans="1:4">
      <c r="A3" s="3" t="s">
        <v>1880</v>
      </c>
    </row>
    <row r="4" spans="1:4">
      <c r="A4" s="4" t="s">
        <v>2047</v>
      </c>
      <c r="B4" s="4" t="s">
        <v>39</v>
      </c>
      <c r="D4" s="5" t="n">
        <v>124745000</v>
      </c>
    </row>
    <row r="5" spans="1:4">
      <c r="A5" s="4" t="s">
        <v>2048</v>
      </c>
      <c r="B5" s="4" t="s">
        <v>39</v>
      </c>
      <c r="D5" s="7" t="n">
        <v>31.37</v>
      </c>
    </row>
    <row r="6" spans="1:4">
      <c r="A6" s="4" t="s">
        <v>2049</v>
      </c>
      <c r="B6" s="4" t="s">
        <v>39</v>
      </c>
      <c r="D6" s="4" t="s">
        <v>2050</v>
      </c>
    </row>
    <row r="7" spans="1:4">
      <c r="A7" s="4" t="s">
        <v>2051</v>
      </c>
      <c r="B7" s="4" t="s">
        <v>39</v>
      </c>
      <c r="D7" s="6" t="n">
        <v>896000000</v>
      </c>
    </row>
    <row r="8" spans="1:4">
      <c r="A8" s="4" t="s">
        <v>2052</v>
      </c>
      <c r="B8" s="4" t="s">
        <v>2053</v>
      </c>
      <c r="D8" s="5" t="n">
        <v>20839000</v>
      </c>
    </row>
    <row r="9" spans="1:4">
      <c r="A9" s="4" t="s">
        <v>2054</v>
      </c>
      <c r="B9" s="4" t="s">
        <v>2053</v>
      </c>
      <c r="D9" s="7" t="n">
        <v>25.89</v>
      </c>
    </row>
    <row r="10" spans="1:4">
      <c r="A10" s="4" t="s">
        <v>2055</v>
      </c>
      <c r="B10" s="4" t="s">
        <v>2053</v>
      </c>
      <c r="D10" s="4" t="s">
        <v>2056</v>
      </c>
    </row>
    <row r="11" spans="1:4">
      <c r="A11" s="4" t="s">
        <v>2057</v>
      </c>
      <c r="B11" s="4" t="s">
        <v>2053</v>
      </c>
      <c r="D11" s="6" t="n">
        <v>335000000</v>
      </c>
    </row>
    <row r="12" spans="1:4">
      <c r="A12" s="4" t="s">
        <v>2058</v>
      </c>
      <c r="B12" s="4" t="s">
        <v>1385</v>
      </c>
      <c r="D12" s="5" t="n">
        <v>95485000</v>
      </c>
    </row>
    <row r="13" spans="1:4">
      <c r="A13" s="4" t="s">
        <v>2059</v>
      </c>
      <c r="B13" s="4" t="s">
        <v>1385</v>
      </c>
      <c r="D13" s="7" t="n">
        <v>32.45</v>
      </c>
    </row>
    <row r="14" spans="1:4">
      <c r="A14" s="4" t="s">
        <v>2060</v>
      </c>
      <c r="B14" s="4" t="s">
        <v>1385</v>
      </c>
      <c r="D14" s="4" t="s">
        <v>2061</v>
      </c>
    </row>
    <row r="15" spans="1:4">
      <c r="A15" s="4" t="s">
        <v>2062</v>
      </c>
      <c r="B15" s="4" t="s">
        <v>1385</v>
      </c>
      <c r="D15" s="6" t="n">
        <v>516000000</v>
      </c>
    </row>
    <row r="16" spans="1:4">
      <c r="A16" s="4" t="s">
        <v>2063</v>
      </c>
      <c r="D16" s="5" t="n">
        <v>11327156</v>
      </c>
    </row>
    <row r="17" spans="1:4">
      <c r="A17" s="4" t="s">
        <v>2064</v>
      </c>
      <c r="D17" s="7" t="n">
        <v>22.26</v>
      </c>
    </row>
    <row r="18" spans="1:4">
      <c r="A18" s="4" t="s">
        <v>2065</v>
      </c>
      <c r="D18" s="5" t="n">
        <v>46278</v>
      </c>
    </row>
    <row r="19" spans="1:4">
      <c r="A19" s="4" t="s">
        <v>2066</v>
      </c>
      <c r="D19" s="7" t="n">
        <v>22.65</v>
      </c>
    </row>
    <row r="20" spans="1:4">
      <c r="A20" s="4" t="s">
        <v>1922</v>
      </c>
      <c r="D20" s="5" t="n">
        <v>7000000</v>
      </c>
    </row>
    <row r="21" spans="1:4">
      <c r="A21" s="4" t="s">
        <v>1923</v>
      </c>
      <c r="C21" s="5" t="n">
        <v>2900</v>
      </c>
      <c r="D21" s="5" t="n">
        <v>150</v>
      </c>
    </row>
    <row r="22" spans="1:4">
      <c r="A22" s="4" t="s">
        <v>1924</v>
      </c>
      <c r="D22" s="5" t="n">
        <v>7200000</v>
      </c>
    </row>
    <row r="23" spans="1:4">
      <c r="A23" s="4" t="s">
        <v>1925</v>
      </c>
      <c r="C23" s="6" t="n">
        <v>0</v>
      </c>
      <c r="D23" s="6" t="n">
        <v>0</v>
      </c>
    </row>
    <row r="24" spans="1:4">
      <c r="A24" s="4" t="s">
        <v>2067</v>
      </c>
    </row>
    <row r="25" spans="1:4">
      <c r="A25" s="3" t="s">
        <v>1880</v>
      </c>
    </row>
    <row r="26" spans="1:4">
      <c r="A26" s="4" t="s">
        <v>2047</v>
      </c>
      <c r="B26" s="4" t="s">
        <v>1392</v>
      </c>
      <c r="D26" s="5" t="n">
        <v>36000</v>
      </c>
    </row>
    <row r="27" spans="1:4">
      <c r="A27" s="4" t="s">
        <v>2049</v>
      </c>
      <c r="B27" s="4" t="s">
        <v>1392</v>
      </c>
      <c r="D27" s="4" t="s">
        <v>2068</v>
      </c>
    </row>
    <row r="28" spans="1:4">
      <c r="A28" s="4" t="s">
        <v>2051</v>
      </c>
      <c r="B28" s="4" t="s">
        <v>1392</v>
      </c>
      <c r="D28" s="6" t="n">
        <v>1000000</v>
      </c>
    </row>
    <row r="29" spans="1:4">
      <c r="A29" s="4" t="s">
        <v>2052</v>
      </c>
      <c r="B29" s="4" t="s">
        <v>2053</v>
      </c>
      <c r="D29" s="5" t="n">
        <v>0</v>
      </c>
    </row>
    <row r="30" spans="1:4">
      <c r="A30" s="4" t="s">
        <v>2058</v>
      </c>
      <c r="B30" s="4" t="s">
        <v>1385</v>
      </c>
      <c r="D30" s="5" t="n">
        <v>0</v>
      </c>
    </row>
    <row r="31" spans="1:4">
      <c r="A31" s="4" t="s">
        <v>2069</v>
      </c>
      <c r="D31" s="5" t="n">
        <v>24602</v>
      </c>
    </row>
    <row r="32" spans="1:4">
      <c r="A32" s="4" t="s">
        <v>1922</v>
      </c>
      <c r="D32" s="5" t="n">
        <v>17000</v>
      </c>
    </row>
    <row r="33" spans="1:4">
      <c r="A33" s="4" t="s">
        <v>1924</v>
      </c>
      <c r="D33" s="5" t="n">
        <v>17000</v>
      </c>
    </row>
    <row r="34" spans="1:4">
      <c r="A34" s="4" t="s">
        <v>1925</v>
      </c>
      <c r="D34" s="6" t="n">
        <v>0</v>
      </c>
    </row>
    <row r="35" spans="1:4"/>
    <row r="36" spans="1:4">
      <c r="A36" s="4" t="s">
        <v>36</v>
      </c>
      <c r="B36" s="4" t="s">
        <v>2070</v>
      </c>
    </row>
    <row r="37" spans="1:4">
      <c r="A37" s="4" t="s">
        <v>68</v>
      </c>
      <c r="B37" s="4" t="s">
        <v>2071</v>
      </c>
    </row>
    <row r="38" spans="1:4">
      <c r="A38" s="4" t="s">
        <v>70</v>
      </c>
      <c r="B38" s="4" t="s">
        <v>2072</v>
      </c>
    </row>
    <row r="39" spans="1:4">
      <c r="A39" s="4" t="s">
        <v>72</v>
      </c>
      <c r="B39" s="4" t="s">
        <v>2073</v>
      </c>
    </row>
    <row r="40" spans="1:4">
      <c r="A40" s="4" t="s">
        <v>74</v>
      </c>
      <c r="B40" s="4" t="s">
        <v>2074</v>
      </c>
    </row>
  </sheetData>
  <mergeCells count="7">
    <mergeCell ref="A1:B1"/>
    <mergeCell ref="A35:C35"/>
    <mergeCell ref="B36:C36"/>
    <mergeCell ref="B37:C37"/>
    <mergeCell ref="B38:C38"/>
    <mergeCell ref="B39:C39"/>
    <mergeCell ref="B40:C4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2075</v>
      </c>
      <c r="B1" s="2" t="s">
        <v>1</v>
      </c>
    </row>
    <row r="2" spans="1:4">
      <c r="B2" s="2" t="s">
        <v>2</v>
      </c>
      <c r="C2" s="2" t="s">
        <v>32</v>
      </c>
      <c r="D2" s="2" t="s">
        <v>33</v>
      </c>
    </row>
    <row r="3" spans="1:4">
      <c r="A3" s="3" t="s">
        <v>1880</v>
      </c>
    </row>
    <row r="4" spans="1:4">
      <c r="A4" s="4" t="s">
        <v>1994</v>
      </c>
      <c r="B4" s="7" t="n">
        <v>6.23</v>
      </c>
      <c r="C4" s="7" t="n">
        <v>5.83</v>
      </c>
      <c r="D4" s="7" t="n">
        <v>6.66</v>
      </c>
    </row>
    <row r="5" spans="1:4">
      <c r="A5" s="4" t="s">
        <v>2013</v>
      </c>
      <c r="B5" s="6" t="n">
        <v>232</v>
      </c>
      <c r="C5" s="6" t="n">
        <v>164</v>
      </c>
      <c r="D5" s="6" t="n">
        <v>29</v>
      </c>
    </row>
    <row r="6" spans="1:4">
      <c r="A6" s="4" t="s">
        <v>2014</v>
      </c>
      <c r="B6" s="4" t="s">
        <v>1932</v>
      </c>
      <c r="C6" s="4" t="s">
        <v>2076</v>
      </c>
      <c r="D6" s="4" t="s">
        <v>193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077</v>
      </c>
      <c r="B1" s="2" t="s">
        <v>1</v>
      </c>
    </row>
    <row r="2" spans="1:2">
      <c r="B2" s="2" t="s">
        <v>2078</v>
      </c>
    </row>
    <row r="3" spans="1:2">
      <c r="A3" s="3" t="s">
        <v>1880</v>
      </c>
    </row>
    <row r="4" spans="1:2">
      <c r="A4" s="4" t="s">
        <v>1907</v>
      </c>
      <c r="B4" s="4" t="s">
        <v>723</v>
      </c>
    </row>
    <row r="5" spans="1:2">
      <c r="A5" s="4" t="s">
        <v>2079</v>
      </c>
      <c r="B5" s="5" t="n">
        <v>2</v>
      </c>
    </row>
    <row r="6" spans="1:2">
      <c r="A6" s="4" t="s">
        <v>2080</v>
      </c>
      <c r="B6" s="5" t="n">
        <v>3</v>
      </c>
    </row>
    <row r="7" spans="1:2">
      <c r="A7" s="4" t="s">
        <v>2081</v>
      </c>
      <c r="B7" s="4" t="s">
        <v>1940</v>
      </c>
    </row>
    <row r="8" spans="1:2">
      <c r="A8" s="4" t="s">
        <v>2004</v>
      </c>
    </row>
    <row r="9" spans="1:2">
      <c r="A9" s="3" t="s">
        <v>1880</v>
      </c>
    </row>
    <row r="10" spans="1:2">
      <c r="A10" s="4" t="s">
        <v>2005</v>
      </c>
      <c r="B10" s="4" t="s">
        <v>970</v>
      </c>
    </row>
    <row r="11" spans="1:2">
      <c r="A11" s="4" t="s">
        <v>2006</v>
      </c>
    </row>
    <row r="12" spans="1:2">
      <c r="A12" s="3" t="s">
        <v>1880</v>
      </c>
    </row>
    <row r="13" spans="1:2">
      <c r="A13" s="4" t="s">
        <v>2005</v>
      </c>
      <c r="B13" s="4" t="s">
        <v>200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82</v>
      </c>
      <c r="B1" s="2" t="s">
        <v>1</v>
      </c>
    </row>
    <row r="2" spans="1:3">
      <c r="B2" s="2" t="s">
        <v>1906</v>
      </c>
    </row>
    <row r="3" spans="1:3">
      <c r="A3" s="3" t="s">
        <v>1908</v>
      </c>
    </row>
    <row r="4" spans="1:3">
      <c r="A4" s="4" t="s">
        <v>1909</v>
      </c>
      <c r="B4" s="5" t="n">
        <v>4546</v>
      </c>
    </row>
    <row r="5" spans="1:3">
      <c r="A5" s="4" t="s">
        <v>1910</v>
      </c>
      <c r="B5" s="5" t="n">
        <v>1753</v>
      </c>
    </row>
    <row r="6" spans="1:3">
      <c r="A6" s="4" t="s">
        <v>1911</v>
      </c>
      <c r="B6" s="5" t="n">
        <v>-1639</v>
      </c>
      <c r="C6" s="4" t="s">
        <v>36</v>
      </c>
    </row>
    <row r="7" spans="1:3">
      <c r="A7" s="4" t="s">
        <v>1913</v>
      </c>
      <c r="B7" s="5" t="n">
        <v>-635</v>
      </c>
    </row>
    <row r="8" spans="1:3">
      <c r="A8" s="4" t="s">
        <v>1914</v>
      </c>
      <c r="B8" s="5" t="n">
        <v>4024</v>
      </c>
    </row>
    <row r="9" spans="1:3">
      <c r="A9" s="3" t="s">
        <v>1915</v>
      </c>
    </row>
    <row r="10" spans="1:3">
      <c r="A10" s="4" t="s">
        <v>1916</v>
      </c>
      <c r="B10" s="7" t="n">
        <v>32.48</v>
      </c>
    </row>
    <row r="11" spans="1:3">
      <c r="A11" s="4" t="s">
        <v>2010</v>
      </c>
      <c r="B11" s="8" t="n">
        <v>34.06</v>
      </c>
    </row>
    <row r="12" spans="1:3">
      <c r="A12" s="4" t="s">
        <v>1918</v>
      </c>
      <c r="B12" s="8" t="n">
        <v>35.65</v>
      </c>
      <c r="C12" s="4" t="s">
        <v>36</v>
      </c>
    </row>
    <row r="13" spans="1:3">
      <c r="A13" s="4" t="s">
        <v>1920</v>
      </c>
      <c r="B13" s="8" t="n">
        <v>34.16</v>
      </c>
    </row>
    <row r="14" spans="1:3">
      <c r="A14" s="4" t="s">
        <v>1921</v>
      </c>
      <c r="B14" s="7" t="n">
        <v>36.22</v>
      </c>
    </row>
    <row r="15" spans="1:3">
      <c r="A15" s="4" t="s">
        <v>1922</v>
      </c>
      <c r="B15" s="5" t="n">
        <v>1100</v>
      </c>
    </row>
    <row r="16" spans="1:3">
      <c r="A16" s="4" t="s">
        <v>1923</v>
      </c>
      <c r="B16" s="5" t="n">
        <v>90</v>
      </c>
    </row>
    <row r="17" spans="1:3">
      <c r="A17" s="4" t="s">
        <v>1924</v>
      </c>
      <c r="B17" s="5" t="n">
        <v>1100</v>
      </c>
    </row>
    <row r="18" spans="1:3">
      <c r="A18" s="4" t="s">
        <v>1925</v>
      </c>
      <c r="B18" s="6" t="n">
        <v>0</v>
      </c>
    </row>
    <row r="19" spans="1:3"/>
    <row r="20" spans="1:3">
      <c r="A20" s="4" t="s">
        <v>36</v>
      </c>
      <c r="B20" s="4" t="s">
        <v>2083</v>
      </c>
    </row>
  </sheetData>
  <mergeCells count="5">
    <mergeCell ref="A1:A2"/>
    <mergeCell ref="B1:C1"/>
    <mergeCell ref="B2:C2"/>
    <mergeCell ref="A19:C19"/>
    <mergeCell ref="B20:C2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25"/>
  </cols>
  <sheetData>
    <row r="1" spans="1:5">
      <c r="A1" s="1" t="s">
        <v>2084</v>
      </c>
      <c r="C1" s="2" t="s">
        <v>1</v>
      </c>
    </row>
    <row r="2" spans="1:5">
      <c r="C2" s="2" t="s">
        <v>1928</v>
      </c>
      <c r="D2" s="2" t="s">
        <v>294</v>
      </c>
      <c r="E2" s="2" t="s">
        <v>295</v>
      </c>
    </row>
    <row r="3" spans="1:5">
      <c r="A3" s="3" t="s">
        <v>1880</v>
      </c>
    </row>
    <row r="4" spans="1:5">
      <c r="A4" s="4" t="s">
        <v>1929</v>
      </c>
      <c r="B4" s="4" t="s">
        <v>36</v>
      </c>
      <c r="C4" s="6" t="n">
        <v>58</v>
      </c>
      <c r="D4" s="6" t="n">
        <v>9</v>
      </c>
      <c r="E4" s="6" t="n">
        <v>14</v>
      </c>
    </row>
    <row r="5" spans="1:5">
      <c r="A5" s="4" t="s">
        <v>2013</v>
      </c>
      <c r="C5" s="6" t="n">
        <v>34</v>
      </c>
      <c r="D5" s="6" t="n">
        <v>30</v>
      </c>
      <c r="E5" s="6" t="n">
        <v>24</v>
      </c>
    </row>
    <row r="6" spans="1:5">
      <c r="A6" s="4" t="s">
        <v>2014</v>
      </c>
      <c r="C6" s="4" t="s">
        <v>1933</v>
      </c>
      <c r="D6" s="4" t="s">
        <v>1933</v>
      </c>
      <c r="E6" s="4" t="s">
        <v>2076</v>
      </c>
    </row>
    <row r="7" spans="1:5">
      <c r="A7" s="4" t="s">
        <v>1934</v>
      </c>
      <c r="C7" s="10" t="n">
        <v>1.1</v>
      </c>
    </row>
    <row r="8" spans="1:5">
      <c r="A8" s="4" t="s">
        <v>1923</v>
      </c>
      <c r="C8" s="5" t="n">
        <v>90</v>
      </c>
    </row>
    <row r="9" spans="1:5">
      <c r="A9" s="4" t="s">
        <v>1935</v>
      </c>
      <c r="C9" s="10" t="n">
        <v>1.1</v>
      </c>
    </row>
    <row r="10" spans="1:5">
      <c r="A10" s="4" t="s">
        <v>1936</v>
      </c>
      <c r="C10" s="6" t="n">
        <v>0</v>
      </c>
    </row>
    <row r="11" spans="1:5"/>
    <row r="12" spans="1:5">
      <c r="A12" s="4" t="s">
        <v>36</v>
      </c>
      <c r="B12" s="4" t="s">
        <v>2083</v>
      </c>
    </row>
  </sheetData>
  <mergeCells count="4">
    <mergeCell ref="A1:B2"/>
    <mergeCell ref="C1:E1"/>
    <mergeCell ref="A11:D11"/>
    <mergeCell ref="B12:D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085</v>
      </c>
      <c r="B1" s="2" t="s">
        <v>2086</v>
      </c>
    </row>
    <row r="2" spans="1:2">
      <c r="A2" s="3" t="s">
        <v>1880</v>
      </c>
    </row>
    <row r="3" spans="1:2">
      <c r="A3" s="4" t="s">
        <v>2087</v>
      </c>
      <c r="B3" s="7" t="n">
        <v>36.22</v>
      </c>
    </row>
    <row r="4" spans="1:2">
      <c r="A4" s="4" t="s">
        <v>2088</v>
      </c>
      <c r="B4" s="7" t="n">
        <v>5.83</v>
      </c>
    </row>
    <row r="5" spans="1:2">
      <c r="A5" s="4" t="s">
        <v>2089</v>
      </c>
    </row>
    <row r="6" spans="1:2">
      <c r="A6" s="3" t="s">
        <v>1880</v>
      </c>
    </row>
    <row r="7" spans="1:2">
      <c r="A7" s="4" t="s">
        <v>2090</v>
      </c>
      <c r="B7" s="5" t="n">
        <v>1372213</v>
      </c>
    </row>
    <row r="8" spans="1:2">
      <c r="A8" s="4" t="s">
        <v>2091</v>
      </c>
    </row>
    <row r="9" spans="1:2">
      <c r="A9" s="3" t="s">
        <v>1880</v>
      </c>
    </row>
    <row r="10" spans="1:2">
      <c r="A10" s="4" t="s">
        <v>2090</v>
      </c>
      <c r="B10" s="5" t="n">
        <v>34305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92</v>
      </c>
      <c r="B1" s="2" t="s">
        <v>1</v>
      </c>
    </row>
    <row r="2" spans="1:3">
      <c r="B2" s="2" t="s">
        <v>2</v>
      </c>
    </row>
    <row r="3" spans="1:3">
      <c r="A3" s="3" t="s">
        <v>1880</v>
      </c>
    </row>
    <row r="4" spans="1:3">
      <c r="A4" s="4" t="s">
        <v>1945</v>
      </c>
      <c r="B4" s="4" t="s">
        <v>1946</v>
      </c>
      <c r="C4" s="4" t="s">
        <v>36</v>
      </c>
    </row>
    <row r="5" spans="1:3">
      <c r="A5" s="4" t="s">
        <v>1949</v>
      </c>
      <c r="B5" s="4" t="s">
        <v>2093</v>
      </c>
      <c r="C5" s="4" t="s">
        <v>68</v>
      </c>
    </row>
    <row r="6" spans="1:3">
      <c r="A6" s="4" t="s">
        <v>1953</v>
      </c>
      <c r="B6" s="4" t="s">
        <v>2094</v>
      </c>
      <c r="C6" s="4" t="s">
        <v>70</v>
      </c>
    </row>
    <row r="7" spans="1:3">
      <c r="A7" s="4" t="s">
        <v>1938</v>
      </c>
      <c r="B7" s="4" t="s">
        <v>700</v>
      </c>
    </row>
    <row r="8" spans="1:3"/>
    <row r="9" spans="1:3">
      <c r="A9" s="4" t="s">
        <v>36</v>
      </c>
      <c r="B9" s="4" t="s">
        <v>2095</v>
      </c>
    </row>
    <row r="10" spans="1:3">
      <c r="A10" s="4" t="s">
        <v>68</v>
      </c>
      <c r="B10" s="4" t="s">
        <v>1960</v>
      </c>
    </row>
    <row r="11" spans="1:3">
      <c r="A11" s="4" t="s">
        <v>70</v>
      </c>
      <c r="B11" s="4" t="s">
        <v>1961</v>
      </c>
    </row>
  </sheetData>
  <mergeCells count="7">
    <mergeCell ref="A1:A2"/>
    <mergeCell ref="B1:C1"/>
    <mergeCell ref="B2:C2"/>
    <mergeCell ref="A8:C8"/>
    <mergeCell ref="B9:C9"/>
    <mergeCell ref="B10:C10"/>
    <mergeCell ref="B11:C1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96</v>
      </c>
      <c r="C1" s="2" t="s">
        <v>1</v>
      </c>
    </row>
    <row r="2" spans="1:7">
      <c r="C2" s="2" t="s">
        <v>2</v>
      </c>
      <c r="D2" s="2" t="s">
        <v>32</v>
      </c>
      <c r="F2" s="2" t="s">
        <v>33</v>
      </c>
    </row>
    <row r="3" spans="1:7">
      <c r="A3" s="3" t="s">
        <v>2097</v>
      </c>
    </row>
    <row r="4" spans="1:7">
      <c r="A4" s="4" t="s">
        <v>48</v>
      </c>
      <c r="B4" s="4" t="s">
        <v>36</v>
      </c>
      <c r="C4" s="6" t="n">
        <v>21353</v>
      </c>
      <c r="D4" s="6" t="n">
        <v>7229</v>
      </c>
      <c r="F4" s="6" t="n">
        <v>6975</v>
      </c>
    </row>
    <row r="5" spans="1:7">
      <c r="A5" s="4" t="s">
        <v>55</v>
      </c>
      <c r="C5" s="5" t="n">
        <v>47</v>
      </c>
      <c r="D5" s="5" t="n">
        <v>31</v>
      </c>
      <c r="F5" s="5" t="n">
        <v>26</v>
      </c>
    </row>
    <row r="6" spans="1:7">
      <c r="A6" s="4" t="s">
        <v>2098</v>
      </c>
      <c r="C6" s="5" t="n">
        <v>21306</v>
      </c>
      <c r="D6" s="5" t="n">
        <v>7198</v>
      </c>
      <c r="F6" s="5" t="n">
        <v>6949</v>
      </c>
    </row>
    <row r="7" spans="1:7">
      <c r="A7" s="4" t="s">
        <v>2099</v>
      </c>
      <c r="C7" s="5" t="n">
        <v>1</v>
      </c>
      <c r="D7" s="5" t="n">
        <v>1</v>
      </c>
      <c r="F7" s="5" t="n">
        <v>1</v>
      </c>
    </row>
    <row r="8" spans="1:7">
      <c r="A8" s="4" t="s">
        <v>2100</v>
      </c>
      <c r="C8" s="5" t="n">
        <v>21305</v>
      </c>
      <c r="D8" s="5" t="n">
        <v>7197</v>
      </c>
      <c r="F8" s="5" t="n">
        <v>6948</v>
      </c>
    </row>
    <row r="9" spans="1:7">
      <c r="A9" s="4" t="s">
        <v>52</v>
      </c>
      <c r="B9" s="4" t="s">
        <v>36</v>
      </c>
      <c r="C9" s="5" t="n">
        <v>2</v>
      </c>
      <c r="D9" s="5" t="n">
        <v>17</v>
      </c>
      <c r="F9" s="5" t="n">
        <v>11</v>
      </c>
    </row>
    <row r="10" spans="1:7">
      <c r="A10" s="4" t="s">
        <v>2101</v>
      </c>
      <c r="C10" s="5" t="n">
        <v>0</v>
      </c>
      <c r="D10" s="5" t="n">
        <v>0</v>
      </c>
      <c r="F10" s="5" t="n">
        <v>0</v>
      </c>
    </row>
    <row r="11" spans="1:7">
      <c r="A11" s="4" t="s">
        <v>2102</v>
      </c>
      <c r="C11" s="5" t="n">
        <v>2</v>
      </c>
      <c r="D11" s="5" t="n">
        <v>17</v>
      </c>
      <c r="F11" s="5" t="n">
        <v>11</v>
      </c>
    </row>
    <row r="12" spans="1:7">
      <c r="A12" s="4" t="s">
        <v>650</v>
      </c>
      <c r="C12" s="5" t="n">
        <v>21307</v>
      </c>
      <c r="D12" s="5" t="n">
        <v>7214</v>
      </c>
      <c r="F12" s="5" t="n">
        <v>6959</v>
      </c>
    </row>
    <row r="13" spans="1:7">
      <c r="A13" s="3" t="s">
        <v>2103</v>
      </c>
    </row>
    <row r="14" spans="1:7">
      <c r="A14" s="4" t="s">
        <v>2104</v>
      </c>
      <c r="C14" s="5" t="n">
        <v>21306</v>
      </c>
      <c r="D14" s="5" t="n">
        <v>7197</v>
      </c>
      <c r="F14" s="5" t="n">
        <v>6948</v>
      </c>
    </row>
    <row r="15" spans="1:7">
      <c r="A15" s="4" t="s">
        <v>2105</v>
      </c>
      <c r="C15" s="6" t="n">
        <v>21308</v>
      </c>
      <c r="D15" s="6" t="n">
        <v>7214</v>
      </c>
      <c r="F15" s="6" t="n">
        <v>6960</v>
      </c>
    </row>
    <row r="16" spans="1:7">
      <c r="A16" s="3" t="s">
        <v>2106</v>
      </c>
    </row>
    <row r="17" spans="1:7">
      <c r="A17" s="4" t="s">
        <v>2107</v>
      </c>
      <c r="B17" s="4" t="s">
        <v>39</v>
      </c>
      <c r="C17" s="5" t="n">
        <v>5970</v>
      </c>
      <c r="D17" s="5" t="n">
        <v>6089</v>
      </c>
      <c r="F17" s="5" t="n">
        <v>6176</v>
      </c>
    </row>
    <row r="18" spans="1:7">
      <c r="A18" s="4" t="s">
        <v>2108</v>
      </c>
      <c r="B18" s="4" t="s">
        <v>68</v>
      </c>
      <c r="C18" s="5" t="n">
        <v>89</v>
      </c>
      <c r="D18" s="5" t="n">
        <v>70</v>
      </c>
      <c r="F18" s="5" t="n">
        <v>81</v>
      </c>
    </row>
    <row r="19" spans="1:7">
      <c r="A19" s="4" t="s">
        <v>2109</v>
      </c>
      <c r="B19" s="4" t="s">
        <v>36</v>
      </c>
      <c r="C19" s="5" t="n">
        <v>6058</v>
      </c>
      <c r="D19" s="5" t="n">
        <v>6159</v>
      </c>
      <c r="E19" s="4" t="s">
        <v>68</v>
      </c>
      <c r="F19" s="5" t="n">
        <v>6257</v>
      </c>
      <c r="G19" s="4" t="s">
        <v>68</v>
      </c>
    </row>
    <row r="20" spans="1:7">
      <c r="A20" s="4" t="s">
        <v>2110</v>
      </c>
    </row>
    <row r="21" spans="1:7">
      <c r="A21" s="3" t="s">
        <v>2106</v>
      </c>
    </row>
    <row r="22" spans="1:7">
      <c r="A22" s="4" t="s">
        <v>2111</v>
      </c>
      <c r="B22" s="4" t="s">
        <v>70</v>
      </c>
      <c r="C22" s="5" t="n">
        <v>36</v>
      </c>
      <c r="D22" s="5" t="n">
        <v>63</v>
      </c>
      <c r="F22" s="5" t="n">
        <v>50</v>
      </c>
    </row>
    <row r="23" spans="1:7">
      <c r="A23" s="4" t="s">
        <v>184</v>
      </c>
    </row>
    <row r="24" spans="1:7">
      <c r="A24" s="3" t="s">
        <v>2106</v>
      </c>
    </row>
    <row r="25" spans="1:7">
      <c r="A25" s="4" t="s">
        <v>1922</v>
      </c>
      <c r="C25" s="10" t="n">
        <v>15.2</v>
      </c>
    </row>
    <row r="26" spans="1:7"/>
    <row r="27" spans="1:7">
      <c r="A27" s="4" t="s">
        <v>36</v>
      </c>
      <c r="B27" s="4" t="s">
        <v>67</v>
      </c>
    </row>
    <row r="28" spans="1:7">
      <c r="A28" s="4" t="s">
        <v>68</v>
      </c>
      <c r="B28" s="4" t="s">
        <v>79</v>
      </c>
    </row>
    <row r="29" spans="1:7">
      <c r="A29" s="4" t="s">
        <v>70</v>
      </c>
      <c r="B29" s="4" t="s">
        <v>2112</v>
      </c>
    </row>
  </sheetData>
  <mergeCells count="8">
    <mergeCell ref="A1:B2"/>
    <mergeCell ref="C1:G1"/>
    <mergeCell ref="D2:E2"/>
    <mergeCell ref="F2:G2"/>
    <mergeCell ref="A26:F26"/>
    <mergeCell ref="B27:F27"/>
    <mergeCell ref="B28:F28"/>
    <mergeCell ref="B29:F2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13</v>
      </c>
      <c r="B1" s="2" t="s">
        <v>1</v>
      </c>
    </row>
    <row r="2" spans="1:4">
      <c r="B2" s="2" t="s">
        <v>2</v>
      </c>
      <c r="C2" s="2" t="s">
        <v>32</v>
      </c>
      <c r="D2" s="2" t="s">
        <v>33</v>
      </c>
    </row>
    <row r="3" spans="1:4">
      <c r="A3" s="3" t="s">
        <v>362</v>
      </c>
    </row>
    <row r="4" spans="1:4">
      <c r="A4" s="4" t="s">
        <v>2114</v>
      </c>
      <c r="B4" s="6" t="n">
        <v>314</v>
      </c>
      <c r="C4" s="6" t="n">
        <v>292</v>
      </c>
      <c r="D4" s="6" t="n">
        <v>243</v>
      </c>
    </row>
    <row r="5" spans="1:4">
      <c r="A5" s="3" t="s">
        <v>2115</v>
      </c>
    </row>
    <row r="6" spans="1:4">
      <c r="A6" s="5" t="n">
        <v>2018</v>
      </c>
      <c r="B6" s="5" t="n">
        <v>209</v>
      </c>
    </row>
    <row r="7" spans="1:4">
      <c r="A7" s="5" t="n">
        <v>2019</v>
      </c>
      <c r="B7" s="5" t="n">
        <v>172</v>
      </c>
    </row>
    <row r="8" spans="1:4">
      <c r="A8" s="5" t="n">
        <v>2020</v>
      </c>
      <c r="B8" s="5" t="n">
        <v>150</v>
      </c>
    </row>
    <row r="9" spans="1:4">
      <c r="A9" s="5" t="n">
        <v>2021</v>
      </c>
      <c r="B9" s="5" t="n">
        <v>136</v>
      </c>
    </row>
    <row r="10" spans="1:4">
      <c r="A10" s="5" t="n">
        <v>2022</v>
      </c>
      <c r="B10" s="5" t="n">
        <v>123</v>
      </c>
    </row>
    <row r="11" spans="1:4">
      <c r="A11" s="13" t="n">
        <v>2022</v>
      </c>
      <c r="B11" s="6" t="n">
        <v>8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3"/>
    <col customWidth="1" max="20" min="20" width="30"/>
    <col customWidth="1" max="21" min="21" width="21"/>
    <col customWidth="1" max="22" min="22" width="21"/>
  </cols>
  <sheetData>
    <row r="1" spans="1:22">
      <c r="A1" s="1" t="s">
        <v>2116</v>
      </c>
      <c r="B1" s="2" t="s">
        <v>2117</v>
      </c>
      <c r="C1" s="2" t="s">
        <v>2118</v>
      </c>
      <c r="D1" s="2" t="s">
        <v>2119</v>
      </c>
      <c r="E1" s="2" t="s">
        <v>2120</v>
      </c>
      <c r="F1" s="2" t="s">
        <v>2121</v>
      </c>
      <c r="G1" s="2" t="s">
        <v>2122</v>
      </c>
      <c r="H1" s="2" t="s">
        <v>2123</v>
      </c>
      <c r="I1" s="2" t="s">
        <v>2124</v>
      </c>
      <c r="J1" s="2" t="s">
        <v>2125</v>
      </c>
      <c r="K1" s="2" t="s">
        <v>2126</v>
      </c>
      <c r="L1" s="2" t="s">
        <v>2127</v>
      </c>
      <c r="M1" s="2" t="s">
        <v>2128</v>
      </c>
      <c r="N1" s="2" t="s">
        <v>2129</v>
      </c>
      <c r="O1" s="2" t="s">
        <v>2130</v>
      </c>
      <c r="P1" s="2" t="s">
        <v>2131</v>
      </c>
      <c r="Q1" s="2" t="s">
        <v>2132</v>
      </c>
      <c r="R1" s="2" t="s">
        <v>2133</v>
      </c>
      <c r="S1" s="2" t="s">
        <v>2130</v>
      </c>
      <c r="T1" s="2" t="s">
        <v>2134</v>
      </c>
      <c r="U1" s="2" t="s">
        <v>2135</v>
      </c>
      <c r="V1" s="2" t="s">
        <v>291</v>
      </c>
    </row>
    <row r="2" spans="1:22">
      <c r="A2" s="4" t="s">
        <v>2136</v>
      </c>
    </row>
    <row r="3" spans="1:22">
      <c r="A3" s="3" t="s">
        <v>2137</v>
      </c>
    </row>
    <row r="4" spans="1:22">
      <c r="A4" s="4" t="s">
        <v>2138</v>
      </c>
      <c r="D4" s="6" t="n">
        <v>94</v>
      </c>
    </row>
    <row r="5" spans="1:22">
      <c r="A5" s="4" t="s">
        <v>1340</v>
      </c>
    </row>
    <row r="6" spans="1:22">
      <c r="A6" s="3" t="s">
        <v>2137</v>
      </c>
    </row>
    <row r="7" spans="1:22">
      <c r="A7" s="4" t="s">
        <v>2139</v>
      </c>
      <c r="V7" s="4" t="s">
        <v>1342</v>
      </c>
    </row>
    <row r="8" spans="1:22">
      <c r="A8" s="4" t="s">
        <v>2140</v>
      </c>
      <c r="V8" s="6" t="n">
        <v>416</v>
      </c>
    </row>
    <row r="9" spans="1:22">
      <c r="A9" s="4" t="s">
        <v>2141</v>
      </c>
    </row>
    <row r="10" spans="1:22">
      <c r="A10" s="3" t="s">
        <v>2137</v>
      </c>
    </row>
    <row r="11" spans="1:22">
      <c r="A11" s="4" t="s">
        <v>2142</v>
      </c>
      <c r="F11" s="5" t="n">
        <v>2</v>
      </c>
    </row>
    <row r="12" spans="1:22">
      <c r="A12" s="4" t="s">
        <v>2143</v>
      </c>
    </row>
    <row r="13" spans="1:22">
      <c r="A13" s="3" t="s">
        <v>2137</v>
      </c>
    </row>
    <row r="14" spans="1:22">
      <c r="A14" s="4" t="s">
        <v>2144</v>
      </c>
      <c r="P14" s="5" t="n">
        <v>4</v>
      </c>
    </row>
    <row r="15" spans="1:22">
      <c r="A15" s="4" t="s">
        <v>2145</v>
      </c>
    </row>
    <row r="16" spans="1:22">
      <c r="A16" s="3" t="s">
        <v>2137</v>
      </c>
    </row>
    <row r="17" spans="1:22">
      <c r="A17" s="4" t="s">
        <v>2144</v>
      </c>
      <c r="N17" s="5" t="n">
        <v>4</v>
      </c>
    </row>
    <row r="18" spans="1:22">
      <c r="A18" s="4" t="s">
        <v>2146</v>
      </c>
    </row>
    <row r="19" spans="1:22">
      <c r="A19" s="3" t="s">
        <v>2137</v>
      </c>
    </row>
    <row r="20" spans="1:22">
      <c r="A20" s="4" t="s">
        <v>2144</v>
      </c>
      <c r="K20" s="5" t="n">
        <v>4</v>
      </c>
    </row>
    <row r="21" spans="1:22">
      <c r="A21" s="4" t="s">
        <v>2147</v>
      </c>
    </row>
    <row r="22" spans="1:22">
      <c r="A22" s="3" t="s">
        <v>2137</v>
      </c>
    </row>
    <row r="23" spans="1:22">
      <c r="A23" s="4" t="s">
        <v>2142</v>
      </c>
      <c r="L23" s="5" t="n">
        <v>5</v>
      </c>
      <c r="M23" s="5" t="n">
        <v>5</v>
      </c>
      <c r="Q23" s="5" t="n">
        <v>5</v>
      </c>
    </row>
    <row r="24" spans="1:22">
      <c r="A24" s="4" t="s">
        <v>2148</v>
      </c>
      <c r="R24" s="5" t="n">
        <v>5</v>
      </c>
    </row>
    <row r="25" spans="1:22">
      <c r="A25" s="4" t="s">
        <v>2149</v>
      </c>
    </row>
    <row r="26" spans="1:22">
      <c r="A26" s="3" t="s">
        <v>2137</v>
      </c>
    </row>
    <row r="27" spans="1:22">
      <c r="A27" s="4" t="s">
        <v>2144</v>
      </c>
      <c r="G27" s="5" t="n">
        <v>5</v>
      </c>
    </row>
    <row r="28" spans="1:22">
      <c r="A28" s="4" t="s">
        <v>2148</v>
      </c>
      <c r="B28" s="5" t="n">
        <v>5</v>
      </c>
      <c r="J28" s="5" t="n">
        <v>5</v>
      </c>
    </row>
    <row r="29" spans="1:22">
      <c r="A29" s="4" t="s">
        <v>2150</v>
      </c>
    </row>
    <row r="30" spans="1:22">
      <c r="A30" s="3" t="s">
        <v>2137</v>
      </c>
    </row>
    <row r="31" spans="1:22">
      <c r="A31" s="4" t="s">
        <v>2151</v>
      </c>
      <c r="O31" s="5" t="n">
        <v>4</v>
      </c>
    </row>
    <row r="32" spans="1:22">
      <c r="A32" s="4" t="s">
        <v>2152</v>
      </c>
    </row>
    <row r="33" spans="1:22">
      <c r="A33" s="3" t="s">
        <v>2137</v>
      </c>
    </row>
    <row r="34" spans="1:22">
      <c r="A34" s="4" t="s">
        <v>2151</v>
      </c>
      <c r="S34" s="5" t="n">
        <v>4</v>
      </c>
    </row>
    <row r="35" spans="1:22">
      <c r="A35" s="4" t="s">
        <v>2153</v>
      </c>
    </row>
    <row r="36" spans="1:22">
      <c r="A36" s="3" t="s">
        <v>2137</v>
      </c>
    </row>
    <row r="37" spans="1:22">
      <c r="A37" s="4" t="s">
        <v>2148</v>
      </c>
      <c r="M37" s="5" t="n">
        <v>3</v>
      </c>
    </row>
    <row r="38" spans="1:22">
      <c r="A38" s="4" t="s">
        <v>2154</v>
      </c>
    </row>
    <row r="39" spans="1:22">
      <c r="A39" s="3" t="s">
        <v>2137</v>
      </c>
    </row>
    <row r="40" spans="1:22">
      <c r="A40" s="4" t="s">
        <v>2148</v>
      </c>
      <c r="R40" s="5" t="n">
        <v>3</v>
      </c>
    </row>
    <row r="41" spans="1:22">
      <c r="A41" s="4" t="s">
        <v>2155</v>
      </c>
    </row>
    <row r="42" spans="1:22">
      <c r="A42" s="3" t="s">
        <v>2137</v>
      </c>
    </row>
    <row r="43" spans="1:22">
      <c r="A43" s="4" t="s">
        <v>2142</v>
      </c>
      <c r="I43" s="5" t="n">
        <v>3</v>
      </c>
    </row>
    <row r="44" spans="1:22">
      <c r="A44" s="4" t="s">
        <v>2156</v>
      </c>
    </row>
    <row r="45" spans="1:22">
      <c r="A45" s="3" t="s">
        <v>2137</v>
      </c>
    </row>
    <row r="46" spans="1:22">
      <c r="A46" s="4" t="s">
        <v>2142</v>
      </c>
      <c r="H46" s="5" t="n">
        <v>3</v>
      </c>
    </row>
    <row r="47" spans="1:22">
      <c r="A47" s="4" t="s">
        <v>2157</v>
      </c>
    </row>
    <row r="48" spans="1:22">
      <c r="A48" s="3" t="s">
        <v>2137</v>
      </c>
    </row>
    <row r="49" spans="1:22">
      <c r="A49" s="4" t="s">
        <v>2142</v>
      </c>
      <c r="H49" s="5" t="n">
        <v>2</v>
      </c>
    </row>
    <row r="50" spans="1:22">
      <c r="A50" s="4" t="s">
        <v>2158</v>
      </c>
    </row>
    <row r="51" spans="1:22">
      <c r="A51" s="3" t="s">
        <v>2137</v>
      </c>
    </row>
    <row r="52" spans="1:22">
      <c r="A52" s="4" t="s">
        <v>2142</v>
      </c>
      <c r="E52" s="5" t="n">
        <v>4</v>
      </c>
    </row>
    <row r="53" spans="1:22">
      <c r="A53" s="4" t="s">
        <v>2159</v>
      </c>
      <c r="E53" s="5" t="n">
        <v>3</v>
      </c>
    </row>
    <row r="54" spans="1:22">
      <c r="A54" s="4" t="s">
        <v>2160</v>
      </c>
      <c r="E54" s="5" t="n">
        <v>1</v>
      </c>
    </row>
    <row r="55" spans="1:22">
      <c r="A55" s="4" t="s">
        <v>2161</v>
      </c>
    </row>
    <row r="56" spans="1:22">
      <c r="A56" s="3" t="s">
        <v>2137</v>
      </c>
    </row>
    <row r="57" spans="1:22">
      <c r="A57" s="4" t="s">
        <v>2142</v>
      </c>
      <c r="T57" s="5" t="n">
        <v>3</v>
      </c>
    </row>
    <row r="58" spans="1:22">
      <c r="A58" s="4" t="s">
        <v>2151</v>
      </c>
      <c r="T58" s="5" t="n">
        <v>25</v>
      </c>
    </row>
    <row r="59" spans="1:22">
      <c r="A59" s="4" t="s">
        <v>2162</v>
      </c>
    </row>
    <row r="60" spans="1:22">
      <c r="A60" s="3" t="s">
        <v>2137</v>
      </c>
    </row>
    <row r="61" spans="1:22">
      <c r="A61" s="4" t="s">
        <v>2163</v>
      </c>
      <c r="G61" s="5" t="n">
        <v>1</v>
      </c>
    </row>
    <row r="62" spans="1:22">
      <c r="A62" s="4" t="s">
        <v>2164</v>
      </c>
    </row>
    <row r="63" spans="1:22">
      <c r="A63" s="3" t="s">
        <v>2137</v>
      </c>
    </row>
    <row r="64" spans="1:22">
      <c r="A64" s="4" t="s">
        <v>2139</v>
      </c>
      <c r="U64" s="4" t="s">
        <v>1342</v>
      </c>
    </row>
    <row r="65" spans="1:22">
      <c r="A65" s="4" t="s">
        <v>2140</v>
      </c>
      <c r="U65" s="6" t="n">
        <v>310</v>
      </c>
    </row>
    <row r="66" spans="1:22">
      <c r="A66" s="4" t="s">
        <v>2165</v>
      </c>
    </row>
    <row r="67" spans="1:22">
      <c r="A67" s="3" t="s">
        <v>2137</v>
      </c>
    </row>
    <row r="68" spans="1:22">
      <c r="A68" s="4" t="s">
        <v>2144</v>
      </c>
      <c r="C68" s="5" t="n">
        <v>3</v>
      </c>
    </row>
    <row r="69" spans="1:22">
      <c r="A69" s="4" t="s">
        <v>2148</v>
      </c>
      <c r="C69" s="5" t="n">
        <v>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9"/>
    <col customWidth="1" max="7" min="7" width="21"/>
  </cols>
  <sheetData>
    <row r="1" spans="1:7">
      <c r="A1" s="1" t="s">
        <v>2166</v>
      </c>
      <c r="B1" s="2" t="s">
        <v>290</v>
      </c>
    </row>
    <row r="2" spans="1:7">
      <c r="B2" s="2" t="s">
        <v>2119</v>
      </c>
      <c r="C2" s="2" t="s">
        <v>2120</v>
      </c>
      <c r="D2" s="2" t="s">
        <v>2167</v>
      </c>
      <c r="E2" s="2" t="s">
        <v>2168</v>
      </c>
      <c r="F2" s="2" t="s">
        <v>2169</v>
      </c>
      <c r="G2" s="2" t="s">
        <v>2170</v>
      </c>
    </row>
    <row r="3" spans="1:7">
      <c r="A3" s="4" t="s">
        <v>2136</v>
      </c>
    </row>
    <row r="4" spans="1:7">
      <c r="A4" s="3" t="s">
        <v>882</v>
      </c>
    </row>
    <row r="5" spans="1:7">
      <c r="A5" s="4" t="s">
        <v>2138</v>
      </c>
      <c r="B5" s="6" t="n">
        <v>94</v>
      </c>
    </row>
    <row r="6" spans="1:7">
      <c r="A6" s="4" t="s">
        <v>2171</v>
      </c>
    </row>
    <row r="7" spans="1:7">
      <c r="A7" s="3" t="s">
        <v>882</v>
      </c>
    </row>
    <row r="8" spans="1:7">
      <c r="A8" s="4" t="s">
        <v>2163</v>
      </c>
      <c r="D8" s="5" t="n">
        <v>6</v>
      </c>
    </row>
    <row r="9" spans="1:7">
      <c r="A9" s="4" t="s">
        <v>2172</v>
      </c>
    </row>
    <row r="10" spans="1:7">
      <c r="A10" s="3" t="s">
        <v>882</v>
      </c>
    </row>
    <row r="11" spans="1:7">
      <c r="A11" s="4" t="s">
        <v>2173</v>
      </c>
      <c r="D11" s="5" t="n">
        <v>4</v>
      </c>
    </row>
    <row r="12" spans="1:7">
      <c r="A12" s="4" t="s">
        <v>2174</v>
      </c>
    </row>
    <row r="13" spans="1:7">
      <c r="A13" s="3" t="s">
        <v>882</v>
      </c>
    </row>
    <row r="14" spans="1:7">
      <c r="A14" s="4" t="s">
        <v>2163</v>
      </c>
      <c r="D14" s="5" t="n">
        <v>2</v>
      </c>
    </row>
    <row r="15" spans="1:7">
      <c r="A15" s="4" t="s">
        <v>2175</v>
      </c>
    </row>
    <row r="16" spans="1:7">
      <c r="A16" s="3" t="s">
        <v>882</v>
      </c>
    </row>
    <row r="17" spans="1:7">
      <c r="A17" s="4" t="s">
        <v>2176</v>
      </c>
      <c r="F17" s="5" t="n">
        <v>56500</v>
      </c>
    </row>
    <row r="18" spans="1:7">
      <c r="A18" s="4" t="s">
        <v>2177</v>
      </c>
    </row>
    <row r="19" spans="1:7">
      <c r="A19" s="3" t="s">
        <v>882</v>
      </c>
    </row>
    <row r="20" spans="1:7">
      <c r="A20" s="4" t="s">
        <v>2176</v>
      </c>
      <c r="F20" s="5" t="n">
        <v>1</v>
      </c>
    </row>
    <row r="21" spans="1:7">
      <c r="A21" s="4" t="s">
        <v>2178</v>
      </c>
    </row>
    <row r="22" spans="1:7">
      <c r="A22" s="3" t="s">
        <v>882</v>
      </c>
    </row>
    <row r="23" spans="1:7">
      <c r="A23" s="4" t="s">
        <v>2179</v>
      </c>
      <c r="E23" s="5" t="n">
        <v>2</v>
      </c>
    </row>
    <row r="24" spans="1:7">
      <c r="A24" s="4" t="s">
        <v>2180</v>
      </c>
    </row>
    <row r="25" spans="1:7">
      <c r="A25" s="3" t="s">
        <v>882</v>
      </c>
    </row>
    <row r="26" spans="1:7">
      <c r="A26" s="4" t="s">
        <v>2181</v>
      </c>
      <c r="G26" s="14" t="n">
        <v>84.2</v>
      </c>
    </row>
    <row r="27" spans="1:7">
      <c r="A27" s="4" t="s">
        <v>2182</v>
      </c>
    </row>
    <row r="28" spans="1:7">
      <c r="A28" s="3" t="s">
        <v>882</v>
      </c>
    </row>
    <row r="29" spans="1:7">
      <c r="A29" s="4" t="s">
        <v>2160</v>
      </c>
      <c r="C29" s="5" t="n">
        <v>1</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83</v>
      </c>
      <c r="B1" s="2" t="s">
        <v>290</v>
      </c>
      <c r="C1" s="2" t="s">
        <v>1</v>
      </c>
    </row>
    <row r="2" spans="1:3">
      <c r="B2" s="2" t="s">
        <v>2184</v>
      </c>
      <c r="C2" s="2" t="s">
        <v>2</v>
      </c>
    </row>
    <row r="3" spans="1:3">
      <c r="A3" s="3" t="s">
        <v>882</v>
      </c>
    </row>
    <row r="4" spans="1:3">
      <c r="A4" s="4" t="s">
        <v>2185</v>
      </c>
      <c r="C4" s="6" t="n">
        <v>4500</v>
      </c>
    </row>
    <row r="5" spans="1:3">
      <c r="A5" s="4" t="s">
        <v>956</v>
      </c>
      <c r="C5" s="6" t="n">
        <v>15200</v>
      </c>
    </row>
    <row r="6" spans="1:3">
      <c r="A6" s="4" t="s">
        <v>2186</v>
      </c>
    </row>
    <row r="7" spans="1:3">
      <c r="A7" s="3" t="s">
        <v>882</v>
      </c>
    </row>
    <row r="8" spans="1:3">
      <c r="A8" s="4" t="s">
        <v>2187</v>
      </c>
      <c r="B8" s="4" t="s">
        <v>1803</v>
      </c>
    </row>
    <row r="9" spans="1:3">
      <c r="A9" s="4" t="s">
        <v>1345</v>
      </c>
    </row>
    <row r="10" spans="1:3">
      <c r="A10" s="3" t="s">
        <v>882</v>
      </c>
    </row>
    <row r="11" spans="1:3">
      <c r="A11" s="4" t="s">
        <v>1341</v>
      </c>
      <c r="C11" s="4" t="s">
        <v>1346</v>
      </c>
    </row>
    <row r="12" spans="1:3">
      <c r="A12" s="4" t="s">
        <v>2188</v>
      </c>
      <c r="C12" s="6" t="n">
        <v>443</v>
      </c>
    </row>
    <row r="13" spans="1:3">
      <c r="A13" s="4" t="s">
        <v>1340</v>
      </c>
    </row>
    <row r="14" spans="1:3">
      <c r="A14" s="3" t="s">
        <v>882</v>
      </c>
    </row>
    <row r="15" spans="1:3">
      <c r="A15" s="4" t="s">
        <v>1341</v>
      </c>
      <c r="C15" s="4" t="s">
        <v>1342</v>
      </c>
    </row>
    <row r="16" spans="1:3">
      <c r="A16" s="4" t="s">
        <v>2188</v>
      </c>
      <c r="C16" s="6" t="n">
        <v>41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1"/>
    <col customWidth="1" max="5" min="5" width="21"/>
  </cols>
  <sheetData>
    <row r="1" spans="1:5">
      <c r="A1" s="1" t="s">
        <v>2189</v>
      </c>
      <c r="C1" s="2" t="s">
        <v>1</v>
      </c>
    </row>
    <row r="2" spans="1:5">
      <c r="C2" s="2" t="s">
        <v>2190</v>
      </c>
      <c r="D2" s="2" t="s">
        <v>294</v>
      </c>
      <c r="E2" s="2" t="s">
        <v>2191</v>
      </c>
    </row>
    <row r="3" spans="1:5">
      <c r="A3" s="3" t="s">
        <v>2192</v>
      </c>
    </row>
    <row r="4" spans="1:5">
      <c r="A4" s="4" t="s">
        <v>562</v>
      </c>
      <c r="C4" s="5" t="n">
        <v>2</v>
      </c>
    </row>
    <row r="5" spans="1:5">
      <c r="A5" s="4" t="s">
        <v>2193</v>
      </c>
      <c r="B5" s="4" t="s">
        <v>36</v>
      </c>
      <c r="C5" s="6" t="n">
        <v>171797</v>
      </c>
      <c r="D5" s="6" t="n">
        <v>171615</v>
      </c>
    </row>
    <row r="6" spans="1:5">
      <c r="A6" s="4" t="s">
        <v>2194</v>
      </c>
    </row>
    <row r="7" spans="1:5">
      <c r="A7" s="3" t="s">
        <v>2192</v>
      </c>
    </row>
    <row r="8" spans="1:5">
      <c r="A8" s="4" t="s">
        <v>2195</v>
      </c>
      <c r="C8" s="5" t="n">
        <v>11</v>
      </c>
      <c r="E8" s="5" t="n">
        <v>12</v>
      </c>
    </row>
    <row r="9" spans="1:5">
      <c r="A9" s="4" t="s">
        <v>2196</v>
      </c>
    </row>
    <row r="10" spans="1:5">
      <c r="A10" s="3" t="s">
        <v>2192</v>
      </c>
    </row>
    <row r="11" spans="1:5">
      <c r="A11" s="4" t="s">
        <v>2197</v>
      </c>
      <c r="C11" s="4" t="s">
        <v>1803</v>
      </c>
      <c r="D11" s="4" t="s">
        <v>1803</v>
      </c>
      <c r="E11" s="4" t="s">
        <v>1803</v>
      </c>
    </row>
    <row r="12" spans="1:5">
      <c r="A12" s="4" t="s">
        <v>2198</v>
      </c>
    </row>
    <row r="13" spans="1:5">
      <c r="A13" s="3" t="s">
        <v>2192</v>
      </c>
    </row>
    <row r="14" spans="1:5">
      <c r="A14" s="4" t="s">
        <v>2197</v>
      </c>
      <c r="C14" s="4" t="s">
        <v>1547</v>
      </c>
      <c r="D14" s="4" t="s">
        <v>1547</v>
      </c>
      <c r="E14" s="4" t="s">
        <v>1547</v>
      </c>
    </row>
    <row r="15" spans="1:5">
      <c r="A15" s="4" t="s">
        <v>2199</v>
      </c>
    </row>
    <row r="16" spans="1:5">
      <c r="A16" s="3" t="s">
        <v>2192</v>
      </c>
    </row>
    <row r="17" spans="1:5">
      <c r="A17" s="4" t="s">
        <v>2197</v>
      </c>
      <c r="C17" s="4" t="s">
        <v>1487</v>
      </c>
      <c r="D17" s="4" t="s">
        <v>2200</v>
      </c>
      <c r="E17" s="4" t="s">
        <v>2200</v>
      </c>
    </row>
    <row r="18" spans="1:5">
      <c r="A18" s="4" t="s">
        <v>2201</v>
      </c>
    </row>
    <row r="19" spans="1:5">
      <c r="A19" s="3" t="s">
        <v>2192</v>
      </c>
    </row>
    <row r="20" spans="1:5">
      <c r="A20" s="4" t="s">
        <v>2197</v>
      </c>
      <c r="C20" s="4" t="s">
        <v>694</v>
      </c>
      <c r="D20" s="4" t="s">
        <v>694</v>
      </c>
      <c r="E20" s="4" t="s">
        <v>2202</v>
      </c>
    </row>
    <row r="21" spans="1:5">
      <c r="A21" s="4" t="s">
        <v>2203</v>
      </c>
    </row>
    <row r="22" spans="1:5">
      <c r="A22" s="3" t="s">
        <v>2192</v>
      </c>
    </row>
    <row r="23" spans="1:5">
      <c r="A23" s="4" t="s">
        <v>2197</v>
      </c>
      <c r="C23" s="4" t="s">
        <v>1485</v>
      </c>
      <c r="D23" s="4" t="s">
        <v>1485</v>
      </c>
      <c r="E23" s="4" t="s">
        <v>2204</v>
      </c>
    </row>
    <row r="24" spans="1:5">
      <c r="A24" s="4" t="s">
        <v>2205</v>
      </c>
    </row>
    <row r="25" spans="1:5">
      <c r="A25" s="3" t="s">
        <v>2192</v>
      </c>
    </row>
    <row r="26" spans="1:5">
      <c r="A26" s="4" t="s">
        <v>2197</v>
      </c>
      <c r="C26" s="4" t="s">
        <v>1803</v>
      </c>
      <c r="D26" s="4" t="s">
        <v>1803</v>
      </c>
      <c r="E26" s="4" t="s">
        <v>1803</v>
      </c>
    </row>
    <row r="27" spans="1:5">
      <c r="A27" s="4" t="s">
        <v>2206</v>
      </c>
    </row>
    <row r="28" spans="1:5">
      <c r="A28" s="3" t="s">
        <v>2192</v>
      </c>
    </row>
    <row r="29" spans="1:5">
      <c r="A29" s="4" t="s">
        <v>2197</v>
      </c>
      <c r="C29" s="4" t="s">
        <v>825</v>
      </c>
      <c r="D29" s="4" t="s">
        <v>1483</v>
      </c>
      <c r="E29" s="4" t="s">
        <v>2207</v>
      </c>
    </row>
    <row r="30" spans="1:5"/>
    <row r="31" spans="1:5">
      <c r="A31" s="4" t="s">
        <v>36</v>
      </c>
      <c r="B31" s="4" t="s">
        <v>67</v>
      </c>
    </row>
  </sheetData>
  <mergeCells count="4">
    <mergeCell ref="A1:B2"/>
    <mergeCell ref="C1:E1"/>
    <mergeCell ref="A30:D30"/>
    <mergeCell ref="B31:D3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08</v>
      </c>
      <c r="C1" s="2" t="s">
        <v>1</v>
      </c>
    </row>
    <row r="2" spans="1:5">
      <c r="C2" s="2" t="s">
        <v>2</v>
      </c>
      <c r="D2" s="2" t="s">
        <v>32</v>
      </c>
      <c r="E2" s="2" t="s">
        <v>33</v>
      </c>
    </row>
    <row r="3" spans="1:5">
      <c r="A3" s="3" t="s">
        <v>2192</v>
      </c>
    </row>
    <row r="4" spans="1:5">
      <c r="A4" s="4" t="s">
        <v>35</v>
      </c>
      <c r="B4" s="4" t="s">
        <v>36</v>
      </c>
      <c r="C4" s="6" t="n">
        <v>52546</v>
      </c>
      <c r="D4" s="6" t="n">
        <v>52824</v>
      </c>
      <c r="E4" s="6" t="n">
        <v>48851</v>
      </c>
    </row>
    <row r="5" spans="1:5">
      <c r="A5" s="4" t="s">
        <v>2209</v>
      </c>
      <c r="B5" s="4" t="s">
        <v>82</v>
      </c>
      <c r="C5" s="5" t="n">
        <v>12305</v>
      </c>
      <c r="D5" s="5" t="n">
        <v>8351</v>
      </c>
      <c r="E5" s="5" t="n">
        <v>8965</v>
      </c>
    </row>
    <row r="6" spans="1:5">
      <c r="A6" s="4" t="s">
        <v>2210</v>
      </c>
      <c r="B6" s="4" t="s">
        <v>74</v>
      </c>
      <c r="C6" s="5" t="n">
        <v>6269</v>
      </c>
      <c r="D6" s="5" t="n">
        <v>5757</v>
      </c>
      <c r="E6" s="5" t="n">
        <v>5157</v>
      </c>
    </row>
    <row r="7" spans="1:5">
      <c r="A7" s="4" t="s">
        <v>2211</v>
      </c>
    </row>
    <row r="8" spans="1:5">
      <c r="A8" s="3" t="s">
        <v>2192</v>
      </c>
    </row>
    <row r="9" spans="1:5">
      <c r="A9" s="4" t="s">
        <v>35</v>
      </c>
      <c r="C9" s="5" t="n">
        <v>52546</v>
      </c>
      <c r="D9" s="5" t="n">
        <v>52824</v>
      </c>
      <c r="E9" s="5" t="n">
        <v>48851</v>
      </c>
    </row>
    <row r="10" spans="1:5">
      <c r="A10" s="4" t="s">
        <v>2209</v>
      </c>
      <c r="B10" s="4" t="s">
        <v>72</v>
      </c>
      <c r="C10" s="5" t="n">
        <v>29625</v>
      </c>
      <c r="D10" s="5" t="n">
        <v>28752</v>
      </c>
      <c r="E10" s="5" t="n">
        <v>27295</v>
      </c>
    </row>
    <row r="11" spans="1:5">
      <c r="A11" s="4" t="s">
        <v>2210</v>
      </c>
      <c r="B11" s="4" t="s">
        <v>74</v>
      </c>
      <c r="C11" s="5" t="n">
        <v>1113</v>
      </c>
      <c r="D11" s="5" t="n">
        <v>1183</v>
      </c>
      <c r="E11" s="5" t="n">
        <v>998</v>
      </c>
    </row>
    <row r="12" spans="1:5">
      <c r="A12" s="4" t="s">
        <v>2212</v>
      </c>
    </row>
    <row r="13" spans="1:5">
      <c r="A13" s="3" t="s">
        <v>2192</v>
      </c>
    </row>
    <row r="14" spans="1:5">
      <c r="A14" s="4" t="s">
        <v>35</v>
      </c>
      <c r="B14" s="4" t="s">
        <v>76</v>
      </c>
      <c r="C14" s="5" t="n">
        <v>0</v>
      </c>
      <c r="D14" s="5" t="n">
        <v>0</v>
      </c>
      <c r="E14" s="5" t="n">
        <v>0</v>
      </c>
    </row>
    <row r="15" spans="1:5">
      <c r="A15" s="4" t="s">
        <v>2209</v>
      </c>
      <c r="B15" s="4" t="s">
        <v>2213</v>
      </c>
      <c r="C15" s="5" t="n">
        <v>-3137</v>
      </c>
      <c r="D15" s="5" t="n">
        <v>-3020</v>
      </c>
      <c r="E15" s="5" t="n">
        <v>-2914</v>
      </c>
    </row>
    <row r="16" spans="1:5">
      <c r="A16" s="4" t="s">
        <v>2210</v>
      </c>
      <c r="B16" s="4" t="s">
        <v>2214</v>
      </c>
      <c r="C16" s="5" t="n">
        <v>90</v>
      </c>
      <c r="D16" s="5" t="n">
        <v>85</v>
      </c>
      <c r="E16" s="5" t="n">
        <v>76</v>
      </c>
    </row>
    <row r="17" spans="1:5">
      <c r="A17" s="4" t="s">
        <v>2215</v>
      </c>
    </row>
    <row r="18" spans="1:5">
      <c r="A18" s="3" t="s">
        <v>2192</v>
      </c>
    </row>
    <row r="19" spans="1:5">
      <c r="A19" s="4" t="s">
        <v>35</v>
      </c>
      <c r="B19" s="4" t="s">
        <v>77</v>
      </c>
      <c r="C19" s="5" t="n">
        <v>0</v>
      </c>
      <c r="D19" s="5" t="n">
        <v>0</v>
      </c>
      <c r="E19" s="5" t="n">
        <v>0</v>
      </c>
    </row>
    <row r="20" spans="1:5">
      <c r="A20" s="4" t="s">
        <v>2209</v>
      </c>
      <c r="B20" s="4" t="s">
        <v>1692</v>
      </c>
      <c r="C20" s="5" t="n">
        <v>-5522</v>
      </c>
      <c r="D20" s="5" t="n">
        <v>-5491</v>
      </c>
      <c r="E20" s="5" t="n">
        <v>-5607</v>
      </c>
    </row>
    <row r="21" spans="1:5">
      <c r="A21" s="4" t="s">
        <v>2210</v>
      </c>
      <c r="B21" s="4" t="s">
        <v>2216</v>
      </c>
      <c r="C21" s="5" t="n">
        <v>337</v>
      </c>
      <c r="D21" s="5" t="n">
        <v>356</v>
      </c>
      <c r="E21" s="5" t="n">
        <v>355</v>
      </c>
    </row>
    <row r="22" spans="1:5">
      <c r="A22" s="4" t="s">
        <v>821</v>
      </c>
    </row>
    <row r="23" spans="1:5">
      <c r="A23" s="3" t="s">
        <v>2192</v>
      </c>
    </row>
    <row r="24" spans="1:5">
      <c r="A24" s="4" t="s">
        <v>35</v>
      </c>
      <c r="C24" s="5" t="n">
        <v>31422</v>
      </c>
      <c r="D24" s="5" t="n">
        <v>29197</v>
      </c>
      <c r="E24" s="5" t="n">
        <v>26758</v>
      </c>
    </row>
    <row r="25" spans="1:5">
      <c r="A25" s="4" t="s">
        <v>2209</v>
      </c>
      <c r="B25" s="4" t="s">
        <v>72</v>
      </c>
      <c r="C25" s="5" t="n">
        <v>18341</v>
      </c>
      <c r="D25" s="5" t="n">
        <v>15854</v>
      </c>
      <c r="E25" s="5" t="n">
        <v>14581</v>
      </c>
    </row>
    <row r="26" spans="1:5">
      <c r="A26" s="4" t="s">
        <v>2210</v>
      </c>
      <c r="B26" s="4" t="s">
        <v>2214</v>
      </c>
      <c r="C26" s="5" t="n">
        <v>534</v>
      </c>
      <c r="D26" s="5" t="n">
        <v>583</v>
      </c>
      <c r="E26" s="5" t="n">
        <v>552</v>
      </c>
    </row>
    <row r="27" spans="1:5">
      <c r="A27" s="4" t="s">
        <v>822</v>
      </c>
    </row>
    <row r="28" spans="1:5">
      <c r="A28" s="3" t="s">
        <v>2192</v>
      </c>
    </row>
    <row r="29" spans="1:5">
      <c r="A29" s="4" t="s">
        <v>35</v>
      </c>
      <c r="C29" s="5" t="n">
        <v>21124</v>
      </c>
      <c r="D29" s="5" t="n">
        <v>23627</v>
      </c>
      <c r="E29" s="5" t="n">
        <v>22094</v>
      </c>
    </row>
    <row r="30" spans="1:5">
      <c r="A30" s="4" t="s">
        <v>2209</v>
      </c>
      <c r="B30" s="4" t="s">
        <v>72</v>
      </c>
      <c r="C30" s="5" t="n">
        <v>11283</v>
      </c>
      <c r="D30" s="5" t="n">
        <v>12898</v>
      </c>
      <c r="E30" s="5" t="n">
        <v>12714</v>
      </c>
    </row>
    <row r="31" spans="1:5">
      <c r="A31" s="4" t="s">
        <v>2210</v>
      </c>
      <c r="B31" s="4" t="s">
        <v>2216</v>
      </c>
      <c r="C31" s="5" t="n">
        <v>579</v>
      </c>
      <c r="D31" s="5" t="n">
        <v>600</v>
      </c>
      <c r="E31" s="5" t="n">
        <v>446</v>
      </c>
    </row>
    <row r="32" spans="1:5">
      <c r="A32" s="4" t="s">
        <v>2217</v>
      </c>
    </row>
    <row r="33" spans="1:5">
      <c r="A33" s="3" t="s">
        <v>2192</v>
      </c>
    </row>
    <row r="34" spans="1:5">
      <c r="A34" s="4" t="s">
        <v>35</v>
      </c>
      <c r="B34" s="4" t="s">
        <v>77</v>
      </c>
      <c r="C34" s="5" t="n">
        <v>0</v>
      </c>
      <c r="D34" s="5" t="n">
        <v>0</v>
      </c>
      <c r="E34" s="5" t="n">
        <v>0</v>
      </c>
    </row>
    <row r="35" spans="1:5">
      <c r="A35" s="4" t="s">
        <v>2209</v>
      </c>
      <c r="B35" s="4" t="s">
        <v>1692</v>
      </c>
      <c r="C35" s="5" t="n">
        <v>-4758</v>
      </c>
      <c r="D35" s="5" t="n">
        <v>-4185</v>
      </c>
      <c r="E35" s="5" t="n">
        <v>-3953</v>
      </c>
    </row>
    <row r="36" spans="1:5">
      <c r="A36" s="4" t="s">
        <v>2210</v>
      </c>
      <c r="B36" s="4" t="s">
        <v>2216</v>
      </c>
      <c r="C36" s="5" t="n">
        <v>4565</v>
      </c>
      <c r="D36" s="5" t="n">
        <v>3890</v>
      </c>
      <c r="E36" s="5" t="n">
        <v>3573</v>
      </c>
    </row>
    <row r="37" spans="1:5">
      <c r="A37" s="4" t="s">
        <v>2218</v>
      </c>
    </row>
    <row r="38" spans="1:5">
      <c r="A38" s="3" t="s">
        <v>2192</v>
      </c>
    </row>
    <row r="39" spans="1:5">
      <c r="A39" s="4" t="s">
        <v>35</v>
      </c>
      <c r="B39" s="4" t="s">
        <v>77</v>
      </c>
      <c r="C39" s="5" t="n">
        <v>0</v>
      </c>
      <c r="D39" s="5" t="n">
        <v>0</v>
      </c>
      <c r="E39" s="5" t="n">
        <v>0</v>
      </c>
    </row>
    <row r="40" spans="1:5">
      <c r="A40" s="4" t="s">
        <v>2209</v>
      </c>
      <c r="B40" s="4" t="s">
        <v>1692</v>
      </c>
      <c r="C40" s="5" t="n">
        <v>-456</v>
      </c>
      <c r="D40" s="5" t="n">
        <v>-785</v>
      </c>
      <c r="E40" s="5" t="n">
        <v>-894</v>
      </c>
    </row>
    <row r="41" spans="1:5">
      <c r="A41" s="4" t="s">
        <v>2210</v>
      </c>
      <c r="B41" s="4" t="s">
        <v>2216</v>
      </c>
      <c r="C41" s="5" t="n">
        <v>39</v>
      </c>
      <c r="D41" s="5" t="n">
        <v>7</v>
      </c>
      <c r="E41" s="5" t="n">
        <v>75</v>
      </c>
    </row>
    <row r="42" spans="1:5">
      <c r="A42" s="4" t="s">
        <v>2219</v>
      </c>
    </row>
    <row r="43" spans="1:5">
      <c r="A43" s="3" t="s">
        <v>2192</v>
      </c>
    </row>
    <row r="44" spans="1:5">
      <c r="A44" s="4" t="s">
        <v>35</v>
      </c>
      <c r="B44" s="4" t="s">
        <v>78</v>
      </c>
      <c r="C44" s="5" t="n">
        <v>0</v>
      </c>
      <c r="D44" s="5" t="n">
        <v>0</v>
      </c>
      <c r="E44" s="5" t="n">
        <v>0</v>
      </c>
    </row>
    <row r="45" spans="1:5">
      <c r="A45" s="4" t="s">
        <v>2209</v>
      </c>
      <c r="B45" s="4" t="s">
        <v>2220</v>
      </c>
      <c r="C45" s="5" t="n">
        <v>-2647</v>
      </c>
      <c r="D45" s="5" t="n">
        <v>-5888</v>
      </c>
      <c r="E45" s="5" t="n">
        <v>-4321</v>
      </c>
    </row>
    <row r="46" spans="1:5">
      <c r="A46" s="4" t="s">
        <v>2210</v>
      </c>
      <c r="B46" s="4" t="s">
        <v>2221</v>
      </c>
      <c r="C46" s="5" t="n">
        <v>52</v>
      </c>
      <c r="D46" s="5" t="n">
        <v>200</v>
      </c>
      <c r="E46" s="5" t="n">
        <v>48</v>
      </c>
    </row>
    <row r="47" spans="1:5">
      <c r="A47" s="4" t="s">
        <v>2222</v>
      </c>
    </row>
    <row r="48" spans="1:5">
      <c r="A48" s="3" t="s">
        <v>2192</v>
      </c>
    </row>
    <row r="49" spans="1:5">
      <c r="A49" s="4" t="s">
        <v>35</v>
      </c>
      <c r="B49" s="4" t="s">
        <v>77</v>
      </c>
      <c r="C49" s="5" t="n">
        <v>0</v>
      </c>
      <c r="D49" s="5" t="n">
        <v>0</v>
      </c>
      <c r="E49" s="5" t="n">
        <v>0</v>
      </c>
    </row>
    <row r="50" spans="1:5">
      <c r="A50" s="4" t="s">
        <v>2209</v>
      </c>
      <c r="B50" s="4" t="s">
        <v>1692</v>
      </c>
      <c r="C50" s="5" t="n">
        <v>-799</v>
      </c>
      <c r="D50" s="5" t="n">
        <v>-1032</v>
      </c>
      <c r="E50" s="5" t="n">
        <v>-642</v>
      </c>
    </row>
    <row r="51" spans="1:5">
      <c r="A51" s="4" t="s">
        <v>2210</v>
      </c>
      <c r="B51" s="4" t="s">
        <v>2216</v>
      </c>
      <c r="C51" s="6" t="n">
        <v>72</v>
      </c>
      <c r="D51" s="6" t="n">
        <v>35</v>
      </c>
      <c r="E51" s="6" t="n">
        <v>33</v>
      </c>
    </row>
    <row r="52" spans="1:5"/>
    <row r="53" spans="1:5">
      <c r="A53" s="4" t="s">
        <v>36</v>
      </c>
      <c r="B53" s="4" t="s">
        <v>67</v>
      </c>
    </row>
    <row r="54" spans="1:5">
      <c r="A54" s="4" t="s">
        <v>68</v>
      </c>
      <c r="B54" s="4" t="s">
        <v>71</v>
      </c>
    </row>
    <row r="55" spans="1:5">
      <c r="A55" s="4" t="s">
        <v>70</v>
      </c>
      <c r="B55" s="4" t="s">
        <v>73</v>
      </c>
    </row>
    <row r="56" spans="1:5">
      <c r="A56" s="4" t="s">
        <v>72</v>
      </c>
      <c r="B56" s="4" t="s">
        <v>75</v>
      </c>
    </row>
    <row r="57" spans="1:5">
      <c r="A57" s="4" t="s">
        <v>74</v>
      </c>
      <c r="B57" s="4" t="s">
        <v>2223</v>
      </c>
    </row>
    <row r="58" spans="1:5">
      <c r="A58" s="4" t="s">
        <v>76</v>
      </c>
      <c r="B58" s="4" t="s">
        <v>2224</v>
      </c>
    </row>
    <row r="59" spans="1:5">
      <c r="A59" s="4" t="s">
        <v>77</v>
      </c>
      <c r="B59" s="4" t="s">
        <v>2225</v>
      </c>
    </row>
    <row r="60" spans="1:5">
      <c r="A60" s="4" t="s">
        <v>78</v>
      </c>
      <c r="B60" s="4" t="s">
        <v>2226</v>
      </c>
    </row>
  </sheetData>
  <mergeCells count="11">
    <mergeCell ref="A1:B2"/>
    <mergeCell ref="C1:E1"/>
    <mergeCell ref="A52:D52"/>
    <mergeCell ref="B53:D53"/>
    <mergeCell ref="B54:D54"/>
    <mergeCell ref="B55:D55"/>
    <mergeCell ref="B56:D56"/>
    <mergeCell ref="B57:D57"/>
    <mergeCell ref="B58:D58"/>
    <mergeCell ref="B59:D59"/>
    <mergeCell ref="B60:D6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2227</v>
      </c>
      <c r="C1" s="2" t="s">
        <v>290</v>
      </c>
      <c r="E1" s="2" t="s">
        <v>1</v>
      </c>
    </row>
    <row r="2" spans="1:10">
      <c r="C2" s="2" t="s">
        <v>2</v>
      </c>
      <c r="D2" s="2" t="s">
        <v>848</v>
      </c>
      <c r="E2" s="2" t="s">
        <v>2</v>
      </c>
      <c r="G2" s="2" t="s">
        <v>32</v>
      </c>
      <c r="I2" s="2" t="s">
        <v>33</v>
      </c>
    </row>
    <row r="3" spans="1:10">
      <c r="A3" s="3" t="s">
        <v>2192</v>
      </c>
    </row>
    <row r="4" spans="1:10">
      <c r="A4" s="4" t="s">
        <v>2228</v>
      </c>
      <c r="B4" s="4" t="s">
        <v>36</v>
      </c>
      <c r="E4" s="6" t="n">
        <v>240</v>
      </c>
      <c r="G4" s="6" t="n">
        <v>510</v>
      </c>
      <c r="I4" s="6" t="n">
        <v>975</v>
      </c>
    </row>
    <row r="5" spans="1:10">
      <c r="A5" s="4" t="s">
        <v>229</v>
      </c>
      <c r="B5" s="4" t="s">
        <v>567</v>
      </c>
      <c r="E5" s="5" t="n">
        <v>55</v>
      </c>
      <c r="G5" s="5" t="n">
        <v>1712</v>
      </c>
      <c r="I5" s="5" t="n">
        <v>0</v>
      </c>
    </row>
    <row r="6" spans="1:10">
      <c r="A6" s="4" t="s">
        <v>857</v>
      </c>
      <c r="B6" s="4" t="s">
        <v>72</v>
      </c>
      <c r="E6" s="5" t="n">
        <v>395</v>
      </c>
      <c r="G6" s="5" t="n">
        <v>1447</v>
      </c>
      <c r="I6" s="5" t="n">
        <v>818</v>
      </c>
    </row>
    <row r="7" spans="1:10">
      <c r="A7" s="4" t="s">
        <v>858</v>
      </c>
      <c r="B7" s="4" t="s">
        <v>74</v>
      </c>
      <c r="E7" s="5" t="n">
        <v>71</v>
      </c>
      <c r="G7" s="5" t="n">
        <v>261</v>
      </c>
      <c r="I7" s="5" t="n">
        <v>282</v>
      </c>
    </row>
    <row r="8" spans="1:10">
      <c r="A8" s="4" t="s">
        <v>301</v>
      </c>
      <c r="C8" s="6" t="n">
        <v>999</v>
      </c>
      <c r="D8" s="6" t="n">
        <v>312</v>
      </c>
      <c r="E8" s="5" t="n">
        <v>999</v>
      </c>
      <c r="F8" s="4" t="s">
        <v>76</v>
      </c>
      <c r="G8" s="5" t="n">
        <v>312</v>
      </c>
      <c r="H8" s="4" t="s">
        <v>76</v>
      </c>
      <c r="I8" s="5" t="n">
        <v>0</v>
      </c>
      <c r="J8" s="4" t="s">
        <v>76</v>
      </c>
    </row>
    <row r="9" spans="1:10">
      <c r="A9" s="4" t="s">
        <v>2212</v>
      </c>
    </row>
    <row r="10" spans="1:10">
      <c r="A10" s="3" t="s">
        <v>2192</v>
      </c>
    </row>
    <row r="11" spans="1:10">
      <c r="A11" s="4" t="s">
        <v>2229</v>
      </c>
      <c r="E11" s="5" t="n">
        <v>348</v>
      </c>
      <c r="G11" s="5" t="n">
        <v>1500</v>
      </c>
      <c r="I11" s="5" t="n">
        <v>584</v>
      </c>
    </row>
    <row r="12" spans="1:10">
      <c r="A12" s="4" t="s">
        <v>2228</v>
      </c>
      <c r="E12" s="5" t="n">
        <v>237</v>
      </c>
      <c r="G12" s="5" t="n">
        <v>494</v>
      </c>
    </row>
    <row r="13" spans="1:10">
      <c r="A13" s="4" t="s">
        <v>857</v>
      </c>
      <c r="E13" s="5" t="n">
        <v>379</v>
      </c>
    </row>
    <row r="14" spans="1:10">
      <c r="A14" s="4" t="s">
        <v>858</v>
      </c>
      <c r="E14" s="5" t="n">
        <v>71</v>
      </c>
    </row>
    <row r="15" spans="1:10">
      <c r="A15" s="4" t="s">
        <v>301</v>
      </c>
      <c r="E15" s="5" t="n">
        <v>999</v>
      </c>
      <c r="G15" s="5" t="n">
        <v>312</v>
      </c>
    </row>
    <row r="16" spans="1:10">
      <c r="A16" s="4" t="s">
        <v>2230</v>
      </c>
      <c r="E16" s="5" t="n">
        <v>556</v>
      </c>
      <c r="G16" s="5" t="n">
        <v>197</v>
      </c>
      <c r="I16" s="5" t="n">
        <v>332</v>
      </c>
    </row>
    <row r="17" spans="1:10">
      <c r="A17" s="4" t="s">
        <v>857</v>
      </c>
      <c r="G17" s="5" t="n">
        <v>1400</v>
      </c>
      <c r="I17" s="5" t="n">
        <v>787</v>
      </c>
    </row>
    <row r="18" spans="1:10">
      <c r="A18" s="4" t="s">
        <v>2231</v>
      </c>
      <c r="G18" s="5" t="n">
        <v>261</v>
      </c>
      <c r="I18" s="5" t="n">
        <v>282</v>
      </c>
    </row>
    <row r="19" spans="1:10">
      <c r="A19" s="4" t="s">
        <v>2232</v>
      </c>
      <c r="I19" s="5" t="n">
        <v>491</v>
      </c>
    </row>
    <row r="20" spans="1:10">
      <c r="A20" s="4" t="s">
        <v>2233</v>
      </c>
      <c r="I20" s="5" t="n">
        <v>968</v>
      </c>
    </row>
    <row r="21" spans="1:10">
      <c r="A21" s="4" t="s">
        <v>2234</v>
      </c>
    </row>
    <row r="22" spans="1:10">
      <c r="A22" s="3" t="s">
        <v>2192</v>
      </c>
    </row>
    <row r="23" spans="1:10">
      <c r="A23" s="4" t="s">
        <v>2235</v>
      </c>
      <c r="I23" s="5" t="n">
        <v>878</v>
      </c>
    </row>
    <row r="24" spans="1:10">
      <c r="A24" s="4" t="s">
        <v>2236</v>
      </c>
    </row>
    <row r="25" spans="1:10">
      <c r="A25" s="3" t="s">
        <v>2192</v>
      </c>
    </row>
    <row r="26" spans="1:10">
      <c r="A26" s="4" t="s">
        <v>229</v>
      </c>
      <c r="E26" s="5" t="n">
        <v>55</v>
      </c>
      <c r="G26" s="5" t="n">
        <v>1700</v>
      </c>
    </row>
    <row r="27" spans="1:10">
      <c r="A27" s="4" t="s">
        <v>2237</v>
      </c>
    </row>
    <row r="28" spans="1:10">
      <c r="A28" s="3" t="s">
        <v>2192</v>
      </c>
    </row>
    <row r="29" spans="1:10">
      <c r="A29" s="4" t="s">
        <v>2238</v>
      </c>
      <c r="G29" s="5" t="n">
        <v>165</v>
      </c>
      <c r="I29" s="5" t="n">
        <v>177</v>
      </c>
    </row>
    <row r="30" spans="1:10">
      <c r="A30" s="4" t="s">
        <v>2239</v>
      </c>
    </row>
    <row r="31" spans="1:10">
      <c r="A31" s="3" t="s">
        <v>2192</v>
      </c>
    </row>
    <row r="32" spans="1:10">
      <c r="A32" s="4" t="s">
        <v>932</v>
      </c>
      <c r="E32" s="6" t="n">
        <v>266</v>
      </c>
    </row>
    <row r="33" spans="1:10">
      <c r="A33" s="4" t="s">
        <v>2240</v>
      </c>
    </row>
    <row r="34" spans="1:10">
      <c r="A34" s="3" t="s">
        <v>2192</v>
      </c>
    </row>
    <row r="35" spans="1:10">
      <c r="A35" s="4" t="s">
        <v>2238</v>
      </c>
      <c r="G35" s="6" t="n">
        <v>-165</v>
      </c>
      <c r="I35" s="6" t="n">
        <v>-177</v>
      </c>
    </row>
    <row r="36" spans="1:10"/>
    <row r="37" spans="1:10">
      <c r="A37" s="4" t="s">
        <v>36</v>
      </c>
      <c r="B37" s="4" t="s">
        <v>863</v>
      </c>
    </row>
    <row r="38" spans="1:10">
      <c r="A38" s="4" t="s">
        <v>68</v>
      </c>
      <c r="B38" s="4" t="s">
        <v>67</v>
      </c>
    </row>
    <row r="39" spans="1:10">
      <c r="A39" s="4" t="s">
        <v>70</v>
      </c>
      <c r="B39" s="4" t="s">
        <v>281</v>
      </c>
    </row>
    <row r="40" spans="1:10">
      <c r="A40" s="4" t="s">
        <v>72</v>
      </c>
      <c r="B40" s="4" t="s">
        <v>865</v>
      </c>
    </row>
    <row r="41" spans="1:10">
      <c r="A41" s="4" t="s">
        <v>74</v>
      </c>
      <c r="B41" s="4" t="s">
        <v>866</v>
      </c>
    </row>
    <row r="42" spans="1:10">
      <c r="A42" s="4" t="s">
        <v>76</v>
      </c>
      <c r="B42" s="4" t="s">
        <v>320</v>
      </c>
    </row>
  </sheetData>
  <mergeCells count="13">
    <mergeCell ref="A1:B2"/>
    <mergeCell ref="C1:D1"/>
    <mergeCell ref="E1:J1"/>
    <mergeCell ref="E2:F2"/>
    <mergeCell ref="G2:H2"/>
    <mergeCell ref="I2:J2"/>
    <mergeCell ref="A36:I36"/>
    <mergeCell ref="B37:I37"/>
    <mergeCell ref="B38:I38"/>
    <mergeCell ref="B39:I39"/>
    <mergeCell ref="B40:I40"/>
    <mergeCell ref="B41:I41"/>
    <mergeCell ref="B42:I4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41</v>
      </c>
      <c r="C1" s="2" t="s">
        <v>1</v>
      </c>
    </row>
    <row r="2" spans="1:5">
      <c r="C2" s="2" t="s">
        <v>2</v>
      </c>
      <c r="D2" s="2" t="s">
        <v>32</v>
      </c>
      <c r="E2" s="2" t="s">
        <v>33</v>
      </c>
    </row>
    <row r="3" spans="1:5">
      <c r="A3" s="3" t="s">
        <v>2242</v>
      </c>
    </row>
    <row r="4" spans="1:5">
      <c r="A4" s="4" t="s">
        <v>35</v>
      </c>
      <c r="B4" s="4" t="s">
        <v>36</v>
      </c>
      <c r="C4" s="6" t="n">
        <v>52546</v>
      </c>
      <c r="D4" s="6" t="n">
        <v>52824</v>
      </c>
      <c r="E4" s="6" t="n">
        <v>48851</v>
      </c>
    </row>
    <row r="5" spans="1:5">
      <c r="A5" s="4" t="s">
        <v>2243</v>
      </c>
    </row>
    <row r="6" spans="1:5">
      <c r="A6" s="3" t="s">
        <v>2242</v>
      </c>
    </row>
    <row r="7" spans="1:5">
      <c r="A7" s="4" t="s">
        <v>35</v>
      </c>
      <c r="C7" s="5" t="n">
        <v>26026</v>
      </c>
      <c r="D7" s="5" t="n">
        <v>26369</v>
      </c>
      <c r="E7" s="5" t="n">
        <v>21704</v>
      </c>
    </row>
    <row r="8" spans="1:5">
      <c r="A8" s="4" t="s">
        <v>2244</v>
      </c>
    </row>
    <row r="9" spans="1:5">
      <c r="A9" s="3" t="s">
        <v>2242</v>
      </c>
    </row>
    <row r="10" spans="1:5">
      <c r="A10" s="4" t="s">
        <v>35</v>
      </c>
      <c r="B10" s="4" t="s">
        <v>68</v>
      </c>
      <c r="C10" s="5" t="n">
        <v>8508</v>
      </c>
      <c r="D10" s="5" t="n">
        <v>9306</v>
      </c>
      <c r="E10" s="5" t="n">
        <v>9714</v>
      </c>
    </row>
    <row r="11" spans="1:5">
      <c r="A11" s="4" t="s">
        <v>2245</v>
      </c>
    </row>
    <row r="12" spans="1:5">
      <c r="A12" s="3" t="s">
        <v>2242</v>
      </c>
    </row>
    <row r="13" spans="1:5">
      <c r="A13" s="4" t="s">
        <v>35</v>
      </c>
      <c r="B13" s="4" t="s">
        <v>70</v>
      </c>
      <c r="C13" s="5" t="n">
        <v>6612</v>
      </c>
      <c r="D13" s="5" t="n">
        <v>6729</v>
      </c>
      <c r="E13" s="5" t="n">
        <v>6298</v>
      </c>
    </row>
    <row r="14" spans="1:5">
      <c r="A14" s="4" t="s">
        <v>2246</v>
      </c>
    </row>
    <row r="15" spans="1:5">
      <c r="A15" s="3" t="s">
        <v>2242</v>
      </c>
    </row>
    <row r="16" spans="1:5">
      <c r="A16" s="4" t="s">
        <v>35</v>
      </c>
      <c r="B16" s="4" t="s">
        <v>72</v>
      </c>
      <c r="C16" s="6" t="n">
        <v>11399</v>
      </c>
      <c r="D16" s="6" t="n">
        <v>10420</v>
      </c>
      <c r="E16" s="6" t="n">
        <v>11136</v>
      </c>
    </row>
    <row r="17" spans="1:5"/>
    <row r="18" spans="1:5">
      <c r="A18" s="4" t="s">
        <v>36</v>
      </c>
      <c r="B18" s="4" t="s">
        <v>67</v>
      </c>
    </row>
    <row r="19" spans="1:5">
      <c r="A19" s="4" t="s">
        <v>68</v>
      </c>
      <c r="B19" s="4" t="s">
        <v>2247</v>
      </c>
    </row>
    <row r="20" spans="1:5">
      <c r="A20" s="4" t="s">
        <v>70</v>
      </c>
      <c r="B20" s="4" t="s">
        <v>2248</v>
      </c>
    </row>
    <row r="21" spans="1:5">
      <c r="A21" s="4" t="s">
        <v>72</v>
      </c>
      <c r="B21" s="4" t="s">
        <v>2249</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50</v>
      </c>
      <c r="C1" s="2" t="s">
        <v>1</v>
      </c>
    </row>
    <row r="2" spans="1:5">
      <c r="C2" s="2" t="s">
        <v>2</v>
      </c>
      <c r="D2" s="2" t="s">
        <v>32</v>
      </c>
      <c r="E2" s="2" t="s">
        <v>33</v>
      </c>
    </row>
    <row r="3" spans="1:5">
      <c r="A3" s="3" t="s">
        <v>2242</v>
      </c>
    </row>
    <row r="4" spans="1:5">
      <c r="A4" s="4" t="s">
        <v>35</v>
      </c>
      <c r="B4" s="4" t="s">
        <v>36</v>
      </c>
      <c r="C4" s="6" t="n">
        <v>52546</v>
      </c>
      <c r="D4" s="6" t="n">
        <v>52824</v>
      </c>
      <c r="E4" s="6" t="n">
        <v>48851</v>
      </c>
    </row>
    <row r="5" spans="1:5">
      <c r="A5" s="4" t="s">
        <v>2244</v>
      </c>
    </row>
    <row r="6" spans="1:5">
      <c r="A6" s="3" t="s">
        <v>2242</v>
      </c>
    </row>
    <row r="7" spans="1:5">
      <c r="A7" s="4" t="s">
        <v>35</v>
      </c>
      <c r="B7" s="4" t="s">
        <v>68</v>
      </c>
      <c r="C7" s="5" t="n">
        <v>8508</v>
      </c>
      <c r="D7" s="5" t="n">
        <v>9306</v>
      </c>
      <c r="E7" s="5" t="n">
        <v>9714</v>
      </c>
    </row>
    <row r="8" spans="1:5">
      <c r="A8" s="4" t="s">
        <v>2251</v>
      </c>
    </row>
    <row r="9" spans="1:5">
      <c r="A9" s="3" t="s">
        <v>2242</v>
      </c>
    </row>
    <row r="10" spans="1:5">
      <c r="A10" s="4" t="s">
        <v>35</v>
      </c>
      <c r="C10" s="6" t="n">
        <v>6800</v>
      </c>
      <c r="D10" s="6" t="n">
        <v>7200</v>
      </c>
      <c r="E10" s="6" t="n">
        <v>7400</v>
      </c>
    </row>
    <row r="11" spans="1:5"/>
    <row r="12" spans="1:5">
      <c r="A12" s="4" t="s">
        <v>36</v>
      </c>
      <c r="B12" s="4" t="s">
        <v>67</v>
      </c>
    </row>
    <row r="13" spans="1:5">
      <c r="A13" s="4" t="s">
        <v>68</v>
      </c>
      <c r="B13" s="4" t="s">
        <v>2247</v>
      </c>
    </row>
  </sheetData>
  <mergeCells count="5">
    <mergeCell ref="A1:B2"/>
    <mergeCell ref="C1:E1"/>
    <mergeCell ref="A11:D11"/>
    <mergeCell ref="B12:D12"/>
    <mergeCell ref="B13:D13"/>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2252</v>
      </c>
      <c r="C1" s="2" t="s">
        <v>2</v>
      </c>
      <c r="E1" s="2" t="s">
        <v>32</v>
      </c>
      <c r="G1" s="2" t="s">
        <v>33</v>
      </c>
    </row>
    <row r="2" spans="1:7">
      <c r="A2" s="3" t="s">
        <v>2242</v>
      </c>
    </row>
    <row r="3" spans="1:7">
      <c r="A3" s="4" t="s">
        <v>2253</v>
      </c>
      <c r="C3" s="6" t="n">
        <v>13865</v>
      </c>
      <c r="D3" s="4" t="s">
        <v>39</v>
      </c>
      <c r="E3" s="6" t="n">
        <v>13318</v>
      </c>
      <c r="F3" s="4" t="s">
        <v>39</v>
      </c>
      <c r="G3" s="6" t="n">
        <v>13766</v>
      </c>
    </row>
    <row r="4" spans="1:7">
      <c r="A4" s="4" t="s">
        <v>2243</v>
      </c>
    </row>
    <row r="5" spans="1:7">
      <c r="A5" s="3" t="s">
        <v>2242</v>
      </c>
    </row>
    <row r="6" spans="1:7">
      <c r="A6" s="4" t="s">
        <v>2253</v>
      </c>
      <c r="C6" s="5" t="n">
        <v>6971</v>
      </c>
      <c r="E6" s="5" t="n">
        <v>6649</v>
      </c>
      <c r="G6" s="5" t="n">
        <v>7072</v>
      </c>
    </row>
    <row r="7" spans="1:7">
      <c r="A7" s="4" t="s">
        <v>2244</v>
      </c>
    </row>
    <row r="8" spans="1:7">
      <c r="A8" s="3" t="s">
        <v>2242</v>
      </c>
    </row>
    <row r="9" spans="1:7">
      <c r="A9" s="4" t="s">
        <v>2253</v>
      </c>
      <c r="B9" s="4" t="s">
        <v>70</v>
      </c>
      <c r="C9" s="5" t="n">
        <v>4345</v>
      </c>
      <c r="E9" s="5" t="n">
        <v>4228</v>
      </c>
      <c r="G9" s="5" t="n">
        <v>4376</v>
      </c>
    </row>
    <row r="10" spans="1:7">
      <c r="A10" s="4" t="s">
        <v>2245</v>
      </c>
    </row>
    <row r="11" spans="1:7">
      <c r="A11" s="3" t="s">
        <v>2242</v>
      </c>
    </row>
    <row r="12" spans="1:7">
      <c r="A12" s="4" t="s">
        <v>2253</v>
      </c>
      <c r="B12" s="4" t="s">
        <v>72</v>
      </c>
      <c r="C12" s="5" t="n">
        <v>632</v>
      </c>
      <c r="E12" s="5" t="n">
        <v>643</v>
      </c>
      <c r="G12" s="5" t="n">
        <v>660</v>
      </c>
    </row>
    <row r="13" spans="1:7">
      <c r="A13" s="4" t="s">
        <v>2246</v>
      </c>
    </row>
    <row r="14" spans="1:7">
      <c r="A14" s="3" t="s">
        <v>2242</v>
      </c>
    </row>
    <row r="15" spans="1:7">
      <c r="A15" s="4" t="s">
        <v>2253</v>
      </c>
      <c r="B15" s="4" t="s">
        <v>74</v>
      </c>
      <c r="C15" s="6" t="n">
        <v>1917</v>
      </c>
      <c r="E15" s="6" t="n">
        <v>1797</v>
      </c>
      <c r="G15" s="6" t="n">
        <v>1658</v>
      </c>
    </row>
    <row r="16" spans="1:7"/>
    <row r="17" spans="1:7">
      <c r="A17" s="4" t="s">
        <v>36</v>
      </c>
      <c r="B17" s="4" t="s">
        <v>67</v>
      </c>
    </row>
    <row r="18" spans="1:7">
      <c r="A18" s="4" t="s">
        <v>68</v>
      </c>
      <c r="B18" s="4" t="s">
        <v>168</v>
      </c>
    </row>
    <row r="19" spans="1:7">
      <c r="A19" s="4" t="s">
        <v>70</v>
      </c>
      <c r="B19" s="4" t="s">
        <v>2254</v>
      </c>
    </row>
    <row r="20" spans="1:7">
      <c r="A20" s="4" t="s">
        <v>72</v>
      </c>
      <c r="B20" s="4" t="s">
        <v>2248</v>
      </c>
    </row>
    <row r="21" spans="1:7">
      <c r="A21" s="4" t="s">
        <v>74</v>
      </c>
      <c r="B21" s="4" t="s">
        <v>2249</v>
      </c>
    </row>
  </sheetData>
  <mergeCells count="9">
    <mergeCell ref="A1:B1"/>
    <mergeCell ref="C1:D1"/>
    <mergeCell ref="E1:F1"/>
    <mergeCell ref="A16:F16"/>
    <mergeCell ref="B17:F17"/>
    <mergeCell ref="B18:F18"/>
    <mergeCell ref="B19:F19"/>
    <mergeCell ref="B20:F20"/>
    <mergeCell ref="B21:F2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55</v>
      </c>
      <c r="C1" s="2" t="s">
        <v>1</v>
      </c>
    </row>
    <row r="2" spans="1:5">
      <c r="C2" s="2" t="s">
        <v>2</v>
      </c>
      <c r="D2" s="2" t="s">
        <v>32</v>
      </c>
      <c r="E2" s="2" t="s">
        <v>33</v>
      </c>
    </row>
    <row r="3" spans="1:5">
      <c r="A3" s="3" t="s">
        <v>2256</v>
      </c>
    </row>
    <row r="4" spans="1:5">
      <c r="A4" s="4" t="s">
        <v>35</v>
      </c>
      <c r="B4" s="4" t="s">
        <v>36</v>
      </c>
      <c r="C4" s="6" t="n">
        <v>52546</v>
      </c>
      <c r="D4" s="6" t="n">
        <v>52824</v>
      </c>
      <c r="E4" s="6" t="n">
        <v>48851</v>
      </c>
    </row>
    <row r="5" spans="1:5">
      <c r="A5" s="4" t="s">
        <v>2257</v>
      </c>
    </row>
    <row r="6" spans="1:5">
      <c r="A6" s="3" t="s">
        <v>2256</v>
      </c>
    </row>
    <row r="7" spans="1:5">
      <c r="A7" s="4" t="s">
        <v>35</v>
      </c>
      <c r="C7" s="5" t="n">
        <v>52546</v>
      </c>
      <c r="D7" s="5" t="n">
        <v>52824</v>
      </c>
      <c r="E7" s="5" t="n">
        <v>48851</v>
      </c>
    </row>
    <row r="8" spans="1:5">
      <c r="A8" s="4" t="s">
        <v>2258</v>
      </c>
    </row>
    <row r="9" spans="1:5">
      <c r="A9" s="3" t="s">
        <v>2256</v>
      </c>
    </row>
    <row r="10" spans="1:5">
      <c r="A10" s="4" t="s">
        <v>35</v>
      </c>
      <c r="B10" s="4" t="s">
        <v>68</v>
      </c>
      <c r="C10" s="5" t="n">
        <v>5065</v>
      </c>
      <c r="D10" s="5" t="n">
        <v>4966</v>
      </c>
      <c r="E10" s="5" t="n">
        <v>4839</v>
      </c>
    </row>
    <row r="11" spans="1:5">
      <c r="A11" s="4" t="s">
        <v>2259</v>
      </c>
    </row>
    <row r="12" spans="1:5">
      <c r="A12" s="3" t="s">
        <v>2256</v>
      </c>
    </row>
    <row r="13" spans="1:5">
      <c r="A13" s="4" t="s">
        <v>35</v>
      </c>
      <c r="B13" s="4" t="s">
        <v>70</v>
      </c>
      <c r="C13" s="5" t="n">
        <v>1204</v>
      </c>
      <c r="D13" s="5" t="n">
        <v>1564</v>
      </c>
      <c r="E13" s="5" t="n">
        <v>1708</v>
      </c>
    </row>
    <row r="14" spans="1:5">
      <c r="A14" s="4" t="s">
        <v>2260</v>
      </c>
    </row>
    <row r="15" spans="1:5">
      <c r="A15" s="3" t="s">
        <v>2256</v>
      </c>
    </row>
    <row r="16" spans="1:5">
      <c r="A16" s="4" t="s">
        <v>35</v>
      </c>
      <c r="C16" s="5" t="n">
        <v>2927</v>
      </c>
      <c r="D16" s="5" t="n">
        <v>1746</v>
      </c>
      <c r="E16" s="5" t="n">
        <v>1312</v>
      </c>
    </row>
    <row r="17" spans="1:5">
      <c r="A17" s="4" t="s">
        <v>2261</v>
      </c>
    </row>
    <row r="18" spans="1:5">
      <c r="A18" s="3" t="s">
        <v>2256</v>
      </c>
    </row>
    <row r="19" spans="1:5">
      <c r="A19" s="4" t="s">
        <v>35</v>
      </c>
      <c r="B19" s="4" t="s">
        <v>72</v>
      </c>
      <c r="C19" s="5" t="n">
        <v>31422</v>
      </c>
      <c r="D19" s="5" t="n">
        <v>29197</v>
      </c>
      <c r="E19" s="5" t="n">
        <v>26758</v>
      </c>
    </row>
    <row r="20" spans="1:5">
      <c r="A20" s="4" t="s">
        <v>2262</v>
      </c>
    </row>
    <row r="21" spans="1:5">
      <c r="A21" s="3" t="s">
        <v>2256</v>
      </c>
    </row>
    <row r="22" spans="1:5">
      <c r="A22" s="4" t="s">
        <v>35</v>
      </c>
      <c r="B22" s="4" t="s">
        <v>74</v>
      </c>
      <c r="C22" s="5" t="n">
        <v>21124</v>
      </c>
      <c r="D22" s="5" t="n">
        <v>23627</v>
      </c>
      <c r="E22" s="5" t="n">
        <v>22094</v>
      </c>
    </row>
    <row r="23" spans="1:5">
      <c r="A23" s="4" t="s">
        <v>2263</v>
      </c>
    </row>
    <row r="24" spans="1:5">
      <c r="A24" s="3" t="s">
        <v>2256</v>
      </c>
    </row>
    <row r="25" spans="1:5">
      <c r="A25" s="4" t="s">
        <v>35</v>
      </c>
      <c r="C25" s="5" t="n">
        <v>9684</v>
      </c>
      <c r="D25" s="5" t="n">
        <v>8858</v>
      </c>
      <c r="E25" s="5" t="n">
        <v>7611</v>
      </c>
    </row>
    <row r="26" spans="1:5">
      <c r="A26" s="4" t="s">
        <v>2264</v>
      </c>
    </row>
    <row r="27" spans="1:5">
      <c r="A27" s="3" t="s">
        <v>2256</v>
      </c>
    </row>
    <row r="28" spans="1:5">
      <c r="A28" s="4" t="s">
        <v>35</v>
      </c>
      <c r="B28" s="4" t="s">
        <v>68</v>
      </c>
      <c r="C28" s="5" t="n">
        <v>4511</v>
      </c>
      <c r="D28" s="5" t="n">
        <v>4165</v>
      </c>
      <c r="E28" s="5" t="n">
        <v>3655</v>
      </c>
    </row>
    <row r="29" spans="1:5">
      <c r="A29" s="4" t="s">
        <v>2265</v>
      </c>
    </row>
    <row r="30" spans="1:5">
      <c r="A30" s="3" t="s">
        <v>2256</v>
      </c>
    </row>
    <row r="31" spans="1:5">
      <c r="A31" s="4" t="s">
        <v>35</v>
      </c>
      <c r="C31" s="5" t="n">
        <v>2523</v>
      </c>
      <c r="D31" s="5" t="n">
        <v>1713</v>
      </c>
      <c r="E31" s="5" t="n">
        <v>913</v>
      </c>
    </row>
    <row r="32" spans="1:5">
      <c r="A32" s="4" t="s">
        <v>2266</v>
      </c>
    </row>
    <row r="33" spans="1:5">
      <c r="A33" s="3" t="s">
        <v>2256</v>
      </c>
    </row>
    <row r="34" spans="1:5">
      <c r="A34" s="4" t="s">
        <v>35</v>
      </c>
      <c r="C34" s="5" t="n">
        <v>997</v>
      </c>
      <c r="D34" s="5" t="n">
        <v>842</v>
      </c>
      <c r="E34" s="5" t="n">
        <v>671</v>
      </c>
    </row>
    <row r="35" spans="1:5">
      <c r="A35" s="4" t="s">
        <v>2267</v>
      </c>
    </row>
    <row r="36" spans="1:5">
      <c r="A36" s="3" t="s">
        <v>2256</v>
      </c>
    </row>
    <row r="37" spans="1:5">
      <c r="A37" s="4" t="s">
        <v>35</v>
      </c>
      <c r="B37" s="4" t="s">
        <v>70</v>
      </c>
      <c r="C37" s="5" t="n">
        <v>823</v>
      </c>
      <c r="D37" s="5" t="n">
        <v>1181</v>
      </c>
      <c r="E37" s="5" t="n">
        <v>1297</v>
      </c>
    </row>
    <row r="38" spans="1:5">
      <c r="A38" s="4" t="s">
        <v>2268</v>
      </c>
    </row>
    <row r="39" spans="1:5">
      <c r="A39" s="3" t="s">
        <v>2256</v>
      </c>
    </row>
    <row r="40" spans="1:5">
      <c r="A40" s="4" t="s">
        <v>35</v>
      </c>
      <c r="C40" s="5" t="n">
        <v>261</v>
      </c>
      <c r="D40" s="5" t="n">
        <v>251</v>
      </c>
      <c r="E40" s="5" t="n">
        <v>232</v>
      </c>
    </row>
    <row r="41" spans="1:5">
      <c r="A41" s="4" t="s">
        <v>2269</v>
      </c>
    </row>
    <row r="42" spans="1:5">
      <c r="A42" s="3" t="s">
        <v>2256</v>
      </c>
    </row>
    <row r="43" spans="1:5">
      <c r="A43" s="4" t="s">
        <v>35</v>
      </c>
      <c r="C43" s="5" t="n">
        <v>257</v>
      </c>
      <c r="D43" s="5" t="n">
        <v>258</v>
      </c>
      <c r="E43" s="5" t="n">
        <v>267</v>
      </c>
    </row>
    <row r="44" spans="1:5">
      <c r="A44" s="4" t="s">
        <v>2270</v>
      </c>
    </row>
    <row r="45" spans="1:5">
      <c r="A45" s="3" t="s">
        <v>2256</v>
      </c>
    </row>
    <row r="46" spans="1:5">
      <c r="A46" s="4" t="s">
        <v>35</v>
      </c>
      <c r="C46" s="5" t="n">
        <v>312</v>
      </c>
      <c r="D46" s="5" t="n">
        <v>447</v>
      </c>
      <c r="E46" s="5" t="n">
        <v>577</v>
      </c>
    </row>
    <row r="47" spans="1:5">
      <c r="A47" s="4" t="s">
        <v>2271</v>
      </c>
    </row>
    <row r="48" spans="1:5">
      <c r="A48" s="3" t="s">
        <v>2256</v>
      </c>
    </row>
    <row r="49" spans="1:5">
      <c r="A49" s="4" t="s">
        <v>35</v>
      </c>
      <c r="C49" s="5" t="n">
        <v>6001</v>
      </c>
      <c r="D49" s="5" t="n">
        <v>6071</v>
      </c>
      <c r="E49" s="5" t="n">
        <v>6454</v>
      </c>
    </row>
    <row r="50" spans="1:5">
      <c r="A50" s="4" t="s">
        <v>2272</v>
      </c>
    </row>
    <row r="51" spans="1:5">
      <c r="A51" s="3" t="s">
        <v>2256</v>
      </c>
    </row>
    <row r="52" spans="1:5">
      <c r="A52" s="4" t="s">
        <v>35</v>
      </c>
      <c r="C52" s="5" t="n">
        <v>5601</v>
      </c>
      <c r="D52" s="5" t="n">
        <v>5718</v>
      </c>
      <c r="E52" s="5" t="n">
        <v>6245</v>
      </c>
    </row>
    <row r="53" spans="1:5">
      <c r="A53" s="4" t="s">
        <v>2273</v>
      </c>
    </row>
    <row r="54" spans="1:5">
      <c r="A54" s="3" t="s">
        <v>2256</v>
      </c>
    </row>
    <row r="55" spans="1:5">
      <c r="A55" s="4" t="s">
        <v>35</v>
      </c>
      <c r="C55" s="5" t="n">
        <v>134</v>
      </c>
      <c r="D55" s="5" t="n">
        <v>114</v>
      </c>
      <c r="E55" s="5" t="n">
        <v>104</v>
      </c>
    </row>
    <row r="56" spans="1:5">
      <c r="A56" s="4" t="s">
        <v>2274</v>
      </c>
    </row>
    <row r="57" spans="1:5">
      <c r="A57" s="3" t="s">
        <v>2256</v>
      </c>
    </row>
    <row r="58" spans="1:5">
      <c r="A58" s="4" t="s">
        <v>35</v>
      </c>
      <c r="C58" s="5" t="n">
        <v>266</v>
      </c>
      <c r="D58" s="5" t="n">
        <v>239</v>
      </c>
      <c r="E58" s="5" t="n">
        <v>104</v>
      </c>
    </row>
    <row r="59" spans="1:5">
      <c r="A59" s="4" t="s">
        <v>2275</v>
      </c>
    </row>
    <row r="60" spans="1:5">
      <c r="A60" s="3" t="s">
        <v>2256</v>
      </c>
    </row>
    <row r="61" spans="1:5">
      <c r="A61" s="4" t="s">
        <v>35</v>
      </c>
      <c r="C61" s="5" t="n">
        <v>6056</v>
      </c>
      <c r="D61" s="5" t="n">
        <v>4563</v>
      </c>
      <c r="E61" s="5" t="n">
        <v>2955</v>
      </c>
    </row>
    <row r="62" spans="1:5">
      <c r="A62" s="4" t="s">
        <v>2276</v>
      </c>
    </row>
    <row r="63" spans="1:5">
      <c r="A63" s="3" t="s">
        <v>2256</v>
      </c>
    </row>
    <row r="64" spans="1:5">
      <c r="A64" s="4" t="s">
        <v>35</v>
      </c>
      <c r="C64" s="5" t="n">
        <v>3126</v>
      </c>
      <c r="D64" s="5" t="n">
        <v>2135</v>
      </c>
      <c r="E64" s="5" t="n">
        <v>723</v>
      </c>
    </row>
    <row r="65" spans="1:5">
      <c r="A65" s="4" t="s">
        <v>2277</v>
      </c>
    </row>
    <row r="66" spans="1:5">
      <c r="A66" s="3" t="s">
        <v>2256</v>
      </c>
    </row>
    <row r="67" spans="1:5">
      <c r="A67" s="4" t="s">
        <v>35</v>
      </c>
      <c r="C67" s="5" t="n">
        <v>1081</v>
      </c>
      <c r="D67" s="5" t="n">
        <v>1095</v>
      </c>
      <c r="E67" s="5" t="n">
        <v>1120</v>
      </c>
    </row>
    <row r="68" spans="1:5">
      <c r="A68" s="4" t="s">
        <v>2278</v>
      </c>
    </row>
    <row r="69" spans="1:5">
      <c r="A69" s="3" t="s">
        <v>2256</v>
      </c>
    </row>
    <row r="70" spans="1:5">
      <c r="A70" s="4" t="s">
        <v>35</v>
      </c>
      <c r="C70" s="5" t="n">
        <v>594</v>
      </c>
      <c r="D70" s="5" t="n">
        <v>561</v>
      </c>
      <c r="E70" s="5" t="n">
        <v>488</v>
      </c>
    </row>
    <row r="71" spans="1:5">
      <c r="A71" s="4" t="s">
        <v>2279</v>
      </c>
    </row>
    <row r="72" spans="1:5">
      <c r="A72" s="3" t="s">
        <v>2256</v>
      </c>
    </row>
    <row r="73" spans="1:5">
      <c r="A73" s="4" t="s">
        <v>35</v>
      </c>
      <c r="C73" s="5" t="n">
        <v>590</v>
      </c>
      <c r="D73" s="5" t="n">
        <v>140</v>
      </c>
      <c r="E73" s="5" t="n">
        <v>0</v>
      </c>
    </row>
    <row r="74" spans="1:5">
      <c r="A74" s="4" t="s">
        <v>2280</v>
      </c>
    </row>
    <row r="75" spans="1:5">
      <c r="A75" s="3" t="s">
        <v>2256</v>
      </c>
    </row>
    <row r="76" spans="1:5">
      <c r="A76" s="4" t="s">
        <v>35</v>
      </c>
      <c r="C76" s="5" t="n">
        <v>339</v>
      </c>
      <c r="D76" s="5" t="n">
        <v>401</v>
      </c>
      <c r="E76" s="5" t="n">
        <v>430</v>
      </c>
    </row>
    <row r="77" spans="1:5">
      <c r="A77" s="4" t="s">
        <v>2281</v>
      </c>
    </row>
    <row r="78" spans="1:5">
      <c r="A78" s="3" t="s">
        <v>2256</v>
      </c>
    </row>
    <row r="79" spans="1:5">
      <c r="A79" s="4" t="s">
        <v>35</v>
      </c>
      <c r="C79" s="5" t="n">
        <v>233</v>
      </c>
      <c r="D79" s="5" t="n">
        <v>167</v>
      </c>
      <c r="E79" s="5" t="n">
        <v>111</v>
      </c>
    </row>
    <row r="80" spans="1:5">
      <c r="A80" s="4" t="s">
        <v>2282</v>
      </c>
    </row>
    <row r="81" spans="1:5">
      <c r="A81" s="3" t="s">
        <v>2256</v>
      </c>
    </row>
    <row r="82" spans="1:5">
      <c r="A82" s="4" t="s">
        <v>35</v>
      </c>
      <c r="C82" s="5" t="n">
        <v>93</v>
      </c>
      <c r="D82" s="5" t="n">
        <v>63</v>
      </c>
      <c r="E82" s="5" t="n">
        <v>83</v>
      </c>
    </row>
    <row r="83" spans="1:5">
      <c r="A83" s="4" t="s">
        <v>2283</v>
      </c>
    </row>
    <row r="84" spans="1:5">
      <c r="A84" s="3" t="s">
        <v>2256</v>
      </c>
    </row>
    <row r="85" spans="1:5">
      <c r="A85" s="4" t="s">
        <v>35</v>
      </c>
      <c r="C85" s="5" t="n">
        <v>3968</v>
      </c>
      <c r="D85" s="5" t="n">
        <v>3928</v>
      </c>
      <c r="E85" s="5" t="n">
        <v>3918</v>
      </c>
    </row>
    <row r="86" spans="1:5">
      <c r="A86" s="4" t="s">
        <v>2284</v>
      </c>
    </row>
    <row r="87" spans="1:5">
      <c r="A87" s="3" t="s">
        <v>2256</v>
      </c>
    </row>
    <row r="88" spans="1:5">
      <c r="A88" s="4" t="s">
        <v>35</v>
      </c>
      <c r="C88" s="5" t="n">
        <v>2452</v>
      </c>
      <c r="D88" s="5" t="n">
        <v>2909</v>
      </c>
      <c r="E88" s="5" t="n">
        <v>3333</v>
      </c>
    </row>
    <row r="89" spans="1:5">
      <c r="A89" s="4" t="s">
        <v>2285</v>
      </c>
    </row>
    <row r="90" spans="1:5">
      <c r="A90" s="3" t="s">
        <v>2256</v>
      </c>
    </row>
    <row r="91" spans="1:5">
      <c r="A91" s="4" t="s">
        <v>35</v>
      </c>
      <c r="C91" s="5" t="n">
        <v>1345</v>
      </c>
      <c r="D91" s="5" t="n">
        <v>927</v>
      </c>
      <c r="E91" s="5" t="n">
        <v>523</v>
      </c>
    </row>
    <row r="92" spans="1:5">
      <c r="A92" s="4" t="s">
        <v>2286</v>
      </c>
    </row>
    <row r="93" spans="1:5">
      <c r="A93" s="3" t="s">
        <v>2256</v>
      </c>
    </row>
    <row r="94" spans="1:5">
      <c r="A94" s="4" t="s">
        <v>35</v>
      </c>
      <c r="C94" s="5" t="n">
        <v>67</v>
      </c>
      <c r="D94" s="5" t="n">
        <v>0</v>
      </c>
      <c r="E94" s="5" t="n">
        <v>0</v>
      </c>
    </row>
    <row r="95" spans="1:5">
      <c r="A95" s="4" t="s">
        <v>2287</v>
      </c>
    </row>
    <row r="96" spans="1:5">
      <c r="A96" s="3" t="s">
        <v>2256</v>
      </c>
    </row>
    <row r="97" spans="1:5">
      <c r="A97" s="4" t="s">
        <v>35</v>
      </c>
      <c r="C97" s="5" t="n">
        <v>103</v>
      </c>
      <c r="D97" s="5" t="n">
        <v>93</v>
      </c>
      <c r="E97" s="5" t="n">
        <v>61</v>
      </c>
    </row>
    <row r="98" spans="1:5">
      <c r="A98" s="4" t="s">
        <v>2288</v>
      </c>
    </row>
    <row r="99" spans="1:5">
      <c r="A99" s="3" t="s">
        <v>2256</v>
      </c>
    </row>
    <row r="100" spans="1:5">
      <c r="A100" s="4" t="s">
        <v>35</v>
      </c>
      <c r="C100" s="5" t="n">
        <v>2240</v>
      </c>
      <c r="D100" s="5" t="n">
        <v>2369</v>
      </c>
      <c r="E100" s="5" t="n">
        <v>2425</v>
      </c>
    </row>
    <row r="101" spans="1:5">
      <c r="A101" s="4" t="s">
        <v>2289</v>
      </c>
    </row>
    <row r="102" spans="1:5">
      <c r="A102" s="3" t="s">
        <v>2256</v>
      </c>
    </row>
    <row r="103" spans="1:5">
      <c r="A103" s="4" t="s">
        <v>35</v>
      </c>
      <c r="C103" s="5" t="n">
        <v>604</v>
      </c>
      <c r="D103" s="5" t="n">
        <v>712</v>
      </c>
      <c r="E103" s="5" t="n">
        <v>752</v>
      </c>
    </row>
    <row r="104" spans="1:5">
      <c r="A104" s="4" t="s">
        <v>2290</v>
      </c>
    </row>
    <row r="105" spans="1:5">
      <c r="A105" s="3" t="s">
        <v>2256</v>
      </c>
    </row>
    <row r="106" spans="1:5">
      <c r="A106" s="4" t="s">
        <v>35</v>
      </c>
      <c r="C106" s="5" t="n">
        <v>551</v>
      </c>
      <c r="D106" s="5" t="n">
        <v>554</v>
      </c>
      <c r="E106" s="5" t="n">
        <v>533</v>
      </c>
    </row>
    <row r="107" spans="1:5">
      <c r="A107" s="4" t="s">
        <v>2291</v>
      </c>
    </row>
    <row r="108" spans="1:5">
      <c r="A108" s="3" t="s">
        <v>2256</v>
      </c>
    </row>
    <row r="109" spans="1:5">
      <c r="A109" s="4" t="s">
        <v>35</v>
      </c>
      <c r="C109" s="5" t="n">
        <v>532</v>
      </c>
      <c r="D109" s="5" t="n">
        <v>579</v>
      </c>
      <c r="E109" s="5" t="n">
        <v>617</v>
      </c>
    </row>
    <row r="110" spans="1:5">
      <c r="A110" s="4" t="s">
        <v>2292</v>
      </c>
    </row>
    <row r="111" spans="1:5">
      <c r="A111" s="3" t="s">
        <v>2256</v>
      </c>
    </row>
    <row r="112" spans="1:5">
      <c r="A112" s="4" t="s">
        <v>35</v>
      </c>
      <c r="C112" s="5" t="n">
        <v>254</v>
      </c>
      <c r="D112" s="5" t="n">
        <v>232</v>
      </c>
      <c r="E112" s="5" t="n">
        <v>218</v>
      </c>
    </row>
    <row r="113" spans="1:5">
      <c r="A113" s="4" t="s">
        <v>2293</v>
      </c>
    </row>
    <row r="114" spans="1:5">
      <c r="A114" s="3" t="s">
        <v>2256</v>
      </c>
    </row>
    <row r="115" spans="1:5">
      <c r="A115" s="4" t="s">
        <v>35</v>
      </c>
      <c r="C115" s="5" t="n">
        <v>300</v>
      </c>
      <c r="D115" s="5" t="n">
        <v>292</v>
      </c>
      <c r="E115" s="5" t="n">
        <v>306</v>
      </c>
    </row>
    <row r="116" spans="1:5">
      <c r="A116" s="4" t="s">
        <v>2294</v>
      </c>
    </row>
    <row r="117" spans="1:5">
      <c r="A117" s="3" t="s">
        <v>2256</v>
      </c>
    </row>
    <row r="118" spans="1:5">
      <c r="A118" s="4" t="s">
        <v>35</v>
      </c>
      <c r="C118" s="5" t="n">
        <v>3472</v>
      </c>
      <c r="D118" s="5" t="n">
        <v>3407</v>
      </c>
      <c r="E118" s="5" t="n">
        <v>3395</v>
      </c>
    </row>
    <row r="119" spans="1:5">
      <c r="A119" s="4" t="s">
        <v>2295</v>
      </c>
    </row>
    <row r="120" spans="1:5">
      <c r="A120" s="3" t="s">
        <v>2256</v>
      </c>
    </row>
    <row r="121" spans="1:5">
      <c r="A121" s="4" t="s">
        <v>35</v>
      </c>
      <c r="B121" s="4" t="s">
        <v>76</v>
      </c>
      <c r="C121" s="5" t="n">
        <v>10894</v>
      </c>
      <c r="D121" s="5" t="n">
        <v>11197</v>
      </c>
      <c r="E121" s="5" t="n">
        <v>11745</v>
      </c>
    </row>
    <row r="122" spans="1:5">
      <c r="A122" s="4" t="s">
        <v>2296</v>
      </c>
    </row>
    <row r="123" spans="1:5">
      <c r="A123" s="3" t="s">
        <v>2256</v>
      </c>
    </row>
    <row r="124" spans="1:5">
      <c r="A124" s="4" t="s">
        <v>35</v>
      </c>
      <c r="C124" s="5" t="n">
        <v>1915</v>
      </c>
      <c r="D124" s="5" t="n">
        <v>1758</v>
      </c>
      <c r="E124" s="5" t="n">
        <v>1860</v>
      </c>
    </row>
    <row r="125" spans="1:5">
      <c r="A125" s="4" t="s">
        <v>2297</v>
      </c>
    </row>
    <row r="126" spans="1:5">
      <c r="A126" s="3" t="s">
        <v>2256</v>
      </c>
    </row>
    <row r="127" spans="1:5">
      <c r="A127" s="4" t="s">
        <v>35</v>
      </c>
      <c r="C127" s="5" t="n">
        <v>977</v>
      </c>
      <c r="D127" s="5" t="n">
        <v>1017</v>
      </c>
      <c r="E127" s="5" t="n">
        <v>1018</v>
      </c>
    </row>
    <row r="128" spans="1:5">
      <c r="A128" s="4" t="s">
        <v>2298</v>
      </c>
    </row>
    <row r="129" spans="1:5">
      <c r="A129" s="3" t="s">
        <v>2256</v>
      </c>
    </row>
    <row r="130" spans="1:5">
      <c r="A130" s="4" t="s">
        <v>35</v>
      </c>
      <c r="C130" s="5" t="n">
        <v>926</v>
      </c>
      <c r="D130" s="5" t="n">
        <v>962</v>
      </c>
      <c r="E130" s="5" t="n">
        <v>991</v>
      </c>
    </row>
    <row r="131" spans="1:5">
      <c r="A131" s="4" t="s">
        <v>2299</v>
      </c>
    </row>
    <row r="132" spans="1:5">
      <c r="A132" s="3" t="s">
        <v>2256</v>
      </c>
    </row>
    <row r="133" spans="1:5">
      <c r="A133" s="4" t="s">
        <v>35</v>
      </c>
      <c r="C133" s="5" t="n">
        <v>335</v>
      </c>
      <c r="D133" s="5" t="n">
        <v>363</v>
      </c>
      <c r="E133" s="5" t="n">
        <v>399</v>
      </c>
    </row>
    <row r="134" spans="1:5">
      <c r="A134" s="4" t="s">
        <v>2300</v>
      </c>
    </row>
    <row r="135" spans="1:5">
      <c r="A135" s="3" t="s">
        <v>2256</v>
      </c>
    </row>
    <row r="136" spans="1:5">
      <c r="A136" s="4" t="s">
        <v>35</v>
      </c>
      <c r="C136" s="5" t="n">
        <v>297</v>
      </c>
      <c r="D136" s="5" t="n">
        <v>278</v>
      </c>
      <c r="E136" s="5" t="n">
        <v>288</v>
      </c>
    </row>
    <row r="137" spans="1:5">
      <c r="A137" s="4" t="s">
        <v>2301</v>
      </c>
    </row>
    <row r="138" spans="1:5">
      <c r="A138" s="3" t="s">
        <v>2256</v>
      </c>
    </row>
    <row r="139" spans="1:5">
      <c r="A139" s="4" t="s">
        <v>35</v>
      </c>
      <c r="C139" s="5" t="n">
        <v>291</v>
      </c>
      <c r="D139" s="5" t="n">
        <v>304</v>
      </c>
      <c r="E139" s="5" t="n">
        <v>374</v>
      </c>
    </row>
    <row r="140" spans="1:5">
      <c r="A140" s="4" t="s">
        <v>2302</v>
      </c>
    </row>
    <row r="141" spans="1:5">
      <c r="A141" s="3" t="s">
        <v>2256</v>
      </c>
    </row>
    <row r="142" spans="1:5">
      <c r="A142" s="4" t="s">
        <v>35</v>
      </c>
      <c r="C142" s="5" t="n">
        <v>290</v>
      </c>
      <c r="D142" s="5" t="n">
        <v>386</v>
      </c>
      <c r="E142" s="5" t="n">
        <v>339</v>
      </c>
    </row>
    <row r="143" spans="1:5">
      <c r="A143" s="4" t="s">
        <v>2303</v>
      </c>
    </row>
    <row r="144" spans="1:5">
      <c r="A144" s="3" t="s">
        <v>2256</v>
      </c>
    </row>
    <row r="145" spans="1:5">
      <c r="A145" s="4" t="s">
        <v>35</v>
      </c>
      <c r="C145" s="5" t="n">
        <v>270</v>
      </c>
      <c r="D145" s="5" t="n">
        <v>272</v>
      </c>
      <c r="E145" s="5" t="n">
        <v>275</v>
      </c>
    </row>
    <row r="146" spans="1:5">
      <c r="A146" s="4" t="s">
        <v>2304</v>
      </c>
    </row>
    <row r="147" spans="1:5">
      <c r="A147" s="3" t="s">
        <v>2256</v>
      </c>
    </row>
    <row r="148" spans="1:5">
      <c r="A148" s="4" t="s">
        <v>35</v>
      </c>
      <c r="C148" s="5" t="n">
        <v>236</v>
      </c>
      <c r="D148" s="5" t="n">
        <v>323</v>
      </c>
      <c r="E148" s="5" t="n">
        <v>352</v>
      </c>
    </row>
    <row r="149" spans="1:5">
      <c r="A149" s="4" t="s">
        <v>2305</v>
      </c>
    </row>
    <row r="150" spans="1:5">
      <c r="A150" s="3" t="s">
        <v>2256</v>
      </c>
    </row>
    <row r="151" spans="1:5">
      <c r="A151" s="4" t="s">
        <v>35</v>
      </c>
      <c r="C151" s="5" t="n">
        <v>225</v>
      </c>
      <c r="D151" s="5" t="n">
        <v>222</v>
      </c>
      <c r="E151" s="5" t="n">
        <v>224</v>
      </c>
    </row>
    <row r="152" spans="1:5">
      <c r="A152" s="4" t="s">
        <v>2306</v>
      </c>
    </row>
    <row r="153" spans="1:5">
      <c r="A153" s="3" t="s">
        <v>2256</v>
      </c>
    </row>
    <row r="154" spans="1:5">
      <c r="A154" s="4" t="s">
        <v>35</v>
      </c>
      <c r="C154" s="5" t="n">
        <v>56</v>
      </c>
      <c r="D154" s="5" t="n">
        <v>0</v>
      </c>
      <c r="E154" s="5" t="n">
        <v>0</v>
      </c>
    </row>
    <row r="155" spans="1:5">
      <c r="A155" s="4" t="s">
        <v>2307</v>
      </c>
    </row>
    <row r="156" spans="1:5">
      <c r="A156" s="3" t="s">
        <v>2256</v>
      </c>
    </row>
    <row r="157" spans="1:5">
      <c r="A157" s="4" t="s">
        <v>35</v>
      </c>
      <c r="C157" s="5" t="n">
        <v>5077</v>
      </c>
      <c r="D157" s="5" t="n">
        <v>5313</v>
      </c>
      <c r="E157" s="5" t="n">
        <v>5625</v>
      </c>
    </row>
    <row r="158" spans="1:5">
      <c r="A158" s="4" t="s">
        <v>2308</v>
      </c>
    </row>
    <row r="159" spans="1:5">
      <c r="A159" s="3" t="s">
        <v>2256</v>
      </c>
    </row>
    <row r="160" spans="1:5">
      <c r="A160" s="4" t="s">
        <v>35</v>
      </c>
      <c r="B160" s="4" t="s">
        <v>77</v>
      </c>
      <c r="C160" s="5" t="n">
        <v>5673</v>
      </c>
      <c r="D160" s="5" t="n">
        <v>6014</v>
      </c>
      <c r="E160" s="5" t="n">
        <v>3944</v>
      </c>
    </row>
    <row r="161" spans="1:5">
      <c r="A161" s="4" t="s">
        <v>2309</v>
      </c>
    </row>
    <row r="162" spans="1:5">
      <c r="A162" s="3" t="s">
        <v>2256</v>
      </c>
    </row>
    <row r="163" spans="1:5">
      <c r="A163" s="4" t="s">
        <v>35</v>
      </c>
      <c r="C163" s="5" t="n">
        <v>483</v>
      </c>
      <c r="D163" s="5" t="n">
        <v>450</v>
      </c>
      <c r="E163" s="5" t="n">
        <v>402</v>
      </c>
    </row>
    <row r="164" spans="1:5">
      <c r="A164" s="4" t="s">
        <v>2310</v>
      </c>
    </row>
    <row r="165" spans="1:5">
      <c r="A165" s="3" t="s">
        <v>2256</v>
      </c>
    </row>
    <row r="166" spans="1:5">
      <c r="A166" s="4" t="s">
        <v>35</v>
      </c>
      <c r="C166" s="5" t="n">
        <v>471</v>
      </c>
      <c r="D166" s="5" t="n">
        <v>396</v>
      </c>
      <c r="E166" s="5" t="n">
        <v>339</v>
      </c>
    </row>
    <row r="167" spans="1:5">
      <c r="A167" s="4" t="s">
        <v>2311</v>
      </c>
    </row>
    <row r="168" spans="1:5">
      <c r="A168" s="3" t="s">
        <v>2256</v>
      </c>
    </row>
    <row r="169" spans="1:5">
      <c r="A169" s="4" t="s">
        <v>35</v>
      </c>
      <c r="C169" s="5" t="n">
        <v>306</v>
      </c>
      <c r="D169" s="5" t="n">
        <v>318</v>
      </c>
      <c r="E169" s="5" t="n">
        <v>335</v>
      </c>
    </row>
    <row r="170" spans="1:5">
      <c r="A170" s="4" t="s">
        <v>2312</v>
      </c>
    </row>
    <row r="171" spans="1:5">
      <c r="A171" s="3" t="s">
        <v>2256</v>
      </c>
    </row>
    <row r="172" spans="1:5">
      <c r="A172" s="4" t="s">
        <v>35</v>
      </c>
      <c r="C172" s="5" t="n">
        <v>260</v>
      </c>
      <c r="D172" s="5" t="n">
        <v>274</v>
      </c>
      <c r="E172" s="5" t="n">
        <v>304</v>
      </c>
    </row>
    <row r="173" spans="1:5">
      <c r="A173" s="4" t="s">
        <v>2313</v>
      </c>
    </row>
    <row r="174" spans="1:5">
      <c r="A174" s="3" t="s">
        <v>2256</v>
      </c>
    </row>
    <row r="175" spans="1:5">
      <c r="A175" s="4" t="s">
        <v>35</v>
      </c>
      <c r="C175" s="5" t="n">
        <v>243</v>
      </c>
      <c r="D175" s="5" t="n">
        <v>264</v>
      </c>
      <c r="E175" s="5" t="n">
        <v>76</v>
      </c>
    </row>
    <row r="176" spans="1:5">
      <c r="A176" s="4" t="s">
        <v>2314</v>
      </c>
    </row>
    <row r="177" spans="1:5">
      <c r="A177" s="3" t="s">
        <v>2256</v>
      </c>
    </row>
    <row r="178" spans="1:5">
      <c r="A178" s="4" t="s">
        <v>35</v>
      </c>
      <c r="C178" s="5" t="n">
        <v>194</v>
      </c>
      <c r="D178" s="5" t="n">
        <v>146</v>
      </c>
      <c r="E178" s="5" t="n">
        <v>144</v>
      </c>
    </row>
    <row r="179" spans="1:5">
      <c r="A179" s="4" t="s">
        <v>2315</v>
      </c>
    </row>
    <row r="180" spans="1:5">
      <c r="A180" s="3" t="s">
        <v>2256</v>
      </c>
    </row>
    <row r="181" spans="1:5">
      <c r="A181" s="4" t="s">
        <v>35</v>
      </c>
      <c r="C181" s="5" t="n">
        <v>3715</v>
      </c>
      <c r="D181" s="5" t="n">
        <v>4166</v>
      </c>
      <c r="E181" s="5" t="n">
        <v>2343</v>
      </c>
    </row>
    <row r="182" spans="1:5">
      <c r="A182" s="4" t="s">
        <v>2316</v>
      </c>
    </row>
    <row r="183" spans="1:5">
      <c r="A183" s="3" t="s">
        <v>2256</v>
      </c>
    </row>
    <row r="184" spans="1:5">
      <c r="A184" s="4" t="s">
        <v>35</v>
      </c>
      <c r="B184" s="4" t="s">
        <v>78</v>
      </c>
      <c r="C184" s="5" t="n">
        <v>3223</v>
      </c>
      <c r="D184" s="5" t="n">
        <v>4220</v>
      </c>
      <c r="E184" s="5" t="n">
        <v>5326</v>
      </c>
    </row>
    <row r="185" spans="1:5">
      <c r="A185" s="4" t="s">
        <v>2317</v>
      </c>
    </row>
    <row r="186" spans="1:5">
      <c r="A186" s="3" t="s">
        <v>2256</v>
      </c>
    </row>
    <row r="187" spans="1:5">
      <c r="A187" s="4" t="s">
        <v>35</v>
      </c>
      <c r="B187" s="4" t="s">
        <v>68</v>
      </c>
      <c r="C187" s="5" t="n">
        <v>553</v>
      </c>
      <c r="D187" s="5" t="n">
        <v>801</v>
      </c>
      <c r="E187" s="5" t="n">
        <v>1183</v>
      </c>
    </row>
    <row r="188" spans="1:5">
      <c r="A188" s="4" t="s">
        <v>2318</v>
      </c>
    </row>
    <row r="189" spans="1:5">
      <c r="A189" s="3" t="s">
        <v>2256</v>
      </c>
    </row>
    <row r="190" spans="1:5">
      <c r="A190" s="4" t="s">
        <v>35</v>
      </c>
      <c r="B190" s="4" t="s">
        <v>70</v>
      </c>
      <c r="C190" s="5" t="n">
        <v>382</v>
      </c>
      <c r="D190" s="5" t="n">
        <v>383</v>
      </c>
      <c r="E190" s="5" t="n">
        <v>411</v>
      </c>
    </row>
    <row r="191" spans="1:5">
      <c r="A191" s="4" t="s">
        <v>2319</v>
      </c>
    </row>
    <row r="192" spans="1:5">
      <c r="A192" s="3" t="s">
        <v>2256</v>
      </c>
    </row>
    <row r="193" spans="1:5">
      <c r="A193" s="4" t="s">
        <v>35</v>
      </c>
      <c r="C193" s="5" t="n">
        <v>775</v>
      </c>
      <c r="D193" s="5" t="n">
        <v>733</v>
      </c>
      <c r="E193" s="5" t="n">
        <v>830</v>
      </c>
    </row>
    <row r="194" spans="1:5">
      <c r="A194" s="4" t="s">
        <v>2320</v>
      </c>
    </row>
    <row r="195" spans="1:5">
      <c r="A195" s="3" t="s">
        <v>2256</v>
      </c>
    </row>
    <row r="196" spans="1:5">
      <c r="A196" s="4" t="s">
        <v>35</v>
      </c>
      <c r="C196" s="5" t="n">
        <v>421</v>
      </c>
      <c r="D196" s="5" t="n">
        <v>590</v>
      </c>
      <c r="E196" s="5" t="n">
        <v>682</v>
      </c>
    </row>
    <row r="197" spans="1:5">
      <c r="A197" s="4" t="s">
        <v>2321</v>
      </c>
    </row>
    <row r="198" spans="1:5">
      <c r="A198" s="3" t="s">
        <v>2256</v>
      </c>
    </row>
    <row r="199" spans="1:5">
      <c r="A199" s="4" t="s">
        <v>35</v>
      </c>
      <c r="C199" s="5" t="n">
        <v>303</v>
      </c>
      <c r="D199" s="5" t="n">
        <v>732</v>
      </c>
      <c r="E199" s="5" t="n">
        <v>715</v>
      </c>
    </row>
    <row r="200" spans="1:5">
      <c r="A200" s="4" t="s">
        <v>2322</v>
      </c>
    </row>
    <row r="201" spans="1:5">
      <c r="A201" s="3" t="s">
        <v>2256</v>
      </c>
    </row>
    <row r="202" spans="1:5">
      <c r="A202" s="4" t="s">
        <v>35</v>
      </c>
      <c r="C202" s="5" t="n">
        <v>281</v>
      </c>
      <c r="D202" s="5" t="n">
        <v>421</v>
      </c>
      <c r="E202" s="5" t="n">
        <v>883</v>
      </c>
    </row>
    <row r="203" spans="1:5">
      <c r="A203" s="4" t="s">
        <v>2323</v>
      </c>
    </row>
    <row r="204" spans="1:5">
      <c r="A204" s="3" t="s">
        <v>2256</v>
      </c>
    </row>
    <row r="205" spans="1:5">
      <c r="A205" s="4" t="s">
        <v>35</v>
      </c>
      <c r="C205" s="5" t="n">
        <v>252</v>
      </c>
      <c r="D205" s="5" t="n">
        <v>285</v>
      </c>
      <c r="E205" s="5" t="n">
        <v>260</v>
      </c>
    </row>
    <row r="206" spans="1:5">
      <c r="A206" s="4" t="s">
        <v>2324</v>
      </c>
    </row>
    <row r="207" spans="1:5">
      <c r="A207" s="3" t="s">
        <v>2256</v>
      </c>
    </row>
    <row r="208" spans="1:5">
      <c r="A208" s="4" t="s">
        <v>35</v>
      </c>
      <c r="C208" s="5" t="n">
        <v>257</v>
      </c>
      <c r="D208" s="5" t="n">
        <v>276</v>
      </c>
      <c r="E208" s="5" t="n">
        <v>362</v>
      </c>
    </row>
    <row r="209" spans="1:5">
      <c r="A209" s="4" t="s">
        <v>2325</v>
      </c>
    </row>
    <row r="210" spans="1:5">
      <c r="A210" s="3" t="s">
        <v>2256</v>
      </c>
    </row>
    <row r="211" spans="1:5">
      <c r="A211" s="4" t="s">
        <v>35</v>
      </c>
      <c r="B211" s="4" t="s">
        <v>65</v>
      </c>
      <c r="C211" s="5" t="n">
        <v>531</v>
      </c>
      <c r="D211" s="5" t="n">
        <v>319</v>
      </c>
      <c r="E211" s="5" t="n">
        <v>63</v>
      </c>
    </row>
    <row r="212" spans="1:5">
      <c r="A212" s="4" t="s">
        <v>2326</v>
      </c>
    </row>
    <row r="213" spans="1:5">
      <c r="A213" s="3" t="s">
        <v>2256</v>
      </c>
    </row>
    <row r="214" spans="1:5">
      <c r="A214" s="4" t="s">
        <v>35</v>
      </c>
      <c r="C214" s="5" t="n">
        <v>419</v>
      </c>
      <c r="D214" s="5" t="n">
        <v>192</v>
      </c>
      <c r="E214" s="5" t="n">
        <v>30</v>
      </c>
    </row>
    <row r="215" spans="1:5">
      <c r="A215" s="4" t="s">
        <v>2327</v>
      </c>
    </row>
    <row r="216" spans="1:5">
      <c r="A216" s="3" t="s">
        <v>2256</v>
      </c>
    </row>
    <row r="217" spans="1:5">
      <c r="A217" s="4" t="s">
        <v>35</v>
      </c>
      <c r="C217" s="5" t="n">
        <v>112</v>
      </c>
      <c r="D217" s="5" t="n">
        <v>127</v>
      </c>
      <c r="E217" s="5" t="n">
        <v>33</v>
      </c>
    </row>
    <row r="218" spans="1:5">
      <c r="A218" s="4" t="s">
        <v>2328</v>
      </c>
    </row>
    <row r="219" spans="1:5">
      <c r="A219" s="3" t="s">
        <v>2256</v>
      </c>
    </row>
    <row r="220" spans="1:5">
      <c r="A220" s="4" t="s">
        <v>35</v>
      </c>
      <c r="B220" s="4" t="s">
        <v>210</v>
      </c>
      <c r="C220" s="5" t="n">
        <v>706</v>
      </c>
      <c r="D220" s="5" t="n">
        <v>718</v>
      </c>
      <c r="E220" s="5" t="n">
        <v>612</v>
      </c>
    </row>
    <row r="221" spans="1:5">
      <c r="A221" s="4" t="s">
        <v>2329</v>
      </c>
    </row>
    <row r="222" spans="1:5">
      <c r="A222" s="3" t="s">
        <v>2256</v>
      </c>
    </row>
    <row r="223" spans="1:5">
      <c r="A223" s="4" t="s">
        <v>35</v>
      </c>
      <c r="B223" s="4" t="s">
        <v>285</v>
      </c>
      <c r="C223" s="6" t="n">
        <v>97</v>
      </c>
      <c r="D223" s="6" t="n">
        <v>1158</v>
      </c>
      <c r="E223" s="6" t="n">
        <v>403</v>
      </c>
    </row>
    <row r="224" spans="1:5"/>
    <row r="225" spans="1:5">
      <c r="A225" s="4" t="s">
        <v>36</v>
      </c>
      <c r="B225" s="4" t="s">
        <v>67</v>
      </c>
    </row>
    <row r="226" spans="1:5">
      <c r="A226" s="4" t="s">
        <v>68</v>
      </c>
      <c r="B226" s="4" t="s">
        <v>2330</v>
      </c>
    </row>
    <row r="227" spans="1:5">
      <c r="A227" s="4" t="s">
        <v>70</v>
      </c>
      <c r="B227" s="4" t="s">
        <v>2331</v>
      </c>
    </row>
    <row r="228" spans="1:5">
      <c r="A228" s="4" t="s">
        <v>72</v>
      </c>
      <c r="B228" s="4" t="s">
        <v>2332</v>
      </c>
    </row>
    <row r="229" spans="1:5">
      <c r="A229" s="4" t="s">
        <v>74</v>
      </c>
      <c r="B229" s="4" t="s">
        <v>2333</v>
      </c>
    </row>
    <row r="230" spans="1:5">
      <c r="A230" s="4" t="s">
        <v>76</v>
      </c>
      <c r="B230" s="4" t="s">
        <v>2334</v>
      </c>
    </row>
    <row r="231" spans="1:5">
      <c r="A231" s="4" t="s">
        <v>77</v>
      </c>
      <c r="B231" s="4" t="s">
        <v>2335</v>
      </c>
    </row>
    <row r="232" spans="1:5">
      <c r="A232" s="4" t="s">
        <v>78</v>
      </c>
      <c r="B232" s="4" t="s">
        <v>2336</v>
      </c>
    </row>
    <row r="233" spans="1:5">
      <c r="A233" s="4" t="s">
        <v>65</v>
      </c>
      <c r="B233" s="4" t="s">
        <v>2337</v>
      </c>
    </row>
    <row r="234" spans="1:5">
      <c r="A234" s="4" t="s">
        <v>210</v>
      </c>
      <c r="B234" s="4" t="s">
        <v>2338</v>
      </c>
    </row>
    <row r="235" spans="1:5">
      <c r="A235" s="4" t="s">
        <v>285</v>
      </c>
      <c r="B235" s="4" t="s">
        <v>2339</v>
      </c>
    </row>
  </sheetData>
  <mergeCells count="14">
    <mergeCell ref="A1:B2"/>
    <mergeCell ref="C1:E1"/>
    <mergeCell ref="A224:D224"/>
    <mergeCell ref="B225:D225"/>
    <mergeCell ref="B226:D226"/>
    <mergeCell ref="B227:D227"/>
    <mergeCell ref="B228:D228"/>
    <mergeCell ref="B229:D229"/>
    <mergeCell ref="B230:D230"/>
    <mergeCell ref="B231:D231"/>
    <mergeCell ref="B232:D232"/>
    <mergeCell ref="B233:D233"/>
    <mergeCell ref="B234:D234"/>
    <mergeCell ref="B235:D23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342</v>
      </c>
    </row>
    <row r="4" spans="1:2">
      <c r="A4" s="4" t="s">
        <v>127</v>
      </c>
      <c r="B4" s="4" t="s">
        <v>3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1</v>
      </c>
      <c r="C1" s="2" t="s">
        <v>1</v>
      </c>
    </row>
    <row r="2" spans="1:7">
      <c r="C2" s="2" t="s">
        <v>2</v>
      </c>
      <c r="D2" s="2" t="s">
        <v>32</v>
      </c>
      <c r="F2" s="2" t="s">
        <v>33</v>
      </c>
    </row>
    <row r="3" spans="1:7">
      <c r="A3" s="3" t="s">
        <v>34</v>
      </c>
    </row>
    <row r="4" spans="1:7">
      <c r="A4" s="4" t="s">
        <v>35</v>
      </c>
      <c r="B4" s="4" t="s">
        <v>36</v>
      </c>
      <c r="C4" s="6" t="n">
        <v>52546</v>
      </c>
      <c r="D4" s="6" t="n">
        <v>52824</v>
      </c>
      <c r="F4" s="6" t="n">
        <v>48851</v>
      </c>
    </row>
    <row r="5" spans="1:7">
      <c r="A5" s="3" t="s">
        <v>37</v>
      </c>
    </row>
    <row r="6" spans="1:7">
      <c r="A6" s="4" t="s">
        <v>38</v>
      </c>
      <c r="B6" s="4" t="s">
        <v>39</v>
      </c>
      <c r="C6" s="5" t="n">
        <v>11240</v>
      </c>
      <c r="D6" s="5" t="n">
        <v>12329</v>
      </c>
      <c r="F6" s="5" t="n">
        <v>9648</v>
      </c>
    </row>
    <row r="7" spans="1:7">
      <c r="A7" s="4" t="s">
        <v>40</v>
      </c>
      <c r="B7" s="4" t="s">
        <v>39</v>
      </c>
      <c r="C7" s="5" t="n">
        <v>14784</v>
      </c>
      <c r="D7" s="5" t="n">
        <v>14837</v>
      </c>
      <c r="F7" s="5" t="n">
        <v>14809</v>
      </c>
    </row>
    <row r="8" spans="1:7">
      <c r="A8" s="4" t="s">
        <v>41</v>
      </c>
      <c r="B8" s="4" t="s">
        <v>39</v>
      </c>
      <c r="C8" s="5" t="n">
        <v>7657</v>
      </c>
      <c r="D8" s="5" t="n">
        <v>7872</v>
      </c>
      <c r="F8" s="5" t="n">
        <v>7690</v>
      </c>
    </row>
    <row r="9" spans="1:7">
      <c r="A9" s="4" t="s">
        <v>42</v>
      </c>
      <c r="B9" s="4" t="s">
        <v>36</v>
      </c>
      <c r="C9" s="5" t="n">
        <v>4758</v>
      </c>
      <c r="D9" s="5" t="n">
        <v>4056</v>
      </c>
      <c r="F9" s="5" t="n">
        <v>3728</v>
      </c>
    </row>
    <row r="10" spans="1:7">
      <c r="A10" s="4" t="s">
        <v>43</v>
      </c>
      <c r="B10" s="4" t="s">
        <v>36</v>
      </c>
      <c r="C10" s="5" t="n">
        <v>487</v>
      </c>
      <c r="D10" s="5" t="n">
        <v>1724</v>
      </c>
      <c r="F10" s="5" t="n">
        <v>1152</v>
      </c>
    </row>
    <row r="11" spans="1:7">
      <c r="A11" s="4" t="s">
        <v>44</v>
      </c>
      <c r="B11" s="4" t="s">
        <v>36</v>
      </c>
      <c r="C11" s="5" t="n">
        <v>1315</v>
      </c>
      <c r="D11" s="5" t="n">
        <v>3655</v>
      </c>
      <c r="F11" s="5" t="n">
        <v>2860</v>
      </c>
    </row>
    <row r="12" spans="1:7">
      <c r="A12" s="4" t="s">
        <v>45</v>
      </c>
      <c r="B12" s="4" t="s">
        <v>46</v>
      </c>
      <c r="C12" s="5" t="n">
        <v>12305</v>
      </c>
      <c r="D12" s="5" t="n">
        <v>8351</v>
      </c>
      <c r="F12" s="5" t="n">
        <v>8965</v>
      </c>
    </row>
    <row r="13" spans="1:7">
      <c r="A13" s="4" t="s">
        <v>47</v>
      </c>
      <c r="B13" s="4" t="s">
        <v>36</v>
      </c>
      <c r="C13" s="5" t="n">
        <v>-9049</v>
      </c>
      <c r="D13" s="5" t="n">
        <v>1123</v>
      </c>
      <c r="F13" s="5" t="n">
        <v>1990</v>
      </c>
    </row>
    <row r="14" spans="1:7">
      <c r="A14" s="4" t="s">
        <v>48</v>
      </c>
      <c r="B14" s="4" t="s">
        <v>36</v>
      </c>
      <c r="C14" s="5" t="n">
        <v>21353</v>
      </c>
      <c r="D14" s="5" t="n">
        <v>7229</v>
      </c>
      <c r="F14" s="5" t="n">
        <v>6975</v>
      </c>
    </row>
    <row r="15" spans="1:7">
      <c r="A15" s="3" t="s">
        <v>49</v>
      </c>
    </row>
    <row r="16" spans="1:7">
      <c r="A16" s="4" t="s">
        <v>50</v>
      </c>
      <c r="B16" s="4" t="s">
        <v>36</v>
      </c>
      <c r="C16" s="5" t="n">
        <v>-1</v>
      </c>
      <c r="D16" s="5" t="n">
        <v>16</v>
      </c>
      <c r="F16" s="5" t="n">
        <v>17</v>
      </c>
    </row>
    <row r="17" spans="1:7">
      <c r="A17" s="4" t="s">
        <v>51</v>
      </c>
      <c r="B17" s="4" t="s">
        <v>36</v>
      </c>
      <c r="C17" s="5" t="n">
        <v>3</v>
      </c>
      <c r="D17" s="5" t="n">
        <v>0</v>
      </c>
      <c r="F17" s="5" t="n">
        <v>-6</v>
      </c>
    </row>
    <row r="18" spans="1:7">
      <c r="A18" s="4" t="s">
        <v>52</v>
      </c>
      <c r="B18" s="4" t="s">
        <v>36</v>
      </c>
      <c r="C18" s="5" t="n">
        <v>2</v>
      </c>
      <c r="D18" s="5" t="n">
        <v>17</v>
      </c>
      <c r="F18" s="5" t="n">
        <v>11</v>
      </c>
    </row>
    <row r="19" spans="1:7">
      <c r="A19" s="4" t="s">
        <v>53</v>
      </c>
      <c r="B19" s="4" t="s">
        <v>54</v>
      </c>
      <c r="C19" s="5" t="n">
        <v>21355</v>
      </c>
      <c r="D19" s="5" t="n">
        <v>7246</v>
      </c>
      <c r="F19" s="5" t="n">
        <v>6986</v>
      </c>
    </row>
    <row r="20" spans="1:7">
      <c r="A20" s="4" t="s">
        <v>55</v>
      </c>
      <c r="B20" s="4" t="s">
        <v>36</v>
      </c>
      <c r="C20" s="5" t="n">
        <v>47</v>
      </c>
      <c r="D20" s="5" t="n">
        <v>31</v>
      </c>
      <c r="F20" s="5" t="n">
        <v>26</v>
      </c>
    </row>
    <row r="21" spans="1:7">
      <c r="A21" s="4" t="s">
        <v>56</v>
      </c>
      <c r="B21" s="4" t="s">
        <v>36</v>
      </c>
      <c r="C21" s="6" t="n">
        <v>21308</v>
      </c>
      <c r="D21" s="6" t="n">
        <v>7215</v>
      </c>
      <c r="F21" s="6" t="n">
        <v>6960</v>
      </c>
    </row>
    <row r="22" spans="1:7">
      <c r="A22" s="3" t="s">
        <v>57</v>
      </c>
    </row>
    <row r="23" spans="1:7">
      <c r="A23" s="4" t="s">
        <v>58</v>
      </c>
      <c r="B23" s="4" t="s">
        <v>36</v>
      </c>
      <c r="C23" s="7" t="n">
        <v>3.57</v>
      </c>
      <c r="D23" s="7" t="n">
        <v>1.18</v>
      </c>
      <c r="F23" s="7" t="n">
        <v>1.13</v>
      </c>
    </row>
    <row r="24" spans="1:7">
      <c r="A24" s="4" t="s">
        <v>59</v>
      </c>
      <c r="B24" s="4" t="s">
        <v>36</v>
      </c>
      <c r="C24" s="5" t="n">
        <v>0</v>
      </c>
      <c r="D24" s="5" t="n">
        <v>0</v>
      </c>
      <c r="F24" s="5" t="n">
        <v>0</v>
      </c>
    </row>
    <row r="25" spans="1:7">
      <c r="A25" s="4" t="s">
        <v>60</v>
      </c>
      <c r="B25" s="4" t="s">
        <v>36</v>
      </c>
      <c r="C25" s="8" t="n">
        <v>3.57</v>
      </c>
      <c r="D25" s="8" t="n">
        <v>1.18</v>
      </c>
      <c r="F25" s="8" t="n">
        <v>1.13</v>
      </c>
    </row>
    <row r="26" spans="1:7">
      <c r="A26" s="3" t="s">
        <v>61</v>
      </c>
    </row>
    <row r="27" spans="1:7">
      <c r="A27" s="4" t="s">
        <v>58</v>
      </c>
      <c r="B27" s="4" t="s">
        <v>36</v>
      </c>
      <c r="C27" s="8" t="n">
        <v>3.52</v>
      </c>
      <c r="D27" s="8" t="n">
        <v>1.17</v>
      </c>
      <c r="F27" s="8" t="n">
        <v>1.11</v>
      </c>
    </row>
    <row r="28" spans="1:7">
      <c r="A28" s="4" t="s">
        <v>59</v>
      </c>
      <c r="B28" s="4" t="s">
        <v>36</v>
      </c>
      <c r="C28" s="5" t="n">
        <v>0</v>
      </c>
      <c r="D28" s="5" t="n">
        <v>0</v>
      </c>
      <c r="F28" s="5" t="n">
        <v>0</v>
      </c>
    </row>
    <row r="29" spans="1:7">
      <c r="A29" s="4" t="s">
        <v>60</v>
      </c>
      <c r="B29" s="4" t="s">
        <v>36</v>
      </c>
      <c r="C29" s="7" t="n">
        <v>3.52</v>
      </c>
      <c r="D29" s="7" t="n">
        <v>1.17</v>
      </c>
      <c r="F29" s="7" t="n">
        <v>1.11</v>
      </c>
    </row>
    <row r="30" spans="1:7">
      <c r="A30" s="4" t="s">
        <v>62</v>
      </c>
      <c r="B30" s="4" t="s">
        <v>63</v>
      </c>
      <c r="C30" s="5" t="n">
        <v>5970</v>
      </c>
      <c r="D30" s="5" t="n">
        <v>6089</v>
      </c>
      <c r="F30" s="5" t="n">
        <v>6176</v>
      </c>
    </row>
    <row r="31" spans="1:7">
      <c r="A31" s="4" t="s">
        <v>64</v>
      </c>
      <c r="B31" s="4" t="s">
        <v>36</v>
      </c>
      <c r="C31" s="5" t="n">
        <v>6058</v>
      </c>
      <c r="D31" s="5" t="n">
        <v>6159</v>
      </c>
      <c r="E31" s="4" t="s">
        <v>65</v>
      </c>
      <c r="F31" s="5" t="n">
        <v>6257</v>
      </c>
      <c r="G31" s="4" t="s">
        <v>65</v>
      </c>
    </row>
    <row r="32" spans="1:7">
      <c r="A32" s="4" t="s">
        <v>66</v>
      </c>
      <c r="B32" s="4" t="s">
        <v>36</v>
      </c>
      <c r="C32" s="7" t="n">
        <v>1.28</v>
      </c>
      <c r="D32" s="9" t="n">
        <v>1.2</v>
      </c>
      <c r="F32" s="7" t="n">
        <v>1.12</v>
      </c>
    </row>
    <row r="33" spans="1:7"/>
    <row r="34" spans="1:7">
      <c r="A34" s="4" t="s">
        <v>36</v>
      </c>
      <c r="B34" s="4" t="s">
        <v>67</v>
      </c>
    </row>
    <row r="35" spans="1:7">
      <c r="A35" s="4" t="s">
        <v>68</v>
      </c>
      <c r="B35" s="4" t="s">
        <v>69</v>
      </c>
    </row>
    <row r="36" spans="1:7">
      <c r="A36" s="4" t="s">
        <v>70</v>
      </c>
      <c r="B36" s="4" t="s">
        <v>71</v>
      </c>
    </row>
    <row r="37" spans="1:7">
      <c r="A37" s="4" t="s">
        <v>72</v>
      </c>
      <c r="B37" s="4" t="s">
        <v>73</v>
      </c>
    </row>
    <row r="38" spans="1:7">
      <c r="A38" s="4" t="s">
        <v>74</v>
      </c>
      <c r="B38" s="4" t="s">
        <v>75</v>
      </c>
    </row>
    <row r="39" spans="1:7">
      <c r="A39" s="4" t="s">
        <v>76</v>
      </c>
      <c r="B39" s="4" t="s">
        <v>67</v>
      </c>
    </row>
    <row r="40" spans="1:7">
      <c r="A40" s="4" t="s">
        <v>77</v>
      </c>
      <c r="B40" s="4" t="s">
        <v>67</v>
      </c>
    </row>
    <row r="41" spans="1:7">
      <c r="A41" s="4" t="s">
        <v>78</v>
      </c>
      <c r="B41" s="4" t="s">
        <v>67</v>
      </c>
    </row>
    <row r="42" spans="1:7">
      <c r="A42" s="4" t="s">
        <v>65</v>
      </c>
      <c r="B42" s="4" t="s">
        <v>79</v>
      </c>
    </row>
  </sheetData>
  <mergeCells count="14">
    <mergeCell ref="A1:B2"/>
    <mergeCell ref="C1:G1"/>
    <mergeCell ref="D2:E2"/>
    <mergeCell ref="F2:G2"/>
    <mergeCell ref="A33:F33"/>
    <mergeCell ref="B34:F34"/>
    <mergeCell ref="B35:F35"/>
    <mergeCell ref="B36:F36"/>
    <mergeCell ref="B37:F37"/>
    <mergeCell ref="B38:F38"/>
    <mergeCell ref="B39:F39"/>
    <mergeCell ref="B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3</v>
      </c>
      <c r="B1" s="2" t="s">
        <v>1</v>
      </c>
    </row>
    <row r="2" spans="1:2">
      <c r="B2" s="2" t="s">
        <v>2</v>
      </c>
    </row>
    <row r="3" spans="1:2">
      <c r="A3" s="3" t="s">
        <v>337</v>
      </c>
    </row>
    <row r="4" spans="1:2">
      <c r="A4" s="4" t="s">
        <v>353</v>
      </c>
      <c r="B4" s="4" t="s">
        <v>3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367</v>
      </c>
    </row>
    <row r="4" spans="1:2">
      <c r="A4" s="4" t="s">
        <v>155</v>
      </c>
      <c r="B4"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2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5</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44</v>
      </c>
      <c r="B16" s="4" t="s">
        <v>396</v>
      </c>
    </row>
    <row r="17" spans="1:2">
      <c r="A17" s="4" t="s">
        <v>397</v>
      </c>
      <c r="B17" s="4" t="s">
        <v>398</v>
      </c>
    </row>
    <row r="18" spans="1:2">
      <c r="A18" s="4" t="s">
        <v>399</v>
      </c>
      <c r="B18" s="4" t="s">
        <v>400</v>
      </c>
    </row>
    <row r="19" spans="1:2">
      <c r="A19" s="4" t="s">
        <v>401</v>
      </c>
      <c r="B19" s="4" t="s">
        <v>402</v>
      </c>
    </row>
    <row r="20" spans="1:2">
      <c r="A20" s="4" t="s">
        <v>403</v>
      </c>
      <c r="B20" s="4" t="s">
        <v>404</v>
      </c>
    </row>
    <row r="21" spans="1:2">
      <c r="A21" s="4" t="s">
        <v>405</v>
      </c>
      <c r="B21" s="4" t="s">
        <v>406</v>
      </c>
    </row>
    <row r="22" spans="1:2">
      <c r="A22" s="4" t="s">
        <v>407</v>
      </c>
      <c r="B22" s="4" t="s">
        <v>408</v>
      </c>
    </row>
    <row r="23" spans="1:2">
      <c r="A23" s="4" t="s">
        <v>409</v>
      </c>
      <c r="B23" s="4" t="s">
        <v>410</v>
      </c>
    </row>
    <row r="24" spans="1:2">
      <c r="A24" s="4" t="s">
        <v>411</v>
      </c>
      <c r="B24" s="4" t="s">
        <v>412</v>
      </c>
    </row>
    <row r="25" spans="1:2">
      <c r="A25" s="4" t="s">
        <v>413</v>
      </c>
      <c r="B25" s="4" t="s">
        <v>414</v>
      </c>
    </row>
    <row r="26" spans="1:2">
      <c r="A26" s="4" t="s">
        <v>415</v>
      </c>
      <c r="B26" s="4" t="s">
        <v>416</v>
      </c>
    </row>
    <row r="27" spans="1:2">
      <c r="A27" s="4" t="s">
        <v>355</v>
      </c>
      <c r="B27" s="4" t="s">
        <v>4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2</v>
      </c>
      <c r="E2" s="2" t="s">
        <v>33</v>
      </c>
    </row>
    <row r="3" spans="1:5">
      <c r="A3" s="3" t="s">
        <v>81</v>
      </c>
    </row>
    <row r="4" spans="1:5">
      <c r="A4" s="4" t="s">
        <v>53</v>
      </c>
      <c r="B4" s="4" t="s">
        <v>82</v>
      </c>
      <c r="C4" s="6" t="n">
        <v>21355</v>
      </c>
      <c r="D4" s="6" t="n">
        <v>7246</v>
      </c>
      <c r="E4" s="6" t="n">
        <v>6986</v>
      </c>
    </row>
    <row r="5" spans="1:5">
      <c r="A5" s="4" t="s">
        <v>83</v>
      </c>
      <c r="B5" s="4" t="s">
        <v>36</v>
      </c>
      <c r="C5" s="5" t="n">
        <v>1116</v>
      </c>
      <c r="D5" s="5" t="n">
        <v>-815</v>
      </c>
      <c r="E5" s="5" t="n">
        <v>-3110</v>
      </c>
    </row>
    <row r="6" spans="1:5">
      <c r="A6" s="4" t="s">
        <v>84</v>
      </c>
      <c r="B6" s="4" t="s">
        <v>85</v>
      </c>
      <c r="C6" s="5" t="n">
        <v>162</v>
      </c>
      <c r="D6" s="5" t="n">
        <v>0</v>
      </c>
      <c r="E6" s="5" t="n">
        <v>0</v>
      </c>
    </row>
    <row r="7" spans="1:5">
      <c r="A7" s="4" t="s">
        <v>86</v>
      </c>
      <c r="B7" s="4" t="s">
        <v>36</v>
      </c>
      <c r="C7" s="5" t="n">
        <v>1278</v>
      </c>
      <c r="D7" s="5" t="n">
        <v>-815</v>
      </c>
      <c r="E7" s="5" t="n">
        <v>-3110</v>
      </c>
    </row>
    <row r="8" spans="1:5">
      <c r="A8" s="4" t="s">
        <v>87</v>
      </c>
      <c r="B8" s="4" t="s">
        <v>36</v>
      </c>
      <c r="C8" s="5" t="n">
        <v>-10</v>
      </c>
      <c r="D8" s="5" t="n">
        <v>-442</v>
      </c>
      <c r="E8" s="5" t="n">
        <v>204</v>
      </c>
    </row>
    <row r="9" spans="1:5">
      <c r="A9" s="4" t="s">
        <v>88</v>
      </c>
      <c r="B9" s="4" t="s">
        <v>89</v>
      </c>
      <c r="C9" s="5" t="n">
        <v>-520</v>
      </c>
      <c r="D9" s="5" t="n">
        <v>452</v>
      </c>
      <c r="E9" s="5" t="n">
        <v>-368</v>
      </c>
    </row>
    <row r="10" spans="1:5">
      <c r="A10" s="4" t="s">
        <v>90</v>
      </c>
      <c r="B10" s="4" t="s">
        <v>36</v>
      </c>
      <c r="C10" s="5" t="n">
        <v>-530</v>
      </c>
      <c r="D10" s="5" t="n">
        <v>10</v>
      </c>
      <c r="E10" s="5" t="n">
        <v>-165</v>
      </c>
    </row>
    <row r="11" spans="1:5">
      <c r="A11" s="4" t="s">
        <v>91</v>
      </c>
      <c r="B11" s="4" t="s">
        <v>36</v>
      </c>
      <c r="C11" s="5" t="n">
        <v>818</v>
      </c>
      <c r="D11" s="5" t="n">
        <v>248</v>
      </c>
      <c r="E11" s="5" t="n">
        <v>-846</v>
      </c>
    </row>
    <row r="12" spans="1:5">
      <c r="A12" s="4" t="s">
        <v>88</v>
      </c>
      <c r="B12" s="4" t="s">
        <v>89</v>
      </c>
      <c r="C12" s="5" t="n">
        <v>-244</v>
      </c>
      <c r="D12" s="5" t="n">
        <v>-118</v>
      </c>
      <c r="E12" s="5" t="n">
        <v>796</v>
      </c>
    </row>
    <row r="13" spans="1:5">
      <c r="A13" s="4" t="s">
        <v>92</v>
      </c>
      <c r="B13" s="4" t="s">
        <v>36</v>
      </c>
      <c r="C13" s="5" t="n">
        <v>574</v>
      </c>
      <c r="D13" s="5" t="n">
        <v>130</v>
      </c>
      <c r="E13" s="5" t="n">
        <v>-50</v>
      </c>
    </row>
    <row r="14" spans="1:5">
      <c r="A14" s="4" t="s">
        <v>93</v>
      </c>
      <c r="B14" s="4" t="s">
        <v>36</v>
      </c>
      <c r="C14" s="5" t="n">
        <v>-212</v>
      </c>
      <c r="D14" s="5" t="n">
        <v>-1888</v>
      </c>
      <c r="E14" s="5" t="n">
        <v>-37</v>
      </c>
    </row>
    <row r="15" spans="1:5">
      <c r="A15" s="4" t="s">
        <v>94</v>
      </c>
      <c r="B15" s="4" t="s">
        <v>95</v>
      </c>
      <c r="C15" s="5" t="n">
        <v>588</v>
      </c>
      <c r="D15" s="5" t="n">
        <v>558</v>
      </c>
      <c r="E15" s="5" t="n">
        <v>550</v>
      </c>
    </row>
    <row r="16" spans="1:5">
      <c r="A16" s="4" t="s">
        <v>96</v>
      </c>
      <c r="B16" s="4" t="s">
        <v>95</v>
      </c>
      <c r="C16" s="5" t="n">
        <v>117</v>
      </c>
      <c r="D16" s="5" t="n">
        <v>127</v>
      </c>
      <c r="E16" s="5" t="n">
        <v>671</v>
      </c>
    </row>
    <row r="17" spans="1:5">
      <c r="A17" s="4" t="s">
        <v>97</v>
      </c>
      <c r="B17" s="4" t="s">
        <v>36</v>
      </c>
      <c r="C17" s="5" t="n">
        <v>-145</v>
      </c>
      <c r="D17" s="5" t="n">
        <v>195</v>
      </c>
      <c r="E17" s="5" t="n">
        <v>199</v>
      </c>
    </row>
    <row r="18" spans="1:5">
      <c r="A18" s="4" t="s">
        <v>98</v>
      </c>
      <c r="B18" s="4" t="s">
        <v>36</v>
      </c>
      <c r="C18" s="5" t="n">
        <v>348</v>
      </c>
      <c r="D18" s="5" t="n">
        <v>-1009</v>
      </c>
      <c r="E18" s="5" t="n">
        <v>1383</v>
      </c>
    </row>
    <row r="19" spans="1:5">
      <c r="A19" s="4" t="s">
        <v>99</v>
      </c>
      <c r="B19" s="4" t="s">
        <v>36</v>
      </c>
      <c r="C19" s="5" t="n">
        <v>-2</v>
      </c>
      <c r="D19" s="5" t="n">
        <v>184</v>
      </c>
      <c r="E19" s="5" t="n">
        <v>432</v>
      </c>
    </row>
    <row r="20" spans="1:5">
      <c r="A20" s="4" t="s">
        <v>94</v>
      </c>
      <c r="B20" s="4" t="s">
        <v>95</v>
      </c>
      <c r="C20" s="5" t="n">
        <v>-184</v>
      </c>
      <c r="D20" s="5" t="n">
        <v>-173</v>
      </c>
      <c r="E20" s="5" t="n">
        <v>-160</v>
      </c>
    </row>
    <row r="21" spans="1:5">
      <c r="A21" s="4" t="s">
        <v>100</v>
      </c>
      <c r="B21" s="4" t="s">
        <v>95</v>
      </c>
      <c r="C21" s="5" t="n">
        <v>-18</v>
      </c>
      <c r="D21" s="5" t="n">
        <v>-26</v>
      </c>
      <c r="E21" s="5" t="n">
        <v>-32</v>
      </c>
    </row>
    <row r="22" spans="1:5">
      <c r="A22" s="4" t="s">
        <v>97</v>
      </c>
      <c r="B22" s="4" t="s">
        <v>36</v>
      </c>
      <c r="C22" s="5" t="n">
        <v>0</v>
      </c>
      <c r="D22" s="5" t="n">
        <v>6</v>
      </c>
      <c r="E22" s="5" t="n">
        <v>-3</v>
      </c>
    </row>
    <row r="23" spans="1:5">
      <c r="A23" s="4" t="s">
        <v>101</v>
      </c>
      <c r="B23" s="4" t="s">
        <v>36</v>
      </c>
      <c r="C23" s="5" t="n">
        <v>-203</v>
      </c>
      <c r="D23" s="5" t="n">
        <v>-8</v>
      </c>
      <c r="E23" s="5" t="n">
        <v>237</v>
      </c>
    </row>
    <row r="24" spans="1:5">
      <c r="A24" s="4" t="s">
        <v>102</v>
      </c>
      <c r="B24" s="4" t="s">
        <v>36</v>
      </c>
      <c r="C24" s="5" t="n">
        <v>1468</v>
      </c>
      <c r="D24" s="5" t="n">
        <v>-1692</v>
      </c>
      <c r="E24" s="5" t="n">
        <v>-1705</v>
      </c>
    </row>
    <row r="25" spans="1:5">
      <c r="A25" s="4" t="s">
        <v>103</v>
      </c>
      <c r="B25" s="4" t="s">
        <v>104</v>
      </c>
      <c r="C25" s="5" t="n">
        <v>-262</v>
      </c>
      <c r="D25" s="5" t="n">
        <v>-174</v>
      </c>
      <c r="E25" s="5" t="n">
        <v>528</v>
      </c>
    </row>
    <row r="26" spans="1:5">
      <c r="A26" s="4" t="s">
        <v>105</v>
      </c>
      <c r="B26" s="4" t="s">
        <v>106</v>
      </c>
      <c r="C26" s="5" t="n">
        <v>1730</v>
      </c>
      <c r="D26" s="5" t="n">
        <v>-1518</v>
      </c>
      <c r="E26" s="5" t="n">
        <v>-2232</v>
      </c>
    </row>
    <row r="27" spans="1:5">
      <c r="A27" s="4" t="s">
        <v>107</v>
      </c>
      <c r="B27" s="4" t="s">
        <v>36</v>
      </c>
      <c r="C27" s="5" t="n">
        <v>23085</v>
      </c>
      <c r="D27" s="5" t="n">
        <v>5728</v>
      </c>
      <c r="E27" s="5" t="n">
        <v>4754</v>
      </c>
    </row>
    <row r="28" spans="1:5">
      <c r="A28" s="4" t="s">
        <v>108</v>
      </c>
      <c r="B28" s="4" t="s">
        <v>36</v>
      </c>
      <c r="C28" s="5" t="n">
        <v>62</v>
      </c>
      <c r="D28" s="5" t="n">
        <v>28</v>
      </c>
      <c r="E28" s="5" t="n">
        <v>-1</v>
      </c>
    </row>
    <row r="29" spans="1:5">
      <c r="A29" s="4" t="s">
        <v>109</v>
      </c>
      <c r="B29" s="4" t="s">
        <v>36</v>
      </c>
      <c r="C29" s="6" t="n">
        <v>23023</v>
      </c>
      <c r="D29" s="6" t="n">
        <v>5701</v>
      </c>
      <c r="E29" s="6" t="n">
        <v>4755</v>
      </c>
    </row>
    <row r="30" spans="1:5"/>
    <row r="31" spans="1:5">
      <c r="A31" s="4" t="s">
        <v>36</v>
      </c>
      <c r="B31" s="4" t="s">
        <v>67</v>
      </c>
    </row>
    <row r="32" spans="1:5">
      <c r="A32" s="4" t="s">
        <v>68</v>
      </c>
      <c r="B32" s="4" t="s">
        <v>67</v>
      </c>
    </row>
    <row r="33" spans="1:5">
      <c r="A33" s="4" t="s">
        <v>70</v>
      </c>
      <c r="B33" s="4" t="s">
        <v>67</v>
      </c>
    </row>
    <row r="34" spans="1:5">
      <c r="A34" s="4" t="s">
        <v>72</v>
      </c>
      <c r="B34" s="4" t="s">
        <v>67</v>
      </c>
    </row>
    <row r="35" spans="1:5">
      <c r="A35" s="4" t="s">
        <v>74</v>
      </c>
      <c r="B35" s="4" t="s">
        <v>110</v>
      </c>
    </row>
    <row r="36" spans="1:5">
      <c r="A36" s="4" t="s">
        <v>76</v>
      </c>
      <c r="B36" s="4" t="s">
        <v>111</v>
      </c>
    </row>
    <row r="37" spans="1:5">
      <c r="A37" s="4" t="s">
        <v>77</v>
      </c>
      <c r="B37" s="4" t="s">
        <v>112</v>
      </c>
    </row>
    <row r="38" spans="1:5">
      <c r="A38" s="4" t="s">
        <v>78</v>
      </c>
      <c r="B38" s="4" t="s">
        <v>113</v>
      </c>
    </row>
  </sheetData>
  <mergeCells count="11">
    <mergeCell ref="A1:B2"/>
    <mergeCell ref="C1:E1"/>
    <mergeCell ref="A30:D30"/>
    <mergeCell ref="B31:D31"/>
    <mergeCell ref="B32:D32"/>
    <mergeCell ref="B33:D33"/>
    <mergeCell ref="B34:D34"/>
    <mergeCell ref="B35:D35"/>
    <mergeCell ref="B36:D36"/>
    <mergeCell ref="B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22</v>
      </c>
    </row>
    <row r="4" spans="1:2">
      <c r="A4" s="4" t="s">
        <v>419</v>
      </c>
      <c r="B4" s="4" t="s">
        <v>4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25</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2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3" t="s">
        <v>33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34</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37</v>
      </c>
    </row>
    <row r="4" spans="1:2">
      <c r="A4" s="4" t="s">
        <v>454</v>
      </c>
      <c r="B4"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40</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4</v>
      </c>
    </row>
    <row r="9" spans="1:2">
      <c r="A9" s="4" t="s">
        <v>466</v>
      </c>
      <c r="B9" s="4" t="s">
        <v>464</v>
      </c>
    </row>
    <row r="10" spans="1:2">
      <c r="A10" s="4" t="s">
        <v>467</v>
      </c>
      <c r="B10" s="4" t="s">
        <v>468</v>
      </c>
    </row>
    <row r="11" spans="1:2">
      <c r="A11" s="4" t="s">
        <v>469</v>
      </c>
      <c r="B11" s="4" t="s">
        <v>470</v>
      </c>
    </row>
    <row r="12" spans="1:2">
      <c r="A12" s="4" t="s">
        <v>471</v>
      </c>
      <c r="B12" s="4" t="s">
        <v>472</v>
      </c>
    </row>
    <row r="13" spans="1:2">
      <c r="A13" s="4" t="s">
        <v>473</v>
      </c>
      <c r="B13" s="4" t="s">
        <v>472</v>
      </c>
    </row>
    <row r="14" spans="1:2">
      <c r="A14" s="4" t="s">
        <v>474</v>
      </c>
      <c r="B14" s="4" t="s">
        <v>472</v>
      </c>
    </row>
    <row r="15" spans="1:2">
      <c r="A15" s="4" t="s">
        <v>475</v>
      </c>
      <c r="B15" s="4" t="s">
        <v>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77</v>
      </c>
      <c r="B1" s="2" t="s">
        <v>1</v>
      </c>
    </row>
    <row r="2" spans="1:2">
      <c r="B2" s="2" t="s">
        <v>2</v>
      </c>
    </row>
    <row r="3" spans="1:2">
      <c r="A3" s="3" t="s">
        <v>342</v>
      </c>
    </row>
    <row r="4" spans="1:2">
      <c r="A4" s="4" t="s">
        <v>478</v>
      </c>
      <c r="B4" s="4" t="s">
        <v>479</v>
      </c>
    </row>
    <row r="5" spans="1:2">
      <c r="A5" s="4" t="s">
        <v>480</v>
      </c>
      <c r="B5" s="4" t="s">
        <v>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1</v>
      </c>
      <c r="B1" s="2" t="s">
        <v>1</v>
      </c>
    </row>
    <row r="2" spans="1:2">
      <c r="B2" s="2" t="s">
        <v>2</v>
      </c>
    </row>
    <row r="3" spans="1:2">
      <c r="A3" s="3" t="s">
        <v>345</v>
      </c>
    </row>
    <row r="4" spans="1:2">
      <c r="A4" s="4" t="s">
        <v>482</v>
      </c>
      <c r="B4" s="4" t="s">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348</v>
      </c>
    </row>
    <row r="4" spans="1:2">
      <c r="A4" s="4" t="s">
        <v>485</v>
      </c>
      <c r="B4" s="4" t="s">
        <v>486</v>
      </c>
    </row>
    <row r="5" spans="1:2">
      <c r="A5" s="4" t="s">
        <v>487</v>
      </c>
      <c r="B5" s="4" t="s">
        <v>486</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4</v>
      </c>
      <c r="B1" s="2" t="s">
        <v>115</v>
      </c>
      <c r="C1" s="2" t="s">
        <v>116</v>
      </c>
      <c r="D1" s="2" t="s">
        <v>32</v>
      </c>
    </row>
    <row r="2" spans="1:4">
      <c r="A2" s="4" t="s">
        <v>117</v>
      </c>
    </row>
    <row r="3" spans="1:4">
      <c r="A3" s="4" t="s">
        <v>118</v>
      </c>
      <c r="C3" s="4" t="s">
        <v>119</v>
      </c>
      <c r="D3" s="4" t="s">
        <v>119</v>
      </c>
    </row>
    <row r="4" spans="1:4">
      <c r="A4" s="4" t="s">
        <v>120</v>
      </c>
    </row>
    <row r="5" spans="1:4">
      <c r="A5" s="4" t="s">
        <v>118</v>
      </c>
      <c r="B5" s="4" t="s">
        <v>121</v>
      </c>
      <c r="D5" s="4" t="s">
        <v>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51</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0</v>
      </c>
    </row>
    <row r="14" spans="1:2">
      <c r="A14" s="4" t="s">
        <v>512</v>
      </c>
      <c r="B14" s="4" t="s">
        <v>513</v>
      </c>
    </row>
    <row r="15" spans="1:2">
      <c r="A15" s="4" t="s">
        <v>514</v>
      </c>
      <c r="B15" s="4" t="s">
        <v>515</v>
      </c>
    </row>
    <row r="16" spans="1:2">
      <c r="A16" s="4" t="s">
        <v>516</v>
      </c>
      <c r="B16" s="4" t="s">
        <v>5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8</v>
      </c>
      <c r="B1" s="2" t="s">
        <v>1</v>
      </c>
    </row>
    <row r="2" spans="1:2">
      <c r="B2" s="2" t="s">
        <v>2</v>
      </c>
    </row>
    <row r="3" spans="1:2">
      <c r="A3" s="3" t="s">
        <v>337</v>
      </c>
    </row>
    <row r="4" spans="1:2">
      <c r="A4" s="4" t="s">
        <v>519</v>
      </c>
      <c r="B4" s="4" t="s">
        <v>5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56</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59</v>
      </c>
    </row>
    <row r="4" spans="1:2">
      <c r="A4" s="4" t="s">
        <v>537</v>
      </c>
      <c r="B4" s="4" t="s">
        <v>5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62</v>
      </c>
    </row>
    <row r="4" spans="1:2">
      <c r="A4" s="4" t="s">
        <v>540</v>
      </c>
      <c r="B4" s="4" t="s">
        <v>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42</v>
      </c>
      <c r="B1" s="2" t="s">
        <v>1</v>
      </c>
    </row>
    <row r="2" spans="1:2">
      <c r="B2" s="2" t="s">
        <v>2</v>
      </c>
    </row>
    <row r="3" spans="1:2">
      <c r="A3" s="3" t="s">
        <v>370</v>
      </c>
    </row>
    <row r="4" spans="1:2">
      <c r="A4" s="4" t="s">
        <v>543</v>
      </c>
      <c r="B4" s="4" t="s">
        <v>544</v>
      </c>
    </row>
    <row r="5" spans="1:2">
      <c r="A5" s="4" t="s">
        <v>545</v>
      </c>
      <c r="B5" s="4" t="s">
        <v>544</v>
      </c>
    </row>
    <row r="6" spans="1:2">
      <c r="A6" s="4" t="s">
        <v>546</v>
      </c>
      <c r="B6" s="4" t="s">
        <v>544</v>
      </c>
    </row>
    <row r="7" spans="1:2">
      <c r="A7" s="4" t="s">
        <v>547</v>
      </c>
      <c r="B7" s="4" t="s">
        <v>548</v>
      </c>
    </row>
    <row r="8" spans="1:2">
      <c r="A8" s="4" t="s">
        <v>549</v>
      </c>
      <c r="B8" s="4" t="s">
        <v>550</v>
      </c>
    </row>
    <row r="9" spans="1:2">
      <c r="A9" s="4" t="s">
        <v>551</v>
      </c>
      <c r="B9" s="4" t="s">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21"/>
    <col customWidth="1" max="7" min="7" width="31"/>
    <col customWidth="1" max="8" min="8" width="38"/>
    <col customWidth="1" max="9" min="9" width="21"/>
    <col customWidth="1" max="10" min="10" width="21"/>
    <col customWidth="1" max="11" min="11" width="21"/>
  </cols>
  <sheetData>
    <row r="1" spans="1:11">
      <c r="A1" s="1" t="s">
        <v>553</v>
      </c>
      <c r="C1" s="2" t="s">
        <v>554</v>
      </c>
      <c r="D1" s="2" t="s">
        <v>555</v>
      </c>
      <c r="E1" s="2" t="s">
        <v>556</v>
      </c>
      <c r="F1" s="2" t="s">
        <v>557</v>
      </c>
      <c r="G1" s="2" t="s">
        <v>558</v>
      </c>
      <c r="H1" s="2" t="s">
        <v>559</v>
      </c>
      <c r="I1" s="2" t="s">
        <v>294</v>
      </c>
      <c r="J1" s="2" t="s">
        <v>295</v>
      </c>
      <c r="K1" s="2" t="s">
        <v>560</v>
      </c>
    </row>
    <row r="2" spans="1:11">
      <c r="A2" s="3" t="s">
        <v>561</v>
      </c>
    </row>
    <row r="3" spans="1:11">
      <c r="A3" s="4" t="s">
        <v>562</v>
      </c>
      <c r="H3" s="5" t="n">
        <v>2</v>
      </c>
    </row>
    <row r="4" spans="1:11">
      <c r="A4" s="4" t="s">
        <v>563</v>
      </c>
      <c r="B4" s="4" t="s">
        <v>36</v>
      </c>
      <c r="H4" s="6" t="n">
        <v>1000</v>
      </c>
      <c r="I4" s="6" t="n">
        <v>18368</v>
      </c>
      <c r="J4" s="6" t="n">
        <v>16466</v>
      </c>
    </row>
    <row r="5" spans="1:11">
      <c r="A5" s="4" t="s">
        <v>564</v>
      </c>
      <c r="F5" s="6" t="n">
        <v>150</v>
      </c>
      <c r="I5" s="5" t="n">
        <v>150</v>
      </c>
    </row>
    <row r="6" spans="1:11">
      <c r="A6" s="4" t="s">
        <v>565</v>
      </c>
      <c r="H6" s="5" t="n">
        <v>4923</v>
      </c>
      <c r="I6" s="5" t="n">
        <v>4282</v>
      </c>
    </row>
    <row r="7" spans="1:11">
      <c r="A7" s="4" t="s">
        <v>566</v>
      </c>
      <c r="H7" s="5" t="n">
        <v>3100</v>
      </c>
      <c r="I7" s="5" t="n">
        <v>3200</v>
      </c>
      <c r="J7" s="5" t="n">
        <v>3100</v>
      </c>
    </row>
    <row r="8" spans="1:11">
      <c r="A8" s="4" t="s">
        <v>41</v>
      </c>
      <c r="B8" s="4" t="s">
        <v>567</v>
      </c>
      <c r="H8" s="5" t="n">
        <v>7657</v>
      </c>
      <c r="I8" s="5" t="n">
        <v>7872</v>
      </c>
      <c r="J8" s="5" t="n">
        <v>7690</v>
      </c>
    </row>
    <row r="9" spans="1:11">
      <c r="A9" s="4" t="s">
        <v>568</v>
      </c>
    </row>
    <row r="10" spans="1:11">
      <c r="A10" s="3" t="s">
        <v>561</v>
      </c>
    </row>
    <row r="11" spans="1:11">
      <c r="A11" s="4" t="s">
        <v>41</v>
      </c>
      <c r="H11" s="6" t="n">
        <v>169</v>
      </c>
      <c r="I11" s="6" t="n">
        <v>82</v>
      </c>
      <c r="J11" s="6" t="n">
        <v>429</v>
      </c>
    </row>
    <row r="12" spans="1:11">
      <c r="A12" s="4" t="s">
        <v>569</v>
      </c>
    </row>
    <row r="13" spans="1:11">
      <c r="A13" s="3" t="s">
        <v>561</v>
      </c>
    </row>
    <row r="14" spans="1:11">
      <c r="A14" s="4" t="s">
        <v>570</v>
      </c>
      <c r="C14" s="6" t="n">
        <v>1045</v>
      </c>
    </row>
    <row r="15" spans="1:11">
      <c r="A15" s="4" t="s">
        <v>571</v>
      </c>
      <c r="C15" s="6" t="n">
        <v>555</v>
      </c>
    </row>
    <row r="16" spans="1:11">
      <c r="A16" s="4" t="s">
        <v>572</v>
      </c>
    </row>
    <row r="17" spans="1:11">
      <c r="A17" s="3" t="s">
        <v>561</v>
      </c>
    </row>
    <row r="18" spans="1:11">
      <c r="A18" s="4" t="s">
        <v>573</v>
      </c>
      <c r="D18" s="9" t="n">
        <v>81.5</v>
      </c>
    </row>
    <row r="19" spans="1:11">
      <c r="A19" s="4" t="s">
        <v>571</v>
      </c>
      <c r="D19" s="6" t="n">
        <v>14300</v>
      </c>
    </row>
    <row r="20" spans="1:11">
      <c r="A20" s="4" t="s">
        <v>563</v>
      </c>
      <c r="D20" s="6" t="n">
        <v>13900</v>
      </c>
    </row>
    <row r="21" spans="1:11">
      <c r="A21" s="4" t="s">
        <v>574</v>
      </c>
    </row>
    <row r="22" spans="1:11">
      <c r="A22" s="3" t="s">
        <v>561</v>
      </c>
    </row>
    <row r="23" spans="1:11">
      <c r="A23" s="4" t="s">
        <v>573</v>
      </c>
      <c r="E23" s="7" t="n">
        <v>99.25</v>
      </c>
    </row>
    <row r="24" spans="1:11">
      <c r="A24" s="4" t="s">
        <v>571</v>
      </c>
      <c r="E24" s="6" t="n">
        <v>4900</v>
      </c>
    </row>
    <row r="25" spans="1:11">
      <c r="A25" s="4" t="s">
        <v>563</v>
      </c>
      <c r="E25" s="5" t="n">
        <v>4500</v>
      </c>
    </row>
    <row r="26" spans="1:11">
      <c r="A26" s="4" t="s">
        <v>575</v>
      </c>
      <c r="E26" s="6" t="n">
        <v>698</v>
      </c>
    </row>
    <row r="27" spans="1:11">
      <c r="A27" s="4" t="s">
        <v>576</v>
      </c>
    </row>
    <row r="28" spans="1:11">
      <c r="A28" s="3" t="s">
        <v>561</v>
      </c>
    </row>
    <row r="29" spans="1:11">
      <c r="A29" s="4" t="s">
        <v>573</v>
      </c>
      <c r="G29" s="6" t="n">
        <v>90</v>
      </c>
    </row>
    <row r="30" spans="1:11">
      <c r="A30" s="4" t="s">
        <v>571</v>
      </c>
      <c r="G30" s="6" t="n">
        <v>16100</v>
      </c>
    </row>
    <row r="31" spans="1:11">
      <c r="A31" s="4" t="s">
        <v>563</v>
      </c>
      <c r="G31" s="6" t="n">
        <v>15700</v>
      </c>
    </row>
    <row r="32" spans="1:11">
      <c r="A32" s="4" t="s">
        <v>307</v>
      </c>
    </row>
    <row r="33" spans="1:11">
      <c r="A33" s="3" t="s">
        <v>561</v>
      </c>
    </row>
    <row r="34" spans="1:11">
      <c r="A34" s="4" t="s">
        <v>577</v>
      </c>
      <c r="K34" s="6" t="n">
        <v>900</v>
      </c>
    </row>
    <row r="35" spans="1:11"/>
    <row r="36" spans="1:11">
      <c r="A36" s="4" t="s">
        <v>36</v>
      </c>
      <c r="B36" s="4" t="s">
        <v>67</v>
      </c>
    </row>
    <row r="37" spans="1:11">
      <c r="A37" s="4" t="s">
        <v>68</v>
      </c>
      <c r="B37" s="4" t="s">
        <v>67</v>
      </c>
    </row>
    <row r="38" spans="1:11">
      <c r="A38" s="4" t="s">
        <v>70</v>
      </c>
      <c r="B38" s="4" t="s">
        <v>69</v>
      </c>
    </row>
  </sheetData>
  <mergeCells count="5">
    <mergeCell ref="A1:B1"/>
    <mergeCell ref="A35:J35"/>
    <mergeCell ref="B36:J36"/>
    <mergeCell ref="B37:J37"/>
    <mergeCell ref="B38:J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6" t="n">
        <v>4923</v>
      </c>
      <c r="C3" s="6" t="n">
        <v>4282</v>
      </c>
    </row>
    <row r="4" spans="1:3">
      <c r="A4" s="4" t="s">
        <v>581</v>
      </c>
    </row>
    <row r="5" spans="1:3">
      <c r="A5" s="3" t="s">
        <v>579</v>
      </c>
    </row>
    <row r="6" spans="1:3">
      <c r="A6" s="4" t="s">
        <v>580</v>
      </c>
      <c r="B6" s="5" t="n">
        <v>1352</v>
      </c>
      <c r="C6" s="5" t="n">
        <v>1154</v>
      </c>
    </row>
    <row r="7" spans="1:3">
      <c r="A7" s="4" t="s">
        <v>582</v>
      </c>
    </row>
    <row r="8" spans="1:3">
      <c r="A8" s="3" t="s">
        <v>579</v>
      </c>
    </row>
    <row r="9" spans="1:3">
      <c r="A9" s="4" t="s">
        <v>583</v>
      </c>
      <c r="B9" s="5" t="n">
        <v>2674</v>
      </c>
      <c r="C9" s="5" t="n">
        <v>2261</v>
      </c>
    </row>
    <row r="10" spans="1:3">
      <c r="A10" s="4" t="s">
        <v>584</v>
      </c>
      <c r="B10" s="5" t="n">
        <v>512</v>
      </c>
      <c r="C10" s="5" t="n">
        <v>509</v>
      </c>
    </row>
    <row r="11" spans="1:3">
      <c r="A11" s="4" t="s">
        <v>585</v>
      </c>
    </row>
    <row r="12" spans="1:3">
      <c r="A12" s="3" t="s">
        <v>579</v>
      </c>
    </row>
    <row r="13" spans="1:3">
      <c r="A13" s="4" t="s">
        <v>580</v>
      </c>
      <c r="B13" s="6" t="n">
        <v>385</v>
      </c>
      <c r="C13" s="6" t="n">
        <v>3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586</v>
      </c>
      <c r="B1" s="2" t="s">
        <v>587</v>
      </c>
      <c r="C1" s="2" t="s">
        <v>588</v>
      </c>
      <c r="D1" s="2" t="s">
        <v>4</v>
      </c>
      <c r="E1" s="2" t="s">
        <v>2</v>
      </c>
      <c r="F1" s="2" t="s">
        <v>36</v>
      </c>
      <c r="G1" s="2" t="s">
        <v>32</v>
      </c>
      <c r="H1" s="2" t="s">
        <v>36</v>
      </c>
      <c r="I1" s="2" t="s">
        <v>33</v>
      </c>
    </row>
    <row r="2" spans="1:9">
      <c r="A2" s="3" t="s">
        <v>589</v>
      </c>
    </row>
    <row r="3" spans="1:9">
      <c r="A3" s="4" t="s">
        <v>136</v>
      </c>
      <c r="E3" s="6" t="n">
        <v>55952</v>
      </c>
      <c r="G3" s="6" t="n">
        <v>54449</v>
      </c>
      <c r="I3" s="6" t="n">
        <v>48242</v>
      </c>
    </row>
    <row r="4" spans="1:9">
      <c r="A4" s="4" t="s">
        <v>569</v>
      </c>
    </row>
    <row r="5" spans="1:9">
      <c r="A5" s="3" t="s">
        <v>589</v>
      </c>
    </row>
    <row r="6" spans="1:9">
      <c r="A6" s="4" t="s">
        <v>590</v>
      </c>
      <c r="B6" s="6" t="n">
        <v>552</v>
      </c>
    </row>
    <row r="7" spans="1:9">
      <c r="A7" s="4" t="s">
        <v>591</v>
      </c>
      <c r="D7" s="6" t="n">
        <v>3</v>
      </c>
    </row>
    <row r="8" spans="1:9">
      <c r="A8" s="4" t="s">
        <v>592</v>
      </c>
      <c r="D8" s="6" t="n">
        <v>50</v>
      </c>
    </row>
    <row r="9" spans="1:9">
      <c r="A9" s="4" t="s">
        <v>593</v>
      </c>
      <c r="B9" s="5" t="n">
        <v>175</v>
      </c>
    </row>
    <row r="10" spans="1:9">
      <c r="A10" s="4" t="s">
        <v>594</v>
      </c>
      <c r="B10" s="5" t="n">
        <v>75</v>
      </c>
    </row>
    <row r="11" spans="1:9">
      <c r="A11" s="4" t="s">
        <v>595</v>
      </c>
      <c r="B11" s="5" t="n">
        <v>600</v>
      </c>
    </row>
    <row r="12" spans="1:9">
      <c r="A12" s="4" t="s">
        <v>570</v>
      </c>
      <c r="B12" s="5" t="n">
        <v>1045</v>
      </c>
    </row>
    <row r="13" spans="1:9">
      <c r="A13" s="4" t="s">
        <v>571</v>
      </c>
      <c r="B13" s="5" t="n">
        <v>555</v>
      </c>
    </row>
    <row r="14" spans="1:9">
      <c r="A14" s="4" t="s">
        <v>596</v>
      </c>
      <c r="B14" s="5" t="n">
        <v>490</v>
      </c>
    </row>
    <row r="15" spans="1:9">
      <c r="A15" s="4" t="s">
        <v>597</v>
      </c>
      <c r="B15" s="5" t="n">
        <v>879</v>
      </c>
    </row>
    <row r="16" spans="1:9">
      <c r="A16" s="4" t="s">
        <v>130</v>
      </c>
      <c r="B16" s="5" t="n">
        <v>92</v>
      </c>
    </row>
    <row r="17" spans="1:9">
      <c r="A17" s="4" t="s">
        <v>136</v>
      </c>
      <c r="B17" s="5" t="n">
        <v>92</v>
      </c>
    </row>
    <row r="18" spans="1:9">
      <c r="A18" s="4" t="s">
        <v>598</v>
      </c>
      <c r="B18" s="5" t="n">
        <v>17</v>
      </c>
    </row>
    <row r="19" spans="1:9">
      <c r="A19" s="4" t="s">
        <v>599</v>
      </c>
    </row>
    <row r="20" spans="1:9">
      <c r="A20" s="3" t="s">
        <v>589</v>
      </c>
    </row>
    <row r="21" spans="1:9">
      <c r="A21" s="4" t="s">
        <v>600</v>
      </c>
      <c r="B21" s="5" t="n">
        <v>250</v>
      </c>
    </row>
    <row r="22" spans="1:9">
      <c r="A22" s="4" t="s">
        <v>601</v>
      </c>
    </row>
    <row r="23" spans="1:9">
      <c r="A23" s="3" t="s">
        <v>589</v>
      </c>
    </row>
    <row r="24" spans="1:9">
      <c r="A24" s="4" t="s">
        <v>600</v>
      </c>
      <c r="B24" s="5" t="n">
        <v>425</v>
      </c>
    </row>
    <row r="25" spans="1:9">
      <c r="A25" s="4" t="s">
        <v>602</v>
      </c>
    </row>
    <row r="26" spans="1:9">
      <c r="A26" s="3" t="s">
        <v>589</v>
      </c>
    </row>
    <row r="27" spans="1:9">
      <c r="A27" s="4" t="s">
        <v>597</v>
      </c>
      <c r="B27" s="5" t="n">
        <v>660</v>
      </c>
    </row>
    <row r="28" spans="1:9">
      <c r="A28" s="4" t="s">
        <v>603</v>
      </c>
    </row>
    <row r="29" spans="1:9">
      <c r="A29" s="3" t="s">
        <v>589</v>
      </c>
    </row>
    <row r="30" spans="1:9">
      <c r="A30" s="4" t="s">
        <v>597</v>
      </c>
      <c r="B30" s="6" t="n">
        <v>219</v>
      </c>
    </row>
    <row r="31" spans="1:9">
      <c r="A31" s="4" t="s">
        <v>604</v>
      </c>
    </row>
    <row r="32" spans="1:9">
      <c r="A32" s="3" t="s">
        <v>589</v>
      </c>
    </row>
    <row r="33" spans="1:9">
      <c r="A33" s="4" t="s">
        <v>592</v>
      </c>
      <c r="C33" s="6" t="n">
        <v>125</v>
      </c>
    </row>
    <row r="34" spans="1:9"/>
    <row r="35" spans="1:9">
      <c r="A35" s="4" t="s">
        <v>36</v>
      </c>
      <c r="B35" s="4" t="s">
        <v>67</v>
      </c>
    </row>
  </sheetData>
  <mergeCells count="66">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A34:I34"/>
    <mergeCell ref="B35:I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605</v>
      </c>
      <c r="C1" s="2" t="s">
        <v>606</v>
      </c>
      <c r="D1" s="2" t="s">
        <v>2</v>
      </c>
      <c r="F1" s="2" t="s">
        <v>32</v>
      </c>
      <c r="H1" s="2" t="s">
        <v>33</v>
      </c>
      <c r="I1" s="2" t="s">
        <v>2</v>
      </c>
    </row>
    <row r="2" spans="1:10">
      <c r="A2" s="3" t="s">
        <v>589</v>
      </c>
    </row>
    <row r="3" spans="1:10">
      <c r="A3" s="4" t="s">
        <v>563</v>
      </c>
      <c r="B3" s="4" t="s">
        <v>36</v>
      </c>
      <c r="D3" s="6" t="n">
        <v>1000</v>
      </c>
      <c r="F3" s="6" t="n">
        <v>18368</v>
      </c>
      <c r="H3" s="6" t="n">
        <v>16466</v>
      </c>
    </row>
    <row r="4" spans="1:10">
      <c r="A4" s="4" t="s">
        <v>136</v>
      </c>
      <c r="D4" s="5" t="n">
        <v>55952</v>
      </c>
      <c r="E4" s="4" t="s">
        <v>68</v>
      </c>
      <c r="F4" s="5" t="n">
        <v>54449</v>
      </c>
      <c r="G4" s="4" t="s">
        <v>68</v>
      </c>
      <c r="H4" s="6" t="n">
        <v>48242</v>
      </c>
      <c r="I4" s="6" t="n">
        <v>55952</v>
      </c>
      <c r="J4" s="4" t="s">
        <v>68</v>
      </c>
    </row>
    <row r="5" spans="1:10">
      <c r="A5" s="4" t="s">
        <v>572</v>
      </c>
    </row>
    <row r="6" spans="1:10">
      <c r="A6" s="3" t="s">
        <v>589</v>
      </c>
    </row>
    <row r="7" spans="1:10">
      <c r="A7" s="4" t="s">
        <v>607</v>
      </c>
      <c r="C7" s="9" t="n">
        <v>81.5</v>
      </c>
    </row>
    <row r="8" spans="1:10">
      <c r="A8" s="4" t="s">
        <v>571</v>
      </c>
      <c r="C8" s="6" t="n">
        <v>14300</v>
      </c>
    </row>
    <row r="9" spans="1:10">
      <c r="A9" s="4" t="s">
        <v>563</v>
      </c>
      <c r="C9" s="5" t="n">
        <v>13900</v>
      </c>
    </row>
    <row r="10" spans="1:10">
      <c r="A10" s="4" t="s">
        <v>608</v>
      </c>
      <c r="F10" s="6" t="n">
        <v>365</v>
      </c>
    </row>
    <row r="11" spans="1:10">
      <c r="A11" s="4" t="s">
        <v>597</v>
      </c>
      <c r="C11" s="5" t="n">
        <v>12200</v>
      </c>
    </row>
    <row r="12" spans="1:10">
      <c r="A12" s="4" t="s">
        <v>136</v>
      </c>
      <c r="C12" s="5" t="n">
        <v>6100</v>
      </c>
    </row>
    <row r="13" spans="1:10">
      <c r="A13" s="4" t="s">
        <v>598</v>
      </c>
      <c r="C13" s="5" t="n">
        <v>4000</v>
      </c>
    </row>
    <row r="14" spans="1:10">
      <c r="A14" s="4" t="s">
        <v>596</v>
      </c>
      <c r="C14" s="5" t="n">
        <v>259</v>
      </c>
    </row>
    <row r="15" spans="1:10">
      <c r="A15" s="4" t="s">
        <v>609</v>
      </c>
      <c r="I15" s="6" t="n">
        <v>1000</v>
      </c>
    </row>
    <row r="16" spans="1:10">
      <c r="A16" s="4" t="s">
        <v>610</v>
      </c>
      <c r="D16" s="6" t="n">
        <v>38</v>
      </c>
    </row>
    <row r="17" spans="1:10">
      <c r="A17" s="4" t="s">
        <v>611</v>
      </c>
    </row>
    <row r="18" spans="1:10">
      <c r="A18" s="3" t="s">
        <v>589</v>
      </c>
    </row>
    <row r="19" spans="1:10">
      <c r="A19" s="4" t="s">
        <v>597</v>
      </c>
      <c r="C19" s="6" t="n">
        <v>8100</v>
      </c>
    </row>
    <row r="20" spans="1:10">
      <c r="A20" s="4" t="s">
        <v>612</v>
      </c>
      <c r="C20" s="4" t="s">
        <v>613</v>
      </c>
    </row>
    <row r="21" spans="1:10">
      <c r="A21" s="4" t="s">
        <v>614</v>
      </c>
    </row>
    <row r="22" spans="1:10">
      <c r="A22" s="3" t="s">
        <v>589</v>
      </c>
    </row>
    <row r="23" spans="1:10">
      <c r="A23" s="4" t="s">
        <v>597</v>
      </c>
      <c r="C23" s="6" t="n">
        <v>4100</v>
      </c>
    </row>
    <row r="24" spans="1:10"/>
    <row r="25" spans="1:10">
      <c r="A25" s="4" t="s">
        <v>36</v>
      </c>
      <c r="B25" s="4" t="s">
        <v>67</v>
      </c>
    </row>
    <row r="26" spans="1:10">
      <c r="A26" s="4" t="s">
        <v>68</v>
      </c>
      <c r="B26" s="4" t="s">
        <v>67</v>
      </c>
    </row>
  </sheetData>
  <mergeCells count="7">
    <mergeCell ref="A1:B1"/>
    <mergeCell ref="D1:E1"/>
    <mergeCell ref="F1:G1"/>
    <mergeCell ref="I1:J1"/>
    <mergeCell ref="A24:I24"/>
    <mergeCell ref="B25:I25"/>
    <mergeCell ref="B26:I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v>
      </c>
      <c r="C1" s="2" t="s">
        <v>2</v>
      </c>
      <c r="D1" s="2" t="s">
        <v>32</v>
      </c>
    </row>
    <row r="2" spans="1:4">
      <c r="A2" s="3" t="s">
        <v>123</v>
      </c>
    </row>
    <row r="3" spans="1:4">
      <c r="A3" s="4" t="s">
        <v>124</v>
      </c>
      <c r="B3" s="4" t="s">
        <v>39</v>
      </c>
      <c r="C3" s="6" t="n">
        <v>1342</v>
      </c>
      <c r="D3" s="6" t="n">
        <v>2595</v>
      </c>
    </row>
    <row r="4" spans="1:4">
      <c r="A4" s="4" t="s">
        <v>125</v>
      </c>
      <c r="B4" s="4" t="s">
        <v>36</v>
      </c>
      <c r="C4" s="5" t="n">
        <v>18650</v>
      </c>
      <c r="D4" s="5" t="n">
        <v>15255</v>
      </c>
    </row>
    <row r="5" spans="1:4">
      <c r="A5" s="4" t="s">
        <v>126</v>
      </c>
      <c r="B5" s="4" t="s">
        <v>36</v>
      </c>
      <c r="C5" s="5" t="n">
        <v>8221</v>
      </c>
      <c r="D5" s="5" t="n">
        <v>8225</v>
      </c>
    </row>
    <row r="6" spans="1:4">
      <c r="A6" s="4" t="s">
        <v>127</v>
      </c>
      <c r="B6" s="4" t="s">
        <v>128</v>
      </c>
      <c r="C6" s="5" t="n">
        <v>7578</v>
      </c>
      <c r="D6" s="5" t="n">
        <v>6783</v>
      </c>
    </row>
    <row r="7" spans="1:4">
      <c r="A7" s="4" t="s">
        <v>129</v>
      </c>
      <c r="B7" s="4" t="s">
        <v>36</v>
      </c>
      <c r="C7" s="5" t="n">
        <v>3050</v>
      </c>
      <c r="D7" s="5" t="n">
        <v>3041</v>
      </c>
    </row>
    <row r="8" spans="1:4">
      <c r="A8" s="4" t="s">
        <v>130</v>
      </c>
      <c r="B8" s="4" t="s">
        <v>36</v>
      </c>
      <c r="C8" s="5" t="n">
        <v>2289</v>
      </c>
      <c r="D8" s="5" t="n">
        <v>2249</v>
      </c>
    </row>
    <row r="9" spans="1:4">
      <c r="A9" s="4" t="s">
        <v>131</v>
      </c>
      <c r="B9" s="4" t="s">
        <v>36</v>
      </c>
      <c r="C9" s="5" t="n">
        <v>12</v>
      </c>
      <c r="D9" s="5" t="n">
        <v>801</v>
      </c>
    </row>
    <row r="10" spans="1:4">
      <c r="A10" s="4" t="s">
        <v>132</v>
      </c>
      <c r="B10" s="4" t="s">
        <v>36</v>
      </c>
      <c r="C10" s="5" t="n">
        <v>41141</v>
      </c>
      <c r="D10" s="5" t="n">
        <v>38949</v>
      </c>
    </row>
    <row r="11" spans="1:4">
      <c r="A11" s="4" t="s">
        <v>133</v>
      </c>
      <c r="B11" s="4" t="s">
        <v>36</v>
      </c>
      <c r="C11" s="5" t="n">
        <v>7015</v>
      </c>
      <c r="D11" s="5" t="n">
        <v>7116</v>
      </c>
    </row>
    <row r="12" spans="1:4">
      <c r="A12" s="4" t="s">
        <v>134</v>
      </c>
      <c r="B12" s="4" t="s">
        <v>106</v>
      </c>
      <c r="C12" s="5" t="n">
        <v>13865</v>
      </c>
      <c r="D12" s="5" t="n">
        <v>13318</v>
      </c>
    </row>
    <row r="13" spans="1:4">
      <c r="A13" s="4" t="s">
        <v>135</v>
      </c>
      <c r="B13" s="4" t="s">
        <v>85</v>
      </c>
      <c r="C13" s="5" t="n">
        <v>48741</v>
      </c>
      <c r="D13" s="5" t="n">
        <v>52648</v>
      </c>
    </row>
    <row r="14" spans="1:4">
      <c r="A14" s="4" t="s">
        <v>136</v>
      </c>
      <c r="B14" s="4" t="s">
        <v>36</v>
      </c>
      <c r="C14" s="5" t="n">
        <v>55952</v>
      </c>
      <c r="D14" s="5" t="n">
        <v>54449</v>
      </c>
    </row>
    <row r="15" spans="1:4">
      <c r="A15" s="4" t="s">
        <v>137</v>
      </c>
      <c r="B15" s="4" t="s">
        <v>36</v>
      </c>
      <c r="C15" s="5" t="n">
        <v>1855</v>
      </c>
      <c r="D15" s="5" t="n">
        <v>1812</v>
      </c>
    </row>
    <row r="16" spans="1:4">
      <c r="A16" s="4" t="s">
        <v>138</v>
      </c>
      <c r="B16" s="4" t="s">
        <v>36</v>
      </c>
      <c r="C16" s="5" t="n">
        <v>3227</v>
      </c>
      <c r="D16" s="5" t="n">
        <v>3323</v>
      </c>
    </row>
    <row r="17" spans="1:4">
      <c r="A17" s="4" t="s">
        <v>139</v>
      </c>
      <c r="B17" s="4" t="s">
        <v>36</v>
      </c>
      <c r="C17" s="5" t="n">
        <v>171797</v>
      </c>
      <c r="D17" s="5" t="n">
        <v>171615</v>
      </c>
    </row>
    <row r="18" spans="1:4">
      <c r="A18" s="3" t="s">
        <v>140</v>
      </c>
    </row>
    <row r="19" spans="1:4">
      <c r="A19" s="4" t="s">
        <v>141</v>
      </c>
      <c r="B19" s="4" t="s">
        <v>36</v>
      </c>
      <c r="C19" s="5" t="n">
        <v>9953</v>
      </c>
      <c r="D19" s="5" t="n">
        <v>10688</v>
      </c>
    </row>
    <row r="20" spans="1:4">
      <c r="A20" s="4" t="s">
        <v>142</v>
      </c>
      <c r="B20" s="4" t="s">
        <v>36</v>
      </c>
      <c r="C20" s="5" t="n">
        <v>4656</v>
      </c>
      <c r="D20" s="5" t="n">
        <v>4536</v>
      </c>
    </row>
    <row r="21" spans="1:4">
      <c r="A21" s="4" t="s">
        <v>143</v>
      </c>
      <c r="B21" s="4" t="s">
        <v>36</v>
      </c>
      <c r="C21" s="5" t="n">
        <v>2029</v>
      </c>
      <c r="D21" s="5" t="n">
        <v>1944</v>
      </c>
    </row>
    <row r="22" spans="1:4">
      <c r="A22" s="4" t="s">
        <v>144</v>
      </c>
      <c r="B22" s="4" t="s">
        <v>36</v>
      </c>
      <c r="C22" s="5" t="n">
        <v>477</v>
      </c>
      <c r="D22" s="5" t="n">
        <v>437</v>
      </c>
    </row>
    <row r="23" spans="1:4">
      <c r="A23" s="4" t="s">
        <v>145</v>
      </c>
      <c r="B23" s="4" t="s">
        <v>36</v>
      </c>
      <c r="C23" s="5" t="n">
        <v>2196</v>
      </c>
      <c r="D23" s="5" t="n">
        <v>2487</v>
      </c>
    </row>
    <row r="24" spans="1:4">
      <c r="A24" s="4" t="s">
        <v>146</v>
      </c>
      <c r="B24" s="4" t="s">
        <v>36</v>
      </c>
      <c r="C24" s="5" t="n">
        <v>11115</v>
      </c>
      <c r="D24" s="5" t="n">
        <v>11023</v>
      </c>
    </row>
    <row r="25" spans="1:4">
      <c r="A25" s="4" t="s">
        <v>147</v>
      </c>
      <c r="B25" s="4" t="s">
        <v>36</v>
      </c>
      <c r="C25" s="5" t="n">
        <v>30427</v>
      </c>
      <c r="D25" s="5" t="n">
        <v>31115</v>
      </c>
    </row>
    <row r="26" spans="1:4">
      <c r="A26" s="4" t="s">
        <v>148</v>
      </c>
      <c r="B26" s="4" t="s">
        <v>36</v>
      </c>
      <c r="C26" s="5" t="n">
        <v>33538</v>
      </c>
      <c r="D26" s="5" t="n">
        <v>31398</v>
      </c>
    </row>
    <row r="27" spans="1:4">
      <c r="A27" s="4" t="s">
        <v>149</v>
      </c>
      <c r="B27" s="4" t="s">
        <v>36</v>
      </c>
      <c r="C27" s="5" t="n">
        <v>5926</v>
      </c>
      <c r="D27" s="5" t="n">
        <v>6406</v>
      </c>
    </row>
    <row r="28" spans="1:4">
      <c r="A28" s="4" t="s">
        <v>150</v>
      </c>
      <c r="B28" s="4" t="s">
        <v>36</v>
      </c>
      <c r="C28" s="5" t="n">
        <v>1504</v>
      </c>
      <c r="D28" s="5" t="n">
        <v>1766</v>
      </c>
    </row>
    <row r="29" spans="1:4">
      <c r="A29" s="4" t="s">
        <v>151</v>
      </c>
      <c r="B29" s="4" t="s">
        <v>36</v>
      </c>
      <c r="C29" s="5" t="n">
        <v>3900</v>
      </c>
      <c r="D29" s="5" t="n">
        <v>30753</v>
      </c>
    </row>
    <row r="30" spans="1:4">
      <c r="A30" s="4" t="s">
        <v>152</v>
      </c>
      <c r="B30" s="4" t="s">
        <v>36</v>
      </c>
      <c r="C30" s="5" t="n">
        <v>18697</v>
      </c>
      <c r="D30" s="5" t="n">
        <v>4000</v>
      </c>
    </row>
    <row r="31" spans="1:4">
      <c r="A31" s="4" t="s">
        <v>153</v>
      </c>
      <c r="B31" s="4" t="s">
        <v>36</v>
      </c>
      <c r="C31" s="5" t="n">
        <v>6149</v>
      </c>
      <c r="D31" s="5" t="n">
        <v>6337</v>
      </c>
    </row>
    <row r="32" spans="1:4">
      <c r="A32" s="4" t="s">
        <v>154</v>
      </c>
      <c r="B32" s="4" t="s">
        <v>36</v>
      </c>
      <c r="C32" s="5" t="n">
        <v>100141</v>
      </c>
      <c r="D32" s="5" t="n">
        <v>111776</v>
      </c>
    </row>
    <row r="33" spans="1:4">
      <c r="A33" s="4" t="s">
        <v>155</v>
      </c>
      <c r="B33" s="4" t="s">
        <v>36</v>
      </c>
      <c r="C33" s="4" t="s">
        <v>156</v>
      </c>
      <c r="D33" s="4" t="s">
        <v>156</v>
      </c>
    </row>
    <row r="34" spans="1:4">
      <c r="A34" s="4" t="s">
        <v>157</v>
      </c>
      <c r="B34" s="4" t="s">
        <v>36</v>
      </c>
      <c r="C34" s="5" t="n">
        <v>21</v>
      </c>
      <c r="D34" s="5" t="n">
        <v>24</v>
      </c>
    </row>
    <row r="35" spans="1:4">
      <c r="A35" s="4" t="s">
        <v>158</v>
      </c>
      <c r="B35" s="4" t="s">
        <v>36</v>
      </c>
      <c r="C35" s="5" t="n">
        <v>464</v>
      </c>
      <c r="D35" s="5" t="n">
        <v>461</v>
      </c>
    </row>
    <row r="36" spans="1:4">
      <c r="A36" s="4" t="s">
        <v>159</v>
      </c>
      <c r="B36" s="4" t="s">
        <v>36</v>
      </c>
      <c r="C36" s="5" t="n">
        <v>84278</v>
      </c>
      <c r="D36" s="5" t="n">
        <v>82685</v>
      </c>
    </row>
    <row r="37" spans="1:4">
      <c r="A37" s="4" t="s">
        <v>160</v>
      </c>
      <c r="B37" s="4" t="s">
        <v>36</v>
      </c>
      <c r="C37" s="5" t="n">
        <v>-89425</v>
      </c>
      <c r="D37" s="5" t="n">
        <v>-84364</v>
      </c>
    </row>
    <row r="38" spans="1:4">
      <c r="A38" s="4" t="s">
        <v>161</v>
      </c>
      <c r="B38" s="4" t="s">
        <v>36</v>
      </c>
      <c r="C38" s="5" t="n">
        <v>85291</v>
      </c>
      <c r="D38" s="5" t="n">
        <v>71774</v>
      </c>
    </row>
    <row r="39" spans="1:4">
      <c r="A39" s="4" t="s">
        <v>162</v>
      </c>
      <c r="B39" s="4" t="s">
        <v>36</v>
      </c>
      <c r="C39" s="5" t="n">
        <v>-9321</v>
      </c>
      <c r="D39" s="5" t="n">
        <v>-11036</v>
      </c>
    </row>
    <row r="40" spans="1:4">
      <c r="A40" s="4" t="s">
        <v>163</v>
      </c>
      <c r="B40" s="4" t="s">
        <v>36</v>
      </c>
      <c r="C40" s="5" t="n">
        <v>71308</v>
      </c>
      <c r="D40" s="5" t="n">
        <v>59544</v>
      </c>
    </row>
    <row r="41" spans="1:4">
      <c r="A41" s="4" t="s">
        <v>164</v>
      </c>
      <c r="B41" s="4" t="s">
        <v>36</v>
      </c>
      <c r="C41" s="5" t="n">
        <v>348</v>
      </c>
      <c r="D41" s="5" t="n">
        <v>296</v>
      </c>
    </row>
    <row r="42" spans="1:4">
      <c r="A42" s="4" t="s">
        <v>165</v>
      </c>
      <c r="B42" s="4" t="s">
        <v>89</v>
      </c>
      <c r="C42" s="5" t="n">
        <v>71656</v>
      </c>
      <c r="D42" s="5" t="n">
        <v>59840</v>
      </c>
    </row>
    <row r="43" spans="1:4">
      <c r="A43" s="4" t="s">
        <v>166</v>
      </c>
      <c r="B43" s="4" t="s">
        <v>36</v>
      </c>
      <c r="C43" s="6" t="n">
        <v>171797</v>
      </c>
      <c r="D43" s="6" t="n">
        <v>171615</v>
      </c>
    </row>
    <row r="44" spans="1:4"/>
    <row r="45" spans="1:4">
      <c r="A45" s="4" t="s">
        <v>36</v>
      </c>
      <c r="B45" s="4" t="s">
        <v>67</v>
      </c>
    </row>
    <row r="46" spans="1:4">
      <c r="A46" s="4" t="s">
        <v>68</v>
      </c>
      <c r="B46" s="4" t="s">
        <v>67</v>
      </c>
    </row>
    <row r="47" spans="1:4">
      <c r="A47" s="4" t="s">
        <v>70</v>
      </c>
      <c r="B47" s="4" t="s">
        <v>167</v>
      </c>
    </row>
    <row r="48" spans="1:4">
      <c r="A48" s="4" t="s">
        <v>72</v>
      </c>
      <c r="B48" s="4" t="s">
        <v>168</v>
      </c>
    </row>
    <row r="49" spans="1:4">
      <c r="A49" s="4" t="s">
        <v>74</v>
      </c>
      <c r="B49" s="4" t="s">
        <v>169</v>
      </c>
    </row>
    <row r="50" spans="1:4">
      <c r="A50" s="4" t="s">
        <v>76</v>
      </c>
      <c r="B50" s="4" t="s">
        <v>67</v>
      </c>
    </row>
  </sheetData>
  <mergeCells count="8">
    <mergeCell ref="A1:B1"/>
    <mergeCell ref="A44:C44"/>
    <mergeCell ref="B45:C45"/>
    <mergeCell ref="B46:C46"/>
    <mergeCell ref="B47:C47"/>
    <mergeCell ref="B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615</v>
      </c>
      <c r="C1" s="2" t="s">
        <v>616</v>
      </c>
      <c r="D1" s="2" t="s">
        <v>617</v>
      </c>
      <c r="E1" s="2" t="s">
        <v>618</v>
      </c>
      <c r="F1" s="2" t="s">
        <v>2</v>
      </c>
      <c r="H1" s="2" t="s">
        <v>32</v>
      </c>
      <c r="J1" s="2" t="s">
        <v>33</v>
      </c>
    </row>
    <row r="2" spans="1:10">
      <c r="A2" s="3" t="s">
        <v>589</v>
      </c>
    </row>
    <row r="3" spans="1:10">
      <c r="A3" s="4" t="s">
        <v>563</v>
      </c>
      <c r="B3" s="4" t="s">
        <v>36</v>
      </c>
      <c r="F3" s="6" t="n">
        <v>1000</v>
      </c>
      <c r="H3" s="6" t="n">
        <v>18368</v>
      </c>
      <c r="J3" s="6" t="n">
        <v>16466</v>
      </c>
    </row>
    <row r="4" spans="1:10">
      <c r="A4" s="4" t="s">
        <v>136</v>
      </c>
      <c r="F4" s="6" t="n">
        <v>55952</v>
      </c>
      <c r="G4" s="4" t="s">
        <v>68</v>
      </c>
      <c r="H4" s="6" t="n">
        <v>54449</v>
      </c>
      <c r="I4" s="4" t="s">
        <v>68</v>
      </c>
      <c r="J4" s="6" t="n">
        <v>48242</v>
      </c>
    </row>
    <row r="5" spans="1:10">
      <c r="A5" s="4" t="s">
        <v>619</v>
      </c>
    </row>
    <row r="6" spans="1:10">
      <c r="A6" s="3" t="s">
        <v>589</v>
      </c>
    </row>
    <row r="7" spans="1:10">
      <c r="A7" s="4" t="s">
        <v>620</v>
      </c>
      <c r="C7" s="6" t="n">
        <v>150</v>
      </c>
    </row>
    <row r="8" spans="1:10">
      <c r="A8" s="4" t="s">
        <v>594</v>
      </c>
      <c r="C8" s="5" t="n">
        <v>495</v>
      </c>
    </row>
    <row r="9" spans="1:10">
      <c r="A9" s="4" t="s">
        <v>621</v>
      </c>
      <c r="C9" s="5" t="n">
        <v>343</v>
      </c>
    </row>
    <row r="10" spans="1:10">
      <c r="A10" s="4" t="s">
        <v>571</v>
      </c>
      <c r="C10" s="5" t="n">
        <v>130</v>
      </c>
      <c r="E10" s="6" t="n">
        <v>43</v>
      </c>
    </row>
    <row r="11" spans="1:10">
      <c r="A11" s="4" t="s">
        <v>563</v>
      </c>
      <c r="C11" s="5" t="n">
        <v>101</v>
      </c>
    </row>
    <row r="12" spans="1:10">
      <c r="A12" s="4" t="s">
        <v>596</v>
      </c>
      <c r="C12" s="5" t="n">
        <v>167</v>
      </c>
    </row>
    <row r="13" spans="1:10">
      <c r="A13" s="4" t="s">
        <v>622</v>
      </c>
      <c r="C13" s="5" t="n">
        <v>45</v>
      </c>
    </row>
    <row r="14" spans="1:10">
      <c r="A14" s="4" t="s">
        <v>136</v>
      </c>
      <c r="C14" s="5" t="n">
        <v>142</v>
      </c>
    </row>
    <row r="15" spans="1:10">
      <c r="A15" s="4" t="s">
        <v>598</v>
      </c>
      <c r="C15" s="5" t="n">
        <v>94</v>
      </c>
    </row>
    <row r="16" spans="1:10">
      <c r="A16" s="4" t="s">
        <v>623</v>
      </c>
    </row>
    <row r="17" spans="1:10">
      <c r="A17" s="3" t="s">
        <v>589</v>
      </c>
    </row>
    <row r="18" spans="1:10">
      <c r="A18" s="4" t="s">
        <v>624</v>
      </c>
      <c r="D18" s="6" t="n">
        <v>2</v>
      </c>
    </row>
    <row r="19" spans="1:10">
      <c r="A19" s="4" t="s">
        <v>625</v>
      </c>
    </row>
    <row r="20" spans="1:10">
      <c r="A20" s="3" t="s">
        <v>589</v>
      </c>
    </row>
    <row r="21" spans="1:10">
      <c r="A21" s="4" t="s">
        <v>597</v>
      </c>
      <c r="C21" s="6" t="n">
        <v>330</v>
      </c>
    </row>
    <row r="22" spans="1:10"/>
    <row r="23" spans="1:10">
      <c r="A23" s="4" t="s">
        <v>36</v>
      </c>
      <c r="B23" s="4" t="s">
        <v>67</v>
      </c>
    </row>
    <row r="24" spans="1:10">
      <c r="A24" s="4" t="s">
        <v>68</v>
      </c>
      <c r="B24" s="4" t="s">
        <v>67</v>
      </c>
    </row>
  </sheetData>
  <mergeCells count="6">
    <mergeCell ref="A1:B1"/>
    <mergeCell ref="F1:G1"/>
    <mergeCell ref="H1:I1"/>
    <mergeCell ref="A22:I22"/>
    <mergeCell ref="B23:I23"/>
    <mergeCell ref="B24:I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s>
  <sheetData>
    <row r="1" spans="1:8">
      <c r="A1" s="1" t="s">
        <v>626</v>
      </c>
      <c r="C1" s="2" t="s">
        <v>627</v>
      </c>
      <c r="D1" s="2" t="s">
        <v>2</v>
      </c>
      <c r="F1" s="2" t="s">
        <v>32</v>
      </c>
      <c r="H1" s="2" t="s">
        <v>33</v>
      </c>
    </row>
    <row r="2" spans="1:8">
      <c r="A2" s="3" t="s">
        <v>589</v>
      </c>
    </row>
    <row r="3" spans="1:8">
      <c r="A3" s="4" t="s">
        <v>563</v>
      </c>
      <c r="B3" s="4" t="s">
        <v>36</v>
      </c>
      <c r="D3" s="6" t="n">
        <v>1000</v>
      </c>
      <c r="F3" s="6" t="n">
        <v>18368</v>
      </c>
      <c r="H3" s="6" t="n">
        <v>16466</v>
      </c>
    </row>
    <row r="4" spans="1:8">
      <c r="A4" s="4" t="s">
        <v>136</v>
      </c>
      <c r="D4" s="6" t="n">
        <v>55952</v>
      </c>
      <c r="E4" s="4" t="s">
        <v>68</v>
      </c>
      <c r="F4" s="6" t="n">
        <v>54449</v>
      </c>
      <c r="G4" s="4" t="s">
        <v>68</v>
      </c>
      <c r="H4" s="6" t="n">
        <v>48242</v>
      </c>
    </row>
    <row r="5" spans="1:8">
      <c r="A5" s="4" t="s">
        <v>574</v>
      </c>
    </row>
    <row r="6" spans="1:8">
      <c r="A6" s="3" t="s">
        <v>589</v>
      </c>
    </row>
    <row r="7" spans="1:8">
      <c r="A7" s="4" t="s">
        <v>607</v>
      </c>
      <c r="C7" s="7" t="n">
        <v>99.25</v>
      </c>
    </row>
    <row r="8" spans="1:8">
      <c r="A8" s="4" t="s">
        <v>571</v>
      </c>
      <c r="C8" s="6" t="n">
        <v>4900</v>
      </c>
    </row>
    <row r="9" spans="1:8">
      <c r="A9" s="4" t="s">
        <v>563</v>
      </c>
      <c r="C9" s="5" t="n">
        <v>4500</v>
      </c>
    </row>
    <row r="10" spans="1:8">
      <c r="A10" s="4" t="s">
        <v>575</v>
      </c>
      <c r="C10" s="5" t="n">
        <v>698</v>
      </c>
    </row>
    <row r="11" spans="1:8">
      <c r="A11" s="4" t="s">
        <v>628</v>
      </c>
      <c r="C11" s="5" t="n">
        <v>4900</v>
      </c>
    </row>
    <row r="12" spans="1:8">
      <c r="A12" s="4" t="s">
        <v>136</v>
      </c>
      <c r="C12" s="5" t="n">
        <v>646</v>
      </c>
    </row>
    <row r="13" spans="1:8">
      <c r="A13" s="4" t="s">
        <v>598</v>
      </c>
      <c r="C13" s="5" t="n">
        <v>346</v>
      </c>
    </row>
    <row r="14" spans="1:8">
      <c r="A14" s="4" t="s">
        <v>629</v>
      </c>
    </row>
    <row r="15" spans="1:8">
      <c r="A15" s="3" t="s">
        <v>589</v>
      </c>
    </row>
    <row r="16" spans="1:8">
      <c r="A16" s="4" t="s">
        <v>597</v>
      </c>
      <c r="C16" s="6" t="n">
        <v>4800</v>
      </c>
    </row>
    <row r="17" spans="1:8"/>
    <row r="18" spans="1:8">
      <c r="A18" s="4" t="s">
        <v>36</v>
      </c>
      <c r="B18" s="4" t="s">
        <v>67</v>
      </c>
    </row>
    <row r="19" spans="1:8">
      <c r="A19" s="4" t="s">
        <v>68</v>
      </c>
      <c r="B19" s="4" t="s">
        <v>67</v>
      </c>
    </row>
  </sheetData>
  <mergeCells count="6">
    <mergeCell ref="A1:B1"/>
    <mergeCell ref="D1:E1"/>
    <mergeCell ref="F1:G1"/>
    <mergeCell ref="A17:G17"/>
    <mergeCell ref="B18:G18"/>
    <mergeCell ref="B19:G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630</v>
      </c>
      <c r="C1" s="2" t="s">
        <v>631</v>
      </c>
      <c r="D1" s="2" t="s">
        <v>2</v>
      </c>
      <c r="F1" s="2" t="s">
        <v>32</v>
      </c>
      <c r="H1" s="2" t="s">
        <v>33</v>
      </c>
      <c r="J1" s="2" t="s">
        <v>632</v>
      </c>
    </row>
    <row r="2" spans="1:10">
      <c r="A2" s="3" t="s">
        <v>589</v>
      </c>
    </row>
    <row r="3" spans="1:10">
      <c r="A3" s="4" t="s">
        <v>563</v>
      </c>
      <c r="B3" s="4" t="s">
        <v>36</v>
      </c>
      <c r="D3" s="6" t="n">
        <v>1000</v>
      </c>
      <c r="F3" s="6" t="n">
        <v>18368</v>
      </c>
      <c r="H3" s="6" t="n">
        <v>16466</v>
      </c>
    </row>
    <row r="4" spans="1:10">
      <c r="A4" s="3" t="s">
        <v>633</v>
      </c>
    </row>
    <row r="5" spans="1:10">
      <c r="A5" s="4" t="s">
        <v>136</v>
      </c>
      <c r="D5" s="5" t="n">
        <v>55952</v>
      </c>
      <c r="E5" s="4" t="s">
        <v>68</v>
      </c>
      <c r="F5" s="5" t="n">
        <v>54449</v>
      </c>
      <c r="G5" s="4" t="s">
        <v>68</v>
      </c>
      <c r="H5" s="5" t="n">
        <v>48242</v>
      </c>
    </row>
    <row r="6" spans="1:10">
      <c r="A6" s="4" t="s">
        <v>634</v>
      </c>
      <c r="D6" s="5" t="n">
        <v>6558</v>
      </c>
      <c r="E6" s="4" t="s">
        <v>70</v>
      </c>
      <c r="F6" s="5" t="n">
        <v>5826</v>
      </c>
      <c r="G6" s="4" t="s">
        <v>70</v>
      </c>
      <c r="H6" s="5" t="n">
        <v>5919</v>
      </c>
      <c r="I6" s="4" t="s">
        <v>70</v>
      </c>
      <c r="J6" s="6" t="n">
        <v>6182</v>
      </c>
    </row>
    <row r="7" spans="1:10">
      <c r="A7" s="4" t="s">
        <v>635</v>
      </c>
      <c r="D7" s="5" t="n">
        <v>424</v>
      </c>
      <c r="E7" s="4" t="s">
        <v>72</v>
      </c>
      <c r="F7" s="5" t="n">
        <v>503</v>
      </c>
    </row>
    <row r="8" spans="1:10">
      <c r="A8" s="3" t="s">
        <v>636</v>
      </c>
    </row>
    <row r="9" spans="1:10">
      <c r="A9" s="4" t="s">
        <v>637</v>
      </c>
      <c r="B9" s="4" t="s">
        <v>74</v>
      </c>
      <c r="D9" s="6" t="n">
        <v>21308</v>
      </c>
      <c r="F9" s="6" t="n">
        <v>7215</v>
      </c>
      <c r="H9" s="5" t="n">
        <v>6960</v>
      </c>
    </row>
    <row r="10" spans="1:10">
      <c r="A10" s="4" t="s">
        <v>576</v>
      </c>
    </row>
    <row r="11" spans="1:10">
      <c r="A11" s="3" t="s">
        <v>589</v>
      </c>
    </row>
    <row r="12" spans="1:10">
      <c r="A12" s="4" t="s">
        <v>607</v>
      </c>
      <c r="C12" s="6" t="n">
        <v>90</v>
      </c>
    </row>
    <row r="13" spans="1:10">
      <c r="A13" s="4" t="s">
        <v>571</v>
      </c>
      <c r="C13" s="6" t="n">
        <v>16100</v>
      </c>
    </row>
    <row r="14" spans="1:10">
      <c r="A14" s="4" t="s">
        <v>563</v>
      </c>
      <c r="C14" s="5" t="n">
        <v>15700</v>
      </c>
    </row>
    <row r="15" spans="1:10">
      <c r="A15" s="3" t="s">
        <v>633</v>
      </c>
    </row>
    <row r="16" spans="1:10">
      <c r="A16" s="4" t="s">
        <v>638</v>
      </c>
      <c r="B16" s="4" t="s">
        <v>76</v>
      </c>
      <c r="C16" s="5" t="n">
        <v>342</v>
      </c>
    </row>
    <row r="17" spans="1:10">
      <c r="A17" s="4" t="s">
        <v>127</v>
      </c>
      <c r="C17" s="5" t="n">
        <v>1901</v>
      </c>
    </row>
    <row r="18" spans="1:10">
      <c r="A18" s="4" t="s">
        <v>639</v>
      </c>
      <c r="C18" s="5" t="n">
        <v>2352</v>
      </c>
    </row>
    <row r="19" spans="1:10">
      <c r="A19" s="4" t="s">
        <v>138</v>
      </c>
      <c r="C19" s="5" t="n">
        <v>362</v>
      </c>
    </row>
    <row r="20" spans="1:10">
      <c r="A20" s="4" t="s">
        <v>148</v>
      </c>
      <c r="C20" s="5" t="n">
        <v>-1928</v>
      </c>
    </row>
    <row r="21" spans="1:10">
      <c r="A21" s="4" t="s">
        <v>640</v>
      </c>
      <c r="C21" s="5" t="n">
        <v>-117</v>
      </c>
    </row>
    <row r="22" spans="1:10">
      <c r="A22" s="4" t="s">
        <v>641</v>
      </c>
      <c r="B22" s="4" t="s">
        <v>77</v>
      </c>
      <c r="C22" s="5" t="n">
        <v>-3380</v>
      </c>
    </row>
    <row r="23" spans="1:10">
      <c r="A23" s="4" t="s">
        <v>153</v>
      </c>
      <c r="C23" s="5" t="n">
        <v>-61</v>
      </c>
    </row>
    <row r="24" spans="1:10">
      <c r="A24" s="4" t="s">
        <v>642</v>
      </c>
      <c r="C24" s="5" t="n">
        <v>8791</v>
      </c>
    </row>
    <row r="25" spans="1:10">
      <c r="A25" s="4" t="s">
        <v>136</v>
      </c>
      <c r="C25" s="5" t="n">
        <v>7295</v>
      </c>
    </row>
    <row r="26" spans="1:10">
      <c r="A26" s="4" t="s">
        <v>643</v>
      </c>
      <c r="C26" s="5" t="n">
        <v>16087</v>
      </c>
    </row>
    <row r="27" spans="1:10">
      <c r="A27" s="4" t="s">
        <v>129</v>
      </c>
      <c r="C27" s="5" t="n">
        <v>57</v>
      </c>
    </row>
    <row r="28" spans="1:10">
      <c r="A28" s="4" t="s">
        <v>644</v>
      </c>
      <c r="C28" s="5" t="n">
        <v>58</v>
      </c>
    </row>
    <row r="29" spans="1:10">
      <c r="A29" s="4" t="s">
        <v>144</v>
      </c>
      <c r="C29" s="5" t="n">
        <v>5</v>
      </c>
    </row>
    <row r="30" spans="1:10">
      <c r="A30" s="4" t="s">
        <v>151</v>
      </c>
      <c r="C30" s="5" t="n">
        <v>3400</v>
      </c>
    </row>
    <row r="31" spans="1:10">
      <c r="A31" s="4" t="s">
        <v>152</v>
      </c>
      <c r="C31" s="5" t="n">
        <v>101</v>
      </c>
    </row>
    <row r="32" spans="1:10">
      <c r="A32" s="4" t="s">
        <v>645</v>
      </c>
      <c r="C32" s="5" t="n">
        <v>5</v>
      </c>
    </row>
    <row r="33" spans="1:10">
      <c r="A33" s="4" t="s">
        <v>646</v>
      </c>
      <c r="C33" s="5" t="n">
        <v>565</v>
      </c>
    </row>
    <row r="34" spans="1:10">
      <c r="A34" s="4" t="s">
        <v>647</v>
      </c>
      <c r="C34" s="5" t="n">
        <v>12</v>
      </c>
    </row>
    <row r="35" spans="1:10">
      <c r="A35" s="4" t="s">
        <v>634</v>
      </c>
      <c r="C35" s="5" t="n">
        <v>109</v>
      </c>
    </row>
    <row r="36" spans="1:10">
      <c r="A36" s="4" t="s">
        <v>648</v>
      </c>
      <c r="C36" s="5" t="n">
        <v>3200</v>
      </c>
    </row>
    <row r="37" spans="1:10">
      <c r="A37" s="4" t="s">
        <v>635</v>
      </c>
      <c r="C37" s="5" t="n">
        <v>719</v>
      </c>
    </row>
    <row r="38" spans="1:10">
      <c r="A38" s="3" t="s">
        <v>636</v>
      </c>
    </row>
    <row r="39" spans="1:10">
      <c r="A39" s="4" t="s">
        <v>35</v>
      </c>
      <c r="H39" s="5" t="n">
        <v>1513</v>
      </c>
    </row>
    <row r="40" spans="1:10">
      <c r="A40" s="4" t="s">
        <v>649</v>
      </c>
      <c r="B40" s="4" t="s">
        <v>78</v>
      </c>
      <c r="H40" s="5" t="n">
        <v>-575</v>
      </c>
    </row>
    <row r="41" spans="1:10">
      <c r="A41" s="4" t="s">
        <v>35</v>
      </c>
      <c r="H41" s="5" t="n">
        <v>52082</v>
      </c>
    </row>
    <row r="42" spans="1:10">
      <c r="A42" s="4" t="s">
        <v>650</v>
      </c>
      <c r="H42" s="6" t="n">
        <v>7669</v>
      </c>
    </row>
    <row r="43" spans="1:10">
      <c r="A43" s="4" t="s">
        <v>651</v>
      </c>
      <c r="H43" s="7" t="n">
        <v>1.23</v>
      </c>
    </row>
    <row r="44" spans="1:10">
      <c r="A44" s="4" t="s">
        <v>652</v>
      </c>
      <c r="H44" s="6" t="n">
        <v>342</v>
      </c>
    </row>
    <row r="45" spans="1:10">
      <c r="A45" s="4" t="s">
        <v>653</v>
      </c>
      <c r="H45" s="5" t="n">
        <v>52</v>
      </c>
    </row>
    <row r="46" spans="1:10">
      <c r="A46" s="4" t="s">
        <v>654</v>
      </c>
      <c r="H46" s="5" t="n">
        <v>-18</v>
      </c>
    </row>
    <row r="47" spans="1:10">
      <c r="A47" s="4" t="s">
        <v>655</v>
      </c>
    </row>
    <row r="48" spans="1:10">
      <c r="A48" s="3" t="s">
        <v>633</v>
      </c>
    </row>
    <row r="49" spans="1:10">
      <c r="A49" s="4" t="s">
        <v>656</v>
      </c>
      <c r="B49" s="4" t="s">
        <v>65</v>
      </c>
      <c r="C49" s="6" t="n">
        <v>8290</v>
      </c>
    </row>
    <row r="50" spans="1:10">
      <c r="A50" s="4" t="s">
        <v>657</v>
      </c>
    </row>
    <row r="51" spans="1:10">
      <c r="A51" s="3" t="s">
        <v>633</v>
      </c>
    </row>
    <row r="52" spans="1:10">
      <c r="A52" s="4" t="s">
        <v>612</v>
      </c>
      <c r="C52" s="4" t="s">
        <v>658</v>
      </c>
    </row>
    <row r="53" spans="1:10">
      <c r="A53" s="4" t="s">
        <v>659</v>
      </c>
      <c r="C53" s="6" t="n">
        <v>7700</v>
      </c>
    </row>
    <row r="54" spans="1:10">
      <c r="A54" s="4" t="s">
        <v>660</v>
      </c>
    </row>
    <row r="55" spans="1:10">
      <c r="A55" s="3" t="s">
        <v>633</v>
      </c>
    </row>
    <row r="56" spans="1:10">
      <c r="A56" s="4" t="s">
        <v>612</v>
      </c>
      <c r="C56" s="4" t="s">
        <v>613</v>
      </c>
    </row>
    <row r="57" spans="1:10">
      <c r="A57" s="4" t="s">
        <v>659</v>
      </c>
      <c r="C57" s="6" t="n">
        <v>570</v>
      </c>
    </row>
    <row r="58" spans="1:10">
      <c r="A58" s="4" t="s">
        <v>661</v>
      </c>
    </row>
    <row r="59" spans="1:10">
      <c r="A59" s="3" t="s">
        <v>636</v>
      </c>
    </row>
    <row r="60" spans="1:10">
      <c r="A60" s="4" t="s">
        <v>637</v>
      </c>
      <c r="H60" s="5" t="n">
        <v>378</v>
      </c>
    </row>
    <row r="61" spans="1:10">
      <c r="A61" s="4" t="s">
        <v>662</v>
      </c>
    </row>
    <row r="62" spans="1:10">
      <c r="A62" s="3" t="s">
        <v>636</v>
      </c>
    </row>
    <row r="63" spans="1:10">
      <c r="A63" s="4" t="s">
        <v>637</v>
      </c>
      <c r="H63" s="5" t="n">
        <v>161</v>
      </c>
    </row>
    <row r="64" spans="1:10">
      <c r="A64" s="4" t="s">
        <v>663</v>
      </c>
    </row>
    <row r="65" spans="1:10">
      <c r="A65" s="3" t="s">
        <v>636</v>
      </c>
    </row>
    <row r="66" spans="1:10">
      <c r="A66" s="4" t="s">
        <v>637</v>
      </c>
      <c r="H66" s="5" t="n">
        <v>34</v>
      </c>
    </row>
    <row r="67" spans="1:10">
      <c r="A67" s="4" t="s">
        <v>664</v>
      </c>
    </row>
    <row r="68" spans="1:10">
      <c r="A68" s="3" t="s">
        <v>636</v>
      </c>
    </row>
    <row r="69" spans="1:10">
      <c r="A69" s="4" t="s">
        <v>637</v>
      </c>
      <c r="H69" s="5" t="n">
        <v>-13</v>
      </c>
    </row>
    <row r="70" spans="1:10">
      <c r="A70" s="4" t="s">
        <v>665</v>
      </c>
    </row>
    <row r="71" spans="1:10">
      <c r="A71" s="3" t="s">
        <v>636</v>
      </c>
    </row>
    <row r="72" spans="1:10">
      <c r="A72" s="4" t="s">
        <v>637</v>
      </c>
      <c r="H72" s="5" t="n">
        <v>-556</v>
      </c>
    </row>
    <row r="73" spans="1:10">
      <c r="A73" s="4" t="s">
        <v>666</v>
      </c>
    </row>
    <row r="74" spans="1:10">
      <c r="A74" s="3" t="s">
        <v>636</v>
      </c>
    </row>
    <row r="75" spans="1:10">
      <c r="A75" s="4" t="s">
        <v>667</v>
      </c>
      <c r="H75" s="5" t="n">
        <v>33</v>
      </c>
    </row>
    <row r="76" spans="1:10">
      <c r="A76" s="4" t="s">
        <v>668</v>
      </c>
    </row>
    <row r="77" spans="1:10">
      <c r="A77" s="3" t="s">
        <v>636</v>
      </c>
    </row>
    <row r="78" spans="1:10">
      <c r="A78" s="4" t="s">
        <v>637</v>
      </c>
      <c r="H78" s="5" t="n">
        <v>364</v>
      </c>
    </row>
    <row r="79" spans="1:10">
      <c r="A79" s="4" t="s">
        <v>669</v>
      </c>
    </row>
    <row r="80" spans="1:10">
      <c r="A80" s="3" t="s">
        <v>636</v>
      </c>
    </row>
    <row r="81" spans="1:10">
      <c r="A81" s="4" t="s">
        <v>637</v>
      </c>
      <c r="H81" s="6" t="n">
        <v>877</v>
      </c>
    </row>
    <row r="82" spans="1:10">
      <c r="A82" s="4" t="s">
        <v>670</v>
      </c>
    </row>
    <row r="83" spans="1:10">
      <c r="A83" s="3" t="s">
        <v>633</v>
      </c>
    </row>
    <row r="84" spans="1:10">
      <c r="A84" s="4" t="s">
        <v>628</v>
      </c>
      <c r="C84" s="6" t="n">
        <v>1030</v>
      </c>
    </row>
    <row r="85" spans="1:10"/>
    <row r="86" spans="1:10">
      <c r="A86" s="4" t="s">
        <v>36</v>
      </c>
      <c r="B86" s="4" t="s">
        <v>67</v>
      </c>
    </row>
    <row r="87" spans="1:10">
      <c r="A87" s="4" t="s">
        <v>68</v>
      </c>
      <c r="B87" s="4" t="s">
        <v>67</v>
      </c>
    </row>
    <row r="88" spans="1:10">
      <c r="A88" s="4" t="s">
        <v>70</v>
      </c>
      <c r="B88" s="4" t="s">
        <v>671</v>
      </c>
    </row>
    <row r="89" spans="1:10">
      <c r="A89" s="4" t="s">
        <v>72</v>
      </c>
      <c r="B89" s="4" t="s">
        <v>282</v>
      </c>
    </row>
    <row r="90" spans="1:10">
      <c r="A90" s="4" t="s">
        <v>74</v>
      </c>
      <c r="B90" s="4" t="s">
        <v>67</v>
      </c>
    </row>
    <row r="91" spans="1:10">
      <c r="A91" s="4" t="s">
        <v>76</v>
      </c>
      <c r="B91" s="4" t="s">
        <v>672</v>
      </c>
    </row>
    <row r="92" spans="1:10">
      <c r="A92" s="4" t="s">
        <v>77</v>
      </c>
      <c r="B92" s="4" t="s">
        <v>673</v>
      </c>
    </row>
    <row r="93" spans="1:10">
      <c r="A93" s="4" t="s">
        <v>78</v>
      </c>
      <c r="B93" s="4" t="s">
        <v>674</v>
      </c>
    </row>
    <row r="94" spans="1:10">
      <c r="A94" s="4" t="s">
        <v>65</v>
      </c>
      <c r="B94" s="4" t="s">
        <v>675</v>
      </c>
    </row>
  </sheetData>
  <mergeCells count="14">
    <mergeCell ref="A1:B1"/>
    <mergeCell ref="D1:E1"/>
    <mergeCell ref="F1:G1"/>
    <mergeCell ref="H1:I1"/>
    <mergeCell ref="A85:I85"/>
    <mergeCell ref="B86:I86"/>
    <mergeCell ref="B87:I87"/>
    <mergeCell ref="B88:I88"/>
    <mergeCell ref="B89:I89"/>
    <mergeCell ref="B90:I90"/>
    <mergeCell ref="B91:I91"/>
    <mergeCell ref="B92:I92"/>
    <mergeCell ref="B93:I93"/>
    <mergeCell ref="B94:I9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 customWidth="1" max="7" min="7" width="14"/>
  </cols>
  <sheetData>
    <row r="1" spans="1:7">
      <c r="A1" s="1" t="s">
        <v>676</v>
      </c>
      <c r="B1" s="2" t="s">
        <v>677</v>
      </c>
      <c r="C1" s="2" t="s">
        <v>2</v>
      </c>
      <c r="D1" s="2" t="s">
        <v>36</v>
      </c>
      <c r="E1" s="2" t="s">
        <v>32</v>
      </c>
      <c r="F1" s="2" t="s">
        <v>36</v>
      </c>
      <c r="G1" s="2" t="s">
        <v>33</v>
      </c>
    </row>
    <row r="2" spans="1:7">
      <c r="A2" s="3" t="s">
        <v>589</v>
      </c>
    </row>
    <row r="3" spans="1:7">
      <c r="A3" s="4" t="s">
        <v>136</v>
      </c>
      <c r="C3" s="6" t="n">
        <v>55952</v>
      </c>
      <c r="E3" s="6" t="n">
        <v>54449</v>
      </c>
      <c r="G3" s="6" t="n">
        <v>48242</v>
      </c>
    </row>
    <row r="4" spans="1:7">
      <c r="A4" s="4" t="s">
        <v>678</v>
      </c>
    </row>
    <row r="5" spans="1:7">
      <c r="A5" s="3" t="s">
        <v>589</v>
      </c>
    </row>
    <row r="6" spans="1:7">
      <c r="A6" s="4" t="s">
        <v>620</v>
      </c>
      <c r="B6" s="6" t="n">
        <v>648</v>
      </c>
    </row>
    <row r="7" spans="1:7">
      <c r="A7" s="4" t="s">
        <v>656</v>
      </c>
      <c r="B7" s="5" t="n">
        <v>376</v>
      </c>
    </row>
    <row r="8" spans="1:7">
      <c r="A8" s="4" t="s">
        <v>127</v>
      </c>
      <c r="B8" s="5" t="n">
        <v>194</v>
      </c>
    </row>
    <row r="9" spans="1:7">
      <c r="A9" s="4" t="s">
        <v>136</v>
      </c>
      <c r="B9" s="5" t="n">
        <v>12</v>
      </c>
    </row>
    <row r="10" spans="1:7">
      <c r="A10" s="4" t="s">
        <v>679</v>
      </c>
    </row>
    <row r="11" spans="1:7">
      <c r="A11" s="3" t="s">
        <v>589</v>
      </c>
    </row>
    <row r="12" spans="1:7">
      <c r="A12" s="4" t="s">
        <v>656</v>
      </c>
      <c r="B12" s="6" t="n">
        <v>371</v>
      </c>
    </row>
    <row r="13" spans="1:7"/>
    <row r="14" spans="1:7">
      <c r="A14" s="4" t="s">
        <v>36</v>
      </c>
      <c r="B14" s="4" t="s">
        <v>67</v>
      </c>
    </row>
  </sheetData>
  <mergeCells count="2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G13"/>
    <mergeCell ref="B14:G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80</v>
      </c>
      <c r="C1" s="2" t="s">
        <v>681</v>
      </c>
      <c r="D1" s="2" t="s">
        <v>2</v>
      </c>
      <c r="E1" s="2" t="s">
        <v>32</v>
      </c>
      <c r="F1" s="2" t="s">
        <v>33</v>
      </c>
      <c r="G1" s="2" t="s">
        <v>682</v>
      </c>
    </row>
    <row r="2" spans="1:7">
      <c r="A2" s="3" t="s">
        <v>561</v>
      </c>
    </row>
    <row r="3" spans="1:7">
      <c r="A3" s="4" t="s">
        <v>229</v>
      </c>
      <c r="B3" s="4" t="s">
        <v>39</v>
      </c>
      <c r="D3" s="6" t="n">
        <v>55</v>
      </c>
      <c r="E3" s="6" t="n">
        <v>1712</v>
      </c>
      <c r="F3" s="6" t="n">
        <v>0</v>
      </c>
    </row>
    <row r="4" spans="1:7">
      <c r="A4" s="4" t="s">
        <v>131</v>
      </c>
      <c r="B4" s="4" t="s">
        <v>70</v>
      </c>
      <c r="D4" s="5" t="n">
        <v>12</v>
      </c>
      <c r="E4" s="5" t="n">
        <v>801</v>
      </c>
    </row>
    <row r="5" spans="1:7">
      <c r="A5" s="4" t="s">
        <v>683</v>
      </c>
    </row>
    <row r="6" spans="1:7">
      <c r="A6" s="3" t="s">
        <v>561</v>
      </c>
    </row>
    <row r="7" spans="1:7">
      <c r="A7" s="4" t="s">
        <v>239</v>
      </c>
      <c r="B7" s="4" t="s">
        <v>72</v>
      </c>
      <c r="D7" s="5" t="n">
        <v>12</v>
      </c>
      <c r="E7" s="5" t="n">
        <v>58</v>
      </c>
    </row>
    <row r="8" spans="1:7">
      <c r="A8" s="4" t="s">
        <v>131</v>
      </c>
      <c r="D8" s="5" t="n">
        <v>12</v>
      </c>
      <c r="E8" s="5" t="n">
        <v>801</v>
      </c>
    </row>
    <row r="9" spans="1:7">
      <c r="A9" s="4" t="s">
        <v>684</v>
      </c>
    </row>
    <row r="10" spans="1:7">
      <c r="A10" s="3" t="s">
        <v>561</v>
      </c>
    </row>
    <row r="11" spans="1:7">
      <c r="A11" s="4" t="s">
        <v>229</v>
      </c>
      <c r="E11" s="5" t="n">
        <v>1712</v>
      </c>
    </row>
    <row r="12" spans="1:7">
      <c r="A12" s="4" t="s">
        <v>127</v>
      </c>
      <c r="D12" s="5" t="n">
        <v>0</v>
      </c>
      <c r="E12" s="5" t="n">
        <v>377</v>
      </c>
    </row>
    <row r="13" spans="1:7">
      <c r="A13" s="4" t="s">
        <v>639</v>
      </c>
      <c r="D13" s="5" t="n">
        <v>0</v>
      </c>
      <c r="E13" s="5" t="n">
        <v>457</v>
      </c>
    </row>
    <row r="14" spans="1:7">
      <c r="A14" s="4" t="s">
        <v>656</v>
      </c>
      <c r="D14" s="5" t="n">
        <v>0</v>
      </c>
      <c r="E14" s="5" t="n">
        <v>1319</v>
      </c>
    </row>
    <row r="15" spans="1:7">
      <c r="A15" s="4" t="s">
        <v>136</v>
      </c>
      <c r="D15" s="5" t="n">
        <v>0</v>
      </c>
      <c r="E15" s="5" t="n">
        <v>119</v>
      </c>
    </row>
    <row r="16" spans="1:7">
      <c r="A16" s="4" t="s">
        <v>239</v>
      </c>
      <c r="D16" s="5" t="n">
        <v>0</v>
      </c>
      <c r="E16" s="5" t="n">
        <v>152</v>
      </c>
    </row>
    <row r="17" spans="1:7">
      <c r="A17" s="4" t="s">
        <v>685</v>
      </c>
      <c r="B17" s="4" t="s">
        <v>74</v>
      </c>
      <c r="D17" s="5" t="n">
        <v>0</v>
      </c>
      <c r="E17" s="5" t="n">
        <v>-1681</v>
      </c>
    </row>
    <row r="18" spans="1:7">
      <c r="A18" s="4" t="s">
        <v>131</v>
      </c>
      <c r="D18" s="5" t="n">
        <v>0</v>
      </c>
      <c r="E18" s="5" t="n">
        <v>743</v>
      </c>
    </row>
    <row r="19" spans="1:7">
      <c r="A19" s="4" t="s">
        <v>145</v>
      </c>
      <c r="D19" s="5" t="n">
        <v>0</v>
      </c>
      <c r="E19" s="5" t="n">
        <v>54</v>
      </c>
    </row>
    <row r="20" spans="1:7">
      <c r="A20" s="4" t="s">
        <v>240</v>
      </c>
      <c r="D20" s="5" t="n">
        <v>0</v>
      </c>
      <c r="E20" s="5" t="n">
        <v>103</v>
      </c>
    </row>
    <row r="21" spans="1:7">
      <c r="A21" s="4" t="s">
        <v>686</v>
      </c>
      <c r="D21" s="6" t="n">
        <v>0</v>
      </c>
      <c r="E21" s="5" t="n">
        <v>157</v>
      </c>
    </row>
    <row r="22" spans="1:7">
      <c r="A22" s="4" t="s">
        <v>687</v>
      </c>
      <c r="E22" s="6" t="n">
        <v>31</v>
      </c>
    </row>
    <row r="23" spans="1:7">
      <c r="A23" s="4" t="s">
        <v>688</v>
      </c>
    </row>
    <row r="24" spans="1:7">
      <c r="A24" s="3" t="s">
        <v>561</v>
      </c>
    </row>
    <row r="25" spans="1:7">
      <c r="A25" s="4" t="s">
        <v>689</v>
      </c>
      <c r="G25" s="6" t="n">
        <v>1000</v>
      </c>
    </row>
    <row r="26" spans="1:7">
      <c r="A26" s="4" t="s">
        <v>307</v>
      </c>
    </row>
    <row r="27" spans="1:7">
      <c r="A27" s="3" t="s">
        <v>561</v>
      </c>
    </row>
    <row r="28" spans="1:7">
      <c r="A28" s="4" t="s">
        <v>689</v>
      </c>
      <c r="C28" s="6" t="n">
        <v>900</v>
      </c>
    </row>
    <row r="29" spans="1:7">
      <c r="A29" s="4" t="s">
        <v>690</v>
      </c>
      <c r="C29" s="10" t="n">
        <v>3.2</v>
      </c>
    </row>
    <row r="30" spans="1:7">
      <c r="A30" s="4" t="s">
        <v>309</v>
      </c>
      <c r="C30" s="6" t="n">
        <v>428</v>
      </c>
    </row>
    <row r="31" spans="1:7">
      <c r="A31" s="4" t="s">
        <v>310</v>
      </c>
      <c r="C31" s="5" t="n">
        <v>75</v>
      </c>
    </row>
    <row r="32" spans="1:7">
      <c r="A32" s="4" t="s">
        <v>691</v>
      </c>
      <c r="C32" s="5" t="n">
        <v>200</v>
      </c>
    </row>
    <row r="33" spans="1:7">
      <c r="A33" s="4" t="s">
        <v>692</v>
      </c>
      <c r="C33" s="6" t="n">
        <v>225</v>
      </c>
    </row>
    <row r="34" spans="1:7">
      <c r="A34" s="4" t="s">
        <v>693</v>
      </c>
      <c r="D34" s="4" t="s">
        <v>694</v>
      </c>
    </row>
    <row r="35" spans="1:7">
      <c r="A35" s="4" t="s">
        <v>695</v>
      </c>
      <c r="C35" s="4" t="s">
        <v>696</v>
      </c>
    </row>
    <row r="36" spans="1:7">
      <c r="A36" s="4" t="s">
        <v>229</v>
      </c>
      <c r="D36" s="6" t="n">
        <v>55</v>
      </c>
    </row>
    <row r="37" spans="1:7">
      <c r="A37" s="4" t="s">
        <v>697</v>
      </c>
      <c r="C37" s="4" t="s">
        <v>698</v>
      </c>
    </row>
    <row r="38" spans="1:7">
      <c r="A38" s="4" t="s">
        <v>699</v>
      </c>
      <c r="C38" s="4" t="s">
        <v>700</v>
      </c>
    </row>
    <row r="39" spans="1:7"/>
    <row r="40" spans="1:7">
      <c r="A40" s="4" t="s">
        <v>36</v>
      </c>
      <c r="B40" s="4" t="s">
        <v>67</v>
      </c>
    </row>
    <row r="41" spans="1:7">
      <c r="A41" s="4" t="s">
        <v>68</v>
      </c>
      <c r="B41" s="4" t="s">
        <v>281</v>
      </c>
    </row>
    <row r="42" spans="1:7">
      <c r="A42" s="4" t="s">
        <v>70</v>
      </c>
      <c r="B42" s="4" t="s">
        <v>67</v>
      </c>
    </row>
    <row r="43" spans="1:7">
      <c r="A43" s="4" t="s">
        <v>72</v>
      </c>
      <c r="B43" s="4" t="s">
        <v>701</v>
      </c>
    </row>
    <row r="44" spans="1:7">
      <c r="A44" s="4" t="s">
        <v>74</v>
      </c>
      <c r="B44" s="4" t="s">
        <v>702</v>
      </c>
    </row>
  </sheetData>
  <mergeCells count="7">
    <mergeCell ref="A1:B1"/>
    <mergeCell ref="A39:F39"/>
    <mergeCell ref="B40:F40"/>
    <mergeCell ref="B41:F41"/>
    <mergeCell ref="B42:F42"/>
    <mergeCell ref="B43:F43"/>
    <mergeCell ref="B44:F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6"/>
    <col customWidth="1" max="14" min="14" width="16"/>
  </cols>
  <sheetData>
    <row r="1" spans="1:14">
      <c r="A1" s="1" t="s">
        <v>703</v>
      </c>
      <c r="C1" s="2" t="s">
        <v>290</v>
      </c>
      <c r="J1" s="2" t="s">
        <v>704</v>
      </c>
      <c r="L1" s="2" t="s">
        <v>1</v>
      </c>
    </row>
    <row r="2" spans="1:14">
      <c r="C2" s="2" t="s">
        <v>32</v>
      </c>
      <c r="D2" s="2" t="s">
        <v>705</v>
      </c>
      <c r="E2" s="2" t="s">
        <v>706</v>
      </c>
      <c r="F2" s="2" t="s">
        <v>707</v>
      </c>
      <c r="G2" s="2" t="s">
        <v>708</v>
      </c>
      <c r="H2" s="2" t="s">
        <v>709</v>
      </c>
      <c r="I2" s="2" t="s">
        <v>710</v>
      </c>
      <c r="J2" s="2" t="s">
        <v>711</v>
      </c>
      <c r="K2" s="2" t="s">
        <v>632</v>
      </c>
      <c r="L2" s="2" t="s">
        <v>2</v>
      </c>
      <c r="M2" s="2" t="s">
        <v>32</v>
      </c>
      <c r="N2" s="2" t="s">
        <v>33</v>
      </c>
    </row>
    <row r="3" spans="1:14">
      <c r="A3" s="3" t="s">
        <v>712</v>
      </c>
    </row>
    <row r="4" spans="1:14">
      <c r="A4" s="4" t="s">
        <v>713</v>
      </c>
      <c r="B4" s="4" t="s">
        <v>36</v>
      </c>
      <c r="L4" s="6" t="n">
        <v>52546000000</v>
      </c>
      <c r="M4" s="6" t="n">
        <v>52824000000</v>
      </c>
      <c r="N4" s="6" t="n">
        <v>48851000000</v>
      </c>
    </row>
    <row r="5" spans="1:14">
      <c r="A5" s="4" t="s">
        <v>38</v>
      </c>
      <c r="B5" s="4" t="s">
        <v>39</v>
      </c>
      <c r="L5" s="5" t="n">
        <v>-11240000000</v>
      </c>
      <c r="M5" s="5" t="n">
        <v>-12329000000</v>
      </c>
      <c r="N5" s="5" t="n">
        <v>-9648000000</v>
      </c>
    </row>
    <row r="6" spans="1:14">
      <c r="A6" s="4" t="s">
        <v>40</v>
      </c>
      <c r="B6" s="4" t="s">
        <v>39</v>
      </c>
      <c r="L6" s="5" t="n">
        <v>-14784000000</v>
      </c>
      <c r="M6" s="5" t="n">
        <v>-14837000000</v>
      </c>
      <c r="N6" s="5" t="n">
        <v>-14809000000</v>
      </c>
    </row>
    <row r="7" spans="1:14">
      <c r="A7" s="4" t="s">
        <v>41</v>
      </c>
      <c r="B7" s="4" t="s">
        <v>39</v>
      </c>
      <c r="L7" s="5" t="n">
        <v>-7657000000</v>
      </c>
      <c r="M7" s="5" t="n">
        <v>-7872000000</v>
      </c>
      <c r="N7" s="5" t="n">
        <v>-7690000000</v>
      </c>
    </row>
    <row r="8" spans="1:14">
      <c r="A8" s="4" t="s">
        <v>714</v>
      </c>
      <c r="B8" s="4" t="s">
        <v>36</v>
      </c>
      <c r="L8" s="5" t="n">
        <v>-1315000000</v>
      </c>
      <c r="M8" s="5" t="n">
        <v>-3655000000</v>
      </c>
      <c r="N8" s="5" t="n">
        <v>-2860000000</v>
      </c>
    </row>
    <row r="9" spans="1:14">
      <c r="A9" s="4" t="s">
        <v>715</v>
      </c>
    </row>
    <row r="10" spans="1:14">
      <c r="A10" s="3" t="s">
        <v>712</v>
      </c>
    </row>
    <row r="11" spans="1:14">
      <c r="A11" s="4" t="s">
        <v>716</v>
      </c>
      <c r="C11" s="6" t="n">
        <v>31300000</v>
      </c>
    </row>
    <row r="12" spans="1:14">
      <c r="A12" s="4" t="s">
        <v>717</v>
      </c>
      <c r="E12" s="6" t="n">
        <v>250000000</v>
      </c>
    </row>
    <row r="13" spans="1:14">
      <c r="A13" s="4" t="s">
        <v>718</v>
      </c>
      <c r="E13" s="4" t="s">
        <v>119</v>
      </c>
    </row>
    <row r="14" spans="1:14">
      <c r="A14" s="4" t="s">
        <v>719</v>
      </c>
      <c r="M14" s="5" t="n">
        <v>180300000</v>
      </c>
    </row>
    <row r="15" spans="1:14">
      <c r="A15" s="4" t="s">
        <v>720</v>
      </c>
    </row>
    <row r="16" spans="1:14">
      <c r="A16" s="3" t="s">
        <v>712</v>
      </c>
    </row>
    <row r="17" spans="1:14">
      <c r="A17" s="4" t="s">
        <v>717</v>
      </c>
      <c r="F17" s="6" t="n">
        <v>200000000</v>
      </c>
    </row>
    <row r="18" spans="1:14">
      <c r="A18" s="4" t="s">
        <v>718</v>
      </c>
      <c r="F18" s="4" t="s">
        <v>721</v>
      </c>
    </row>
    <row r="19" spans="1:14">
      <c r="A19" s="4" t="s">
        <v>719</v>
      </c>
      <c r="L19" s="5" t="n">
        <v>72100000</v>
      </c>
      <c r="M19" s="5" t="n">
        <v>46600000</v>
      </c>
    </row>
    <row r="20" spans="1:14">
      <c r="A20" s="4" t="s">
        <v>722</v>
      </c>
      <c r="F20" s="4" t="s">
        <v>723</v>
      </c>
    </row>
    <row r="21" spans="1:14">
      <c r="A21" s="4" t="s">
        <v>724</v>
      </c>
      <c r="F21" s="6" t="n">
        <v>267000000</v>
      </c>
    </row>
    <row r="22" spans="1:14">
      <c r="A22" s="4" t="s">
        <v>725</v>
      </c>
    </row>
    <row r="23" spans="1:14">
      <c r="A23" s="3" t="s">
        <v>712</v>
      </c>
    </row>
    <row r="24" spans="1:14">
      <c r="A24" s="4" t="s">
        <v>717</v>
      </c>
      <c r="G24" s="6" t="n">
        <v>300000000</v>
      </c>
    </row>
    <row r="25" spans="1:14">
      <c r="A25" s="4" t="s">
        <v>718</v>
      </c>
      <c r="G25" s="4" t="s">
        <v>721</v>
      </c>
    </row>
    <row r="26" spans="1:14">
      <c r="A26" s="4" t="s">
        <v>719</v>
      </c>
      <c r="L26" s="5" t="n">
        <v>75600000</v>
      </c>
      <c r="M26" s="5" t="n">
        <v>44900000</v>
      </c>
    </row>
    <row r="27" spans="1:14">
      <c r="A27" s="4" t="s">
        <v>724</v>
      </c>
      <c r="G27" s="6" t="n">
        <v>250000000</v>
      </c>
    </row>
    <row r="28" spans="1:14">
      <c r="A28" s="4" t="s">
        <v>726</v>
      </c>
    </row>
    <row r="29" spans="1:14">
      <c r="A29" s="3" t="s">
        <v>712</v>
      </c>
    </row>
    <row r="30" spans="1:14">
      <c r="A30" s="4" t="s">
        <v>713</v>
      </c>
      <c r="L30" s="5" t="n">
        <v>3533000000</v>
      </c>
      <c r="M30" s="5" t="n">
        <v>2405000000</v>
      </c>
      <c r="N30" s="5" t="n">
        <v>1956000000</v>
      </c>
    </row>
    <row r="31" spans="1:14">
      <c r="A31" s="4" t="s">
        <v>38</v>
      </c>
      <c r="B31" s="4" t="s">
        <v>70</v>
      </c>
      <c r="L31" s="5" t="n">
        <v>-329000000</v>
      </c>
      <c r="M31" s="5" t="n">
        <v>-315000000</v>
      </c>
      <c r="N31" s="5" t="n">
        <v>-282000000</v>
      </c>
    </row>
    <row r="32" spans="1:14">
      <c r="A32" s="4" t="s">
        <v>40</v>
      </c>
      <c r="B32" s="4" t="s">
        <v>72</v>
      </c>
      <c r="L32" s="5" t="n">
        <v>-54000000</v>
      </c>
      <c r="M32" s="5" t="n">
        <v>-5000000</v>
      </c>
      <c r="N32" s="5" t="n">
        <v>-287000000</v>
      </c>
    </row>
    <row r="33" spans="1:14">
      <c r="A33" s="4" t="s">
        <v>41</v>
      </c>
      <c r="B33" s="4" t="s">
        <v>74</v>
      </c>
      <c r="L33" s="5" t="n">
        <v>222000000</v>
      </c>
      <c r="M33" s="5" t="n">
        <v>64000000</v>
      </c>
      <c r="N33" s="5" t="n">
        <v>-330000000</v>
      </c>
    </row>
    <row r="34" spans="1:14">
      <c r="A34" s="4" t="s">
        <v>714</v>
      </c>
      <c r="B34" s="4" t="s">
        <v>76</v>
      </c>
      <c r="L34" s="5" t="n">
        <v>249000000</v>
      </c>
      <c r="M34" s="5" t="n">
        <v>542000000</v>
      </c>
      <c r="N34" s="5" t="n">
        <v>482000000</v>
      </c>
    </row>
    <row r="35" spans="1:14">
      <c r="A35" s="4" t="s">
        <v>727</v>
      </c>
      <c r="L35" s="5" t="n">
        <v>15000000</v>
      </c>
      <c r="M35" s="5" t="n">
        <v>15000000</v>
      </c>
      <c r="N35" s="5" t="n">
        <v>310000000</v>
      </c>
    </row>
    <row r="36" spans="1:14">
      <c r="A36" s="4" t="s">
        <v>728</v>
      </c>
      <c r="N36" s="5" t="n">
        <v>20000000</v>
      </c>
    </row>
    <row r="37" spans="1:14">
      <c r="A37" s="4" t="s">
        <v>729</v>
      </c>
    </row>
    <row r="38" spans="1:14">
      <c r="A38" s="3" t="s">
        <v>712</v>
      </c>
    </row>
    <row r="39" spans="1:14">
      <c r="A39" s="4" t="s">
        <v>730</v>
      </c>
      <c r="L39" s="5" t="n">
        <v>147000000</v>
      </c>
      <c r="M39" s="5" t="n">
        <v>120000000</v>
      </c>
    </row>
    <row r="40" spans="1:14">
      <c r="A40" s="4" t="s">
        <v>731</v>
      </c>
    </row>
    <row r="41" spans="1:14">
      <c r="A41" s="3" t="s">
        <v>712</v>
      </c>
    </row>
    <row r="42" spans="1:14">
      <c r="A42" s="4" t="s">
        <v>728</v>
      </c>
      <c r="L42" s="6" t="n">
        <v>140000000</v>
      </c>
    </row>
    <row r="43" spans="1:14">
      <c r="A43" s="4" t="s">
        <v>594</v>
      </c>
      <c r="K43" s="6" t="n">
        <v>2000000000</v>
      </c>
    </row>
    <row r="44" spans="1:14">
      <c r="A44" s="4" t="s">
        <v>732</v>
      </c>
    </row>
    <row r="45" spans="1:14">
      <c r="A45" s="3" t="s">
        <v>712</v>
      </c>
    </row>
    <row r="46" spans="1:14">
      <c r="A46" s="4" t="s">
        <v>733</v>
      </c>
      <c r="L46" s="4" t="s">
        <v>734</v>
      </c>
    </row>
    <row r="47" spans="1:14">
      <c r="A47" s="4" t="s">
        <v>735</v>
      </c>
      <c r="L47" s="4" t="s">
        <v>119</v>
      </c>
    </row>
    <row r="48" spans="1:14">
      <c r="A48" s="4" t="s">
        <v>736</v>
      </c>
    </row>
    <row r="49" spans="1:14">
      <c r="A49" s="3" t="s">
        <v>712</v>
      </c>
    </row>
    <row r="50" spans="1:14">
      <c r="A50" s="4" t="s">
        <v>730</v>
      </c>
      <c r="L50" s="6" t="n">
        <v>150000000</v>
      </c>
    </row>
    <row r="51" spans="1:14">
      <c r="A51" s="4" t="s">
        <v>737</v>
      </c>
    </row>
    <row r="52" spans="1:14">
      <c r="A52" s="3" t="s">
        <v>712</v>
      </c>
    </row>
    <row r="53" spans="1:14">
      <c r="A53" s="4" t="s">
        <v>730</v>
      </c>
      <c r="J53" s="6" t="n">
        <v>90000000</v>
      </c>
    </row>
    <row r="54" spans="1:14">
      <c r="A54" s="4" t="s">
        <v>738</v>
      </c>
      <c r="L54" s="5" t="n">
        <v>60000000</v>
      </c>
    </row>
    <row r="55" spans="1:14">
      <c r="A55" s="4" t="s">
        <v>739</v>
      </c>
      <c r="L55" s="5" t="n">
        <v>60000000</v>
      </c>
    </row>
    <row r="56" spans="1:14">
      <c r="A56" s="4" t="s">
        <v>740</v>
      </c>
    </row>
    <row r="57" spans="1:14">
      <c r="A57" s="3" t="s">
        <v>712</v>
      </c>
    </row>
    <row r="58" spans="1:14">
      <c r="A58" s="4" t="s">
        <v>727</v>
      </c>
      <c r="I58" s="6" t="n">
        <v>295000000</v>
      </c>
    </row>
    <row r="59" spans="1:14">
      <c r="A59" s="4" t="s">
        <v>594</v>
      </c>
      <c r="I59" s="6" t="n">
        <v>275000000</v>
      </c>
    </row>
    <row r="60" spans="1:14">
      <c r="A60" s="4" t="s">
        <v>741</v>
      </c>
    </row>
    <row r="61" spans="1:14">
      <c r="A61" s="3" t="s">
        <v>712</v>
      </c>
    </row>
    <row r="62" spans="1:14">
      <c r="A62" s="4" t="s">
        <v>730</v>
      </c>
      <c r="H62" s="6" t="n">
        <v>200000000</v>
      </c>
    </row>
    <row r="63" spans="1:14">
      <c r="A63" s="4" t="s">
        <v>742</v>
      </c>
    </row>
    <row r="64" spans="1:14">
      <c r="A64" s="3" t="s">
        <v>712</v>
      </c>
    </row>
    <row r="65" spans="1:14">
      <c r="A65" s="4" t="s">
        <v>743</v>
      </c>
      <c r="B65" s="4" t="s">
        <v>77</v>
      </c>
      <c r="L65" s="5" t="n">
        <v>606000000</v>
      </c>
      <c r="M65" s="5" t="n">
        <v>659000000</v>
      </c>
      <c r="N65" s="5" t="n">
        <v>644000000</v>
      </c>
    </row>
    <row r="66" spans="1:14">
      <c r="A66" s="4" t="s">
        <v>744</v>
      </c>
    </row>
    <row r="67" spans="1:14">
      <c r="A67" s="3" t="s">
        <v>712</v>
      </c>
    </row>
    <row r="68" spans="1:14">
      <c r="A68" s="4" t="s">
        <v>745</v>
      </c>
      <c r="B68" s="4" t="s">
        <v>78</v>
      </c>
      <c r="L68" s="6" t="n">
        <v>2927000000</v>
      </c>
      <c r="M68" s="6" t="n">
        <v>1746000000</v>
      </c>
      <c r="N68" s="6" t="n">
        <v>1312000000</v>
      </c>
    </row>
    <row r="69" spans="1:14">
      <c r="A69" s="4" t="s">
        <v>746</v>
      </c>
      <c r="D69" s="4" t="s">
        <v>747</v>
      </c>
    </row>
    <row r="70" spans="1:14">
      <c r="A70" s="4" t="s">
        <v>748</v>
      </c>
    </row>
    <row r="71" spans="1:14">
      <c r="A71" s="3" t="s">
        <v>712</v>
      </c>
    </row>
    <row r="72" spans="1:14">
      <c r="A72" s="4" t="s">
        <v>727</v>
      </c>
      <c r="K72" s="6" t="n">
        <v>850000000</v>
      </c>
    </row>
    <row r="73" spans="1:14"/>
    <row r="74" spans="1:14">
      <c r="A74" s="4" t="s">
        <v>36</v>
      </c>
      <c r="B74" s="4" t="s">
        <v>67</v>
      </c>
    </row>
    <row r="75" spans="1:14">
      <c r="A75" s="4" t="s">
        <v>68</v>
      </c>
      <c r="B75" s="4" t="s">
        <v>69</v>
      </c>
    </row>
    <row r="76" spans="1:14">
      <c r="A76" s="4" t="s">
        <v>70</v>
      </c>
      <c r="B76" s="4" t="s">
        <v>749</v>
      </c>
    </row>
    <row r="77" spans="1:14">
      <c r="A77" s="4" t="s">
        <v>72</v>
      </c>
      <c r="B77" s="4" t="s">
        <v>750</v>
      </c>
    </row>
    <row r="78" spans="1:14">
      <c r="A78" s="4" t="s">
        <v>74</v>
      </c>
      <c r="B78" s="4" t="s">
        <v>751</v>
      </c>
    </row>
    <row r="79" spans="1:14">
      <c r="A79" s="4" t="s">
        <v>76</v>
      </c>
      <c r="B79" s="4" t="s">
        <v>752</v>
      </c>
    </row>
    <row r="80" spans="1:14">
      <c r="A80" s="4" t="s">
        <v>77</v>
      </c>
      <c r="B80" s="4" t="s">
        <v>753</v>
      </c>
    </row>
    <row r="81" spans="1:14">
      <c r="A81" s="4" t="s">
        <v>78</v>
      </c>
      <c r="B81" s="4" t="s">
        <v>754</v>
      </c>
    </row>
  </sheetData>
  <mergeCells count="13">
    <mergeCell ref="A1:B2"/>
    <mergeCell ref="C1:I1"/>
    <mergeCell ref="J1:K1"/>
    <mergeCell ref="L1:N1"/>
    <mergeCell ref="A73:M73"/>
    <mergeCell ref="B74:M74"/>
    <mergeCell ref="B75:M75"/>
    <mergeCell ref="B76:M76"/>
    <mergeCell ref="B77:M77"/>
    <mergeCell ref="B78:M78"/>
    <mergeCell ref="B79:M79"/>
    <mergeCell ref="B80:M80"/>
    <mergeCell ref="B81:M8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5</v>
      </c>
      <c r="B1" s="2" t="s">
        <v>115</v>
      </c>
      <c r="C1" s="2" t="s">
        <v>756</v>
      </c>
      <c r="D1" s="2" t="s">
        <v>2</v>
      </c>
      <c r="E1" s="2" t="s">
        <v>4</v>
      </c>
      <c r="F1" s="2" t="s">
        <v>32</v>
      </c>
      <c r="G1" s="2" t="s">
        <v>757</v>
      </c>
      <c r="H1" s="2" t="s">
        <v>618</v>
      </c>
      <c r="I1" s="2" t="s">
        <v>2</v>
      </c>
      <c r="J1" s="2" t="s">
        <v>32</v>
      </c>
      <c r="K1" s="2" t="s">
        <v>33</v>
      </c>
      <c r="L1" s="2" t="s">
        <v>116</v>
      </c>
      <c r="M1" s="2" t="s">
        <v>758</v>
      </c>
    </row>
    <row r="2" spans="1:13">
      <c r="A2" s="4" t="s">
        <v>120</v>
      </c>
    </row>
    <row r="3" spans="1:13">
      <c r="A3" s="3" t="s">
        <v>759</v>
      </c>
    </row>
    <row r="4" spans="1:13">
      <c r="A4" s="4" t="s">
        <v>760</v>
      </c>
      <c r="M4" s="6" t="n">
        <v>250</v>
      </c>
    </row>
    <row r="5" spans="1:13">
      <c r="A5" s="4" t="s">
        <v>761</v>
      </c>
      <c r="F5" s="6" t="n">
        <v>270</v>
      </c>
      <c r="J5" s="6" t="n">
        <v>270</v>
      </c>
      <c r="K5" s="6" t="n">
        <v>775</v>
      </c>
      <c r="M5" s="9" t="n">
        <v>122.5</v>
      </c>
    </row>
    <row r="6" spans="1:13">
      <c r="A6" s="4" t="s">
        <v>118</v>
      </c>
      <c r="B6" s="4" t="s">
        <v>121</v>
      </c>
      <c r="F6" s="4" t="s">
        <v>121</v>
      </c>
      <c r="J6" s="4" t="s">
        <v>121</v>
      </c>
    </row>
    <row r="7" spans="1:13">
      <c r="A7" s="4" t="s">
        <v>762</v>
      </c>
      <c r="B7" s="6" t="n">
        <v>286</v>
      </c>
    </row>
    <row r="8" spans="1:13">
      <c r="A8" s="4" t="s">
        <v>763</v>
      </c>
      <c r="B8" s="5" t="n">
        <v>270</v>
      </c>
    </row>
    <row r="9" spans="1:13">
      <c r="A9" s="4" t="s">
        <v>764</v>
      </c>
      <c r="B9" s="6" t="n">
        <v>16</v>
      </c>
    </row>
    <row r="10" spans="1:13">
      <c r="A10" s="4" t="s">
        <v>765</v>
      </c>
      <c r="D10" s="6" t="n">
        <v>81</v>
      </c>
    </row>
    <row r="11" spans="1:13">
      <c r="A11" s="4" t="s">
        <v>766</v>
      </c>
      <c r="F11" s="6" t="n">
        <v>241</v>
      </c>
      <c r="G11" s="6" t="n">
        <v>130</v>
      </c>
      <c r="H11" s="6" t="n">
        <v>81</v>
      </c>
      <c r="J11" s="6" t="n">
        <v>452</v>
      </c>
      <c r="K11" s="5" t="n">
        <v>463</v>
      </c>
    </row>
    <row r="12" spans="1:13">
      <c r="A12" s="4" t="s">
        <v>767</v>
      </c>
    </row>
    <row r="13" spans="1:13">
      <c r="A13" s="3" t="s">
        <v>759</v>
      </c>
    </row>
    <row r="14" spans="1:13">
      <c r="A14" s="4" t="s">
        <v>768</v>
      </c>
      <c r="K14" s="6" t="n">
        <v>-463</v>
      </c>
    </row>
    <row r="15" spans="1:13">
      <c r="A15" s="4" t="s">
        <v>117</v>
      </c>
    </row>
    <row r="16" spans="1:13">
      <c r="A16" s="3" t="s">
        <v>759</v>
      </c>
    </row>
    <row r="17" spans="1:13">
      <c r="A17" s="4" t="s">
        <v>118</v>
      </c>
      <c r="F17" s="4" t="s">
        <v>119</v>
      </c>
      <c r="J17" s="4" t="s">
        <v>119</v>
      </c>
      <c r="L17" s="4" t="s">
        <v>119</v>
      </c>
    </row>
    <row r="18" spans="1:13">
      <c r="A18" s="4" t="s">
        <v>765</v>
      </c>
      <c r="E18" s="6" t="n">
        <v>30</v>
      </c>
    </row>
    <row r="19" spans="1:13">
      <c r="A19" s="4" t="s">
        <v>766</v>
      </c>
      <c r="J19" s="6" t="n">
        <v>50</v>
      </c>
    </row>
    <row r="20" spans="1:13">
      <c r="A20" s="4" t="s">
        <v>769</v>
      </c>
    </row>
    <row r="21" spans="1:13">
      <c r="A21" s="3" t="s">
        <v>759</v>
      </c>
    </row>
    <row r="22" spans="1:13">
      <c r="A22" s="4" t="s">
        <v>693</v>
      </c>
      <c r="L22" s="4" t="s">
        <v>734</v>
      </c>
    </row>
    <row r="23" spans="1:13">
      <c r="A23" s="4" t="s">
        <v>770</v>
      </c>
    </row>
    <row r="24" spans="1:13">
      <c r="A24" s="3" t="s">
        <v>759</v>
      </c>
    </row>
    <row r="25" spans="1:13">
      <c r="A25" s="4" t="s">
        <v>766</v>
      </c>
      <c r="J25" s="6" t="n">
        <v>50</v>
      </c>
    </row>
    <row r="26" spans="1:13">
      <c r="A26" s="4" t="s">
        <v>771</v>
      </c>
    </row>
    <row r="27" spans="1:13">
      <c r="A27" s="3" t="s">
        <v>759</v>
      </c>
    </row>
    <row r="28" spans="1:13">
      <c r="A28" s="4" t="s">
        <v>772</v>
      </c>
      <c r="D28" s="6" t="n">
        <v>43</v>
      </c>
      <c r="I28" s="6" t="n">
        <v>43</v>
      </c>
    </row>
    <row r="29" spans="1:13">
      <c r="A29" s="4" t="s">
        <v>773</v>
      </c>
    </row>
    <row r="30" spans="1:13">
      <c r="A30" s="3" t="s">
        <v>759</v>
      </c>
    </row>
    <row r="31" spans="1:13">
      <c r="A31" s="4" t="s">
        <v>774</v>
      </c>
      <c r="C31" s="9" t="n">
        <v>8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775</v>
      </c>
      <c r="C1" s="2" t="s">
        <v>1</v>
      </c>
      <c r="F1" s="2" t="s">
        <v>776</v>
      </c>
    </row>
    <row r="2" spans="1:6">
      <c r="C2" s="2" t="s">
        <v>2</v>
      </c>
      <c r="D2" s="2" t="s">
        <v>32</v>
      </c>
      <c r="E2" s="2" t="s">
        <v>33</v>
      </c>
      <c r="F2" s="2" t="s">
        <v>777</v>
      </c>
    </row>
    <row r="3" spans="1:6">
      <c r="A3" s="3" t="s">
        <v>778</v>
      </c>
    </row>
    <row r="4" spans="1:6">
      <c r="A4" s="4" t="s">
        <v>779</v>
      </c>
      <c r="B4" s="4" t="s">
        <v>36</v>
      </c>
      <c r="C4" s="6" t="n">
        <v>305</v>
      </c>
      <c r="D4" s="6" t="n">
        <v>441</v>
      </c>
      <c r="E4" s="6" t="n">
        <v>219</v>
      </c>
    </row>
    <row r="5" spans="1:6">
      <c r="A5" s="4" t="s">
        <v>780</v>
      </c>
    </row>
    <row r="6" spans="1:6">
      <c r="A6" s="3" t="s">
        <v>778</v>
      </c>
    </row>
    <row r="7" spans="1:6">
      <c r="A7" s="4" t="s">
        <v>781</v>
      </c>
      <c r="C7" s="5" t="n">
        <v>137</v>
      </c>
    </row>
    <row r="8" spans="1:6">
      <c r="A8" s="4" t="s">
        <v>782</v>
      </c>
    </row>
    <row r="9" spans="1:6">
      <c r="A9" s="3" t="s">
        <v>778</v>
      </c>
    </row>
    <row r="10" spans="1:6">
      <c r="A10" s="4" t="s">
        <v>781</v>
      </c>
      <c r="C10" s="5" t="n">
        <v>348</v>
      </c>
    </row>
    <row r="11" spans="1:6">
      <c r="A11" s="4" t="s">
        <v>783</v>
      </c>
      <c r="C11" s="6" t="n">
        <v>1100</v>
      </c>
    </row>
    <row r="12" spans="1:6">
      <c r="A12" s="4" t="s">
        <v>784</v>
      </c>
      <c r="C12" s="4" t="s">
        <v>785</v>
      </c>
    </row>
    <row r="13" spans="1:6">
      <c r="A13" s="4" t="s">
        <v>786</v>
      </c>
    </row>
    <row r="14" spans="1:6">
      <c r="A14" s="3" t="s">
        <v>778</v>
      </c>
    </row>
    <row r="15" spans="1:6">
      <c r="A15" s="4" t="s">
        <v>787</v>
      </c>
      <c r="C15" s="6" t="n">
        <v>197</v>
      </c>
    </row>
    <row r="16" spans="1:6">
      <c r="A16" s="4" t="s">
        <v>783</v>
      </c>
      <c r="C16" s="5" t="n">
        <v>800</v>
      </c>
    </row>
    <row r="17" spans="1:6">
      <c r="A17" s="4" t="s">
        <v>788</v>
      </c>
    </row>
    <row r="18" spans="1:6">
      <c r="A18" s="3" t="s">
        <v>778</v>
      </c>
    </row>
    <row r="19" spans="1:6">
      <c r="A19" s="4" t="s">
        <v>787</v>
      </c>
      <c r="C19" s="5" t="n">
        <v>151</v>
      </c>
    </row>
    <row r="20" spans="1:6">
      <c r="A20" s="4" t="s">
        <v>783</v>
      </c>
      <c r="C20" s="5" t="n">
        <v>300</v>
      </c>
    </row>
    <row r="21" spans="1:6">
      <c r="A21" s="4" t="s">
        <v>576</v>
      </c>
    </row>
    <row r="22" spans="1:6">
      <c r="A22" s="3" t="s">
        <v>778</v>
      </c>
    </row>
    <row r="23" spans="1:6">
      <c r="A23" s="4" t="s">
        <v>789</v>
      </c>
      <c r="E23" s="4" t="s">
        <v>723</v>
      </c>
    </row>
    <row r="24" spans="1:6">
      <c r="A24" s="4" t="s">
        <v>790</v>
      </c>
    </row>
    <row r="25" spans="1:6">
      <c r="A25" s="3" t="s">
        <v>778</v>
      </c>
    </row>
    <row r="26" spans="1:6">
      <c r="A26" s="4" t="s">
        <v>781</v>
      </c>
      <c r="E26" s="6" t="n">
        <v>215</v>
      </c>
    </row>
    <row r="27" spans="1:6">
      <c r="A27" s="4" t="s">
        <v>791</v>
      </c>
    </row>
    <row r="28" spans="1:6">
      <c r="A28" s="3" t="s">
        <v>778</v>
      </c>
    </row>
    <row r="29" spans="1:6">
      <c r="A29" s="4" t="s">
        <v>781</v>
      </c>
      <c r="C29" s="6" t="n">
        <v>319</v>
      </c>
    </row>
    <row r="30" spans="1:6">
      <c r="A30" s="4" t="s">
        <v>792</v>
      </c>
    </row>
    <row r="31" spans="1:6">
      <c r="A31" s="3" t="s">
        <v>778</v>
      </c>
    </row>
    <row r="32" spans="1:6">
      <c r="A32" s="4" t="s">
        <v>779</v>
      </c>
      <c r="F32" s="6" t="n">
        <v>1000</v>
      </c>
    </row>
    <row r="33" spans="1:6"/>
    <row r="34" spans="1:6">
      <c r="A34" s="4" t="s">
        <v>36</v>
      </c>
      <c r="B34" s="4" t="s">
        <v>793</v>
      </c>
    </row>
  </sheetData>
  <mergeCells count="4">
    <mergeCell ref="A1:B2"/>
    <mergeCell ref="C1:E1"/>
    <mergeCell ref="A33:E33"/>
    <mergeCell ref="B34:E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2</v>
      </c>
      <c r="E2" s="2" t="s">
        <v>33</v>
      </c>
    </row>
    <row r="3" spans="1:5">
      <c r="A3" s="3" t="s">
        <v>795</v>
      </c>
    </row>
    <row r="4" spans="1:5">
      <c r="A4" s="4" t="s">
        <v>796</v>
      </c>
      <c r="B4" s="4" t="s">
        <v>36</v>
      </c>
      <c r="C4" s="6" t="n">
        <v>-34</v>
      </c>
      <c r="D4" s="6" t="n">
        <v>940</v>
      </c>
      <c r="E4" s="6" t="n">
        <v>489</v>
      </c>
    </row>
    <row r="5" spans="1:5">
      <c r="A5" s="4" t="s">
        <v>797</v>
      </c>
      <c r="B5" s="4" t="s">
        <v>39</v>
      </c>
      <c r="C5" s="5" t="n">
        <v>190</v>
      </c>
      <c r="D5" s="5" t="n">
        <v>142</v>
      </c>
      <c r="E5" s="5" t="n">
        <v>254</v>
      </c>
    </row>
    <row r="6" spans="1:5">
      <c r="A6" s="4" t="s">
        <v>798</v>
      </c>
      <c r="B6" s="4" t="s">
        <v>36</v>
      </c>
      <c r="C6" s="5" t="n">
        <v>21</v>
      </c>
      <c r="D6" s="5" t="n">
        <v>74</v>
      </c>
      <c r="E6" s="5" t="n">
        <v>68</v>
      </c>
    </row>
    <row r="7" spans="1:5">
      <c r="A7" s="4" t="s">
        <v>799</v>
      </c>
      <c r="B7" s="4" t="s">
        <v>36</v>
      </c>
      <c r="C7" s="5" t="n">
        <v>178</v>
      </c>
      <c r="D7" s="5" t="n">
        <v>1156</v>
      </c>
      <c r="E7" s="5" t="n">
        <v>811</v>
      </c>
    </row>
    <row r="8" spans="1:5">
      <c r="A8" s="4" t="s">
        <v>800</v>
      </c>
      <c r="B8" s="4" t="s">
        <v>70</v>
      </c>
      <c r="C8" s="5" t="n">
        <v>4</v>
      </c>
      <c r="D8" s="5" t="n">
        <v>127</v>
      </c>
      <c r="E8" s="5" t="n">
        <v>123</v>
      </c>
    </row>
    <row r="9" spans="1:5">
      <c r="A9" s="4" t="s">
        <v>779</v>
      </c>
      <c r="B9" s="4" t="s">
        <v>72</v>
      </c>
      <c r="C9" s="5" t="n">
        <v>305</v>
      </c>
      <c r="D9" s="5" t="n">
        <v>441</v>
      </c>
      <c r="E9" s="5" t="n">
        <v>219</v>
      </c>
    </row>
    <row r="10" spans="1:5">
      <c r="A10" s="4" t="s">
        <v>43</v>
      </c>
      <c r="B10" s="4" t="s">
        <v>74</v>
      </c>
      <c r="C10" s="5" t="n">
        <v>487</v>
      </c>
      <c r="D10" s="5" t="n">
        <v>1724</v>
      </c>
      <c r="E10" s="5" t="n">
        <v>1152</v>
      </c>
    </row>
    <row r="11" spans="1:5">
      <c r="A11" s="3" t="s">
        <v>801</v>
      </c>
    </row>
    <row r="12" spans="1:5">
      <c r="A12" s="4" t="s">
        <v>802</v>
      </c>
      <c r="B12" s="4" t="s">
        <v>76</v>
      </c>
      <c r="C12" s="5" t="n">
        <v>91</v>
      </c>
      <c r="D12" s="5" t="n">
        <v>207</v>
      </c>
      <c r="E12" s="5" t="n">
        <v>122</v>
      </c>
    </row>
    <row r="13" spans="1:5">
      <c r="A13" s="3" t="s">
        <v>803</v>
      </c>
    </row>
    <row r="14" spans="1:5">
      <c r="A14" s="4" t="s">
        <v>804</v>
      </c>
      <c r="B14" s="4" t="s">
        <v>77</v>
      </c>
      <c r="C14" s="5" t="n">
        <v>227</v>
      </c>
      <c r="D14" s="5" t="n">
        <v>340</v>
      </c>
      <c r="E14" s="5" t="n">
        <v>203</v>
      </c>
    </row>
    <row r="15" spans="1:5">
      <c r="A15" s="4" t="s">
        <v>805</v>
      </c>
      <c r="C15" s="5" t="n">
        <v>805</v>
      </c>
      <c r="D15" s="5" t="n">
        <v>2271</v>
      </c>
      <c r="E15" s="5" t="n">
        <v>1478</v>
      </c>
    </row>
    <row r="16" spans="1:5">
      <c r="A16" s="4" t="s">
        <v>806</v>
      </c>
    </row>
    <row r="17" spans="1:5">
      <c r="A17" s="3" t="s">
        <v>801</v>
      </c>
    </row>
    <row r="18" spans="1:5">
      <c r="A18" s="4" t="s">
        <v>802</v>
      </c>
      <c r="B18" s="4" t="s">
        <v>76</v>
      </c>
      <c r="C18" s="5" t="n">
        <v>91</v>
      </c>
      <c r="D18" s="5" t="n">
        <v>201</v>
      </c>
      <c r="E18" s="5" t="n">
        <v>117</v>
      </c>
    </row>
    <row r="19" spans="1:5">
      <c r="A19" s="3" t="s">
        <v>803</v>
      </c>
    </row>
    <row r="20" spans="1:5">
      <c r="A20" s="4" t="s">
        <v>804</v>
      </c>
      <c r="B20" s="4" t="s">
        <v>77</v>
      </c>
      <c r="C20" s="5" t="n">
        <v>118</v>
      </c>
      <c r="D20" s="5" t="n">
        <v>230</v>
      </c>
      <c r="E20" s="5" t="n">
        <v>102</v>
      </c>
    </row>
    <row r="21" spans="1:5">
      <c r="A21" s="4" t="s">
        <v>807</v>
      </c>
    </row>
    <row r="22" spans="1:5">
      <c r="A22" s="3" t="s">
        <v>801</v>
      </c>
    </row>
    <row r="23" spans="1:5">
      <c r="A23" s="4" t="s">
        <v>802</v>
      </c>
      <c r="B23" s="4" t="s">
        <v>76</v>
      </c>
      <c r="C23" s="5" t="n">
        <v>0</v>
      </c>
      <c r="D23" s="5" t="n">
        <v>0</v>
      </c>
      <c r="E23" s="5" t="n">
        <v>0</v>
      </c>
    </row>
    <row r="24" spans="1:5">
      <c r="A24" s="3" t="s">
        <v>803</v>
      </c>
    </row>
    <row r="25" spans="1:5">
      <c r="A25" s="4" t="s">
        <v>804</v>
      </c>
      <c r="B25" s="4" t="s">
        <v>77</v>
      </c>
      <c r="C25" s="5" t="n">
        <v>71</v>
      </c>
      <c r="D25" s="5" t="n">
        <v>81</v>
      </c>
      <c r="E25" s="5" t="n">
        <v>82</v>
      </c>
    </row>
    <row r="26" spans="1:5">
      <c r="A26" s="4" t="s">
        <v>808</v>
      </c>
    </row>
    <row r="27" spans="1:5">
      <c r="A27" s="3" t="s">
        <v>801</v>
      </c>
    </row>
    <row r="28" spans="1:5">
      <c r="A28" s="4" t="s">
        <v>802</v>
      </c>
      <c r="B28" s="4" t="s">
        <v>76</v>
      </c>
      <c r="C28" s="5" t="n">
        <v>0</v>
      </c>
      <c r="D28" s="5" t="n">
        <v>7</v>
      </c>
      <c r="E28" s="5" t="n">
        <v>5</v>
      </c>
    </row>
    <row r="29" spans="1:5">
      <c r="A29" s="3" t="s">
        <v>803</v>
      </c>
    </row>
    <row r="30" spans="1:5">
      <c r="A30" s="4" t="s">
        <v>804</v>
      </c>
      <c r="B30" s="4" t="s">
        <v>77</v>
      </c>
      <c r="C30" s="5" t="n">
        <v>38</v>
      </c>
      <c r="D30" s="5" t="n">
        <v>25</v>
      </c>
      <c r="E30" s="5" t="n">
        <v>14</v>
      </c>
    </row>
    <row r="31" spans="1:5">
      <c r="A31" s="4" t="s">
        <v>809</v>
      </c>
    </row>
    <row r="32" spans="1:5">
      <c r="A32" s="3" t="s">
        <v>803</v>
      </c>
    </row>
    <row r="33" spans="1:5">
      <c r="A33" s="4" t="s">
        <v>804</v>
      </c>
      <c r="B33" s="4" t="s">
        <v>77</v>
      </c>
      <c r="C33" s="6" t="n">
        <v>0</v>
      </c>
      <c r="D33" s="6" t="n">
        <v>3</v>
      </c>
      <c r="E33" s="6" t="n">
        <v>5</v>
      </c>
    </row>
    <row r="34" spans="1:5"/>
    <row r="35" spans="1:5">
      <c r="A35" s="4" t="s">
        <v>36</v>
      </c>
      <c r="B35" s="4" t="s">
        <v>810</v>
      </c>
    </row>
    <row r="36" spans="1:5">
      <c r="A36" s="4" t="s">
        <v>68</v>
      </c>
      <c r="B36" s="4" t="s">
        <v>811</v>
      </c>
    </row>
    <row r="37" spans="1:5">
      <c r="A37" s="4" t="s">
        <v>70</v>
      </c>
      <c r="B37" s="4" t="s">
        <v>812</v>
      </c>
    </row>
    <row r="38" spans="1:5">
      <c r="A38" s="4" t="s">
        <v>72</v>
      </c>
      <c r="B38" s="4" t="s">
        <v>793</v>
      </c>
    </row>
    <row r="39" spans="1:5">
      <c r="A39" s="4" t="s">
        <v>74</v>
      </c>
      <c r="B39" s="4" t="s">
        <v>67</v>
      </c>
    </row>
    <row r="40" spans="1:5">
      <c r="A40" s="4" t="s">
        <v>76</v>
      </c>
      <c r="B40" s="4" t="s">
        <v>813</v>
      </c>
    </row>
    <row r="41" spans="1:5">
      <c r="A41" s="4" t="s">
        <v>77</v>
      </c>
      <c r="B41" s="4" t="s">
        <v>814</v>
      </c>
    </row>
  </sheetData>
  <mergeCells count="10">
    <mergeCell ref="A1:B2"/>
    <mergeCell ref="C1:E1"/>
    <mergeCell ref="A34:D34"/>
    <mergeCell ref="B35:D35"/>
    <mergeCell ref="B36:D36"/>
    <mergeCell ref="B37:D37"/>
    <mergeCell ref="B38:D38"/>
    <mergeCell ref="B39:D39"/>
    <mergeCell ref="B40:D40"/>
    <mergeCell ref="B41:D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15</v>
      </c>
      <c r="C1" s="2" t="s">
        <v>704</v>
      </c>
      <c r="D1" s="2" t="s">
        <v>1</v>
      </c>
    </row>
    <row r="2" spans="1:6">
      <c r="C2" s="2" t="s">
        <v>33</v>
      </c>
      <c r="D2" s="2" t="s">
        <v>2</v>
      </c>
      <c r="E2" s="2" t="s">
        <v>32</v>
      </c>
      <c r="F2" s="2" t="s">
        <v>33</v>
      </c>
    </row>
    <row r="3" spans="1:6">
      <c r="A3" s="3" t="s">
        <v>778</v>
      </c>
    </row>
    <row r="4" spans="1:6">
      <c r="A4" s="4" t="s">
        <v>816</v>
      </c>
      <c r="B4" s="4" t="s">
        <v>36</v>
      </c>
      <c r="D4" s="6" t="n">
        <v>178</v>
      </c>
      <c r="E4" s="6" t="n">
        <v>1156</v>
      </c>
      <c r="F4" s="6" t="n">
        <v>811</v>
      </c>
    </row>
    <row r="5" spans="1:6">
      <c r="A5" s="4" t="s">
        <v>817</v>
      </c>
      <c r="D5" s="5" t="n">
        <v>337</v>
      </c>
      <c r="E5" s="5" t="n">
        <v>869</v>
      </c>
      <c r="F5" s="5" t="n">
        <v>323</v>
      </c>
    </row>
    <row r="6" spans="1:6">
      <c r="A6" s="4" t="s">
        <v>818</v>
      </c>
    </row>
    <row r="7" spans="1:6">
      <c r="A7" s="3" t="s">
        <v>778</v>
      </c>
    </row>
    <row r="8" spans="1:6">
      <c r="A8" s="4" t="s">
        <v>816</v>
      </c>
      <c r="D8" s="5" t="n">
        <v>51</v>
      </c>
      <c r="E8" s="5" t="n">
        <v>189</v>
      </c>
      <c r="F8" s="5" t="n">
        <v>164</v>
      </c>
    </row>
    <row r="9" spans="1:6">
      <c r="A9" s="4" t="s">
        <v>819</v>
      </c>
    </row>
    <row r="10" spans="1:6">
      <c r="A10" s="3" t="s">
        <v>778</v>
      </c>
    </row>
    <row r="11" spans="1:6">
      <c r="A11" s="4" t="s">
        <v>816</v>
      </c>
      <c r="D11" s="5" t="n">
        <v>80</v>
      </c>
      <c r="E11" s="5" t="n">
        <v>169</v>
      </c>
      <c r="F11" s="5" t="n">
        <v>80</v>
      </c>
    </row>
    <row r="12" spans="1:6">
      <c r="A12" s="4" t="s">
        <v>820</v>
      </c>
    </row>
    <row r="13" spans="1:6">
      <c r="A13" s="3" t="s">
        <v>778</v>
      </c>
    </row>
    <row r="14" spans="1:6">
      <c r="A14" s="4" t="s">
        <v>816</v>
      </c>
      <c r="D14" s="5" t="n">
        <v>115</v>
      </c>
      <c r="E14" s="5" t="n">
        <v>368</v>
      </c>
      <c r="F14" s="5" t="n">
        <v>80</v>
      </c>
    </row>
    <row r="15" spans="1:6">
      <c r="A15" s="4" t="s">
        <v>821</v>
      </c>
    </row>
    <row r="16" spans="1:6">
      <c r="A16" s="3" t="s">
        <v>778</v>
      </c>
    </row>
    <row r="17" spans="1:6">
      <c r="A17" s="4" t="s">
        <v>816</v>
      </c>
      <c r="D17" s="5" t="n">
        <v>-64</v>
      </c>
      <c r="E17" s="5" t="n">
        <v>272</v>
      </c>
      <c r="F17" s="5" t="n">
        <v>85</v>
      </c>
    </row>
    <row r="18" spans="1:6">
      <c r="A18" s="4" t="s">
        <v>817</v>
      </c>
      <c r="E18" s="5" t="n">
        <v>29</v>
      </c>
    </row>
    <row r="19" spans="1:6">
      <c r="A19" s="4" t="s">
        <v>822</v>
      </c>
    </row>
    <row r="20" spans="1:6">
      <c r="A20" s="3" t="s">
        <v>778</v>
      </c>
    </row>
    <row r="21" spans="1:6">
      <c r="A21" s="4" t="s">
        <v>816</v>
      </c>
      <c r="D21" s="5" t="n">
        <v>-4</v>
      </c>
      <c r="E21" s="5" t="n">
        <v>158</v>
      </c>
      <c r="F21" s="5" t="n">
        <v>402</v>
      </c>
    </row>
    <row r="22" spans="1:6">
      <c r="A22" s="4" t="s">
        <v>817</v>
      </c>
      <c r="E22" s="5" t="n">
        <v>840</v>
      </c>
      <c r="F22" s="5" t="n">
        <v>294</v>
      </c>
    </row>
    <row r="23" spans="1:6">
      <c r="A23" s="4" t="s">
        <v>823</v>
      </c>
    </row>
    <row r="24" spans="1:6">
      <c r="A24" s="3" t="s">
        <v>778</v>
      </c>
    </row>
    <row r="25" spans="1:6">
      <c r="A25" s="4" t="s">
        <v>816</v>
      </c>
      <c r="F25" s="6" t="n">
        <v>39</v>
      </c>
    </row>
    <row r="26" spans="1:6">
      <c r="A26" s="4" t="s">
        <v>824</v>
      </c>
      <c r="C26" s="4" t="s">
        <v>825</v>
      </c>
      <c r="F26" s="4" t="s">
        <v>825</v>
      </c>
    </row>
    <row r="27" spans="1:6">
      <c r="A27" s="4" t="s">
        <v>576</v>
      </c>
    </row>
    <row r="28" spans="1:6">
      <c r="A28" s="3" t="s">
        <v>778</v>
      </c>
    </row>
    <row r="29" spans="1:6">
      <c r="A29" s="4" t="s">
        <v>826</v>
      </c>
      <c r="F29" s="6" t="n">
        <v>25</v>
      </c>
    </row>
    <row r="30" spans="1:6">
      <c r="A30" s="4" t="s">
        <v>827</v>
      </c>
      <c r="F30" s="5" t="n">
        <v>20</v>
      </c>
    </row>
    <row r="31" spans="1:6">
      <c r="A31" s="4" t="s">
        <v>828</v>
      </c>
    </row>
    <row r="32" spans="1:6">
      <c r="A32" s="3" t="s">
        <v>778</v>
      </c>
    </row>
    <row r="33" spans="1:6">
      <c r="A33" s="4" t="s">
        <v>817</v>
      </c>
      <c r="F33" s="5" t="n">
        <v>170</v>
      </c>
    </row>
    <row r="34" spans="1:6">
      <c r="A34" s="4" t="s">
        <v>829</v>
      </c>
    </row>
    <row r="35" spans="1:6">
      <c r="A35" s="3" t="s">
        <v>778</v>
      </c>
    </row>
    <row r="36" spans="1:6">
      <c r="A36" s="4" t="s">
        <v>781</v>
      </c>
      <c r="F36" s="5" t="n">
        <v>215</v>
      </c>
    </row>
    <row r="37" spans="1:6">
      <c r="A37" s="4" t="s">
        <v>830</v>
      </c>
    </row>
    <row r="38" spans="1:6">
      <c r="A38" s="3" t="s">
        <v>778</v>
      </c>
    </row>
    <row r="39" spans="1:6">
      <c r="A39" s="4" t="s">
        <v>831</v>
      </c>
      <c r="B39" s="4" t="s">
        <v>68</v>
      </c>
      <c r="D39" s="5" t="n">
        <v>-75</v>
      </c>
      <c r="E39" s="6" t="n">
        <v>-90</v>
      </c>
      <c r="F39" s="6" t="n">
        <v>-556</v>
      </c>
    </row>
    <row r="40" spans="1:6">
      <c r="A40" s="4" t="s">
        <v>832</v>
      </c>
    </row>
    <row r="41" spans="1:6">
      <c r="A41" s="3" t="s">
        <v>778</v>
      </c>
    </row>
    <row r="42" spans="1:6">
      <c r="A42" s="4" t="s">
        <v>831</v>
      </c>
      <c r="D42" s="6" t="n">
        <v>12</v>
      </c>
    </row>
    <row r="43" spans="1:6"/>
    <row r="44" spans="1:6">
      <c r="A44" s="4" t="s">
        <v>36</v>
      </c>
      <c r="B44" s="4" t="s">
        <v>810</v>
      </c>
    </row>
    <row r="45" spans="1:6">
      <c r="A45" s="4" t="s">
        <v>68</v>
      </c>
      <c r="B45" s="4" t="s">
        <v>833</v>
      </c>
    </row>
  </sheetData>
  <mergeCells count="5">
    <mergeCell ref="A1:B2"/>
    <mergeCell ref="D1:F1"/>
    <mergeCell ref="A43:E43"/>
    <mergeCell ref="B44:E44"/>
    <mergeCell ref="B45:E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14"/>
  </cols>
  <sheetData>
    <row r="1" spans="1:4">
      <c r="A1" s="1" t="s">
        <v>170</v>
      </c>
      <c r="C1" s="2" t="s">
        <v>2</v>
      </c>
      <c r="D1" s="2" t="s">
        <v>32</v>
      </c>
    </row>
    <row r="2" spans="1:4">
      <c r="A2" s="3" t="s">
        <v>171</v>
      </c>
    </row>
    <row r="3" spans="1:4">
      <c r="A3" s="4" t="s">
        <v>172</v>
      </c>
      <c r="B3" s="4" t="s">
        <v>36</v>
      </c>
      <c r="C3" s="6" t="n">
        <v>584</v>
      </c>
      <c r="D3" s="6" t="n">
        <v>609</v>
      </c>
    </row>
    <row r="4" spans="1:4">
      <c r="A4" s="4" t="s">
        <v>173</v>
      </c>
      <c r="B4" s="4" t="s">
        <v>36</v>
      </c>
      <c r="C4" s="6" t="n">
        <v>3546</v>
      </c>
      <c r="D4" s="6" t="n">
        <v>4225</v>
      </c>
    </row>
    <row r="5" spans="1:4">
      <c r="A5" s="4" t="s">
        <v>174</v>
      </c>
      <c r="B5" s="4" t="s">
        <v>36</v>
      </c>
      <c r="C5" s="5" t="n">
        <v>27000000</v>
      </c>
      <c r="D5" s="5" t="n">
        <v>27000000</v>
      </c>
    </row>
    <row r="6" spans="1:4">
      <c r="A6" s="4" t="s">
        <v>175</v>
      </c>
      <c r="B6" s="4" t="s">
        <v>36</v>
      </c>
      <c r="C6" s="5" t="n">
        <v>524</v>
      </c>
      <c r="D6" s="5" t="n">
        <v>597</v>
      </c>
    </row>
    <row r="7" spans="1:4">
      <c r="A7" s="4" t="s">
        <v>176</v>
      </c>
      <c r="B7" s="4" t="s">
        <v>36</v>
      </c>
      <c r="C7" s="7" t="n">
        <v>0.05</v>
      </c>
      <c r="D7" s="7" t="n">
        <v>0.05</v>
      </c>
    </row>
    <row r="8" spans="1:4">
      <c r="A8" s="4" t="s">
        <v>177</v>
      </c>
      <c r="B8" s="4" t="s">
        <v>36</v>
      </c>
      <c r="C8" s="5" t="n">
        <v>12000000000</v>
      </c>
      <c r="D8" s="5" t="n">
        <v>12000000000</v>
      </c>
    </row>
    <row r="9" spans="1:4">
      <c r="A9" s="4" t="s">
        <v>178</v>
      </c>
      <c r="B9" s="4" t="s">
        <v>36</v>
      </c>
      <c r="C9" s="5" t="n">
        <v>9275000000</v>
      </c>
      <c r="D9" s="5" t="n">
        <v>9230000000</v>
      </c>
    </row>
    <row r="10" spans="1:4">
      <c r="A10" s="4" t="s">
        <v>179</v>
      </c>
      <c r="B10" s="4" t="s">
        <v>36</v>
      </c>
      <c r="C10" s="5" t="n">
        <v>3296000000</v>
      </c>
      <c r="D10" s="5" t="n">
        <v>3160000000</v>
      </c>
    </row>
    <row r="11" spans="1:4"/>
    <row r="12" spans="1:4">
      <c r="A12" s="4" t="s">
        <v>36</v>
      </c>
      <c r="B12" s="4" t="s">
        <v>67</v>
      </c>
    </row>
  </sheetData>
  <mergeCells count="3">
    <mergeCell ref="A1:B1"/>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34</v>
      </c>
      <c r="C1" s="2" t="s">
        <v>1</v>
      </c>
    </row>
    <row r="2" spans="1:7">
      <c r="C2" s="2" t="s">
        <v>2</v>
      </c>
      <c r="E2" s="2" t="s">
        <v>32</v>
      </c>
      <c r="G2" s="2" t="s">
        <v>33</v>
      </c>
    </row>
    <row r="3" spans="1:7">
      <c r="A3" s="3" t="s">
        <v>835</v>
      </c>
    </row>
    <row r="4" spans="1:7">
      <c r="A4" s="4" t="s">
        <v>836</v>
      </c>
      <c r="C4" s="6" t="n">
        <v>1583</v>
      </c>
      <c r="D4" s="4" t="s">
        <v>36</v>
      </c>
      <c r="E4" s="6" t="n">
        <v>1157</v>
      </c>
    </row>
    <row r="5" spans="1:7">
      <c r="A5" s="4" t="s">
        <v>816</v>
      </c>
      <c r="B5" s="4" t="s">
        <v>68</v>
      </c>
      <c r="C5" s="5" t="n">
        <v>178</v>
      </c>
      <c r="E5" s="5" t="n">
        <v>1156</v>
      </c>
      <c r="G5" s="6" t="n">
        <v>811</v>
      </c>
    </row>
    <row r="6" spans="1:7">
      <c r="A6" s="4" t="s">
        <v>837</v>
      </c>
      <c r="B6" s="4" t="s">
        <v>70</v>
      </c>
      <c r="C6" s="5" t="n">
        <v>-656</v>
      </c>
      <c r="E6" s="5" t="n">
        <v>-730</v>
      </c>
    </row>
    <row r="7" spans="1:7">
      <c r="A7" s="4" t="s">
        <v>838</v>
      </c>
      <c r="C7" s="5" t="n">
        <v>1105</v>
      </c>
      <c r="D7" s="4" t="s">
        <v>72</v>
      </c>
      <c r="E7" s="5" t="n">
        <v>1583</v>
      </c>
      <c r="F7" s="4" t="s">
        <v>36</v>
      </c>
      <c r="G7" s="5" t="n">
        <v>1157</v>
      </c>
    </row>
    <row r="8" spans="1:7">
      <c r="A8" s="4" t="s">
        <v>839</v>
      </c>
    </row>
    <row r="9" spans="1:7">
      <c r="A9" s="3" t="s">
        <v>835</v>
      </c>
    </row>
    <row r="10" spans="1:7">
      <c r="A10" s="4" t="s">
        <v>836</v>
      </c>
      <c r="C10" s="5" t="n">
        <v>1547</v>
      </c>
      <c r="D10" s="4" t="s">
        <v>36</v>
      </c>
      <c r="E10" s="5" t="n">
        <v>1109</v>
      </c>
    </row>
    <row r="11" spans="1:7">
      <c r="A11" s="4" t="s">
        <v>816</v>
      </c>
      <c r="C11" s="5" t="n">
        <v>-34</v>
      </c>
      <c r="E11" s="5" t="n">
        <v>940</v>
      </c>
    </row>
    <row r="12" spans="1:7">
      <c r="A12" s="4" t="s">
        <v>837</v>
      </c>
      <c r="B12" s="4" t="s">
        <v>70</v>
      </c>
      <c r="C12" s="5" t="n">
        <v>-474</v>
      </c>
      <c r="E12" s="5" t="n">
        <v>-502</v>
      </c>
    </row>
    <row r="13" spans="1:7">
      <c r="A13" s="4" t="s">
        <v>838</v>
      </c>
      <c r="C13" s="5" t="n">
        <v>1039</v>
      </c>
      <c r="D13" s="4" t="s">
        <v>72</v>
      </c>
      <c r="E13" s="5" t="n">
        <v>1547</v>
      </c>
      <c r="F13" s="4" t="s">
        <v>36</v>
      </c>
      <c r="G13" s="5" t="n">
        <v>1109</v>
      </c>
    </row>
    <row r="14" spans="1:7">
      <c r="A14" s="4" t="s">
        <v>840</v>
      </c>
    </row>
    <row r="15" spans="1:7">
      <c r="A15" s="3" t="s">
        <v>835</v>
      </c>
    </row>
    <row r="16" spans="1:7">
      <c r="A16" s="4" t="s">
        <v>836</v>
      </c>
      <c r="C16" s="5" t="n">
        <v>0</v>
      </c>
      <c r="D16" s="4" t="s">
        <v>36</v>
      </c>
      <c r="E16" s="5" t="n">
        <v>0</v>
      </c>
    </row>
    <row r="17" spans="1:7">
      <c r="A17" s="4" t="s">
        <v>816</v>
      </c>
      <c r="C17" s="5" t="n">
        <v>190</v>
      </c>
      <c r="E17" s="5" t="n">
        <v>142</v>
      </c>
    </row>
    <row r="18" spans="1:7">
      <c r="A18" s="4" t="s">
        <v>837</v>
      </c>
      <c r="B18" s="4" t="s">
        <v>70</v>
      </c>
      <c r="C18" s="5" t="n">
        <v>-190</v>
      </c>
      <c r="E18" s="5" t="n">
        <v>-142</v>
      </c>
    </row>
    <row r="19" spans="1:7">
      <c r="A19" s="4" t="s">
        <v>838</v>
      </c>
      <c r="C19" s="5" t="n">
        <v>0</v>
      </c>
      <c r="D19" s="4" t="s">
        <v>72</v>
      </c>
      <c r="E19" s="5" t="n">
        <v>0</v>
      </c>
      <c r="F19" s="4" t="s">
        <v>36</v>
      </c>
      <c r="G19" s="5" t="n">
        <v>0</v>
      </c>
    </row>
    <row r="20" spans="1:7">
      <c r="A20" s="4" t="s">
        <v>841</v>
      </c>
    </row>
    <row r="21" spans="1:7">
      <c r="A21" s="3" t="s">
        <v>835</v>
      </c>
    </row>
    <row r="22" spans="1:7">
      <c r="A22" s="4" t="s">
        <v>836</v>
      </c>
      <c r="C22" s="5" t="n">
        <v>36</v>
      </c>
      <c r="D22" s="4" t="s">
        <v>36</v>
      </c>
      <c r="E22" s="5" t="n">
        <v>48</v>
      </c>
    </row>
    <row r="23" spans="1:7">
      <c r="A23" s="4" t="s">
        <v>816</v>
      </c>
      <c r="C23" s="5" t="n">
        <v>21</v>
      </c>
      <c r="E23" s="5" t="n">
        <v>74</v>
      </c>
    </row>
    <row r="24" spans="1:7">
      <c r="A24" s="4" t="s">
        <v>837</v>
      </c>
      <c r="B24" s="4" t="s">
        <v>70</v>
      </c>
      <c r="C24" s="5" t="n">
        <v>9</v>
      </c>
      <c r="E24" s="5" t="n">
        <v>-86</v>
      </c>
    </row>
    <row r="25" spans="1:7">
      <c r="A25" s="4" t="s">
        <v>838</v>
      </c>
      <c r="C25" s="6" t="n">
        <v>66</v>
      </c>
      <c r="D25" s="4" t="s">
        <v>72</v>
      </c>
      <c r="E25" s="6" t="n">
        <v>36</v>
      </c>
      <c r="F25" s="4" t="s">
        <v>36</v>
      </c>
      <c r="G25" s="6" t="n">
        <v>48</v>
      </c>
    </row>
    <row r="26" spans="1:7"/>
    <row r="27" spans="1:7">
      <c r="A27" s="4" t="s">
        <v>36</v>
      </c>
      <c r="B27" s="4" t="s">
        <v>842</v>
      </c>
    </row>
    <row r="28" spans="1:7">
      <c r="A28" s="4" t="s">
        <v>68</v>
      </c>
      <c r="B28" s="4" t="s">
        <v>810</v>
      </c>
    </row>
    <row r="29" spans="1:7">
      <c r="A29" s="4" t="s">
        <v>70</v>
      </c>
      <c r="B29" s="4" t="s">
        <v>843</v>
      </c>
    </row>
    <row r="30" spans="1:7">
      <c r="A30" s="4" t="s">
        <v>72</v>
      </c>
      <c r="B30" s="4" t="s">
        <v>844</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5</v>
      </c>
      <c r="B1" s="2" t="s">
        <v>2</v>
      </c>
      <c r="D1" s="2" t="s">
        <v>32</v>
      </c>
      <c r="F1" s="2" t="s">
        <v>33</v>
      </c>
    </row>
    <row r="2" spans="1:6">
      <c r="A2" s="3" t="s">
        <v>778</v>
      </c>
    </row>
    <row r="3" spans="1:6">
      <c r="A3" s="4" t="s">
        <v>846</v>
      </c>
      <c r="B3" s="6" t="n">
        <v>1105</v>
      </c>
      <c r="C3" s="4" t="s">
        <v>36</v>
      </c>
      <c r="D3" s="6" t="n">
        <v>1583</v>
      </c>
      <c r="E3" s="4" t="s">
        <v>68</v>
      </c>
      <c r="F3" s="6" t="n">
        <v>1157</v>
      </c>
    </row>
    <row r="4" spans="1:6">
      <c r="A4" s="4" t="s">
        <v>582</v>
      </c>
    </row>
    <row r="5" spans="1:6">
      <c r="A5" s="3" t="s">
        <v>778</v>
      </c>
    </row>
    <row r="6" spans="1:6">
      <c r="A6" s="4" t="s">
        <v>846</v>
      </c>
      <c r="B6" s="5" t="n">
        <v>643</v>
      </c>
      <c r="D6" s="5" t="n">
        <v>863</v>
      </c>
    </row>
    <row r="7" spans="1:6">
      <c r="A7" s="4" t="s">
        <v>585</v>
      </c>
    </row>
    <row r="8" spans="1:6">
      <c r="A8" s="3" t="s">
        <v>778</v>
      </c>
    </row>
    <row r="9" spans="1:6">
      <c r="A9" s="4" t="s">
        <v>846</v>
      </c>
      <c r="B9" s="6" t="n">
        <v>462</v>
      </c>
      <c r="D9" s="6" t="n">
        <v>720</v>
      </c>
    </row>
    <row r="10" spans="1:6"/>
    <row r="11" spans="1:6">
      <c r="A11" s="4" t="s">
        <v>36</v>
      </c>
      <c r="B11" s="4" t="s">
        <v>844</v>
      </c>
    </row>
    <row r="12" spans="1:6">
      <c r="A12" s="4" t="s">
        <v>68</v>
      </c>
      <c r="B12" s="4" t="s">
        <v>842</v>
      </c>
    </row>
  </sheetData>
  <mergeCells count="5">
    <mergeCell ref="B1:C1"/>
    <mergeCell ref="D1:E1"/>
    <mergeCell ref="A10:F10"/>
    <mergeCell ref="B11:F11"/>
    <mergeCell ref="B12:F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6"/>
    <col customWidth="1" max="6" min="6" width="5"/>
    <col customWidth="1" max="7" min="7" width="14"/>
    <col customWidth="1" max="8" min="8" width="5"/>
    <col customWidth="1" max="9" min="9" width="14"/>
    <col customWidth="1" max="10" min="10" width="5"/>
  </cols>
  <sheetData>
    <row r="1" spans="1:10">
      <c r="A1" s="1" t="s">
        <v>847</v>
      </c>
      <c r="C1" s="2" t="s">
        <v>290</v>
      </c>
      <c r="E1" s="2" t="s">
        <v>1</v>
      </c>
    </row>
    <row r="2" spans="1:10">
      <c r="C2" s="2" t="s">
        <v>2</v>
      </c>
      <c r="D2" s="2" t="s">
        <v>848</v>
      </c>
      <c r="E2" s="2" t="s">
        <v>2</v>
      </c>
      <c r="G2" s="2" t="s">
        <v>32</v>
      </c>
      <c r="I2" s="2" t="s">
        <v>33</v>
      </c>
    </row>
    <row r="3" spans="1:10">
      <c r="A3" s="3" t="s">
        <v>331</v>
      </c>
    </row>
    <row r="4" spans="1:10">
      <c r="A4" s="4" t="s">
        <v>849</v>
      </c>
      <c r="B4" s="4" t="s">
        <v>36</v>
      </c>
      <c r="E4" s="6" t="n">
        <v>-391</v>
      </c>
      <c r="G4" s="6" t="n">
        <v>-470</v>
      </c>
      <c r="I4" s="6" t="n">
        <v>-471</v>
      </c>
    </row>
    <row r="5" spans="1:10">
      <c r="A5" s="4" t="s">
        <v>850</v>
      </c>
      <c r="B5" s="4" t="s">
        <v>36</v>
      </c>
      <c r="E5" s="5" t="n">
        <v>1270</v>
      </c>
      <c r="G5" s="5" t="n">
        <v>1186</v>
      </c>
      <c r="I5" s="5" t="n">
        <v>1199</v>
      </c>
    </row>
    <row r="6" spans="1:10">
      <c r="A6" s="4" t="s">
        <v>851</v>
      </c>
      <c r="E6" s="5" t="n">
        <v>879</v>
      </c>
      <c r="G6" s="5" t="n">
        <v>716</v>
      </c>
      <c r="I6" s="5" t="n">
        <v>728</v>
      </c>
    </row>
    <row r="7" spans="1:10">
      <c r="A7" s="4" t="s">
        <v>227</v>
      </c>
      <c r="B7" s="4" t="s">
        <v>567</v>
      </c>
      <c r="E7" s="5" t="n">
        <v>0</v>
      </c>
      <c r="G7" s="5" t="n">
        <v>0</v>
      </c>
      <c r="I7" s="5" t="n">
        <v>806</v>
      </c>
    </row>
    <row r="8" spans="1:10">
      <c r="A8" s="4" t="s">
        <v>852</v>
      </c>
      <c r="B8" s="4" t="s">
        <v>72</v>
      </c>
      <c r="E8" s="5" t="n">
        <v>-499</v>
      </c>
      <c r="G8" s="5" t="n">
        <v>-905</v>
      </c>
      <c r="I8" s="5" t="n">
        <v>-922</v>
      </c>
    </row>
    <row r="9" spans="1:10">
      <c r="A9" s="4" t="s">
        <v>853</v>
      </c>
      <c r="B9" s="4" t="s">
        <v>74</v>
      </c>
      <c r="E9" s="5" t="n">
        <v>240</v>
      </c>
      <c r="G9" s="5" t="n">
        <v>510</v>
      </c>
      <c r="I9" s="5" t="n">
        <v>975</v>
      </c>
    </row>
    <row r="10" spans="1:10">
      <c r="A10" s="4" t="s">
        <v>854</v>
      </c>
      <c r="B10" s="4" t="s">
        <v>76</v>
      </c>
      <c r="E10" s="5" t="n">
        <v>-343</v>
      </c>
      <c r="G10" s="5" t="n">
        <v>-171</v>
      </c>
      <c r="I10" s="5" t="n">
        <v>-232</v>
      </c>
    </row>
    <row r="11" spans="1:10">
      <c r="A11" s="4" t="s">
        <v>855</v>
      </c>
      <c r="B11" s="4" t="s">
        <v>856</v>
      </c>
      <c r="E11" s="5" t="n">
        <v>55</v>
      </c>
      <c r="G11" s="5" t="n">
        <v>1712</v>
      </c>
      <c r="I11" s="5" t="n">
        <v>0</v>
      </c>
    </row>
    <row r="12" spans="1:10">
      <c r="A12" s="4" t="s">
        <v>857</v>
      </c>
      <c r="B12" s="4" t="s">
        <v>78</v>
      </c>
      <c r="E12" s="5" t="n">
        <v>395</v>
      </c>
      <c r="G12" s="5" t="n">
        <v>1447</v>
      </c>
      <c r="I12" s="5" t="n">
        <v>818</v>
      </c>
    </row>
    <row r="13" spans="1:10">
      <c r="A13" s="4" t="s">
        <v>858</v>
      </c>
      <c r="B13" s="4" t="s">
        <v>65</v>
      </c>
      <c r="E13" s="5" t="n">
        <v>71</v>
      </c>
      <c r="G13" s="5" t="n">
        <v>261</v>
      </c>
      <c r="I13" s="5" t="n">
        <v>282</v>
      </c>
    </row>
    <row r="14" spans="1:10">
      <c r="A14" s="4" t="s">
        <v>859</v>
      </c>
      <c r="C14" s="6" t="n">
        <v>999</v>
      </c>
      <c r="D14" s="6" t="n">
        <v>312</v>
      </c>
      <c r="E14" s="5" t="n">
        <v>999</v>
      </c>
      <c r="F14" s="4" t="s">
        <v>210</v>
      </c>
      <c r="G14" s="5" t="n">
        <v>312</v>
      </c>
      <c r="H14" s="4" t="s">
        <v>210</v>
      </c>
      <c r="I14" s="5" t="n">
        <v>0</v>
      </c>
      <c r="J14" s="4" t="s">
        <v>210</v>
      </c>
    </row>
    <row r="15" spans="1:10">
      <c r="A15" s="4" t="s">
        <v>860</v>
      </c>
      <c r="B15" s="4" t="s">
        <v>285</v>
      </c>
      <c r="E15" s="5" t="n">
        <v>-482</v>
      </c>
      <c r="G15" s="5" t="n">
        <v>-227</v>
      </c>
      <c r="I15" s="5" t="n">
        <v>403</v>
      </c>
    </row>
    <row r="16" spans="1:10">
      <c r="A16" s="4" t="s">
        <v>44</v>
      </c>
      <c r="B16" s="4" t="s">
        <v>287</v>
      </c>
      <c r="E16" s="6" t="n">
        <v>1315</v>
      </c>
      <c r="G16" s="6" t="n">
        <v>3655</v>
      </c>
      <c r="I16" s="6" t="n">
        <v>2860</v>
      </c>
    </row>
    <row r="17" spans="1:10"/>
    <row r="18" spans="1:10">
      <c r="A18" s="4" t="s">
        <v>36</v>
      </c>
      <c r="B18" s="4" t="s">
        <v>861</v>
      </c>
    </row>
    <row r="19" spans="1:10">
      <c r="A19" s="4" t="s">
        <v>68</v>
      </c>
      <c r="B19" s="4" t="s">
        <v>67</v>
      </c>
    </row>
    <row r="20" spans="1:10">
      <c r="A20" s="4" t="s">
        <v>70</v>
      </c>
      <c r="B20" s="4" t="s">
        <v>280</v>
      </c>
    </row>
    <row r="21" spans="1:10">
      <c r="A21" s="4" t="s">
        <v>72</v>
      </c>
      <c r="B21" s="4" t="s">
        <v>862</v>
      </c>
    </row>
    <row r="22" spans="1:10">
      <c r="A22" s="4" t="s">
        <v>74</v>
      </c>
      <c r="B22" s="4" t="s">
        <v>863</v>
      </c>
    </row>
    <row r="23" spans="1:10">
      <c r="A23" s="4" t="s">
        <v>76</v>
      </c>
      <c r="B23" s="4" t="s">
        <v>864</v>
      </c>
    </row>
    <row r="24" spans="1:10">
      <c r="A24" s="4" t="s">
        <v>77</v>
      </c>
      <c r="B24" s="4" t="s">
        <v>281</v>
      </c>
    </row>
    <row r="25" spans="1:10">
      <c r="A25" s="4" t="s">
        <v>78</v>
      </c>
      <c r="B25" s="4" t="s">
        <v>865</v>
      </c>
    </row>
    <row r="26" spans="1:10">
      <c r="A26" s="4" t="s">
        <v>65</v>
      </c>
      <c r="B26" s="4" t="s">
        <v>866</v>
      </c>
    </row>
    <row r="27" spans="1:10">
      <c r="A27" s="4" t="s">
        <v>210</v>
      </c>
      <c r="B27" s="4" t="s">
        <v>320</v>
      </c>
    </row>
    <row r="28" spans="1:10">
      <c r="A28" s="4" t="s">
        <v>285</v>
      </c>
      <c r="B28" s="4" t="s">
        <v>867</v>
      </c>
    </row>
    <row r="29" spans="1:10">
      <c r="A29" s="4" t="s">
        <v>287</v>
      </c>
      <c r="B29" s="4" t="s">
        <v>67</v>
      </c>
    </row>
  </sheetData>
  <mergeCells count="19">
    <mergeCell ref="A1:B2"/>
    <mergeCell ref="C1:D1"/>
    <mergeCell ref="E1:J1"/>
    <mergeCell ref="E2:F2"/>
    <mergeCell ref="G2:H2"/>
    <mergeCell ref="I2:J2"/>
    <mergeCell ref="A17:I17"/>
    <mergeCell ref="B18:I18"/>
    <mergeCell ref="B19:I19"/>
    <mergeCell ref="B20:I20"/>
    <mergeCell ref="B21:I21"/>
    <mergeCell ref="B22:I22"/>
    <mergeCell ref="B23:I23"/>
    <mergeCell ref="B24:I24"/>
    <mergeCell ref="B25:I25"/>
    <mergeCell ref="B26:I26"/>
    <mergeCell ref="B27:I27"/>
    <mergeCell ref="B28:I28"/>
    <mergeCell ref="B29:I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3" t="s">
        <v>331</v>
      </c>
    </row>
    <row r="4" spans="1:4">
      <c r="A4" s="4" t="s">
        <v>869</v>
      </c>
      <c r="B4" s="6" t="n">
        <v>72</v>
      </c>
      <c r="C4" s="6" t="n">
        <v>61</v>
      </c>
      <c r="D4"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28"/>
  </cols>
  <sheetData>
    <row r="1" spans="1:7">
      <c r="A1" s="1" t="s">
        <v>870</v>
      </c>
      <c r="C1" s="2" t="s">
        <v>290</v>
      </c>
      <c r="D1" s="2" t="s">
        <v>704</v>
      </c>
      <c r="E1" s="2" t="s">
        <v>1</v>
      </c>
    </row>
    <row r="2" spans="1:7">
      <c r="C2" s="2" t="s">
        <v>705</v>
      </c>
      <c r="D2" s="2" t="s">
        <v>871</v>
      </c>
      <c r="E2" s="2" t="s">
        <v>291</v>
      </c>
      <c r="F2" s="2" t="s">
        <v>294</v>
      </c>
      <c r="G2" s="2" t="s">
        <v>872</v>
      </c>
    </row>
    <row r="3" spans="1:7">
      <c r="A3" s="3" t="s">
        <v>712</v>
      </c>
    </row>
    <row r="4" spans="1:7">
      <c r="A4" s="4" t="s">
        <v>873</v>
      </c>
      <c r="B4" s="4" t="s">
        <v>36</v>
      </c>
      <c r="E4" s="6" t="n">
        <v>499</v>
      </c>
      <c r="F4" s="6" t="n">
        <v>905</v>
      </c>
      <c r="G4" s="6" t="n">
        <v>922</v>
      </c>
    </row>
    <row r="5" spans="1:7">
      <c r="A5" s="4" t="s">
        <v>874</v>
      </c>
    </row>
    <row r="6" spans="1:7">
      <c r="A6" s="3" t="s">
        <v>712</v>
      </c>
    </row>
    <row r="7" spans="1:7">
      <c r="A7" s="4" t="s">
        <v>873</v>
      </c>
      <c r="E7" s="5" t="n">
        <v>176</v>
      </c>
      <c r="F7" s="5" t="n">
        <v>63</v>
      </c>
    </row>
    <row r="8" spans="1:7">
      <c r="A8" s="4" t="s">
        <v>744</v>
      </c>
    </row>
    <row r="9" spans="1:7">
      <c r="A9" s="3" t="s">
        <v>712</v>
      </c>
    </row>
    <row r="10" spans="1:7">
      <c r="A10" s="4" t="s">
        <v>746</v>
      </c>
      <c r="C10" s="4" t="s">
        <v>747</v>
      </c>
    </row>
    <row r="11" spans="1:7">
      <c r="A11" s="4" t="s">
        <v>875</v>
      </c>
    </row>
    <row r="12" spans="1:7">
      <c r="A12" s="3" t="s">
        <v>712</v>
      </c>
    </row>
    <row r="13" spans="1:7">
      <c r="A13" s="4" t="s">
        <v>876</v>
      </c>
      <c r="E13" s="6" t="n">
        <v>470</v>
      </c>
      <c r="F13" s="6" t="n">
        <v>54</v>
      </c>
    </row>
    <row r="14" spans="1:7">
      <c r="A14" s="4" t="s">
        <v>746</v>
      </c>
      <c r="C14" s="4" t="s">
        <v>747</v>
      </c>
    </row>
    <row r="15" spans="1:7">
      <c r="A15" s="4" t="s">
        <v>823</v>
      </c>
    </row>
    <row r="16" spans="1:7">
      <c r="A16" s="3" t="s">
        <v>712</v>
      </c>
    </row>
    <row r="17" spans="1:7">
      <c r="A17" s="4" t="s">
        <v>824</v>
      </c>
      <c r="D17" s="4" t="s">
        <v>825</v>
      </c>
      <c r="G17" s="4" t="s">
        <v>825</v>
      </c>
    </row>
    <row r="18" spans="1:7">
      <c r="A18" s="4" t="s">
        <v>877</v>
      </c>
    </row>
    <row r="19" spans="1:7">
      <c r="A19" s="3" t="s">
        <v>712</v>
      </c>
    </row>
    <row r="20" spans="1:7">
      <c r="A20" s="4" t="s">
        <v>878</v>
      </c>
      <c r="D20" s="10" t="n">
        <v>6.3</v>
      </c>
      <c r="G20" s="10" t="n">
        <v>6.3</v>
      </c>
    </row>
    <row r="21" spans="1:7">
      <c r="A21" s="4" t="s">
        <v>879</v>
      </c>
      <c r="D21" s="5" t="n">
        <v>200</v>
      </c>
      <c r="G21" s="5" t="n">
        <v>200</v>
      </c>
    </row>
    <row r="22" spans="1:7"/>
    <row r="23" spans="1:7">
      <c r="A23" s="4" t="s">
        <v>36</v>
      </c>
      <c r="B23" s="4" t="s">
        <v>862</v>
      </c>
    </row>
  </sheetData>
  <mergeCells count="4">
    <mergeCell ref="A1:B2"/>
    <mergeCell ref="E1:G1"/>
    <mergeCell ref="A22:F22"/>
    <mergeCell ref="B23:F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80</v>
      </c>
      <c r="C1" s="2" t="s">
        <v>290</v>
      </c>
      <c r="D1" s="2" t="s">
        <v>1</v>
      </c>
    </row>
    <row r="2" spans="1:6">
      <c r="C2" s="2" t="s">
        <v>881</v>
      </c>
      <c r="D2" s="2" t="s">
        <v>2</v>
      </c>
      <c r="E2" s="2" t="s">
        <v>32</v>
      </c>
      <c r="F2" s="2" t="s">
        <v>33</v>
      </c>
    </row>
    <row r="3" spans="1:6">
      <c r="A3" s="3" t="s">
        <v>882</v>
      </c>
    </row>
    <row r="4" spans="1:6">
      <c r="A4" s="4" t="s">
        <v>883</v>
      </c>
      <c r="B4" s="4" t="s">
        <v>36</v>
      </c>
      <c r="D4" s="6" t="n">
        <v>-240</v>
      </c>
      <c r="E4" s="6" t="n">
        <v>-510</v>
      </c>
      <c r="F4" s="6" t="n">
        <v>-975</v>
      </c>
    </row>
    <row r="5" spans="1:6">
      <c r="A5" s="4" t="s">
        <v>884</v>
      </c>
    </row>
    <row r="6" spans="1:6">
      <c r="A6" s="3" t="s">
        <v>882</v>
      </c>
    </row>
    <row r="7" spans="1:6">
      <c r="A7" s="4" t="s">
        <v>883</v>
      </c>
      <c r="F7" s="9" t="n">
        <v>-784.6</v>
      </c>
    </row>
    <row r="8" spans="1:6">
      <c r="A8" s="4" t="s">
        <v>885</v>
      </c>
    </row>
    <row r="9" spans="1:6">
      <c r="A9" s="3" t="s">
        <v>882</v>
      </c>
    </row>
    <row r="10" spans="1:6">
      <c r="A10" s="4" t="s">
        <v>886</v>
      </c>
      <c r="D10" s="5" t="n">
        <v>79</v>
      </c>
    </row>
    <row r="11" spans="1:6">
      <c r="A11" s="4" t="s">
        <v>887</v>
      </c>
    </row>
    <row r="12" spans="1:6">
      <c r="A12" s="3" t="s">
        <v>882</v>
      </c>
    </row>
    <row r="13" spans="1:6">
      <c r="A13" s="4" t="s">
        <v>886</v>
      </c>
      <c r="D13" s="6" t="n">
        <v>94</v>
      </c>
    </row>
    <row r="14" spans="1:6">
      <c r="A14" s="4" t="s">
        <v>888</v>
      </c>
      <c r="C14" s="6" t="n">
        <v>94</v>
      </c>
    </row>
    <row r="15" spans="1:6">
      <c r="A15" s="4" t="s">
        <v>889</v>
      </c>
    </row>
    <row r="16" spans="1:6">
      <c r="A16" s="3" t="s">
        <v>882</v>
      </c>
    </row>
    <row r="17" spans="1:6">
      <c r="A17" s="4" t="s">
        <v>888</v>
      </c>
      <c r="E17" s="6" t="n">
        <v>486</v>
      </c>
    </row>
    <row r="18" spans="1:6"/>
    <row r="19" spans="1:6">
      <c r="A19" s="4" t="s">
        <v>36</v>
      </c>
      <c r="B19" s="4" t="s">
        <v>863</v>
      </c>
    </row>
  </sheetData>
  <mergeCells count="4">
    <mergeCell ref="A1:B2"/>
    <mergeCell ref="D1:F1"/>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90</v>
      </c>
      <c r="B1" s="2" t="s">
        <v>704</v>
      </c>
      <c r="D1" s="2" t="s">
        <v>1</v>
      </c>
    </row>
    <row r="2" spans="1:8">
      <c r="B2" s="2" t="s">
        <v>2</v>
      </c>
      <c r="C2" s="2" t="s">
        <v>4</v>
      </c>
      <c r="D2" s="2" t="s">
        <v>2</v>
      </c>
      <c r="E2" s="2" t="s">
        <v>32</v>
      </c>
      <c r="F2" s="2" t="s">
        <v>33</v>
      </c>
      <c r="G2" s="2" t="s">
        <v>115</v>
      </c>
      <c r="H2" s="2" t="s">
        <v>116</v>
      </c>
    </row>
    <row r="3" spans="1:8">
      <c r="A3" s="3" t="s">
        <v>891</v>
      </c>
    </row>
    <row r="4" spans="1:8">
      <c r="A4" s="4" t="s">
        <v>892</v>
      </c>
      <c r="D4" s="6" t="n">
        <v>80</v>
      </c>
    </row>
    <row r="5" spans="1:8">
      <c r="A5" s="4" t="s">
        <v>893</v>
      </c>
      <c r="D5" s="5" t="n">
        <v>52</v>
      </c>
    </row>
    <row r="6" spans="1:8">
      <c r="A6" s="4" t="s">
        <v>894</v>
      </c>
      <c r="D6" s="5" t="n">
        <v>5100</v>
      </c>
      <c r="E6" s="6" t="n">
        <v>10200</v>
      </c>
      <c r="F6" s="6" t="n">
        <v>4300</v>
      </c>
    </row>
    <row r="7" spans="1:8">
      <c r="A7" s="4" t="s">
        <v>895</v>
      </c>
    </row>
    <row r="8" spans="1:8">
      <c r="A8" s="3" t="s">
        <v>891</v>
      </c>
    </row>
    <row r="9" spans="1:8">
      <c r="A9" s="4" t="s">
        <v>896</v>
      </c>
      <c r="D9" s="5" t="n">
        <v>451</v>
      </c>
      <c r="E9" s="5" t="n">
        <v>666</v>
      </c>
    </row>
    <row r="10" spans="1:8">
      <c r="A10" s="4" t="s">
        <v>897</v>
      </c>
      <c r="D10" s="5" t="n">
        <v>281</v>
      </c>
      <c r="E10" s="5" t="n">
        <v>548</v>
      </c>
      <c r="F10" s="5" t="n">
        <v>960</v>
      </c>
    </row>
    <row r="11" spans="1:8">
      <c r="A11" s="4" t="s">
        <v>898</v>
      </c>
    </row>
    <row r="12" spans="1:8">
      <c r="A12" s="3" t="s">
        <v>891</v>
      </c>
    </row>
    <row r="13" spans="1:8">
      <c r="A13" s="4" t="s">
        <v>896</v>
      </c>
      <c r="D13" s="5" t="n">
        <v>75</v>
      </c>
      <c r="F13" s="5" t="n">
        <v>164</v>
      </c>
    </row>
    <row r="14" spans="1:8">
      <c r="A14" s="4" t="s">
        <v>899</v>
      </c>
    </row>
    <row r="15" spans="1:8">
      <c r="A15" s="3" t="s">
        <v>891</v>
      </c>
    </row>
    <row r="16" spans="1:8">
      <c r="A16" s="4" t="s">
        <v>892</v>
      </c>
      <c r="E16" s="5" t="n">
        <v>2</v>
      </c>
      <c r="F16" s="5" t="n">
        <v>3</v>
      </c>
    </row>
    <row r="17" spans="1:8">
      <c r="A17" s="4" t="s">
        <v>900</v>
      </c>
    </row>
    <row r="18" spans="1:8">
      <c r="A18" s="3" t="s">
        <v>891</v>
      </c>
    </row>
    <row r="19" spans="1:8">
      <c r="A19" s="4" t="s">
        <v>901</v>
      </c>
      <c r="D19" s="5" t="n">
        <v>-120</v>
      </c>
      <c r="E19" s="5" t="n">
        <v>-64</v>
      </c>
      <c r="F19" s="5" t="n">
        <v>937</v>
      </c>
    </row>
    <row r="20" spans="1:8">
      <c r="A20" s="4" t="s">
        <v>902</v>
      </c>
    </row>
    <row r="21" spans="1:8">
      <c r="A21" s="3" t="s">
        <v>891</v>
      </c>
    </row>
    <row r="22" spans="1:8">
      <c r="A22" s="4" t="s">
        <v>903</v>
      </c>
      <c r="D22" s="6" t="n">
        <v>187</v>
      </c>
      <c r="E22" s="6" t="n">
        <v>84</v>
      </c>
      <c r="F22" s="6" t="n">
        <v>90</v>
      </c>
    </row>
    <row r="23" spans="1:8">
      <c r="A23" s="4" t="s">
        <v>117</v>
      </c>
    </row>
    <row r="24" spans="1:8">
      <c r="A24" s="3" t="s">
        <v>891</v>
      </c>
    </row>
    <row r="25" spans="1:8">
      <c r="A25" s="4" t="s">
        <v>118</v>
      </c>
      <c r="E25" s="4" t="s">
        <v>119</v>
      </c>
      <c r="H25" s="4" t="s">
        <v>119</v>
      </c>
    </row>
    <row r="26" spans="1:8">
      <c r="A26" s="4" t="s">
        <v>765</v>
      </c>
      <c r="C26" s="6" t="n">
        <v>30</v>
      </c>
    </row>
    <row r="27" spans="1:8">
      <c r="A27" s="4" t="s">
        <v>120</v>
      </c>
    </row>
    <row r="28" spans="1:8">
      <c r="A28" s="3" t="s">
        <v>891</v>
      </c>
    </row>
    <row r="29" spans="1:8">
      <c r="A29" s="4" t="s">
        <v>118</v>
      </c>
      <c r="E29" s="4" t="s">
        <v>121</v>
      </c>
      <c r="G29" s="4" t="s">
        <v>121</v>
      </c>
    </row>
    <row r="30" spans="1:8">
      <c r="A30" s="4" t="s">
        <v>765</v>
      </c>
      <c r="B30" s="6" t="n">
        <v>81</v>
      </c>
    </row>
    <row r="31" spans="1:8">
      <c r="A31" s="4" t="s">
        <v>769</v>
      </c>
    </row>
    <row r="32" spans="1:8">
      <c r="A32" s="3" t="s">
        <v>891</v>
      </c>
    </row>
    <row r="33" spans="1:8">
      <c r="A33" s="4" t="s">
        <v>693</v>
      </c>
      <c r="H33" s="4" t="s">
        <v>73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14"/>
    <col customWidth="1" max="10" min="10" width="14"/>
    <col customWidth="1" max="11" min="11" width="14"/>
  </cols>
  <sheetData>
    <row r="1" spans="1:11">
      <c r="A1" s="1" t="s">
        <v>904</v>
      </c>
      <c r="B1" s="2" t="s">
        <v>704</v>
      </c>
      <c r="F1" s="2" t="s">
        <v>1</v>
      </c>
    </row>
    <row r="2" spans="1:11">
      <c r="B2" s="2" t="s">
        <v>2</v>
      </c>
      <c r="C2" s="2" t="s">
        <v>32</v>
      </c>
      <c r="D2" s="2" t="s">
        <v>757</v>
      </c>
      <c r="E2" s="2" t="s">
        <v>618</v>
      </c>
      <c r="F2" s="2" t="s">
        <v>2</v>
      </c>
      <c r="H2" s="2" t="s">
        <v>32</v>
      </c>
      <c r="I2" s="2" t="s">
        <v>33</v>
      </c>
      <c r="J2" s="2" t="s">
        <v>115</v>
      </c>
      <c r="K2" s="2" t="s">
        <v>116</v>
      </c>
    </row>
    <row r="3" spans="1:11">
      <c r="A3" s="3" t="s">
        <v>905</v>
      </c>
    </row>
    <row r="4" spans="1:11">
      <c r="A4" s="4" t="s">
        <v>817</v>
      </c>
      <c r="F4" s="6" t="n">
        <v>337</v>
      </c>
      <c r="H4" s="6" t="n">
        <v>869</v>
      </c>
      <c r="I4" s="6" t="n">
        <v>323</v>
      </c>
    </row>
    <row r="5" spans="1:11">
      <c r="A5" s="4" t="s">
        <v>906</v>
      </c>
      <c r="F5" s="5" t="n">
        <v>337</v>
      </c>
    </row>
    <row r="6" spans="1:11">
      <c r="A6" s="4" t="s">
        <v>907</v>
      </c>
    </row>
    <row r="7" spans="1:11">
      <c r="A7" s="3" t="s">
        <v>905</v>
      </c>
    </row>
    <row r="8" spans="1:11">
      <c r="A8" s="4" t="s">
        <v>817</v>
      </c>
      <c r="H8" s="5" t="n">
        <v>840</v>
      </c>
      <c r="I8" s="5" t="n">
        <v>294</v>
      </c>
    </row>
    <row r="9" spans="1:11">
      <c r="A9" s="4" t="s">
        <v>908</v>
      </c>
    </row>
    <row r="10" spans="1:11">
      <c r="A10" s="3" t="s">
        <v>905</v>
      </c>
    </row>
    <row r="11" spans="1:11">
      <c r="A11" s="4" t="s">
        <v>817</v>
      </c>
      <c r="H11" s="5" t="n">
        <v>29</v>
      </c>
    </row>
    <row r="12" spans="1:11">
      <c r="A12" s="4" t="s">
        <v>909</v>
      </c>
    </row>
    <row r="13" spans="1:11">
      <c r="A13" s="3" t="s">
        <v>905</v>
      </c>
    </row>
    <row r="14" spans="1:11">
      <c r="A14" s="4" t="s">
        <v>817</v>
      </c>
      <c r="I14" s="5" t="n">
        <v>71</v>
      </c>
    </row>
    <row r="15" spans="1:11">
      <c r="A15" s="4" t="s">
        <v>670</v>
      </c>
    </row>
    <row r="16" spans="1:11">
      <c r="A16" s="3" t="s">
        <v>905</v>
      </c>
    </row>
    <row r="17" spans="1:11">
      <c r="A17" s="4" t="s">
        <v>817</v>
      </c>
      <c r="H17" s="5" t="n">
        <v>265</v>
      </c>
    </row>
    <row r="18" spans="1:11">
      <c r="A18" s="4" t="s">
        <v>910</v>
      </c>
    </row>
    <row r="19" spans="1:11">
      <c r="A19" s="3" t="s">
        <v>905</v>
      </c>
    </row>
    <row r="20" spans="1:11">
      <c r="A20" s="4" t="s">
        <v>817</v>
      </c>
      <c r="H20" s="5" t="n">
        <v>128</v>
      </c>
    </row>
    <row r="21" spans="1:11">
      <c r="A21" s="4" t="s">
        <v>911</v>
      </c>
    </row>
    <row r="22" spans="1:11">
      <c r="A22" s="3" t="s">
        <v>905</v>
      </c>
    </row>
    <row r="23" spans="1:11">
      <c r="A23" s="4" t="s">
        <v>817</v>
      </c>
      <c r="H23" s="5" t="n">
        <v>110</v>
      </c>
    </row>
    <row r="24" spans="1:11">
      <c r="A24" s="4" t="s">
        <v>912</v>
      </c>
    </row>
    <row r="25" spans="1:11">
      <c r="A25" s="3" t="s">
        <v>905</v>
      </c>
    </row>
    <row r="26" spans="1:11">
      <c r="A26" s="4" t="s">
        <v>817</v>
      </c>
      <c r="H26" s="5" t="n">
        <v>81</v>
      </c>
    </row>
    <row r="27" spans="1:11">
      <c r="A27" s="4" t="s">
        <v>913</v>
      </c>
    </row>
    <row r="28" spans="1:11">
      <c r="A28" s="3" t="s">
        <v>905</v>
      </c>
    </row>
    <row r="29" spans="1:11">
      <c r="A29" s="4" t="s">
        <v>817</v>
      </c>
      <c r="H29" s="5" t="n">
        <v>29</v>
      </c>
    </row>
    <row r="30" spans="1:11">
      <c r="A30" s="4" t="s">
        <v>914</v>
      </c>
    </row>
    <row r="31" spans="1:11">
      <c r="A31" s="3" t="s">
        <v>905</v>
      </c>
    </row>
    <row r="32" spans="1:11">
      <c r="A32" s="4" t="s">
        <v>817</v>
      </c>
      <c r="I32" s="5" t="n">
        <v>132</v>
      </c>
    </row>
    <row r="33" spans="1:11">
      <c r="A33" s="4" t="s">
        <v>120</v>
      </c>
    </row>
    <row r="34" spans="1:11">
      <c r="A34" s="3" t="s">
        <v>905</v>
      </c>
    </row>
    <row r="35" spans="1:11">
      <c r="A35" s="4" t="s">
        <v>766</v>
      </c>
      <c r="C35" s="6" t="n">
        <v>241</v>
      </c>
      <c r="D35" s="6" t="n">
        <v>130</v>
      </c>
      <c r="E35" s="6" t="n">
        <v>81</v>
      </c>
      <c r="H35" s="6" t="n">
        <v>452</v>
      </c>
      <c r="I35" s="5" t="n">
        <v>463</v>
      </c>
    </row>
    <row r="36" spans="1:11">
      <c r="A36" s="4" t="s">
        <v>118</v>
      </c>
      <c r="C36" s="4" t="s">
        <v>121</v>
      </c>
      <c r="H36" s="4" t="s">
        <v>121</v>
      </c>
      <c r="J36" s="4" t="s">
        <v>121</v>
      </c>
    </row>
    <row r="37" spans="1:11">
      <c r="A37" s="4" t="s">
        <v>117</v>
      </c>
    </row>
    <row r="38" spans="1:11">
      <c r="A38" s="3" t="s">
        <v>905</v>
      </c>
    </row>
    <row r="39" spans="1:11">
      <c r="A39" s="4" t="s">
        <v>766</v>
      </c>
      <c r="H39" s="6" t="n">
        <v>50</v>
      </c>
    </row>
    <row r="40" spans="1:11">
      <c r="A40" s="4" t="s">
        <v>118</v>
      </c>
      <c r="C40" s="4" t="s">
        <v>119</v>
      </c>
      <c r="H40" s="4" t="s">
        <v>119</v>
      </c>
      <c r="K40" s="4" t="s">
        <v>119</v>
      </c>
    </row>
    <row r="41" spans="1:11">
      <c r="A41" s="4" t="s">
        <v>771</v>
      </c>
    </row>
    <row r="42" spans="1:11">
      <c r="A42" s="3" t="s">
        <v>905</v>
      </c>
    </row>
    <row r="43" spans="1:11">
      <c r="A43" s="4" t="s">
        <v>772</v>
      </c>
      <c r="B43" s="6" t="n">
        <v>43</v>
      </c>
      <c r="F43" s="5" t="n">
        <v>43</v>
      </c>
    </row>
    <row r="44" spans="1:11">
      <c r="A44" s="4" t="s">
        <v>915</v>
      </c>
    </row>
    <row r="45" spans="1:11">
      <c r="A45" s="3" t="s">
        <v>905</v>
      </c>
    </row>
    <row r="46" spans="1:11">
      <c r="A46" s="4" t="s">
        <v>817</v>
      </c>
      <c r="F46" s="5" t="n">
        <v>20</v>
      </c>
    </row>
    <row r="47" spans="1:11">
      <c r="A47" s="4" t="s">
        <v>906</v>
      </c>
      <c r="F47" s="5" t="n">
        <v>337</v>
      </c>
      <c r="G47" s="4" t="s">
        <v>36</v>
      </c>
      <c r="I47" s="5" t="n">
        <v>120</v>
      </c>
    </row>
    <row r="48" spans="1:11">
      <c r="A48" s="4" t="s">
        <v>916</v>
      </c>
    </row>
    <row r="49" spans="1:11">
      <c r="A49" s="3" t="s">
        <v>905</v>
      </c>
    </row>
    <row r="50" spans="1:11">
      <c r="A50" s="4" t="s">
        <v>817</v>
      </c>
      <c r="H50" s="6" t="n">
        <v>366</v>
      </c>
    </row>
    <row r="51" spans="1:11">
      <c r="A51" s="4" t="s">
        <v>917</v>
      </c>
    </row>
    <row r="52" spans="1:11">
      <c r="A52" s="3" t="s">
        <v>905</v>
      </c>
    </row>
    <row r="53" spans="1:11">
      <c r="A53" s="4" t="s">
        <v>817</v>
      </c>
      <c r="F53" s="5" t="n">
        <v>127</v>
      </c>
    </row>
    <row r="54" spans="1:11">
      <c r="A54" s="4" t="s">
        <v>918</v>
      </c>
    </row>
    <row r="55" spans="1:11">
      <c r="A55" s="3" t="s">
        <v>905</v>
      </c>
    </row>
    <row r="56" spans="1:11">
      <c r="A56" s="4" t="s">
        <v>817</v>
      </c>
      <c r="F56" s="5" t="n">
        <v>124</v>
      </c>
    </row>
    <row r="57" spans="1:11">
      <c r="A57" s="4" t="s">
        <v>919</v>
      </c>
    </row>
    <row r="58" spans="1:11">
      <c r="A58" s="3" t="s">
        <v>905</v>
      </c>
    </row>
    <row r="59" spans="1:11">
      <c r="A59" s="4" t="s">
        <v>817</v>
      </c>
      <c r="F59" s="5" t="n">
        <v>26</v>
      </c>
    </row>
    <row r="60" spans="1:11">
      <c r="A60" s="4" t="s">
        <v>920</v>
      </c>
    </row>
    <row r="61" spans="1:11">
      <c r="A61" s="3" t="s">
        <v>905</v>
      </c>
    </row>
    <row r="62" spans="1:11">
      <c r="A62" s="4" t="s">
        <v>817</v>
      </c>
      <c r="F62" s="6" t="n">
        <v>39</v>
      </c>
    </row>
    <row r="63" spans="1:11">
      <c r="A63" s="4" t="s">
        <v>921</v>
      </c>
    </row>
    <row r="64" spans="1:11">
      <c r="A64" s="3" t="s">
        <v>905</v>
      </c>
    </row>
    <row r="65" spans="1:11">
      <c r="A65" s="4" t="s">
        <v>817</v>
      </c>
      <c r="I65" s="5" t="n">
        <v>13</v>
      </c>
    </row>
    <row r="66" spans="1:11">
      <c r="A66" s="4" t="s">
        <v>922</v>
      </c>
    </row>
    <row r="67" spans="1:11">
      <c r="A67" s="3" t="s">
        <v>905</v>
      </c>
    </row>
    <row r="68" spans="1:11">
      <c r="A68" s="4" t="s">
        <v>817</v>
      </c>
      <c r="I68" s="6" t="n">
        <v>17</v>
      </c>
    </row>
    <row r="69" spans="1:11"/>
    <row r="70" spans="1:11">
      <c r="A70" s="4" t="s">
        <v>36</v>
      </c>
      <c r="B70" s="4" t="s">
        <v>923</v>
      </c>
    </row>
  </sheetData>
  <mergeCells count="6">
    <mergeCell ref="A1:A2"/>
    <mergeCell ref="B1:E1"/>
    <mergeCell ref="F1:I1"/>
    <mergeCell ref="F2:G2"/>
    <mergeCell ref="A69:K69"/>
    <mergeCell ref="B70:K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925</v>
      </c>
      <c r="C1" s="2" t="s">
        <v>2</v>
      </c>
      <c r="D1" s="2" t="s">
        <v>32</v>
      </c>
      <c r="E1" s="2" t="s">
        <v>33</v>
      </c>
    </row>
    <row r="2" spans="1:5">
      <c r="A2" s="3" t="s">
        <v>589</v>
      </c>
    </row>
    <row r="3" spans="1:5">
      <c r="A3" s="4" t="s">
        <v>926</v>
      </c>
      <c r="C3" s="6" t="n">
        <v>62</v>
      </c>
      <c r="D3" s="6" t="n">
        <v>116</v>
      </c>
    </row>
    <row r="4" spans="1:5">
      <c r="A4" s="4" t="s">
        <v>564</v>
      </c>
      <c r="B4" s="6" t="n">
        <v>150</v>
      </c>
      <c r="D4" s="6" t="n">
        <v>150</v>
      </c>
    </row>
    <row r="5" spans="1:5">
      <c r="A5" s="4" t="s">
        <v>927</v>
      </c>
      <c r="E5" s="6" t="n">
        <v>194</v>
      </c>
    </row>
    <row r="6" spans="1:5">
      <c r="A6" s="4" t="s">
        <v>928</v>
      </c>
      <c r="E6" s="5" t="n">
        <v>45</v>
      </c>
    </row>
    <row r="7" spans="1:5">
      <c r="A7" s="4" t="s">
        <v>929</v>
      </c>
    </row>
    <row r="8" spans="1:5">
      <c r="A8" s="3" t="s">
        <v>589</v>
      </c>
    </row>
    <row r="9" spans="1:5">
      <c r="A9" s="4" t="s">
        <v>930</v>
      </c>
      <c r="E9" s="6" t="n">
        <v>159</v>
      </c>
    </row>
    <row r="10" spans="1:5">
      <c r="A10" s="4" t="s">
        <v>931</v>
      </c>
    </row>
    <row r="11" spans="1:5">
      <c r="A11" s="3" t="s">
        <v>589</v>
      </c>
    </row>
    <row r="12" spans="1:5">
      <c r="A12" s="4" t="s">
        <v>932</v>
      </c>
      <c r="C12" s="6" t="n">
        <v>2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33</v>
      </c>
      <c r="C1" s="2" t="s">
        <v>1</v>
      </c>
    </row>
    <row r="2" spans="1:5">
      <c r="C2" s="2" t="s">
        <v>2</v>
      </c>
      <c r="E2" s="2" t="s">
        <v>33</v>
      </c>
    </row>
    <row r="3" spans="1:5">
      <c r="A3" s="3" t="s">
        <v>934</v>
      </c>
    </row>
    <row r="4" spans="1:5">
      <c r="A4" s="4" t="s">
        <v>935</v>
      </c>
      <c r="B4" s="4" t="s">
        <v>36</v>
      </c>
      <c r="C4" s="6" t="n">
        <v>50</v>
      </c>
    </row>
    <row r="5" spans="1:5">
      <c r="A5" s="4" t="s">
        <v>906</v>
      </c>
      <c r="C5" s="5" t="n">
        <v>337</v>
      </c>
    </row>
    <row r="6" spans="1:5">
      <c r="A6" s="4" t="s">
        <v>915</v>
      </c>
    </row>
    <row r="7" spans="1:5">
      <c r="A7" s="3" t="s">
        <v>934</v>
      </c>
    </row>
    <row r="8" spans="1:5">
      <c r="A8" s="4" t="s">
        <v>935</v>
      </c>
      <c r="B8" s="4" t="s">
        <v>39</v>
      </c>
      <c r="C8" s="5" t="n">
        <v>50</v>
      </c>
    </row>
    <row r="9" spans="1:5">
      <c r="A9" s="4" t="s">
        <v>906</v>
      </c>
      <c r="C9" s="5" t="n">
        <v>337</v>
      </c>
      <c r="D9" s="4" t="s">
        <v>68</v>
      </c>
      <c r="E9" s="6" t="n">
        <v>120</v>
      </c>
    </row>
    <row r="10" spans="1:5">
      <c r="A10" s="4" t="s">
        <v>936</v>
      </c>
    </row>
    <row r="11" spans="1:5">
      <c r="A11" s="3" t="s">
        <v>934</v>
      </c>
    </row>
    <row r="12" spans="1:5">
      <c r="A12" s="4" t="s">
        <v>935</v>
      </c>
      <c r="B12" s="4" t="s">
        <v>36</v>
      </c>
      <c r="C12" s="5" t="n">
        <v>0</v>
      </c>
    </row>
    <row r="13" spans="1:5">
      <c r="A13" s="4" t="s">
        <v>937</v>
      </c>
    </row>
    <row r="14" spans="1:5">
      <c r="A14" s="3" t="s">
        <v>934</v>
      </c>
    </row>
    <row r="15" spans="1:5">
      <c r="A15" s="4" t="s">
        <v>935</v>
      </c>
      <c r="B15" s="4" t="s">
        <v>39</v>
      </c>
      <c r="C15" s="5" t="n">
        <v>0</v>
      </c>
    </row>
    <row r="16" spans="1:5">
      <c r="A16" s="4" t="s">
        <v>938</v>
      </c>
    </row>
    <row r="17" spans="1:5">
      <c r="A17" s="3" t="s">
        <v>934</v>
      </c>
    </row>
    <row r="18" spans="1:5">
      <c r="A18" s="4" t="s">
        <v>935</v>
      </c>
      <c r="B18" s="4" t="s">
        <v>36</v>
      </c>
      <c r="C18" s="5" t="n">
        <v>0</v>
      </c>
    </row>
    <row r="19" spans="1:5">
      <c r="A19" s="4" t="s">
        <v>939</v>
      </c>
    </row>
    <row r="20" spans="1:5">
      <c r="A20" s="3" t="s">
        <v>934</v>
      </c>
    </row>
    <row r="21" spans="1:5">
      <c r="A21" s="4" t="s">
        <v>935</v>
      </c>
      <c r="B21" s="4" t="s">
        <v>39</v>
      </c>
      <c r="C21" s="5" t="n">
        <v>0</v>
      </c>
    </row>
    <row r="22" spans="1:5">
      <c r="A22" s="4" t="s">
        <v>940</v>
      </c>
    </row>
    <row r="23" spans="1:5">
      <c r="A23" s="3" t="s">
        <v>934</v>
      </c>
    </row>
    <row r="24" spans="1:5">
      <c r="A24" s="4" t="s">
        <v>935</v>
      </c>
      <c r="B24" s="4" t="s">
        <v>36</v>
      </c>
      <c r="C24" s="5" t="n">
        <v>50</v>
      </c>
    </row>
    <row r="25" spans="1:5">
      <c r="A25" s="4" t="s">
        <v>941</v>
      </c>
    </row>
    <row r="26" spans="1:5">
      <c r="A26" s="3" t="s">
        <v>934</v>
      </c>
    </row>
    <row r="27" spans="1:5">
      <c r="A27" s="4" t="s">
        <v>935</v>
      </c>
      <c r="B27" s="4" t="s">
        <v>39</v>
      </c>
      <c r="C27" s="6" t="n">
        <v>50</v>
      </c>
    </row>
    <row r="28" spans="1:5"/>
    <row r="29" spans="1:5">
      <c r="A29" s="4" t="s">
        <v>36</v>
      </c>
      <c r="B29" s="4" t="s">
        <v>942</v>
      </c>
    </row>
    <row r="30" spans="1:5">
      <c r="A30" s="4" t="s">
        <v>68</v>
      </c>
      <c r="B30" s="4" t="s">
        <v>923</v>
      </c>
    </row>
  </sheetData>
  <mergeCells count="6">
    <mergeCell ref="A1:B2"/>
    <mergeCell ref="C1:E1"/>
    <mergeCell ref="C2:D2"/>
    <mergeCell ref="A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59"/>
    <col customWidth="1" max="2" min="2" width="80"/>
    <col customWidth="1" max="3" min="3" width="10"/>
    <col customWidth="1" max="4" min="4" width="12"/>
    <col customWidth="1" max="5" min="5" width="21"/>
    <col customWidth="1" max="6" min="6" width="25"/>
    <col customWidth="1" max="7" min="7" width="22"/>
    <col customWidth="1" max="8" min="8" width="31"/>
    <col customWidth="1" max="9" min="9" width="24"/>
    <col customWidth="1" max="10" min="10" width="4"/>
    <col customWidth="1" max="11" min="11" width="27"/>
    <col customWidth="1" max="12" min="12" width="33"/>
    <col customWidth="1" max="13" min="13" width="35"/>
  </cols>
  <sheetData>
    <row r="1" spans="1:13">
      <c r="A1" s="1" t="s">
        <v>180</v>
      </c>
      <c r="C1" s="2" t="s">
        <v>181</v>
      </c>
      <c r="E1" s="2" t="s">
        <v>182</v>
      </c>
      <c r="F1" s="2" t="s">
        <v>183</v>
      </c>
      <c r="G1" s="2" t="s">
        <v>184</v>
      </c>
      <c r="H1" s="2" t="s">
        <v>185</v>
      </c>
      <c r="I1" s="2" t="s">
        <v>186</v>
      </c>
      <c r="K1" s="2" t="s">
        <v>187</v>
      </c>
      <c r="L1" s="2" t="s">
        <v>188</v>
      </c>
      <c r="M1" s="2" t="s">
        <v>189</v>
      </c>
    </row>
    <row r="2" spans="1:13">
      <c r="A2" s="4" t="s">
        <v>190</v>
      </c>
      <c r="B2" s="4" t="s">
        <v>36</v>
      </c>
      <c r="F2" s="5" t="n">
        <v>717</v>
      </c>
      <c r="G2" s="5" t="n">
        <v>9110000000</v>
      </c>
      <c r="I2" s="5" t="n">
        <v>2819000000</v>
      </c>
    </row>
    <row r="3" spans="1:13">
      <c r="A3" s="4" t="s">
        <v>191</v>
      </c>
      <c r="B3" s="4" t="s">
        <v>36</v>
      </c>
      <c r="C3" s="6" t="n">
        <v>71622</v>
      </c>
      <c r="E3" s="6" t="n">
        <v>71301</v>
      </c>
      <c r="F3" s="6" t="n">
        <v>29</v>
      </c>
      <c r="G3" s="6" t="n">
        <v>455</v>
      </c>
      <c r="H3" s="6" t="n">
        <v>78977</v>
      </c>
      <c r="I3" s="6" t="n">
        <v>-73021</v>
      </c>
      <c r="K3" s="6" t="n">
        <v>72176</v>
      </c>
      <c r="L3" s="6" t="n">
        <v>-7316</v>
      </c>
      <c r="M3" s="6" t="n">
        <v>321</v>
      </c>
    </row>
    <row r="4" spans="1:13">
      <c r="A4" s="3" t="s">
        <v>192</v>
      </c>
    </row>
    <row r="5" spans="1:13">
      <c r="A5" s="4" t="s">
        <v>193</v>
      </c>
      <c r="B5" s="4" t="s">
        <v>36</v>
      </c>
      <c r="C5" s="5" t="n">
        <v>6986</v>
      </c>
      <c r="D5" s="4" t="s">
        <v>194</v>
      </c>
      <c r="E5" s="5" t="n">
        <v>6960</v>
      </c>
      <c r="K5" s="5" t="n">
        <v>6960</v>
      </c>
      <c r="M5" s="5" t="n">
        <v>26</v>
      </c>
    </row>
    <row r="6" spans="1:13">
      <c r="A6" s="4" t="s">
        <v>195</v>
      </c>
      <c r="B6" s="4" t="s">
        <v>36</v>
      </c>
      <c r="C6" s="5" t="n">
        <v>-2232</v>
      </c>
      <c r="D6" s="4" t="s">
        <v>68</v>
      </c>
      <c r="E6" s="5" t="n">
        <v>-2206</v>
      </c>
      <c r="L6" s="5" t="n">
        <v>-2206</v>
      </c>
      <c r="M6" s="5" t="n">
        <v>-26</v>
      </c>
    </row>
    <row r="7" spans="1:13">
      <c r="A7" s="3" t="s">
        <v>196</v>
      </c>
    </row>
    <row r="8" spans="1:13">
      <c r="A8" s="4" t="s">
        <v>197</v>
      </c>
      <c r="B8" s="4" t="s">
        <v>36</v>
      </c>
      <c r="C8" s="5" t="n">
        <v>-7141</v>
      </c>
      <c r="E8" s="5" t="n">
        <v>-7141</v>
      </c>
      <c r="K8" s="5" t="n">
        <v>-7141</v>
      </c>
    </row>
    <row r="9" spans="1:13">
      <c r="A9" s="4" t="s">
        <v>198</v>
      </c>
      <c r="B9" s="4" t="s">
        <v>36</v>
      </c>
      <c r="C9" s="5" t="n">
        <v>-2</v>
      </c>
      <c r="E9" s="5" t="n">
        <v>-2</v>
      </c>
      <c r="K9" s="5" t="n">
        <v>-2</v>
      </c>
    </row>
    <row r="10" spans="1:13">
      <c r="A10" s="4" t="s">
        <v>199</v>
      </c>
      <c r="B10" s="4" t="s">
        <v>36</v>
      </c>
      <c r="C10" s="5" t="n">
        <v>-16</v>
      </c>
      <c r="M10" s="5" t="n">
        <v>-16</v>
      </c>
    </row>
    <row r="11" spans="1:13">
      <c r="A11" s="4" t="s">
        <v>200</v>
      </c>
      <c r="B11" s="4" t="s">
        <v>36</v>
      </c>
      <c r="G11" s="5" t="n">
        <v>67000000</v>
      </c>
      <c r="I11" s="5" t="n">
        <v>-1000000</v>
      </c>
    </row>
    <row r="12" spans="1:13">
      <c r="A12" s="4" t="s">
        <v>201</v>
      </c>
      <c r="B12" s="4" t="s">
        <v>36</v>
      </c>
      <c r="C12" s="6" t="n">
        <v>1946</v>
      </c>
      <c r="E12" s="5" t="n">
        <v>1946</v>
      </c>
      <c r="G12" s="6" t="n">
        <v>3</v>
      </c>
      <c r="H12" s="5" t="n">
        <v>2015</v>
      </c>
      <c r="I12" s="6" t="n">
        <v>-72</v>
      </c>
    </row>
    <row r="13" spans="1:13">
      <c r="A13" s="4" t="s">
        <v>202</v>
      </c>
      <c r="C13" s="5" t="n">
        <v>-182000000</v>
      </c>
      <c r="D13" s="4" t="s">
        <v>74</v>
      </c>
      <c r="I13" s="5" t="n">
        <v>-182000000</v>
      </c>
      <c r="J13" s="4" t="s">
        <v>36</v>
      </c>
    </row>
    <row r="14" spans="1:13">
      <c r="A14" s="4" t="s">
        <v>203</v>
      </c>
      <c r="B14" s="4" t="s">
        <v>36</v>
      </c>
      <c r="C14" s="6" t="n">
        <v>-6160</v>
      </c>
      <c r="D14" s="4" t="s">
        <v>74</v>
      </c>
      <c r="E14" s="5" t="n">
        <v>-6160</v>
      </c>
      <c r="I14" s="6" t="n">
        <v>-6160</v>
      </c>
    </row>
    <row r="15" spans="1:13">
      <c r="A15" s="4" t="s">
        <v>204</v>
      </c>
      <c r="B15" s="4" t="s">
        <v>36</v>
      </c>
      <c r="F15" s="5" t="n">
        <v>-68</v>
      </c>
    </row>
    <row r="16" spans="1:13">
      <c r="A16" s="4" t="s">
        <v>205</v>
      </c>
      <c r="B16" s="4" t="s">
        <v>36</v>
      </c>
      <c r="C16" s="5" t="n">
        <v>-5</v>
      </c>
      <c r="E16" s="5" t="n">
        <v>-5</v>
      </c>
      <c r="F16" s="6" t="n">
        <v>-3</v>
      </c>
      <c r="H16" s="5" t="n">
        <v>-3</v>
      </c>
      <c r="I16" s="6" t="n">
        <v>1</v>
      </c>
    </row>
    <row r="17" spans="1:13">
      <c r="A17" s="4" t="s">
        <v>97</v>
      </c>
      <c r="B17" s="4" t="s">
        <v>36</v>
      </c>
      <c r="E17" s="5" t="n">
        <v>27</v>
      </c>
      <c r="H17" s="5" t="n">
        <v>27</v>
      </c>
      <c r="M17" s="5" t="n">
        <v>-27</v>
      </c>
    </row>
    <row r="18" spans="1:13">
      <c r="A18" s="4" t="s">
        <v>206</v>
      </c>
      <c r="B18" s="4" t="s">
        <v>36</v>
      </c>
      <c r="F18" s="5" t="n">
        <v>649</v>
      </c>
      <c r="G18" s="5" t="n">
        <v>9178000000</v>
      </c>
      <c r="I18" s="5" t="n">
        <v>3003000000</v>
      </c>
    </row>
    <row r="19" spans="1:13">
      <c r="A19" s="4" t="s">
        <v>207</v>
      </c>
      <c r="B19" s="4" t="s">
        <v>36</v>
      </c>
      <c r="C19" s="5" t="n">
        <v>64998</v>
      </c>
      <c r="E19" s="5" t="n">
        <v>64720</v>
      </c>
      <c r="F19" s="6" t="n">
        <v>26</v>
      </c>
      <c r="G19" s="6" t="n">
        <v>459</v>
      </c>
      <c r="H19" s="5" t="n">
        <v>81016</v>
      </c>
      <c r="I19" s="6" t="n">
        <v>-79252</v>
      </c>
      <c r="K19" s="5" t="n">
        <v>71993</v>
      </c>
      <c r="L19" s="5" t="n">
        <v>-9522</v>
      </c>
      <c r="M19" s="5" t="n">
        <v>278</v>
      </c>
    </row>
    <row r="20" spans="1:13">
      <c r="A20" s="3" t="s">
        <v>192</v>
      </c>
    </row>
    <row r="21" spans="1:13">
      <c r="A21" s="4" t="s">
        <v>193</v>
      </c>
      <c r="B21" s="4" t="s">
        <v>36</v>
      </c>
      <c r="C21" s="5" t="n">
        <v>7246</v>
      </c>
      <c r="D21" s="4" t="s">
        <v>194</v>
      </c>
      <c r="E21" s="5" t="n">
        <v>7215</v>
      </c>
      <c r="K21" s="5" t="n">
        <v>7215</v>
      </c>
      <c r="M21" s="5" t="n">
        <v>31</v>
      </c>
    </row>
    <row r="22" spans="1:13">
      <c r="A22" s="4" t="s">
        <v>195</v>
      </c>
      <c r="B22" s="4" t="s">
        <v>36</v>
      </c>
      <c r="C22" s="5" t="n">
        <v>-1518</v>
      </c>
      <c r="D22" s="4" t="s">
        <v>68</v>
      </c>
      <c r="E22" s="5" t="n">
        <v>-1514</v>
      </c>
      <c r="L22" s="5" t="n">
        <v>-1514</v>
      </c>
      <c r="M22" s="5" t="n">
        <v>-3</v>
      </c>
    </row>
    <row r="23" spans="1:13">
      <c r="A23" s="3" t="s">
        <v>196</v>
      </c>
    </row>
    <row r="24" spans="1:13">
      <c r="A24" s="4" t="s">
        <v>197</v>
      </c>
      <c r="B24" s="4" t="s">
        <v>36</v>
      </c>
      <c r="C24" s="5" t="n">
        <v>-7446</v>
      </c>
      <c r="E24" s="5" t="n">
        <v>-7446</v>
      </c>
      <c r="K24" s="5" t="n">
        <v>-7446</v>
      </c>
    </row>
    <row r="25" spans="1:13">
      <c r="A25" s="4" t="s">
        <v>198</v>
      </c>
      <c r="B25" s="4" t="s">
        <v>36</v>
      </c>
      <c r="C25" s="5" t="n">
        <v>-2</v>
      </c>
      <c r="E25" s="5" t="n">
        <v>-2</v>
      </c>
      <c r="K25" s="5" t="n">
        <v>-2</v>
      </c>
    </row>
    <row r="26" spans="1:13">
      <c r="A26" s="4" t="s">
        <v>199</v>
      </c>
      <c r="B26" s="4" t="s">
        <v>36</v>
      </c>
      <c r="C26" s="5" t="n">
        <v>-10</v>
      </c>
      <c r="M26" s="5" t="n">
        <v>-10</v>
      </c>
    </row>
    <row r="27" spans="1:13">
      <c r="A27" s="4" t="s">
        <v>200</v>
      </c>
      <c r="B27" s="4" t="s">
        <v>36</v>
      </c>
      <c r="G27" s="5" t="n">
        <v>52000000</v>
      </c>
      <c r="I27" s="5" t="n">
        <v>-3000000</v>
      </c>
    </row>
    <row r="28" spans="1:13">
      <c r="A28" s="4" t="s">
        <v>201</v>
      </c>
      <c r="B28" s="4" t="s">
        <v>36</v>
      </c>
      <c r="C28" s="6" t="n">
        <v>1563</v>
      </c>
      <c r="E28" s="5" t="n">
        <v>1563</v>
      </c>
      <c r="G28" s="6" t="n">
        <v>3</v>
      </c>
      <c r="H28" s="5" t="n">
        <v>1672</v>
      </c>
      <c r="I28" s="6" t="n">
        <v>-111</v>
      </c>
    </row>
    <row r="29" spans="1:13">
      <c r="A29" s="4" t="s">
        <v>202</v>
      </c>
      <c r="C29" s="5" t="n">
        <v>-154000000</v>
      </c>
      <c r="D29" s="4" t="s">
        <v>76</v>
      </c>
      <c r="I29" s="5" t="n">
        <v>-154000000</v>
      </c>
      <c r="J29" s="4" t="s">
        <v>36</v>
      </c>
    </row>
    <row r="30" spans="1:13">
      <c r="A30" s="4" t="s">
        <v>203</v>
      </c>
      <c r="B30" s="4" t="s">
        <v>36</v>
      </c>
      <c r="C30" s="6" t="n">
        <v>-5000</v>
      </c>
      <c r="D30" s="4" t="s">
        <v>76</v>
      </c>
      <c r="E30" s="5" t="n">
        <v>-5000</v>
      </c>
      <c r="I30" s="6" t="n">
        <v>-5000</v>
      </c>
    </row>
    <row r="31" spans="1:13">
      <c r="A31" s="4" t="s">
        <v>204</v>
      </c>
      <c r="B31" s="4" t="s">
        <v>36</v>
      </c>
      <c r="F31" s="5" t="n">
        <v>-52</v>
      </c>
    </row>
    <row r="32" spans="1:13">
      <c r="A32" s="4" t="s">
        <v>205</v>
      </c>
      <c r="B32" s="4" t="s">
        <v>36</v>
      </c>
      <c r="C32" s="5" t="n">
        <v>-5</v>
      </c>
      <c r="E32" s="5" t="n">
        <v>-5</v>
      </c>
      <c r="F32" s="6" t="n">
        <v>-2</v>
      </c>
      <c r="H32" s="5" t="n">
        <v>-2</v>
      </c>
    </row>
    <row r="33" spans="1:13">
      <c r="A33" s="4" t="s">
        <v>97</v>
      </c>
      <c r="B33" s="4" t="s">
        <v>95</v>
      </c>
      <c r="C33" s="5" t="n">
        <v>13</v>
      </c>
      <c r="E33" s="5" t="n">
        <v>13</v>
      </c>
      <c r="K33" s="5" t="n">
        <v>13</v>
      </c>
    </row>
    <row r="34" spans="1:13">
      <c r="A34" s="4" t="s">
        <v>208</v>
      </c>
      <c r="B34" s="4" t="s">
        <v>36</v>
      </c>
      <c r="F34" s="5" t="n">
        <v>597</v>
      </c>
      <c r="G34" s="5" t="n">
        <v>9230000000</v>
      </c>
      <c r="I34" s="5" t="n">
        <v>3160000000</v>
      </c>
    </row>
    <row r="35" spans="1:13">
      <c r="A35" s="4" t="s">
        <v>209</v>
      </c>
      <c r="B35" s="4" t="s">
        <v>36</v>
      </c>
      <c r="C35" s="5" t="n">
        <v>59840</v>
      </c>
      <c r="D35" s="4" t="s">
        <v>78</v>
      </c>
      <c r="E35" s="5" t="n">
        <v>59544</v>
      </c>
      <c r="F35" s="6" t="n">
        <v>24</v>
      </c>
      <c r="G35" s="6" t="n">
        <v>461</v>
      </c>
      <c r="H35" s="5" t="n">
        <v>82685</v>
      </c>
      <c r="I35" s="6" t="n">
        <v>-84364</v>
      </c>
      <c r="K35" s="5" t="n">
        <v>71774</v>
      </c>
      <c r="L35" s="5" t="n">
        <v>-11036</v>
      </c>
      <c r="M35" s="5" t="n">
        <v>296</v>
      </c>
    </row>
    <row r="36" spans="1:13">
      <c r="A36" s="3" t="s">
        <v>192</v>
      </c>
    </row>
    <row r="37" spans="1:13">
      <c r="A37" s="4" t="s">
        <v>193</v>
      </c>
      <c r="B37" s="4" t="s">
        <v>36</v>
      </c>
      <c r="C37" s="5" t="n">
        <v>21355</v>
      </c>
      <c r="D37" s="4" t="s">
        <v>194</v>
      </c>
      <c r="E37" s="5" t="n">
        <v>21308</v>
      </c>
      <c r="K37" s="5" t="n">
        <v>21308</v>
      </c>
      <c r="M37" s="5" t="n">
        <v>47</v>
      </c>
    </row>
    <row r="38" spans="1:13">
      <c r="A38" s="4" t="s">
        <v>195</v>
      </c>
      <c r="B38" s="4" t="s">
        <v>36</v>
      </c>
      <c r="C38" s="5" t="n">
        <v>1730</v>
      </c>
      <c r="D38" s="4" t="s">
        <v>68</v>
      </c>
      <c r="E38" s="5" t="n">
        <v>1715</v>
      </c>
      <c r="L38" s="5" t="n">
        <v>1715</v>
      </c>
      <c r="M38" s="5" t="n">
        <v>14</v>
      </c>
    </row>
    <row r="39" spans="1:13">
      <c r="A39" s="3" t="s">
        <v>196</v>
      </c>
    </row>
    <row r="40" spans="1:13">
      <c r="A40" s="4" t="s">
        <v>197</v>
      </c>
      <c r="B40" s="4" t="s">
        <v>36</v>
      </c>
      <c r="C40" s="5" t="n">
        <v>-7789</v>
      </c>
      <c r="E40" s="5" t="n">
        <v>-7789</v>
      </c>
      <c r="K40" s="5" t="n">
        <v>-7789</v>
      </c>
    </row>
    <row r="41" spans="1:13">
      <c r="A41" s="4" t="s">
        <v>198</v>
      </c>
      <c r="B41" s="4" t="s">
        <v>36</v>
      </c>
      <c r="C41" s="5" t="n">
        <v>-1</v>
      </c>
      <c r="E41" s="5" t="n">
        <v>-1</v>
      </c>
      <c r="K41" s="5" t="n">
        <v>-1</v>
      </c>
    </row>
    <row r="42" spans="1:13">
      <c r="A42" s="4" t="s">
        <v>199</v>
      </c>
      <c r="B42" s="4" t="s">
        <v>36</v>
      </c>
      <c r="C42" s="5" t="n">
        <v>-9</v>
      </c>
      <c r="M42" s="5" t="n">
        <v>-9</v>
      </c>
    </row>
    <row r="43" spans="1:13">
      <c r="A43" s="4" t="s">
        <v>200</v>
      </c>
      <c r="B43" s="4" t="s">
        <v>63</v>
      </c>
      <c r="G43" s="5" t="n">
        <v>45000000</v>
      </c>
      <c r="I43" s="5" t="n">
        <v>15000000</v>
      </c>
    </row>
    <row r="44" spans="1:13">
      <c r="A44" s="4" t="s">
        <v>201</v>
      </c>
      <c r="B44" s="4" t="s">
        <v>63</v>
      </c>
      <c r="C44" s="6" t="n">
        <v>1536</v>
      </c>
      <c r="E44" s="5" t="n">
        <v>1536</v>
      </c>
      <c r="G44" s="6" t="n">
        <v>2</v>
      </c>
      <c r="H44" s="5" t="n">
        <v>1597</v>
      </c>
      <c r="I44" s="6" t="n">
        <v>-63</v>
      </c>
    </row>
    <row r="45" spans="1:13">
      <c r="A45" s="4" t="s">
        <v>202</v>
      </c>
      <c r="C45" s="5" t="n">
        <v>-150000000</v>
      </c>
      <c r="D45" s="4" t="s">
        <v>210</v>
      </c>
      <c r="I45" s="5" t="n">
        <v>-150000000</v>
      </c>
      <c r="J45" s="4" t="s">
        <v>36</v>
      </c>
    </row>
    <row r="46" spans="1:13">
      <c r="A46" s="4" t="s">
        <v>203</v>
      </c>
      <c r="B46" s="4" t="s">
        <v>36</v>
      </c>
      <c r="C46" s="6" t="n">
        <v>-5000</v>
      </c>
      <c r="D46" s="4" t="s">
        <v>210</v>
      </c>
      <c r="E46" s="5" t="n">
        <v>-5000</v>
      </c>
      <c r="I46" s="6" t="n">
        <v>-5000</v>
      </c>
    </row>
    <row r="47" spans="1:13">
      <c r="A47" s="4" t="s">
        <v>204</v>
      </c>
      <c r="B47" s="4" t="s">
        <v>36</v>
      </c>
      <c r="F47" s="5" t="n">
        <v>-73</v>
      </c>
    </row>
    <row r="48" spans="1:13">
      <c r="A48" s="4" t="s">
        <v>205</v>
      </c>
      <c r="B48" s="4" t="s">
        <v>36</v>
      </c>
      <c r="C48" s="5" t="n">
        <v>-5</v>
      </c>
      <c r="E48" s="5" t="n">
        <v>-5</v>
      </c>
      <c r="F48" s="6" t="n">
        <v>-3</v>
      </c>
      <c r="H48" s="5" t="n">
        <v>-3</v>
      </c>
      <c r="I48" s="6" t="n">
        <v>1</v>
      </c>
    </row>
    <row r="49" spans="1:13">
      <c r="A49" s="4" t="s">
        <v>97</v>
      </c>
      <c r="B49" s="4" t="s">
        <v>36</v>
      </c>
      <c r="C49" s="5" t="n">
        <v>0</v>
      </c>
      <c r="E49" s="5" t="n">
        <v>0</v>
      </c>
      <c r="K49" s="5" t="n">
        <v>0</v>
      </c>
    </row>
    <row r="50" spans="1:13">
      <c r="A50" s="4" t="s">
        <v>211</v>
      </c>
      <c r="B50" s="4" t="s">
        <v>36</v>
      </c>
      <c r="F50" s="5" t="n">
        <v>524</v>
      </c>
      <c r="G50" s="5" t="n">
        <v>9275000000</v>
      </c>
      <c r="I50" s="5" t="n">
        <v>3296000000</v>
      </c>
    </row>
    <row r="51" spans="1:13">
      <c r="A51" s="4" t="s">
        <v>212</v>
      </c>
      <c r="B51" s="4" t="s">
        <v>36</v>
      </c>
      <c r="C51" s="6" t="n">
        <v>71656</v>
      </c>
      <c r="D51" s="4" t="s">
        <v>78</v>
      </c>
      <c r="E51" s="6" t="n">
        <v>71308</v>
      </c>
      <c r="F51" s="6" t="n">
        <v>21</v>
      </c>
      <c r="G51" s="6" t="n">
        <v>464</v>
      </c>
      <c r="H51" s="6" t="n">
        <v>84278</v>
      </c>
      <c r="I51" s="6" t="n">
        <v>-89425</v>
      </c>
      <c r="K51" s="6" t="n">
        <v>85291</v>
      </c>
      <c r="L51" s="6" t="n">
        <v>-9321</v>
      </c>
      <c r="M51" s="6" t="n">
        <v>348</v>
      </c>
    </row>
    <row r="52" spans="1:13"/>
    <row r="53" spans="1:13">
      <c r="A53" s="4" t="s">
        <v>36</v>
      </c>
      <c r="B53" s="4" t="s">
        <v>67</v>
      </c>
    </row>
    <row r="54" spans="1:13">
      <c r="A54" s="4" t="s">
        <v>68</v>
      </c>
      <c r="B54" s="4" t="s">
        <v>67</v>
      </c>
    </row>
    <row r="55" spans="1:13">
      <c r="A55" s="4" t="s">
        <v>70</v>
      </c>
      <c r="B55" s="4" t="s">
        <v>67</v>
      </c>
    </row>
    <row r="56" spans="1:13">
      <c r="A56" s="4" t="s">
        <v>72</v>
      </c>
      <c r="B56" s="4" t="s">
        <v>67</v>
      </c>
    </row>
    <row r="57" spans="1:13">
      <c r="A57" s="4" t="s">
        <v>74</v>
      </c>
      <c r="B57" s="4" t="s">
        <v>213</v>
      </c>
    </row>
    <row r="58" spans="1:13">
      <c r="A58" s="4" t="s">
        <v>76</v>
      </c>
      <c r="B58" s="4" t="s">
        <v>214</v>
      </c>
    </row>
    <row r="59" spans="1:13">
      <c r="A59" s="4" t="s">
        <v>77</v>
      </c>
      <c r="B59" s="4" t="s">
        <v>215</v>
      </c>
    </row>
    <row r="60" spans="1:13">
      <c r="A60" s="4" t="s">
        <v>78</v>
      </c>
      <c r="B60" s="4" t="s">
        <v>67</v>
      </c>
    </row>
    <row r="61" spans="1:13">
      <c r="A61" s="4" t="s">
        <v>65</v>
      </c>
      <c r="B61" s="4" t="s">
        <v>216</v>
      </c>
    </row>
    <row r="62" spans="1:13">
      <c r="A62" s="4" t="s">
        <v>210</v>
      </c>
      <c r="B62" s="4" t="s">
        <v>217</v>
      </c>
    </row>
  </sheetData>
  <mergeCells count="14">
    <mergeCell ref="A1:B1"/>
    <mergeCell ref="C1:D1"/>
    <mergeCell ref="I1:J1"/>
    <mergeCell ref="A52:L52"/>
    <mergeCell ref="B53:L53"/>
    <mergeCell ref="B54:L54"/>
    <mergeCell ref="B55:L55"/>
    <mergeCell ref="B56:L56"/>
    <mergeCell ref="B57:L57"/>
    <mergeCell ref="B58:L58"/>
    <mergeCell ref="B59:L59"/>
    <mergeCell ref="B60:L60"/>
    <mergeCell ref="B61:L61"/>
    <mergeCell ref="B62:L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3</v>
      </c>
      <c r="C1" s="2" t="s">
        <v>1</v>
      </c>
    </row>
    <row r="2" spans="1:5">
      <c r="C2" s="2" t="s">
        <v>2</v>
      </c>
      <c r="D2" s="2" t="s">
        <v>32</v>
      </c>
      <c r="E2" s="2" t="s">
        <v>33</v>
      </c>
    </row>
    <row r="3" spans="1:5">
      <c r="A3" s="3" t="s">
        <v>334</v>
      </c>
    </row>
    <row r="4" spans="1:5">
      <c r="A4" s="4" t="s">
        <v>944</v>
      </c>
      <c r="C4" s="6" t="n">
        <v>-6879</v>
      </c>
      <c r="D4" s="6" t="n">
        <v>-8534</v>
      </c>
      <c r="E4" s="6" t="n">
        <v>-6809</v>
      </c>
    </row>
    <row r="5" spans="1:5">
      <c r="A5" s="4" t="s">
        <v>945</v>
      </c>
      <c r="C5" s="5" t="n">
        <v>19184</v>
      </c>
      <c r="D5" s="5" t="n">
        <v>16886</v>
      </c>
      <c r="E5" s="5" t="n">
        <v>15773</v>
      </c>
    </row>
    <row r="6" spans="1:5">
      <c r="A6" s="4" t="s">
        <v>45</v>
      </c>
      <c r="B6" s="4" t="s">
        <v>82</v>
      </c>
      <c r="C6" s="6" t="n">
        <v>12305</v>
      </c>
      <c r="D6" s="6" t="n">
        <v>8351</v>
      </c>
      <c r="E6" s="6" t="n">
        <v>8965</v>
      </c>
    </row>
    <row r="7" spans="1:5"/>
    <row r="8" spans="1:5">
      <c r="A8" s="4" t="s">
        <v>36</v>
      </c>
      <c r="B8" s="4" t="s">
        <v>71</v>
      </c>
    </row>
    <row r="9" spans="1:5">
      <c r="A9" s="4" t="s">
        <v>68</v>
      </c>
      <c r="B9" s="4" t="s">
        <v>73</v>
      </c>
    </row>
    <row r="10" spans="1:5">
      <c r="A10" s="4" t="s">
        <v>70</v>
      </c>
      <c r="B10" s="4" t="s">
        <v>67</v>
      </c>
    </row>
    <row r="11" spans="1:5">
      <c r="A11" s="4" t="s">
        <v>72</v>
      </c>
      <c r="B11" s="4" t="s">
        <v>75</v>
      </c>
    </row>
  </sheetData>
  <mergeCells count="7">
    <mergeCell ref="A1:B2"/>
    <mergeCell ref="C1:E1"/>
    <mergeCell ref="A7:D7"/>
    <mergeCell ref="B8:D8"/>
    <mergeCell ref="B9:D9"/>
    <mergeCell ref="B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37"/>
    <col customWidth="1" max="3" min="3" width="16"/>
    <col customWidth="1" max="4" min="4" width="14"/>
    <col customWidth="1" max="5" min="5" width="14"/>
  </cols>
  <sheetData>
    <row r="1" spans="1:5">
      <c r="A1" s="1" t="s">
        <v>946</v>
      </c>
      <c r="C1" s="2" t="s">
        <v>1</v>
      </c>
    </row>
    <row r="2" spans="1:5">
      <c r="C2" s="2" t="s">
        <v>2</v>
      </c>
      <c r="D2" s="2" t="s">
        <v>32</v>
      </c>
      <c r="E2" s="2" t="s">
        <v>33</v>
      </c>
    </row>
    <row r="3" spans="1:5">
      <c r="A3" s="3" t="s">
        <v>947</v>
      </c>
    </row>
    <row r="4" spans="1:5">
      <c r="A4" s="4" t="s">
        <v>948</v>
      </c>
      <c r="C4" s="6" t="n">
        <v>14127</v>
      </c>
      <c r="D4" s="6" t="n">
        <v>342</v>
      </c>
      <c r="E4" s="6" t="n">
        <v>67</v>
      </c>
    </row>
    <row r="5" spans="1:5">
      <c r="A5" s="4" t="s">
        <v>949</v>
      </c>
      <c r="C5" s="5" t="n">
        <v>320</v>
      </c>
      <c r="D5" s="5" t="n">
        <v>-52</v>
      </c>
      <c r="E5" s="5" t="n">
        <v>-8</v>
      </c>
    </row>
    <row r="6" spans="1:5">
      <c r="A6" s="3" t="s">
        <v>950</v>
      </c>
    </row>
    <row r="7" spans="1:5">
      <c r="A7" s="4" t="s">
        <v>948</v>
      </c>
      <c r="C7" s="5" t="n">
        <v>-25964</v>
      </c>
      <c r="D7" s="5" t="n">
        <v>-419</v>
      </c>
      <c r="E7" s="5" t="n">
        <v>300</v>
      </c>
    </row>
    <row r="8" spans="1:5">
      <c r="A8" s="4" t="s">
        <v>949</v>
      </c>
      <c r="C8" s="5" t="n">
        <v>-268</v>
      </c>
      <c r="D8" s="5" t="n">
        <v>-106</v>
      </c>
      <c r="E8" s="5" t="n">
        <v>-36</v>
      </c>
    </row>
    <row r="9" spans="1:5">
      <c r="A9" s="4" t="s">
        <v>951</v>
      </c>
      <c r="C9" s="5" t="n">
        <v>-11785</v>
      </c>
      <c r="D9" s="5" t="n">
        <v>-235</v>
      </c>
      <c r="E9" s="5" t="n">
        <v>323</v>
      </c>
    </row>
    <row r="10" spans="1:5">
      <c r="A10" s="3" t="s">
        <v>945</v>
      </c>
    </row>
    <row r="11" spans="1:5">
      <c r="A11" s="4" t="s">
        <v>952</v>
      </c>
      <c r="C11" s="5" t="n">
        <v>2709</v>
      </c>
      <c r="D11" s="5" t="n">
        <v>1532</v>
      </c>
      <c r="E11" s="5" t="n">
        <v>1951</v>
      </c>
    </row>
    <row r="12" spans="1:5">
      <c r="A12" s="4" t="s">
        <v>953</v>
      </c>
      <c r="C12" s="5" t="n">
        <v>28</v>
      </c>
      <c r="D12" s="5" t="n">
        <v>-175</v>
      </c>
      <c r="E12" s="5" t="n">
        <v>-284</v>
      </c>
    </row>
    <row r="13" spans="1:5">
      <c r="A13" s="4" t="s">
        <v>954</v>
      </c>
      <c r="C13" s="5" t="n">
        <v>2737</v>
      </c>
      <c r="D13" s="5" t="n">
        <v>1358</v>
      </c>
      <c r="E13" s="5" t="n">
        <v>1667</v>
      </c>
    </row>
    <row r="14" spans="1:5">
      <c r="A14" s="4" t="s">
        <v>47</v>
      </c>
      <c r="B14" s="4" t="s">
        <v>36</v>
      </c>
      <c r="C14" s="6" t="n">
        <v>-9049</v>
      </c>
      <c r="D14" s="6" t="n">
        <v>1123</v>
      </c>
      <c r="E14" s="6" t="n">
        <v>1990</v>
      </c>
    </row>
    <row r="15" spans="1:5"/>
    <row r="16" spans="1:5">
      <c r="A16" s="4" t="s">
        <v>36</v>
      </c>
      <c r="B16" s="4" t="s">
        <v>67</v>
      </c>
    </row>
  </sheetData>
  <mergeCells count="4">
    <mergeCell ref="A1:B2"/>
    <mergeCell ref="C1:E1"/>
    <mergeCell ref="A15:D15"/>
    <mergeCell ref="B16:D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55</v>
      </c>
      <c r="C1" s="2" t="s">
        <v>1</v>
      </c>
    </row>
    <row r="2" spans="1:6">
      <c r="C2" s="2" t="s">
        <v>2</v>
      </c>
      <c r="E2" s="2" t="s">
        <v>32</v>
      </c>
      <c r="F2" s="2" t="s">
        <v>33</v>
      </c>
    </row>
    <row r="3" spans="1:6">
      <c r="A3" s="3" t="s">
        <v>334</v>
      </c>
    </row>
    <row r="4" spans="1:6">
      <c r="A4" s="4" t="s">
        <v>956</v>
      </c>
      <c r="C4" s="6" t="n">
        <v>15200</v>
      </c>
    </row>
    <row r="5" spans="1:6">
      <c r="A5" s="4" t="s">
        <v>957</v>
      </c>
      <c r="C5" s="5" t="n">
        <v>1000</v>
      </c>
    </row>
    <row r="6" spans="1:6">
      <c r="A6" s="4" t="s">
        <v>302</v>
      </c>
      <c r="B6" s="4" t="s">
        <v>567</v>
      </c>
      <c r="C6" s="5" t="n">
        <v>10660</v>
      </c>
      <c r="D6" s="4" t="s">
        <v>36</v>
      </c>
      <c r="E6" s="6" t="n">
        <v>0</v>
      </c>
      <c r="F6" s="6" t="n">
        <v>0</v>
      </c>
    </row>
    <row r="7" spans="1:6">
      <c r="A7" s="4" t="s">
        <v>958</v>
      </c>
      <c r="C7" s="5" t="n">
        <v>22800</v>
      </c>
    </row>
    <row r="8" spans="1:6">
      <c r="A8" s="4" t="s">
        <v>959</v>
      </c>
      <c r="C8" s="5" t="n">
        <v>1600</v>
      </c>
    </row>
    <row r="9" spans="1:6">
      <c r="A9" s="4" t="s">
        <v>960</v>
      </c>
      <c r="C9" s="5" t="n">
        <v>12900</v>
      </c>
    </row>
    <row r="10" spans="1:6">
      <c r="A10" s="4" t="s">
        <v>957</v>
      </c>
      <c r="C10" s="5" t="n">
        <v>1000</v>
      </c>
    </row>
    <row r="11" spans="1:6">
      <c r="A11" s="4" t="s">
        <v>961</v>
      </c>
      <c r="C11" s="5" t="n">
        <v>100</v>
      </c>
    </row>
    <row r="12" spans="1:6">
      <c r="A12" s="4" t="s">
        <v>962</v>
      </c>
      <c r="C12" s="5" t="n">
        <v>1300</v>
      </c>
      <c r="E12" s="5" t="n">
        <v>1100</v>
      </c>
      <c r="F12" s="5" t="n">
        <v>2100</v>
      </c>
    </row>
    <row r="13" spans="1:6">
      <c r="A13" s="4" t="s">
        <v>963</v>
      </c>
      <c r="C13" s="5" t="n">
        <v>370</v>
      </c>
    </row>
    <row r="14" spans="1:6">
      <c r="A14" s="4" t="s">
        <v>964</v>
      </c>
      <c r="C14" s="5" t="n">
        <v>150</v>
      </c>
      <c r="E14" s="5" t="n">
        <v>460</v>
      </c>
      <c r="F14" s="5" t="n">
        <v>360</v>
      </c>
    </row>
    <row r="15" spans="1:6">
      <c r="A15" s="4" t="s">
        <v>40</v>
      </c>
      <c r="C15" s="6" t="n">
        <v>307</v>
      </c>
      <c r="E15" s="5" t="n">
        <v>312</v>
      </c>
      <c r="F15" s="6" t="n">
        <v>251</v>
      </c>
    </row>
    <row r="16" spans="1:6">
      <c r="A16" s="4" t="s">
        <v>965</v>
      </c>
      <c r="E16" s="6" t="n">
        <v>89</v>
      </c>
    </row>
    <row r="17" spans="1:6"/>
    <row r="18" spans="1:6">
      <c r="A18" s="4" t="s">
        <v>36</v>
      </c>
      <c r="B18" s="4" t="s">
        <v>282</v>
      </c>
    </row>
    <row r="19" spans="1:6">
      <c r="A19" s="4" t="s">
        <v>68</v>
      </c>
      <c r="B19" s="4" t="s">
        <v>67</v>
      </c>
    </row>
    <row r="20" spans="1:6">
      <c r="A20" s="4" t="s">
        <v>70</v>
      </c>
      <c r="B20" s="4" t="s">
        <v>283</v>
      </c>
    </row>
  </sheetData>
  <mergeCells count="7">
    <mergeCell ref="A1:B2"/>
    <mergeCell ref="C1:F1"/>
    <mergeCell ref="C2:D2"/>
    <mergeCell ref="A17:E17"/>
    <mergeCell ref="B18:E18"/>
    <mergeCell ref="B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966</v>
      </c>
      <c r="C1" s="2" t="s">
        <v>1</v>
      </c>
    </row>
    <row r="2" spans="1:5">
      <c r="C2" s="2" t="s">
        <v>2</v>
      </c>
      <c r="D2" s="2" t="s">
        <v>32</v>
      </c>
      <c r="E2" s="2" t="s">
        <v>33</v>
      </c>
    </row>
    <row r="3" spans="1:5">
      <c r="A3" s="3" t="s">
        <v>334</v>
      </c>
    </row>
    <row r="4" spans="1:5">
      <c r="A4" s="4" t="s">
        <v>967</v>
      </c>
      <c r="C4" s="4" t="s">
        <v>968</v>
      </c>
      <c r="D4" s="4" t="s">
        <v>968</v>
      </c>
      <c r="E4" s="4" t="s">
        <v>968</v>
      </c>
    </row>
    <row r="5" spans="1:5">
      <c r="A5" s="4" t="s">
        <v>231</v>
      </c>
      <c r="B5" s="4" t="s">
        <v>36</v>
      </c>
      <c r="C5" s="4" t="s">
        <v>969</v>
      </c>
      <c r="D5" s="4" t="s">
        <v>970</v>
      </c>
      <c r="E5" s="4" t="s">
        <v>970</v>
      </c>
    </row>
    <row r="6" spans="1:5">
      <c r="A6" s="4" t="s">
        <v>971</v>
      </c>
      <c r="B6" s="4" t="s">
        <v>194</v>
      </c>
      <c r="C6" s="4" t="s">
        <v>972</v>
      </c>
      <c r="D6" s="4" t="s">
        <v>973</v>
      </c>
      <c r="E6" s="4" t="s">
        <v>974</v>
      </c>
    </row>
    <row r="7" spans="1:5">
      <c r="A7" s="4" t="s">
        <v>975</v>
      </c>
      <c r="B7" s="4" t="s">
        <v>74</v>
      </c>
      <c r="C7" s="4" t="s">
        <v>976</v>
      </c>
      <c r="D7" s="4" t="s">
        <v>977</v>
      </c>
      <c r="E7" s="4" t="s">
        <v>978</v>
      </c>
    </row>
    <row r="8" spans="1:5">
      <c r="A8" s="4" t="s">
        <v>979</v>
      </c>
      <c r="B8" s="4" t="s">
        <v>74</v>
      </c>
      <c r="C8" s="4" t="s">
        <v>980</v>
      </c>
      <c r="D8" s="4" t="s">
        <v>981</v>
      </c>
      <c r="E8" s="4" t="s">
        <v>980</v>
      </c>
    </row>
    <row r="9" spans="1:5">
      <c r="A9" s="4" t="s">
        <v>982</v>
      </c>
      <c r="B9" s="4" t="s">
        <v>74</v>
      </c>
      <c r="C9" s="4" t="s">
        <v>983</v>
      </c>
      <c r="D9" s="4" t="s">
        <v>984</v>
      </c>
      <c r="E9" s="4" t="s">
        <v>984</v>
      </c>
    </row>
    <row r="10" spans="1:5">
      <c r="A10" s="4" t="s">
        <v>985</v>
      </c>
      <c r="B10" s="4" t="s">
        <v>74</v>
      </c>
      <c r="C10" s="4" t="s">
        <v>986</v>
      </c>
      <c r="D10" s="4" t="s">
        <v>987</v>
      </c>
      <c r="E10" s="4" t="s">
        <v>988</v>
      </c>
    </row>
    <row r="11" spans="1:5">
      <c r="A11" s="4" t="s">
        <v>989</v>
      </c>
      <c r="B11" s="4" t="s">
        <v>76</v>
      </c>
      <c r="C11" s="4" t="s">
        <v>990</v>
      </c>
      <c r="D11" s="4" t="s">
        <v>991</v>
      </c>
      <c r="E11" s="4" t="s">
        <v>992</v>
      </c>
    </row>
    <row r="12" spans="1:5">
      <c r="A12" s="4" t="s">
        <v>993</v>
      </c>
      <c r="C12" s="4" t="s">
        <v>994</v>
      </c>
      <c r="D12" s="4" t="s">
        <v>995</v>
      </c>
      <c r="E12" s="4" t="s">
        <v>996</v>
      </c>
    </row>
    <row r="13" spans="1:5"/>
    <row r="14" spans="1:5">
      <c r="A14" s="4" t="s">
        <v>36</v>
      </c>
      <c r="B14" s="4" t="s">
        <v>997</v>
      </c>
    </row>
    <row r="15" spans="1:5">
      <c r="A15" s="4" t="s">
        <v>68</v>
      </c>
      <c r="B15" s="4" t="s">
        <v>998</v>
      </c>
    </row>
    <row r="16" spans="1:5">
      <c r="A16" s="4" t="s">
        <v>70</v>
      </c>
      <c r="B16" s="4" t="s">
        <v>999</v>
      </c>
    </row>
    <row r="17" spans="1:5">
      <c r="A17" s="4" t="s">
        <v>72</v>
      </c>
      <c r="B17" s="4" t="s">
        <v>1000</v>
      </c>
    </row>
    <row r="18" spans="1:5">
      <c r="A18" s="4" t="s">
        <v>74</v>
      </c>
      <c r="B18" s="4" t="s">
        <v>1001</v>
      </c>
    </row>
    <row r="19" spans="1:5">
      <c r="A19" s="4" t="s">
        <v>76</v>
      </c>
      <c r="B19" s="4" t="s">
        <v>1002</v>
      </c>
    </row>
  </sheetData>
  <mergeCells count="9">
    <mergeCell ref="A1:B2"/>
    <mergeCell ref="C1:E1"/>
    <mergeCell ref="A13:D13"/>
    <mergeCell ref="B14:D14"/>
    <mergeCell ref="B15:D15"/>
    <mergeCell ref="B16:D16"/>
    <mergeCell ref="B17:D17"/>
    <mergeCell ref="B18:D18"/>
    <mergeCell ref="B19:D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1003</v>
      </c>
      <c r="C1" s="2" t="s">
        <v>2</v>
      </c>
      <c r="E1" s="2" t="s">
        <v>32</v>
      </c>
    </row>
    <row r="2" spans="1:5">
      <c r="A2" s="3" t="s">
        <v>1004</v>
      </c>
    </row>
    <row r="3" spans="1:5">
      <c r="A3" s="4" t="s">
        <v>1005</v>
      </c>
      <c r="C3" s="6" t="n">
        <v>1588</v>
      </c>
      <c r="D3" s="4" t="s">
        <v>36</v>
      </c>
      <c r="E3" s="6" t="n">
        <v>2180</v>
      </c>
    </row>
    <row r="4" spans="1:5">
      <c r="A4" s="4" t="s">
        <v>1006</v>
      </c>
      <c r="C4" s="5" t="n">
        <v>224</v>
      </c>
      <c r="D4" s="4" t="s">
        <v>36</v>
      </c>
      <c r="E4" s="5" t="n">
        <v>366</v>
      </c>
    </row>
    <row r="5" spans="1:5">
      <c r="A5" s="4" t="s">
        <v>1007</v>
      </c>
      <c r="B5" s="4" t="s">
        <v>68</v>
      </c>
      <c r="C5" s="5" t="n">
        <v>685</v>
      </c>
      <c r="D5" s="4" t="s">
        <v>36</v>
      </c>
      <c r="E5" s="5" t="n">
        <v>1139</v>
      </c>
    </row>
    <row r="6" spans="1:5">
      <c r="A6" s="4" t="s">
        <v>1008</v>
      </c>
      <c r="C6" s="5" t="n">
        <v>123</v>
      </c>
      <c r="D6" s="4" t="s">
        <v>36</v>
      </c>
      <c r="E6" s="5" t="n">
        <v>92</v>
      </c>
    </row>
    <row r="7" spans="1:5">
      <c r="A7" s="4" t="s">
        <v>1009</v>
      </c>
      <c r="C7" s="5" t="n">
        <v>2219</v>
      </c>
      <c r="D7" s="4" t="s">
        <v>36</v>
      </c>
      <c r="E7" s="5" t="n">
        <v>3356</v>
      </c>
    </row>
    <row r="8" spans="1:5">
      <c r="A8" s="4" t="s">
        <v>1010</v>
      </c>
      <c r="C8" s="5" t="n">
        <v>226</v>
      </c>
      <c r="D8" s="4" t="s">
        <v>36</v>
      </c>
      <c r="E8" s="5" t="n">
        <v>458</v>
      </c>
    </row>
    <row r="9" spans="1:5">
      <c r="A9" s="4" t="s">
        <v>1011</v>
      </c>
      <c r="C9" s="5" t="n">
        <v>459</v>
      </c>
      <c r="D9" s="4" t="s">
        <v>36</v>
      </c>
      <c r="E9" s="5" t="n">
        <v>650</v>
      </c>
    </row>
    <row r="10" spans="1:5">
      <c r="A10" s="4" t="s">
        <v>1012</v>
      </c>
      <c r="B10" s="4" t="s">
        <v>70</v>
      </c>
      <c r="C10" s="5" t="n">
        <v>4502</v>
      </c>
      <c r="D10" s="4" t="s">
        <v>36</v>
      </c>
      <c r="E10" s="5" t="n">
        <v>2957</v>
      </c>
    </row>
    <row r="11" spans="1:5">
      <c r="A11" s="4" t="s">
        <v>1013</v>
      </c>
      <c r="C11" s="5" t="n">
        <v>218</v>
      </c>
      <c r="D11" s="4" t="s">
        <v>36</v>
      </c>
      <c r="E11" s="5" t="n">
        <v>301</v>
      </c>
    </row>
    <row r="12" spans="1:5">
      <c r="A12" s="4" t="s">
        <v>1014</v>
      </c>
      <c r="C12" s="5" t="n">
        <v>488</v>
      </c>
      <c r="D12" s="4" t="s">
        <v>36</v>
      </c>
      <c r="E12" s="5" t="n">
        <v>306</v>
      </c>
    </row>
    <row r="13" spans="1:5">
      <c r="A13" s="4" t="s">
        <v>1015</v>
      </c>
      <c r="C13" s="5" t="n">
        <v>10732</v>
      </c>
      <c r="E13" s="5" t="n">
        <v>11806</v>
      </c>
    </row>
    <row r="14" spans="1:5">
      <c r="A14" s="4" t="s">
        <v>1016</v>
      </c>
      <c r="C14" s="5" t="n">
        <v>-2203</v>
      </c>
      <c r="D14" s="4" t="s">
        <v>36</v>
      </c>
      <c r="E14" s="5" t="n">
        <v>-1949</v>
      </c>
    </row>
    <row r="15" spans="1:5">
      <c r="A15" s="4" t="s">
        <v>1017</v>
      </c>
      <c r="C15" s="5" t="n">
        <v>8529</v>
      </c>
      <c r="D15" s="4" t="s">
        <v>36</v>
      </c>
      <c r="E15" s="5" t="n">
        <v>9857</v>
      </c>
    </row>
    <row r="16" spans="1:5">
      <c r="A16" s="3" t="s">
        <v>1018</v>
      </c>
    </row>
    <row r="17" spans="1:5">
      <c r="A17" s="4" t="s">
        <v>1019</v>
      </c>
      <c r="C17" s="5" t="n">
        <v>-132</v>
      </c>
      <c r="D17" s="4" t="s">
        <v>36</v>
      </c>
      <c r="E17" s="5" t="n">
        <v>-68</v>
      </c>
    </row>
    <row r="18" spans="1:5">
      <c r="A18" s="4" t="s">
        <v>1020</v>
      </c>
      <c r="C18" s="5" t="n">
        <v>-3</v>
      </c>
      <c r="D18" s="4" t="s">
        <v>36</v>
      </c>
      <c r="E18" s="5" t="n">
        <v>-47</v>
      </c>
    </row>
    <row r="19" spans="1:5">
      <c r="A19" s="4" t="s">
        <v>1021</v>
      </c>
      <c r="B19" s="4" t="s">
        <v>68</v>
      </c>
      <c r="C19" s="5" t="n">
        <v>-9269</v>
      </c>
      <c r="D19" s="4" t="s">
        <v>36</v>
      </c>
      <c r="E19" s="5" t="n">
        <v>-15172</v>
      </c>
    </row>
    <row r="20" spans="1:5">
      <c r="A20" s="4" t="s">
        <v>1022</v>
      </c>
      <c r="C20" s="5" t="n">
        <v>-755</v>
      </c>
      <c r="D20" s="4" t="s">
        <v>36</v>
      </c>
      <c r="E20" s="5" t="n">
        <v>-982</v>
      </c>
    </row>
    <row r="21" spans="1:5">
      <c r="A21" s="4" t="s">
        <v>1023</v>
      </c>
      <c r="C21" s="5" t="n">
        <v>-109</v>
      </c>
      <c r="D21" s="4" t="s">
        <v>36</v>
      </c>
      <c r="E21" s="5" t="n">
        <v>-74</v>
      </c>
    </row>
    <row r="22" spans="1:5">
      <c r="A22" s="4" t="s">
        <v>1024</v>
      </c>
      <c r="C22" s="5" t="n">
        <v>-8</v>
      </c>
      <c r="D22" s="4" t="s">
        <v>36</v>
      </c>
      <c r="E22" s="5" t="n">
        <v>-2</v>
      </c>
    </row>
    <row r="23" spans="1:5">
      <c r="A23" s="4" t="s">
        <v>1025</v>
      </c>
      <c r="B23" s="4" t="s">
        <v>1026</v>
      </c>
      <c r="C23" s="5" t="n">
        <v>-1067</v>
      </c>
      <c r="D23" s="4" t="s">
        <v>36</v>
      </c>
      <c r="E23" s="5" t="n">
        <v>-23108</v>
      </c>
    </row>
    <row r="24" spans="1:5">
      <c r="A24" s="4" t="s">
        <v>1027</v>
      </c>
      <c r="C24" s="5" t="n">
        <v>-424</v>
      </c>
      <c r="D24" s="4" t="s">
        <v>36</v>
      </c>
      <c r="E24" s="5" t="n">
        <v>-503</v>
      </c>
    </row>
    <row r="25" spans="1:5">
      <c r="A25" s="4" t="s">
        <v>1028</v>
      </c>
      <c r="C25" s="5" t="n">
        <v>-11767</v>
      </c>
      <c r="D25" s="4" t="s">
        <v>36</v>
      </c>
      <c r="E25" s="5" t="n">
        <v>-39956</v>
      </c>
    </row>
    <row r="26" spans="1:5">
      <c r="A26" s="4" t="s">
        <v>1029</v>
      </c>
      <c r="B26" s="4" t="s">
        <v>74</v>
      </c>
      <c r="C26" s="6" t="n">
        <v>-3238</v>
      </c>
      <c r="D26" s="4" t="s">
        <v>36</v>
      </c>
      <c r="E26" s="6" t="n">
        <v>-30099</v>
      </c>
    </row>
    <row r="27" spans="1:5"/>
    <row r="28" spans="1:5">
      <c r="A28" s="4" t="s">
        <v>36</v>
      </c>
      <c r="B28" s="4" t="s">
        <v>282</v>
      </c>
    </row>
    <row r="29" spans="1:5">
      <c r="A29" s="4" t="s">
        <v>68</v>
      </c>
      <c r="B29" s="4" t="s">
        <v>1030</v>
      </c>
    </row>
    <row r="30" spans="1:5">
      <c r="A30" s="4" t="s">
        <v>70</v>
      </c>
      <c r="B30" s="4" t="s">
        <v>1031</v>
      </c>
    </row>
    <row r="31" spans="1:5">
      <c r="A31" s="4" t="s">
        <v>72</v>
      </c>
      <c r="B31" s="4" t="s">
        <v>1032</v>
      </c>
    </row>
    <row r="32" spans="1:5">
      <c r="A32" s="4" t="s">
        <v>74</v>
      </c>
      <c r="B32" s="4" t="s">
        <v>1033</v>
      </c>
    </row>
  </sheetData>
  <mergeCells count="8">
    <mergeCell ref="A1:B1"/>
    <mergeCell ref="C1:D1"/>
    <mergeCell ref="A27:D27"/>
    <mergeCell ref="B28:D28"/>
    <mergeCell ref="B29:D29"/>
    <mergeCell ref="B30:D30"/>
    <mergeCell ref="B31:D31"/>
    <mergeCell ref="B32:D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s>
  <sheetData>
    <row r="1" spans="1:5">
      <c r="A1" s="1" t="s">
        <v>1034</v>
      </c>
      <c r="C1" s="2" t="s">
        <v>1</v>
      </c>
    </row>
    <row r="2" spans="1:5">
      <c r="C2" s="2" t="s">
        <v>2</v>
      </c>
      <c r="E2" s="2" t="s">
        <v>32</v>
      </c>
    </row>
    <row r="3" spans="1:5">
      <c r="A3" s="3" t="s">
        <v>1035</v>
      </c>
    </row>
    <row r="4" spans="1:5">
      <c r="A4" s="4" t="s">
        <v>1036</v>
      </c>
      <c r="C4" s="6" t="n">
        <v>3400</v>
      </c>
      <c r="E4" s="6" t="n">
        <v>3000</v>
      </c>
    </row>
    <row r="5" spans="1:5">
      <c r="A5" s="4" t="s">
        <v>1029</v>
      </c>
      <c r="B5" s="4" t="s">
        <v>68</v>
      </c>
      <c r="C5" s="5" t="n">
        <v>3238</v>
      </c>
      <c r="D5" s="4" t="s">
        <v>36</v>
      </c>
      <c r="E5" s="5" t="n">
        <v>30099</v>
      </c>
    </row>
    <row r="6" spans="1:5">
      <c r="A6" s="4" t="s">
        <v>1037</v>
      </c>
    </row>
    <row r="7" spans="1:5">
      <c r="A7" s="3" t="s">
        <v>1035</v>
      </c>
    </row>
    <row r="8" spans="1:5">
      <c r="A8" s="4" t="s">
        <v>1029</v>
      </c>
      <c r="C8" s="5" t="n">
        <v>700</v>
      </c>
      <c r="E8" s="5" t="n">
        <v>654</v>
      </c>
    </row>
    <row r="9" spans="1:5">
      <c r="A9" s="4" t="s">
        <v>1038</v>
      </c>
    </row>
    <row r="10" spans="1:5">
      <c r="A10" s="3" t="s">
        <v>1035</v>
      </c>
    </row>
    <row r="11" spans="1:5">
      <c r="A11" s="4" t="s">
        <v>1029</v>
      </c>
      <c r="C11" s="6" t="n">
        <v>3900</v>
      </c>
      <c r="E11" s="6" t="n">
        <v>30800</v>
      </c>
    </row>
    <row r="12" spans="1:5"/>
    <row r="13" spans="1:5">
      <c r="A13" s="4" t="s">
        <v>36</v>
      </c>
      <c r="B13" s="4" t="s">
        <v>282</v>
      </c>
    </row>
    <row r="14" spans="1:5">
      <c r="A14" s="4" t="s">
        <v>68</v>
      </c>
      <c r="B14" s="4" t="s">
        <v>1033</v>
      </c>
    </row>
  </sheetData>
  <mergeCells count="6">
    <mergeCell ref="A1:B2"/>
    <mergeCell ref="C1:E1"/>
    <mergeCell ref="C2:D2"/>
    <mergeCell ref="A12:D12"/>
    <mergeCell ref="B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39</v>
      </c>
      <c r="B1" s="2" t="s">
        <v>1</v>
      </c>
    </row>
    <row r="2" spans="1:4">
      <c r="B2" s="2" t="s">
        <v>1040</v>
      </c>
      <c r="C2" s="2" t="s">
        <v>294</v>
      </c>
      <c r="D2" s="2" t="s">
        <v>295</v>
      </c>
    </row>
    <row r="3" spans="1:4">
      <c r="A3" s="3" t="s">
        <v>1041</v>
      </c>
    </row>
    <row r="4" spans="1:4">
      <c r="A4" s="4" t="s">
        <v>1042</v>
      </c>
      <c r="B4" s="6" t="n">
        <v>5400</v>
      </c>
      <c r="C4" s="6" t="n">
        <v>4600</v>
      </c>
    </row>
    <row r="5" spans="1:4">
      <c r="A5" s="4" t="s">
        <v>1043</v>
      </c>
      <c r="B5" s="5" t="n">
        <v>1</v>
      </c>
    </row>
    <row r="6" spans="1:4">
      <c r="A6" s="4" t="s">
        <v>1044</v>
      </c>
      <c r="B6" s="6" t="n">
        <v>1200</v>
      </c>
    </row>
    <row r="7" spans="1:4">
      <c r="A7" s="4" t="s">
        <v>1045</v>
      </c>
      <c r="B7" s="5" t="n">
        <v>208</v>
      </c>
      <c r="C7" s="5" t="n">
        <v>72</v>
      </c>
      <c r="D7" s="6" t="n">
        <v>71</v>
      </c>
    </row>
    <row r="8" spans="1:4">
      <c r="A8" s="4" t="s">
        <v>1046</v>
      </c>
      <c r="B8" s="5" t="n">
        <v>975</v>
      </c>
      <c r="C8" s="5" t="n">
        <v>771</v>
      </c>
    </row>
    <row r="9" spans="1:4">
      <c r="A9" s="4" t="s">
        <v>1047</v>
      </c>
      <c r="B9" s="5" t="n">
        <v>4</v>
      </c>
      <c r="C9" s="5" t="n">
        <v>18</v>
      </c>
    </row>
    <row r="10" spans="1:4">
      <c r="A10" s="4" t="s">
        <v>1048</v>
      </c>
      <c r="B10" s="5" t="n">
        <v>150</v>
      </c>
    </row>
    <row r="11" spans="1:4">
      <c r="A11" s="4" t="s">
        <v>1037</v>
      </c>
    </row>
    <row r="12" spans="1:4">
      <c r="A12" s="3" t="s">
        <v>1041</v>
      </c>
    </row>
    <row r="13" spans="1:4">
      <c r="A13" s="4" t="s">
        <v>1044</v>
      </c>
      <c r="B13" s="5" t="n">
        <v>1000</v>
      </c>
      <c r="C13" s="5" t="n">
        <v>1000</v>
      </c>
    </row>
    <row r="14" spans="1:4">
      <c r="A14" s="4" t="s">
        <v>1049</v>
      </c>
    </row>
    <row r="15" spans="1:4">
      <c r="A15" s="3" t="s">
        <v>1041</v>
      </c>
    </row>
    <row r="16" spans="1:4">
      <c r="A16" s="4" t="s">
        <v>1044</v>
      </c>
      <c r="B16" s="5" t="n">
        <v>118</v>
      </c>
      <c r="C16" s="5" t="n">
        <v>201</v>
      </c>
    </row>
    <row r="17" spans="1:4">
      <c r="A17" s="4" t="s">
        <v>1050</v>
      </c>
    </row>
    <row r="18" spans="1:4">
      <c r="A18" s="3" t="s">
        <v>1041</v>
      </c>
    </row>
    <row r="19" spans="1:4">
      <c r="A19" s="4" t="s">
        <v>1046</v>
      </c>
      <c r="B19" s="6" t="n">
        <v>975</v>
      </c>
      <c r="C19" s="5" t="n">
        <v>4</v>
      </c>
    </row>
    <row r="20" spans="1:4">
      <c r="A20" s="4" t="s">
        <v>1051</v>
      </c>
    </row>
    <row r="21" spans="1:4">
      <c r="A21" s="3" t="s">
        <v>1041</v>
      </c>
    </row>
    <row r="22" spans="1:4">
      <c r="A22" s="4" t="s">
        <v>1046</v>
      </c>
      <c r="C22" s="5" t="n">
        <v>13</v>
      </c>
    </row>
    <row r="23" spans="1:4">
      <c r="A23" s="4" t="s">
        <v>1052</v>
      </c>
    </row>
    <row r="24" spans="1:4">
      <c r="A24" s="3" t="s">
        <v>1041</v>
      </c>
    </row>
    <row r="25" spans="1:4">
      <c r="A25" s="4" t="s">
        <v>1046</v>
      </c>
      <c r="C25" s="6" t="n">
        <v>7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53</v>
      </c>
      <c r="C1" s="2" t="s">
        <v>1</v>
      </c>
    </row>
    <row r="2" spans="1:7">
      <c r="C2" s="2" t="s">
        <v>2</v>
      </c>
      <c r="E2" s="2" t="s">
        <v>32</v>
      </c>
      <c r="G2" s="2" t="s">
        <v>33</v>
      </c>
    </row>
    <row r="3" spans="1:7">
      <c r="A3" s="3" t="s">
        <v>1054</v>
      </c>
    </row>
    <row r="4" spans="1:7">
      <c r="A4" s="4" t="s">
        <v>1055</v>
      </c>
      <c r="C4" s="6" t="n">
        <v>-5826</v>
      </c>
      <c r="D4" s="4" t="s">
        <v>36</v>
      </c>
      <c r="E4" s="6" t="n">
        <v>-5919</v>
      </c>
      <c r="F4" s="4" t="s">
        <v>36</v>
      </c>
      <c r="G4" s="6" t="n">
        <v>-6182</v>
      </c>
    </row>
    <row r="5" spans="1:7">
      <c r="A5" s="4" t="s">
        <v>381</v>
      </c>
      <c r="B5" s="4" t="s">
        <v>68</v>
      </c>
      <c r="C5" s="5" t="n">
        <v>10</v>
      </c>
    </row>
    <row r="6" spans="1:7">
      <c r="A6" s="4" t="s">
        <v>381</v>
      </c>
      <c r="B6" s="4" t="s">
        <v>68</v>
      </c>
      <c r="E6" s="5" t="n">
        <v>-83</v>
      </c>
      <c r="G6" s="5" t="n">
        <v>-110</v>
      </c>
    </row>
    <row r="7" spans="1:7">
      <c r="A7" s="4" t="s">
        <v>1056</v>
      </c>
      <c r="B7" s="4" t="s">
        <v>70</v>
      </c>
      <c r="C7" s="5" t="n">
        <v>-49</v>
      </c>
      <c r="E7" s="5" t="n">
        <v>-11</v>
      </c>
      <c r="G7" s="5" t="n">
        <v>-31</v>
      </c>
    </row>
    <row r="8" spans="1:7">
      <c r="A8" s="4" t="s">
        <v>1057</v>
      </c>
      <c r="B8" s="4" t="s">
        <v>303</v>
      </c>
      <c r="C8" s="5" t="n">
        <v>28</v>
      </c>
      <c r="E8" s="5" t="n">
        <v>409</v>
      </c>
      <c r="G8" s="5" t="n">
        <v>496</v>
      </c>
    </row>
    <row r="9" spans="1:7">
      <c r="A9" s="4" t="s">
        <v>1058</v>
      </c>
      <c r="B9" s="4" t="s">
        <v>74</v>
      </c>
      <c r="C9" s="5" t="n">
        <v>35</v>
      </c>
      <c r="E9" s="5" t="n">
        <v>126</v>
      </c>
      <c r="G9" s="5" t="n">
        <v>64</v>
      </c>
    </row>
    <row r="10" spans="1:7">
      <c r="A10" s="4" t="s">
        <v>1059</v>
      </c>
      <c r="B10" s="4" t="s">
        <v>70</v>
      </c>
      <c r="C10" s="5" t="n">
        <v>-753</v>
      </c>
      <c r="E10" s="5" t="n">
        <v>-489</v>
      </c>
      <c r="G10" s="5" t="n">
        <v>-675</v>
      </c>
    </row>
    <row r="11" spans="1:7">
      <c r="A11" s="4" t="s">
        <v>1060</v>
      </c>
      <c r="C11" s="5" t="n">
        <v>-121</v>
      </c>
      <c r="E11" s="5" t="n">
        <v>-5</v>
      </c>
      <c r="G11" s="5" t="n">
        <v>319</v>
      </c>
    </row>
    <row r="12" spans="1:7">
      <c r="A12" s="4" t="s">
        <v>860</v>
      </c>
      <c r="B12" s="4" t="s">
        <v>1061</v>
      </c>
      <c r="C12" s="5" t="n">
        <v>118</v>
      </c>
      <c r="E12" s="5" t="n">
        <v>146</v>
      </c>
      <c r="G12" s="5" t="n">
        <v>199</v>
      </c>
    </row>
    <row r="13" spans="1:7">
      <c r="A13" s="4" t="s">
        <v>1062</v>
      </c>
      <c r="B13" s="4" t="s">
        <v>36</v>
      </c>
      <c r="C13" s="6" t="n">
        <v>-6558</v>
      </c>
      <c r="E13" s="6" t="n">
        <v>-5826</v>
      </c>
      <c r="G13" s="6" t="n">
        <v>-5919</v>
      </c>
    </row>
    <row r="14" spans="1:7"/>
    <row r="15" spans="1:7">
      <c r="A15" s="4" t="s">
        <v>36</v>
      </c>
      <c r="B15" s="4" t="s">
        <v>671</v>
      </c>
    </row>
    <row r="16" spans="1:7">
      <c r="A16" s="4" t="s">
        <v>68</v>
      </c>
      <c r="B16" s="4" t="s">
        <v>1063</v>
      </c>
    </row>
    <row r="17" spans="1:7">
      <c r="A17" s="4" t="s">
        <v>70</v>
      </c>
      <c r="B17" s="4" t="s">
        <v>1064</v>
      </c>
    </row>
    <row r="18" spans="1:7">
      <c r="A18" s="4" t="s">
        <v>72</v>
      </c>
      <c r="B18" s="4" t="s">
        <v>1065</v>
      </c>
    </row>
    <row r="19" spans="1:7">
      <c r="A19" s="4" t="s">
        <v>74</v>
      </c>
      <c r="B19" s="4" t="s">
        <v>1066</v>
      </c>
    </row>
    <row r="20" spans="1:7">
      <c r="A20" s="4" t="s">
        <v>76</v>
      </c>
      <c r="B20" s="4" t="s">
        <v>1067</v>
      </c>
    </row>
  </sheetData>
  <mergeCells count="11">
    <mergeCell ref="A1:B2"/>
    <mergeCell ref="C1:G1"/>
    <mergeCell ref="C2:D2"/>
    <mergeCell ref="E2:F2"/>
    <mergeCell ref="A14:F14"/>
    <mergeCell ref="B15:F15"/>
    <mergeCell ref="B16:F16"/>
    <mergeCell ref="B17:F17"/>
    <mergeCell ref="B18:F18"/>
    <mergeCell ref="B19:F19"/>
    <mergeCell ref="B20:F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068</v>
      </c>
      <c r="B1" s="2" t="s">
        <v>2</v>
      </c>
      <c r="D1" s="2" t="s">
        <v>32</v>
      </c>
      <c r="F1" s="2" t="s">
        <v>33</v>
      </c>
      <c r="G1" s="2" t="s">
        <v>36</v>
      </c>
      <c r="H1" s="2" t="s">
        <v>632</v>
      </c>
    </row>
    <row r="2" spans="1:8">
      <c r="A2" s="3" t="s">
        <v>1041</v>
      </c>
    </row>
    <row r="3" spans="1:8">
      <c r="A3" s="4" t="s">
        <v>1069</v>
      </c>
      <c r="B3" s="6" t="n">
        <v>6558</v>
      </c>
      <c r="C3" s="4" t="s">
        <v>36</v>
      </c>
      <c r="D3" s="6" t="n">
        <v>5826</v>
      </c>
      <c r="E3" s="4" t="s">
        <v>36</v>
      </c>
      <c r="F3" s="6" t="n">
        <v>5919</v>
      </c>
      <c r="H3" s="6" t="n">
        <v>6182</v>
      </c>
    </row>
    <row r="4" spans="1:8">
      <c r="A4" s="4" t="s">
        <v>1050</v>
      </c>
    </row>
    <row r="5" spans="1:8">
      <c r="A5" s="3" t="s">
        <v>1041</v>
      </c>
    </row>
    <row r="6" spans="1:8">
      <c r="A6" s="4" t="s">
        <v>1069</v>
      </c>
      <c r="B6" s="5" t="n">
        <v>1</v>
      </c>
      <c r="D6" s="5" t="n">
        <v>14</v>
      </c>
    </row>
    <row r="7" spans="1:8">
      <c r="A7" s="4" t="s">
        <v>1037</v>
      </c>
    </row>
    <row r="8" spans="1:8">
      <c r="A8" s="3" t="s">
        <v>1041</v>
      </c>
    </row>
    <row r="9" spans="1:8">
      <c r="A9" s="4" t="s">
        <v>1069</v>
      </c>
      <c r="B9" s="5" t="n">
        <v>123</v>
      </c>
      <c r="D9" s="5" t="n">
        <v>184</v>
      </c>
    </row>
    <row r="10" spans="1:8">
      <c r="A10" s="4" t="s">
        <v>1051</v>
      </c>
    </row>
    <row r="11" spans="1:8">
      <c r="A11" s="3" t="s">
        <v>1041</v>
      </c>
    </row>
    <row r="12" spans="1:8">
      <c r="A12" s="4" t="s">
        <v>1069</v>
      </c>
      <c r="D12" s="5" t="n">
        <v>17</v>
      </c>
    </row>
    <row r="13" spans="1:8">
      <c r="A13" s="4" t="s">
        <v>1038</v>
      </c>
    </row>
    <row r="14" spans="1:8">
      <c r="A14" s="3" t="s">
        <v>1041</v>
      </c>
    </row>
    <row r="15" spans="1:8">
      <c r="A15" s="4" t="s">
        <v>1069</v>
      </c>
      <c r="B15" s="5" t="n">
        <v>3300</v>
      </c>
      <c r="D15" s="5" t="n">
        <v>2800</v>
      </c>
    </row>
    <row r="16" spans="1:8">
      <c r="A16" s="4" t="s">
        <v>1052</v>
      </c>
    </row>
    <row r="17" spans="1:8">
      <c r="A17" s="3" t="s">
        <v>1041</v>
      </c>
    </row>
    <row r="18" spans="1:8">
      <c r="A18" s="4" t="s">
        <v>1069</v>
      </c>
      <c r="B18" s="6" t="n">
        <v>3200</v>
      </c>
      <c r="D18" s="6" t="n">
        <v>2800</v>
      </c>
    </row>
    <row r="19" spans="1:8"/>
    <row r="20" spans="1:8">
      <c r="A20" s="4" t="s">
        <v>36</v>
      </c>
      <c r="B20" s="4" t="s">
        <v>671</v>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0</v>
      </c>
      <c r="C1" s="2" t="s">
        <v>1</v>
      </c>
    </row>
    <row r="2" spans="1:5">
      <c r="C2" s="2" t="s">
        <v>2</v>
      </c>
      <c r="D2" s="2" t="s">
        <v>32</v>
      </c>
      <c r="E2" s="2" t="s">
        <v>33</v>
      </c>
    </row>
    <row r="3" spans="1:5">
      <c r="A3" s="3" t="s">
        <v>1071</v>
      </c>
    </row>
    <row r="4" spans="1:5">
      <c r="A4" s="4" t="s">
        <v>83</v>
      </c>
      <c r="B4" s="4" t="s">
        <v>36</v>
      </c>
      <c r="C4" s="6" t="n">
        <v>-215</v>
      </c>
      <c r="D4" s="6" t="n">
        <v>-15</v>
      </c>
      <c r="E4" s="6" t="n">
        <v>90</v>
      </c>
    </row>
    <row r="5" spans="1:5">
      <c r="A5" s="4" t="s">
        <v>87</v>
      </c>
      <c r="C5" s="5" t="n">
        <v>72</v>
      </c>
      <c r="D5" s="5" t="n">
        <v>-75</v>
      </c>
      <c r="E5" s="5" t="n">
        <v>-173</v>
      </c>
    </row>
    <row r="6" spans="1:5">
      <c r="A6" s="4" t="s">
        <v>88</v>
      </c>
      <c r="C6" s="5" t="n">
        <v>-224</v>
      </c>
      <c r="D6" s="5" t="n">
        <v>158</v>
      </c>
      <c r="E6" s="5" t="n">
        <v>104</v>
      </c>
    </row>
    <row r="7" spans="1:5">
      <c r="A7" s="4" t="s">
        <v>1072</v>
      </c>
      <c r="C7" s="5" t="n">
        <v>-152</v>
      </c>
      <c r="D7" s="5" t="n">
        <v>83</v>
      </c>
      <c r="E7" s="5" t="n">
        <v>-69</v>
      </c>
    </row>
    <row r="8" spans="1:5">
      <c r="A8" s="4" t="s">
        <v>91</v>
      </c>
      <c r="C8" s="5" t="n">
        <v>102</v>
      </c>
      <c r="D8" s="5" t="n">
        <v>49</v>
      </c>
      <c r="E8" s="5" t="n">
        <v>-104</v>
      </c>
    </row>
    <row r="9" spans="1:5">
      <c r="A9" s="4" t="s">
        <v>88</v>
      </c>
      <c r="C9" s="5" t="n">
        <v>-60</v>
      </c>
      <c r="D9" s="5" t="n">
        <v>-15</v>
      </c>
      <c r="E9" s="5" t="n">
        <v>59</v>
      </c>
    </row>
    <row r="10" spans="1:5">
      <c r="A10" s="4" t="s">
        <v>1073</v>
      </c>
      <c r="C10" s="5" t="n">
        <v>42</v>
      </c>
      <c r="D10" s="5" t="n">
        <v>34</v>
      </c>
      <c r="E10" s="5" t="n">
        <v>-45</v>
      </c>
    </row>
    <row r="11" spans="1:5">
      <c r="A11" s="4" t="s">
        <v>93</v>
      </c>
      <c r="C11" s="5" t="n">
        <v>-59</v>
      </c>
      <c r="D11" s="5" t="n">
        <v>-535</v>
      </c>
      <c r="E11" s="5" t="n">
        <v>-23</v>
      </c>
    </row>
    <row r="12" spans="1:5">
      <c r="A12" s="4" t="s">
        <v>94</v>
      </c>
      <c r="C12" s="5" t="n">
        <v>192</v>
      </c>
      <c r="D12" s="5" t="n">
        <v>186</v>
      </c>
      <c r="E12" s="5" t="n">
        <v>183</v>
      </c>
    </row>
    <row r="13" spans="1:5">
      <c r="A13" s="4" t="s">
        <v>96</v>
      </c>
      <c r="C13" s="5" t="n">
        <v>42</v>
      </c>
      <c r="D13" s="5" t="n">
        <v>45</v>
      </c>
      <c r="E13" s="5" t="n">
        <v>237</v>
      </c>
    </row>
    <row r="14" spans="1:5">
      <c r="A14" s="4" t="s">
        <v>97</v>
      </c>
      <c r="C14" s="5" t="n">
        <v>-39</v>
      </c>
      <c r="D14" s="5" t="n">
        <v>36</v>
      </c>
      <c r="E14" s="5" t="n">
        <v>66</v>
      </c>
    </row>
    <row r="15" spans="1:5">
      <c r="A15" s="4" t="s">
        <v>1074</v>
      </c>
      <c r="C15" s="5" t="n">
        <v>137</v>
      </c>
      <c r="D15" s="5" t="n">
        <v>-269</v>
      </c>
      <c r="E15" s="5" t="n">
        <v>462</v>
      </c>
    </row>
    <row r="16" spans="1:5">
      <c r="A16" s="4" t="s">
        <v>99</v>
      </c>
      <c r="C16" s="5" t="n">
        <v>0</v>
      </c>
      <c r="D16" s="5" t="n">
        <v>67</v>
      </c>
      <c r="E16" s="5" t="n">
        <v>160</v>
      </c>
    </row>
    <row r="17" spans="1:5">
      <c r="A17" s="4" t="s">
        <v>94</v>
      </c>
      <c r="C17" s="5" t="n">
        <v>-67</v>
      </c>
      <c r="D17" s="5" t="n">
        <v>-64</v>
      </c>
      <c r="E17" s="5" t="n">
        <v>-59</v>
      </c>
    </row>
    <row r="18" spans="1:5">
      <c r="A18" s="4" t="s">
        <v>100</v>
      </c>
      <c r="C18" s="5" t="n">
        <v>-7</v>
      </c>
      <c r="D18" s="5" t="n">
        <v>-10</v>
      </c>
      <c r="E18" s="5" t="n">
        <v>-12</v>
      </c>
    </row>
    <row r="19" spans="1:5">
      <c r="A19" s="4" t="s">
        <v>97</v>
      </c>
      <c r="C19" s="5" t="n">
        <v>0</v>
      </c>
      <c r="D19" s="5" t="n">
        <v>-1</v>
      </c>
      <c r="E19" s="5" t="n">
        <v>0</v>
      </c>
    </row>
    <row r="20" spans="1:5">
      <c r="A20" s="4" t="s">
        <v>1075</v>
      </c>
      <c r="C20" s="5" t="n">
        <v>-74</v>
      </c>
      <c r="D20" s="5" t="n">
        <v>-7</v>
      </c>
      <c r="E20" s="5" t="n">
        <v>89</v>
      </c>
    </row>
    <row r="21" spans="1:5">
      <c r="A21" s="4" t="s">
        <v>103</v>
      </c>
      <c r="B21" s="4" t="s">
        <v>567</v>
      </c>
      <c r="C21" s="6" t="n">
        <v>-262</v>
      </c>
      <c r="D21" s="6" t="n">
        <v>-174</v>
      </c>
      <c r="E21" s="6" t="n">
        <v>528</v>
      </c>
    </row>
    <row r="22" spans="1:5"/>
    <row r="23" spans="1:5">
      <c r="A23" s="4" t="s">
        <v>36</v>
      </c>
      <c r="B23" s="4" t="s">
        <v>1076</v>
      </c>
    </row>
    <row r="24" spans="1:5">
      <c r="A24" s="4" t="s">
        <v>68</v>
      </c>
      <c r="B24" s="4" t="s">
        <v>67</v>
      </c>
    </row>
    <row r="25" spans="1:5">
      <c r="A25" s="4" t="s">
        <v>70</v>
      </c>
      <c r="B25" s="4" t="s">
        <v>113</v>
      </c>
    </row>
  </sheetData>
  <mergeCells count="6">
    <mergeCell ref="A1:B2"/>
    <mergeCell ref="C1:E1"/>
    <mergeCell ref="A22:D22"/>
    <mergeCell ref="B23:D23"/>
    <mergeCell ref="B24:D24"/>
    <mergeCell ref="B25:D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4" t="s">
        <v>220</v>
      </c>
    </row>
    <row r="3" spans="1:2">
      <c r="A3" s="4" t="s">
        <v>221</v>
      </c>
      <c r="B3" s="6" t="n">
        <v>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2</v>
      </c>
      <c r="D2" s="2" t="s">
        <v>32</v>
      </c>
      <c r="E2" s="2" t="s">
        <v>33</v>
      </c>
    </row>
    <row r="3" spans="1:5">
      <c r="A3" s="3" t="s">
        <v>1078</v>
      </c>
    </row>
    <row r="4" spans="1:5">
      <c r="A4" s="4" t="s">
        <v>836</v>
      </c>
      <c r="B4" s="4" t="s">
        <v>36</v>
      </c>
      <c r="C4" s="6" t="n">
        <v>59544</v>
      </c>
    </row>
    <row r="5" spans="1:5">
      <c r="A5" s="4" t="s">
        <v>1079</v>
      </c>
      <c r="B5" s="4" t="s">
        <v>68</v>
      </c>
      <c r="C5" s="5" t="n">
        <v>1715</v>
      </c>
      <c r="D5" s="6" t="n">
        <v>-1514</v>
      </c>
      <c r="E5" s="6" t="n">
        <v>-2206</v>
      </c>
    </row>
    <row r="6" spans="1:5">
      <c r="A6" s="4" t="s">
        <v>838</v>
      </c>
      <c r="B6" s="4" t="s">
        <v>36</v>
      </c>
      <c r="C6" s="5" t="n">
        <v>71308</v>
      </c>
      <c r="D6" s="5" t="n">
        <v>59544</v>
      </c>
    </row>
    <row r="7" spans="1:5">
      <c r="A7" s="4" t="s">
        <v>1080</v>
      </c>
    </row>
    <row r="8" spans="1:5">
      <c r="A8" s="3" t="s">
        <v>1078</v>
      </c>
    </row>
    <row r="9" spans="1:5">
      <c r="A9" s="4" t="s">
        <v>836</v>
      </c>
      <c r="C9" s="5" t="n">
        <v>-11036</v>
      </c>
      <c r="D9" s="5" t="n">
        <v>-9522</v>
      </c>
      <c r="E9" s="5" t="n">
        <v>-7316</v>
      </c>
    </row>
    <row r="10" spans="1:5">
      <c r="A10" s="4" t="s">
        <v>838</v>
      </c>
      <c r="C10" s="5" t="n">
        <v>-9321</v>
      </c>
      <c r="D10" s="5" t="n">
        <v>-11036</v>
      </c>
      <c r="E10" s="5" t="n">
        <v>-9522</v>
      </c>
    </row>
    <row r="11" spans="1:5">
      <c r="A11" s="4" t="s">
        <v>1081</v>
      </c>
    </row>
    <row r="12" spans="1:5">
      <c r="A12" s="3" t="s">
        <v>1078</v>
      </c>
    </row>
    <row r="13" spans="1:5">
      <c r="A13" s="4" t="s">
        <v>836</v>
      </c>
      <c r="C13" s="5" t="n">
        <v>-6659</v>
      </c>
      <c r="D13" s="5" t="n">
        <v>-5863</v>
      </c>
      <c r="E13" s="5" t="n">
        <v>-2689</v>
      </c>
    </row>
    <row r="14" spans="1:5">
      <c r="A14" s="4" t="s">
        <v>1079</v>
      </c>
      <c r="B14" s="4" t="s">
        <v>68</v>
      </c>
      <c r="C14" s="5" t="n">
        <v>1479</v>
      </c>
      <c r="D14" s="5" t="n">
        <v>-797</v>
      </c>
      <c r="E14" s="5" t="n">
        <v>-3174</v>
      </c>
    </row>
    <row r="15" spans="1:5">
      <c r="A15" s="4" t="s">
        <v>838</v>
      </c>
      <c r="C15" s="5" t="n">
        <v>-5180</v>
      </c>
      <c r="D15" s="5" t="n">
        <v>-6659</v>
      </c>
      <c r="E15" s="5" t="n">
        <v>-5863</v>
      </c>
    </row>
    <row r="16" spans="1:5">
      <c r="A16" s="4" t="s">
        <v>1082</v>
      </c>
    </row>
    <row r="17" spans="1:5">
      <c r="A17" s="3" t="s">
        <v>1078</v>
      </c>
    </row>
    <row r="18" spans="1:5">
      <c r="A18" s="4" t="s">
        <v>836</v>
      </c>
      <c r="C18" s="5" t="n">
        <v>348</v>
      </c>
      <c r="D18" s="5" t="n">
        <v>421</v>
      </c>
      <c r="E18" s="5" t="n">
        <v>517</v>
      </c>
    </row>
    <row r="19" spans="1:5">
      <c r="A19" s="4" t="s">
        <v>1079</v>
      </c>
      <c r="B19" s="4" t="s">
        <v>68</v>
      </c>
      <c r="C19" s="5" t="n">
        <v>-378</v>
      </c>
      <c r="D19" s="5" t="n">
        <v>-73</v>
      </c>
      <c r="E19" s="5" t="n">
        <v>-96</v>
      </c>
    </row>
    <row r="20" spans="1:5">
      <c r="A20" s="4" t="s">
        <v>838</v>
      </c>
      <c r="C20" s="5" t="n">
        <v>-30</v>
      </c>
      <c r="D20" s="5" t="n">
        <v>348</v>
      </c>
      <c r="E20" s="5" t="n">
        <v>421</v>
      </c>
    </row>
    <row r="21" spans="1:5">
      <c r="A21" s="4" t="s">
        <v>1083</v>
      </c>
    </row>
    <row r="22" spans="1:5">
      <c r="A22" s="3" t="s">
        <v>1078</v>
      </c>
    </row>
    <row r="23" spans="1:5">
      <c r="A23" s="4" t="s">
        <v>836</v>
      </c>
      <c r="C23" s="5" t="n">
        <v>-131</v>
      </c>
      <c r="D23" s="5" t="n">
        <v>-227</v>
      </c>
      <c r="E23" s="5" t="n">
        <v>-222</v>
      </c>
    </row>
    <row r="24" spans="1:5">
      <c r="A24" s="4" t="s">
        <v>1079</v>
      </c>
      <c r="B24" s="4" t="s">
        <v>68</v>
      </c>
      <c r="C24" s="5" t="n">
        <v>532</v>
      </c>
      <c r="D24" s="5" t="n">
        <v>96</v>
      </c>
      <c r="E24" s="5" t="n">
        <v>-5</v>
      </c>
    </row>
    <row r="25" spans="1:5">
      <c r="A25" s="4" t="s">
        <v>838</v>
      </c>
      <c r="C25" s="5" t="n">
        <v>401</v>
      </c>
      <c r="D25" s="5" t="n">
        <v>-131</v>
      </c>
      <c r="E25" s="5" t="n">
        <v>-227</v>
      </c>
    </row>
    <row r="26" spans="1:5">
      <c r="A26" s="4" t="s">
        <v>1084</v>
      </c>
    </row>
    <row r="27" spans="1:5">
      <c r="A27" s="3" t="s">
        <v>1078</v>
      </c>
    </row>
    <row r="28" spans="1:5">
      <c r="A28" s="4" t="s">
        <v>836</v>
      </c>
      <c r="C28" s="5" t="n">
        <v>-5473</v>
      </c>
      <c r="D28" s="5" t="n">
        <v>-4733</v>
      </c>
      <c r="E28" s="5" t="n">
        <v>-5654</v>
      </c>
    </row>
    <row r="29" spans="1:5">
      <c r="A29" s="4" t="s">
        <v>1079</v>
      </c>
      <c r="B29" s="4" t="s">
        <v>68</v>
      </c>
      <c r="C29" s="5" t="n">
        <v>211</v>
      </c>
      <c r="D29" s="5" t="n">
        <v>-740</v>
      </c>
      <c r="E29" s="5" t="n">
        <v>921</v>
      </c>
    </row>
    <row r="30" spans="1:5">
      <c r="A30" s="4" t="s">
        <v>838</v>
      </c>
      <c r="C30" s="5" t="n">
        <v>-5262</v>
      </c>
      <c r="D30" s="5" t="n">
        <v>-5473</v>
      </c>
      <c r="E30" s="5" t="n">
        <v>-4733</v>
      </c>
    </row>
    <row r="31" spans="1:5">
      <c r="A31" s="4" t="s">
        <v>1085</v>
      </c>
    </row>
    <row r="32" spans="1:5">
      <c r="A32" s="3" t="s">
        <v>1078</v>
      </c>
    </row>
    <row r="33" spans="1:5">
      <c r="A33" s="4" t="s">
        <v>836</v>
      </c>
      <c r="C33" s="5" t="n">
        <v>879</v>
      </c>
      <c r="D33" s="5" t="n">
        <v>880</v>
      </c>
      <c r="E33" s="5" t="n">
        <v>733</v>
      </c>
    </row>
    <row r="34" spans="1:5">
      <c r="A34" s="4" t="s">
        <v>1079</v>
      </c>
      <c r="B34" s="4" t="s">
        <v>68</v>
      </c>
      <c r="C34" s="5" t="n">
        <v>-129</v>
      </c>
      <c r="D34" s="5" t="n">
        <v>-1</v>
      </c>
      <c r="E34" s="5" t="n">
        <v>148</v>
      </c>
    </row>
    <row r="35" spans="1:5">
      <c r="A35" s="4" t="s">
        <v>838</v>
      </c>
      <c r="C35" s="6" t="n">
        <v>750</v>
      </c>
      <c r="D35" s="6" t="n">
        <v>879</v>
      </c>
      <c r="E35" s="6" t="n">
        <v>880</v>
      </c>
    </row>
    <row r="36" spans="1:5"/>
    <row r="37" spans="1:5">
      <c r="A37" s="4" t="s">
        <v>36</v>
      </c>
      <c r="B37" s="4" t="s">
        <v>67</v>
      </c>
    </row>
    <row r="38" spans="1:5">
      <c r="A38" s="4" t="s">
        <v>68</v>
      </c>
      <c r="B38" s="4" t="s">
        <v>1086</v>
      </c>
    </row>
  </sheetData>
  <mergeCells count="5">
    <mergeCell ref="A1:B2"/>
    <mergeCell ref="C1:E1"/>
    <mergeCell ref="A36:D36"/>
    <mergeCell ref="B37:D37"/>
    <mergeCell ref="B38:D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337</v>
      </c>
    </row>
    <row r="4" spans="1:4">
      <c r="A4" s="4" t="s">
        <v>1088</v>
      </c>
      <c r="B4" s="6" t="n">
        <v>14</v>
      </c>
      <c r="C4" s="6" t="n">
        <v>-3</v>
      </c>
      <c r="D4" s="6"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291</v>
      </c>
    </row>
    <row r="3" spans="1:2">
      <c r="A3" s="4" t="s">
        <v>1082</v>
      </c>
    </row>
    <row r="4" spans="1:2">
      <c r="A4" s="3" t="s">
        <v>1090</v>
      </c>
    </row>
    <row r="5" spans="1:2">
      <c r="A5" s="4" t="s">
        <v>1091</v>
      </c>
      <c r="B5" s="6" t="n">
        <v>-81</v>
      </c>
    </row>
    <row r="6" spans="1:2">
      <c r="A6" s="4" t="s">
        <v>1084</v>
      </c>
    </row>
    <row r="7" spans="1:2">
      <c r="A7" s="3" t="s">
        <v>1090</v>
      </c>
    </row>
    <row r="8" spans="1:2">
      <c r="A8" s="4" t="s">
        <v>1091</v>
      </c>
      <c r="B8" s="5" t="n">
        <v>-247</v>
      </c>
    </row>
    <row r="9" spans="1:2">
      <c r="A9" s="4" t="s">
        <v>1085</v>
      </c>
    </row>
    <row r="10" spans="1:2">
      <c r="A10" s="3" t="s">
        <v>1090</v>
      </c>
    </row>
    <row r="11" spans="1:2">
      <c r="A11" s="4" t="s">
        <v>1091</v>
      </c>
      <c r="B11" s="6" t="n">
        <v>1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2</v>
      </c>
      <c r="C1" s="2" t="s">
        <v>1</v>
      </c>
    </row>
    <row r="2" spans="1:4">
      <c r="C2" s="2" t="s">
        <v>2</v>
      </c>
      <c r="D2" s="2" t="s">
        <v>32</v>
      </c>
    </row>
    <row r="3" spans="1:4">
      <c r="A3" s="3" t="s">
        <v>1093</v>
      </c>
    </row>
    <row r="4" spans="1:4">
      <c r="A4" s="4" t="s">
        <v>15</v>
      </c>
      <c r="C4" s="4" t="s">
        <v>16</v>
      </c>
    </row>
    <row r="5" spans="1:4">
      <c r="A5" s="4" t="s">
        <v>1094</v>
      </c>
      <c r="C5" s="6" t="n">
        <v>19</v>
      </c>
      <c r="D5" s="6" t="n">
        <v>0</v>
      </c>
    </row>
    <row r="6" spans="1:4">
      <c r="A6" s="4" t="s">
        <v>1095</v>
      </c>
      <c r="C6" s="5" t="n">
        <v>3304</v>
      </c>
      <c r="D6" s="5" t="n">
        <v>1985</v>
      </c>
    </row>
    <row r="7" spans="1:4">
      <c r="A7" s="4" t="s">
        <v>139</v>
      </c>
      <c r="B7" s="4" t="s">
        <v>36</v>
      </c>
      <c r="C7" s="5" t="n">
        <v>171797</v>
      </c>
      <c r="D7" s="5" t="n">
        <v>171615</v>
      </c>
    </row>
    <row r="8" spans="1:4">
      <c r="A8" s="4" t="s">
        <v>154</v>
      </c>
      <c r="C8" s="5" t="n">
        <v>691</v>
      </c>
      <c r="D8" s="5" t="n">
        <v>1665</v>
      </c>
    </row>
    <row r="9" spans="1:4">
      <c r="A9" s="4" t="s">
        <v>1096</v>
      </c>
    </row>
    <row r="10" spans="1:4">
      <c r="A10" s="3" t="s">
        <v>1093</v>
      </c>
    </row>
    <row r="11" spans="1:4">
      <c r="A11" s="4" t="s">
        <v>139</v>
      </c>
      <c r="C11" s="5" t="n">
        <v>24937</v>
      </c>
      <c r="D11" s="5" t="n">
        <v>22197</v>
      </c>
    </row>
    <row r="12" spans="1:4">
      <c r="A12" s="4" t="s">
        <v>154</v>
      </c>
      <c r="C12" s="5" t="n">
        <v>691</v>
      </c>
      <c r="D12" s="5" t="n">
        <v>1666</v>
      </c>
    </row>
    <row r="13" spans="1:4">
      <c r="A13" s="4" t="s">
        <v>1097</v>
      </c>
      <c r="C13" s="5" t="n">
        <v>42</v>
      </c>
      <c r="D13" s="5" t="n">
        <v>71</v>
      </c>
    </row>
    <row r="14" spans="1:4">
      <c r="A14" s="4" t="s">
        <v>1098</v>
      </c>
    </row>
    <row r="15" spans="1:4">
      <c r="A15" s="3" t="s">
        <v>1093</v>
      </c>
    </row>
    <row r="16" spans="1:4">
      <c r="A16" s="4" t="s">
        <v>1099</v>
      </c>
      <c r="C16" s="5" t="n">
        <v>12629</v>
      </c>
      <c r="D16" s="5" t="n">
        <v>8179</v>
      </c>
    </row>
    <row r="17" spans="1:4">
      <c r="A17" s="4" t="s">
        <v>1100</v>
      </c>
    </row>
    <row r="18" spans="1:4">
      <c r="A18" s="3" t="s">
        <v>1093</v>
      </c>
    </row>
    <row r="19" spans="1:4">
      <c r="A19" s="4" t="s">
        <v>1099</v>
      </c>
      <c r="B19" s="4" t="s">
        <v>68</v>
      </c>
      <c r="C19" s="5" t="n">
        <v>6938</v>
      </c>
      <c r="D19" s="5" t="n">
        <v>7089</v>
      </c>
    </row>
    <row r="20" spans="1:4">
      <c r="A20" s="4" t="s">
        <v>1101</v>
      </c>
    </row>
    <row r="21" spans="1:4">
      <c r="A21" s="3" t="s">
        <v>1093</v>
      </c>
    </row>
    <row r="22" spans="1:4">
      <c r="A22" s="4" t="s">
        <v>1099</v>
      </c>
      <c r="C22" s="5" t="n">
        <v>747</v>
      </c>
      <c r="D22" s="5" t="n">
        <v>2718</v>
      </c>
    </row>
    <row r="23" spans="1:4">
      <c r="A23" s="4" t="s">
        <v>1102</v>
      </c>
    </row>
    <row r="24" spans="1:4">
      <c r="A24" s="3" t="s">
        <v>1093</v>
      </c>
    </row>
    <row r="25" spans="1:4">
      <c r="A25" s="4" t="s">
        <v>1099</v>
      </c>
      <c r="C25" s="5" t="n">
        <v>24</v>
      </c>
      <c r="D25" s="5" t="n">
        <v>39</v>
      </c>
    </row>
    <row r="26" spans="1:4">
      <c r="A26" s="4" t="s">
        <v>1103</v>
      </c>
    </row>
    <row r="27" spans="1:4">
      <c r="A27" s="3" t="s">
        <v>1093</v>
      </c>
    </row>
    <row r="28" spans="1:4">
      <c r="A28" s="4" t="s">
        <v>1099</v>
      </c>
      <c r="C28" s="5" t="n">
        <v>114</v>
      </c>
      <c r="D28" s="5" t="n">
        <v>605</v>
      </c>
    </row>
    <row r="29" spans="1:4">
      <c r="A29" s="4" t="s">
        <v>1104</v>
      </c>
    </row>
    <row r="30" spans="1:4">
      <c r="A30" s="3" t="s">
        <v>1093</v>
      </c>
    </row>
    <row r="31" spans="1:4">
      <c r="A31" s="4" t="s">
        <v>1095</v>
      </c>
      <c r="C31" s="5" t="n">
        <v>2115</v>
      </c>
      <c r="D31" s="5" t="n">
        <v>1445</v>
      </c>
    </row>
    <row r="32" spans="1:4">
      <c r="A32" s="4" t="s">
        <v>1105</v>
      </c>
    </row>
    <row r="33" spans="1:4">
      <c r="A33" s="3" t="s">
        <v>1093</v>
      </c>
    </row>
    <row r="34" spans="1:4">
      <c r="A34" s="4" t="s">
        <v>1095</v>
      </c>
      <c r="C34" s="5" t="n">
        <v>1190</v>
      </c>
      <c r="D34" s="5" t="n">
        <v>540</v>
      </c>
    </row>
    <row r="35" spans="1:4">
      <c r="A35" s="4" t="s">
        <v>1106</v>
      </c>
    </row>
    <row r="36" spans="1:4">
      <c r="A36" s="3" t="s">
        <v>1093</v>
      </c>
    </row>
    <row r="37" spans="1:4">
      <c r="A37" s="4" t="s">
        <v>139</v>
      </c>
      <c r="C37" s="5" t="n">
        <v>1523</v>
      </c>
      <c r="D37" s="5" t="n">
        <v>794</v>
      </c>
    </row>
    <row r="38" spans="1:4">
      <c r="A38" s="4" t="s">
        <v>154</v>
      </c>
      <c r="C38" s="5" t="n">
        <v>0</v>
      </c>
      <c r="D38" s="5" t="n">
        <v>0</v>
      </c>
    </row>
    <row r="39" spans="1:4">
      <c r="A39" s="4" t="s">
        <v>1107</v>
      </c>
    </row>
    <row r="40" spans="1:4">
      <c r="A40" s="3" t="s">
        <v>1093</v>
      </c>
    </row>
    <row r="41" spans="1:4">
      <c r="A41" s="4" t="s">
        <v>139</v>
      </c>
      <c r="C41" s="5" t="n">
        <v>23414</v>
      </c>
      <c r="D41" s="5" t="n">
        <v>21403</v>
      </c>
    </row>
    <row r="42" spans="1:4">
      <c r="A42" s="4" t="s">
        <v>154</v>
      </c>
      <c r="C42" s="5" t="n">
        <v>691</v>
      </c>
      <c r="D42" s="5" t="n">
        <v>1666</v>
      </c>
    </row>
    <row r="43" spans="1:4">
      <c r="A43" s="4" t="s">
        <v>1108</v>
      </c>
    </row>
    <row r="44" spans="1:4">
      <c r="A44" s="3" t="s">
        <v>1093</v>
      </c>
    </row>
    <row r="45" spans="1:4">
      <c r="A45" s="4" t="s">
        <v>1094</v>
      </c>
      <c r="B45" s="4" t="s">
        <v>70</v>
      </c>
      <c r="C45" s="5" t="n">
        <v>19</v>
      </c>
      <c r="D45" s="5" t="n">
        <v>0</v>
      </c>
    </row>
    <row r="46" spans="1:4">
      <c r="A46" s="4" t="s">
        <v>1109</v>
      </c>
      <c r="C46" s="5" t="n">
        <v>17493</v>
      </c>
      <c r="D46" s="5" t="n">
        <v>14567</v>
      </c>
    </row>
    <row r="47" spans="1:4">
      <c r="A47" s="4" t="s">
        <v>1110</v>
      </c>
      <c r="C47" s="5" t="n">
        <v>17512</v>
      </c>
      <c r="D47" s="5" t="n">
        <v>14567</v>
      </c>
    </row>
    <row r="48" spans="1:4">
      <c r="A48" s="4" t="s">
        <v>1111</v>
      </c>
    </row>
    <row r="49" spans="1:4">
      <c r="A49" s="3" t="s">
        <v>1093</v>
      </c>
    </row>
    <row r="50" spans="1:4">
      <c r="A50" s="4" t="s">
        <v>1099</v>
      </c>
      <c r="C50" s="5" t="n">
        <v>12242</v>
      </c>
      <c r="D50" s="5" t="n">
        <v>7317</v>
      </c>
    </row>
    <row r="51" spans="1:4">
      <c r="A51" s="4" t="s">
        <v>1112</v>
      </c>
    </row>
    <row r="52" spans="1:4">
      <c r="A52" s="3" t="s">
        <v>1093</v>
      </c>
    </row>
    <row r="53" spans="1:4">
      <c r="A53" s="4" t="s">
        <v>1099</v>
      </c>
      <c r="C53" s="5" t="n">
        <v>2766</v>
      </c>
      <c r="D53" s="5" t="n">
        <v>2783</v>
      </c>
    </row>
    <row r="54" spans="1:4">
      <c r="A54" s="4" t="s">
        <v>1113</v>
      </c>
    </row>
    <row r="55" spans="1:4">
      <c r="A55" s="3" t="s">
        <v>1093</v>
      </c>
    </row>
    <row r="56" spans="1:4">
      <c r="A56" s="4" t="s">
        <v>1099</v>
      </c>
      <c r="C56" s="5" t="n">
        <v>252</v>
      </c>
      <c r="D56" s="5" t="n">
        <v>2630</v>
      </c>
    </row>
    <row r="57" spans="1:4">
      <c r="A57" s="4" t="s">
        <v>1114</v>
      </c>
    </row>
    <row r="58" spans="1:4">
      <c r="A58" s="3" t="s">
        <v>1093</v>
      </c>
    </row>
    <row r="59" spans="1:4">
      <c r="A59" s="4" t="s">
        <v>1099</v>
      </c>
      <c r="C59" s="5" t="n">
        <v>23</v>
      </c>
      <c r="D59" s="5" t="n">
        <v>39</v>
      </c>
    </row>
    <row r="60" spans="1:4">
      <c r="A60" s="4" t="s">
        <v>1115</v>
      </c>
    </row>
    <row r="61" spans="1:4">
      <c r="A61" s="3" t="s">
        <v>1093</v>
      </c>
    </row>
    <row r="62" spans="1:4">
      <c r="A62" s="4" t="s">
        <v>1099</v>
      </c>
      <c r="C62" s="5" t="n">
        <v>79</v>
      </c>
      <c r="D62" s="5" t="n">
        <v>367</v>
      </c>
    </row>
    <row r="63" spans="1:4">
      <c r="A63" s="4" t="s">
        <v>1116</v>
      </c>
    </row>
    <row r="64" spans="1:4">
      <c r="A64" s="3" t="s">
        <v>1093</v>
      </c>
    </row>
    <row r="65" spans="1:4">
      <c r="A65" s="4" t="s">
        <v>1095</v>
      </c>
      <c r="C65" s="5" t="n">
        <v>2115</v>
      </c>
      <c r="D65" s="5" t="n">
        <v>1431</v>
      </c>
    </row>
    <row r="66" spans="1:4">
      <c r="A66" s="4" t="s">
        <v>1117</v>
      </c>
    </row>
    <row r="67" spans="1:4">
      <c r="A67" s="3" t="s">
        <v>1093</v>
      </c>
    </row>
    <row r="68" spans="1:4">
      <c r="A68" s="4" t="s">
        <v>1095</v>
      </c>
      <c r="C68" s="5" t="n">
        <v>16</v>
      </c>
      <c r="D68" s="5" t="n">
        <v>1</v>
      </c>
    </row>
    <row r="69" spans="1:4">
      <c r="A69" s="4" t="s">
        <v>1118</v>
      </c>
    </row>
    <row r="70" spans="1:4">
      <c r="A70" s="3" t="s">
        <v>1093</v>
      </c>
    </row>
    <row r="71" spans="1:4">
      <c r="A71" s="4" t="s">
        <v>1094</v>
      </c>
      <c r="B71" s="4" t="s">
        <v>70</v>
      </c>
      <c r="C71" s="5" t="n">
        <v>0</v>
      </c>
      <c r="D71" s="5" t="n">
        <v>0</v>
      </c>
    </row>
    <row r="72" spans="1:4">
      <c r="A72" s="4" t="s">
        <v>1109</v>
      </c>
      <c r="C72" s="5" t="n">
        <v>16</v>
      </c>
      <c r="D72" s="5" t="n">
        <v>1</v>
      </c>
    </row>
    <row r="73" spans="1:4">
      <c r="A73" s="4" t="s">
        <v>1110</v>
      </c>
      <c r="C73" s="5" t="n">
        <v>16</v>
      </c>
      <c r="D73" s="5" t="n">
        <v>1</v>
      </c>
    </row>
    <row r="74" spans="1:4">
      <c r="A74" s="4" t="s">
        <v>1119</v>
      </c>
    </row>
    <row r="75" spans="1:4">
      <c r="A75" s="3" t="s">
        <v>1093</v>
      </c>
    </row>
    <row r="76" spans="1:4">
      <c r="A76" s="4" t="s">
        <v>1099</v>
      </c>
      <c r="C76" s="5" t="n">
        <v>0</v>
      </c>
      <c r="D76" s="5" t="n">
        <v>0</v>
      </c>
    </row>
    <row r="77" spans="1:4">
      <c r="A77" s="4" t="s">
        <v>1120</v>
      </c>
    </row>
    <row r="78" spans="1:4">
      <c r="A78" s="3" t="s">
        <v>1093</v>
      </c>
    </row>
    <row r="79" spans="1:4">
      <c r="A79" s="4" t="s">
        <v>1099</v>
      </c>
      <c r="C79" s="5" t="n">
        <v>0</v>
      </c>
      <c r="D79" s="5" t="n">
        <v>0</v>
      </c>
    </row>
    <row r="80" spans="1:4">
      <c r="A80" s="4" t="s">
        <v>1121</v>
      </c>
    </row>
    <row r="81" spans="1:4">
      <c r="A81" s="3" t="s">
        <v>1093</v>
      </c>
    </row>
    <row r="82" spans="1:4">
      <c r="A82" s="4" t="s">
        <v>1099</v>
      </c>
      <c r="C82" s="5" t="n">
        <v>0</v>
      </c>
      <c r="D82" s="5" t="n">
        <v>0</v>
      </c>
    </row>
    <row r="83" spans="1:4">
      <c r="A83" s="4" t="s">
        <v>1122</v>
      </c>
    </row>
    <row r="84" spans="1:4">
      <c r="A84" s="3" t="s">
        <v>1093</v>
      </c>
    </row>
    <row r="85" spans="1:4">
      <c r="A85" s="4" t="s">
        <v>1099</v>
      </c>
      <c r="C85" s="5" t="n">
        <v>0</v>
      </c>
      <c r="D85" s="5" t="n">
        <v>0</v>
      </c>
    </row>
    <row r="86" spans="1:4">
      <c r="A86" s="4" t="s">
        <v>1123</v>
      </c>
    </row>
    <row r="87" spans="1:4">
      <c r="A87" s="3" t="s">
        <v>1093</v>
      </c>
    </row>
    <row r="88" spans="1:4">
      <c r="A88" s="4" t="s">
        <v>1099</v>
      </c>
      <c r="C88" s="5" t="n">
        <v>0</v>
      </c>
      <c r="D88" s="5" t="n">
        <v>0</v>
      </c>
    </row>
    <row r="89" spans="1:4">
      <c r="A89" s="4" t="s">
        <v>1124</v>
      </c>
    </row>
    <row r="90" spans="1:4">
      <c r="A90" s="3" t="s">
        <v>1093</v>
      </c>
    </row>
    <row r="91" spans="1:4">
      <c r="A91" s="4" t="s">
        <v>1095</v>
      </c>
      <c r="C91" s="5" t="n">
        <v>0</v>
      </c>
      <c r="D91" s="5" t="n">
        <v>0</v>
      </c>
    </row>
    <row r="92" spans="1:4">
      <c r="A92" s="4" t="s">
        <v>1125</v>
      </c>
    </row>
    <row r="93" spans="1:4">
      <c r="A93" s="3" t="s">
        <v>1093</v>
      </c>
    </row>
    <row r="94" spans="1:4">
      <c r="A94" s="4" t="s">
        <v>1095</v>
      </c>
      <c r="C94" s="5" t="n">
        <v>16</v>
      </c>
      <c r="D94" s="5" t="n">
        <v>1</v>
      </c>
    </row>
    <row r="95" spans="1:4">
      <c r="A95" s="4" t="s">
        <v>1126</v>
      </c>
    </row>
    <row r="96" spans="1:4">
      <c r="A96" s="3" t="s">
        <v>1093</v>
      </c>
    </row>
    <row r="97" spans="1:4">
      <c r="A97" s="4" t="s">
        <v>1094</v>
      </c>
      <c r="B97" s="4" t="s">
        <v>70</v>
      </c>
      <c r="C97" s="5" t="n">
        <v>19</v>
      </c>
      <c r="D97" s="5" t="n">
        <v>0</v>
      </c>
    </row>
    <row r="98" spans="1:4">
      <c r="A98" s="4" t="s">
        <v>1109</v>
      </c>
      <c r="C98" s="5" t="n">
        <v>17477</v>
      </c>
      <c r="D98" s="5" t="n">
        <v>14566</v>
      </c>
    </row>
    <row r="99" spans="1:4">
      <c r="A99" s="4" t="s">
        <v>1110</v>
      </c>
      <c r="C99" s="5" t="n">
        <v>17496</v>
      </c>
      <c r="D99" s="5" t="n">
        <v>14566</v>
      </c>
    </row>
    <row r="100" spans="1:4">
      <c r="A100" s="4" t="s">
        <v>1127</v>
      </c>
    </row>
    <row r="101" spans="1:4">
      <c r="A101" s="3" t="s">
        <v>1093</v>
      </c>
    </row>
    <row r="102" spans="1:4">
      <c r="A102" s="4" t="s">
        <v>1099</v>
      </c>
      <c r="C102" s="5" t="n">
        <v>12242</v>
      </c>
      <c r="D102" s="5" t="n">
        <v>7317</v>
      </c>
    </row>
    <row r="103" spans="1:4">
      <c r="A103" s="4" t="s">
        <v>1128</v>
      </c>
    </row>
    <row r="104" spans="1:4">
      <c r="A104" s="3" t="s">
        <v>1093</v>
      </c>
    </row>
    <row r="105" spans="1:4">
      <c r="A105" s="4" t="s">
        <v>1099</v>
      </c>
      <c r="C105" s="5" t="n">
        <v>2766</v>
      </c>
      <c r="D105" s="5" t="n">
        <v>2783</v>
      </c>
    </row>
    <row r="106" spans="1:4">
      <c r="A106" s="4" t="s">
        <v>1129</v>
      </c>
    </row>
    <row r="107" spans="1:4">
      <c r="A107" s="3" t="s">
        <v>1093</v>
      </c>
    </row>
    <row r="108" spans="1:4">
      <c r="A108" s="4" t="s">
        <v>1099</v>
      </c>
      <c r="C108" s="5" t="n">
        <v>252</v>
      </c>
      <c r="D108" s="5" t="n">
        <v>2630</v>
      </c>
    </row>
    <row r="109" spans="1:4">
      <c r="A109" s="4" t="s">
        <v>1130</v>
      </c>
    </row>
    <row r="110" spans="1:4">
      <c r="A110" s="3" t="s">
        <v>1093</v>
      </c>
    </row>
    <row r="111" spans="1:4">
      <c r="A111" s="4" t="s">
        <v>1099</v>
      </c>
      <c r="C111" s="5" t="n">
        <v>23</v>
      </c>
      <c r="D111" s="5" t="n">
        <v>39</v>
      </c>
    </row>
    <row r="112" spans="1:4">
      <c r="A112" s="4" t="s">
        <v>1131</v>
      </c>
    </row>
    <row r="113" spans="1:4">
      <c r="A113" s="3" t="s">
        <v>1093</v>
      </c>
    </row>
    <row r="114" spans="1:4">
      <c r="A114" s="4" t="s">
        <v>1099</v>
      </c>
      <c r="C114" s="5" t="n">
        <v>79</v>
      </c>
      <c r="D114" s="5" t="n">
        <v>367</v>
      </c>
    </row>
    <row r="115" spans="1:4">
      <c r="A115" s="4" t="s">
        <v>1132</v>
      </c>
    </row>
    <row r="116" spans="1:4">
      <c r="A116" s="3" t="s">
        <v>1093</v>
      </c>
    </row>
    <row r="117" spans="1:4">
      <c r="A117" s="4" t="s">
        <v>1095</v>
      </c>
      <c r="C117" s="5" t="n">
        <v>2115</v>
      </c>
      <c r="D117" s="5" t="n">
        <v>1431</v>
      </c>
    </row>
    <row r="118" spans="1:4">
      <c r="A118" s="4" t="s">
        <v>1133</v>
      </c>
    </row>
    <row r="119" spans="1:4">
      <c r="A119" s="3" t="s">
        <v>1093</v>
      </c>
    </row>
    <row r="120" spans="1:4">
      <c r="A120" s="4" t="s">
        <v>1095</v>
      </c>
      <c r="C120" s="5" t="n">
        <v>0</v>
      </c>
      <c r="D120" s="5" t="n">
        <v>0</v>
      </c>
    </row>
    <row r="121" spans="1:4">
      <c r="A121" s="4" t="s">
        <v>1134</v>
      </c>
    </row>
    <row r="122" spans="1:4">
      <c r="A122" s="3" t="s">
        <v>1093</v>
      </c>
    </row>
    <row r="123" spans="1:4">
      <c r="A123" s="4" t="s">
        <v>1135</v>
      </c>
      <c r="C123" s="5" t="n">
        <v>337</v>
      </c>
      <c r="D123" s="5" t="n">
        <v>566</v>
      </c>
    </row>
    <row r="124" spans="1:4">
      <c r="A124" s="4" t="s">
        <v>1136</v>
      </c>
    </row>
    <row r="125" spans="1:4">
      <c r="A125" s="3" t="s">
        <v>1093</v>
      </c>
    </row>
    <row r="126" spans="1:4">
      <c r="A126" s="4" t="s">
        <v>1135</v>
      </c>
      <c r="C126" s="5" t="n">
        <v>104</v>
      </c>
      <c r="D126" s="5" t="n">
        <v>26</v>
      </c>
    </row>
    <row r="127" spans="1:4">
      <c r="A127" s="4" t="s">
        <v>1137</v>
      </c>
    </row>
    <row r="128" spans="1:4">
      <c r="A128" s="3" t="s">
        <v>1093</v>
      </c>
    </row>
    <row r="129" spans="1:4">
      <c r="A129" s="4" t="s">
        <v>1135</v>
      </c>
      <c r="C129" s="5" t="n">
        <v>234</v>
      </c>
      <c r="D129" s="5" t="n">
        <v>540</v>
      </c>
    </row>
    <row r="130" spans="1:4">
      <c r="A130" s="4" t="s">
        <v>1138</v>
      </c>
    </row>
    <row r="131" spans="1:4">
      <c r="A131" s="3" t="s">
        <v>1093</v>
      </c>
    </row>
    <row r="132" spans="1:4">
      <c r="A132" s="4" t="s">
        <v>1135</v>
      </c>
      <c r="C132" s="5" t="n">
        <v>0</v>
      </c>
      <c r="D132" s="5" t="n">
        <v>0</v>
      </c>
    </row>
    <row r="133" spans="1:4">
      <c r="A133" s="4" t="s">
        <v>1139</v>
      </c>
    </row>
    <row r="134" spans="1:4">
      <c r="A134" s="3" t="s">
        <v>1093</v>
      </c>
    </row>
    <row r="135" spans="1:4">
      <c r="A135" s="4" t="s">
        <v>1135</v>
      </c>
      <c r="C135" s="5" t="n">
        <v>0</v>
      </c>
      <c r="D135" s="5" t="n">
        <v>0</v>
      </c>
    </row>
    <row r="136" spans="1:4">
      <c r="A136" s="4" t="s">
        <v>1140</v>
      </c>
    </row>
    <row r="137" spans="1:4">
      <c r="A137" s="3" t="s">
        <v>1093</v>
      </c>
    </row>
    <row r="138" spans="1:4">
      <c r="A138" s="4" t="s">
        <v>1135</v>
      </c>
      <c r="C138" s="5" t="n">
        <v>0</v>
      </c>
      <c r="D138" s="5" t="n">
        <v>0</v>
      </c>
    </row>
    <row r="139" spans="1:4">
      <c r="A139" s="4" t="s">
        <v>1141</v>
      </c>
    </row>
    <row r="140" spans="1:4">
      <c r="A140" s="3" t="s">
        <v>1093</v>
      </c>
    </row>
    <row r="141" spans="1:4">
      <c r="A141" s="4" t="s">
        <v>1135</v>
      </c>
      <c r="C141" s="5" t="n">
        <v>337</v>
      </c>
      <c r="D141" s="5" t="n">
        <v>566</v>
      </c>
    </row>
    <row r="142" spans="1:4">
      <c r="A142" s="4" t="s">
        <v>1142</v>
      </c>
    </row>
    <row r="143" spans="1:4">
      <c r="A143" s="3" t="s">
        <v>1093</v>
      </c>
    </row>
    <row r="144" spans="1:4">
      <c r="A144" s="4" t="s">
        <v>1135</v>
      </c>
      <c r="C144" s="5" t="n">
        <v>104</v>
      </c>
      <c r="D144" s="5" t="n">
        <v>26</v>
      </c>
    </row>
    <row r="145" spans="1:4">
      <c r="A145" s="4" t="s">
        <v>1143</v>
      </c>
    </row>
    <row r="146" spans="1:4">
      <c r="A146" s="3" t="s">
        <v>1093</v>
      </c>
    </row>
    <row r="147" spans="1:4">
      <c r="A147" s="4" t="s">
        <v>1135</v>
      </c>
      <c r="C147" s="5" t="n">
        <v>234</v>
      </c>
      <c r="D147" s="5" t="n">
        <v>540</v>
      </c>
    </row>
    <row r="148" spans="1:4">
      <c r="A148" s="4" t="s">
        <v>1144</v>
      </c>
    </row>
    <row r="149" spans="1:4">
      <c r="A149" s="3" t="s">
        <v>1093</v>
      </c>
    </row>
    <row r="150" spans="1:4">
      <c r="A150" s="4" t="s">
        <v>1094</v>
      </c>
      <c r="B150" s="4" t="s">
        <v>70</v>
      </c>
      <c r="C150" s="5" t="n">
        <v>266</v>
      </c>
      <c r="D150" s="5" t="n">
        <v>236</v>
      </c>
    </row>
    <row r="151" spans="1:4">
      <c r="A151" s="4" t="s">
        <v>1109</v>
      </c>
      <c r="C151" s="5" t="n">
        <v>6264</v>
      </c>
      <c r="D151" s="5" t="n">
        <v>6049</v>
      </c>
    </row>
    <row r="152" spans="1:4">
      <c r="A152" s="4" t="s">
        <v>1145</v>
      </c>
      <c r="C152" s="5" t="n">
        <v>6603</v>
      </c>
      <c r="D152" s="5" t="n">
        <v>6374</v>
      </c>
    </row>
    <row r="153" spans="1:4">
      <c r="A153" s="4" t="s">
        <v>1146</v>
      </c>
      <c r="C153" s="5" t="n">
        <v>73</v>
      </c>
      <c r="D153" s="5" t="n">
        <v>89</v>
      </c>
    </row>
    <row r="154" spans="1:4">
      <c r="A154" s="4" t="s">
        <v>1094</v>
      </c>
      <c r="C154" s="5" t="n">
        <v>340</v>
      </c>
      <c r="D154" s="5" t="n">
        <v>325</v>
      </c>
    </row>
    <row r="155" spans="1:4">
      <c r="A155" s="4" t="s">
        <v>1147</v>
      </c>
    </row>
    <row r="156" spans="1:4">
      <c r="A156" s="3" t="s">
        <v>1093</v>
      </c>
    </row>
    <row r="157" spans="1:4">
      <c r="A157" s="4" t="s">
        <v>1099</v>
      </c>
      <c r="C157" s="5" t="n">
        <v>387</v>
      </c>
      <c r="D157" s="5" t="n">
        <v>863</v>
      </c>
    </row>
    <row r="158" spans="1:4">
      <c r="A158" s="4" t="s">
        <v>1148</v>
      </c>
    </row>
    <row r="159" spans="1:4">
      <c r="A159" s="3" t="s">
        <v>1093</v>
      </c>
    </row>
    <row r="160" spans="1:4">
      <c r="A160" s="4" t="s">
        <v>1099</v>
      </c>
      <c r="C160" s="5" t="n">
        <v>4172</v>
      </c>
      <c r="D160" s="5" t="n">
        <v>4306</v>
      </c>
    </row>
    <row r="161" spans="1:4">
      <c r="A161" s="4" t="s">
        <v>1149</v>
      </c>
    </row>
    <row r="162" spans="1:4">
      <c r="A162" s="3" t="s">
        <v>1093</v>
      </c>
    </row>
    <row r="163" spans="1:4">
      <c r="A163" s="4" t="s">
        <v>1099</v>
      </c>
      <c r="C163" s="5" t="n">
        <v>495</v>
      </c>
      <c r="D163" s="5" t="n">
        <v>88</v>
      </c>
    </row>
    <row r="164" spans="1:4">
      <c r="A164" s="4" t="s">
        <v>1150</v>
      </c>
    </row>
    <row r="165" spans="1:4">
      <c r="A165" s="3" t="s">
        <v>1093</v>
      </c>
    </row>
    <row r="166" spans="1:4">
      <c r="A166" s="4" t="s">
        <v>1099</v>
      </c>
      <c r="C166" s="5" t="n">
        <v>35</v>
      </c>
      <c r="D166" s="5" t="n">
        <v>239</v>
      </c>
    </row>
    <row r="167" spans="1:4">
      <c r="A167" s="4" t="s">
        <v>1151</v>
      </c>
    </row>
    <row r="168" spans="1:4">
      <c r="A168" s="3" t="s">
        <v>1093</v>
      </c>
    </row>
    <row r="169" spans="1:4">
      <c r="A169" s="4" t="s">
        <v>1095</v>
      </c>
      <c r="C169" s="5" t="n">
        <v>0</v>
      </c>
      <c r="D169" s="5" t="n">
        <v>14</v>
      </c>
    </row>
    <row r="170" spans="1:4">
      <c r="A170" s="4" t="s">
        <v>1152</v>
      </c>
    </row>
    <row r="171" spans="1:4">
      <c r="A171" s="3" t="s">
        <v>1093</v>
      </c>
    </row>
    <row r="172" spans="1:4">
      <c r="A172" s="4" t="s">
        <v>1095</v>
      </c>
      <c r="C172" s="5" t="n">
        <v>1174</v>
      </c>
      <c r="D172" s="5" t="n">
        <v>539</v>
      </c>
    </row>
    <row r="173" spans="1:4">
      <c r="A173" s="4" t="s">
        <v>1153</v>
      </c>
    </row>
    <row r="174" spans="1:4">
      <c r="A174" s="3" t="s">
        <v>1093</v>
      </c>
    </row>
    <row r="175" spans="1:4">
      <c r="A175" s="4" t="s">
        <v>1094</v>
      </c>
      <c r="B175" s="4" t="s">
        <v>70</v>
      </c>
      <c r="C175" s="5" t="n">
        <v>224</v>
      </c>
      <c r="D175" s="5" t="n">
        <v>165</v>
      </c>
    </row>
    <row r="176" spans="1:4">
      <c r="A176" s="4" t="s">
        <v>1109</v>
      </c>
      <c r="C176" s="5" t="n">
        <v>1210</v>
      </c>
      <c r="D176" s="5" t="n">
        <v>539</v>
      </c>
    </row>
    <row r="177" spans="1:4">
      <c r="A177" s="4" t="s">
        <v>1145</v>
      </c>
      <c r="C177" s="5" t="n">
        <v>1507</v>
      </c>
      <c r="D177" s="5" t="n">
        <v>793</v>
      </c>
    </row>
    <row r="178" spans="1:4">
      <c r="A178" s="4" t="s">
        <v>1146</v>
      </c>
      <c r="C178" s="5" t="n">
        <v>73</v>
      </c>
      <c r="D178" s="5" t="n">
        <v>89</v>
      </c>
    </row>
    <row r="179" spans="1:4">
      <c r="A179" s="4" t="s">
        <v>1094</v>
      </c>
      <c r="C179" s="5" t="n">
        <v>298</v>
      </c>
      <c r="D179" s="5" t="n">
        <v>254</v>
      </c>
    </row>
    <row r="180" spans="1:4">
      <c r="A180" s="4" t="s">
        <v>1154</v>
      </c>
    </row>
    <row r="181" spans="1:4">
      <c r="A181" s="3" t="s">
        <v>1093</v>
      </c>
    </row>
    <row r="182" spans="1:4">
      <c r="A182" s="4" t="s">
        <v>1099</v>
      </c>
      <c r="C182" s="5" t="n">
        <v>0</v>
      </c>
      <c r="D182" s="5" t="n">
        <v>0</v>
      </c>
    </row>
    <row r="183" spans="1:4">
      <c r="A183" s="4" t="s">
        <v>1155</v>
      </c>
    </row>
    <row r="184" spans="1:4">
      <c r="A184" s="3" t="s">
        <v>1093</v>
      </c>
    </row>
    <row r="185" spans="1:4">
      <c r="A185" s="4" t="s">
        <v>1099</v>
      </c>
      <c r="C185" s="5" t="n">
        <v>36</v>
      </c>
      <c r="D185" s="5" t="n">
        <v>0</v>
      </c>
    </row>
    <row r="186" spans="1:4">
      <c r="A186" s="4" t="s">
        <v>1156</v>
      </c>
    </row>
    <row r="187" spans="1:4">
      <c r="A187" s="3" t="s">
        <v>1093</v>
      </c>
    </row>
    <row r="188" spans="1:4">
      <c r="A188" s="4" t="s">
        <v>1099</v>
      </c>
      <c r="C188" s="5" t="n">
        <v>0</v>
      </c>
      <c r="D188" s="5" t="n">
        <v>0</v>
      </c>
    </row>
    <row r="189" spans="1:4">
      <c r="A189" s="4" t="s">
        <v>1157</v>
      </c>
    </row>
    <row r="190" spans="1:4">
      <c r="A190" s="3" t="s">
        <v>1093</v>
      </c>
    </row>
    <row r="191" spans="1:4">
      <c r="A191" s="4" t="s">
        <v>1099</v>
      </c>
      <c r="C191" s="5" t="n">
        <v>0</v>
      </c>
      <c r="D191" s="5" t="n">
        <v>0</v>
      </c>
    </row>
    <row r="192" spans="1:4">
      <c r="A192" s="4" t="s">
        <v>1158</v>
      </c>
    </row>
    <row r="193" spans="1:4">
      <c r="A193" s="3" t="s">
        <v>1093</v>
      </c>
    </row>
    <row r="194" spans="1:4">
      <c r="A194" s="4" t="s">
        <v>1095</v>
      </c>
      <c r="C194" s="5" t="n">
        <v>0</v>
      </c>
      <c r="D194" s="5" t="n">
        <v>0</v>
      </c>
    </row>
    <row r="195" spans="1:4">
      <c r="A195" s="4" t="s">
        <v>1159</v>
      </c>
    </row>
    <row r="196" spans="1:4">
      <c r="A196" s="3" t="s">
        <v>1093</v>
      </c>
    </row>
    <row r="197" spans="1:4">
      <c r="A197" s="4" t="s">
        <v>1095</v>
      </c>
      <c r="C197" s="5" t="n">
        <v>1174</v>
      </c>
      <c r="D197" s="5" t="n">
        <v>539</v>
      </c>
    </row>
    <row r="198" spans="1:4">
      <c r="A198" s="4" t="s">
        <v>1160</v>
      </c>
    </row>
    <row r="199" spans="1:4">
      <c r="A199" s="3" t="s">
        <v>1093</v>
      </c>
    </row>
    <row r="200" spans="1:4">
      <c r="A200" s="4" t="s">
        <v>1094</v>
      </c>
      <c r="B200" s="4" t="s">
        <v>70</v>
      </c>
      <c r="C200" s="5" t="n">
        <v>42</v>
      </c>
      <c r="D200" s="5" t="n">
        <v>71</v>
      </c>
    </row>
    <row r="201" spans="1:4">
      <c r="A201" s="4" t="s">
        <v>1109</v>
      </c>
      <c r="C201" s="5" t="n">
        <v>5054</v>
      </c>
      <c r="D201" s="5" t="n">
        <v>5510</v>
      </c>
    </row>
    <row r="202" spans="1:4">
      <c r="A202" s="4" t="s">
        <v>1145</v>
      </c>
      <c r="C202" s="5" t="n">
        <v>5096</v>
      </c>
      <c r="D202" s="5" t="n">
        <v>5581</v>
      </c>
    </row>
    <row r="203" spans="1:4">
      <c r="A203" s="4" t="s">
        <v>1146</v>
      </c>
      <c r="C203" s="5" t="n">
        <v>0</v>
      </c>
      <c r="D203" s="5" t="n">
        <v>0</v>
      </c>
    </row>
    <row r="204" spans="1:4">
      <c r="A204" s="4" t="s">
        <v>1094</v>
      </c>
      <c r="C204" s="5" t="n">
        <v>42</v>
      </c>
      <c r="D204" s="5" t="n">
        <v>71</v>
      </c>
    </row>
    <row r="205" spans="1:4">
      <c r="A205" s="4" t="s">
        <v>1161</v>
      </c>
    </row>
    <row r="206" spans="1:4">
      <c r="A206" s="3" t="s">
        <v>1093</v>
      </c>
    </row>
    <row r="207" spans="1:4">
      <c r="A207" s="4" t="s">
        <v>1099</v>
      </c>
      <c r="C207" s="5" t="n">
        <v>387</v>
      </c>
      <c r="D207" s="5" t="n">
        <v>863</v>
      </c>
    </row>
    <row r="208" spans="1:4">
      <c r="A208" s="4" t="s">
        <v>1162</v>
      </c>
    </row>
    <row r="209" spans="1:4">
      <c r="A209" s="3" t="s">
        <v>1093</v>
      </c>
    </row>
    <row r="210" spans="1:4">
      <c r="A210" s="4" t="s">
        <v>1099</v>
      </c>
      <c r="C210" s="5" t="n">
        <v>4136</v>
      </c>
      <c r="D210" s="5" t="n">
        <v>4306</v>
      </c>
    </row>
    <row r="211" spans="1:4">
      <c r="A211" s="4" t="s">
        <v>1163</v>
      </c>
    </row>
    <row r="212" spans="1:4">
      <c r="A212" s="3" t="s">
        <v>1093</v>
      </c>
    </row>
    <row r="213" spans="1:4">
      <c r="A213" s="4" t="s">
        <v>1099</v>
      </c>
      <c r="C213" s="5" t="n">
        <v>495</v>
      </c>
      <c r="D213" s="5" t="n">
        <v>88</v>
      </c>
    </row>
    <row r="214" spans="1:4">
      <c r="A214" s="4" t="s">
        <v>1164</v>
      </c>
    </row>
    <row r="215" spans="1:4">
      <c r="A215" s="3" t="s">
        <v>1093</v>
      </c>
    </row>
    <row r="216" spans="1:4">
      <c r="A216" s="4" t="s">
        <v>1099</v>
      </c>
      <c r="C216" s="5" t="n">
        <v>35</v>
      </c>
      <c r="D216" s="5" t="n">
        <v>239</v>
      </c>
    </row>
    <row r="217" spans="1:4">
      <c r="A217" s="4" t="s">
        <v>1165</v>
      </c>
    </row>
    <row r="218" spans="1:4">
      <c r="A218" s="3" t="s">
        <v>1093</v>
      </c>
    </row>
    <row r="219" spans="1:4">
      <c r="A219" s="4" t="s">
        <v>1095</v>
      </c>
      <c r="C219" s="5" t="n">
        <v>0</v>
      </c>
      <c r="D219" s="5" t="n">
        <v>14</v>
      </c>
    </row>
    <row r="220" spans="1:4">
      <c r="A220" s="4" t="s">
        <v>1166</v>
      </c>
    </row>
    <row r="221" spans="1:4">
      <c r="A221" s="3" t="s">
        <v>1093</v>
      </c>
    </row>
    <row r="222" spans="1:4">
      <c r="A222" s="4" t="s">
        <v>1095</v>
      </c>
      <c r="C222" s="5" t="n">
        <v>0</v>
      </c>
      <c r="D222" s="5" t="n">
        <v>0</v>
      </c>
    </row>
    <row r="223" spans="1:4">
      <c r="A223" s="4" t="s">
        <v>1167</v>
      </c>
    </row>
    <row r="224" spans="1:4">
      <c r="A224" s="3" t="s">
        <v>1093</v>
      </c>
    </row>
    <row r="225" spans="1:4">
      <c r="A225" s="4" t="s">
        <v>1168</v>
      </c>
      <c r="C225" s="5" t="n">
        <v>484</v>
      </c>
      <c r="D225" s="5" t="n">
        <v>689</v>
      </c>
    </row>
    <row r="226" spans="1:4">
      <c r="A226" s="4" t="s">
        <v>1169</v>
      </c>
    </row>
    <row r="227" spans="1:4">
      <c r="A227" s="3" t="s">
        <v>1093</v>
      </c>
    </row>
    <row r="228" spans="1:4">
      <c r="A228" s="4" t="s">
        <v>1168</v>
      </c>
      <c r="C228" s="5" t="n">
        <v>477</v>
      </c>
      <c r="D228" s="5" t="n">
        <v>599</v>
      </c>
    </row>
    <row r="229" spans="1:4">
      <c r="A229" s="4" t="s">
        <v>1170</v>
      </c>
    </row>
    <row r="230" spans="1:4">
      <c r="A230" s="3" t="s">
        <v>1093</v>
      </c>
    </row>
    <row r="231" spans="1:4">
      <c r="A231" s="4" t="s">
        <v>1168</v>
      </c>
      <c r="C231" s="5" t="n">
        <v>7</v>
      </c>
      <c r="D231" s="5" t="n">
        <v>90</v>
      </c>
    </row>
    <row r="232" spans="1:4">
      <c r="A232" s="4" t="s">
        <v>1171</v>
      </c>
    </row>
    <row r="233" spans="1:4">
      <c r="A233" s="3" t="s">
        <v>1093</v>
      </c>
    </row>
    <row r="234" spans="1:4">
      <c r="A234" s="4" t="s">
        <v>1168</v>
      </c>
      <c r="C234" s="5" t="n">
        <v>0</v>
      </c>
      <c r="D234" s="5" t="n">
        <v>0</v>
      </c>
    </row>
    <row r="235" spans="1:4">
      <c r="A235" s="4" t="s">
        <v>1172</v>
      </c>
    </row>
    <row r="236" spans="1:4">
      <c r="A236" s="3" t="s">
        <v>1093</v>
      </c>
    </row>
    <row r="237" spans="1:4">
      <c r="A237" s="4" t="s">
        <v>1168</v>
      </c>
      <c r="C237" s="5" t="n">
        <v>0</v>
      </c>
      <c r="D237" s="5" t="n">
        <v>0</v>
      </c>
    </row>
    <row r="238" spans="1:4">
      <c r="A238" s="4" t="s">
        <v>1173</v>
      </c>
    </row>
    <row r="239" spans="1:4">
      <c r="A239" s="3" t="s">
        <v>1093</v>
      </c>
    </row>
    <row r="240" spans="1:4">
      <c r="A240" s="4" t="s">
        <v>1168</v>
      </c>
      <c r="C240" s="5" t="n">
        <v>0</v>
      </c>
      <c r="D240" s="5" t="n">
        <v>0</v>
      </c>
    </row>
    <row r="241" spans="1:4">
      <c r="A241" s="4" t="s">
        <v>1174</v>
      </c>
    </row>
    <row r="242" spans="1:4">
      <c r="A242" s="3" t="s">
        <v>1093</v>
      </c>
    </row>
    <row r="243" spans="1:4">
      <c r="A243" s="4" t="s">
        <v>1168</v>
      </c>
      <c r="C243" s="5" t="n">
        <v>484</v>
      </c>
      <c r="D243" s="5" t="n">
        <v>689</v>
      </c>
    </row>
    <row r="244" spans="1:4">
      <c r="A244" s="4" t="s">
        <v>1175</v>
      </c>
    </row>
    <row r="245" spans="1:4">
      <c r="A245" s="3" t="s">
        <v>1093</v>
      </c>
    </row>
    <row r="246" spans="1:4">
      <c r="A246" s="4" t="s">
        <v>1168</v>
      </c>
      <c r="C246" s="5" t="n">
        <v>477</v>
      </c>
      <c r="D246" s="5" t="n">
        <v>599</v>
      </c>
    </row>
    <row r="247" spans="1:4">
      <c r="A247" s="4" t="s">
        <v>1176</v>
      </c>
    </row>
    <row r="248" spans="1:4">
      <c r="A248" s="3" t="s">
        <v>1093</v>
      </c>
    </row>
    <row r="249" spans="1:4">
      <c r="A249" s="4" t="s">
        <v>1168</v>
      </c>
      <c r="C249" s="5" t="n">
        <v>7</v>
      </c>
      <c r="D249" s="5" t="n">
        <v>90</v>
      </c>
    </row>
    <row r="250" spans="1:4">
      <c r="A250" s="4" t="s">
        <v>1177</v>
      </c>
    </row>
    <row r="251" spans="1:4">
      <c r="A251" s="3" t="s">
        <v>1093</v>
      </c>
    </row>
    <row r="252" spans="1:4">
      <c r="A252" s="4" t="s">
        <v>1178</v>
      </c>
      <c r="C252" s="5" t="n">
        <v>201</v>
      </c>
      <c r="D252" s="5" t="n">
        <v>444</v>
      </c>
    </row>
    <row r="253" spans="1:4">
      <c r="A253" s="4" t="s">
        <v>1179</v>
      </c>
    </row>
    <row r="254" spans="1:4">
      <c r="A254" s="3" t="s">
        <v>1093</v>
      </c>
    </row>
    <row r="255" spans="1:4">
      <c r="A255" s="4" t="s">
        <v>1178</v>
      </c>
      <c r="C255" s="5" t="n">
        <v>1</v>
      </c>
      <c r="D255" s="5" t="n">
        <v>1</v>
      </c>
    </row>
    <row r="256" spans="1:4">
      <c r="A256" s="4" t="s">
        <v>1180</v>
      </c>
    </row>
    <row r="257" spans="1:4">
      <c r="A257" s="3" t="s">
        <v>1093</v>
      </c>
    </row>
    <row r="258" spans="1:4">
      <c r="A258" s="4" t="s">
        <v>1178</v>
      </c>
      <c r="C258" s="5" t="n">
        <v>201</v>
      </c>
      <c r="D258" s="5" t="n">
        <v>443</v>
      </c>
    </row>
    <row r="259" spans="1:4">
      <c r="A259" s="4" t="s">
        <v>1181</v>
      </c>
    </row>
    <row r="260" spans="1:4">
      <c r="A260" s="3" t="s">
        <v>1093</v>
      </c>
    </row>
    <row r="261" spans="1:4">
      <c r="A261" s="4" t="s">
        <v>1178</v>
      </c>
      <c r="C261" s="5" t="n">
        <v>0</v>
      </c>
      <c r="D261" s="5" t="n">
        <v>0</v>
      </c>
    </row>
    <row r="262" spans="1:4">
      <c r="A262" s="4" t="s">
        <v>1182</v>
      </c>
    </row>
    <row r="263" spans="1:4">
      <c r="A263" s="3" t="s">
        <v>1093</v>
      </c>
    </row>
    <row r="264" spans="1:4">
      <c r="A264" s="4" t="s">
        <v>1178</v>
      </c>
      <c r="C264" s="5" t="n">
        <v>0</v>
      </c>
      <c r="D264" s="5" t="n">
        <v>0</v>
      </c>
    </row>
    <row r="265" spans="1:4">
      <c r="A265" s="4" t="s">
        <v>1183</v>
      </c>
    </row>
    <row r="266" spans="1:4">
      <c r="A266" s="3" t="s">
        <v>1093</v>
      </c>
    </row>
    <row r="267" spans="1:4">
      <c r="A267" s="4" t="s">
        <v>1178</v>
      </c>
      <c r="C267" s="5" t="n">
        <v>0</v>
      </c>
      <c r="D267" s="5" t="n">
        <v>0</v>
      </c>
    </row>
    <row r="268" spans="1:4">
      <c r="A268" s="4" t="s">
        <v>1184</v>
      </c>
    </row>
    <row r="269" spans="1:4">
      <c r="A269" s="3" t="s">
        <v>1093</v>
      </c>
    </row>
    <row r="270" spans="1:4">
      <c r="A270" s="4" t="s">
        <v>1178</v>
      </c>
      <c r="C270" s="5" t="n">
        <v>201</v>
      </c>
      <c r="D270" s="5" t="n">
        <v>444</v>
      </c>
    </row>
    <row r="271" spans="1:4">
      <c r="A271" s="4" t="s">
        <v>1185</v>
      </c>
    </row>
    <row r="272" spans="1:4">
      <c r="A272" s="3" t="s">
        <v>1093</v>
      </c>
    </row>
    <row r="273" spans="1:4">
      <c r="A273" s="4" t="s">
        <v>1178</v>
      </c>
      <c r="C273" s="5" t="n">
        <v>1</v>
      </c>
      <c r="D273" s="5" t="n">
        <v>1</v>
      </c>
    </row>
    <row r="274" spans="1:4">
      <c r="A274" s="4" t="s">
        <v>1186</v>
      </c>
    </row>
    <row r="275" spans="1:4">
      <c r="A275" s="3" t="s">
        <v>1093</v>
      </c>
    </row>
    <row r="276" spans="1:4">
      <c r="A276" s="4" t="s">
        <v>1178</v>
      </c>
      <c r="C276" s="5" t="n">
        <v>201</v>
      </c>
      <c r="D276" s="5" t="n">
        <v>443</v>
      </c>
    </row>
    <row r="277" spans="1:4">
      <c r="A277" s="4" t="s">
        <v>1187</v>
      </c>
    </row>
    <row r="278" spans="1:4">
      <c r="A278" s="3" t="s">
        <v>1093</v>
      </c>
    </row>
    <row r="279" spans="1:4">
      <c r="A279" s="4" t="s">
        <v>1188</v>
      </c>
      <c r="C279" s="5" t="n">
        <v>490</v>
      </c>
      <c r="D279" s="5" t="n">
        <v>1222</v>
      </c>
    </row>
    <row r="280" spans="1:4">
      <c r="A280" s="4" t="s">
        <v>1189</v>
      </c>
    </row>
    <row r="281" spans="1:4">
      <c r="A281" s="3" t="s">
        <v>1093</v>
      </c>
    </row>
    <row r="282" spans="1:4">
      <c r="A282" s="4" t="s">
        <v>1188</v>
      </c>
      <c r="C282" s="5" t="n">
        <v>177</v>
      </c>
      <c r="D282" s="5" t="n">
        <v>147</v>
      </c>
    </row>
    <row r="283" spans="1:4">
      <c r="A283" s="4" t="s">
        <v>1190</v>
      </c>
    </row>
    <row r="284" spans="1:4">
      <c r="A284" s="3" t="s">
        <v>1093</v>
      </c>
    </row>
    <row r="285" spans="1:4">
      <c r="A285" s="4" t="s">
        <v>1188</v>
      </c>
      <c r="C285" s="5" t="n">
        <v>313</v>
      </c>
      <c r="D285" s="5" t="n">
        <v>1075</v>
      </c>
    </row>
    <row r="286" spans="1:4">
      <c r="A286" s="4" t="s">
        <v>1191</v>
      </c>
    </row>
    <row r="287" spans="1:4">
      <c r="A287" s="3" t="s">
        <v>1093</v>
      </c>
    </row>
    <row r="288" spans="1:4">
      <c r="A288" s="4" t="s">
        <v>1188</v>
      </c>
      <c r="C288" s="5" t="n">
        <v>0</v>
      </c>
      <c r="D288" s="5" t="n">
        <v>0</v>
      </c>
    </row>
    <row r="289" spans="1:4">
      <c r="A289" s="4" t="s">
        <v>1192</v>
      </c>
    </row>
    <row r="290" spans="1:4">
      <c r="A290" s="3" t="s">
        <v>1093</v>
      </c>
    </row>
    <row r="291" spans="1:4">
      <c r="A291" s="4" t="s">
        <v>1188</v>
      </c>
      <c r="C291" s="5" t="n">
        <v>0</v>
      </c>
      <c r="D291" s="5" t="n">
        <v>0</v>
      </c>
    </row>
    <row r="292" spans="1:4">
      <c r="A292" s="4" t="s">
        <v>1193</v>
      </c>
    </row>
    <row r="293" spans="1:4">
      <c r="A293" s="3" t="s">
        <v>1093</v>
      </c>
    </row>
    <row r="294" spans="1:4">
      <c r="A294" s="4" t="s">
        <v>1188</v>
      </c>
      <c r="C294" s="5" t="n">
        <v>0</v>
      </c>
      <c r="D294" s="5" t="n">
        <v>0</v>
      </c>
    </row>
    <row r="295" spans="1:4">
      <c r="A295" s="4" t="s">
        <v>1194</v>
      </c>
    </row>
    <row r="296" spans="1:4">
      <c r="A296" s="3" t="s">
        <v>1093</v>
      </c>
    </row>
    <row r="297" spans="1:4">
      <c r="A297" s="4" t="s">
        <v>1188</v>
      </c>
      <c r="C297" s="5" t="n">
        <v>490</v>
      </c>
      <c r="D297" s="5" t="n">
        <v>1222</v>
      </c>
    </row>
    <row r="298" spans="1:4">
      <c r="A298" s="4" t="s">
        <v>1195</v>
      </c>
    </row>
    <row r="299" spans="1:4">
      <c r="A299" s="3" t="s">
        <v>1093</v>
      </c>
    </row>
    <row r="300" spans="1:4">
      <c r="A300" s="4" t="s">
        <v>1188</v>
      </c>
      <c r="C300" s="5" t="n">
        <v>177</v>
      </c>
      <c r="D300" s="5" t="n">
        <v>147</v>
      </c>
    </row>
    <row r="301" spans="1:4">
      <c r="A301" s="4" t="s">
        <v>1196</v>
      </c>
    </row>
    <row r="302" spans="1:4">
      <c r="A302" s="3" t="s">
        <v>1093</v>
      </c>
    </row>
    <row r="303" spans="1:4">
      <c r="A303" s="4" t="s">
        <v>1188</v>
      </c>
      <c r="C303" s="6" t="n">
        <v>313</v>
      </c>
      <c r="D303" s="6" t="n">
        <v>1075</v>
      </c>
    </row>
    <row r="304" spans="1:4"/>
    <row r="305" spans="1:4">
      <c r="A305" s="4" t="s">
        <v>36</v>
      </c>
      <c r="B305" s="4" t="s">
        <v>67</v>
      </c>
    </row>
    <row r="306" spans="1:4">
      <c r="A306" s="4" t="s">
        <v>68</v>
      </c>
      <c r="B306" s="4" t="s">
        <v>1197</v>
      </c>
    </row>
    <row r="307" spans="1:4">
      <c r="A307" s="4" t="s">
        <v>70</v>
      </c>
      <c r="B307" s="4" t="s">
        <v>1198</v>
      </c>
    </row>
  </sheetData>
  <mergeCells count="5">
    <mergeCell ref="A1:B2"/>
    <mergeCell ref="A304:C304"/>
    <mergeCell ref="B305:C305"/>
    <mergeCell ref="B306:C306"/>
    <mergeCell ref="B307:C30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2</v>
      </c>
    </row>
    <row r="3" spans="1:3">
      <c r="A3" s="3" t="s">
        <v>1093</v>
      </c>
    </row>
    <row r="4" spans="1:3">
      <c r="A4" s="4" t="s">
        <v>15</v>
      </c>
      <c r="B4" s="4" t="s">
        <v>16</v>
      </c>
    </row>
    <row r="5" spans="1:3">
      <c r="A5" s="4" t="s">
        <v>1200</v>
      </c>
    </row>
    <row r="6" spans="1:3">
      <c r="A6" s="3" t="s">
        <v>1093</v>
      </c>
    </row>
    <row r="7" spans="1:3">
      <c r="A7" s="4" t="s">
        <v>1201</v>
      </c>
      <c r="B7" s="6" t="n">
        <v>33538</v>
      </c>
      <c r="C7" s="6" t="n">
        <v>31398</v>
      </c>
    </row>
    <row r="8" spans="1:3">
      <c r="A8" s="4" t="s">
        <v>1202</v>
      </c>
    </row>
    <row r="9" spans="1:3">
      <c r="A9" s="3" t="s">
        <v>1093</v>
      </c>
    </row>
    <row r="10" spans="1:3">
      <c r="A10" s="4" t="s">
        <v>1201</v>
      </c>
      <c r="B10" s="5" t="n">
        <v>37253</v>
      </c>
      <c r="C10" s="5" t="n">
        <v>34896</v>
      </c>
    </row>
    <row r="11" spans="1:3">
      <c r="A11" s="4" t="s">
        <v>1203</v>
      </c>
    </row>
    <row r="12" spans="1:3">
      <c r="A12" s="3" t="s">
        <v>1093</v>
      </c>
    </row>
    <row r="13" spans="1:3">
      <c r="A13" s="4" t="s">
        <v>1201</v>
      </c>
      <c r="B13" s="6" t="n">
        <v>37253</v>
      </c>
      <c r="C13" s="6" t="n">
        <v>348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204</v>
      </c>
      <c r="C1" s="2" t="s">
        <v>2</v>
      </c>
      <c r="D1" s="2" t="s">
        <v>32</v>
      </c>
    </row>
    <row r="2" spans="1:4">
      <c r="A2" s="3" t="s">
        <v>340</v>
      </c>
    </row>
    <row r="3" spans="1:4">
      <c r="A3" s="4" t="s">
        <v>1094</v>
      </c>
      <c r="C3" s="6" t="n">
        <v>19</v>
      </c>
      <c r="D3" s="6" t="n">
        <v>0</v>
      </c>
    </row>
    <row r="4" spans="1:4">
      <c r="A4" s="4" t="s">
        <v>1205</v>
      </c>
      <c r="C4" s="5" t="n">
        <v>17493</v>
      </c>
      <c r="D4" s="5" t="n">
        <v>14567</v>
      </c>
    </row>
    <row r="5" spans="1:4">
      <c r="A5" s="4" t="s">
        <v>1206</v>
      </c>
      <c r="C5" s="5" t="n">
        <v>1138</v>
      </c>
      <c r="D5" s="5" t="n">
        <v>688</v>
      </c>
    </row>
    <row r="6" spans="1:4">
      <c r="A6" s="4" t="s">
        <v>1207</v>
      </c>
      <c r="B6" s="4" t="s">
        <v>36</v>
      </c>
      <c r="C6" s="5" t="n">
        <v>18650</v>
      </c>
      <c r="D6" s="5" t="n">
        <v>15255</v>
      </c>
    </row>
    <row r="7" spans="1:4">
      <c r="A7" s="4" t="s">
        <v>1094</v>
      </c>
      <c r="C7" s="5" t="n">
        <v>340</v>
      </c>
      <c r="D7" s="5" t="n">
        <v>325</v>
      </c>
    </row>
    <row r="8" spans="1:4">
      <c r="A8" s="4" t="s">
        <v>1205</v>
      </c>
      <c r="C8" s="5" t="n">
        <v>6264</v>
      </c>
      <c r="D8" s="5" t="n">
        <v>6049</v>
      </c>
    </row>
    <row r="9" spans="1:4">
      <c r="A9" s="4" t="s">
        <v>1206</v>
      </c>
      <c r="C9" s="5" t="n">
        <v>4</v>
      </c>
      <c r="D9" s="5" t="n">
        <v>7</v>
      </c>
    </row>
    <row r="10" spans="1:4">
      <c r="A10" s="4" t="s">
        <v>1208</v>
      </c>
      <c r="C10" s="5" t="n">
        <v>408</v>
      </c>
      <c r="D10" s="5" t="n">
        <v>735</v>
      </c>
    </row>
    <row r="11" spans="1:4">
      <c r="A11" s="4" t="s">
        <v>1209</v>
      </c>
      <c r="B11" s="4" t="s">
        <v>36</v>
      </c>
      <c r="C11" s="5" t="n">
        <v>7015</v>
      </c>
      <c r="D11" s="6" t="n">
        <v>7116</v>
      </c>
    </row>
    <row r="12" spans="1:4">
      <c r="A12" s="4" t="s">
        <v>1210</v>
      </c>
      <c r="C12" s="6" t="n">
        <v>719</v>
      </c>
    </row>
    <row r="13" spans="1:4"/>
    <row r="14" spans="1:4">
      <c r="A14" s="4" t="s">
        <v>36</v>
      </c>
      <c r="B14" s="4" t="s">
        <v>67</v>
      </c>
    </row>
  </sheetData>
  <mergeCells count="3">
    <mergeCell ref="A1:B1"/>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1</v>
      </c>
      <c r="C1" s="2" t="s">
        <v>2</v>
      </c>
      <c r="D1" s="2" t="s">
        <v>32</v>
      </c>
    </row>
    <row r="2" spans="1:4">
      <c r="A2" s="3" t="s">
        <v>1212</v>
      </c>
    </row>
    <row r="3" spans="1:4">
      <c r="A3" s="4" t="s">
        <v>1213</v>
      </c>
      <c r="C3" s="6" t="n">
        <v>22337</v>
      </c>
      <c r="D3" s="6" t="n">
        <v>20184</v>
      </c>
    </row>
    <row r="4" spans="1:4">
      <c r="A4" s="4" t="s">
        <v>1214</v>
      </c>
      <c r="C4" s="5" t="n">
        <v>77</v>
      </c>
      <c r="D4" s="5" t="n">
        <v>29</v>
      </c>
    </row>
    <row r="5" spans="1:4">
      <c r="A5" s="4" t="s">
        <v>1215</v>
      </c>
      <c r="C5" s="5" t="n">
        <v>-100</v>
      </c>
      <c r="D5" s="5" t="n">
        <v>-339</v>
      </c>
    </row>
    <row r="6" spans="1:4">
      <c r="A6" s="4" t="s">
        <v>1216</v>
      </c>
      <c r="C6" s="5" t="n">
        <v>22313</v>
      </c>
      <c r="D6" s="5" t="n">
        <v>19873</v>
      </c>
    </row>
    <row r="7" spans="1:4">
      <c r="A7" s="4" t="s">
        <v>1217</v>
      </c>
      <c r="C7" s="5" t="n">
        <v>17219</v>
      </c>
    </row>
    <row r="8" spans="1:4">
      <c r="A8" s="4" t="s">
        <v>1218</v>
      </c>
      <c r="C8" s="5" t="n">
        <v>3544</v>
      </c>
    </row>
    <row r="9" spans="1:4">
      <c r="A9" s="4" t="s">
        <v>1219</v>
      </c>
      <c r="C9" s="5" t="n">
        <v>1550</v>
      </c>
    </row>
    <row r="10" spans="1:4">
      <c r="A10" s="4" t="s">
        <v>1216</v>
      </c>
      <c r="C10" s="5" t="n">
        <v>22313</v>
      </c>
      <c r="D10" s="5" t="n">
        <v>19873</v>
      </c>
    </row>
    <row r="11" spans="1:4">
      <c r="A11" s="3" t="s">
        <v>1220</v>
      </c>
    </row>
    <row r="12" spans="1:4">
      <c r="A12" s="4" t="s">
        <v>1221</v>
      </c>
      <c r="C12" s="5" t="n">
        <v>2843</v>
      </c>
      <c r="D12" s="5" t="n">
        <v>1872</v>
      </c>
    </row>
    <row r="13" spans="1:4">
      <c r="A13" s="4" t="s">
        <v>1222</v>
      </c>
      <c r="C13" s="5" t="n">
        <v>586</v>
      </c>
      <c r="D13" s="5" t="n">
        <v>239</v>
      </c>
    </row>
    <row r="14" spans="1:4">
      <c r="A14" s="4" t="s">
        <v>1223</v>
      </c>
      <c r="C14" s="5" t="n">
        <v>-124</v>
      </c>
      <c r="D14" s="5" t="n">
        <v>-126</v>
      </c>
    </row>
    <row r="15" spans="1:4">
      <c r="A15" s="4" t="s">
        <v>1095</v>
      </c>
      <c r="C15" s="5" t="n">
        <v>3304</v>
      </c>
      <c r="D15" s="5" t="n">
        <v>1985</v>
      </c>
    </row>
    <row r="16" spans="1:4">
      <c r="A16" s="4" t="s">
        <v>1098</v>
      </c>
    </row>
    <row r="17" spans="1:4">
      <c r="A17" s="3" t="s">
        <v>1224</v>
      </c>
    </row>
    <row r="18" spans="1:4">
      <c r="A18" s="4" t="s">
        <v>1225</v>
      </c>
      <c r="C18" s="5" t="n">
        <v>12616</v>
      </c>
      <c r="D18" s="5" t="n">
        <v>8403</v>
      </c>
    </row>
    <row r="19" spans="1:4">
      <c r="A19" s="4" t="s">
        <v>1226</v>
      </c>
      <c r="C19" s="5" t="n">
        <v>61</v>
      </c>
      <c r="D19" s="5" t="n">
        <v>11</v>
      </c>
    </row>
    <row r="20" spans="1:4">
      <c r="A20" s="4" t="s">
        <v>1227</v>
      </c>
      <c r="C20" s="5" t="n">
        <v>-48</v>
      </c>
      <c r="D20" s="5" t="n">
        <v>-235</v>
      </c>
    </row>
    <row r="21" spans="1:4">
      <c r="A21" s="4" t="s">
        <v>1228</v>
      </c>
      <c r="C21" s="5" t="n">
        <v>12629</v>
      </c>
      <c r="D21" s="5" t="n">
        <v>8179</v>
      </c>
    </row>
    <row r="22" spans="1:4">
      <c r="A22" s="3" t="s">
        <v>1229</v>
      </c>
    </row>
    <row r="23" spans="1:4">
      <c r="A23" s="4" t="s">
        <v>1230</v>
      </c>
      <c r="C23" s="5" t="n">
        <v>12242</v>
      </c>
    </row>
    <row r="24" spans="1:4">
      <c r="A24" s="4" t="s">
        <v>1231</v>
      </c>
      <c r="C24" s="5" t="n">
        <v>387</v>
      </c>
    </row>
    <row r="25" spans="1:4">
      <c r="A25" s="4" t="s">
        <v>1232</v>
      </c>
      <c r="C25" s="5" t="n">
        <v>0</v>
      </c>
    </row>
    <row r="26" spans="1:4">
      <c r="A26" s="4" t="s">
        <v>1228</v>
      </c>
      <c r="C26" s="5" t="n">
        <v>12629</v>
      </c>
      <c r="D26" s="5" t="n">
        <v>8179</v>
      </c>
    </row>
    <row r="27" spans="1:4">
      <c r="A27" s="3" t="s">
        <v>1233</v>
      </c>
    </row>
    <row r="28" spans="1:4">
      <c r="A28" s="4" t="s">
        <v>1234</v>
      </c>
      <c r="C28" s="5" t="n">
        <v>770</v>
      </c>
      <c r="D28" s="5" t="n">
        <v>412</v>
      </c>
    </row>
    <row r="29" spans="1:4">
      <c r="A29" s="4" t="s">
        <v>1235</v>
      </c>
      <c r="C29" s="5" t="n">
        <v>0</v>
      </c>
      <c r="D29" s="5" t="n">
        <v>0</v>
      </c>
    </row>
    <row r="30" spans="1:4">
      <c r="A30" s="4" t="s">
        <v>1236</v>
      </c>
      <c r="C30" s="5" t="n">
        <v>0</v>
      </c>
      <c r="D30" s="5" t="n">
        <v>0</v>
      </c>
    </row>
    <row r="31" spans="1:4">
      <c r="A31" s="4" t="s">
        <v>1237</v>
      </c>
      <c r="C31" s="5" t="n">
        <v>770</v>
      </c>
      <c r="D31" s="5" t="n">
        <v>412</v>
      </c>
    </row>
    <row r="32" spans="1:4">
      <c r="A32" s="3" t="s">
        <v>1212</v>
      </c>
    </row>
    <row r="33" spans="1:4">
      <c r="A33" s="4" t="s">
        <v>1238</v>
      </c>
      <c r="C33" s="5" t="n">
        <v>770</v>
      </c>
    </row>
    <row r="34" spans="1:4">
      <c r="A34" s="4" t="s">
        <v>1239</v>
      </c>
      <c r="C34" s="5" t="n">
        <v>0</v>
      </c>
    </row>
    <row r="35" spans="1:4">
      <c r="A35" s="4" t="s">
        <v>1240</v>
      </c>
      <c r="C35" s="5" t="n">
        <v>0</v>
      </c>
    </row>
    <row r="36" spans="1:4">
      <c r="A36" s="4" t="s">
        <v>1100</v>
      </c>
    </row>
    <row r="37" spans="1:4">
      <c r="A37" s="3" t="s">
        <v>1224</v>
      </c>
    </row>
    <row r="38" spans="1:4">
      <c r="A38" s="4" t="s">
        <v>1225</v>
      </c>
      <c r="B38" s="4" t="s">
        <v>36</v>
      </c>
      <c r="C38" s="5" t="n">
        <v>6955</v>
      </c>
      <c r="D38" s="5" t="n">
        <v>7162</v>
      </c>
    </row>
    <row r="39" spans="1:4">
      <c r="A39" s="4" t="s">
        <v>1226</v>
      </c>
      <c r="B39" s="4" t="s">
        <v>36</v>
      </c>
      <c r="C39" s="5" t="n">
        <v>15</v>
      </c>
      <c r="D39" s="5" t="n">
        <v>16</v>
      </c>
    </row>
    <row r="40" spans="1:4">
      <c r="A40" s="4" t="s">
        <v>1227</v>
      </c>
      <c r="B40" s="4" t="s">
        <v>36</v>
      </c>
      <c r="C40" s="5" t="n">
        <v>-33</v>
      </c>
      <c r="D40" s="5" t="n">
        <v>-89</v>
      </c>
    </row>
    <row r="41" spans="1:4">
      <c r="A41" s="4" t="s">
        <v>1228</v>
      </c>
      <c r="B41" s="4" t="s">
        <v>36</v>
      </c>
      <c r="C41" s="5" t="n">
        <v>6938</v>
      </c>
      <c r="D41" s="5" t="n">
        <v>7089</v>
      </c>
    </row>
    <row r="42" spans="1:4">
      <c r="A42" s="3" t="s">
        <v>1229</v>
      </c>
    </row>
    <row r="43" spans="1:4">
      <c r="A43" s="4" t="s">
        <v>1230</v>
      </c>
      <c r="B43" s="4" t="s">
        <v>36</v>
      </c>
      <c r="C43" s="5" t="n">
        <v>2766</v>
      </c>
    </row>
    <row r="44" spans="1:4">
      <c r="A44" s="4" t="s">
        <v>1231</v>
      </c>
      <c r="B44" s="4" t="s">
        <v>36</v>
      </c>
      <c r="C44" s="5" t="n">
        <v>2630</v>
      </c>
    </row>
    <row r="45" spans="1:4">
      <c r="A45" s="4" t="s">
        <v>1232</v>
      </c>
      <c r="B45" s="4" t="s">
        <v>36</v>
      </c>
      <c r="C45" s="5" t="n">
        <v>1542</v>
      </c>
    </row>
    <row r="46" spans="1:4">
      <c r="A46" s="4" t="s">
        <v>1228</v>
      </c>
      <c r="B46" s="4" t="s">
        <v>36</v>
      </c>
      <c r="C46" s="5" t="n">
        <v>6938</v>
      </c>
      <c r="D46" s="5" t="n">
        <v>7089</v>
      </c>
    </row>
    <row r="47" spans="1:4">
      <c r="A47" s="4" t="s">
        <v>1101</v>
      </c>
    </row>
    <row r="48" spans="1:4">
      <c r="A48" s="3" t="s">
        <v>1224</v>
      </c>
    </row>
    <row r="49" spans="1:4">
      <c r="A49" s="4" t="s">
        <v>1225</v>
      </c>
      <c r="C49" s="5" t="n">
        <v>765</v>
      </c>
      <c r="D49" s="5" t="n">
        <v>2729</v>
      </c>
    </row>
    <row r="50" spans="1:4">
      <c r="A50" s="4" t="s">
        <v>1226</v>
      </c>
      <c r="C50" s="5" t="n">
        <v>0</v>
      </c>
      <c r="D50" s="5" t="n">
        <v>1</v>
      </c>
    </row>
    <row r="51" spans="1:4">
      <c r="A51" s="4" t="s">
        <v>1227</v>
      </c>
      <c r="C51" s="5" t="n">
        <v>-19</v>
      </c>
      <c r="D51" s="5" t="n">
        <v>-12</v>
      </c>
    </row>
    <row r="52" spans="1:4">
      <c r="A52" s="4" t="s">
        <v>1228</v>
      </c>
      <c r="C52" s="5" t="n">
        <v>747</v>
      </c>
      <c r="D52" s="5" t="n">
        <v>2718</v>
      </c>
    </row>
    <row r="53" spans="1:4">
      <c r="A53" s="3" t="s">
        <v>1229</v>
      </c>
    </row>
    <row r="54" spans="1:4">
      <c r="A54" s="4" t="s">
        <v>1230</v>
      </c>
      <c r="C54" s="5" t="n">
        <v>252</v>
      </c>
    </row>
    <row r="55" spans="1:4">
      <c r="A55" s="4" t="s">
        <v>1231</v>
      </c>
      <c r="C55" s="5" t="n">
        <v>495</v>
      </c>
    </row>
    <row r="56" spans="1:4">
      <c r="A56" s="4" t="s">
        <v>1232</v>
      </c>
      <c r="C56" s="5" t="n">
        <v>0</v>
      </c>
    </row>
    <row r="57" spans="1:4">
      <c r="A57" s="4" t="s">
        <v>1228</v>
      </c>
      <c r="C57" s="5" t="n">
        <v>747</v>
      </c>
      <c r="D57" s="5" t="n">
        <v>2718</v>
      </c>
    </row>
    <row r="58" spans="1:4">
      <c r="A58" s="4" t="s">
        <v>1102</v>
      </c>
    </row>
    <row r="59" spans="1:4">
      <c r="A59" s="3" t="s">
        <v>1224</v>
      </c>
    </row>
    <row r="60" spans="1:4">
      <c r="A60" s="4" t="s">
        <v>1225</v>
      </c>
      <c r="C60" s="5" t="n">
        <v>24</v>
      </c>
      <c r="D60" s="5" t="n">
        <v>41</v>
      </c>
    </row>
    <row r="61" spans="1:4">
      <c r="A61" s="4" t="s">
        <v>1226</v>
      </c>
      <c r="C61" s="5" t="n">
        <v>0</v>
      </c>
      <c r="D61" s="5" t="n">
        <v>0</v>
      </c>
    </row>
    <row r="62" spans="1:4">
      <c r="A62" s="4" t="s">
        <v>1227</v>
      </c>
      <c r="C62" s="5" t="n">
        <v>-1</v>
      </c>
      <c r="D62" s="5" t="n">
        <v>-1</v>
      </c>
    </row>
    <row r="63" spans="1:4">
      <c r="A63" s="4" t="s">
        <v>1228</v>
      </c>
      <c r="C63" s="5" t="n">
        <v>24</v>
      </c>
      <c r="D63" s="5" t="n">
        <v>39</v>
      </c>
    </row>
    <row r="64" spans="1:4">
      <c r="A64" s="3" t="s">
        <v>1229</v>
      </c>
    </row>
    <row r="65" spans="1:4">
      <c r="A65" s="4" t="s">
        <v>1230</v>
      </c>
      <c r="C65" s="5" t="n">
        <v>23</v>
      </c>
    </row>
    <row r="66" spans="1:4">
      <c r="A66" s="4" t="s">
        <v>1231</v>
      </c>
      <c r="C66" s="5" t="n">
        <v>0</v>
      </c>
    </row>
    <row r="67" spans="1:4">
      <c r="A67" s="4" t="s">
        <v>1232</v>
      </c>
      <c r="C67" s="5" t="n">
        <v>0</v>
      </c>
    </row>
    <row r="68" spans="1:4">
      <c r="A68" s="4" t="s">
        <v>1228</v>
      </c>
      <c r="C68" s="5" t="n">
        <v>24</v>
      </c>
      <c r="D68" s="5" t="n">
        <v>39</v>
      </c>
    </row>
    <row r="69" spans="1:4">
      <c r="A69" s="4" t="s">
        <v>1103</v>
      </c>
    </row>
    <row r="70" spans="1:4">
      <c r="A70" s="3" t="s">
        <v>1224</v>
      </c>
    </row>
    <row r="71" spans="1:4">
      <c r="A71" s="4" t="s">
        <v>1225</v>
      </c>
      <c r="C71" s="5" t="n">
        <v>114</v>
      </c>
      <c r="D71" s="5" t="n">
        <v>607</v>
      </c>
    </row>
    <row r="72" spans="1:4">
      <c r="A72" s="4" t="s">
        <v>1226</v>
      </c>
      <c r="C72" s="5" t="n">
        <v>0</v>
      </c>
      <c r="D72" s="5" t="n">
        <v>1</v>
      </c>
    </row>
    <row r="73" spans="1:4">
      <c r="A73" s="4" t="s">
        <v>1227</v>
      </c>
      <c r="C73" s="5" t="n">
        <v>0</v>
      </c>
      <c r="D73" s="5" t="n">
        <v>-2</v>
      </c>
    </row>
    <row r="74" spans="1:4">
      <c r="A74" s="4" t="s">
        <v>1228</v>
      </c>
      <c r="C74" s="5" t="n">
        <v>114</v>
      </c>
      <c r="D74" s="5" t="n">
        <v>605</v>
      </c>
    </row>
    <row r="75" spans="1:4">
      <c r="A75" s="3" t="s">
        <v>1229</v>
      </c>
    </row>
    <row r="76" spans="1:4">
      <c r="A76" s="4" t="s">
        <v>1230</v>
      </c>
      <c r="C76" s="5" t="n">
        <v>79</v>
      </c>
    </row>
    <row r="77" spans="1:4">
      <c r="A77" s="4" t="s">
        <v>1231</v>
      </c>
      <c r="C77" s="5" t="n">
        <v>32</v>
      </c>
    </row>
    <row r="78" spans="1:4">
      <c r="A78" s="4" t="s">
        <v>1232</v>
      </c>
      <c r="C78" s="5" t="n">
        <v>3</v>
      </c>
    </row>
    <row r="79" spans="1:4">
      <c r="A79" s="4" t="s">
        <v>1228</v>
      </c>
      <c r="C79" s="5" t="n">
        <v>114</v>
      </c>
      <c r="D79" s="5" t="n">
        <v>605</v>
      </c>
    </row>
    <row r="80" spans="1:4">
      <c r="A80" s="4" t="s">
        <v>1241</v>
      </c>
    </row>
    <row r="81" spans="1:4">
      <c r="A81" s="3" t="s">
        <v>1233</v>
      </c>
    </row>
    <row r="82" spans="1:4">
      <c r="A82" s="4" t="s">
        <v>1234</v>
      </c>
      <c r="C82" s="5" t="n">
        <v>1091</v>
      </c>
      <c r="D82" s="5" t="n">
        <v>830</v>
      </c>
    </row>
    <row r="83" spans="1:4">
      <c r="A83" s="4" t="s">
        <v>1235</v>
      </c>
      <c r="C83" s="5" t="n">
        <v>0</v>
      </c>
      <c r="D83" s="5" t="n">
        <v>0</v>
      </c>
    </row>
    <row r="84" spans="1:4">
      <c r="A84" s="4" t="s">
        <v>1236</v>
      </c>
      <c r="C84" s="5" t="n">
        <v>0</v>
      </c>
      <c r="D84" s="5" t="n">
        <v>0</v>
      </c>
    </row>
    <row r="85" spans="1:4">
      <c r="A85" s="4" t="s">
        <v>1237</v>
      </c>
      <c r="C85" s="5" t="n">
        <v>1091</v>
      </c>
      <c r="D85" s="5" t="n">
        <v>830</v>
      </c>
    </row>
    <row r="86" spans="1:4">
      <c r="A86" s="3" t="s">
        <v>1212</v>
      </c>
    </row>
    <row r="87" spans="1:4">
      <c r="A87" s="4" t="s">
        <v>1238</v>
      </c>
      <c r="C87" s="5" t="n">
        <v>1087</v>
      </c>
    </row>
    <row r="88" spans="1:4">
      <c r="A88" s="4" t="s">
        <v>1239</v>
      </c>
      <c r="C88" s="5" t="n">
        <v>0</v>
      </c>
    </row>
    <row r="89" spans="1:4">
      <c r="A89" s="4" t="s">
        <v>1240</v>
      </c>
      <c r="C89" s="5" t="n">
        <v>4</v>
      </c>
    </row>
    <row r="90" spans="1:4">
      <c r="A90" s="4" t="s">
        <v>1104</v>
      </c>
    </row>
    <row r="91" spans="1:4">
      <c r="A91" s="3" t="s">
        <v>1220</v>
      </c>
    </row>
    <row r="92" spans="1:4">
      <c r="A92" s="4" t="s">
        <v>1221</v>
      </c>
      <c r="C92" s="5" t="n">
        <v>2115</v>
      </c>
      <c r="D92" s="5" t="n">
        <v>1446</v>
      </c>
    </row>
    <row r="93" spans="1:4">
      <c r="A93" s="4" t="s">
        <v>1222</v>
      </c>
      <c r="C93" s="5" t="n">
        <v>0</v>
      </c>
      <c r="D93" s="5" t="n">
        <v>0</v>
      </c>
    </row>
    <row r="94" spans="1:4">
      <c r="A94" s="4" t="s">
        <v>1223</v>
      </c>
      <c r="C94" s="5" t="n">
        <v>0</v>
      </c>
      <c r="D94" s="5" t="n">
        <v>-1</v>
      </c>
    </row>
    <row r="95" spans="1:4">
      <c r="A95" s="4" t="s">
        <v>1095</v>
      </c>
      <c r="C95" s="5" t="n">
        <v>2115</v>
      </c>
      <c r="D95" s="5" t="n">
        <v>1445</v>
      </c>
    </row>
    <row r="96" spans="1:4">
      <c r="A96" s="4" t="s">
        <v>1105</v>
      </c>
    </row>
    <row r="97" spans="1:4">
      <c r="A97" s="3" t="s">
        <v>1220</v>
      </c>
    </row>
    <row r="98" spans="1:4">
      <c r="A98" s="4" t="s">
        <v>1221</v>
      </c>
      <c r="C98" s="5" t="n">
        <v>728</v>
      </c>
      <c r="D98" s="5" t="n">
        <v>426</v>
      </c>
    </row>
    <row r="99" spans="1:4">
      <c r="A99" s="4" t="s">
        <v>1222</v>
      </c>
      <c r="C99" s="5" t="n">
        <v>586</v>
      </c>
      <c r="D99" s="5" t="n">
        <v>239</v>
      </c>
    </row>
    <row r="100" spans="1:4">
      <c r="A100" s="4" t="s">
        <v>1223</v>
      </c>
      <c r="C100" s="5" t="n">
        <v>-124</v>
      </c>
      <c r="D100" s="5" t="n">
        <v>-125</v>
      </c>
    </row>
    <row r="101" spans="1:4">
      <c r="A101" s="4" t="s">
        <v>1095</v>
      </c>
      <c r="C101" s="6" t="n">
        <v>1190</v>
      </c>
      <c r="D101" s="6" t="n">
        <v>540</v>
      </c>
    </row>
    <row r="102" spans="1:4"/>
    <row r="103" spans="1:4">
      <c r="A103" s="4" t="s">
        <v>36</v>
      </c>
      <c r="B103" s="4" t="s">
        <v>1197</v>
      </c>
    </row>
  </sheetData>
  <mergeCells count="3">
    <mergeCell ref="A1:B1"/>
    <mergeCell ref="A102:C102"/>
    <mergeCell ref="B103:C10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42</v>
      </c>
      <c r="C1" s="2" t="s">
        <v>2</v>
      </c>
      <c r="D1" s="2" t="s">
        <v>32</v>
      </c>
      <c r="E1" s="2" t="s">
        <v>627</v>
      </c>
    </row>
    <row r="2" spans="1:5">
      <c r="A2" s="3" t="s">
        <v>1243</v>
      </c>
    </row>
    <row r="3" spans="1:5">
      <c r="A3" s="4" t="s">
        <v>1244</v>
      </c>
      <c r="C3" s="6" t="n">
        <v>6100</v>
      </c>
      <c r="D3" s="6" t="n">
        <v>5800</v>
      </c>
    </row>
    <row r="4" spans="1:5">
      <c r="A4" s="4" t="s">
        <v>1245</v>
      </c>
      <c r="B4" s="4" t="s">
        <v>36</v>
      </c>
      <c r="C4" s="5" t="n">
        <v>3532</v>
      </c>
      <c r="D4" s="5" t="n">
        <v>4201</v>
      </c>
    </row>
    <row r="5" spans="1:5">
      <c r="A5" s="4" t="s">
        <v>1246</v>
      </c>
      <c r="B5" s="4" t="s">
        <v>68</v>
      </c>
      <c r="C5" s="5" t="n">
        <v>320</v>
      </c>
      <c r="D5" s="5" t="n">
        <v>673</v>
      </c>
    </row>
    <row r="6" spans="1:5">
      <c r="A6" s="4" t="s">
        <v>1247</v>
      </c>
      <c r="C6" s="5" t="n">
        <v>9951</v>
      </c>
      <c r="D6" s="5" t="n">
        <v>10674</v>
      </c>
    </row>
    <row r="7" spans="1:5">
      <c r="A7" s="4" t="s">
        <v>1248</v>
      </c>
      <c r="C7" s="5" t="n">
        <v>14</v>
      </c>
      <c r="D7" s="5" t="n">
        <v>24</v>
      </c>
    </row>
    <row r="8" spans="1:5">
      <c r="A8" s="4" t="s">
        <v>1249</v>
      </c>
      <c r="C8" s="5" t="n">
        <v>-12</v>
      </c>
      <c r="D8" s="5" t="n">
        <v>-11</v>
      </c>
    </row>
    <row r="9" spans="1:5">
      <c r="A9" s="4" t="s">
        <v>1250</v>
      </c>
      <c r="B9" s="4" t="s">
        <v>70</v>
      </c>
      <c r="C9" s="6" t="n">
        <v>9953</v>
      </c>
      <c r="D9" s="6" t="n">
        <v>10688</v>
      </c>
    </row>
    <row r="10" spans="1:5">
      <c r="A10" s="4" t="s">
        <v>1251</v>
      </c>
    </row>
    <row r="11" spans="1:5">
      <c r="A11" s="3" t="s">
        <v>1243</v>
      </c>
    </row>
    <row r="12" spans="1:5">
      <c r="A12" s="4" t="s">
        <v>1252</v>
      </c>
      <c r="C12" s="4" t="s">
        <v>1253</v>
      </c>
      <c r="D12" s="4" t="s">
        <v>1254</v>
      </c>
    </row>
    <row r="13" spans="1:5">
      <c r="A13" s="4" t="s">
        <v>574</v>
      </c>
    </row>
    <row r="14" spans="1:5">
      <c r="A14" s="3" t="s">
        <v>1243</v>
      </c>
    </row>
    <row r="15" spans="1:5">
      <c r="A15" s="4" t="s">
        <v>575</v>
      </c>
      <c r="E15" s="6" t="n">
        <v>698</v>
      </c>
    </row>
    <row r="16" spans="1:5">
      <c r="A16" s="4" t="s">
        <v>1255</v>
      </c>
    </row>
    <row r="17" spans="1:5">
      <c r="A17" s="3" t="s">
        <v>1243</v>
      </c>
    </row>
    <row r="18" spans="1:5">
      <c r="A18" s="4" t="s">
        <v>1256</v>
      </c>
      <c r="C18" s="6" t="n">
        <v>7000</v>
      </c>
    </row>
    <row r="19" spans="1:5"/>
    <row r="20" spans="1:5">
      <c r="A20" s="4" t="s">
        <v>36</v>
      </c>
      <c r="B20" s="4" t="s">
        <v>1257</v>
      </c>
    </row>
    <row r="21" spans="1:5">
      <c r="A21" s="4" t="s">
        <v>68</v>
      </c>
      <c r="B21" s="4" t="s">
        <v>1258</v>
      </c>
    </row>
    <row r="22" spans="1:5">
      <c r="A22" s="4" t="s">
        <v>70</v>
      </c>
      <c r="B22" s="4" t="s">
        <v>67</v>
      </c>
    </row>
  </sheetData>
  <mergeCells count="5">
    <mergeCell ref="A1:B1"/>
    <mergeCell ref="A19:D19"/>
    <mergeCell ref="B20:D20"/>
    <mergeCell ref="B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259</v>
      </c>
      <c r="B1" s="2" t="s">
        <v>1</v>
      </c>
    </row>
    <row r="2" spans="1:7">
      <c r="B2" s="2" t="s">
        <v>291</v>
      </c>
      <c r="D2" s="2" t="s">
        <v>1260</v>
      </c>
      <c r="F2" s="2" t="s">
        <v>292</v>
      </c>
    </row>
    <row r="3" spans="1:7">
      <c r="A3" s="4" t="s">
        <v>1261</v>
      </c>
    </row>
    <row r="4" spans="1:7">
      <c r="A4" s="3" t="s">
        <v>1262</v>
      </c>
    </row>
    <row r="5" spans="1:7">
      <c r="A5" s="4" t="s">
        <v>1263</v>
      </c>
      <c r="D5" s="12" t="n">
        <v>1250</v>
      </c>
    </row>
    <row r="6" spans="1:7">
      <c r="A6" s="4" t="s">
        <v>1264</v>
      </c>
    </row>
    <row r="7" spans="1:7">
      <c r="A7" s="3" t="s">
        <v>1262</v>
      </c>
    </row>
    <row r="8" spans="1:7">
      <c r="A8" s="4" t="s">
        <v>1265</v>
      </c>
      <c r="B8" s="4" t="s">
        <v>1266</v>
      </c>
    </row>
    <row r="9" spans="1:7">
      <c r="A9" s="4" t="s">
        <v>1267</v>
      </c>
      <c r="B9" s="4" t="s">
        <v>970</v>
      </c>
    </row>
    <row r="10" spans="1:7">
      <c r="A10" s="4" t="s">
        <v>1268</v>
      </c>
    </row>
    <row r="11" spans="1:7">
      <c r="A11" s="3" t="s">
        <v>1262</v>
      </c>
    </row>
    <row r="12" spans="1:7">
      <c r="A12" s="4" t="s">
        <v>314</v>
      </c>
      <c r="B12" s="4" t="s">
        <v>970</v>
      </c>
      <c r="D12" s="4" t="s">
        <v>970</v>
      </c>
      <c r="F12" s="4" t="s">
        <v>970</v>
      </c>
    </row>
    <row r="13" spans="1:7">
      <c r="A13" s="4" t="s">
        <v>1263</v>
      </c>
      <c r="D13" s="12" t="n">
        <v>1000</v>
      </c>
    </row>
    <row r="14" spans="1:7">
      <c r="A14" s="4" t="s">
        <v>1269</v>
      </c>
    </row>
    <row r="15" spans="1:7">
      <c r="A15" s="3" t="s">
        <v>1262</v>
      </c>
    </row>
    <row r="16" spans="1:7">
      <c r="A16" s="4" t="s">
        <v>314</v>
      </c>
      <c r="B16" s="4" t="s">
        <v>1270</v>
      </c>
      <c r="D16" s="4" t="s">
        <v>1270</v>
      </c>
      <c r="F16" s="4" t="s">
        <v>1270</v>
      </c>
    </row>
    <row r="17" spans="1:7">
      <c r="A17" s="4" t="s">
        <v>1263</v>
      </c>
      <c r="D17" s="12" t="n">
        <v>1000</v>
      </c>
    </row>
    <row r="18" spans="1:7">
      <c r="A18" s="4" t="s">
        <v>1271</v>
      </c>
    </row>
    <row r="19" spans="1:7">
      <c r="A19" s="3" t="s">
        <v>1262</v>
      </c>
    </row>
    <row r="20" spans="1:7">
      <c r="A20" s="4" t="s">
        <v>314</v>
      </c>
      <c r="B20" s="4" t="s">
        <v>1272</v>
      </c>
      <c r="D20" s="4" t="s">
        <v>1272</v>
      </c>
      <c r="F20" s="4" t="s">
        <v>1272</v>
      </c>
    </row>
    <row r="21" spans="1:7">
      <c r="A21" s="4" t="s">
        <v>1263</v>
      </c>
      <c r="D21" s="12" t="n">
        <v>750</v>
      </c>
    </row>
    <row r="22" spans="1:7">
      <c r="A22" s="4" t="s">
        <v>1273</v>
      </c>
    </row>
    <row r="23" spans="1:7">
      <c r="A23" s="3" t="s">
        <v>1262</v>
      </c>
    </row>
    <row r="24" spans="1:7">
      <c r="A24" s="4" t="s">
        <v>1263</v>
      </c>
      <c r="D24" s="12" t="n">
        <v>4000</v>
      </c>
      <c r="E24" s="4" t="s">
        <v>36</v>
      </c>
    </row>
    <row r="25" spans="1:7">
      <c r="A25" s="4" t="s">
        <v>1274</v>
      </c>
    </row>
    <row r="26" spans="1:7">
      <c r="A26" s="3" t="s">
        <v>1262</v>
      </c>
    </row>
    <row r="27" spans="1:7">
      <c r="A27" s="4" t="s">
        <v>314</v>
      </c>
      <c r="B27" s="4" t="s">
        <v>317</v>
      </c>
      <c r="D27" s="4" t="s">
        <v>317</v>
      </c>
      <c r="F27" s="4" t="s">
        <v>317</v>
      </c>
    </row>
    <row r="28" spans="1:7">
      <c r="A28" s="4" t="s">
        <v>1275</v>
      </c>
      <c r="F28" s="11" t="n">
        <v>1376</v>
      </c>
      <c r="G28" s="4" t="s">
        <v>68</v>
      </c>
    </row>
    <row r="29" spans="1:7">
      <c r="A29" s="4" t="s">
        <v>1276</v>
      </c>
    </row>
    <row r="30" spans="1:7">
      <c r="A30" s="3" t="s">
        <v>1262</v>
      </c>
    </row>
    <row r="31" spans="1:7">
      <c r="A31" s="4" t="s">
        <v>314</v>
      </c>
      <c r="B31" s="4" t="s">
        <v>1277</v>
      </c>
      <c r="D31" s="4" t="s">
        <v>1277</v>
      </c>
      <c r="F31" s="4" t="s">
        <v>1277</v>
      </c>
    </row>
    <row r="32" spans="1:7">
      <c r="A32" s="4" t="s">
        <v>1278</v>
      </c>
      <c r="B32" s="6" t="n">
        <v>1065</v>
      </c>
      <c r="C32" s="4" t="s">
        <v>70</v>
      </c>
    </row>
    <row r="33" spans="1:7"/>
    <row r="34" spans="1:7">
      <c r="A34" s="4" t="s">
        <v>36</v>
      </c>
      <c r="B34" s="4" t="s">
        <v>1279</v>
      </c>
    </row>
    <row r="35" spans="1:7">
      <c r="A35" s="4" t="s">
        <v>68</v>
      </c>
      <c r="B35" s="4" t="s">
        <v>1280</v>
      </c>
    </row>
    <row r="36" spans="1:7">
      <c r="A36" s="4" t="s">
        <v>70</v>
      </c>
      <c r="B36" s="4" t="s">
        <v>1281</v>
      </c>
    </row>
  </sheetData>
  <mergeCells count="10">
    <mergeCell ref="A1:A2"/>
    <mergeCell ref="B1:C1"/>
    <mergeCell ref="D1:G1"/>
    <mergeCell ref="B2:C2"/>
    <mergeCell ref="D2:E2"/>
    <mergeCell ref="F2:G2"/>
    <mergeCell ref="A33:G33"/>
    <mergeCell ref="B34:G34"/>
    <mergeCell ref="B35:G35"/>
    <mergeCell ref="B36:G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2</v>
      </c>
      <c r="B1" s="2" t="s">
        <v>290</v>
      </c>
      <c r="C1" s="2" t="s">
        <v>1</v>
      </c>
    </row>
    <row r="2" spans="1:4">
      <c r="B2" s="2" t="s">
        <v>292</v>
      </c>
      <c r="C2" s="2" t="s">
        <v>291</v>
      </c>
      <c r="D2" s="2" t="s">
        <v>292</v>
      </c>
    </row>
    <row r="3" spans="1:4">
      <c r="A3" s="3" t="s">
        <v>1262</v>
      </c>
    </row>
    <row r="4" spans="1:4">
      <c r="A4" s="4" t="s">
        <v>1283</v>
      </c>
      <c r="C4" s="4" t="s">
        <v>1284</v>
      </c>
      <c r="D4" s="4" t="s">
        <v>1284</v>
      </c>
    </row>
    <row r="5" spans="1:4">
      <c r="A5" s="4" t="s">
        <v>1285</v>
      </c>
    </row>
    <row r="6" spans="1:4">
      <c r="A6" s="3" t="s">
        <v>1262</v>
      </c>
    </row>
    <row r="7" spans="1:4">
      <c r="A7" s="4" t="s">
        <v>1283</v>
      </c>
      <c r="C7" s="4" t="s">
        <v>1286</v>
      </c>
      <c r="D7" s="4" t="s">
        <v>1286</v>
      </c>
    </row>
    <row r="8" spans="1:4">
      <c r="A8" s="4" t="s">
        <v>312</v>
      </c>
    </row>
    <row r="9" spans="1:4">
      <c r="A9" s="3" t="s">
        <v>1262</v>
      </c>
    </row>
    <row r="10" spans="1:4">
      <c r="A10" s="4" t="s">
        <v>313</v>
      </c>
      <c r="B10" s="11" t="n">
        <v>833000000</v>
      </c>
      <c r="C10" s="6" t="n">
        <v>1100000000</v>
      </c>
    </row>
    <row r="11" spans="1:4">
      <c r="A11" s="4" t="s">
        <v>314</v>
      </c>
      <c r="C11" s="4" t="s">
        <v>315</v>
      </c>
      <c r="D11" s="4" t="s">
        <v>315</v>
      </c>
    </row>
    <row r="12" spans="1:4">
      <c r="A12" s="4" t="s">
        <v>316</v>
      </c>
    </row>
    <row r="13" spans="1:4">
      <c r="A13" s="3" t="s">
        <v>1262</v>
      </c>
    </row>
    <row r="14" spans="1:4">
      <c r="A14" s="4" t="s">
        <v>314</v>
      </c>
      <c r="C14" s="4" t="s">
        <v>317</v>
      </c>
      <c r="D14" s="4" t="s">
        <v>317</v>
      </c>
    </row>
    <row r="15" spans="1:4">
      <c r="A15" s="4" t="s">
        <v>305</v>
      </c>
      <c r="C15" s="6" t="n">
        <v>1800000000</v>
      </c>
      <c r="D15" s="11" t="n">
        <v>137588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5"/>
    <col customWidth="1" max="7" min="7" width="14"/>
  </cols>
  <sheetData>
    <row r="1" spans="1:7">
      <c r="A1" s="1" t="s">
        <v>222</v>
      </c>
      <c r="C1" s="2" t="s">
        <v>1</v>
      </c>
    </row>
    <row r="2" spans="1:7">
      <c r="C2" s="2" t="s">
        <v>2</v>
      </c>
      <c r="E2" s="2" t="s">
        <v>32</v>
      </c>
      <c r="G2" s="2" t="s">
        <v>33</v>
      </c>
    </row>
    <row r="3" spans="1:7">
      <c r="A3" s="3" t="s">
        <v>223</v>
      </c>
    </row>
    <row r="4" spans="1:7">
      <c r="A4" s="4" t="s">
        <v>53</v>
      </c>
      <c r="B4" s="4" t="s">
        <v>82</v>
      </c>
      <c r="C4" s="6" t="n">
        <v>21355</v>
      </c>
      <c r="E4" s="6" t="n">
        <v>7246</v>
      </c>
      <c r="G4" s="6" t="n">
        <v>6986</v>
      </c>
    </row>
    <row r="5" spans="1:7">
      <c r="A5" s="3" t="s">
        <v>224</v>
      </c>
    </row>
    <row r="6" spans="1:7">
      <c r="A6" s="4" t="s">
        <v>225</v>
      </c>
      <c r="B6" s="4" t="s">
        <v>68</v>
      </c>
      <c r="C6" s="5" t="n">
        <v>6269</v>
      </c>
      <c r="E6" s="5" t="n">
        <v>5757</v>
      </c>
      <c r="G6" s="5" t="n">
        <v>5157</v>
      </c>
    </row>
    <row r="7" spans="1:7">
      <c r="A7" s="4" t="s">
        <v>226</v>
      </c>
      <c r="B7" s="4" t="s">
        <v>68</v>
      </c>
      <c r="C7" s="5" t="n">
        <v>634</v>
      </c>
      <c r="E7" s="5" t="n">
        <v>1613</v>
      </c>
      <c r="G7" s="5" t="n">
        <v>1119</v>
      </c>
    </row>
    <row r="8" spans="1:7">
      <c r="A8" s="4" t="s">
        <v>227</v>
      </c>
      <c r="B8" s="4" t="s">
        <v>228</v>
      </c>
      <c r="C8" s="5" t="n">
        <v>0</v>
      </c>
      <c r="E8" s="5" t="n">
        <v>0</v>
      </c>
      <c r="G8" s="5" t="n">
        <v>806</v>
      </c>
    </row>
    <row r="9" spans="1:7">
      <c r="A9" s="4" t="s">
        <v>229</v>
      </c>
      <c r="B9" s="4" t="s">
        <v>230</v>
      </c>
      <c r="C9" s="5" t="n">
        <v>55</v>
      </c>
      <c r="E9" s="5" t="n">
        <v>1712</v>
      </c>
      <c r="G9" s="5" t="n">
        <v>0</v>
      </c>
    </row>
    <row r="10" spans="1:7">
      <c r="A10" s="4" t="s">
        <v>231</v>
      </c>
      <c r="B10" s="4" t="s">
        <v>232</v>
      </c>
      <c r="C10" s="5" t="n">
        <v>-10660</v>
      </c>
      <c r="D10" s="4" t="s">
        <v>77</v>
      </c>
      <c r="E10" s="5" t="n">
        <v>0</v>
      </c>
      <c r="G10" s="5" t="n">
        <v>0</v>
      </c>
    </row>
    <row r="11" spans="1:7">
      <c r="A11" s="4" t="s">
        <v>233</v>
      </c>
      <c r="B11" s="4" t="s">
        <v>68</v>
      </c>
      <c r="C11" s="5" t="n">
        <v>-2410</v>
      </c>
      <c r="E11" s="5" t="n">
        <v>-700</v>
      </c>
      <c r="G11" s="5" t="n">
        <v>-20</v>
      </c>
    </row>
    <row r="12" spans="1:7">
      <c r="A12" s="4" t="s">
        <v>234</v>
      </c>
      <c r="B12" s="4" t="s">
        <v>68</v>
      </c>
      <c r="C12" s="5" t="n">
        <v>840</v>
      </c>
      <c r="E12" s="5" t="n">
        <v>691</v>
      </c>
      <c r="G12" s="5" t="n">
        <v>669</v>
      </c>
    </row>
    <row r="13" spans="1:7">
      <c r="A13" s="4" t="s">
        <v>235</v>
      </c>
      <c r="B13" s="4" t="s">
        <v>68</v>
      </c>
      <c r="C13" s="5" t="n">
        <v>-961</v>
      </c>
      <c r="E13" s="5" t="n">
        <v>-712</v>
      </c>
      <c r="G13" s="5" t="n">
        <v>-617</v>
      </c>
    </row>
    <row r="14" spans="1:7">
      <c r="A14" s="4" t="s">
        <v>236</v>
      </c>
      <c r="B14" s="4" t="s">
        <v>68</v>
      </c>
      <c r="C14" s="5" t="n">
        <v>50</v>
      </c>
      <c r="E14" s="5" t="n">
        <v>208</v>
      </c>
      <c r="G14" s="5" t="n">
        <v>-152</v>
      </c>
    </row>
    <row r="15" spans="1:7">
      <c r="A15" s="3" t="s">
        <v>237</v>
      </c>
    </row>
    <row r="16" spans="1:7">
      <c r="A16" s="4" t="s">
        <v>238</v>
      </c>
      <c r="B16" s="4" t="s">
        <v>68</v>
      </c>
      <c r="C16" s="5" t="n">
        <v>259</v>
      </c>
      <c r="E16" s="5" t="n">
        <v>-134</v>
      </c>
      <c r="G16" s="5" t="n">
        <v>21</v>
      </c>
    </row>
    <row r="17" spans="1:7">
      <c r="A17" s="4" t="s">
        <v>127</v>
      </c>
      <c r="B17" s="4" t="s">
        <v>68</v>
      </c>
      <c r="C17" s="5" t="n">
        <v>-357</v>
      </c>
      <c r="E17" s="5" t="n">
        <v>365</v>
      </c>
      <c r="G17" s="5" t="n">
        <v>-199</v>
      </c>
    </row>
    <row r="18" spans="1:7">
      <c r="A18" s="4" t="s">
        <v>239</v>
      </c>
      <c r="B18" s="4" t="s">
        <v>68</v>
      </c>
      <c r="C18" s="5" t="n">
        <v>-31</v>
      </c>
      <c r="E18" s="5" t="n">
        <v>-60</v>
      </c>
      <c r="G18" s="5" t="n">
        <v>236</v>
      </c>
    </row>
    <row r="19" spans="1:7">
      <c r="A19" s="4" t="s">
        <v>142</v>
      </c>
      <c r="B19" s="4" t="s">
        <v>68</v>
      </c>
      <c r="C19" s="5" t="n">
        <v>46</v>
      </c>
      <c r="E19" s="5" t="n">
        <v>871</v>
      </c>
      <c r="G19" s="5" t="n">
        <v>254</v>
      </c>
    </row>
    <row r="20" spans="1:7">
      <c r="A20" s="4" t="s">
        <v>240</v>
      </c>
      <c r="B20" s="4" t="s">
        <v>68</v>
      </c>
      <c r="C20" s="5" t="n">
        <v>-67</v>
      </c>
      <c r="E20" s="5" t="n">
        <v>-223</v>
      </c>
      <c r="G20" s="5" t="n">
        <v>664</v>
      </c>
    </row>
    <row r="21" spans="1:7">
      <c r="A21" s="4" t="s">
        <v>241</v>
      </c>
      <c r="B21" s="4" t="s">
        <v>68</v>
      </c>
      <c r="C21" s="5" t="n">
        <v>1446</v>
      </c>
      <c r="E21" s="5" t="n">
        <v>-734</v>
      </c>
      <c r="G21" s="5" t="n">
        <v>-235</v>
      </c>
    </row>
    <row r="22" spans="1:7">
      <c r="A22" s="4" t="s">
        <v>242</v>
      </c>
      <c r="B22" s="4" t="s">
        <v>68</v>
      </c>
      <c r="C22" s="5" t="n">
        <v>16470</v>
      </c>
      <c r="E22" s="5" t="n">
        <v>15901</v>
      </c>
      <c r="G22" s="5" t="n">
        <v>14688</v>
      </c>
    </row>
    <row r="23" spans="1:7">
      <c r="A23" s="3" t="s">
        <v>243</v>
      </c>
    </row>
    <row r="24" spans="1:7">
      <c r="A24" s="4" t="s">
        <v>244</v>
      </c>
      <c r="B24" s="4" t="s">
        <v>68</v>
      </c>
      <c r="C24" s="5" t="n">
        <v>-1956</v>
      </c>
      <c r="E24" s="5" t="n">
        <v>-1823</v>
      </c>
      <c r="G24" s="5" t="n">
        <v>-1397</v>
      </c>
    </row>
    <row r="25" spans="1:7">
      <c r="A25" s="4" t="s">
        <v>245</v>
      </c>
      <c r="B25" s="4" t="s">
        <v>68</v>
      </c>
      <c r="C25" s="5" t="n">
        <v>-14596</v>
      </c>
      <c r="E25" s="5" t="n">
        <v>-15957</v>
      </c>
      <c r="G25" s="5" t="n">
        <v>-28581</v>
      </c>
    </row>
    <row r="26" spans="1:7">
      <c r="A26" s="4" t="s">
        <v>246</v>
      </c>
      <c r="B26" s="4" t="s">
        <v>68</v>
      </c>
      <c r="C26" s="5" t="n">
        <v>10307</v>
      </c>
      <c r="E26" s="5" t="n">
        <v>29436</v>
      </c>
      <c r="G26" s="5" t="n">
        <v>40064</v>
      </c>
    </row>
    <row r="27" spans="1:7">
      <c r="A27" s="4" t="s">
        <v>247</v>
      </c>
      <c r="B27" s="4" t="s">
        <v>68</v>
      </c>
      <c r="C27" s="5" t="n">
        <v>2058</v>
      </c>
      <c r="E27" s="5" t="n">
        <v>-4218</v>
      </c>
      <c r="G27" s="5" t="n">
        <v>5768</v>
      </c>
    </row>
    <row r="28" spans="1:7">
      <c r="A28" s="4" t="s">
        <v>248</v>
      </c>
      <c r="B28" s="4" t="s">
        <v>68</v>
      </c>
      <c r="C28" s="5" t="n">
        <v>-3537</v>
      </c>
      <c r="E28" s="5" t="n">
        <v>-8011</v>
      </c>
      <c r="G28" s="5" t="n">
        <v>-9542</v>
      </c>
    </row>
    <row r="29" spans="1:7">
      <c r="A29" s="4" t="s">
        <v>249</v>
      </c>
      <c r="B29" s="4" t="s">
        <v>68</v>
      </c>
      <c r="C29" s="5" t="n">
        <v>3594</v>
      </c>
      <c r="E29" s="5" t="n">
        <v>11254</v>
      </c>
      <c r="G29" s="5" t="n">
        <v>6929</v>
      </c>
    </row>
    <row r="30" spans="1:7">
      <c r="A30" s="4" t="s">
        <v>250</v>
      </c>
      <c r="B30" s="4" t="s">
        <v>68</v>
      </c>
      <c r="C30" s="5" t="n">
        <v>-1000</v>
      </c>
      <c r="E30" s="5" t="n">
        <v>-18368</v>
      </c>
      <c r="G30" s="5" t="n">
        <v>-16466</v>
      </c>
    </row>
    <row r="31" spans="1:7">
      <c r="A31" s="4" t="s">
        <v>251</v>
      </c>
      <c r="B31" s="4" t="s">
        <v>68</v>
      </c>
      <c r="C31" s="5" t="n">
        <v>-261</v>
      </c>
      <c r="E31" s="5" t="n">
        <v>-176</v>
      </c>
      <c r="G31" s="5" t="n">
        <v>-99</v>
      </c>
    </row>
    <row r="32" spans="1:7">
      <c r="A32" s="4" t="s">
        <v>252</v>
      </c>
      <c r="B32" s="4" t="s">
        <v>253</v>
      </c>
      <c r="C32" s="5" t="n">
        <v>650</v>
      </c>
      <c r="E32" s="5" t="n">
        <v>51</v>
      </c>
      <c r="G32" s="5" t="n">
        <v>344</v>
      </c>
    </row>
    <row r="33" spans="1:7">
      <c r="A33" s="4" t="s">
        <v>254</v>
      </c>
      <c r="B33" s="4" t="s">
        <v>68</v>
      </c>
      <c r="C33" s="5" t="n">
        <v>-4741</v>
      </c>
      <c r="E33" s="5" t="n">
        <v>-7811</v>
      </c>
      <c r="G33" s="5" t="n">
        <v>-2980</v>
      </c>
    </row>
    <row r="34" spans="1:7">
      <c r="A34" s="3" t="s">
        <v>255</v>
      </c>
    </row>
    <row r="35" spans="1:7">
      <c r="A35" s="4" t="s">
        <v>256</v>
      </c>
      <c r="B35" s="4" t="s">
        <v>68</v>
      </c>
      <c r="C35" s="5" t="n">
        <v>8464</v>
      </c>
      <c r="E35" s="5" t="n">
        <v>7472</v>
      </c>
      <c r="G35" s="5" t="n">
        <v>5557</v>
      </c>
    </row>
    <row r="36" spans="1:7">
      <c r="A36" s="4" t="s">
        <v>257</v>
      </c>
      <c r="B36" s="4" t="s">
        <v>68</v>
      </c>
      <c r="C36" s="5" t="n">
        <v>-9990</v>
      </c>
      <c r="E36" s="5" t="n">
        <v>-5102</v>
      </c>
      <c r="G36" s="5" t="n">
        <v>-3965</v>
      </c>
    </row>
    <row r="37" spans="1:7">
      <c r="A37" s="4" t="s">
        <v>258</v>
      </c>
      <c r="B37" s="4" t="s">
        <v>68</v>
      </c>
      <c r="C37" s="5" t="n">
        <v>1401</v>
      </c>
      <c r="E37" s="5" t="n">
        <v>-3084</v>
      </c>
      <c r="G37" s="5" t="n">
        <v>2717</v>
      </c>
    </row>
    <row r="38" spans="1:7">
      <c r="A38" s="4" t="s">
        <v>259</v>
      </c>
      <c r="B38" s="4" t="s">
        <v>68</v>
      </c>
      <c r="C38" s="5" t="n">
        <v>5274</v>
      </c>
      <c r="E38" s="5" t="n">
        <v>10976</v>
      </c>
      <c r="G38" s="5" t="n">
        <v>0</v>
      </c>
    </row>
    <row r="39" spans="1:7">
      <c r="A39" s="4" t="s">
        <v>260</v>
      </c>
      <c r="B39" s="4" t="s">
        <v>68</v>
      </c>
      <c r="C39" s="5" t="n">
        <v>-6154</v>
      </c>
      <c r="E39" s="5" t="n">
        <v>-7689</v>
      </c>
      <c r="G39" s="5" t="n">
        <v>-2990</v>
      </c>
    </row>
    <row r="40" spans="1:7">
      <c r="A40" s="4" t="s">
        <v>203</v>
      </c>
      <c r="B40" s="4" t="s">
        <v>68</v>
      </c>
      <c r="C40" s="5" t="n">
        <v>-5000</v>
      </c>
      <c r="E40" s="5" t="n">
        <v>-5000</v>
      </c>
      <c r="G40" s="5" t="n">
        <v>-6160</v>
      </c>
    </row>
    <row r="41" spans="1:7">
      <c r="A41" s="4" t="s">
        <v>261</v>
      </c>
      <c r="B41" s="4" t="s">
        <v>68</v>
      </c>
      <c r="C41" s="5" t="n">
        <v>-7659</v>
      </c>
      <c r="E41" s="5" t="n">
        <v>-7317</v>
      </c>
      <c r="G41" s="5" t="n">
        <v>-6940</v>
      </c>
    </row>
    <row r="42" spans="1:7">
      <c r="A42" s="4" t="s">
        <v>262</v>
      </c>
      <c r="B42" s="4" t="s">
        <v>68</v>
      </c>
      <c r="C42" s="5" t="n">
        <v>862</v>
      </c>
      <c r="E42" s="5" t="n">
        <v>1019</v>
      </c>
      <c r="G42" s="5" t="n">
        <v>1263</v>
      </c>
    </row>
    <row r="43" spans="1:7">
      <c r="A43" s="4" t="s">
        <v>263</v>
      </c>
      <c r="B43" s="4" t="s">
        <v>68</v>
      </c>
      <c r="C43" s="5" t="n">
        <v>-233</v>
      </c>
      <c r="E43" s="5" t="n">
        <v>-196</v>
      </c>
      <c r="G43" s="5" t="n">
        <v>109</v>
      </c>
    </row>
    <row r="44" spans="1:7">
      <c r="A44" s="4" t="s">
        <v>264</v>
      </c>
      <c r="B44" s="4" t="s">
        <v>68</v>
      </c>
      <c r="C44" s="5" t="n">
        <v>-13035</v>
      </c>
      <c r="E44" s="5" t="n">
        <v>-8921</v>
      </c>
      <c r="G44" s="5" t="n">
        <v>-10409</v>
      </c>
    </row>
    <row r="45" spans="1:7">
      <c r="A45" s="4" t="s">
        <v>265</v>
      </c>
      <c r="B45" s="4" t="s">
        <v>68</v>
      </c>
      <c r="C45" s="5" t="n">
        <v>53</v>
      </c>
      <c r="E45" s="5" t="n">
        <v>-215</v>
      </c>
      <c r="G45" s="5" t="n">
        <v>-1000</v>
      </c>
    </row>
    <row r="46" spans="1:7">
      <c r="A46" s="4" t="s">
        <v>266</v>
      </c>
      <c r="B46" s="4" t="s">
        <v>68</v>
      </c>
      <c r="C46" s="5" t="n">
        <v>-1254</v>
      </c>
      <c r="E46" s="5" t="n">
        <v>-1046</v>
      </c>
      <c r="G46" s="5" t="n">
        <v>298</v>
      </c>
    </row>
    <row r="47" spans="1:7">
      <c r="A47" s="4" t="s">
        <v>267</v>
      </c>
      <c r="B47" s="4" t="s">
        <v>68</v>
      </c>
      <c r="C47" s="5" t="n">
        <v>2595</v>
      </c>
      <c r="D47" s="4" t="s">
        <v>210</v>
      </c>
      <c r="E47" s="5" t="n">
        <v>3641</v>
      </c>
      <c r="G47" s="5" t="n">
        <v>3343</v>
      </c>
    </row>
    <row r="48" spans="1:7">
      <c r="A48" s="4" t="s">
        <v>268</v>
      </c>
      <c r="B48" s="4" t="s">
        <v>68</v>
      </c>
      <c r="C48" s="5" t="n">
        <v>1342</v>
      </c>
      <c r="D48" s="4" t="s">
        <v>210</v>
      </c>
      <c r="E48" s="5" t="n">
        <v>2595</v>
      </c>
      <c r="F48" s="4" t="s">
        <v>210</v>
      </c>
      <c r="G48" s="5" t="n">
        <v>3641</v>
      </c>
    </row>
    <row r="49" spans="1:7">
      <c r="A49" s="3" t="s">
        <v>269</v>
      </c>
    </row>
    <row r="50" spans="1:7">
      <c r="A50" s="4" t="s">
        <v>270</v>
      </c>
      <c r="B50" s="4" t="s">
        <v>271</v>
      </c>
      <c r="C50" s="5" t="n">
        <v>1848</v>
      </c>
      <c r="E50" s="5" t="n">
        <v>0</v>
      </c>
      <c r="G50" s="5" t="n">
        <v>0</v>
      </c>
    </row>
    <row r="51" spans="1:7">
      <c r="A51" s="4" t="s">
        <v>272</v>
      </c>
      <c r="B51" s="4" t="s">
        <v>253</v>
      </c>
      <c r="C51" s="5" t="n">
        <v>428</v>
      </c>
      <c r="E51" s="5" t="n">
        <v>0</v>
      </c>
      <c r="G51" s="5" t="n">
        <v>0</v>
      </c>
    </row>
    <row r="52" spans="1:7">
      <c r="A52" s="4" t="s">
        <v>273</v>
      </c>
      <c r="B52" s="4" t="s">
        <v>253</v>
      </c>
      <c r="C52" s="5" t="n">
        <v>75</v>
      </c>
      <c r="E52" s="5" t="n">
        <v>0</v>
      </c>
      <c r="G52" s="5" t="n">
        <v>0</v>
      </c>
    </row>
    <row r="53" spans="1:7">
      <c r="A53" s="4" t="s">
        <v>274</v>
      </c>
      <c r="B53" s="4" t="s">
        <v>275</v>
      </c>
      <c r="C53" s="5" t="n">
        <v>0</v>
      </c>
      <c r="E53" s="5" t="n">
        <v>0</v>
      </c>
      <c r="G53" s="5" t="n">
        <v>1669</v>
      </c>
    </row>
    <row r="54" spans="1:7">
      <c r="A54" s="3" t="s">
        <v>276</v>
      </c>
    </row>
    <row r="55" spans="1:7">
      <c r="A55" s="4" t="s">
        <v>277</v>
      </c>
      <c r="B55" s="4" t="s">
        <v>68</v>
      </c>
      <c r="C55" s="5" t="n">
        <v>2489</v>
      </c>
      <c r="E55" s="5" t="n">
        <v>2521</v>
      </c>
      <c r="G55" s="5" t="n">
        <v>2383</v>
      </c>
    </row>
    <row r="56" spans="1:7">
      <c r="A56" s="4" t="s">
        <v>278</v>
      </c>
      <c r="B56" s="4" t="s">
        <v>68</v>
      </c>
      <c r="C56" s="5" t="n">
        <v>1518</v>
      </c>
      <c r="E56" s="5" t="n">
        <v>1451</v>
      </c>
      <c r="G56" s="5" t="n">
        <v>1302</v>
      </c>
    </row>
    <row r="57" spans="1:7">
      <c r="A57" s="4" t="s">
        <v>279</v>
      </c>
      <c r="B57" s="4" t="s">
        <v>68</v>
      </c>
      <c r="C57" s="6" t="n">
        <v>-199</v>
      </c>
      <c r="E57" s="6" t="n">
        <v>-338</v>
      </c>
      <c r="G57" s="6" t="n">
        <v>-237</v>
      </c>
    </row>
    <row r="58" spans="1:7"/>
    <row r="59" spans="1:7">
      <c r="A59" s="4" t="s">
        <v>36</v>
      </c>
      <c r="B59" s="4" t="s">
        <v>67</v>
      </c>
    </row>
    <row r="60" spans="1:7">
      <c r="A60" s="4" t="s">
        <v>68</v>
      </c>
      <c r="B60" s="4" t="s">
        <v>67</v>
      </c>
    </row>
    <row r="61" spans="1:7">
      <c r="A61" s="4" t="s">
        <v>70</v>
      </c>
      <c r="B61" s="4" t="s">
        <v>67</v>
      </c>
    </row>
    <row r="62" spans="1:7">
      <c r="A62" s="4" t="s">
        <v>72</v>
      </c>
      <c r="B62" s="4" t="s">
        <v>67</v>
      </c>
    </row>
    <row r="63" spans="1:7">
      <c r="A63" s="4" t="s">
        <v>74</v>
      </c>
      <c r="B63" s="4" t="s">
        <v>280</v>
      </c>
    </row>
    <row r="64" spans="1:7">
      <c r="A64" s="4" t="s">
        <v>76</v>
      </c>
      <c r="B64" s="4" t="s">
        <v>281</v>
      </c>
    </row>
    <row r="65" spans="1:7">
      <c r="A65" s="4" t="s">
        <v>77</v>
      </c>
      <c r="B65" s="4" t="s">
        <v>282</v>
      </c>
    </row>
    <row r="66" spans="1:7">
      <c r="A66" s="4" t="s">
        <v>78</v>
      </c>
      <c r="B66" s="4" t="s">
        <v>283</v>
      </c>
    </row>
    <row r="67" spans="1:7">
      <c r="A67" s="4" t="s">
        <v>65</v>
      </c>
      <c r="B67" s="4" t="s">
        <v>284</v>
      </c>
    </row>
    <row r="68" spans="1:7">
      <c r="A68" s="4" t="s">
        <v>210</v>
      </c>
      <c r="B68" s="4" t="s">
        <v>67</v>
      </c>
    </row>
    <row r="69" spans="1:7">
      <c r="A69" s="4" t="s">
        <v>285</v>
      </c>
      <c r="B69" s="4" t="s">
        <v>286</v>
      </c>
    </row>
    <row r="70" spans="1:7">
      <c r="A70" s="4" t="s">
        <v>287</v>
      </c>
      <c r="B70" s="4" t="s">
        <v>288</v>
      </c>
    </row>
  </sheetData>
  <mergeCells count="17">
    <mergeCell ref="A1:B2"/>
    <mergeCell ref="C1:G1"/>
    <mergeCell ref="C2:D2"/>
    <mergeCell ref="E2:F2"/>
    <mergeCell ref="A58:F58"/>
    <mergeCell ref="B59:F59"/>
    <mergeCell ref="B60:F60"/>
    <mergeCell ref="B61:F61"/>
    <mergeCell ref="B62:F62"/>
    <mergeCell ref="B63:F63"/>
    <mergeCell ref="B64:F64"/>
    <mergeCell ref="B65:F65"/>
    <mergeCell ref="B66:F66"/>
    <mergeCell ref="B67:F67"/>
    <mergeCell ref="B68:F68"/>
    <mergeCell ref="B69:F69"/>
    <mergeCell ref="B70:F7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s>
  <sheetData>
    <row r="1" spans="1:16">
      <c r="A1" s="1" t="s">
        <v>1287</v>
      </c>
      <c r="B1" s="2" t="s">
        <v>290</v>
      </c>
      <c r="E1" s="2" t="s">
        <v>1</v>
      </c>
    </row>
    <row r="2" spans="1:16">
      <c r="B2" s="2" t="s">
        <v>291</v>
      </c>
      <c r="C2" s="2" t="s">
        <v>292</v>
      </c>
      <c r="D2" s="2" t="s">
        <v>293</v>
      </c>
      <c r="E2" s="2" t="s">
        <v>291</v>
      </c>
      <c r="G2" s="2" t="s">
        <v>294</v>
      </c>
      <c r="I2" s="2" t="s">
        <v>295</v>
      </c>
      <c r="J2" s="2" t="s">
        <v>36</v>
      </c>
      <c r="K2" s="2" t="s">
        <v>1260</v>
      </c>
      <c r="L2" s="2" t="s">
        <v>292</v>
      </c>
      <c r="M2" s="2" t="s">
        <v>297</v>
      </c>
      <c r="N2" s="2" t="s">
        <v>298</v>
      </c>
      <c r="O2" s="2" t="s">
        <v>299</v>
      </c>
      <c r="P2" s="2" t="s">
        <v>300</v>
      </c>
    </row>
    <row r="3" spans="1:16">
      <c r="A3" s="3" t="s">
        <v>1262</v>
      </c>
    </row>
    <row r="4" spans="1:16">
      <c r="A4" s="4" t="s">
        <v>1283</v>
      </c>
      <c r="B4" s="4" t="s">
        <v>1284</v>
      </c>
      <c r="E4" s="4" t="s">
        <v>1284</v>
      </c>
      <c r="K4" s="4" t="s">
        <v>1284</v>
      </c>
      <c r="L4" s="4" t="s">
        <v>1284</v>
      </c>
    </row>
    <row r="5" spans="1:16">
      <c r="A5" s="4" t="s">
        <v>1288</v>
      </c>
      <c r="M5" s="6" t="n">
        <v>3400000000</v>
      </c>
    </row>
    <row r="6" spans="1:16">
      <c r="A6" s="4" t="s">
        <v>1289</v>
      </c>
      <c r="M6" s="5" t="n">
        <v>3700000000</v>
      </c>
    </row>
    <row r="7" spans="1:16">
      <c r="A7" s="4" t="s">
        <v>301</v>
      </c>
      <c r="B7" s="6" t="n">
        <v>999000000</v>
      </c>
      <c r="D7" s="6" t="n">
        <v>312000000</v>
      </c>
      <c r="E7" s="6" t="n">
        <v>999000000</v>
      </c>
      <c r="F7" s="4" t="s">
        <v>36</v>
      </c>
      <c r="G7" s="6" t="n">
        <v>312000000</v>
      </c>
      <c r="H7" s="4" t="s">
        <v>36</v>
      </c>
      <c r="I7" s="6" t="n">
        <v>0</v>
      </c>
    </row>
    <row r="8" spans="1:16">
      <c r="A8" s="4" t="s">
        <v>311</v>
      </c>
    </row>
    <row r="9" spans="1:16">
      <c r="A9" s="3" t="s">
        <v>1262</v>
      </c>
    </row>
    <row r="10" spans="1:16">
      <c r="A10" s="4" t="s">
        <v>301</v>
      </c>
      <c r="B10" s="5" t="n">
        <v>846000000</v>
      </c>
    </row>
    <row r="11" spans="1:16">
      <c r="A11" s="4" t="s">
        <v>1290</v>
      </c>
    </row>
    <row r="12" spans="1:16">
      <c r="A12" s="3" t="s">
        <v>1262</v>
      </c>
    </row>
    <row r="13" spans="1:16">
      <c r="A13" s="4" t="s">
        <v>301</v>
      </c>
      <c r="B13" s="6" t="n">
        <v>153000000</v>
      </c>
    </row>
    <row r="14" spans="1:16">
      <c r="A14" s="4" t="s">
        <v>304</v>
      </c>
    </row>
    <row r="15" spans="1:16">
      <c r="A15" s="3" t="s">
        <v>1262</v>
      </c>
    </row>
    <row r="16" spans="1:16">
      <c r="A16" s="4" t="s">
        <v>305</v>
      </c>
      <c r="M16" s="6" t="n">
        <v>6000000000</v>
      </c>
      <c r="N16" s="6" t="n">
        <v>5000000000</v>
      </c>
    </row>
    <row r="17" spans="1:16">
      <c r="A17" s="4" t="s">
        <v>1283</v>
      </c>
      <c r="B17" s="4" t="s">
        <v>1291</v>
      </c>
      <c r="E17" s="4" t="s">
        <v>1291</v>
      </c>
      <c r="G17" s="4" t="s">
        <v>1292</v>
      </c>
      <c r="K17" s="4" t="s">
        <v>1291</v>
      </c>
      <c r="L17" s="4" t="s">
        <v>1291</v>
      </c>
      <c r="M17" s="4" t="s">
        <v>988</v>
      </c>
      <c r="N17" s="4" t="s">
        <v>1293</v>
      </c>
    </row>
    <row r="18" spans="1:16">
      <c r="A18" s="4" t="s">
        <v>1263</v>
      </c>
      <c r="B18" s="6" t="n">
        <v>1900000000</v>
      </c>
      <c r="E18" s="6" t="n">
        <v>1900000000</v>
      </c>
    </row>
    <row r="19" spans="1:16">
      <c r="A19" s="4" t="s">
        <v>1294</v>
      </c>
    </row>
    <row r="20" spans="1:16">
      <c r="A20" s="3" t="s">
        <v>1262</v>
      </c>
    </row>
    <row r="21" spans="1:16">
      <c r="A21" s="4" t="s">
        <v>305</v>
      </c>
      <c r="M21" s="6" t="n">
        <v>1000000000</v>
      </c>
    </row>
    <row r="22" spans="1:16">
      <c r="A22" s="4" t="s">
        <v>1295</v>
      </c>
    </row>
    <row r="23" spans="1:16">
      <c r="A23" s="3" t="s">
        <v>1262</v>
      </c>
    </row>
    <row r="24" spans="1:16">
      <c r="A24" s="4" t="s">
        <v>305</v>
      </c>
      <c r="M24" s="5" t="n">
        <v>1000000000</v>
      </c>
    </row>
    <row r="25" spans="1:16">
      <c r="A25" s="4" t="s">
        <v>1296</v>
      </c>
    </row>
    <row r="26" spans="1:16">
      <c r="A26" s="3" t="s">
        <v>1262</v>
      </c>
    </row>
    <row r="27" spans="1:16">
      <c r="A27" s="4" t="s">
        <v>305</v>
      </c>
      <c r="M27" s="5" t="n">
        <v>1750000000</v>
      </c>
    </row>
    <row r="28" spans="1:16">
      <c r="A28" s="4" t="s">
        <v>1297</v>
      </c>
    </row>
    <row r="29" spans="1:16">
      <c r="A29" s="3" t="s">
        <v>1262</v>
      </c>
    </row>
    <row r="30" spans="1:16">
      <c r="A30" s="4" t="s">
        <v>305</v>
      </c>
      <c r="M30" s="5" t="n">
        <v>1000000000</v>
      </c>
    </row>
    <row r="31" spans="1:16">
      <c r="A31" s="4" t="s">
        <v>1298</v>
      </c>
    </row>
    <row r="32" spans="1:16">
      <c r="A32" s="3" t="s">
        <v>1262</v>
      </c>
    </row>
    <row r="33" spans="1:16">
      <c r="A33" s="4" t="s">
        <v>305</v>
      </c>
      <c r="M33" s="5" t="n">
        <v>1250000000</v>
      </c>
    </row>
    <row r="34" spans="1:16">
      <c r="A34" s="4" t="s">
        <v>1299</v>
      </c>
    </row>
    <row r="35" spans="1:16">
      <c r="A35" s="3" t="s">
        <v>1262</v>
      </c>
    </row>
    <row r="36" spans="1:16">
      <c r="A36" s="4" t="s">
        <v>1288</v>
      </c>
      <c r="M36" s="6" t="n">
        <v>3270000000</v>
      </c>
    </row>
    <row r="37" spans="1:16">
      <c r="A37" s="4" t="s">
        <v>314</v>
      </c>
      <c r="B37" s="4" t="s">
        <v>1300</v>
      </c>
      <c r="E37" s="4" t="s">
        <v>1300</v>
      </c>
      <c r="K37" s="4" t="s">
        <v>1300</v>
      </c>
      <c r="L37" s="4" t="s">
        <v>1300</v>
      </c>
    </row>
    <row r="38" spans="1:16">
      <c r="A38" s="4" t="s">
        <v>1301</v>
      </c>
    </row>
    <row r="39" spans="1:16">
      <c r="A39" s="3" t="s">
        <v>1262</v>
      </c>
    </row>
    <row r="40" spans="1:16">
      <c r="A40" s="4" t="s">
        <v>313</v>
      </c>
      <c r="C40" s="11" t="n">
        <v>833</v>
      </c>
      <c r="E40" s="6" t="n">
        <v>1100000000</v>
      </c>
    </row>
    <row r="41" spans="1:16">
      <c r="A41" s="4" t="s">
        <v>1302</v>
      </c>
      <c r="L41" s="11" t="n">
        <v>197</v>
      </c>
    </row>
    <row r="42" spans="1:16">
      <c r="A42" s="4" t="s">
        <v>1303</v>
      </c>
      <c r="L42" s="5" t="n">
        <v>1700</v>
      </c>
    </row>
    <row r="43" spans="1:16">
      <c r="A43" s="4" t="s">
        <v>1275</v>
      </c>
      <c r="L43" s="11" t="n">
        <v>470</v>
      </c>
    </row>
    <row r="44" spans="1:16">
      <c r="A44" s="4" t="s">
        <v>314</v>
      </c>
      <c r="B44" s="4" t="s">
        <v>315</v>
      </c>
      <c r="E44" s="4" t="s">
        <v>315</v>
      </c>
      <c r="K44" s="4" t="s">
        <v>315</v>
      </c>
      <c r="L44" s="4" t="s">
        <v>315</v>
      </c>
    </row>
    <row r="45" spans="1:16">
      <c r="A45" s="4" t="s">
        <v>1304</v>
      </c>
    </row>
    <row r="46" spans="1:16">
      <c r="A46" s="3" t="s">
        <v>1262</v>
      </c>
    </row>
    <row r="47" spans="1:16">
      <c r="A47" s="4" t="s">
        <v>1305</v>
      </c>
      <c r="K47" s="12" t="n">
        <v>834</v>
      </c>
    </row>
    <row r="48" spans="1:16">
      <c r="A48" s="4" t="s">
        <v>1306</v>
      </c>
      <c r="K48" s="12" t="n">
        <v>1000</v>
      </c>
    </row>
    <row r="49" spans="1:16">
      <c r="A49" s="4" t="s">
        <v>1275</v>
      </c>
      <c r="L49" s="11" t="n">
        <v>1200</v>
      </c>
    </row>
    <row r="50" spans="1:16">
      <c r="A50" s="4" t="s">
        <v>314</v>
      </c>
      <c r="B50" s="4" t="s">
        <v>1307</v>
      </c>
      <c r="E50" s="4" t="s">
        <v>1307</v>
      </c>
      <c r="K50" s="4" t="s">
        <v>1307</v>
      </c>
      <c r="L50" s="4" t="s">
        <v>1307</v>
      </c>
    </row>
    <row r="51" spans="1:16">
      <c r="A51" s="4" t="s">
        <v>576</v>
      </c>
    </row>
    <row r="52" spans="1:16">
      <c r="A52" s="3" t="s">
        <v>1262</v>
      </c>
    </row>
    <row r="53" spans="1:16">
      <c r="A53" s="4" t="s">
        <v>1308</v>
      </c>
      <c r="P53" s="6" t="n">
        <v>1928000000</v>
      </c>
    </row>
    <row r="54" spans="1:16">
      <c r="A54" s="4" t="s">
        <v>306</v>
      </c>
    </row>
    <row r="55" spans="1:16">
      <c r="A55" s="3" t="s">
        <v>1262</v>
      </c>
    </row>
    <row r="56" spans="1:16">
      <c r="A56" s="4" t="s">
        <v>305</v>
      </c>
      <c r="O56" s="6" t="n">
        <v>1700000000</v>
      </c>
      <c r="P56" s="6" t="n">
        <v>1750000000</v>
      </c>
    </row>
    <row r="57" spans="1:16"/>
    <row r="58" spans="1:16">
      <c r="A58" s="4" t="s">
        <v>36</v>
      </c>
      <c r="B58" s="4" t="s">
        <v>320</v>
      </c>
    </row>
  </sheetData>
  <mergeCells count="62">
    <mergeCell ref="A1:A2"/>
    <mergeCell ref="B1:D1"/>
    <mergeCell ref="E1:J1"/>
    <mergeCell ref="K1:L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A57:P57"/>
    <mergeCell ref="B58:P5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09</v>
      </c>
      <c r="C1" s="2" t="s">
        <v>2</v>
      </c>
      <c r="D1" s="2" t="s">
        <v>32</v>
      </c>
      <c r="E1" s="2" t="s">
        <v>1310</v>
      </c>
      <c r="F1" s="2" t="s">
        <v>1311</v>
      </c>
    </row>
    <row r="2" spans="1:6">
      <c r="A2" s="3" t="s">
        <v>1262</v>
      </c>
    </row>
    <row r="3" spans="1:6">
      <c r="A3" s="4" t="s">
        <v>314</v>
      </c>
      <c r="C3" s="4" t="s">
        <v>1284</v>
      </c>
    </row>
    <row r="4" spans="1:6">
      <c r="A4" s="4" t="s">
        <v>1248</v>
      </c>
      <c r="C4" s="6" t="n">
        <v>14</v>
      </c>
      <c r="D4" s="6" t="n">
        <v>24</v>
      </c>
    </row>
    <row r="5" spans="1:6">
      <c r="A5" s="4" t="s">
        <v>1249</v>
      </c>
      <c r="C5" s="5" t="n">
        <v>-12</v>
      </c>
      <c r="D5" s="5" t="n">
        <v>-11</v>
      </c>
    </row>
    <row r="6" spans="1:6">
      <c r="A6" s="4" t="s">
        <v>1312</v>
      </c>
      <c r="B6" s="4" t="s">
        <v>36</v>
      </c>
      <c r="C6" s="5" t="n">
        <v>33538</v>
      </c>
      <c r="D6" s="5" t="n">
        <v>31398</v>
      </c>
    </row>
    <row r="7" spans="1:6">
      <c r="A7" s="4" t="s">
        <v>1245</v>
      </c>
      <c r="B7" s="4" t="s">
        <v>36</v>
      </c>
      <c r="C7" s="6" t="n">
        <v>3546</v>
      </c>
      <c r="D7" s="6" t="n">
        <v>4225</v>
      </c>
    </row>
    <row r="8" spans="1:6">
      <c r="A8" s="4" t="s">
        <v>304</v>
      </c>
    </row>
    <row r="9" spans="1:6">
      <c r="A9" s="3" t="s">
        <v>1262</v>
      </c>
    </row>
    <row r="10" spans="1:6">
      <c r="A10" s="4" t="s">
        <v>314</v>
      </c>
      <c r="C10" s="4" t="s">
        <v>1291</v>
      </c>
      <c r="D10" s="4" t="s">
        <v>1292</v>
      </c>
      <c r="E10" s="4" t="s">
        <v>988</v>
      </c>
      <c r="F10" s="4" t="s">
        <v>1293</v>
      </c>
    </row>
    <row r="11" spans="1:6">
      <c r="A11" s="4" t="s">
        <v>1313</v>
      </c>
      <c r="C11" s="6" t="n">
        <v>32783</v>
      </c>
      <c r="D11" s="6" t="n">
        <v>30520</v>
      </c>
    </row>
    <row r="12" spans="1:6">
      <c r="A12" s="4" t="s">
        <v>1248</v>
      </c>
      <c r="C12" s="5" t="n">
        <v>872</v>
      </c>
      <c r="D12" s="5" t="n">
        <v>998</v>
      </c>
    </row>
    <row r="13" spans="1:6">
      <c r="A13" s="4" t="s">
        <v>1249</v>
      </c>
      <c r="C13" s="5" t="n">
        <v>-125</v>
      </c>
      <c r="D13" s="5" t="n">
        <v>-130</v>
      </c>
    </row>
    <row r="14" spans="1:6">
      <c r="A14" s="4" t="s">
        <v>1314</v>
      </c>
      <c r="C14" s="5" t="n">
        <v>8</v>
      </c>
      <c r="D14" s="5" t="n">
        <v>9</v>
      </c>
    </row>
    <row r="15" spans="1:6">
      <c r="A15" s="4" t="s">
        <v>1312</v>
      </c>
      <c r="C15" s="5" t="n">
        <v>33538</v>
      </c>
      <c r="D15" s="5" t="n">
        <v>31398</v>
      </c>
    </row>
    <row r="16" spans="1:6">
      <c r="A16" s="4" t="s">
        <v>1245</v>
      </c>
      <c r="C16" s="5" t="n">
        <v>3546</v>
      </c>
      <c r="D16" s="6" t="n">
        <v>4225</v>
      </c>
    </row>
    <row r="17" spans="1:6">
      <c r="A17" s="4" t="s">
        <v>1315</v>
      </c>
    </row>
    <row r="18" spans="1:6">
      <c r="A18" s="3" t="s">
        <v>1262</v>
      </c>
    </row>
    <row r="19" spans="1:6">
      <c r="A19" s="4" t="s">
        <v>314</v>
      </c>
      <c r="D19" s="4" t="s">
        <v>1316</v>
      </c>
    </row>
    <row r="20" spans="1:6">
      <c r="A20" s="4" t="s">
        <v>1313</v>
      </c>
      <c r="B20" s="4" t="s">
        <v>68</v>
      </c>
      <c r="C20" s="6" t="n">
        <v>0</v>
      </c>
      <c r="D20" s="6" t="n">
        <v>3532</v>
      </c>
    </row>
    <row r="21" spans="1:6">
      <c r="A21" s="4" t="s">
        <v>1317</v>
      </c>
    </row>
    <row r="22" spans="1:6">
      <c r="A22" s="3" t="s">
        <v>1262</v>
      </c>
    </row>
    <row r="23" spans="1:6">
      <c r="A23" s="4" t="s">
        <v>314</v>
      </c>
      <c r="C23" s="4" t="s">
        <v>981</v>
      </c>
      <c r="D23" s="4" t="s">
        <v>1318</v>
      </c>
    </row>
    <row r="24" spans="1:6">
      <c r="A24" s="4" t="s">
        <v>1313</v>
      </c>
      <c r="C24" s="6" t="n">
        <v>4848</v>
      </c>
      <c r="D24" s="6" t="n">
        <v>3350</v>
      </c>
    </row>
    <row r="25" spans="1:6">
      <c r="A25" s="4" t="s">
        <v>1319</v>
      </c>
    </row>
    <row r="26" spans="1:6">
      <c r="A26" s="3" t="s">
        <v>1262</v>
      </c>
    </row>
    <row r="27" spans="1:6">
      <c r="A27" s="4" t="s">
        <v>314</v>
      </c>
      <c r="C27" s="4" t="s">
        <v>1320</v>
      </c>
      <c r="D27" s="4" t="s">
        <v>1321</v>
      </c>
    </row>
    <row r="28" spans="1:6">
      <c r="A28" s="4" t="s">
        <v>1313</v>
      </c>
      <c r="C28" s="6" t="n">
        <v>1528</v>
      </c>
      <c r="D28" s="6" t="n">
        <v>330</v>
      </c>
    </row>
    <row r="29" spans="1:6">
      <c r="A29" s="4" t="s">
        <v>1322</v>
      </c>
    </row>
    <row r="30" spans="1:6">
      <c r="A30" s="3" t="s">
        <v>1262</v>
      </c>
    </row>
    <row r="31" spans="1:6">
      <c r="A31" s="4" t="s">
        <v>314</v>
      </c>
      <c r="D31" s="4" t="s">
        <v>1323</v>
      </c>
    </row>
    <row r="32" spans="1:6">
      <c r="A32" s="4" t="s">
        <v>1313</v>
      </c>
      <c r="C32" s="6" t="n">
        <v>3550</v>
      </c>
      <c r="D32" s="6" t="n">
        <v>4260</v>
      </c>
    </row>
    <row r="33" spans="1:6">
      <c r="A33" s="4" t="s">
        <v>1324</v>
      </c>
    </row>
    <row r="34" spans="1:6">
      <c r="A34" s="3" t="s">
        <v>1262</v>
      </c>
    </row>
    <row r="35" spans="1:6">
      <c r="A35" s="4" t="s">
        <v>314</v>
      </c>
      <c r="C35" s="4" t="s">
        <v>991</v>
      </c>
    </row>
    <row r="36" spans="1:6">
      <c r="A36" s="4" t="s">
        <v>1313</v>
      </c>
      <c r="C36" s="6" t="n">
        <v>1199</v>
      </c>
      <c r="D36" s="6" t="n">
        <v>0</v>
      </c>
    </row>
    <row r="37" spans="1:6">
      <c r="A37" s="4" t="s">
        <v>1325</v>
      </c>
    </row>
    <row r="38" spans="1:6">
      <c r="A38" s="3" t="s">
        <v>1262</v>
      </c>
    </row>
    <row r="39" spans="1:6">
      <c r="A39" s="4" t="s">
        <v>314</v>
      </c>
      <c r="C39" s="4" t="s">
        <v>1326</v>
      </c>
      <c r="D39" s="4" t="s">
        <v>1326</v>
      </c>
    </row>
    <row r="40" spans="1:6">
      <c r="A40" s="4" t="s">
        <v>1313</v>
      </c>
      <c r="C40" s="6" t="n">
        <v>1592</v>
      </c>
      <c r="D40" s="6" t="n">
        <v>1592</v>
      </c>
    </row>
    <row r="41" spans="1:6">
      <c r="A41" s="4" t="s">
        <v>1327</v>
      </c>
    </row>
    <row r="42" spans="1:6">
      <c r="A42" s="3" t="s">
        <v>1262</v>
      </c>
    </row>
    <row r="43" spans="1:6">
      <c r="A43" s="4" t="s">
        <v>314</v>
      </c>
      <c r="C43" s="4" t="s">
        <v>1284</v>
      </c>
      <c r="D43" s="4" t="s">
        <v>1323</v>
      </c>
    </row>
    <row r="44" spans="1:6">
      <c r="A44" s="4" t="s">
        <v>1313</v>
      </c>
      <c r="C44" s="6" t="n">
        <v>6259</v>
      </c>
      <c r="D44" s="6" t="n">
        <v>5360</v>
      </c>
    </row>
    <row r="45" spans="1:6">
      <c r="A45" s="4" t="s">
        <v>1328</v>
      </c>
    </row>
    <row r="46" spans="1:6">
      <c r="A46" s="3" t="s">
        <v>1262</v>
      </c>
    </row>
    <row r="47" spans="1:6">
      <c r="A47" s="4" t="s">
        <v>314</v>
      </c>
      <c r="C47" s="4" t="s">
        <v>1329</v>
      </c>
      <c r="D47" s="4" t="s">
        <v>1330</v>
      </c>
    </row>
    <row r="48" spans="1:6">
      <c r="A48" s="4" t="s">
        <v>1313</v>
      </c>
      <c r="C48" s="6" t="n">
        <v>4886</v>
      </c>
      <c r="D48" s="6" t="n">
        <v>6102</v>
      </c>
    </row>
    <row r="49" spans="1:6">
      <c r="A49" s="4" t="s">
        <v>1331</v>
      </c>
    </row>
    <row r="50" spans="1:6">
      <c r="A50" s="3" t="s">
        <v>1262</v>
      </c>
    </row>
    <row r="51" spans="1:6">
      <c r="A51" s="4" t="s">
        <v>314</v>
      </c>
      <c r="C51" s="4" t="s">
        <v>1321</v>
      </c>
      <c r="D51" s="4" t="s">
        <v>1332</v>
      </c>
    </row>
    <row r="52" spans="1:6">
      <c r="A52" s="4" t="s">
        <v>1313</v>
      </c>
      <c r="C52" s="6" t="n">
        <v>5606</v>
      </c>
      <c r="D52" s="6" t="n">
        <v>3745</v>
      </c>
    </row>
    <row r="53" spans="1:6">
      <c r="A53" s="4" t="s">
        <v>1333</v>
      </c>
    </row>
    <row r="54" spans="1:6">
      <c r="A54" s="3" t="s">
        <v>1262</v>
      </c>
    </row>
    <row r="55" spans="1:6">
      <c r="A55" s="4" t="s">
        <v>314</v>
      </c>
      <c r="C55" s="4" t="s">
        <v>1277</v>
      </c>
      <c r="D55" s="4" t="s">
        <v>1277</v>
      </c>
    </row>
    <row r="56" spans="1:6">
      <c r="A56" s="4" t="s">
        <v>1313</v>
      </c>
      <c r="C56" s="6" t="n">
        <v>3315</v>
      </c>
      <c r="D56" s="6" t="n">
        <v>2250</v>
      </c>
    </row>
    <row r="57" spans="1:6"/>
    <row r="58" spans="1:6">
      <c r="A58" s="4" t="s">
        <v>36</v>
      </c>
      <c r="B58" s="4" t="s">
        <v>67</v>
      </c>
    </row>
    <row r="59" spans="1:6">
      <c r="A59" s="4" t="s">
        <v>68</v>
      </c>
      <c r="B59" s="4" t="s">
        <v>1334</v>
      </c>
    </row>
  </sheetData>
  <mergeCells count="4">
    <mergeCell ref="A1:B1"/>
    <mergeCell ref="A57:E57"/>
    <mergeCell ref="B58:E58"/>
    <mergeCell ref="B59:E5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1335</v>
      </c>
      <c r="C1" s="2" t="s">
        <v>290</v>
      </c>
      <c r="F1" s="2" t="s">
        <v>1</v>
      </c>
    </row>
    <row r="2" spans="1:9">
      <c r="C2" s="2" t="s">
        <v>2</v>
      </c>
      <c r="D2" s="2" t="s">
        <v>1336</v>
      </c>
      <c r="E2" s="2" t="s">
        <v>116</v>
      </c>
      <c r="F2" s="2" t="s">
        <v>2</v>
      </c>
      <c r="G2" s="2" t="s">
        <v>1337</v>
      </c>
      <c r="H2" s="2" t="s">
        <v>4</v>
      </c>
      <c r="I2" s="2" t="s">
        <v>32</v>
      </c>
    </row>
    <row r="3" spans="1:9">
      <c r="A3" s="3" t="s">
        <v>1338</v>
      </c>
    </row>
    <row r="4" spans="1:9">
      <c r="A4" s="4" t="s">
        <v>1339</v>
      </c>
      <c r="C4" s="6" t="n">
        <v>36562</v>
      </c>
      <c r="F4" s="6" t="n">
        <v>36562</v>
      </c>
      <c r="I4" s="6" t="n">
        <v>35664</v>
      </c>
    </row>
    <row r="5" spans="1:9">
      <c r="A5" s="4" t="s">
        <v>1340</v>
      </c>
    </row>
    <row r="6" spans="1:9">
      <c r="A6" s="3" t="s">
        <v>1338</v>
      </c>
    </row>
    <row r="7" spans="1:9">
      <c r="A7" s="4" t="s">
        <v>1341</v>
      </c>
      <c r="F7" s="4" t="s">
        <v>1342</v>
      </c>
    </row>
    <row r="8" spans="1:9">
      <c r="A8" s="4" t="s">
        <v>1343</v>
      </c>
      <c r="C8" s="6" t="n">
        <v>416</v>
      </c>
      <c r="F8" s="6" t="n">
        <v>416</v>
      </c>
    </row>
    <row r="9" spans="1:9">
      <c r="A9" s="4" t="s">
        <v>1344</v>
      </c>
    </row>
    <row r="10" spans="1:9">
      <c r="A10" s="3" t="s">
        <v>1338</v>
      </c>
    </row>
    <row r="11" spans="1:9">
      <c r="A11" s="4" t="s">
        <v>1341</v>
      </c>
      <c r="C11" s="4" t="s">
        <v>1342</v>
      </c>
    </row>
    <row r="12" spans="1:9">
      <c r="A12" s="4" t="s">
        <v>1345</v>
      </c>
    </row>
    <row r="13" spans="1:9">
      <c r="A13" s="3" t="s">
        <v>1338</v>
      </c>
    </row>
    <row r="14" spans="1:9">
      <c r="A14" s="4" t="s">
        <v>1341</v>
      </c>
      <c r="F14" s="4" t="s">
        <v>1346</v>
      </c>
    </row>
    <row r="15" spans="1:9">
      <c r="A15" s="4" t="s">
        <v>1343</v>
      </c>
      <c r="C15" s="6" t="n">
        <v>443</v>
      </c>
      <c r="F15" s="6" t="n">
        <v>443</v>
      </c>
    </row>
    <row r="16" spans="1:9">
      <c r="A16" s="4" t="s">
        <v>1347</v>
      </c>
    </row>
    <row r="17" spans="1:9">
      <c r="A17" s="3" t="s">
        <v>1338</v>
      </c>
    </row>
    <row r="18" spans="1:9">
      <c r="A18" s="4" t="s">
        <v>1341</v>
      </c>
      <c r="D18" s="4" t="s">
        <v>1346</v>
      </c>
    </row>
    <row r="19" spans="1:9">
      <c r="A19" s="4" t="s">
        <v>1343</v>
      </c>
      <c r="D19" s="6" t="n">
        <v>296</v>
      </c>
    </row>
    <row r="20" spans="1:9">
      <c r="A20" s="4" t="s">
        <v>1348</v>
      </c>
    </row>
    <row r="21" spans="1:9">
      <c r="A21" s="3" t="s">
        <v>1338</v>
      </c>
    </row>
    <row r="22" spans="1:9">
      <c r="A22" s="4" t="s">
        <v>1341</v>
      </c>
      <c r="E22" s="4" t="s">
        <v>1346</v>
      </c>
    </row>
    <row r="23" spans="1:9">
      <c r="A23" s="4" t="s">
        <v>1343</v>
      </c>
      <c r="E23" s="6" t="n">
        <v>148</v>
      </c>
    </row>
    <row r="24" spans="1:9">
      <c r="A24" s="4" t="s">
        <v>915</v>
      </c>
    </row>
    <row r="25" spans="1:9">
      <c r="A25" s="3" t="s">
        <v>1338</v>
      </c>
    </row>
    <row r="26" spans="1:9">
      <c r="A26" s="4" t="s">
        <v>1339</v>
      </c>
      <c r="B26" s="4" t="s">
        <v>36</v>
      </c>
      <c r="C26" s="5" t="n">
        <v>34765</v>
      </c>
      <c r="F26" s="5" t="n">
        <v>34765</v>
      </c>
      <c r="I26" s="6" t="n">
        <v>33740</v>
      </c>
    </row>
    <row r="27" spans="1:9">
      <c r="A27" s="4" t="s">
        <v>1349</v>
      </c>
    </row>
    <row r="28" spans="1:9">
      <c r="A28" s="3" t="s">
        <v>1338</v>
      </c>
    </row>
    <row r="29" spans="1:9">
      <c r="A29" s="4" t="s">
        <v>1339</v>
      </c>
      <c r="C29" s="5" t="n">
        <v>364</v>
      </c>
      <c r="F29" s="5" t="n">
        <v>364</v>
      </c>
    </row>
    <row r="30" spans="1:9">
      <c r="A30" s="4" t="s">
        <v>1350</v>
      </c>
    </row>
    <row r="31" spans="1:9">
      <c r="A31" s="3" t="s">
        <v>1338</v>
      </c>
    </row>
    <row r="32" spans="1:9">
      <c r="A32" s="4" t="s">
        <v>1339</v>
      </c>
      <c r="C32" s="5" t="n">
        <v>371</v>
      </c>
      <c r="F32" s="5" t="n">
        <v>371</v>
      </c>
    </row>
    <row r="33" spans="1:9">
      <c r="A33" s="4" t="s">
        <v>1351</v>
      </c>
    </row>
    <row r="34" spans="1:9">
      <c r="A34" s="3" t="s">
        <v>1338</v>
      </c>
    </row>
    <row r="35" spans="1:9">
      <c r="A35" s="4" t="s">
        <v>1339</v>
      </c>
      <c r="G35" s="6" t="n">
        <v>248</v>
      </c>
    </row>
    <row r="36" spans="1:9">
      <c r="A36" s="4" t="s">
        <v>1352</v>
      </c>
    </row>
    <row r="37" spans="1:9">
      <c r="A37" s="3" t="s">
        <v>1338</v>
      </c>
    </row>
    <row r="38" spans="1:9">
      <c r="A38" s="4" t="s">
        <v>1339</v>
      </c>
      <c r="H38" s="6" t="n">
        <v>123</v>
      </c>
    </row>
    <row r="39" spans="1:9">
      <c r="A39" s="4" t="s">
        <v>1353</v>
      </c>
    </row>
    <row r="40" spans="1:9">
      <c r="A40" s="3" t="s">
        <v>1338</v>
      </c>
    </row>
    <row r="41" spans="1:9">
      <c r="A41" s="4" t="s">
        <v>1339</v>
      </c>
      <c r="C41" s="5" t="n">
        <v>281</v>
      </c>
      <c r="F41" s="5" t="n">
        <v>281</v>
      </c>
    </row>
    <row r="42" spans="1:9">
      <c r="A42" s="4" t="s">
        <v>1354</v>
      </c>
    </row>
    <row r="43" spans="1:9">
      <c r="A43" s="3" t="s">
        <v>1338</v>
      </c>
    </row>
    <row r="44" spans="1:9">
      <c r="A44" s="4" t="s">
        <v>1339</v>
      </c>
      <c r="C44" s="5" t="n">
        <v>236</v>
      </c>
      <c r="F44" s="5" t="n">
        <v>236</v>
      </c>
    </row>
    <row r="45" spans="1:9">
      <c r="A45" s="4" t="s">
        <v>1355</v>
      </c>
    </row>
    <row r="46" spans="1:9">
      <c r="A46" s="3" t="s">
        <v>1338</v>
      </c>
    </row>
    <row r="47" spans="1:9">
      <c r="A47" s="4" t="s">
        <v>1339</v>
      </c>
      <c r="C47" s="5" t="n">
        <v>119</v>
      </c>
      <c r="F47" s="5" t="n">
        <v>119</v>
      </c>
    </row>
    <row r="48" spans="1:9">
      <c r="A48" s="4" t="s">
        <v>1356</v>
      </c>
    </row>
    <row r="49" spans="1:9">
      <c r="A49" s="3" t="s">
        <v>1338</v>
      </c>
    </row>
    <row r="50" spans="1:9">
      <c r="A50" s="4" t="s">
        <v>1339</v>
      </c>
      <c r="C50" s="5" t="n">
        <v>83</v>
      </c>
      <c r="F50" s="5" t="n">
        <v>83</v>
      </c>
    </row>
    <row r="51" spans="1:9">
      <c r="A51" s="4" t="s">
        <v>1357</v>
      </c>
    </row>
    <row r="52" spans="1:9">
      <c r="A52" s="3" t="s">
        <v>1338</v>
      </c>
    </row>
    <row r="53" spans="1:9">
      <c r="A53" s="4" t="s">
        <v>1339</v>
      </c>
      <c r="C53" s="5" t="n">
        <v>15</v>
      </c>
      <c r="F53" s="5" t="n">
        <v>15</v>
      </c>
    </row>
    <row r="54" spans="1:9">
      <c r="A54" s="4" t="s">
        <v>1358</v>
      </c>
    </row>
    <row r="55" spans="1:9">
      <c r="A55" s="3" t="s">
        <v>1338</v>
      </c>
    </row>
    <row r="56" spans="1:9">
      <c r="A56" s="4" t="s">
        <v>1339</v>
      </c>
      <c r="C56" s="6" t="n">
        <v>6</v>
      </c>
      <c r="F56" s="6" t="n">
        <v>6</v>
      </c>
    </row>
    <row r="57" spans="1:9"/>
    <row r="58" spans="1:9">
      <c r="A58" s="4" t="s">
        <v>36</v>
      </c>
      <c r="B58" s="4" t="s">
        <v>1359</v>
      </c>
    </row>
  </sheetData>
  <mergeCells count="4">
    <mergeCell ref="A1:B2"/>
    <mergeCell ref="C1:E1"/>
    <mergeCell ref="A57:H57"/>
    <mergeCell ref="B58:H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0</v>
      </c>
      <c r="C1" s="2" t="s">
        <v>2</v>
      </c>
      <c r="D1" s="2" t="s">
        <v>32</v>
      </c>
    </row>
    <row r="2" spans="1:4">
      <c r="A2" s="3" t="s">
        <v>1361</v>
      </c>
    </row>
    <row r="3" spans="1:4">
      <c r="A3" s="4" t="s">
        <v>1362</v>
      </c>
      <c r="C3" s="6" t="n">
        <v>822</v>
      </c>
      <c r="D3" s="6" t="n">
        <v>1255</v>
      </c>
    </row>
    <row r="4" spans="1:4">
      <c r="A4" s="4" t="s">
        <v>1363</v>
      </c>
      <c r="C4" s="5" t="n">
        <v>691</v>
      </c>
      <c r="D4" s="5" t="n">
        <v>1665</v>
      </c>
    </row>
    <row r="5" spans="1:4">
      <c r="A5" s="4" t="s">
        <v>1364</v>
      </c>
    </row>
    <row r="6" spans="1:4">
      <c r="A6" s="3" t="s">
        <v>1361</v>
      </c>
    </row>
    <row r="7" spans="1:4">
      <c r="A7" s="4" t="s">
        <v>1362</v>
      </c>
      <c r="C7" s="5" t="n">
        <v>760</v>
      </c>
      <c r="D7" s="5" t="n">
        <v>1093</v>
      </c>
    </row>
    <row r="8" spans="1:4">
      <c r="A8" s="4" t="s">
        <v>1363</v>
      </c>
      <c r="C8" s="5" t="n">
        <v>637</v>
      </c>
      <c r="D8" s="5" t="n">
        <v>1283</v>
      </c>
    </row>
    <row r="9" spans="1:4">
      <c r="A9" s="4" t="s">
        <v>1365</v>
      </c>
    </row>
    <row r="10" spans="1:4">
      <c r="A10" s="3" t="s">
        <v>1361</v>
      </c>
    </row>
    <row r="11" spans="1:4">
      <c r="A11" s="4" t="s">
        <v>1366</v>
      </c>
      <c r="B11" s="4" t="s">
        <v>36</v>
      </c>
      <c r="C11" s="5" t="n">
        <v>18723</v>
      </c>
      <c r="D11" s="5" t="n">
        <v>14424</v>
      </c>
    </row>
    <row r="12" spans="1:4">
      <c r="A12" s="4" t="s">
        <v>1362</v>
      </c>
      <c r="B12" s="4" t="s">
        <v>36</v>
      </c>
      <c r="C12" s="5" t="n">
        <v>179</v>
      </c>
      <c r="D12" s="5" t="n">
        <v>468</v>
      </c>
    </row>
    <row r="13" spans="1:4">
      <c r="A13" s="4" t="s">
        <v>1363</v>
      </c>
      <c r="B13" s="4" t="s">
        <v>36</v>
      </c>
      <c r="C13" s="5" t="n">
        <v>459</v>
      </c>
      <c r="D13" s="5" t="n">
        <v>1135</v>
      </c>
    </row>
    <row r="14" spans="1:4">
      <c r="A14" s="4" t="s">
        <v>1367</v>
      </c>
    </row>
    <row r="15" spans="1:4">
      <c r="A15" s="3" t="s">
        <v>1361</v>
      </c>
    </row>
    <row r="16" spans="1:4">
      <c r="A16" s="4" t="s">
        <v>1366</v>
      </c>
      <c r="C16" s="5" t="n">
        <v>14300</v>
      </c>
      <c r="D16" s="5" t="n">
        <v>13100</v>
      </c>
    </row>
    <row r="17" spans="1:4">
      <c r="A17" s="4" t="s">
        <v>1362</v>
      </c>
      <c r="C17" s="5" t="n">
        <v>62</v>
      </c>
      <c r="D17" s="5" t="n">
        <v>162</v>
      </c>
    </row>
    <row r="18" spans="1:4">
      <c r="A18" s="4" t="s">
        <v>1363</v>
      </c>
      <c r="C18" s="5" t="n">
        <v>54</v>
      </c>
      <c r="D18" s="5" t="n">
        <v>382</v>
      </c>
    </row>
    <row r="19" spans="1:4">
      <c r="A19" s="4" t="s">
        <v>1368</v>
      </c>
    </row>
    <row r="20" spans="1:4">
      <c r="A20" s="3" t="s">
        <v>1361</v>
      </c>
    </row>
    <row r="21" spans="1:4">
      <c r="A21" s="4" t="s">
        <v>1366</v>
      </c>
      <c r="C21" s="5" t="n">
        <v>12430</v>
      </c>
      <c r="D21" s="5" t="n">
        <v>15991</v>
      </c>
    </row>
    <row r="22" spans="1:4">
      <c r="A22" s="4" t="s">
        <v>1362</v>
      </c>
      <c r="C22" s="5" t="n">
        <v>581</v>
      </c>
      <c r="D22" s="5" t="n">
        <v>625</v>
      </c>
    </row>
    <row r="23" spans="1:4">
      <c r="A23" s="4" t="s">
        <v>1363</v>
      </c>
      <c r="C23" s="6" t="n">
        <v>178</v>
      </c>
      <c r="D23" s="6" t="n">
        <v>148</v>
      </c>
    </row>
    <row r="24" spans="1:4"/>
    <row r="25" spans="1:4">
      <c r="A25" s="4" t="s">
        <v>36</v>
      </c>
      <c r="B25" s="4" t="s">
        <v>1369</v>
      </c>
    </row>
  </sheetData>
  <mergeCells count="3">
    <mergeCell ref="A1:B1"/>
    <mergeCell ref="A24:C24"/>
    <mergeCell ref="B25:C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0</v>
      </c>
      <c r="C1" s="2" t="s">
        <v>1</v>
      </c>
    </row>
    <row r="2" spans="1:4">
      <c r="C2" s="2" t="s">
        <v>2</v>
      </c>
      <c r="D2" s="2" t="s">
        <v>32</v>
      </c>
    </row>
    <row r="3" spans="1:4">
      <c r="A3" s="3" t="s">
        <v>1371</v>
      </c>
    </row>
    <row r="4" spans="1:4">
      <c r="A4" s="4" t="s">
        <v>1372</v>
      </c>
      <c r="C4" s="6" t="n">
        <v>336</v>
      </c>
    </row>
    <row r="5" spans="1:4">
      <c r="A5" s="4" t="s">
        <v>1373</v>
      </c>
      <c r="C5" s="5" t="n">
        <v>346</v>
      </c>
    </row>
    <row r="6" spans="1:4">
      <c r="A6" s="4" t="s">
        <v>1374</v>
      </c>
      <c r="C6" s="5" t="n">
        <v>226</v>
      </c>
    </row>
    <row r="7" spans="1:4">
      <c r="A7" s="4" t="s">
        <v>1375</v>
      </c>
    </row>
    <row r="8" spans="1:4">
      <c r="A8" s="3" t="s">
        <v>1371</v>
      </c>
    </row>
    <row r="9" spans="1:4">
      <c r="A9" s="4" t="s">
        <v>1376</v>
      </c>
      <c r="B9" s="4" t="s">
        <v>39</v>
      </c>
      <c r="C9" s="5" t="n">
        <v>-591</v>
      </c>
      <c r="D9" s="6" t="n">
        <v>-483</v>
      </c>
    </row>
    <row r="10" spans="1:4">
      <c r="A10" s="4" t="s">
        <v>1377</v>
      </c>
    </row>
    <row r="11" spans="1:4">
      <c r="A11" s="3" t="s">
        <v>1371</v>
      </c>
    </row>
    <row r="12" spans="1:4">
      <c r="A12" s="4" t="s">
        <v>1378</v>
      </c>
      <c r="B12" s="4" t="s">
        <v>567</v>
      </c>
      <c r="C12" s="5" t="n">
        <v>-93</v>
      </c>
      <c r="D12" s="5" t="n">
        <v>-107</v>
      </c>
    </row>
    <row r="13" spans="1:4">
      <c r="A13" s="4" t="s">
        <v>1379</v>
      </c>
    </row>
    <row r="14" spans="1:4">
      <c r="A14" s="3" t="s">
        <v>1371</v>
      </c>
    </row>
    <row r="15" spans="1:4">
      <c r="A15" s="4" t="s">
        <v>1380</v>
      </c>
      <c r="B15" s="4" t="s">
        <v>39</v>
      </c>
      <c r="C15" s="5" t="n">
        <v>520</v>
      </c>
      <c r="D15" s="5" t="n">
        <v>-452</v>
      </c>
    </row>
    <row r="16" spans="1:4">
      <c r="A16" s="4" t="s">
        <v>1381</v>
      </c>
    </row>
    <row r="17" spans="1:4">
      <c r="A17" s="3" t="s">
        <v>1371</v>
      </c>
    </row>
    <row r="18" spans="1:4">
      <c r="A18" s="4" t="s">
        <v>1376</v>
      </c>
      <c r="B18" s="4" t="s">
        <v>39</v>
      </c>
      <c r="C18" s="5" t="n">
        <v>0</v>
      </c>
      <c r="D18" s="5" t="n">
        <v>-26</v>
      </c>
    </row>
    <row r="19" spans="1:4">
      <c r="A19" s="4" t="s">
        <v>1382</v>
      </c>
    </row>
    <row r="20" spans="1:4">
      <c r="A20" s="3" t="s">
        <v>1371</v>
      </c>
    </row>
    <row r="21" spans="1:4">
      <c r="A21" s="4" t="s">
        <v>1378</v>
      </c>
      <c r="B21" s="4" t="s">
        <v>567</v>
      </c>
      <c r="C21" s="5" t="n">
        <v>0</v>
      </c>
      <c r="D21" s="5" t="n">
        <v>0</v>
      </c>
    </row>
    <row r="22" spans="1:4">
      <c r="A22" s="4" t="s">
        <v>1383</v>
      </c>
    </row>
    <row r="23" spans="1:4">
      <c r="A23" s="3" t="s">
        <v>1371</v>
      </c>
    </row>
    <row r="24" spans="1:4">
      <c r="A24" s="4" t="s">
        <v>1380</v>
      </c>
      <c r="B24" s="4" t="s">
        <v>39</v>
      </c>
      <c r="C24" s="5" t="n">
        <v>0</v>
      </c>
      <c r="D24" s="5" t="n">
        <v>0</v>
      </c>
    </row>
    <row r="25" spans="1:4">
      <c r="A25" s="4" t="s">
        <v>1384</v>
      </c>
    </row>
    <row r="26" spans="1:4">
      <c r="A26" s="3" t="s">
        <v>1371</v>
      </c>
    </row>
    <row r="27" spans="1:4">
      <c r="A27" s="4" t="s">
        <v>1376</v>
      </c>
      <c r="B27" s="4" t="s">
        <v>1385</v>
      </c>
      <c r="C27" s="5" t="n">
        <v>-580</v>
      </c>
      <c r="D27" s="5" t="n">
        <v>0</v>
      </c>
    </row>
    <row r="28" spans="1:4">
      <c r="A28" s="4" t="s">
        <v>1386</v>
      </c>
    </row>
    <row r="29" spans="1:4">
      <c r="A29" s="3" t="s">
        <v>1371</v>
      </c>
    </row>
    <row r="30" spans="1:4">
      <c r="A30" s="4" t="s">
        <v>1378</v>
      </c>
      <c r="B30" s="4" t="s">
        <v>194</v>
      </c>
      <c r="C30" s="5" t="n">
        <v>0</v>
      </c>
      <c r="D30" s="5" t="n">
        <v>0</v>
      </c>
    </row>
    <row r="31" spans="1:4">
      <c r="A31" s="4" t="s">
        <v>1387</v>
      </c>
    </row>
    <row r="32" spans="1:4">
      <c r="A32" s="3" t="s">
        <v>1371</v>
      </c>
    </row>
    <row r="33" spans="1:4">
      <c r="A33" s="4" t="s">
        <v>1380</v>
      </c>
      <c r="B33" s="4" t="s">
        <v>1385</v>
      </c>
      <c r="C33" s="5" t="n">
        <v>0</v>
      </c>
      <c r="D33" s="5" t="n">
        <v>0</v>
      </c>
    </row>
    <row r="34" spans="1:4">
      <c r="A34" s="4" t="s">
        <v>1388</v>
      </c>
    </row>
    <row r="35" spans="1:4">
      <c r="A35" s="3" t="s">
        <v>1371</v>
      </c>
    </row>
    <row r="36" spans="1:4">
      <c r="A36" s="4" t="s">
        <v>1376</v>
      </c>
      <c r="B36" s="4" t="s">
        <v>39</v>
      </c>
      <c r="C36" s="5" t="n">
        <v>2</v>
      </c>
      <c r="D36" s="5" t="n">
        <v>1</v>
      </c>
    </row>
    <row r="37" spans="1:4">
      <c r="A37" s="4" t="s">
        <v>1389</v>
      </c>
    </row>
    <row r="38" spans="1:4">
      <c r="A38" s="3" t="s">
        <v>1371</v>
      </c>
    </row>
    <row r="39" spans="1:4">
      <c r="A39" s="4" t="s">
        <v>1378</v>
      </c>
      <c r="B39" s="4" t="s">
        <v>567</v>
      </c>
      <c r="C39" s="5" t="n">
        <v>0</v>
      </c>
      <c r="D39" s="5" t="n">
        <v>0</v>
      </c>
    </row>
    <row r="40" spans="1:4">
      <c r="A40" s="4" t="s">
        <v>1390</v>
      </c>
    </row>
    <row r="41" spans="1:4">
      <c r="A41" s="3" t="s">
        <v>1371</v>
      </c>
    </row>
    <row r="42" spans="1:4">
      <c r="A42" s="4" t="s">
        <v>1380</v>
      </c>
      <c r="B42" s="4" t="s">
        <v>39</v>
      </c>
      <c r="C42" s="5" t="n">
        <v>1</v>
      </c>
      <c r="D42" s="5" t="n">
        <v>-1</v>
      </c>
    </row>
    <row r="43" spans="1:4">
      <c r="A43" s="4" t="s">
        <v>1391</v>
      </c>
    </row>
    <row r="44" spans="1:4">
      <c r="A44" s="3" t="s">
        <v>1371</v>
      </c>
    </row>
    <row r="45" spans="1:4">
      <c r="A45" s="4" t="s">
        <v>1376</v>
      </c>
      <c r="B45" s="4" t="s">
        <v>1392</v>
      </c>
      <c r="C45" s="5" t="n">
        <v>-12</v>
      </c>
      <c r="D45" s="5" t="n">
        <v>-444</v>
      </c>
    </row>
    <row r="46" spans="1:4">
      <c r="A46" s="4" t="s">
        <v>1393</v>
      </c>
    </row>
    <row r="47" spans="1:4">
      <c r="A47" s="3" t="s">
        <v>1371</v>
      </c>
    </row>
    <row r="48" spans="1:4">
      <c r="A48" s="4" t="s">
        <v>1378</v>
      </c>
      <c r="B48" s="4" t="s">
        <v>1394</v>
      </c>
      <c r="C48" s="5" t="n">
        <v>-6</v>
      </c>
      <c r="D48" s="5" t="n">
        <v>-4</v>
      </c>
    </row>
    <row r="49" spans="1:4">
      <c r="A49" s="4" t="s">
        <v>1395</v>
      </c>
    </row>
    <row r="50" spans="1:4">
      <c r="A50" s="3" t="s">
        <v>1371</v>
      </c>
    </row>
    <row r="51" spans="1:4">
      <c r="A51" s="4" t="s">
        <v>1380</v>
      </c>
      <c r="B51" s="4" t="s">
        <v>1392</v>
      </c>
      <c r="C51" s="5" t="n">
        <v>520</v>
      </c>
      <c r="D51" s="5" t="n">
        <v>-451</v>
      </c>
    </row>
    <row r="52" spans="1:4">
      <c r="A52" s="4" t="s">
        <v>1396</v>
      </c>
    </row>
    <row r="53" spans="1:4">
      <c r="A53" s="3" t="s">
        <v>1371</v>
      </c>
    </row>
    <row r="54" spans="1:4">
      <c r="A54" s="4" t="s">
        <v>1376</v>
      </c>
      <c r="B54" s="4" t="s">
        <v>39</v>
      </c>
      <c r="C54" s="5" t="n">
        <v>0</v>
      </c>
      <c r="D54" s="5" t="n">
        <v>0</v>
      </c>
    </row>
    <row r="55" spans="1:4">
      <c r="A55" s="4" t="s">
        <v>1397</v>
      </c>
    </row>
    <row r="56" spans="1:4">
      <c r="A56" s="3" t="s">
        <v>1371</v>
      </c>
    </row>
    <row r="57" spans="1:4">
      <c r="A57" s="4" t="s">
        <v>1378</v>
      </c>
      <c r="B57" s="4" t="s">
        <v>567</v>
      </c>
      <c r="C57" s="5" t="n">
        <v>-19</v>
      </c>
      <c r="D57" s="5" t="n">
        <v>-4</v>
      </c>
    </row>
    <row r="58" spans="1:4">
      <c r="A58" s="4" t="s">
        <v>1398</v>
      </c>
    </row>
    <row r="59" spans="1:4">
      <c r="A59" s="3" t="s">
        <v>1371</v>
      </c>
    </row>
    <row r="60" spans="1:4">
      <c r="A60" s="4" t="s">
        <v>1380</v>
      </c>
      <c r="B60" s="4" t="s">
        <v>39</v>
      </c>
      <c r="C60" s="5" t="n">
        <v>0</v>
      </c>
      <c r="D60" s="5" t="n">
        <v>0</v>
      </c>
    </row>
    <row r="61" spans="1:4">
      <c r="A61" s="4" t="s">
        <v>1399</v>
      </c>
    </row>
    <row r="62" spans="1:4">
      <c r="A62" s="3" t="s">
        <v>1371</v>
      </c>
    </row>
    <row r="63" spans="1:4">
      <c r="A63" s="4" t="s">
        <v>1376</v>
      </c>
      <c r="B63" s="4" t="s">
        <v>39</v>
      </c>
      <c r="C63" s="5" t="n">
        <v>0</v>
      </c>
      <c r="D63" s="5" t="n">
        <v>0</v>
      </c>
    </row>
    <row r="64" spans="1:4">
      <c r="A64" s="4" t="s">
        <v>1400</v>
      </c>
    </row>
    <row r="65" spans="1:4">
      <c r="A65" s="3" t="s">
        <v>1371</v>
      </c>
    </row>
    <row r="66" spans="1:4">
      <c r="A66" s="4" t="s">
        <v>1378</v>
      </c>
      <c r="B66" s="4" t="s">
        <v>567</v>
      </c>
      <c r="C66" s="5" t="n">
        <v>-60</v>
      </c>
      <c r="D66" s="5" t="n">
        <v>-181</v>
      </c>
    </row>
    <row r="67" spans="1:4">
      <c r="A67" s="4" t="s">
        <v>1401</v>
      </c>
    </row>
    <row r="68" spans="1:4">
      <c r="A68" s="3" t="s">
        <v>1371</v>
      </c>
    </row>
    <row r="69" spans="1:4">
      <c r="A69" s="4" t="s">
        <v>1380</v>
      </c>
      <c r="B69" s="4" t="s">
        <v>39</v>
      </c>
      <c r="C69" s="5" t="n">
        <v>0</v>
      </c>
      <c r="D69" s="5" t="n">
        <v>0</v>
      </c>
    </row>
    <row r="70" spans="1:4">
      <c r="A70" s="4" t="s">
        <v>1402</v>
      </c>
    </row>
    <row r="71" spans="1:4">
      <c r="A71" s="3" t="s">
        <v>1371</v>
      </c>
    </row>
    <row r="72" spans="1:4">
      <c r="A72" s="4" t="s">
        <v>1376</v>
      </c>
      <c r="B72" s="4" t="s">
        <v>39</v>
      </c>
      <c r="C72" s="5" t="n">
        <v>0</v>
      </c>
      <c r="D72" s="5" t="n">
        <v>0</v>
      </c>
    </row>
    <row r="73" spans="1:4">
      <c r="A73" s="4" t="s">
        <v>1403</v>
      </c>
    </row>
    <row r="74" spans="1:4">
      <c r="A74" s="3" t="s">
        <v>1371</v>
      </c>
    </row>
    <row r="75" spans="1:4">
      <c r="A75" s="4" t="s">
        <v>1378</v>
      </c>
      <c r="B75" s="4" t="s">
        <v>567</v>
      </c>
      <c r="C75" s="5" t="n">
        <v>60</v>
      </c>
      <c r="D75" s="5" t="n">
        <v>181</v>
      </c>
    </row>
    <row r="76" spans="1:4">
      <c r="A76" s="4" t="s">
        <v>1404</v>
      </c>
    </row>
    <row r="77" spans="1:4">
      <c r="A77" s="3" t="s">
        <v>1371</v>
      </c>
    </row>
    <row r="78" spans="1:4">
      <c r="A78" s="4" t="s">
        <v>1380</v>
      </c>
      <c r="B78" s="4" t="s">
        <v>39</v>
      </c>
      <c r="C78" s="5" t="n">
        <v>0</v>
      </c>
      <c r="D78" s="5" t="n">
        <v>0</v>
      </c>
    </row>
    <row r="79" spans="1:4">
      <c r="A79" s="4" t="s">
        <v>1405</v>
      </c>
    </row>
    <row r="80" spans="1:4">
      <c r="A80" s="3" t="s">
        <v>1371</v>
      </c>
    </row>
    <row r="81" spans="1:4">
      <c r="A81" s="4" t="s">
        <v>1376</v>
      </c>
      <c r="B81" s="4" t="s">
        <v>39</v>
      </c>
      <c r="C81" s="5" t="n">
        <v>0</v>
      </c>
      <c r="D81" s="5" t="n">
        <v>0</v>
      </c>
    </row>
    <row r="82" spans="1:4">
      <c r="A82" s="4" t="s">
        <v>1406</v>
      </c>
    </row>
    <row r="83" spans="1:4">
      <c r="A83" s="3" t="s">
        <v>1371</v>
      </c>
    </row>
    <row r="84" spans="1:4">
      <c r="A84" s="4" t="s">
        <v>1378</v>
      </c>
      <c r="B84" s="4" t="s">
        <v>567</v>
      </c>
      <c r="C84" s="5" t="n">
        <v>19</v>
      </c>
      <c r="D84" s="5" t="n">
        <v>4</v>
      </c>
    </row>
    <row r="85" spans="1:4">
      <c r="A85" s="4" t="s">
        <v>1407</v>
      </c>
    </row>
    <row r="86" spans="1:4">
      <c r="A86" s="3" t="s">
        <v>1371</v>
      </c>
    </row>
    <row r="87" spans="1:4">
      <c r="A87" s="4" t="s">
        <v>1380</v>
      </c>
      <c r="B87" s="4" t="s">
        <v>39</v>
      </c>
      <c r="C87" s="5" t="n">
        <v>0</v>
      </c>
      <c r="D87" s="5" t="n">
        <v>0</v>
      </c>
    </row>
    <row r="88" spans="1:4">
      <c r="A88" s="4" t="s">
        <v>1408</v>
      </c>
    </row>
    <row r="89" spans="1:4">
      <c r="A89" s="3" t="s">
        <v>1371</v>
      </c>
    </row>
    <row r="90" spans="1:4">
      <c r="A90" s="4" t="s">
        <v>1376</v>
      </c>
      <c r="B90" s="4" t="s">
        <v>39</v>
      </c>
      <c r="C90" s="5" t="n">
        <v>0</v>
      </c>
      <c r="D90" s="5" t="n">
        <v>-15</v>
      </c>
    </row>
    <row r="91" spans="1:4">
      <c r="A91" s="4" t="s">
        <v>1409</v>
      </c>
    </row>
    <row r="92" spans="1:4">
      <c r="A92" s="3" t="s">
        <v>1371</v>
      </c>
    </row>
    <row r="93" spans="1:4">
      <c r="A93" s="4" t="s">
        <v>1378</v>
      </c>
      <c r="B93" s="4" t="s">
        <v>567</v>
      </c>
      <c r="C93" s="5" t="n">
        <v>0</v>
      </c>
      <c r="D93" s="5" t="n">
        <v>1</v>
      </c>
    </row>
    <row r="94" spans="1:4">
      <c r="A94" s="4" t="s">
        <v>1410</v>
      </c>
    </row>
    <row r="95" spans="1:4">
      <c r="A95" s="3" t="s">
        <v>1371</v>
      </c>
    </row>
    <row r="96" spans="1:4">
      <c r="A96" s="4" t="s">
        <v>1380</v>
      </c>
      <c r="B96" s="4" t="s">
        <v>39</v>
      </c>
      <c r="C96" s="5" t="n">
        <v>0</v>
      </c>
      <c r="D96" s="4" t="s">
        <v>156</v>
      </c>
    </row>
    <row r="97" spans="1:4">
      <c r="A97" s="4" t="s">
        <v>1411</v>
      </c>
    </row>
    <row r="98" spans="1:4">
      <c r="A98" s="3" t="s">
        <v>1371</v>
      </c>
    </row>
    <row r="99" spans="1:4">
      <c r="A99" s="4" t="s">
        <v>1376</v>
      </c>
      <c r="B99" s="4" t="s">
        <v>39</v>
      </c>
      <c r="C99" s="5" t="n">
        <v>0</v>
      </c>
      <c r="D99" s="5" t="n">
        <v>0</v>
      </c>
    </row>
    <row r="100" spans="1:4">
      <c r="A100" s="4" t="s">
        <v>1412</v>
      </c>
    </row>
    <row r="101" spans="1:4">
      <c r="A101" s="3" t="s">
        <v>1371</v>
      </c>
    </row>
    <row r="102" spans="1:4">
      <c r="A102" s="4" t="s">
        <v>1378</v>
      </c>
      <c r="B102" s="4" t="s">
        <v>567</v>
      </c>
      <c r="C102" s="5" t="n">
        <v>-87</v>
      </c>
      <c r="D102" s="5" t="n">
        <v>-105</v>
      </c>
    </row>
    <row r="103" spans="1:4">
      <c r="A103" s="4" t="s">
        <v>1413</v>
      </c>
    </row>
    <row r="104" spans="1:4">
      <c r="A104" s="3" t="s">
        <v>1371</v>
      </c>
    </row>
    <row r="105" spans="1:4">
      <c r="A105" s="4" t="s">
        <v>1380</v>
      </c>
      <c r="B105" s="4" t="s">
        <v>39</v>
      </c>
      <c r="C105" s="6" t="n">
        <v>0</v>
      </c>
      <c r="D105" s="6" t="n">
        <v>0</v>
      </c>
    </row>
    <row r="106" spans="1:4"/>
    <row r="107" spans="1:4">
      <c r="A107" s="4" t="s">
        <v>36</v>
      </c>
      <c r="B107" s="4" t="s">
        <v>1414</v>
      </c>
    </row>
    <row r="108" spans="1:4">
      <c r="A108" s="4" t="s">
        <v>68</v>
      </c>
      <c r="B108" s="4" t="s">
        <v>1415</v>
      </c>
    </row>
    <row r="109" spans="1:4">
      <c r="A109" s="4" t="s">
        <v>70</v>
      </c>
      <c r="B109" s="4" t="s">
        <v>1416</v>
      </c>
    </row>
    <row r="110" spans="1:4">
      <c r="A110" s="4" t="s">
        <v>72</v>
      </c>
      <c r="B110" s="4" t="s">
        <v>1417</v>
      </c>
    </row>
    <row r="111" spans="1:4">
      <c r="A111" s="4" t="s">
        <v>74</v>
      </c>
      <c r="B111" s="4" t="s">
        <v>1418</v>
      </c>
    </row>
  </sheetData>
  <mergeCells count="8">
    <mergeCell ref="A1:B2"/>
    <mergeCell ref="C1:D1"/>
    <mergeCell ref="A106:C106"/>
    <mergeCell ref="B107:C107"/>
    <mergeCell ref="B108:C108"/>
    <mergeCell ref="B109:C109"/>
    <mergeCell ref="B110:C110"/>
    <mergeCell ref="B111:C1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291</v>
      </c>
    </row>
    <row r="2" spans="1:2">
      <c r="A2" s="3" t="s">
        <v>1361</v>
      </c>
    </row>
    <row r="3" spans="1:2">
      <c r="A3" s="4" t="s">
        <v>1420</v>
      </c>
      <c r="B3" s="6" t="n">
        <v>-72</v>
      </c>
    </row>
    <row r="4" spans="1:2">
      <c r="A4" s="4" t="s">
        <v>1421</v>
      </c>
    </row>
    <row r="5" spans="1:2">
      <c r="A5" s="3" t="s">
        <v>1361</v>
      </c>
    </row>
    <row r="6" spans="1:2">
      <c r="A6" s="4" t="s">
        <v>1263</v>
      </c>
      <c r="B6" s="5" t="n">
        <v>4800</v>
      </c>
    </row>
    <row r="7" spans="1:2">
      <c r="A7" s="4" t="s">
        <v>304</v>
      </c>
    </row>
    <row r="8" spans="1:2">
      <c r="A8" s="3" t="s">
        <v>1361</v>
      </c>
    </row>
    <row r="9" spans="1:2">
      <c r="A9" s="4" t="s">
        <v>1263</v>
      </c>
      <c r="B9" s="6" t="n">
        <v>1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1422</v>
      </c>
      <c r="C1" s="2" t="s">
        <v>2</v>
      </c>
      <c r="D1" s="2" t="s">
        <v>32</v>
      </c>
    </row>
    <row r="2" spans="1:4">
      <c r="A2" s="3" t="s">
        <v>342</v>
      </c>
    </row>
    <row r="3" spans="1:4">
      <c r="A3" s="4" t="s">
        <v>1423</v>
      </c>
      <c r="C3" s="6" t="n">
        <v>2883</v>
      </c>
      <c r="D3" s="6" t="n">
        <v>2293</v>
      </c>
    </row>
    <row r="4" spans="1:4">
      <c r="A4" s="4" t="s">
        <v>1424</v>
      </c>
      <c r="C4" s="5" t="n">
        <v>3908</v>
      </c>
      <c r="D4" s="5" t="n">
        <v>3696</v>
      </c>
    </row>
    <row r="5" spans="1:4">
      <c r="A5" s="4" t="s">
        <v>1425</v>
      </c>
      <c r="C5" s="5" t="n">
        <v>788</v>
      </c>
      <c r="D5" s="5" t="n">
        <v>793</v>
      </c>
    </row>
    <row r="6" spans="1:4">
      <c r="A6" s="4" t="s">
        <v>127</v>
      </c>
      <c r="B6" s="4" t="s">
        <v>39</v>
      </c>
      <c r="C6" s="5" t="n">
        <v>7578</v>
      </c>
      <c r="D6" s="5" t="n">
        <v>6783</v>
      </c>
    </row>
    <row r="7" spans="1:4">
      <c r="A7" s="4" t="s">
        <v>1426</v>
      </c>
      <c r="B7" s="4" t="s">
        <v>70</v>
      </c>
      <c r="C7" s="6" t="n">
        <v>683</v>
      </c>
      <c r="D7" s="6" t="n">
        <v>683</v>
      </c>
    </row>
    <row r="8" spans="1:4"/>
    <row r="9" spans="1:4">
      <c r="A9" s="4" t="s">
        <v>36</v>
      </c>
      <c r="B9" s="4" t="s">
        <v>67</v>
      </c>
    </row>
    <row r="10" spans="1:4">
      <c r="A10" s="4" t="s">
        <v>68</v>
      </c>
      <c r="B10" s="4" t="s">
        <v>167</v>
      </c>
    </row>
    <row r="11" spans="1:4">
      <c r="A11" s="4" t="s">
        <v>70</v>
      </c>
      <c r="B11" s="4" t="s">
        <v>1427</v>
      </c>
    </row>
  </sheetData>
  <mergeCells count="5">
    <mergeCell ref="A1:B1"/>
    <mergeCell ref="A8:C8"/>
    <mergeCell ref="B9:C9"/>
    <mergeCell ref="B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8"/>
    <col customWidth="1" max="6" min="6" width="14"/>
  </cols>
  <sheetData>
    <row r="1" spans="1:6">
      <c r="A1" s="1" t="s">
        <v>1428</v>
      </c>
      <c r="B1" s="2" t="s">
        <v>1</v>
      </c>
    </row>
    <row r="2" spans="1:6">
      <c r="B2" s="2" t="s">
        <v>2</v>
      </c>
      <c r="D2" s="2" t="s">
        <v>32</v>
      </c>
      <c r="F2" s="2" t="s">
        <v>33</v>
      </c>
    </row>
    <row r="3" spans="1:6">
      <c r="A3" s="3" t="s">
        <v>1429</v>
      </c>
    </row>
    <row r="4" spans="1:6">
      <c r="A4" s="4" t="s">
        <v>1430</v>
      </c>
      <c r="B4" s="6" t="n">
        <v>30037</v>
      </c>
      <c r="D4" s="6" t="n">
        <v>28125</v>
      </c>
    </row>
    <row r="5" spans="1:6">
      <c r="A5" s="4" t="s">
        <v>1431</v>
      </c>
      <c r="B5" s="5" t="n">
        <v>16172</v>
      </c>
      <c r="D5" s="5" t="n">
        <v>14807</v>
      </c>
    </row>
    <row r="6" spans="1:6">
      <c r="A6" s="4" t="s">
        <v>1432</v>
      </c>
      <c r="B6" s="5" t="n">
        <v>13865</v>
      </c>
      <c r="C6" s="4" t="s">
        <v>39</v>
      </c>
      <c r="D6" s="5" t="n">
        <v>13318</v>
      </c>
      <c r="E6" s="4" t="s">
        <v>39</v>
      </c>
      <c r="F6" s="6" t="n">
        <v>13766</v>
      </c>
    </row>
    <row r="7" spans="1:6">
      <c r="A7" s="4" t="s">
        <v>1433</v>
      </c>
    </row>
    <row r="8" spans="1:6">
      <c r="A8" s="3" t="s">
        <v>1429</v>
      </c>
    </row>
    <row r="9" spans="1:6">
      <c r="A9" s="4" t="s">
        <v>1430</v>
      </c>
      <c r="B9" s="5" t="n">
        <v>540</v>
      </c>
      <c r="D9" s="5" t="n">
        <v>530</v>
      </c>
    </row>
    <row r="10" spans="1:6">
      <c r="A10" s="4" t="s">
        <v>1434</v>
      </c>
    </row>
    <row r="11" spans="1:6">
      <c r="A11" s="3" t="s">
        <v>1429</v>
      </c>
    </row>
    <row r="12" spans="1:6">
      <c r="A12" s="4" t="s">
        <v>1430</v>
      </c>
      <c r="B12" s="5" t="n">
        <v>10254</v>
      </c>
      <c r="D12" s="5" t="n">
        <v>9810</v>
      </c>
    </row>
    <row r="13" spans="1:6">
      <c r="A13" s="4" t="s">
        <v>1435</v>
      </c>
    </row>
    <row r="14" spans="1:6">
      <c r="A14" s="3" t="s">
        <v>1429</v>
      </c>
    </row>
    <row r="15" spans="1:6">
      <c r="A15" s="4" t="s">
        <v>1430</v>
      </c>
      <c r="B15" s="5" t="n">
        <v>11902</v>
      </c>
      <c r="D15" s="5" t="n">
        <v>11248</v>
      </c>
    </row>
    <row r="16" spans="1:6">
      <c r="A16" s="4" t="s">
        <v>1436</v>
      </c>
    </row>
    <row r="17" spans="1:6">
      <c r="A17" s="3" t="s">
        <v>1429</v>
      </c>
    </row>
    <row r="18" spans="1:6">
      <c r="A18" s="4" t="s">
        <v>1430</v>
      </c>
      <c r="B18" s="5" t="n">
        <v>4661</v>
      </c>
      <c r="D18" s="5" t="n">
        <v>4410</v>
      </c>
    </row>
    <row r="19" spans="1:6">
      <c r="A19" s="4" t="s">
        <v>1437</v>
      </c>
    </row>
    <row r="20" spans="1:6">
      <c r="A20" s="3" t="s">
        <v>1429</v>
      </c>
    </row>
    <row r="21" spans="1:6">
      <c r="A21" s="4" t="s">
        <v>1430</v>
      </c>
      <c r="B21" s="6" t="n">
        <v>2680</v>
      </c>
      <c r="D21" s="6" t="n">
        <v>2127</v>
      </c>
    </row>
    <row r="22" spans="1:6">
      <c r="A22" s="4" t="s">
        <v>1438</v>
      </c>
    </row>
    <row r="23" spans="1:6">
      <c r="A23" s="3" t="s">
        <v>1429</v>
      </c>
    </row>
    <row r="24" spans="1:6">
      <c r="A24" s="4" t="s">
        <v>1439</v>
      </c>
      <c r="B24" s="4" t="s">
        <v>1440</v>
      </c>
    </row>
    <row r="25" spans="1:6">
      <c r="A25" s="4" t="s">
        <v>1441</v>
      </c>
    </row>
    <row r="26" spans="1:6">
      <c r="A26" s="3" t="s">
        <v>1429</v>
      </c>
    </row>
    <row r="27" spans="1:6">
      <c r="A27" s="4" t="s">
        <v>1439</v>
      </c>
      <c r="B27" s="4" t="s">
        <v>1442</v>
      </c>
    </row>
    <row r="28" spans="1:6">
      <c r="A28" s="4" t="s">
        <v>1443</v>
      </c>
    </row>
    <row r="29" spans="1:6">
      <c r="A29" s="3" t="s">
        <v>1429</v>
      </c>
    </row>
    <row r="30" spans="1:6">
      <c r="A30" s="4" t="s">
        <v>1439</v>
      </c>
      <c r="B30" s="4" t="s">
        <v>723</v>
      </c>
    </row>
    <row r="31" spans="1:6">
      <c r="A31" s="4" t="s">
        <v>1444</v>
      </c>
    </row>
    <row r="32" spans="1:6">
      <c r="A32" s="3" t="s">
        <v>1429</v>
      </c>
    </row>
    <row r="33" spans="1:6">
      <c r="A33" s="4" t="s">
        <v>1439</v>
      </c>
      <c r="B33" s="4" t="s">
        <v>1445</v>
      </c>
    </row>
    <row r="34" spans="1:6">
      <c r="A34" s="4" t="s">
        <v>1446</v>
      </c>
    </row>
    <row r="35" spans="1:6">
      <c r="A35" s="3" t="s">
        <v>1429</v>
      </c>
    </row>
    <row r="36" spans="1:6">
      <c r="A36" s="4" t="s">
        <v>1439</v>
      </c>
      <c r="B36" s="4" t="s">
        <v>1447</v>
      </c>
    </row>
    <row r="37" spans="1:6">
      <c r="A37" s="4" t="s">
        <v>1448</v>
      </c>
    </row>
    <row r="38" spans="1:6">
      <c r="A38" s="3" t="s">
        <v>1429</v>
      </c>
    </row>
    <row r="39" spans="1:6">
      <c r="A39" s="4" t="s">
        <v>1439</v>
      </c>
      <c r="B39" s="4" t="s">
        <v>1449</v>
      </c>
    </row>
    <row r="40" spans="1:6"/>
    <row r="41" spans="1:6">
      <c r="A41" s="4" t="s">
        <v>36</v>
      </c>
      <c r="B41" s="4" t="s">
        <v>67</v>
      </c>
    </row>
    <row r="42" spans="1:6">
      <c r="A42" s="4" t="s">
        <v>68</v>
      </c>
      <c r="B42" s="4" t="s">
        <v>168</v>
      </c>
    </row>
  </sheetData>
  <mergeCells count="8">
    <mergeCell ref="A1:A2"/>
    <mergeCell ref="B1:C1"/>
    <mergeCell ref="D1:E1"/>
    <mergeCell ref="B2:C2"/>
    <mergeCell ref="D2:E2"/>
    <mergeCell ref="A40:F40"/>
    <mergeCell ref="B41:F41"/>
    <mergeCell ref="B42:F4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0</v>
      </c>
      <c r="C1" s="2" t="s">
        <v>2</v>
      </c>
      <c r="D1" s="2" t="s">
        <v>32</v>
      </c>
    </row>
    <row r="2" spans="1:4">
      <c r="A2" s="3" t="s">
        <v>1338</v>
      </c>
    </row>
    <row r="3" spans="1:4">
      <c r="A3" s="4" t="s">
        <v>1451</v>
      </c>
      <c r="C3" s="6" t="n">
        <v>93595</v>
      </c>
      <c r="D3" s="6" t="n">
        <v>87351</v>
      </c>
    </row>
    <row r="4" spans="1:4">
      <c r="A4" s="4" t="s">
        <v>1452</v>
      </c>
      <c r="B4" s="4" t="s">
        <v>36</v>
      </c>
      <c r="C4" s="5" t="n">
        <v>-57033</v>
      </c>
      <c r="D4" s="5" t="n">
        <v>-51687</v>
      </c>
    </row>
    <row r="5" spans="1:4">
      <c r="A5" s="4" t="s">
        <v>1453</v>
      </c>
      <c r="C5" s="5" t="n">
        <v>36562</v>
      </c>
      <c r="D5" s="5" t="n">
        <v>35664</v>
      </c>
    </row>
    <row r="6" spans="1:4">
      <c r="A6" s="3" t="s">
        <v>1454</v>
      </c>
    </row>
    <row r="7" spans="1:4">
      <c r="A7" s="4" t="s">
        <v>1455</v>
      </c>
      <c r="C7" s="5" t="n">
        <v>12179</v>
      </c>
      <c r="D7" s="5" t="n">
        <v>16984</v>
      </c>
    </row>
    <row r="8" spans="1:4">
      <c r="A8" s="4" t="s">
        <v>1456</v>
      </c>
      <c r="B8" s="4" t="s">
        <v>36</v>
      </c>
      <c r="C8" s="5" t="n">
        <v>105774</v>
      </c>
      <c r="D8" s="5" t="n">
        <v>104335</v>
      </c>
    </row>
    <row r="9" spans="1:4">
      <c r="A9" s="4" t="s">
        <v>1457</v>
      </c>
      <c r="B9" s="4" t="s">
        <v>39</v>
      </c>
      <c r="C9" s="5" t="n">
        <v>48741</v>
      </c>
      <c r="D9" s="5" t="n">
        <v>52648</v>
      </c>
    </row>
    <row r="10" spans="1:4">
      <c r="A10" s="4" t="s">
        <v>1458</v>
      </c>
    </row>
    <row r="11" spans="1:4">
      <c r="A11" s="3" t="s">
        <v>1454</v>
      </c>
    </row>
    <row r="12" spans="1:4">
      <c r="A12" s="4" t="s">
        <v>1455</v>
      </c>
      <c r="C12" s="5" t="n">
        <v>6929</v>
      </c>
      <c r="D12" s="5" t="n">
        <v>6883</v>
      </c>
    </row>
    <row r="13" spans="1:4">
      <c r="A13" s="4" t="s">
        <v>909</v>
      </c>
    </row>
    <row r="14" spans="1:4">
      <c r="A14" s="3" t="s">
        <v>1454</v>
      </c>
    </row>
    <row r="15" spans="1:4">
      <c r="A15" s="4" t="s">
        <v>1455</v>
      </c>
      <c r="B15" s="4" t="s">
        <v>70</v>
      </c>
      <c r="C15" s="5" t="n">
        <v>5249</v>
      </c>
      <c r="D15" s="5" t="n">
        <v>10101</v>
      </c>
    </row>
    <row r="16" spans="1:4">
      <c r="A16" s="4" t="s">
        <v>915</v>
      </c>
    </row>
    <row r="17" spans="1:4">
      <c r="A17" s="3" t="s">
        <v>1338</v>
      </c>
    </row>
    <row r="18" spans="1:4">
      <c r="A18" s="4" t="s">
        <v>1451</v>
      </c>
      <c r="B18" s="4" t="s">
        <v>70</v>
      </c>
      <c r="C18" s="5" t="n">
        <v>89550</v>
      </c>
      <c r="D18" s="5" t="n">
        <v>83390</v>
      </c>
    </row>
    <row r="19" spans="1:4">
      <c r="A19" s="4" t="s">
        <v>1452</v>
      </c>
      <c r="B19" s="4" t="s">
        <v>70</v>
      </c>
      <c r="C19" s="5" t="n">
        <v>-54785</v>
      </c>
      <c r="D19" s="5" t="n">
        <v>-49650</v>
      </c>
    </row>
    <row r="20" spans="1:4">
      <c r="A20" s="4" t="s">
        <v>1453</v>
      </c>
      <c r="B20" s="4" t="s">
        <v>70</v>
      </c>
      <c r="C20" s="5" t="n">
        <v>34765</v>
      </c>
      <c r="D20" s="5" t="n">
        <v>33740</v>
      </c>
    </row>
    <row r="21" spans="1:4">
      <c r="A21" s="4" t="s">
        <v>1458</v>
      </c>
    </row>
    <row r="22" spans="1:4">
      <c r="A22" s="3" t="s">
        <v>1338</v>
      </c>
    </row>
    <row r="23" spans="1:4">
      <c r="A23" s="4" t="s">
        <v>1451</v>
      </c>
      <c r="C23" s="5" t="n">
        <v>2134</v>
      </c>
      <c r="D23" s="5" t="n">
        <v>2092</v>
      </c>
    </row>
    <row r="24" spans="1:4">
      <c r="A24" s="4" t="s">
        <v>1452</v>
      </c>
      <c r="C24" s="5" t="n">
        <v>-1152</v>
      </c>
      <c r="D24" s="5" t="n">
        <v>-1032</v>
      </c>
    </row>
    <row r="25" spans="1:4">
      <c r="A25" s="4" t="s">
        <v>1453</v>
      </c>
      <c r="C25" s="5" t="n">
        <v>982</v>
      </c>
      <c r="D25" s="5" t="n">
        <v>1060</v>
      </c>
    </row>
    <row r="26" spans="1:4">
      <c r="A26" s="4" t="s">
        <v>1459</v>
      </c>
    </row>
    <row r="27" spans="1:4">
      <c r="A27" s="3" t="s">
        <v>1338</v>
      </c>
    </row>
    <row r="28" spans="1:4">
      <c r="A28" s="4" t="s">
        <v>1451</v>
      </c>
      <c r="C28" s="5" t="n">
        <v>1911</v>
      </c>
      <c r="D28" s="5" t="n">
        <v>1869</v>
      </c>
    </row>
    <row r="29" spans="1:4">
      <c r="A29" s="4" t="s">
        <v>1452</v>
      </c>
      <c r="C29" s="5" t="n">
        <v>-1096</v>
      </c>
      <c r="D29" s="5" t="n">
        <v>-1005</v>
      </c>
    </row>
    <row r="30" spans="1:4">
      <c r="A30" s="4" t="s">
        <v>1453</v>
      </c>
      <c r="C30" s="6" t="n">
        <v>815</v>
      </c>
      <c r="D30" s="6" t="n">
        <v>864</v>
      </c>
    </row>
    <row r="31" spans="1:4"/>
    <row r="32" spans="1:4">
      <c r="A32" s="4" t="s">
        <v>36</v>
      </c>
      <c r="B32" s="4" t="s">
        <v>169</v>
      </c>
    </row>
    <row r="33" spans="1:4">
      <c r="A33" s="4" t="s">
        <v>68</v>
      </c>
      <c r="B33" s="4" t="s">
        <v>67</v>
      </c>
    </row>
    <row r="34" spans="1:4">
      <c r="A34" s="4" t="s">
        <v>70</v>
      </c>
      <c r="B34" s="4" t="s">
        <v>1359</v>
      </c>
    </row>
  </sheetData>
  <mergeCells count="5">
    <mergeCell ref="A1:B1"/>
    <mergeCell ref="A31:C31"/>
    <mergeCell ref="B32:C32"/>
    <mergeCell ref="B33:C33"/>
    <mergeCell ref="B34:C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60</v>
      </c>
      <c r="C1" s="2" t="s">
        <v>2</v>
      </c>
      <c r="D1" s="2" t="s">
        <v>1337</v>
      </c>
      <c r="E1" s="2" t="s">
        <v>32</v>
      </c>
    </row>
    <row r="2" spans="1:5">
      <c r="A2" s="3" t="s">
        <v>905</v>
      </c>
    </row>
    <row r="3" spans="1:5">
      <c r="A3" s="4" t="s">
        <v>1339</v>
      </c>
      <c r="C3" s="6" t="n">
        <v>36562</v>
      </c>
      <c r="E3" s="6" t="n">
        <v>35664</v>
      </c>
    </row>
    <row r="4" spans="1:5">
      <c r="A4" s="4" t="s">
        <v>1461</v>
      </c>
    </row>
    <row r="5" spans="1:5">
      <c r="A5" s="3" t="s">
        <v>905</v>
      </c>
    </row>
    <row r="6" spans="1:5">
      <c r="A6" s="4" t="s">
        <v>1462</v>
      </c>
      <c r="C6" s="5" t="n">
        <v>-4800</v>
      </c>
    </row>
    <row r="7" spans="1:5">
      <c r="A7" s="4" t="s">
        <v>915</v>
      </c>
    </row>
    <row r="8" spans="1:5">
      <c r="A8" s="3" t="s">
        <v>905</v>
      </c>
    </row>
    <row r="9" spans="1:5">
      <c r="A9" s="4" t="s">
        <v>1339</v>
      </c>
      <c r="B9" s="4" t="s">
        <v>36</v>
      </c>
      <c r="C9" s="5" t="n">
        <v>34765</v>
      </c>
      <c r="E9" s="6" t="n">
        <v>33740</v>
      </c>
    </row>
    <row r="10" spans="1:5">
      <c r="A10" s="4" t="s">
        <v>1463</v>
      </c>
    </row>
    <row r="11" spans="1:5">
      <c r="A11" s="3" t="s">
        <v>905</v>
      </c>
    </row>
    <row r="12" spans="1:5">
      <c r="A12" s="4" t="s">
        <v>1462</v>
      </c>
      <c r="C12" s="5" t="n">
        <v>4800</v>
      </c>
    </row>
    <row r="13" spans="1:5">
      <c r="A13" s="4" t="s">
        <v>1350</v>
      </c>
    </row>
    <row r="14" spans="1:5">
      <c r="A14" s="3" t="s">
        <v>905</v>
      </c>
    </row>
    <row r="15" spans="1:5">
      <c r="A15" s="4" t="s">
        <v>1339</v>
      </c>
      <c r="C15" s="5" t="n">
        <v>371</v>
      </c>
    </row>
    <row r="16" spans="1:5">
      <c r="A16" s="4" t="s">
        <v>1464</v>
      </c>
    </row>
    <row r="17" spans="1:5">
      <c r="A17" s="3" t="s">
        <v>905</v>
      </c>
    </row>
    <row r="18" spans="1:5">
      <c r="A18" s="4" t="s">
        <v>1339</v>
      </c>
      <c r="D18" s="6" t="n">
        <v>248</v>
      </c>
    </row>
    <row r="19" spans="1:5">
      <c r="A19" s="4" t="s">
        <v>1465</v>
      </c>
    </row>
    <row r="20" spans="1:5">
      <c r="A20" s="3" t="s">
        <v>905</v>
      </c>
    </row>
    <row r="21" spans="1:5">
      <c r="A21" s="4" t="s">
        <v>1339</v>
      </c>
      <c r="C21" s="6" t="n">
        <v>364</v>
      </c>
    </row>
    <row r="22" spans="1:5"/>
    <row r="23" spans="1:5">
      <c r="A23" s="4" t="s">
        <v>36</v>
      </c>
      <c r="B23" s="4" t="s">
        <v>1359</v>
      </c>
    </row>
  </sheetData>
  <mergeCells count="3">
    <mergeCell ref="A1:B1"/>
    <mergeCell ref="A22:D22"/>
    <mergeCell ref="B23:D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42:19Z</dcterms:created>
  <dcterms:modified xmlns:dcterms="http://purl.org/dc/terms/" xmlns:xsi="http://www.w3.org/2001/XMLSchema-instance" xsi:type="dcterms:W3CDTF">2018-02-22T15:42:19Z</dcterms:modified>
</cp:coreProperties>
</file>